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Derivatives" sheetId="9" r:id="rId9"/>
    <s:sheet name="Securities" sheetId="10" r:id="rId10"/>
    <s:sheet name="Outstanding Loans and Leases" sheetId="11" r:id="rId11"/>
    <s:sheet name="Allowance for Credit Losses" sheetId="12" r:id="rId12"/>
    <s:sheet name="Securitizations and Other Varia" sheetId="13" r:id="rId13"/>
    <s:sheet name="Representations and Warranties " sheetId="14" r:id="rId14"/>
    <s:sheet name="Goodwill and Intangible Assets" sheetId="15" r:id="rId15"/>
    <s:sheet name="Federal Funds Sold or Purchased" sheetId="16" r:id="rId16"/>
    <s:sheet name="Commitments and Contingencies" sheetId="17" r:id="rId17"/>
    <s:sheet name="Shareholders' Equity" sheetId="18" r:id="rId18"/>
    <s:sheet name="Accumulated Other Comprehensive" sheetId="19" r:id="rId19"/>
    <s:sheet name="Earnings Per Common Share" sheetId="20" r:id="rId20"/>
    <s:sheet name="Fair Value Measurements" sheetId="21" r:id="rId21"/>
    <s:sheet name="Fair Value Option" sheetId="22" r:id="rId22"/>
    <s:sheet name="Fair Value of Financial Instrum" sheetId="23" r:id="rId23"/>
    <s:sheet name="Mortgage Servicing Rights" sheetId="24" r:id="rId24"/>
    <s:sheet name="Business Segment Information" sheetId="25" r:id="rId25"/>
    <s:sheet name="Summary of Significant Accoun26" sheetId="26" r:id="rId26"/>
    <s:sheet name="Derivatives (Tables)" sheetId="27" r:id="rId27"/>
    <s:sheet name="Securities (Tables)" sheetId="28" r:id="rId28"/>
    <s:sheet name="Outstanding Loans and Leases (T" sheetId="29" r:id="rId29"/>
    <s:sheet name="Allowance for Credit Losses (Ta" sheetId="30" r:id="rId30"/>
    <s:sheet name="Securitizations and Other Var31" sheetId="31" r:id="rId31"/>
    <s:sheet name="Representations and Warrantie32" sheetId="32" r:id="rId32"/>
    <s:sheet name="Goodwill and Intangible Assets " sheetId="33" r:id="rId33"/>
    <s:sheet name="Federal Funds Sold or Purchas34" sheetId="34" r:id="rId34"/>
    <s:sheet name="Commitments and Contingencies (" sheetId="35" r:id="rId35"/>
    <s:sheet name="Shareholders' Equity (Tables)" sheetId="36" r:id="rId36"/>
    <s:sheet name="Accumulated Other Comprehensi37" sheetId="37" r:id="rId37"/>
    <s:sheet name="Earnings Per Common Share (Tabl" sheetId="38" r:id="rId38"/>
    <s:sheet name="Fair Value Measurements (Tables" sheetId="39" r:id="rId39"/>
    <s:sheet name="Fair Value Option (Tables)" sheetId="40" r:id="rId40"/>
    <s:sheet name="Fair Value of Financial Instr41" sheetId="41" r:id="rId41"/>
    <s:sheet name="Mortgage Servicing Rights (Tabl" sheetId="42" r:id="rId42"/>
    <s:sheet name="Business Segment Information (T" sheetId="43" r:id="rId43"/>
    <s:sheet name="Summary of Significant Accoun44" sheetId="44" r:id="rId44"/>
    <s:sheet name="Derivatives - Derivative Balanc" sheetId="45" r:id="rId45"/>
    <s:sheet name="Derivatives - Offsetting Assets" sheetId="46" r:id="rId46"/>
    <s:sheet name="Derivatives - Offsetting Liabil" sheetId="47" r:id="rId47"/>
    <s:sheet name="Derivatives - Derivatives Desig" sheetId="48" r:id="rId48"/>
    <s:sheet name="Derivatives - Derivatives Des49" sheetId="49" r:id="rId49"/>
    <s:sheet name="Derivatives - Economic Hedges (" sheetId="50" r:id="rId50"/>
    <s:sheet name="Derivatives - Sales and Trading" sheetId="51" r:id="rId51"/>
    <s:sheet name="Derivatives - Credit Derivative" sheetId="52" r:id="rId52"/>
    <s:sheet name="Derivatives - Credit-related Co" sheetId="53" r:id="rId53"/>
    <s:sheet name="Derivatives - Derivative Valuat" sheetId="54" r:id="rId54"/>
    <s:sheet name="Derivatives - Narrative (Detail" sheetId="55" r:id="rId55"/>
    <s:sheet name="Securities - Amortized Cost, Ga" sheetId="56" r:id="rId56"/>
    <s:sheet name="Securities - Other Debt Securit" sheetId="57" r:id="rId57"/>
    <s:sheet name="Securities - Realized Gains and" sheetId="58" r:id="rId58"/>
    <s:sheet name="Securities - Gross Unrealized L" sheetId="59" r:id="rId59"/>
    <s:sheet name="Securities - Asset Impairment L" sheetId="60" r:id="rId60"/>
    <s:sheet name="Securities - Rollforward of Cre" sheetId="61" r:id="rId61"/>
    <s:sheet name="Securities - OTTI Significant A" sheetId="62" r:id="rId62"/>
    <s:sheet name="Securities - Expected Maturity " sheetId="63" r:id="rId63"/>
    <s:sheet name="Outstanding Loans and Leases - " sheetId="64" r:id="rId64"/>
    <s:sheet name="Outstanding Loans and Leases 65" sheetId="65" r:id="rId65"/>
    <s:sheet name="Outstanding Loans and Leases 66" sheetId="66" r:id="rId66"/>
    <s:sheet name="Outstanding Loans and Leases 67" sheetId="67" r:id="rId67"/>
    <s:sheet name="Outstanding Loans and Leases 68" sheetId="68" r:id="rId68"/>
    <s:sheet name="Outstanding Loans and Leases 69" sheetId="69" r:id="rId69"/>
    <s:sheet name="Outstanding Loans and Leases 70" sheetId="70" r:id="rId70"/>
    <s:sheet name="Outstanding Loans and Leases Ou" sheetId="71" r:id="rId71"/>
    <s:sheet name="Outstanding Loans and Leases 72" sheetId="72" r:id="rId72"/>
    <s:sheet name="Outstanding Loans and Leases 73" sheetId="73" r:id="rId73"/>
    <s:sheet name="Outstanding Loans and Leases 74" sheetId="74" r:id="rId74"/>
    <s:sheet name="Outstanding Loans and Leases 75" sheetId="75" r:id="rId75"/>
    <s:sheet name="Outstanding Loans and Leases 76" sheetId="76" r:id="rId76"/>
    <s:sheet name="Outstanding Loans and Leases 77" sheetId="77" r:id="rId77"/>
    <s:sheet name="Outstanding Loans and Leases 78" sheetId="78" r:id="rId78"/>
    <s:sheet name="Outstanding Loans and Leases 79" sheetId="79" r:id="rId79"/>
    <s:sheet name="Outstanding Loans and Leases 80" sheetId="80" r:id="rId80"/>
    <s:sheet name="Allowance for Credit Losses - C" sheetId="81" r:id="rId81"/>
    <s:sheet name="Allowance for Credit Losses - A" sheetId="82" r:id="rId82"/>
    <s:sheet name="Allowance for Credit Losses -83" sheetId="83" r:id="rId83"/>
    <s:sheet name="Securitizations and Other Var84" sheetId="84" r:id="rId84"/>
    <s:sheet name="Securitizations and Other Var85" sheetId="85" r:id="rId85"/>
    <s:sheet name="Securitizations and Other Var86" sheetId="86" r:id="rId86"/>
    <s:sheet name="Securitizations and Other Var87" sheetId="87" r:id="rId87"/>
    <s:sheet name="Securitizations and Other Var88" sheetId="88" r:id="rId88"/>
    <s:sheet name="Securitizations and Other Var89" sheetId="89" r:id="rId89"/>
    <s:sheet name="Securitizations and Other Var90" sheetId="90" r:id="rId90"/>
    <s:sheet name="Representations and Warrantie91" sheetId="91" r:id="rId91"/>
    <s:sheet name="Representations and Warrantie92" sheetId="92" r:id="rId92"/>
    <s:sheet name="Representations and Warrantie93" sheetId="93" r:id="rId93"/>
    <s:sheet name="Representations and Warrantie94" sheetId="94" r:id="rId94"/>
    <s:sheet name="Goodwill and Intangible Asset95" sheetId="95" r:id="rId95"/>
    <s:sheet name="Goodwill and Intangible Asset96" sheetId="96" r:id="rId96"/>
    <s:sheet name="Goodwill and Intangible Asset97" sheetId="97" r:id="rId97"/>
    <s:sheet name="Federal Funds Sold or Purchas98" sheetId="98" r:id="rId98"/>
    <s:sheet name="Federal Funds Sold or Purchas99" sheetId="99" r:id="rId99"/>
    <s:sheet name="Federal Funds Sold or Purcha100" sheetId="100" r:id="rId100"/>
    <s:sheet name="Federal Funds Sold or Purcha101" sheetId="101" r:id="rId101"/>
    <s:sheet name="Commitments and Contingencies -" sheetId="102" r:id="rId102"/>
    <s:sheet name="Commitments and Contingencie103" sheetId="103" r:id="rId103"/>
    <s:sheet name="Commitments and Contingencie104" sheetId="104" r:id="rId104"/>
    <s:sheet name="Shareholders' Equity (Details)" sheetId="105" r:id="rId105"/>
    <s:sheet name="Accumulated Other Comprehens106" sheetId="106" r:id="rId106"/>
    <s:sheet name="Accumulated Other Comprehens107" sheetId="107" r:id="rId107"/>
    <s:sheet name="Accumulated Other Comprehens108" sheetId="108" r:id="rId108"/>
    <s:sheet name="Earnings Per Common Share - Bas" sheetId="109" r:id="rId109"/>
    <s:sheet name="Earnings Per Common Share - Ant" sheetId="110" r:id="rId110"/>
    <s:sheet name="Earnings Per Common Share - Dil" sheetId="111" r:id="rId111"/>
    <s:sheet name="Fair Value Measurements - Recur" sheetId="112" r:id="rId112"/>
    <s:sheet name="Fair Value Measurements - Recon" sheetId="113" r:id="rId113"/>
    <s:sheet name="Fair Value Measurements - Gains" sheetId="114" r:id="rId114"/>
    <s:sheet name="Fair Value Measurements - Re115" sheetId="115" r:id="rId115"/>
    <s:sheet name="Fair Value Measurements - Nonre" sheetId="116" r:id="rId116"/>
    <s:sheet name="Fair Value Measurements - No117" sheetId="117" r:id="rId117"/>
    <s:sheet name="Fair Value Option - Elections (" sheetId="118" r:id="rId118"/>
    <s:sheet name="Fair Value Option - Changes in " sheetId="119" r:id="rId119"/>
    <s:sheet name="Fair Value Option - Gains (Loss" sheetId="120" r:id="rId120"/>
    <s:sheet name="Fair Value of Financial Inst121" sheetId="121" r:id="rId121"/>
    <s:sheet name="Mortgage Servicing Rights - Rol" sheetId="122" r:id="rId122"/>
    <s:sheet name="Mortgage Servicing Rights - Add" sheetId="123" r:id="rId123"/>
    <s:sheet name="Business Segment Information Bu" sheetId="124" r:id="rId124"/>
    <s:sheet name="Business Segment Information (D" sheetId="125" r:id="rId125"/>
    <s:sheet name="Business Segment Information - " sheetId="126" r:id="rId126"/>
  </s:sheets>
  <s:definedNames/>
  <s:calcPr calcId="124519" calcMode="auto" fullCalcOnLoad="1"/>
</s:workbook>
</file>

<file path=xl/sharedStrings.xml><?xml version="1.0" encoding="utf-8"?>
<sst xmlns="http://schemas.openxmlformats.org/spreadsheetml/2006/main" uniqueCount="2133">
  <si>
    <t>Document and Entity Information - shares</t>
  </si>
  <si>
    <t>9 Months Ended</t>
  </si>
  <si>
    <t>Sep. 30, 2016</t>
  </si>
  <si>
    <t>Oct. 31, 2016</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 of Income - USD ($) shares in Thousands, $ in Millions</t>
  </si>
  <si>
    <t>3 Months Ended</t>
  </si>
  <si>
    <t>Sep. 30, 2015</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shares, in thousands)</t>
  </si>
  <si>
    <t>Average diluted common shares issued and outstanding (in shares, in thousands)</t>
  </si>
  <si>
    <t>Consolidated Statement of Comprehensive Income - USD ($) $ in Millions</t>
  </si>
  <si>
    <t>Statement of Comprehensive Income [Abstract]</t>
  </si>
  <si>
    <t>Other comprehensive income, net-of-tax:</t>
  </si>
  <si>
    <t>Net change in debt and marketable equity securities</t>
  </si>
  <si>
    <t>Net change in debit valuation adjustments</t>
  </si>
  <si>
    <t>Net change in derivatives</t>
  </si>
  <si>
    <t>Employee benefit plan adjustments</t>
  </si>
  <si>
    <t>Net change in foreign currency translation adjustments</t>
  </si>
  <si>
    <t>Other comprehensive income</t>
  </si>
  <si>
    <t>Comprehensive income</t>
  </si>
  <si>
    <t>Consolidated Balance Sheet - USD ($) $ in Millions</t>
  </si>
  <si>
    <t>Dec. 31, 2015</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1,638 and $55,143 measured at fair value)</t>
  </si>
  <si>
    <t>Trading account assets (includes $103,042 and $107,776 pledged as collateral)</t>
  </si>
  <si>
    <t>Derivative assets</t>
  </si>
  <si>
    <t>Debt securities:</t>
  </si>
  <si>
    <t>Carried at fair value (includes $29,903 and $29,810 pledged as collateral)</t>
  </si>
  <si>
    <t>Held-to-maturity, at cost (fair value – $113,965 and $84,046; $8,316 and $9,074 pledged as collateral)</t>
  </si>
  <si>
    <t>Total debt securities</t>
  </si>
  <si>
    <t>Loans and leases (includes $8,108 and $6,938 measured at fair value and $32,008 and $37,767 pledged as collateral)</t>
  </si>
  <si>
    <t>Allowance for loan and lease losses</t>
  </si>
  <si>
    <t>Loans and leases, net of allowance</t>
  </si>
  <si>
    <t>Premises and equipment, net</t>
  </si>
  <si>
    <t>Mortgage servicing rights (includes $2,477 and $3,087 measured at fair value)</t>
  </si>
  <si>
    <t>Goodwill</t>
  </si>
  <si>
    <t>Intangible assets</t>
  </si>
  <si>
    <t>Loans held-for-sale (includes $4,652 and $4,818 measured at fair value)</t>
  </si>
  <si>
    <t>Customer and other receivables</t>
  </si>
  <si>
    <t>Other assets (includes $13,891 and $14,320 measured at fair value)</t>
  </si>
  <si>
    <t>Total assets</t>
  </si>
  <si>
    <t>Deposits in U.S. offices:</t>
  </si>
  <si>
    <t>Noninterest-bearing</t>
  </si>
  <si>
    <t>Interest-bearing (includes $913 and $1,116 measured at fair value)</t>
  </si>
  <si>
    <t>Deposits in non-U.S. offices:</t>
  </si>
  <si>
    <t>Interest-bearing</t>
  </si>
  <si>
    <t>Total deposits</t>
  </si>
  <si>
    <t>Federal funds purchased and securities loaned or sold under agreements to repurchase (includes $31,868 and $24,574 measured at fair value)</t>
  </si>
  <si>
    <t>Derivative liabilities</t>
  </si>
  <si>
    <t>Short-term borrowings (includes $1,055 and $1,325 measured at fair value)</t>
  </si>
  <si>
    <t>Accrued expenses and other liabilities (includes $15,813 and $13,899 measured at fair value and $767 and $646 of reserve for unfunded lending commitments)</t>
  </si>
  <si>
    <t>Long-term debt (includes $32,619 and $30,097 measured at fair value)</t>
  </si>
  <si>
    <t>Total liabilities</t>
  </si>
  <si>
    <t>Commitments and contingencies</t>
  </si>
  <si>
    <t xml:space="preserve"> </t>
  </si>
  <si>
    <t>Shareholders' equity</t>
  </si>
  <si>
    <t>Preferred stock, $0.01 par value; authorized – 100,000,000 shares; issued and outstanding – 3,887,439 and 3,767,790 shares</t>
  </si>
  <si>
    <t>Common stock and additional paid-in capital, $0.01 par value; authorized – 12,800,000,000 shares; issued and outstanding – 10,123,845,121 and 10,380,265,063 shares</t>
  </si>
  <si>
    <t>Retained earnings</t>
  </si>
  <si>
    <t>Accumulated other comprehensive income (loss)</t>
  </si>
  <si>
    <t>Total shareholders' equity</t>
  </si>
  <si>
    <t>Total liabilities and shareholders' equity</t>
  </si>
  <si>
    <t>Consolidated VIEs</t>
  </si>
  <si>
    <t>All other liabilities (includes $35 and $20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Increase (Decrease) in Stockholders' Equity [Roll Forward]</t>
  </si>
  <si>
    <t>Cumulative adjustment for accounting change related to debit valuation adjustments</t>
  </si>
  <si>
    <t>Beginning Balance at Dec. 31, 2014</t>
  </si>
  <si>
    <t>Beginning Balance (in shares) at Dec. 31, 2014</t>
  </si>
  <si>
    <t>Dividends declared:</t>
  </si>
  <si>
    <t>Common</t>
  </si>
  <si>
    <t>Preferred</t>
  </si>
  <si>
    <t>Issuance of preferred stock</t>
  </si>
  <si>
    <t>Common stock issued under employee plans and related tax effects (in shares)</t>
  </si>
  <si>
    <t>Common stock issued under employee plans and related tax effects</t>
  </si>
  <si>
    <t>Common stock repurchased (in shares)</t>
  </si>
  <si>
    <t>Common stock repurchased</t>
  </si>
  <si>
    <t>Ending Balance at Sep. 30, 2015</t>
  </si>
  <si>
    <t>Ending Balance (in shares) at Sep. 30, 2015</t>
  </si>
  <si>
    <t>Beginning Balance at Dec. 31, 2015</t>
  </si>
  <si>
    <t>Beginning Balance (in shares) at Dec. 31, 2015</t>
  </si>
  <si>
    <t>Ending Balance at Sep. 30, 2016</t>
  </si>
  <si>
    <t>Ending Balance (in shares) at Sep. 30, 2016</t>
  </si>
  <si>
    <t>Consolidated Statement of Cash Flows - USD ($) $ in Millions</t>
  </si>
  <si>
    <t>Operating activities</t>
  </si>
  <si>
    <t>Adjustments to reconcile net income to net cash provided by (used in) operating activities:</t>
  </si>
  <si>
    <t>Realized debit valuation adjustments on structured liabilities</t>
  </si>
  <si>
    <t>Depreciation and amortization of premises and equipment</t>
  </si>
  <si>
    <t>Net amortization of premium/discount on debt securities</t>
  </si>
  <si>
    <t>Deferred income taxes</t>
  </si>
  <si>
    <t>Stock-based compensation</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 of long-term debt</t>
  </si>
  <si>
    <t>Proceeds from issuance of preferred stock</t>
  </si>
  <si>
    <t>Cash dividends paid</t>
  </si>
  <si>
    <t>Excess tax benefits on share-based payments</t>
  </si>
  <si>
    <t>Other financing activities, net</t>
  </si>
  <si>
    <t>Net cash provided by financing activities</t>
  </si>
  <si>
    <t>Effect of exchange rate changes on cash and cash equivalents</t>
  </si>
  <si>
    <t>Net increase (decrease) in cash and cash equivalents</t>
  </si>
  <si>
    <t>Cash and cash equivalents at January 1</t>
  </si>
  <si>
    <t>Cash and cash equivalents at September 30</t>
  </si>
  <si>
    <t>Summary of Significant Accounting Principles</t>
  </si>
  <si>
    <t>Accounting Policies [Abstract]</t>
  </si>
  <si>
    <t>NOTE 1 – 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 Corporation's Annual Report on Form 10-K for the year ended December 31, 2015 as supplemented by a Current Report on Form 8-K filed on August 1, 2016 to reflect reclassified business segment information is referred to herein as the 2015 Annual Report on Form 10-K. These unaudited Consolidated Financial Statements should be read in conjunction with the audited Consolidated Financial Statements of the Corporation's 2015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Change in Accounting Method Effective July 1, 2016, the Corporation changed its accounting method under the Financial Accounting Standards Board (FASB) Accounting Standards Codification (ASC) 310-20, Nonrefundable fees and other costs , from the prepayment method (also referred to as the retrospective method) to the contractual method. Under the prepayment method, the Corporation's amortization of premiums and accretion of discounts related to certain debt securities was based on estimated principal prepayment assumptions on individual debt securities each reporting period. Prepayment experience, which is largely driven by interest rates, is continually evaluated to determine the estimated lives of the securities. When a change is made to the estimated lives of the securities, the related premium or discount is adjusted with a corresponding charge or benefit to interest income as if the current estimated lives had been applied since the acquisition of the securities. Accordingly, the application of the prepayment method results in a cumulative catch-up adjustment in each period, recorded in interest income. Under the contractual method, premiums and discounts on debt securities are amortized and accreted at a constant effective yield, and no assumption is made concerning prepayments. The cumulative catch-up adjustment that occurs under the prepayment method is therefore not required under the contractual method. Instead, as principal prepayments occur, the contractual method requires the acceleration of a portion of the unamortized premium or discount be recorded in interest income such that the effective yield of the debt security remains constant throughout the life of the debt security. The Corporation believes that the contractual method is the preferable method of accounting because it is consistent with the accounting method used by peer institutions in terms of net interest income, an important element in the statement of income. Additionally, the contractual method better aligns with the Corporation's asset and liability (ALM) strategy which acts to mitigate the risk that market conditions may adversely impact the value of the Corporation's assets and liabilities, and its financial results. Adoption of the contractual method of accounting is a voluntary change required to be adopted retrospectively. Therefore all prior periods presented herein have been restated to conform to the current period presentation. The following Notes have been impacted by the change in accounting method: Note 3 – Securities , Note 12 – Accumulated Other Comprehensive Income (Loss) , Note 13 – Earnings Per Common Share and Note 18 – Business Segment Information . The following is the impact of the change in accounting method on the three and six months ended June 30, 2016, and the 2015 periods presented in the consolidated financial statements herein. The impact is expressed as an increase / (decrease) as compared to amounts originally reported. For the three and six months ended June 30, 2016: net interest income — $905 million and $ 2.2 billion , gains on sales of debt securities — $ (18) million and $ (54) million , and net income — $ 551 million , or $ 0.05 per diluted share, and $ 1.3 billion , or $ 0.13 per diluted share, respectively. For the three and nine months ended September 30, 2015 : net interest income — $429 million and $(71) million , gains on sales of debt securities — $52 million and $65 million , and net income — $298 million , or $ 0.03 per diluted share, and $0 , or $ 0.00 per diluted share, respectively. The change in accounting method decreased retained earnings $293 million at January 1, 2015. Since the change in accounting method was effective July 1, 2016 and the financial results under the prepayment method as compared to the contractual method would not affect future management decisions, the Corporation did not undertake the operational effort and cost to maintain separate systems of record for the prepayment method to enable a calculation of the impact of the change subsequent to the effective date. As a result, the impact of the change in accounting method for the three and nine months ended September 30, 2016 is not disclosed. New Accounting Pronouncements In August 2016, the FASB issued new accounting guidance that addresses classification of certain cash receipts and cash payments in the statement of cash flows. The new guidance is effective on January 1, 2018, on a retrospective basis, with early adoption permitted. This new accounting guidance will result in some changes in classification in the Consolidated Statement of Cash Flows, which the Corporation does not expect will be significant, and will not have any impact on its consolidated financial position or results of operations. In June 2016, the FASB issu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rporation is in the process of evaluating the impact of the provisions of this new accounting guidance, which at the date of adoption will increase the allowance for credit losses with a resulting negative adjustment to retained earnings. In March 2016, the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with early adoption permitted.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This new accounting guidance is effective on January 1, 2019, with early adoption permitted. Upon adoption, the Corporation will record a right of use asset and a lease payment obligation associated with arrangements previously accounted for as operating leases. The Corporation is in the process of evaluating the impact of the provisions of this new accounting guidance on its consolidated financial position, but does not expect the new accounting guidance to have a material impact on its consolidated financial position or results of operation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CI. The accounting for DVA related to other financial liabilities, for example, derivatives, does not change. The new guidance is effective on January 1, 2018, with early adoption permitted for the provisions related to DVA. In 2015, the Corporation early adopted, retrospective to January 1, 2015, the provisions of this new accounting guidance related to DVA on financial liabilities accounted for under the fair value option. The Corporation does not expect the provisions of this new accounting guidance other than those related to DVA, as described above, to have a material impact on its consolidated financial position or results of operations. In May 2014, the FASB issued new accounting guidance to clarify the principles for recognizing revenue from contracts with customers. This new accounting guidance, which does not apply to financial instruments, is effective on January 1, 2018. The Corporation does not expect the provisions of this new accounting guidance to have a material impact on its consolidated financial position or results of operations.</t>
  </si>
  <si>
    <t>Derivatives</t>
  </si>
  <si>
    <t>Derivative Instruments and Hedging Activities Disclosure [Abstract]</t>
  </si>
  <si>
    <t>NOTE 2 – 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5 Annual Report on Form 10-K . The following tables present derivative instruments included on the Consolidated Balance Sheet in derivative assets and liabilities at September 30, 2016 and December 31,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September 30, 2016 Gross Derivative Assets Gross Derivative Liabilities (Dollars in billions) Contract/ Notional (1) Trading and Other Risk Management Derivatives Qualifying Hedges Total Trading and Other Risk Management Derivatives Qualifying Hedges Total Interest rate contracts Swaps $ 17,341.7 $ 548.5 $ 10.0 $ 558.5 $ 548.0 $ 0.8 $ 548.8 Futures and forwards 6,196.4 1.3 — 1.3 1.3 — 1.3 Written options 1,287.7 — — — 73.4 — 73.4 Purchased options 1,343.3 73.5 — 73.5 — — — Foreign exchange contracts Swaps 1,949.9 41.4 1.2 42.6 44.3 2.9 47.2 Spot, futures and forwards 4,191.7 41.1 1.5 42.6 41.1 0.8 41.9 Written options 376.2 — — — 8.0 — 8.0 Purchased options 355.0 7.6 — 7.6 — — — Equity contracts Swaps 194.4 3.1 — 3.1 3.5 — 3.5 Futures and forwards 79.7 1.6 — 1.6 1.1 — 1.1 Written options 463.2 — — — 25.7 — 25.7 Purchased options 417.9 24.9 — 24.9 — — — Commodity contracts Swaps 48.9 2.8 — 2.8 5.3 — 5.3 Futures and forwards 50.5 3.5 — 3.5 0.4 — 0.4 Written options 36.0 — — — 2.6 — 2.6 Purchased options 35.7 2.5 — 2.5 — — — Credit derivatives Purchased credit derivatives: Credit default swaps 811.8 9.1 — 9.1 13.1 — 13.1 Total return swaps/other 31.5 0.2 — 0.2 1.7 — 1.7 Written credit derivatives: Credit default swaps 803.2 13.4 — 13.4 8.2 — 8.2 Total return swaps/other 43.2 1.2 — 1.2 0.4 — 0.4 Gross derivative assets/liabilities $ 775.7 $ 12.7 $ 788.4 $ 778.1 $ 4.5 $ 782.6 Less: Legally enforceable master netting agreements (694.0 ) (694.0 ) Less: Cash collateral received/paid (46.5 ) (45.1 ) Total derivative assets/liabilities $ 47.9 $ 43.5 (1) Represents the total contract/notional amount of derivative assets and liabilities outstanding. December 31, 2015 Gross Derivative Assets Gross Derivative Liabilities (Dollars in billions) Contract/ Notional (1, 2) Trading and Other Risk Management Derivatives Qualifying Hedges Total Trading and Other Risk Management Derivatives Qualifying Hedges Total Interest rate contracts Swaps $ 21,706.8 $ 439.6 $ 7.4 $ 447.0 $ 440.8 $ 1.2 $ 442.0 Futures and forwards 6,237.6 1.1 — 1.1 1.3 — 1.3 Written options 1,313.8 — — — 57.6 — 57.6 Purchased options 1,393.3 58.9 — 58.9 — — — Foreign exchange contracts Swaps 2,149.9 49.2 0.9 50.1 52.2 2.8 55.0 Spot, futures and forwards 4,104.3 46.0 1.2 47.2 45.8 0.3 46.1 Written options 467.2 — — — 10.6 — 10.6 Purchased options 439.9 10.2 — 10.2 — — — Equity contracts Swaps 201.2 3.3 — 3.3 3.8 — 3.8 Futures and forwards 72.8 2.1 — 2.1 1.2 — 1.2 Written options 347.6 — — — 21.1 — 21.1 Purchased options 320.3 23.8 — 23.8 — — — Commodity contracts Swaps 47.0 4.7 — 4.7 7.1 — 7.1 Futures and forwards 45.6 3.8 — 3.8 0.7 — 0.7 Written options 36.6 — — — 4.4 — 4.4 Purchased options 37.4 4.2 — 4.2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79.1 $ 9.5 $ 688.6 $ 676.8 $ 4.3 $ 681.1 Less: Legally enforceable master netting agreements (2) (596.7 ) (596.7 ) Less: Cash collateral received/paid (41.9 ) (45.9 ) Total derivative assets/liabilities $ 50.0 $ 38.5 (1) Represents the total contract/notional amount of derivative assets and liabilities outstanding. (2) The notional amount for certain derivatives has been reduced to reflect the impact of legally closed positions, which had no impact on the net fair value.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September 30, 2016 and December 31, 2015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ash and securities collateral held and poste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9 – Federal Funds Sold or Purchased, Securities Financing Agreements and Short-term Borrowings . Offsetting of Derivatives September 30, 2016 December 31, 2015 (Dollars in billions) Derivative Assets Derivative Liabilities Derivative Assets Derivative Liabilities Interest rate contracts Over-the-counter $ 370.8 $ 359.1 $ 309.3 $ 297.2 Over-the-counter cleared 258.5 259.8 197.0 201.7 Foreign exchange contracts Over-the-counter 89.5 94.0 103.2 107.5 Over-the-counter cleared 0.4 0.3 0.1 0.1 Equity contracts Over-the-counter 15.1 13.5 16.6 14.0 Exchange-traded (1) 11.6 14.3 10.0 9.2 Commodity contracts Over-the-counter 4.1 5.4 7.3 8.9 Exchange-traded (1) 1.3 1.4 1.8 1.8 Over-the-counter cleared — — 0.1 0.1 Credit derivatives Over-the-counter 17.3 17.0 24.6 22.9 Over-the-counter cleared 5.9 5.8 6.5 6.4 Total gross derivative assets/liabilities, before netting Over-the-counter 496.8 489.0 461.0 450.5 Exchange-traded (1) 12.9 15.7 11.8 11.0 Over-the-counter cleared 264.8 265.9 203.7 208.3 Less: Legally enforceable master netting agreements and cash collateral received/paid Over-the-counter (466.4 ) (463.6 ) (426.6 ) (425.7 ) Exchange-traded (1) (9.7 ) (9.7 ) (8.7 ) (8.7 ) Over-the-counter cleared (264.4 ) (265.8 ) (203.3 ) (208.2 ) Derivative assets/liabilities, after netting 34.0 31.5 37.9 27.2 Other gross derivative assets/liabilities 13.9 12.0 12.1 11.3 Total derivative assets/liabilities 47.9 43.5 50.0 38.5 Less: Financial instruments collateral (2) (14.6 ) (14.1 ) (13.9 ) (6.5 ) Total net derivative assets/liabilities $ 33.3 $ 29.4 $ 36.1 $ 32.0 (1) The notional amount for certain derivatives has been reduced to reflect the impact of legally closed positions, which had no impact on the net fair value. (2) These amounts are limited to the derivative asset/liability balance and, accordingly, do not include excess collateral received/pledged.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s). For more information on MSRs, see Note 17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and nine months ended September 30,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September 30 Nine Months Ended September 30 2016 2016 (Dollars in millions) Derivative Hedged Item Hedge Ineffectiveness Derivative Hedged Item Hedge Ineffectiveness Interest rate risk on long-term debt (1) $ (758 ) $ 580 $ (178 ) $ 3,166 $ (3,654 ) $ (488 ) Interest rate and foreign currency risk on long-term debt (1) 16 (10 ) 6 360 (369 ) (9 ) Interest rate risk on available-for-sale securities (2) 235 (250 ) (15 ) (131 ) 80 (51 ) Price risk on commodity inventory (3) 6 (6 ) — — — — Total $ (501 ) $ 314 $ (187 ) $ 3,395 $ (3,943 ) $ (548 ) 2015 2015 Interest rate risk on long-term debt (1) $ 1,921 $ (2,111 ) $ (190 ) $ 724 $ (1,362 ) $ (638 ) Interest rate and foreign currency risk on long-term debt (1) (138 ) 125 (13 ) (1,394 ) 1,311 (83 ) Interest rate risk on available-for-sale securities (2) (6 ) (1 ) (7 ) 39 (49 ) (10 ) Price risk on commodity inventory (3) 2 (2 ) — 15 (11 ) 4 Total $ 1,779 $ (1,989 ) $ (210 ) $ (616 ) $ (111 ) $ (727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the three and nine months ended September 30, 2016 and 2015 . Of the $800 million after-tax net loss ( $1.3 billion on a pretax basis) on derivatives in accumulated OCI at September 30, 2016 , $245 million after-tax ( $392 million on a pretax basis)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Three Months Ended September 30 Nine Months Ended September 30 2016 2016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8 ) $ (119 ) $ (4 ) $ 50 $ (447 ) $ 2 Price risk on restricted stock awards (2) 85 (8 ) — (114 ) (61 ) — Total $ 77 $ (127 ) $ (4 ) $ (64 ) $ (508 ) $ 2 Net investment hedges Foreign exchange risk $ 214 $ 2 $ (68 ) $ 173 $ 3 $ (234 ) 2015 2015 Cash flow hedges Interest rate risk on variable-rate portfolios $ 94 $ (254 ) $ 4 $ 99 $ (768 ) $ 3 Price risk on restricted stock awards (2) (112 ) 30 — (141 ) 57 — Total $ (18 ) $ (224 ) $ 4 $ (42 ) $ (711 ) $ 3 Net investment hedges Foreign exchange risk $ 1,407 $ 14 $ (98 ) $ 2,397 $ 98 $ (185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hree and nine months ended September 30, 2016 and 2015 . These gains (losses) are largely offset by the income or expense that is recorded on the hedged item. Other Risk Management Derivatives Gains (Losses) Three Months Ended September 30 Nine Months Ended September 30 (Dollars in millions) 2016 2015 2016 2015 Interest rate risk on mortgage banking income (1) $ 57 $ 474 $ 882 $ 380 Credit risk on loans (2) (7 ) 24 (103 ) (34 ) Interest rate and foreign currency risk on ALM activities (3) (262 ) (527 ) (1,970 ) (202 ) Price risk on restricted stock awards (4) 199 (229 ) (569 ) (473 ) Other — 22 40 15 (1) Net gains (losses) on these derivatives are recorded in mortgage banking income as they are used to mitigate the interest rate risk related to MSRs, interest rate lock commitments (IRLCs) and mortgage loans held-for-sale (LHFS), all of which are measured at fair value with changes in fair value recorded in mortgage banking income. The net gains on IRLCs related to the origination of mortgage loans that are held-for-sale, which are not included in the table but are considered derivative instruments, were $185 million and $514 million for the three and nine months ended September 30, 2016 compared to $184 million and $611 million for the same periods in 2015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Through September 30, 2016 and December 31, 2015 , the Corporation transferred $6.9 billion and $7.9 billion of primarily non-U.S. government-guaranteed mortgage-backed securities (MBS) to a third-party trust and received gross cash proceeds of $6.9 billion and $7.9 billion at the transfer dates. At September 30, 2016 and December 31, 2015 , the fair value of these securities was $6.7 billion and $7.2 billion . Derivative assets of $28 million and $24 million and liabilities of $30 million and $29 million were recorded at September 30, 2016 and December 31, 2015 , and are included in credit derivatives in the derivative instruments table on page 103 .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the three and nine months ended September 30, 2016 and 2015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September 30 Nine Months Ended September 30 2016 2016 (Dollars in millions) Trading Account Profits Net Interest Income Other (1) Total Trading Net Interest Income Other (1) Total Interest rate risk $ 514 $ 304 $ 82 $ 900 $ 1,438 $ 1,063 $ 207 $ 2,708 Foreign exchange risk 319 (4 ) (39 ) 276 1,003 (7 ) (111 ) 885 Equity risk 461 30 467 958 1,478 11 1,574 3,063 Credit risk 597 639 123 1,359 1,218 1,910 380 3,508 Other risk 43 7 10 60 264 (19 ) 35 280 Total sales and trading revenue $ 1,934 $ 976 $ 643 $ 3,553 $ 5,401 $ 2,958 $ 2,085 $ 10,444 2015 2015 Interest rate risk $ 405 $ 333 $ 50 $ 788 $ 1,269 $ 924 $ (327 ) $ 1,866 Foreign exchange risk 310 (4 ) (36 ) 270 1,052 (6 ) (99 ) 947 Equity risk 558 38 547 1,143 1,795 15 1,638 3,448 Credit risk 84 614 99 797 825 1,776 406 3,007 Other risk 114 (24 ) 24 114 371 (62 ) 51 360 Total sales and trading revenue $ 1,471 $ 957 $ 684 $ 3,112 $ 5,312 $ 2,647 $ 1,669 $ 9,628 (1) Represents amounts in investment and brokerage services and other income that are recorded in Global Markets and included in the definition of sales and trading revenue. Includes investment and brokerage services revenue of $485 million and $1.6 billion for the three and nine months ended September 30, 2016 and $568 million and $1.7 billion for the same periods in 2015 .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September 30, 2016 Carrying Value (Dollars in millions) Less than One Year One to Three Years Three to Five Years Over Five Years Total Credit default swaps: Investment grade $ 22 $ 59 $ 526 $ 918 $ 1,525 Non-investment grade 461 1,241 1,175 3,797 6,674 Total 483 1,300 1,701 4,715 8,199 Total return swaps/other: Investment grade 13 — — — 13 Non-investment grade 305 27 2 3 337 Total 318 27 2 3 350 Total credit derivatives $ 801 $ 1,327 $ 1,703 $ 4,718 $ 8,549 Credit-related notes: Investment grade $ 1 $ 57 $ 589 $ 1,486 $ 2,133 Non-investment grade 55 58 85 1,204 1,402 Total credit-related notes $ 56 $ 115 $ 674 $ 2,690 $ 3,535 Maximum Payout/Notional Credit default swaps: Investment grade $ 156,227 $ 210,797 $ 142,483 $ 33,151 $ 542,658 Non-investment grade 86,898 97,759 53,549 22,347 260,553 Total 243,125 308,556 196,032 55,498 803,211 Total return swaps/other: Investment grade 12,623 — — — 12,623 Non-investment grade 24,299 5,485 591 230 30,605 Total 36,922 5,485 591 230 43,228 Total credit derivatives $ 280,047 $ 314,041 $ 196,623 $ 55,728 $ 846,439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4.9 billion and $623.0 billion at September 30, 2016 , and $8.2 billion and $706.0 billion at December 31, 2015 . Credit-related notes in the table on page 111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03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September 30, 2016 and December 31, 2015 , the Corporation held cash and securities collateral of $86.1 billion and $78.9 billion , and posted cash and securities collateral of $70.6 billion and $62.7 billion in the normal course of business under derivative agreements. This excludes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t>
  </si>
  <si>
    <t>Securities</t>
  </si>
  <si>
    <t>Investments, Debt and Equity Securities [Abstract]</t>
  </si>
  <si>
    <t>NOTE 3 – Securities The table below presents the amortized cost, gross unrealized gains and losses, and fair value of AFS debt securities, other debt securities carried at fair value, HTM debt securities and AFS marketable equity securities at September 30, 2016 and December 31, 2015 . For information on the Corporation's change in accounting method for amortization of premiums and accretion of discounts on certain debt securities, see Note 1 – Summary of Significant Accounting Principles . Debt Securities and Available-for-Sale Marketable Equity Securities September 30, 2016 (Dollars in millions) Amortized Cost Gross Unrealized Gains Gross Unrealized Losses Fair Value Available-for-sale debt securities Mortgage-backed securities: Agency $ 196,808 $ 4,266 $ (23 ) $ 201,051 Agency-collateralized mortgage obligations 8,862 243 (24 ) 9,081 Commercial 12,555 383 (2 ) 12,936 Non-agency residential (1) 1,476 180 (38 ) 1,618 Total mortgage-backed securities 219,701 5,072 (87 ) 224,686 U.S. Treasury and agency securities 44,925 363 (4 ) 45,284 Non-U.S. securities 5,995 19 (4 ) 6,010 Other taxable securities, substantially all asset-backed securities 9,375 73 (32 ) 9,416 Total taxable securities 279,996 5,527 (127 ) 285,396 Tax-exempt securities 15,917 97 (30 ) 15,984 Total available-for-sale debt securities 295,913 5,624 (157 ) 301,380 Other debt securities carried at fair value 21,222 114 (211 ) 21,125 Total debt securities carried at fair value 317,135 5,738 (368 ) 322,505 Held-to-maturity debt securities, substantially all U.S. agency mortgage-backed securities 112,409 1,647 (91 ) 113,965 Total debt securities (2) $ 429,544 $ 7,385 $ (459 ) $ 436,470 Available-for-sale marketable equity securities (3) $ 325 $ 57 $ (28 ) $ 354 December 31, 2015 Available-for-sale debt securities Mortgage-backed securities: Agency $ 229,356 $ 1,061 $ (1,470 ) $ 228,947 Agency-collateralized mortgage obligations 10,892 148 (55 ) 10,985 Commercial 7,200 30 (65 ) 7,165 Non-agency residential (1) 3,031 219 (71 ) 3,179 Total mortgage-backed securities 250,479 1,458 (1,661 ) 250,276 U.S. Treasury and agency securities 25,075 211 (9 ) 25,277 Non-U.S. securities 5,743 27 (3 ) 5,767 Other taxable securities, substantially all asset-backed securities 10,475 54 (84 ) 10,445 Total taxable securities 291,772 1,750 (1,757 ) 291,765 Tax-exempt securities 13,978 63 (33 ) 14,008 Total available-for-sale debt securities 305,750 1,813 (1,790 ) 305,773 Other debt securities carried at fair value 16,678 103 (174 ) 16,607 Total debt securities carried at fair value 322,428 1,916 (1,964 ) 322,380 Held-to-maturity debt securities, substantially all U.S. agency mortgage-backed securities 84,508 330 (792 ) 84,046 Total debt securities (2) $ 406,936 $ 2,246 $ (2,756 ) $ 406,426 Available-for-sale marketable equity securities (3) $ 326 $ 99 $ — $ 425 (1) At September 30, 2016 and December 31, 2015 , the underlying collateral type included approximately 57 percent and 71 percent prime, 25 percent and 15 percent Alt-A, and 18 percent and 14 percent subprime. (2) The Corporation had debt securities from Fannie Mae (FNMA) and Freddie Mac (FHLMC) that each exceeded 10 percent of shareholders' equity, with an amortized cost of $154.7 billion and $51.1 billion , and a fair value of $158.0 billion and $52.4 billion at September 30, 2016 . Debt securities from FNMA and FHLMC that exceeded 10 percent of shareholders' equity had an amortized cost of $145.8 billion and $53.3 billion , and a fair value of $145.5 billion and $53.2 billion at December 31, 2015 . (3) Classified in other assets on the Consolidated Balance Sheet. At September 30, 2016 , the accumulated net unrealized gain on AFS debt securities included in accumulated OCI was $3.4 billion , net of the related income tax expense of $2.1 billion . At September 30, 2016 and December 31, 2015 , the Corporation had nonperforming AFS debt securities of $125 million and $188 million . The table below presents the components of other debt securities carried at fair value where the changes in fair value are reported in other income. In the three and nine months ended September 30, 2016 , the Corporation recorded unrealized mark-to-market net gains of $47 million and net losses of $25 million , and realized net losses of $28 million and $65 million , compared to unrealized mark-to-market net gains of $212 million and $57 million , and realized net losses of $147 million and $168 million , for the same periods in 2015 . These amounts exclude hedge results. Other Debt Securities Carried at Fair Value (Dollars in millions) September 30 December 31 Mortgage-backed securities: Agency-collateralized mortgage obligations $ 6 $ 7 Non-agency residential 3,193 3,490 Total mortgage-backed securities 3,199 3,497 Non-U.S. securities (1) 17,680 12,843 Other taxable securities, substantially all asset-backed securities 246 267 Total $ 21,125 $ 16,607 (1) These securities are primarily used to satisfy certain international regulatory liquidity requirements. The gross realized gains and losses on sales of AFS debt securities for the three and nine months ended September 30, 2016 and 2015 are presented in the table below. Gains and Losses on Sales of AFS Debt Securities Three Months Ended September 30 Nine Months Ended September 30 (Dollars in millions) 2016 2015 2016 2015 Gross gains $ 57 $ 441 $ 513 $ 899 Gross losses (6 ) (4 ) (23 ) (13 ) Net gains on sales of AFS debt securities $ 51 $ 437 $ 490 $ 886 Income tax expense attributable to realized net gains on sales of AFS debt securities $ 19 $ 166 $ 186 $ 337 The table below presents the fair value and the associated gross unrealized losses on AFS debt securities and whether these securities have had gross unrealized losses for less than 12 months or for 12 months or longer at September 30, 2016 and December 31, 2015 . Temporarily Impaired and Other-than-temporarily Impaired AFS Debt Securities September 30, 2016 Less than Twelve Months Twelve Months or Longer Total (Dollars in millions) Fair Value Gross Unrealized Losses Fair Value Gross Unrealized Losses Fair Value Gross Unrealized Losses Temporarily impaired AFS debt securities Mortgage-backed securities: Agency $ 1,591 $ (2 ) $ 4,105 $ (21 ) $ 5,696 $ (23 ) Agency-collateralized mortgage obligations 604 (3 ) 1,133 (21 ) 1,737 (24 ) Commercial 941 (2 ) — — 941 (2 ) Non-agency residential — — 237 (16 ) 237 (16 ) Total mortgage-backed securities 3,136 (7 ) 5,475 (58 ) 8,611 (65 ) U.S. Treasury and agency securities 2,213 (4 ) — — 2,213 (4 ) Non-U.S. securities 273 (1 ) 133 (3 ) 406 (4 ) Other taxable securities, substantially all asset-backed securities 3,499 (8 ) 1,448 (24 ) 4,947 (32 ) Total taxable securities 9,121 (20 ) 7,056 (85 ) 16,177 (105 ) Tax-exempt securities 2,731 (11 ) 1,077 (19 ) 3,808 (30 ) Total temporarily impaired AFS debt securities 11,852 (31 ) 8,133 (104 ) 19,985 (135 ) Other-than-temporarily impaired AFS debt securities (1) Non-agency residential mortgage-backed securities 21 (1 ) 387 (21 ) 408 (22 ) Total temporarily impaired and other-than-temporarily impaired AFS debt securities $ 11,873 $ (32 ) $ 8,520 $ (125 ) $ 20,393 $ (157 ) December 31, 2015 Temporarily impaired AFS debt securities Mortgage-backed securities: Agency $ 115,502 $ (1,082 ) $ 13,083 $ (388 ) $ 128,585 $ (1,470 ) Agency-collateralized mortgage obligations 2,536 (19 ) 1,212 (36 ) 3,748 (55 ) Commercial 4,587 (65 ) — — 4,587 (65 ) Non-agency residential 553 (5 ) 723 (33 ) 1,276 (38 ) Total mortgage-backed securities 123,178 (1,171 ) 15,018 (457 ) 138,196 (1,628 ) U.S. Treasury and agency securities 1,172 (5 ) 190 (4 ) 1,362 (9 ) Non-U.S. securities — — 134 (3 ) 134 (3 ) Other taxable securities, substantially all asset-backed securities 4,936 (67 ) 869 (17 ) 5,805 (84 ) Total taxable securities 129,286 (1,243 ) 16,211 (481 ) 145,497 (1,724 ) Tax-exempt securities 4,400 (12 ) 1,877 (21 ) 6,277 (33 ) Total temporarily impaired AFS debt securities 133,686 (1,255 ) 18,088 (502 ) 151,774 (1,757 ) Other-than-temporarily impaired AFS debt securities (1) Non-agency residential mortgage-backed securities 481 (19 ) 98 (14 ) 579 (33 ) Total temporarily impaired and other-than-temporarily impaired AFS debt securities $ 134,167 $ (1,274 ) $ 18,186 $ (516 ) $ 152,353 $ (1,790 ) (1) Includes other-than-temporarily impaired AFS debt securities on which an other-than-temporary impairment (OTTI) loss, primarily related to changes in interest rates, remains in accumulated OCI. The Corporation recorded OTTI losses on AFS debt securities for the three and nine months ended September 30, 2016 and 2015 as presented in the Net Credit-related Impairment Losses Recognized in Earnings table. Substantially all OTTI losses in the three and nine months ended September 30, 2016 and 2015 consisted of credit losses on non-agency residential mortgage-backed securities (RMBS) and were recorded in other income in the Consolidated Statement of Income.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ccordingly,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September 30 Nine Months Ended September 30 (Dollars in millions) 2016 2015 2016 2015 Total OTTI losses $ (6 ) $ (5 ) $ (27 ) $ (87 ) Less: non-credit portion of total OTTI losses recognized in OCI 4 3 13 10 Net credit-related impairment losses recognized in earnings $ (2 ) $ (2 ) $ (14 ) $ (77 ) The table below presents a rollforward of the credit losses recognized in earnings for the three and nine months ended September 30, 2016 and 2015 on AFS debt securities that the Corporation does not have the intent to sell or will not more-likely-than-not be required to sell. Rollforward of OTTI Credit Losses Recognized Three Months Ended September 30 Nine Months Ended September 30 (Dollars in millions) 2016 2015 2016 2015 Balance, beginning of period $ 246 $ 261 $ 266 $ 200 Additions for credit losses recognized on AFS debt securities that had no previous impairment losses — 1 2 50 Additions for credit losses recognized on AFS debt securities that had previously incurred impairment losses 2 — 12 26 Reductions for AFS debt securities matured, sold or intended to be sold — — (32 ) (14 ) Balance, September 30 $ 248 $ 262 $ 248 $ 262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September 30, 2016 . Significant Assumptions Range (1) Weighted- average 10th Percentile (2) 90th Percentile (2) Annual prepayment speed 14.2 % 4.9 % 28.0 % Loss severity 20.1 8.7 36.8 Life default rate 20.6 0.7 78.2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17.3 percent for prime, 18.8 percent for Alt-A and 30.6 percent for subprime at September 30, 2016 . Additionally, default rates are projected by considering collateral characteristics including, but not limited to, LTV, FICO score and geographic concentration. Weighted-average life default rates by collateral type were 14.2 percent for prime, 21.8 percent for Alt-A and 21.5 percent for subprime at September 30, 2016 . The remaining contractual maturity distribution and yields of the Corporation's debt securities carried at fair value and HTM debt securities at September 30, 2016 are summarized in the table below. Actual duration and yields may differ as prepayments on the loans underlying the mortgage or other asset-backed securities are passed through to the Corporation. Maturities of Debt Securities Carried at Fair Value and Held-to-maturity Debt Securities September 30,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2 5.24 % $ 79 2.99 % $ 405 2.58 % $ 196,322 3.26 % $ 196,808 3.25 % Agency-collateralized mortgage obligations — — — — — — 8,867 3.19 8,867 3.19 Commercial 48 8.56 499 1.89 10,891 2.46 1,117 2.22 12,555 2.44 Non-agency residential — — — — — — 4,767 8.15 4,767 8.15 Total mortgage-backed securities 50 8.43 578 2.04 11,296 2.46 211,073 3.36 222,997 3.31 U.S. Treasury and agency securities 534 0.31 30,312 1.30 13,862 1.51 217 5.46 44,925 1.37 Non-U.S. securities 22,106 0.64 1,035 1.89 262 1.43 264 6.56 23,667 0.77 Other taxable securities, substantially all asset-backed securities 1,818 1.40 4,021 1.65 2,447 2.77 1,343 3.30 9,629 2.12 Total taxable securities 24,508 0.71 35,946 1.37 27,867 2.01 212,897 3.37 301,218 2.78 Tax-exempt securities 1,569 0.99 6,025 1.25 6,402 1.43 1,921 1.35 15,917 1.31 Total amortized cost of debt securities carried at fair value $ 26,077 0.73 $ 41,971 1.35 $ 34,269 1.90 $ 214,818 3.35 $ 317,135 2.71 Amortized cost of HTM debt securities (2) $ — — $ 16 3.54 $ 904 2.40 $ 111,489 3.06 $ 112,409 3.06 Debt securities carried at fair value Mortgage-backed securities: Agency $ 2 $ 54 $ 414 $ 200,581 $ 201,051 Agency-collateralized mortgage obligations — — — 9,087 9,087 Commercial 48 506 11,257 1,125 12,936 Non-agency residential — — — 4,811 4,811 Total mortgage-backed securities 50 560 11,671 215,604 227,885 U.S. Treasury and agency securities 535 30,565 13,947 237 45,284 Non-U.S. securities 22,113 1,040 264 273 23,690 Other taxable securities, substantially all asset-backed securities 1,816 3,982 2,496 1,368 9,662 Total taxable securities 24,514 36,147 28,378 217,482 306,521 Tax-exempt securities 1,570 6,033 6,473 1,908 15,984 Total debt securities carried at fair value $ 26,084 $ 42,180 $ 34,851 $ 219,390 $ 322,505 Fair value of HTM debt securities (2) $ — $ 16 $ 921 $ 113,028 $ 113,965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t>
  </si>
  <si>
    <t>Receivables [Abstract]</t>
  </si>
  <si>
    <t>NOTE 4 – Outstanding Loans and Leases The following tables present total outstanding loans and leases and an aging analysis for the Consumer Real Estate, Credit Card and Other Consumer, and Commercial portfolio segments, by class of financing receivables, at September 30, 2016 and December 31, 2015 . September 30, 2016 (Dollars in millions) 30-59 Days (1) 60-89 Days (1) 90 Days or Past Due (2) Total Past Due 30 Days or More Total Current or Less Than 30 Days Past Due (3) Purchased (4) Loans Accounted for Under the Fair Value Option Total Consumer real estate Core portfolio Residential mortgage $ 1,100 $ 337 $ 1,244 $ 2,681 $ 147,810 $ 150,491 Home equity 222 107 464 793 50,131 50,924 Non-core portfolio Residential mortgage (5) 1,402 717 5,803 7,922 18,941 $ 10,614 37,477 Home equity 291 137 865 1,293 12,926 3,854 18,073 Credit card and other consumer U.S. credit card 443 314 702 1,459 87,330 88,789 Non-U.S. credit card 32 28 65 125 9,133 9,258 Direct/Indirect consumer (6) 223 62 29 314 92,980 93,294 Other consumer (7) 25 6 4 35 2,354 2,389 Total consumer 3,738 1,708 9,176 14,622 421,605 14,468 450,695 Consumer loans accounted for under the fair value option (8) $ 1,768 1,768 Total consumer loans and leases 3,738 1,708 9,176 14,622 421,605 14,468 1,768 452,463 Commercial U.S. commercial 260 142 310 712 266,307 267,019 Commercial real estate (9) 19 19 38 76 57,227 57,303 Commercial lease financing 63 39 32 134 21,175 21,309 Non-U.S. commercial 1 18 3 22 87,475 87,497 U.S. small business commercial 51 41 79 171 12,906 13,077 Total commercial 394 259 462 1,115 445,090 446,205 Commercial loans accounted for under the fair value option (8) 6,340 6,340 Total commercial loans and leases 394 259 462 1,115 445,090 6,340 452,545 Total loans and leases (10) $ 4,132 $ 1,967 $ 9,638 $ 15,737 $ 866,695 $ 14,468 $ 8,108 $ 905,008 Percentage of outstandings 0.46 % 0.22 % 1.06 % 1.74 % 95.76 % 1.60 % 0.90 % 100.00 % (1) Consumer real estate loans 30-59 days past due includes fully-insured loans of $1.1 billion and nonperforming loans of $306 million . Consumer real estate loans 60-89 days past due includes fully-insured loans of $603 million and nonperforming loans of $233 million . (2) Consumer real estate includes fully-insured loans of $5.1 billion . (3) Consumer real estate includes $2.5 billion and direct/indirect consumer includes $25 million of nonperforming loans. (4) Purchased credit-impaired (PCI) loan amounts are shown gross of the valuation allowance. (5) Total outstandings includes pay option loans of $1.9 billion . The Corporation no longer originates this product. (6) Total outstandings includes auto and specialty lending loans of $47.8 billion , unsecured consumer lending loans of $630 million , U.S. securities-based lending loans of $40.1 billion , non-U.S. consumer loans of $3.1 billion , student loans of $514 million and other consumer loans of $1.1 billion . (7) Total outstandings includes consumer finance loans of $489 million , consumer leases of $1.7 billion and consumer overdrafts of $151 million . (8) Consumer loans accounted for under the fair value option were residential mortgage loans of $1.4 billion and home equity loans of $340 million . Commercial loans accounted for under the fair value option were U.S. commercial loans of $2.6 billion and non-U.S. commercial loans of $3.7 billion . For additional information, see Note 14 – Fair Value Measurements and Note 15 – Fair Value Option . (9) Total outstandings includes U.S. commercial real estate loans of $53.9 billion and non-U.S. commercial real estate loans of $3.4 billion . (10) The Corporation pledged $146.1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December 31, 2015 (Dollars in millions) 30-59 Days (1) 60-89 Days (1) 90 Days or Past Due (2) Total Past Due 30 Days or More Total Current or Less Than 30 Days Past Due (3) Purchased (4) Loans for Under the Fair Total Consumer real estate Core portfolio Residential mortgage $ 1,214 $ 368 $ 1,414 $ 2,996 $ 138,799 $ 141,795 Home equity 200 93 579 872 54,045 54,917 Non-core portfolio Residential mortgage (5) 2,045 1,167 8,439 11,651 22,399 $ 12,066 46,116 Home equity 335 174 1,170 1,679 14,733 4,619 21,031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14 – Fair Value Measurements and Note 15 – Fair Value Option . (9) Total outstandings includes U.S. commercial real estate loans of $53.6 billion and non-U.S. commercial real estate loans of $3.5 billion . (10) The Corporation pledged $149.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The Corporation categorizes consumer real estate loans as core and non-core on the basis of loan and customer characteristics such as origination date, product type, LTV, FICO score and delinquency status consistent with its current consumer and mortgage servicing strategy. Generally, loans that were originated after January 1, 2010, qualified under government-sponsored enterprise underwriting guidelines, or otherwise met the Corporation's underwriting guidelines in place in 2015 are characterized as core loans. Loans held in legacy private-label securitizations, government-insured loans originated prior to 2010, loan products no longer originated, and loans originated prior to 2010 and classified as nonperforming or modified in a troubled debt restructuring (TDR) prior to 2016 are generally characterized as non-core loans, and are principally run-off portfolios. Core loans as reported within this Note include loans held in the Consumer Banking and Global Wealth &amp; Investment Management ( GWIM) segments, as well as loans held for ALM activities in All Other . The Corporation has entered into long-term credit protection agreements with FNMA and FHLMC on loans totaling $6.0 billion and $3.7 billion at September 30, 2016 and December 31, 2015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September 30, 2016 and December 31, 2015 , $432 million and $484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September 30, 2016 , nonperforming loans discharged in Chapter 7 bankruptcy with no change in repayment terms were $616 million of which $370 million were current on their contractual payments, while $212 million were 90 days or more past due. Of the contractually current nonperforming loans, approximately 81 percent were discharged in Chapter 7 bankruptcy more than 12 months ago, and approximately 68 percent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During the three and nine months ended September 30, 2016 , the Corporation sold nonperforming and other delinquent consumer real estate loans with a carrying value of $360 million and $1.8 billion , including $111 million and $435 million of PCI loans, compared to $742 million and $2.7 billion , including $220 million and $1.2 billion of PCI loans, for the same periods in 2015 . The Corporation recorded net recoveries of $6 million and net charge-offs of $39 million related to these sales for the three and nine months ended September 30, 2016 compared to net recoveries of $58 million and $125 million for the same periods in 2015 . Gains related to these sales of $19 million and $63 million were recorded in other income in the Consolidated Statement of Income for the three and nine months ended September 30, 2016 compared to gains of $67 million and $142 million for the same periods in 2015 . The table below presents the Corporation's nonperforming loans and leases including nonperforming TDRs, and loans accruing past due 90 days or more at September 30, 2016 and December 31, 2015 . Nonperforming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5 Annual Report on Form 10-K . Credit Quality Nonperforming Loans and Leases Accruing Past Due 90 Days or More (Dollars in millions) September 30 December 31 September 30 December 31 Consumer real estate Core portfolio Residential mortgage (1) $ 1,394 $ 1,825 $ 452 $ 382 Home equity 956 974 — — Non-core portfolio Residential mortgage (1) 1,947 2,978 4,665 6,768 Home equity 2,026 2,363 — — Credit card and other consumer U.S. credit card n/a n/a 702 789 Non-U.S. credit card n/a n/a 65 76 Direct/Indirect consumer 26 24 29 39 Other consumer 1 1 3 3 Total consumer 6,350 8,165 5,916 8,057 Commercial U.S. commercial 1,439 867 40 113 Commercial real estate 60 93 — 3 Commercial lease financing 35 12 28 15 Non-U.S. commercial 400 158 3 1 U.S. small business commercial 65 82 63 61 Total commercial 1,999 1,212 134 193 Total loans and leases $ 8,349 $ 9,377 $ 6,050 $ 8,250 (1) Residential mortgage loans in the core and non-core portfolios accruing past due 90 days or more are fully-insured loans. At September 30, 2016 and December 31, 2015 , residential mortgage includes $3.3 billion and $4.3 billion of loans on which interest has been curtailed by the Federal Housing Administration (FHA), and therefore are no longer accruing interest, although principal is still insured, and $1.8 billion and $2.9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15 Annual Report on Form 10-K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September 30, 2016 and December 31, 2015 . Consumer Real Estate – Credit Quality Indicators (1) September 30, 2016 (Dollars in millions) Core Portfolio Residential Mortgage (2) Non-core Residential Mortgage (2) Residential (3) Core Portfolio Home Equity (2) Non-core Home Equity (2) Home Equity PCI Refreshed LTV (4) Less than or equal to 90 percent $ 122,783 $ 14,696 $ 7,972 $ 48,256 $ 8,363 $ 1,860 Greater than 90 percent but less than or equal to 100 percent 3,808 1,638 1,106 1,283 1,864 686 Greater than 100 percent 2,034 2,335 1,536 1,385 3,992 1,308 Fully-insured loans (5) 21,866 8,194 — — — — Total consumer real estate $ 150,491 $ 26,863 $ 10,614 $ 50,924 $ 14,219 $ 3,854 Refreshed FICO score Less than 620 $ 2,679 $ 3,442 $ 2,948 $ 1,279 $ 2,875 $ 587 Greater than or equal to 620 and less than 680 5,250 2,956 2,337 2,933 3,280 683 Greater than or equal to 680 and less than 740 22,095 4,789 3,015 10,537 3,265 1,133 Greater than or equal to 740 98,601 7,482 2,314 36,175 4,799 1,451 Fully-insured loans (5) 21,866 8,194 — — — — Total consumer real estate $ 150,491 $ 26,863 $ 10,614 $ 50,924 $ 14,219 $ 3,854 (1) Excludes $1.8 billion of loans accounted for under the fair value option. (2) Excludes PCI loans. (3) Includes $1.7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September 30, 2016 (Dollars in millions) U.S. Credit Non-U.S. Direct/Indirect Other (1) Refreshed FICO score Less than 620 $ 4,136 $ — $ 1,297 $ 193 Greater than or equal to 620 and less than 680 11,887 — 1,887 219 Greater than or equal to 680 and less than 740 34,065 — 12,132 395 Greater than or equal to 740 38,701 — 33,139 1,428 Other internal credit metrics (2, 3, 4) — 9,258 44,839 154 Total credit card and other consumer $ 88,789 $ 9,258 $ 93,294 $ 2,389 (1) At September 30, 2016 , 20 percent of the other consumer portfolio is associated with portfolios from certain consumer finance businesses that the Corporation previously exited. (2) Other internal credit metrics may include delinquency status, geography or other factors. (3) Direct/indirect consumer includes $43.3 billion of securities-based lending which is overcollateralized and therefore has minimal credit risk and $516 million of loans the Corporation no longer originates, primarily student loans. (4) Non-U.S. credit card represents the U.K. credit card portfolio which is evaluated using internal credit metrics, including delinquency status. At September 30, 2016 , 98 percent of this portfolio was current or less than 30 days past due, one percent was 30-89 days past due and one percent was 90 days or more past due. Commercial – Credit Quality Indicators (1) September 30, 2016 (Dollars in millions) U.S. Commercial Real Estate Commercial Non-U.S. U.S. Small (2) Risk ratings Pass rated $ 257,169 $ 57,003 $ 20,531 $ 83,765 $ 464 Reservable criticized 9,850 300 778 3,732 74 Refreshed FICO score (3) Less than 620 195 Greater than or equal to 620 and less than 680 578 Greater than or equal to 680 and less than 740 1,743 Greater than or equal to 740 3,349 Other internal credit metrics (3, 4) 6,674 Total commercial $ 267,019 $ 57,303 $ 21,309 $ 87,497 $ 13,077 (1) Excludes $6.3 billion of loans accounted for under the fair value option. (2) U.S. small business commercial includes $731 million of criticized business card and small business loans which are evaluated using refreshed FICO scores or internal credit metrics, including delinquency status, rather than risk ratings. At September 30, 2016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2) Non-core (2) Residential (3) Core Portfolio Home Equity (2) Non-core Home (2) Home Equity PCI Refreshed LTV (4) Less than or equal to 90 percent $ 110,023 $ 16,481 $ 8,655 $ 51,262 $ 8,347 $ 2,003 Greater than 90 percent but less than or equal to 100 percent 4,038 2,224 1,403 1,858 2,190 852 Greater than 100 percent 2,638 3,364 2,008 1,797 5,875 1,764 Fully-insured loans (5) 25,096 11,981 — — — — Total consumer real estate $ 141,795 $ 34,050 $ 12,066 $ 54,917 $ 16,412 $ 4,619 Refreshed FICO score Less than 620 $ 3,129 $ 4,749 $ 3,798 $ 1,322 $ 3,490 $ 729 Greater than or equal to 620 and less than 680 5,472 3,762 2,586 3,295 3,862 825 Greater than or equal to 680 and less than 740 22,486 5,138 3,187 12,180 3,451 1,356 Greater than or equal to 740 85,612 8,420 2,495 38,120 5,609 1,709 Fully-insured loans (5) 25,096 11,981 — — — — Total consumer real estate $ 141,795 $ 34,050 $ 12,066 $ 54,917 $ 16,412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Non-U.S. Direct/Indirect Oth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Real Estate Commercial Non-U.S. U.S. Smal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37 . For additional information, see Note 1 – Summary of Significant Accounting Principles to the Consolidated Financial Statements of the Corporation's 2015 Annual Report on Form 10-K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 to four -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5 billion were included in TDRs at September 30, 2016 , of which $616 million were classified as nonperforming and $603 million were loans fully-insured by the FHA. For more information on loans discharged in Chapter 7 bankruptcy, see Nonperforming Loans and Leases in this Note. 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At September 30, 2016 and December 31, 2015 , remaining commitments to lend additional funds to debtors whose terms have been modified in a consumer real estate TDR were immaterial. Consumer real estate foreclosed properties totaled $372 million and $444 million at September 30, 2016 and December 31, 2015 . The carrying value of consumer real estate loans, including fully-insured and PCI loans, for which formal foreclosure proceedings were in process as of September 30, 2016 was $4.9 billion . During the three and nine months ended September 30, 2016 , the Corporation reclassified $326 million and $1.1 billion of consumer real estate loans to foreclosed properties or, for properties acquired upon foreclosure of certain government-guaranteed loans (principally FHA-insured loans), to other assets. This compared to reclassifications of $499 million and $1.6 billion for the same periods in 2015 . The reclassifications represent non-cash investing activities and, accordingly, are not reflected on the Consolidated Statement of Cash Flows. The table below provides the unpaid principal balance, carrying value and related allowance at September 30, 2016 and December 31, 2015 , and the average carrying value and interest income recognized for the three and nine months ended September 30, 2016 and 2015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September 30, 2016 December 31, 2015 (Dollars in millions) Unpaid Carrying Related Unpaid Carrying Related With no recorded allowance Residential mortgage $ 11,948 $ 9,369 $ — $ 14,888 $ 11,901 $ — Home equity 3,734 1,959 — 3,545 1,775 — With an allowance recorded Residential mortgage $ 4,452 $ 4,335 $ 242 $ 6,624 $ 6,471 $ 399 Home equity 940 844 142 1,047 911 235 Total Residential mortgage $ 16,400 $ 13,704 $ 242 $ 21,512 $ 18,372 $ 399 Home equity 4,674 2,803 142 4,592 2,686 235 Three Months Ended September 30 Nine Months Ended September 30 2016 2015 2016 2015 Average Interest (1) Average Interest (1) Average Interest (1) Average Interest (1) With no recorded allowance Residential mortgage $ 9,673 $ 83 $ 13,202 $ 97 $ 10,523 $ 277 $ 14,332 $ 310 Home equity 1,964 37 1,835 23 1,883 67 1,777 68 With an allowance recorded Residential mortgage $ 4,676 $ 36 $ 7,398 $ 61 $ 5,371 $ 133 $ 7,563 $ 186 Home equity 822 7 809 6 863 18 756 18 Total Residential mortgage $ 14,349 $ 119 $ 20,600 $ 158 $ 15,894 $ 410 $ 21,895 $ 496 Home equity 2,786 44 2,644 29 2,746 85 2,533 86 (1) Interest income recognized includes interest accrued and collected on the outstanding balances of accruing impaired loans as well as interest cash collections on nonaccruing impaired loans for which the principal is considered collectible. The table below presents</t>
  </si>
  <si>
    <t>Allowance for Credit Losses</t>
  </si>
  <si>
    <t>NOTE 5 – Allowance for Credit Losses The table below summarizes the changes in the allowance for credit losses by portfolio segment for the three and nine months ended September 30, 2016 and 2015 . Three Months Ended September 30, 2016 (Dollars in millions) Consumer Real Estate Credit Card Commercial Total Allowance Allowance for loan and lease losses, July 1 $ 3,209 $ 3,334 $ 5,294 $ 11,837 Loans and leases charged off (246 ) (868 ) (163 ) (1,277 ) Recoveries of loans and leases previously charged off 145 191 53 389 Net charge-offs (101 ) (677 ) (110 ) (888 ) Write-offs of PCI loans (83 ) — — (83 ) Provision for loan and lease losses (36 ) 741 129 834 Other (1) — (8 ) — (8 ) Allowance for loan and lease losses, September 30 2,989 3,390 5,313 11,692 Reserve for unfunded lending commitments, July 1 — — 750 750 Provision for unfunded lending commitments — — 16 16 Other (1) — — 1 1 Reserve for unfunded lending commitments, September 30 — — 767 767 Allowance for credit losses, September 30 $ 2,989 $ 3,390 $ 6,080 $ 12,459 Three Months Ended September 30, 2015 Allowance for loan and lease losses, July 1 $ 4,741 $ 3,702 $ 4,625 $ 13,068 Loans and leases charged off (345 ) (873 ) (157 ) (1,375 ) Recoveries of loans and leases previously charged off 199 198 46 443 Net charge-offs (146 ) (675 ) (111 ) (932 ) Write-offs of PCI loans (148 ) — — (148 ) Provision for loan and lease losses (12 ) 554 191 733 Other (1) (35 ) (29 ) — (64 ) Allowance for loan and lease losses, September 30 4,400 3,552 4,705 12,657 Reserve for unfunded lending commitments, July 1 — — 588 588 Provision for unfunded lending commitments — — 73 73 Reserve for unfunded lending commitments, September 30 — — 661 661 Allowance for credit losses, September 30 $ 4,400 $ 3,552 $ 5,366 $ 13,318 Nine Months Ended September 30, 2016 Allowance for loan and lease losses, January 1 $ 3,914 $ 3,471 $ 4,849 $ 12,234 Loans and leases charged off (928 ) (2,664 ) (559 ) (4,151 ) Recoveries of loans and leases previously charged off 464 584 162 1,210 Net charge-offs (464 ) (2,080 ) (397 ) (2,941 ) Write-offs of PCI loans (270 ) — — (270 ) Provision for loan and lease losses (191 ) 2,031 962 2,802 Other (1) — (32 ) (101 ) (133 ) Allowance for loan and lease losses, September 30 2,989 3,390 5,313 11,692 Reserve for unfunded lending commitments, January 1 — — 646 646 Provision for unfunded lending commitments — — 21 21 Other (1) — — 100 100 Reserve for unfunded lending commitments, September 30 — — 767 767 Allowance for credit losses, September 30 $ 2,989 $ 3,390 $ 6,080 $ 12,459 Nine Months Ended September 30, 2015 Allowance for loan and lease losses, January 1 $ 5,935 $ 4,047 $ 4,437 $ 14,419 Loans and leases charged off (1,430 ) (2,733 ) (410 ) (4,573 ) Recoveries of loans and leases previously charged off 587 618 174 1,379 Net charge-offs (843 ) (2,115 ) (236 ) (3,194 ) Write-offs of PCI loans (726 ) — — (726 ) Provision for loan and lease losses 68 1,646 504 2,218 Other (1) (34 ) (26 ) — (60 ) Allowance for loan and lease losses, September 30 4,400 3,552 4,705 12,657 Reserve for unfunded lending commitments, January 1 — — 528 528 Provision for unfunded lending commitments — — 133 133 Reserve for unfunded lending commitments, September 30 — — 661 661 Allowance for credit losses, September 30 $ 4,400 $ 3,552 $ 5,366 $ 13,318 (1) Primarily represents the net impact of portfolio sales, consolidations and deconsolidations, foreign currency translation adjustments and certain other reclassifications. During the three and nine months ended September 30, 2016 , for the PCI loan portfolio, the Corporation recorded provision expense of $8 million and a benefit of $81 million compared to a benefit of $68 million and $40 million for the same periods in 2015 . Write-offs in the PCI loan portfolio totaled $83 million and $270 million during the three and nine months ended September 30, 2016 compared to $148 million and $726 million for the same periods in 2015 . Write-offs included $11 million and $50 million associated with the sale of PCI loans during the three and nine months ended September 30, 2016 compared to $38 million and $213 million for the same periods in 2015 . The valuation allowance associated with the PCI loan portfolio was $453 million and $804 million at September 30, 2016 and December 31, 2015 . The table below presents the allowance and the carrying value of outstanding loans and leases by portfolio segment at September 30, 2016 and December 31, 2015 . Allowance and Carrying Value by Portfolio Segment September 30, 2016 (Dollars in millions) Consumer Real Estate Credit Card Commercial Total Impaired loans and troubled debt restructurings (1) Allowance for loan and lease losses (2) $ 384 $ 186 $ 258 $ 828 Carrying value (3) 16,507 637 3,490 20,634 Allowance as a percentage of carrying value 2.33 % 29.20 % 7.39 % 4.01 % Loans collectively evaluated for impairment Allowance for loan and lease losses $ 2,152 $ 3,204 $ 5,055 $ 10,411 Carrying value (3, 4) 225,990 193,093 442,715 861,798 Allowance as a percentage of carrying value (4) 0.95 % 1.66 % 1.14 % 1.21 % Purchased credit-impaired loans Valuation allowance $ 453 n/a n/a $ 453 Carrying value gross of valuation allowance 14,468 n/a n/a 14,468 Valuation allowance as a percentage of carrying value 3.13 % n/a n/a 3.13 % Total Allowance for loan and lease losses $ 2,989 $ 3,390 $ 5,313 $ 11,692 Carrying value (3, 4) 256,965 193,730 446,205 896,900 Allowance as a percentage of carrying value (4) 1.16 % 1.75 % 1.19 % 1.30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0 million and $35 million related to impaired U.S. small business commercial at September 30, 2016 and December 31, 2015 . (3) Amounts are presented gross of the allowance for loan and lease losses. (4) Outstanding loan and lease balances and ratios do not include loans accounted for under the fair value option of $8.1 billion and $6.9 billion at September 30, 2016 and December 31, 2015 . n/a = not applicable</t>
  </si>
  <si>
    <t>Securitizations and Other Variable Interest Entities</t>
  </si>
  <si>
    <t>Organization, Consolidation and Presentation of Financial Statements [Abstract]</t>
  </si>
  <si>
    <t>NOTE 6 – 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and Note 6 – Securitizations and Other Variable Interest Entities to the Consolidated Financial Statements of the Corporation's 2015 Annual Report on Form 10-K . The tables in this Note present the assets and liabilities of consolidated and unconsolidated VIEs at September 30, 2016 and December 31, 2015 , in situations where the Corporation has continuing involvement with transferred assets or if the Corporation otherwise has a variable interest in the VIE. The tables also present the Corporation's maximum loss exposure at September 30, 2016 and December 31, 2015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As a result of new accounting guidance issued by the FASB, which was effective on January 1, 2016, the Corporation identified certain limited partnerships and similar entities that are now considered to be VIEs and are included in the unconsolidated VIE tables in this Note at September 30, 2016 . The Corporation had a maximum loss exposure of $4.9 billion related to these VIEs, which had total assets of $13.4 billion . The Corporation invests in asset-backed securities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to the Consolidated Financial Statements of the Corporation's 2015 Annual Report on Form 10-K . The Corporation uses VIEs, such as common trust funds managed within GWIM , to provide investment opportunities for clients. These VIEs, which are generally not consolidated by the Corporation, as applicable, are not included in the tables in this Note. Except as described below and in Note 6 – Securitizations and Other Variable Interest Entities to the Consolidated Financial Statements of the Corporation's 2015 Annual Report on Form 10-K , the Corporation did not provide financial support to consolidated or unconsolidated VIEs during the nine months ended September 30, 2016 or the year ended December 31, 2015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the three and nine months ended September 30, 2016 and 2015 . First-lien Mortgage Securitizations Three Months Ended September 30 Residential Mortgage Agency Commercial Mortgage (Dollars in millions) 2016 2015 2016 2015 Cash proceeds from new securitizations (1) $ 7,131 $ 7,632 $ 1,052 $ 807 Gain on securitizations (2) 89 118 27 14 Nine Months Ended September 30 2016 2015 2016 2015 Cash proceeds from new securitizations (1) $ 18,580 $ 22,304 $ 3,031 $ 5,695 Gain on securitizations (2) 322 475 18 46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49 million and $349 million , net of hedges, during the three and nine months ended September 30, 2016 compared to $192 million and $623 million for the same periods in 2015 , are not included in the table above. In addition to cash proceeds as reported in the table above, the Corporation received securities with an initial fair value of $1.2 billion and $3.1 billion in connection with first-lien mortgage securitizations for the three and nine months ended September 30, 2016 compared to $7.0 billion and $20.0 billion for the same periods in 2015 . The receipt of these securities represents non-cash operating and investing activities and, accordingly, is not reflected on the Consolidated Statement of Cash Flows. All of these securities were initially classified as Level 2 assets within the fair value hierarchy. During the three and nine months ended September 30, 2016 and 2015 ,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280 million and $868 million during the three and nine months ended September 30, 2016 compared to $307 million and $1.0 billion for the same periods in 2015 . Servicing advances on consumer mortgage loans, including securitizations where the Corporation has continuing involvement, were $6.6 billion and $7.8 billion at September 30, 2016 and December 31, 2015 . The Corporation may have the option to repurchase delinquent loans out of securitization trusts, which reduces the amount of servicing advances it is required to make. During the three and nine months ended September 30, 2016 , $684 million and $2.1 billion of loans were repurchased from first-lien securitization trusts primarily as a result of loan delinquencies or to perform modifications compared to $511 million and $2.4 billion for the same periods in 2015 . The majority of these loans repurchased were FHA-insured mortgages collateralizing GNMA securities. For more information on MSRs, see Note 17 – Mortgage Servicing Rights . During the three and nine months ended September 30, 2016 , the Corporation deconsolidated agency residential mortgage securitization vehicles with total assets of $326 million and $3.1 billion following the sale of retained interests to third parties, after which the Corporation no longer had the unilateral ability to liquidate the vehicles. Gains on sale of $11 million and $125 million were recorded in other income in the Consolidated Statement of Income. The table below summarizes select information related to first-lien mortgage securitization trusts in which the Corporation held a variable interest at September 30, 2016 and December 31, 2015 . First-lien Mortgage VIEs Residential Mortgage Non-agency Agency Prime Subprime Alt-A Commercial Mortgage (Dollars in millions) September 30 December 31 September 30 December 31 September 30 December 31 September 30 December 31 September 30 December 31 Unconsolidated VIEs Maximum loss exposure (1) $ 24,492 $ 28,192 $ 778 $ 1,027 $ 2,626 $ 2,905 $ 539 $ 622 $ 332 $ 326 On-balance sheet assets Senior securities held (2) : Trading account assets $ 1,345 $ 1,297 $ 14 $ 42 $ 54 $ 94 $ 84 $ 99 $ 29 $ 59 Debt securities carried at fair value 19,322 24,369 478 613 2,274 2,479 315 340 — — Held-to-maturity securities 3,812 2,511 — — — — — — 55 37 Subordinate securities held (2) : Trading account assets — — 1 1 29 37 1 2 16 22 Debt securities carried at fair value — — 9 12 2 3 25 28 54 54 Held-to-maturity securities — — — — — — — — 13 13 Residual interests held — — — — — — — — 32 48 All other assets (3) 13 15 29 40 — — 114 153 — — Total retained positions $ 24,492 $ 28,192 $ 531 $ 708 $ 2,359 $ 2,613 $ 539 $ 622 $ 199 $ 233 Principal balance outstanding (4) $ 284,246 $ 313,613 $ 13,767 $ 16,087 $ 24,396 $ 27,854 $ 35,969 $ 40,848 $ 21,032 $ 34,243 Consolidated VIEs Maximum loss exposure (1) $ 19,384 $ 26,878 $ 52 $ 65 $ 153 $ 232 $ — $ — $ — $ — On-balance sheet assets Trading account assets $ 383 $ 1,101 $ — $ — $ — $ 188 $ — $ — $ — $ — Loans and leases (5) 18,562 25,328 83 111 572 675 — — — — All other assets 441 449 3 — 70 54 — — — — Total assets $ 19,386 $ 26,878 $ 86 $ 111 $ 642 $ 917 $ — $ — $ — $ — On-balance sheet liabilities Long-term debt $ 2 $ — $ 34 $ 46 $ 613 $ 840 $ — $ — $ — $ — All other liabilities 3 1 — — — — — — — — Total liabilities $ 5 $ 1 $ 34 $ 46 $ 613 $ 840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nine months ended September 30, 2016 and 2015 , there were no OTTI losses recorded on those securities classified as AFS debt securities. (3) Not included in the table above are all other assets of $326 million and $222 million , representing the unpaid principal balance of mortgage loans eligible for repurchase from unconsolidated residential mortgage securitization vehicles, principally guaranteed by GNMA, and all other liabilities of $326 million and $222 million , representing the principal amount that would be payable to the securitization vehicles if the Corporation was to exercise the repurchase option, at September 30, 2016 and December 31, 2015 . (4) Principal balance outstanding includes loans the Corporation transferred with which it has continuing involvement, which may include servicing the loans. (5) Balance at September 30, 2016 includes $655 million from consolidated collateralized financing entities (CFE) that were measured using the fair value of the financial liabilities of those entities as the measurement basis. Other Asset-backed Securitizations The table below summarizes select information related to home equity loan, credit card and other asset-backed VIEs in which the Corporation held a variable interest at September 30, 2016 and December 31, 2015 . Home Equity Loan, Credit Card and Other Asset-backed VIEs Home Equity Loan (1) Credit Card (2, 3) Resecuritization Trusts Municipal Bond Trusts Automobile and Other Securitization Trusts (Dollars in millions) September 30 December 31 September 30 December 31 September 30 December 31 September 30 December 31 September 30 December 31 Unconsolidated VIEs Maximum loss exposure $ 3,338 $ 3,988 $ — $ — $ 10,200 $ 13,046 $ 1,760 $ 1,572 $ 49 $ 63 On-balance sheet assets Senior securities held (4, 5) : Trading account assets $ — $ — $ — $ — $ 670 $ 1,248 $ 26 $ 2 $ — $ — Debt securities carried at fair value 48 57 — — 2,585 4,341 — — 49 53 Held-to-maturity securities — — — — 6,820 7,370 — — — — Subordinate securities held (4, 5) : Trading account assets — — — — 55 17 — — — — Debt securities carried at fair value — — — — 71 70 — — — — All other assets — — — — — — — — — 10 Total retained positions $ 48 $ 57 $ — $ — $ 10,201 $ 13,046 $ 26 $ 2 $ 49 $ 63 Total assets of VIEs (6) $ 4,999 $ 5,883 $ — $ — $ 24,489 $ 35,362 $ 2,626 $ 2,518 $ 179 $ 314 Consolidated VIEs Maximum loss exposure $ 163 $ 231 $ 25,101 $ 32,678 $ 180 $ 354 $ 1,770 $ 1,973 $ — $ — On-balance sheet assets Trading account assets $ — $ — $ — $ — $ 456 $ 771 $ 1,797 $ 1,984 $ — $ — Loans and leases 263 321 34,872 43,194 — — — — — — Allowance for loan and lease losses (16 ) (18 ) (1,060 ) (1,293 ) — — — — — — All other assets 6 20 283 342 — — — 1 — — Total assets $ 253 $ 323 $ 34,095 $ 42,243 $ 456 $ 771 $ 1,797 $ 1,985 $ — $ — On-balance sheet liabilities Short-term borrowings $ — $ — $ — $ — $ — $ — $ 546 $ 681 $ — $ — Long-term debt 123 183 8,977 9,550 276 417 12 12 — — All other liabilities — — 17 15 — — 15 — — — Total liabilities $ 123 $ 183 $ 8,994 $ 9,565 $ 276 $ 417 $ 573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September 30, 2016 and December 31, 2015 , loans and leases in the consolidated credit card trust included $17.3 billion and $24.7 billion of seller's interest. (3) At September 30, 2016 and December 31, 2015 , all other assets in the consolidated credit card trust included restricted cash, certain short-term investments, and unbilled accrued interest and fees. (4) As a holder of these securities, the Corporation receives scheduled principal and interest payments. During the three and nine months ended September 30, 2016 and 2015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the three and nine months ended September 30, 2016 and 2015 , and all of the home equity trusts that hold revolving home equity lines of credit have entered the rapid amortization phase. The maximum loss exposure in the table above includes the Corporation's obligation to provide subordinate funding to the consolidated and unconsolidated home equity loan securitizations that have entered the rapid amortization phase. During this period, cash payments from borrowers are accumulated to repay outstanding debt securities and the Corporation continues to make advances to borrowers when they draw on their lines of credit. At September 30, 2016 and December 31, 2015 , home equity loan securitizations in rapid amortization for which the Corporation has a subordinate funding obligation, including both consolidated and unconsolidated trusts, had $3.3 billion and $4.0 billion of trust certificates outstanding. The charges that will ultimately be recorded as a result of the rapid amortization events depend on the undrawn available credit on the home equity lines, performance of the loans, the amount of subsequent draws and the timing of related cash flows. Amounts actually funded by the Corporation totaled $1 million and $6 million for the nine months ended September 30, 2016 and 2015 .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For the nine months ended September 30, 2016 and 2015 , $750 million and $2.3 billion of new senior debt securities were issued to third-party investors from the credit card securitization trust. There were no new senior debt securities issued to third-party investors for the three months ended September 30, 2016 and 2015 . The Corporation held subordinate securities issued by the credit card securitization trust with a notional principal amount of $7.5 billion at both September 30, 2016 and December 31, 2015 . These securities serve as a form of credit enhancement to the senior debt securities and have a stated interest rate of zero percent . There were $121 million and $371 million of these subordinate securities issued for the nine months ended September 30, 2016 and 2015 compared to none for the three months ended September 30, 2016 and 2015 . Resecuritization Trusts 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5.6 billion and $20.3 billion of securities during the three and nine months ended September 30, 2016 compared to $9.1 billion and $22.1 billion for the same periods in 2015 . There were no resecuritizations of AFS debt securities during the three and nine months ended September 30, 2016 and 2015 . Other securities transferred into resecuritization vehicles during the three and nine months ended September 30, 2016 and 2015 were measured at fair value with changes in fair value recorded in trading account profits or other income prior to the resecuritization and no gain or loss on sale was recorded. Resecuritization proceeds included securities with an initial fair value of $430 million and $2.6 billion during the three and nine months ended September 30, 2016 compared to $3.5 billion and $5.2 billion for the same periods in 2015 . All of these securities were classifi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7 billion and $1.6 billion at September 30, 2016 and December 31, 2015 . The weighted-average remaining life of bonds held in the trusts at September 30, 2016 was 6.2 years. There were no material write-downs or downgrades of assets or issuers during the nine months ended September 30, 2016 and 2015 . Automobile and Other Securitization Trusts The Corporation transfers automobile and other loans into securitization trusts, typically to improve liquidity or manage credit risk. At September 30, 2016 and December 31, 2015 , the Corporation serviced assets or otherwise had continuing involvement with automobile and other securitization trusts with outstanding balances of $179 million and $314 million , including trusts collateralized by other loans of $179 million and $189 million , and automobile loans of $0 and $125 million . Other Variable Interest Entities The table below summarizes select information related to other VIEs in which the Corporation held a variable interest at September 30, 2016 and December 31, 2015 . Other VIEs September 30, 2016 December 31, 2015 (Dollars in millions) Consolidated Unconsolidated Total Consolidated Unconsolidated Total Maximum loss exposure $ 6,904 $ 17,058 $ 23,962 $ 6,295 $ 12,916 $ 19,211 On-balance sheet assets Trading account assets $ 3,063 $ 438 $ 3,501 $ 2,300 $ 366 $ 2,666 Debt securities carried at fair value — 84 84 — 126 126 Loans and leases 3,474 3,522 6,996 3,317 3,389 6,706 Allowance for loan and lease losses (9 ) (29 ) (38 ) (9 ) (23 ) (32 ) Loans held-for-sale 209 921 1,130 284 1,025 1,309 All other assets 664 11,250 11,914 664 6,925 7,589 Total $ 7,401 $ 16,186 $ 23,587 $ 6,556 $ 11,808 $ 18,364 On-balance sheet liabilities Long-term debt (1) $ 1,172 $ — $ 1,172 $ 3,025 $ — $ 3,025 All other liabilities 3 2,746 2,749 5 2,697 2,702 Total $ 1,175 $ 2,746 $ 3,921 $ 3,030 $ 2,697 $ 5,727 Total assets of VIEs $ 7,401 $ 62,353 $ 69,754 $ 6,556 $ 49,190 $ 55,746 (1) Includes $678 million and $2.8 billion of long-term debt at September 30, 2016 and December 31, 2015 issued by other consolidated VIEs,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3.7 billion and $3.9 billion at September 30, 2016 and December 31, 2015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646 million and $691 million at September 30, 2016 and December 31, 2015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819 million and $543 million at September 30, 2016 and December 31, 2015 . This exposure is calculated on a gross basis and does not reflect any benefit from insurance purchased from third parties. At September 30, 2016 , the Corporation had $175 million of aggregate liquidity exposure, included in the Other VIEs table net of previously recorded losses, to unconsolidated CDOs which hold senior CDO debt securities or other debt securities on the Corporation's behalf.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September 30, 2016 and December 31, 2015 , the Corporation's consolidated investment vehicles had total assets of $970 million and $397 million . The Corporation also held investments in unconsolidated vehicles with total assets of $19.0 billion and $14.7 billion at September 30, 2016 and December 31, 2015 . The Corporation's maximum loss exposure associated with both consolidated and unconsolidated investment vehicles totaled $5.8 billion and $5.1 billion at September 30, 2016 and December 31, 2015 comprised primarily of on-balance sheet assets less non-recourse liabilities. In prior period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150 million and $150 million , including a funded balance of $84 million and $122 million at September 30, 2016 and December 31, 2015 , which were classified in other debt securities carried at fair value. Leveraged Lease Trusts The Corporation's net investment in consolidated leveraged lease trusts totaled $2.7 billion and $2.8 billion at September 30, 2016 and December 31, 2015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ehicl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ehicle. The Corporation earns a return primarily through the receipt of tax credits allocated to the projects. The maximum loss exposure included in the Other VIEs table was $10.8 billion at September 30, 2016 which includes the impact of the adoption of the new accounting guidance on determining whether limited partnerships and similar entities are VIEs. The maximum loss exposure included in this table was $6.5 billion at December 31, 2015 and primarily relates to affordable housing.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6.8 billion and $7.1 billion , including unfunded commitments to provide capital contributions of $2.2 billion and $2.4 billion at September 30, 2016 and December 31, 2015 . The unfunded commitments are expected to be paid over the next five years . The Corporation recognized tax credits and other tax benefits from investments in affordable housing partnerships of $337 million and $819 million , and reported pretax losses in other noninterest income of $200 million and $596 million for the three and nine months ended September 30, 2016 . For the same periods in 2015 , the Corporation recognized tax credits and other benefits of $239 million and $727 million , and pretax losses of $153 million and $508 million . Tax credits are recognized as part of the Corporation's annual effective tax rate used to determine tax expense in a given quarter. Accordingly, the portion of a year's expected tax benefits recognized in any given quarter may differ from 25 percent . The Corporation may from time to time be asked to invest additional amounts to support a troubled affordable housing project. Such additional investments have not been and are not expected to be significant.</t>
  </si>
  <si>
    <t>Representations and Warranties Obligations and Corporate Guarantees</t>
  </si>
  <si>
    <t>Representations and Warranties Obligations and Corporate Guarantees [Abstract]</t>
  </si>
  <si>
    <t>NOTE 7 – 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Breaches of these representations and warranties have resulted in and may continue to result in the requirement to repurchase mortgage loans or to otherwise make whole or provide other remedies to investors, guarantors, insurers or other parties (collectively, repurchases). The liability for representations and warranties exposures and the corresponding estimated range of possible loss are based upon currently available information, significant judgment, and a number of factors and assumptions, including those discussed in Liability for Representations and Warranties and Corporate Guarantees and Estimated Range of Possible Los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certain of which have been for significant amounts, in lieu of a loan-by-loan review process, including settlements with the GSEs, four monoline insurers and Bank of New York Mellon (BNY Mellon), as trustee for certain securitization trusts. These bulk settlements generally did not cover all transactions with the relevant counterparties or all potential claims that may arise, including in some instances securities law, fraud, indemnification and servicing claims, which may be addressed separately. The Corporation's liability in connection with the transactions and claims not covered by these settlements could be material to the Corporation's results of operations or liquidity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Unresolved Repurchase Claims Unresolved representations and warranties repurchase claims represent the notional amount of repurchase claims made by counterparties, typically the outstanding principal balance or the unpaid principal balance at the time of default . In the case of first-lien mortgages, the claim amount is often significantly greater than the expected loss amount due to the benefit of collateral and, in some cases, mortgage insurance (MI) or mortgage guarantee payments .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 The Corporation does not include duplicate claims in the amounts disclosed. The table below presents unresolved repurchase claims at September 30, 2016 and December 31,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to the Consolidated Financial Statements of the Corporation's 2015 Annual Report on Form 10-K . Unresolved Repurchase Claims by Counterparty, net of duplicate claims (Dollars in millions) September 30 December 31 By counterparty Private-label securitization trustees, whole-loan investors, including third-party securitization sponsors and other (1) $ 16,713 $ 16,748 Monolines 1,590 1,599 GSEs 9 17 Total unresolved repurchase claims by counterparty, net of duplicate claims $ 18,312 $ 18,364 (1) Includes $11.9 billion of claims based on individual file reviews and $4.8 billion of claims submitted without individual file reviews at both September 30, 2016 and December 31, 2015 . During the three and nine months ended September 30, 2016 , the Corporation received $20 million and $614 million in new repurchase claims, including zero and $440 million that are deemed time-barred. During the three and nine months ended September 30, 2016 , $27 million and $666 million in claims were resolved, including zero and $477 million that are deemed time-barred.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These outstanding notifications totaled $1.3 billion and $1.4 billion at September 30, 2016 and December 31, 2015 . The presence of repurchase claims on a given trust, receipt of notices of indemnification obligations and receipt of other communications, as discussed above, are among the factors that inform the Corporation's liability for representations and warranties and the corresponding estimated range of possible loss. Private-label Securitizations and Whole-loan Sales Experience Prior to 2009,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At both September 30, 2016 and December 31, 2015 , for loans originated between 2004 and 2008 , the notional amount of unresolved repurchase claims submitted by private-label securitization trustees, whole-loan investors, including third-party securitization sponsors, and others was $16.7 billion . The notional amount of unresolved repurchase claims at both September 30, 2016 and December 31, 2015 included $3.5 billion of claims related to loans in specific private-label securitization groups or tranches where the Corporation owns substantially all of the outstanding securities. The notional amount of outstanding unresolved repurchase claims remained relatively unchanged for the nine months ended September 30, 2016 compared to December 31, 2015 . Outstanding repurchase claims remained unresolved primarily due to (1) the level of detail, support and analysis accompanying such claims, which impact overall claim quality and, therefore, claims resolution, and (2) the lack of an established process to resolve disputes related to these claims. The Corporation reviews properly presented repurchase claims on a loan-by-loan basis. For time-barred claims, the counterparty is informed that the claim is denied on the basis of the statute of limitations and the claim is treated as resolved. For timely claims, if the Corporation, after review, does not believe a claim is valid, it will deny the claim and generally indicate a reason for the denial. If the counterparty agrees with the Corporation's denial of the claim, the counterparty may rescind the claim. If there is disagreement as to the resolution of the claim, meaningful dialogue and negotiation between the parties are generally necessary to reach a resolution on an individual claim. When a claim is denied and the Corporation does not hear from the counterparty for six months, the Corporation views the claim as inactive; however, such claims remain in the outstanding claims balance until resolution.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utstanding claims and, although the Corporation does not believe a valid basis for repurchase has been established by the claimant, it considers such claims activity in the computation of its liability for representations and warranties. Liability for Representations and Warranties and Corporate Guarantees and Estimated Range of Possible Loss 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 The Corporation's representations and warranties liability and the corresponding estimated range of possible loss at September 30, 2016 considers, among other things, the repurchase experience implied in the settlement with BNY Mellon. Since the securitization trusts that were included in the settlement with BNY Mellon differ from other securitization trusts where the possibility of timely claims exists, the Corporation adjusted the repurchase experience implied in the settlement in order to determine the representations and warranties liability and the corresponding estimated range of possible loss. The table below presents a rollforward of the liability for representations and warranties and corporate guarantees. Representations and Warranties and Corporate Guarantees Three Months Ended September 30 Nine Months Ended September 30 (Dollars in millions) 2016 2015 2016 2015 Liability for representations and warranties and corporate guarantees, beginning of period $ 2,723 $ 11,556 $ 11,326 $ 12,081 Additions for new sales 1 2 3 5 Net reductions (23 ) (174 ) (8,687 ) (581 ) Provision (benefit) 99 75 158 (46 ) Liability for representations and warranties and corporate guarantees, September 30 (1) $ 2,800 $ 11,459 $ 2,800 $ 11,459 (1) In February 2016, the Corporation made an $8.5 billion cash payment as part of the settlement with BNY Mellon. The representations and warranties liability represents the Corporation's best estimate of probable incurred losses as of September 30, 2016 . However, it is reasonably possible that future representations and warranties losses may occur in excess of the amounts recorded for these exposures. The Corporation currently estimates that the range of possible loss for representations and warranties exposures could be up to $2 billion over existing accruals at September 30, 2016 . The Corporation treats claims that are time-barred as resolved and does not consider such claims in the estimated range of possible loss . The estimated range of possible loss reflects principally exposures related to loans in private-label securitization trust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certain losses related to servicing,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Future provisions and/or ranges of possible loss for representations and warranties may be significantly impacted if actual experiences are different from the Corporation's assumptions in predictive models, including, without limitation, the actual repurchase rates on loans in trusts not settled as part of the settlement with BNY Mellon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or more information on the settlement with BNY Mellon, see Note 7 – Representations and Warranties Obligations and Corporate Guarantees to the Consolidated Financial Statements of the Corporation's 2015 Annual Report on Form 10-K .</t>
  </si>
  <si>
    <t>Goodwill and Intangible Assets</t>
  </si>
  <si>
    <t>Goodwill and Intangible Assets Disclosure [Abstract]</t>
  </si>
  <si>
    <t>NOTE 8 – Goodwill and Intangible Assets Goodwill The table below presents goodwill balances by business segment and All Other at September 30, 2016 and December 31, 2015 . The reporting units utilized for goodwill impairment testing are the operating segments or one level below. For more information, see Note 8 – Goodwill and Intangible Assets to the Consolidated Financial Statements of the Corporation's 2015 Annual Report on Form 10-K . Goodwill (Dollars in millions) September 30 December 31 Consumer Banking $ 30,123 $ 30,123 Global Wealth &amp; Investment Management 9,681 9,698 Global Banking 23,923 23,923 Global Markets 5,197 5,197 All Other 820 820 Total goodwill $ 69,744 $ 69,761 Intangible Assets The table below presents the gross and net carrying values and accumulated amortization for intangible assets at September 30, 2016 and December 31, 2015 . Intangible Assets (1, 2) September 30, 2016 December 31, 2015 (Dollars in millions) Gross Carrying Value Accumulated Amortization Net Carrying Value Gross Carrying Value Accumulated Amortization Net Purchased credit card and affinity relationships $ 6,876 $ 6,213 $ 663 $ 7,006 $ 6,111 $ 895 Core deposit and other intangibles (3) 3,837 2,023 1,814 3,922 1,986 1,936 Customer relationships 3,887 3,196 691 3,927 2,990 937 Total intangible assets $ 14,600 $ 11,432 $ 3,168 $ 14,855 $ 11,087 $ 3,768 (1) Excludes fully amortized intangible assets. (2) At September 30, 2016 and December 31, 2015 , none of the intangible assets were impaired. (3) Includes intangible assets of $1.6 billion at both September 30, 2016 and December 31, 2015 associated with trade names that have an indefinite life and, accordingly, are not amortized. Amortization of intangibles expense was $181 million and $554 million for the three and nine months ended September 30, 2016, compared to $207 million and $632 million for the same periods in 2015. The Corporation estimates aggregate amortization expense will be $179 million for the fourth quarter of 2016, and $638 million , $559 million , $118 million , $57 million and $3 million for the years ended 2017 , 2018 , 2019 , 2020 and 2021 .</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September 30 Nine Months Ended September 30 Amount Rate Amount Rate (Dollars in millions) 2016 2015 2016 2015 2016 2015 2016 2015 Average during period Federal funds sold and securities borrowed or purchased under agreements to resell $ 214,254 $ 210,127 0.50 % 0.52 % $ 215,476 $ 212,781 0.50 % 0.49 % Federal funds purchased and securities loaned or sold under agreements to repurchase $ 177,883 $ 219,613 0.93 % 0.83 % $ 184,500 $ 218,112 1.00 % 0.92 % Short-term borrowings 29,751 37,710 2.02 1.44 30,631 33,119 1.85 1.47 Total $ 207,634 $ 257,323 1.09 0.92 $ 215,131 $ 251,231 1.12 0.99 Maximum month-end balance during period Federal funds sold and securities borrowed or purchased under agreements to resell $ 222,489 $ 217,701 $ 225,015 $ 226,502 Federal funds purchased and securities loaned or sold under agreements to repurchase $ 192,536 $ 235,232 $ 196,631 $ 235,232 Short-term borrowings 31,935 40,110 33,051 40,110 Offsetting of Securities Financing Agreement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16 and December 31, 2015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September 30, 2016 (Dollars in millions) Gross Assets/Liabilities Amounts Offset Net Balance Sheet Amount Financial Instruments Net Assets/Liabilities Securities borrowed or purchased under agreements to resell (1) $ 361,474 $ (142,664 ) $ 218,810 $ (168,580 ) $ 50,230 Securities loaned or sold under agreements to repurchase $ 320,847 $ (142,664 ) $ 178,183 $ (148,316 ) $ 29,867 Other 15,588 — 15,588 (15,588 ) — Total $ 336,435 $ (142,664 ) $ 193,771 $ (163,904 ) $ 29,867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11.3 billion and $9.3 billion reported in loans and leases on the Consolidated Balance Sheet at September 30, 2016 and December 31, 2015 . Repurchase Agreements and Securities Loaned Transactions Accounted for as Secured Borrowings 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September 30, 2016 and December 31, 2015 , the Corporation had no outstanding repurchase-to-maturity transactions. Remaining Contractual Maturity September 30, 2016 (Dollars in millions) Overnight and Continuous 30 Days or Less After 30 Days Through 90 Days Greater than 90 Days (1) Total Securities sold under agreements to repurchase $ 143,277 $ 72,784 $ 43,945 $ 40,385 $ 300,391 Securities loaned 15,372 1,458 1,804 1,822 20,456 Other 15,588 — — — 15,588 Total $ 174,237 $ 74,242 $ 45,749 $ 42,207 $ 336,435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September 30, 2016 (Dollars in millions) Securities Sold Under Agreements to Repurchase Securities Loaned Other Total U.S. government and agency securities $ 177,348 $ — $ 137 $ 177,485 Corporate securities, trading loans and other 8,724 1,475 326 10,525 Equity securities 20,517 11,261 15,089 46,867 Non-U.S. sovereign debt 85,885 7,720 36 93,641 Mortgage trading loans and ABS 7,917 — — 7,917 Total $ 300,391 $ 20,456 $ 15,588 $ 336,435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Commitments and Contingencies</t>
  </si>
  <si>
    <t>Commitments and Contingencies Disclosure [Abstract]</t>
  </si>
  <si>
    <t>NOTE 10 – 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5 Annual Report on Form 10-K . Credit Extension Commitments 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or participated) to other financial institutions. The distributed amounts were $12.4 billion and $14.3 billion at September 30, 2016 and December 31, 2015 . At September 30, 2016 , the carrying value of these commitments, excluding commitments accounted for under the fair value option, was $785 million , including deferred revenue of $18 million and a reserve for unfunded lending commitments of $767 million . At December 31, 2015 , the comparable amounts were $664 million , $18 million and $646 million , respectively. The carrying value of these commitments is classified in accrued expenses and other liabilities on the Consolidated Balance Sheet. The table below also includes the notional amount of commitments of $7.7 billion and $10.9 billion at September 30, 2016 and December 31, 2015 that are accounted for under the fair value option. However, the table below excludes cumulative net fair value of $216 million and $658 million on these commitments, which is classified in accrued expenses and other liabilities. For more information regarding the Corporation's loan commitments accounted for under the fair value option, see Note 15 – Fair Value Option . Credit Extension Commitments September 30, 2016 (Dollars in millions) Expire in One Year or Less Expire After One Year Through Expire After Three Years Through Expire After Five Years Total Notional amount of credit extension commitments Loan commitments $ 83,122 $ 133,262 $ 155,783 $ 21,500 $ 393,667 Home equity lines of credit 8,349 12,779 2,871 23,713 47,712 Standby letters of credit and financial guarantees (1) 19,198 10,820 3,347 1,355 34,720 Letters of credit 1,460 95 174 78 1,807 Legally binding commitments 112,129 156,956 162,175 46,646 477,906 Credit card lines (2) 379,956 — — — 379,956 Total credit extension commitments $ 492,085 $ 156,956 $ 162,175 $ 46,646 $ 857,862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6.3 billion and $8.3 billion at September 30, 2016 , and $25.5 billion and $8.4 billion at December 31, 2015 . Amounts in the table include consumer SBLCs of $129 million and $164 million at September 30, 2016 and December 31, 2015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September 30, 2016 and December 31, 2015 , the Corporation had commitments to purchase loans (e.g., residential mortgage and commercial real estate) of $902 million and $729 million , and commitments to purchase commercial loans of $630 million and $874 million , which upon settlement will be included in loans or LHFS. At both September 30, 2016 and December 31, 2015 , the Corporation had commitments to purchase commodities, primarily liquefied natural gas of $1.9 billion , which upon settlement will be included in trading account assets. At September 30, 2016 and December 31, 2015 , the Corporation had commitments to enter into resale and forward-dated resale and securities borrowing agreements of $50.0 billion and $88.6 billion , and commitments to enter into forward-dated repurchase and securities lending agreements of $28.6 billion and $53.7 billion . These commitments expire within the next 12 months. The Corporation has entered into agreements to purchase retail automotive loans from certain auto loan originators. These agreements provide for stated purchase amounts and contain cancellation provisions that allow the Corporation to terminate its commitment to purchase at any time, with a minimum notification period. At September 30, 2016 and December 31, 2015 , the Corporation's maximum purchase commitment was $1.8 billion and $1.2 billion . In addition, the Corporation has a commitment to originate or purchase auto loans and leases from a strategic partner of $620 million over the remainder of 2016 , and $2.4 billion in 2017 . This commitment expires on December 31, 2017. The Corporation is a party to operating leases for certain of its premises and equipment. Commitments under these leases are approximately $604 million , $2.3 billion , $2.0 billion , $1.7 billion and $1.5 billion for the remainder of 2016 and the years through 2020 , respectively, and $5.4 billion in the aggregate for all years thereafter .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September 30, 2016 and December 31, 2015 , the notional amount of these guarantees totaled $13.9 billion and $13.8 billion , and the Corporation's maximum exposure related to these guarantees totaled $3.2 billion and $3.1 billion , with estimated maturity dates between 2031 and 2039. The net fair value including the fee receivable associated with these guarantees was $6 million and $12 million at September 30, 2016 and December 31, 2015 , and reflects the probability of surrender as well as the multiple structural protection features in the contracts.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and nine months ended September 30, 2016 , the sponsored entities processed and settled $189.9 billion and $527.7 billion of transactions and recorded losses of $9 million and $23 million . For the three and nine months ended September 30, 2015 , the sponsored entities processed and settled $168.6 billion and $494.2 billion of transactions and recorded losses of $6 million and $16 million . A significant portion of this activity was processed by a joint venture in which the Corporation holds a 49 percent ownership. At September 30, 2016 and December 31, 2015 , the sponsored merchant processing servicers held as collateral $175 million and $181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September 30, 2016 and December 31, 2015 , the maximum potential exposure for sponsored transactions totaled $302.1 billion and $277.1 billion . However, the Corporation believes that the maximum potential exposure is not representative of the actual potential loss exposure and does not expect to make material payments in connection with these guarantee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5 billion and $6.0 billion at September 30, 2016 and December 31, 2015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Other Contingencies Payment Protection Insurance Claims Matter 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Prudential Regulation Authority and the Financial Conduct Authority (FCA) investigated and raised concerns about the way some companies have handled complaints related to the sale of these insurance policies. In August 2016, the FCA issued a further consultation paper on the treatment of certain PPI claims and expects to finalize guidance by the end of the year. The reserve for PPI claims was $165 million and $360 million at September 30, 2016 and December 31, 2015 . The Corporation recorded no expense and $13 million for the three and nine months ended September 30, 2016 compared to $303 million and $319 million for the same periods in 2015 . It is possible that the Corporation will incur additional expense related to PPI claims; however, the amount of such additional expense cannot be reasonably estimated. FDIC Beginning in the third quarter of 2016, the FDIC implemented a surcharge of 4.5 cents per $100 of their assessment base, after making certain adjustments, on insured depository institutions with total assets of $10 billion or more. The FDIC expects the surcharge to be in effect for approximately two years. If the Deposit Insurance Fund (DIF) reserve ratio does not reach 1.35 percent by December 31, 2018, the FDIC will impose a shortfall assessment on any bank subject to the surcharge. The surcharge increased the Corporation's deposit insurance assessment for the three months ended September 30, 2016 by approximately $100 million , and the Corporation expects that amount of expense related to the surcharge in future quarters. The FDIC has also adopted regulations that establish a long-term target DIF ratio of greater than two percent , which would be expected to impose additional deposit insurance costs on the Corporation. Deposit insurance assessment rates are subject to change by the FDIC, and can be impacted by the overall economy, the stability of the banking industry as a whole, and regulations or regulatory interpretations. Litigation and Regulatory Matters The following supplements the disclosure in Note 12 – Commitments and Contingencies to the Consolidated Financial Statements of the Corporation's 2015 Annual Report on Form 10-K and in Note 10 – Commitments and Contingencies to the Consolidated Financial Statements of the Corporation's Quarterly Report on Form 10-Q for the quarterly periods ended June 30, 2016 and March 31, 2016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matters will be, what the timing of the ultimate resolution of these matters will be, or what the expense, eventual loss, fines or penalties related to each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250 million and $908 million was recognized for the three and nine months ended September 30, 2016 compared to $231 million and $776 million for the same periods in 2015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1.1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Bond Insurance Litigation Ambac Countrywide Litigation On October 11, 2016, the Wisconsin Supreme Court granted Countrywide's petition in The Segregated Account of Ambac Assurance Corporation and Ambac Assurance Corporation v. Countrywide Home Loans, Inc., for review of the decision of the Court of Appeals of Wisconsin, District IV, which reversed the lower court's dismissal of the action for lack of personal jurisdiction. LIBOR, Other Reference Rate and Foreign Exchange (FX) Inquiries and Litigation On October 20, 2016, the defendants in the LIBOR litigation filed a petition for a writ of certiorari to the U.S. Supreme Court to review the Second Circuit's holding regarding the antitrust claims dismissed by the district court. O'Donnell Litigation On August 22, 2016, the Second Circuit denied the Government's petition for rehearing. On September 2, 2016, the District Court entered judgment on remand in favor of the defendants.</t>
  </si>
  <si>
    <t>Shareholders' Equity</t>
  </si>
  <si>
    <t>Equity [Abstract]</t>
  </si>
  <si>
    <t>NOTE 11 – Shareholders' Equity Common Stock The table below presents the declared quarterly cash dividends on common stock in 2016 and through November 1, 2016 . Declaration Date Record Date Payment Date Dividend Per Share October 27, 2016 December 2, 2016 December 30, 2016 $0.075 July 27, 2016 September 2, 2016 September 23, 2016 0.075 April 27, 2016 June 3, 2016 June 24, 2016 0.05 January 21, 2016 March 4, 2016 March 25, 2016 0.05 During the three months ended September 30, 2016 , the Corporation repurchased and retired 93.0 million shares of common stock in connection with the 2016 Comprehensive Capital Analysis and Review (CCAR) capital plan, which reduced shareholders' equity by $1.4 billion . This includes shares repurchased to offset the dilution resulting from certain equity-based compensation awards. During the nine months ended September 30, 2016 , in connection with employee stock plans, the Corporation issued approximately 9 million shares and repurchased approximately 4 million shares of its common stock to satisfy tax withholding obligations. At September 30, 2016 , the Corporation had reserved 1.6 billion unissued shares of common stock for future issuances under employee stock plans, common stock warrants, convertible notes and preferred stock. The Corporation has certain warrants outstanding and exercisable to purchase 150 million shares of its common stock, expiring on January 16, 2019 and warrants outstanding and exercisable to purchase 122 million shares of its common stock, expiring on October 28, 2018. These warrants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third-quarter 2016 dividend of $0.075 per common share, the exercise price of these warrants was adjusted to $12.980 . The warrants expiring on October 28, 2018 also contain this anti-dilution provision except the adjustment is triggered only when the Corporation declares quarterly dividends at a level greater than $0.32 per common share. During the three months ended March 31, 2016 , June 30, 2016 and September 30, 2016 , the Corporation declared $457 million , $361 million and $503 million of cash dividends on preferred stock, or a total of $1.3 billion for the nine months ended September 30, 2016 .</t>
  </si>
  <si>
    <t>NOTE 12 – Accumulated Other Comprehensive Income (Loss) The table below presents the changes in accumulated OCI after-tax for the nine months ended September 30, 2016 and 2015 . (Dollars in millions) Debt Securities Available-for-sale Marketable Equity Securities Debit Valuation Adjustments Derivatives Employee Benefit Plans Foreign Currency (1) Total Balance, December 31, 2014 $ 1,641 $ 17 n/a $ (1,661 ) $ (3,350 ) $ (669 ) $ (4,022 ) Cumulative adjustment for accounting change — — $ (1,226 ) — — — (1,226 ) Net change 169 (2 ) 633 416 77 (84 ) 1,209 Balance, September 30, 2015 $ 1,810 $ 15 $ (593 ) $ (1,245 ) $ (3,273 ) $ (753 ) $ (4,039 ) Balance, December 31, 2015 $ 16 $ 62 $ (611 ) $ (1,077 ) $ (2,956 ) $ (792 ) $ (5,358 ) Net change 3,362 (43 ) 49 277 29 (17 ) 3,657 Balance, September 30, 2016 $ 3,378 $ 19 $ (562 ) $ (800 ) $ (2,927 ) $ (809 ) $ (1,701 ) (1) The net change in fair value represents the impact of changes in spot foreign exchange rates on the Corporation's net investment in non-U.S. operations and related hedges. n/a = not applicable The table below presents the net change in fair value recorded in accumulated OCI, net realized gains and losses reclassified into earnings and other changes for each component of OCI before- and after-tax for the nine months ended September 30, 2016 and 2015 . Changes in OCI Components Before- and After-tax Nine Months Ended September 30 2016 2015 (Dollars in millions) Before-tax Tax effect After-tax Before-tax Tax effect After-tax Debt securities: Net change in unrealized gains $ 5,896 $ (2,239 ) $ 3,657 $ 1,089 $ (418 ) $ 671 Net realized gains reclassified into earnings (476 ) 181 (295 ) (809 ) 307 (502 ) Net change 5,420 (2,058 ) 3,362 280 (111 ) 169 Available-for-sale marketable equity securities: Net decrease in fair value (70 ) 27 (43 ) (3 ) 1 (2 ) Net change (70 ) 27 (43 ) (3 ) 1 (2 ) Debit valuation adjustments: Net increase in fair value 61 (23 ) 38 475 (181 ) 294 Net realized losses reclassified into earnings 18 (7 ) 11 545 (206 ) 339 Net change 79 (30 ) 49 1,020 (387 ) 633 Derivatives: Net decrease in fair value (64 ) 23 (41 ) (42 ) 14 (28 ) Net realized losses reclassified into earnings 508 (190 ) 318 711 (267 ) 444 Net change 444 (167 ) 277 669 (253 ) 416 Employee benefit plans: Net realized losses reclassified into earnings 64 (25 ) 39 128 (49 ) 79 Settlements, curtailments and other — (10 ) (10 ) (2 ) — (2 ) Net change 64 (35 ) 29 126 (49 ) 77 Foreign currency: Net decrease in fair value 123 (140 ) (17 ) 482 (566 ) (84 ) Net realized gains reclassified into earnings — — — (29 ) 29 — Net change 123 (140 ) (17 ) 453 (537 ) (84 ) Total other comprehensive income $ 6,060 $ (2,403 ) $ 3,657 $ 2,545 $ (1,336 ) $ 1,209 The table below presents impacts on net income of significant amounts reclassified out of each component of accumulated OCI before- and after-tax for the nine months ended September 30, 2016 and 2015 . There were no amounts reclassified out of AFS marketable equity securities and foreign currency for the nine months ended September 30, 2016 and 2015 . Reclassifications Out of Accumulated OCI (Dollars in millions) Nine Months Ended September 30 Accumulated OCI Components Income Statement Line Item Impacted 2016 2015 Debt securities: Gains on sales of debt securities $ 490 $ 886 Other loss (14 ) (77 ) Income before income taxes 476 809 Income tax expense 181 307 Reclassification to net income 295 502 Debit valuation adjustments: Other loss (18 ) (545 ) Loss before income taxes (18 ) (545 ) Income tax benefit (7 ) (206 ) Reclassification to net income (11 ) (339 ) Derivatives: Interest rate contracts Net interest income (447 ) (768 ) Equity compensation contracts Personnel (61 ) 57 Loss before income taxes (508 ) (711 ) Income tax benefit (190 ) (267 ) Reclassification to net income (318 ) (444 ) Employee benefit plans: Net actuarial losses and prior service costs Personnel (64 ) (128 ) Loss before income taxes (64 ) (128 ) Income tax benefit (25 ) (49 ) Reclassification to net income (39 ) (79 ) Total reclassification adjustments $ (73 ) $ (360 )</t>
  </si>
  <si>
    <t>Earnings Per Common Share</t>
  </si>
  <si>
    <t>Earnings Per Share [Abstract]</t>
  </si>
  <si>
    <t>NOTE 13 – Earnings Per Common Share The calculation of earnings per common share (EPS) and diluted EPS for the three and nine months ended September 30, 2016 and 2015 is presented below. For more information on the calculation of EPS, see Note 1 – Summary of Significant Accounting Principles to the Consolidated Financial Statements of the Corporation's 2015 Annual Report on Form 10-K . Three Months Ended September 30 Nine Months Ended September 30 (Dollars in millions, except per share information; shares in thousands) 2016 2015 2016 2015 Earnings per common share Net income $ 4,955 $ 4,619 $ 13,210 $ 12,552 Preferred stock dividends (503 ) (441 ) (1,321 ) (1,153 ) Net income applicable to common shareholders $ 4,452 $ 4,178 $ 11,889 $ 11,399 Average common shares issued and outstanding 10,250,124 10,444,291 10,312,878 10,483,466 Earnings per common share $ 0.43 $ 0.40 $ 1.15 $ 1.09 Diluted earnings per common share Net income applicable to common shareholders $ 4,452 $ 4,178 $ 11,889 $ 11,399 Add preferred stock dividends due to assumed conversions 75 75 225 225 Net income allocated to common shareholders $ 4,527 $ 4,253 $ 12,114 $ 11,624 Average common shares issued and outstanding 10,250,124 10,444,291 10,312,878 10,483,466 Dilutive potential common shares (1) 750,349 752,912 733,929 750,659 Total diluted average common shares issued and outstanding 11,000,473 11,197,203 11,046,807 11,234,125 Diluted earnings per common share $ 0.41 $ 0.38 $ 1.10 $ 1.03 (1) Includes incremental dilutive shares from restricted stock units, restricted stock, stock options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both the three and nine months ended September 30, 2016 and 2015 , the 700 million average dilutive potential common shares were included in the diluted share count under the "if-converted" method. For both the three and nine months ended September 30, 2016 and 2015 , 62 million average dilutive potential common shares associated with the 7.25% Non-Cumulative Perpetual Convertible Preferred Stock, Series L were not included in the diluted share count because the result would have been antidilutive under the "if-converted" method. For the three and nine months ended September 30, 2016 , average options to purchase 42 million and 46 million shares of common stock were outstanding but not included in the computation of EPS because the result would have been antidilutive under the treasury stock method compared to 64 million and 67 million for the same periods in 2015 . For both the three and nine months ended September 30, 2016 and 2015 , average warrants to purchase 122 million shares of common stock were outstanding but not included in the computation of EPS because the result would have been antidilutive under the treasury stock method and average warrants to purchase 150 million shares of common stock were included in the diluted EPS calculation using the treasury stock method.</t>
  </si>
  <si>
    <t>Fair Value Measurements</t>
  </si>
  <si>
    <t>Fair Value Disclosures [Abstract]</t>
  </si>
  <si>
    <t>NOTE 14 – 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and Note 20 – Fair Value Measurements to the Consolidated Financial Statements of the Corporation's 2015 Annual Report on Form 10-K . The Corporation accounts for certain financial instruments under the fair value option. For additional information, see Note 15 – Fair Value Option . Valuation Processes and Techniques 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nine months ended September 30, 2016 , there were no changes to the valuation techniques that had, or are expected to have, a material impact on the Corporation's consolidated financial position or results of operations. Level 1, 2 and 3 Valuation Techniques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Assets and liabilities carried at fair value on a recurring basis at September 30, 2016 and December 31, 2015 , including financial instruments which the Corporation accounts for under the fair value option, are summarized in the following tables. September 30, 2016 Fair Value Measurements (Dollars in millions) Level 1 Level 2 Level 3 Netting Adjustments (1) Assets/Liabilities at Fair Value Assets Federal funds sold and securities borrowed or purchased under agreements to resell $ — $ 51,638 $ — $ — $ 51,638 Trading account assets: U.S. government and agency securities (2) 38,950 18,404 — — 57,354 Corporate securities, trading loans and other 168 27,702 2,562 — 30,432 Equity securities 37,641 22,858 366 — 60,865 Non-U.S. sovereign debt 14,931 13,956 639 — 29,526 Mortgage trading loans and ABS — 8,506 1,166 — 9,672 Total trading account assets (3) 91,690 91,426 4,733 — 187,849 Derivative assets (4) 7,515 775,954 4,867 (740,440 ) 47,896 AFS debt securities: U.S. Treasury and agency securities 43,798 1,486 — — 45,284 Mortgage-backed securities: Agency — 201,051 — — 201,051 Agency-collateralized mortgage obligations — 9,081 — — 9,081 Non-agency residential — 1,391 227 — 1,618 Commercial — 12,936 — — 12,936 Non-U.S. securities 2,689 3,321 — — 6,010 Other taxable securities — 8,729 687 — 9,416 Tax-exempt securities — 15,413 571 — 15,984 Total AFS debt securities 46,487 253,408 1,485 — 301,380 Other debt securities carried at fair value: Mortgage-backed securities: Agency-collateralized mortgage obligations — 6 — — 6 Non-agency residential — 3,167 26 — 3,193 Non-U.S. securities 16,212 1,468 — — 17,680 Other taxable securities — 246 — — 246 Total other debt securities carried at fair value 16,212 4,887 26 — 21,125 Loans and leases (5) — 6,753 1,355 — 8,108 Mortgage servicing rights — — 2,477 — 2,477 Loans held-for-sale — 4,065 587 — 4,652 Other assets 11,488 2,040 363 — 13,891 Total assets $ 173,392 $ 1,190,171 $ 15,893 $ (740,440 ) $ 639,016 Liabilities Interest-bearing deposits in U.S. offices $ — $ 913 $ — $ — $ 913 Federal funds purchased and securities loaned or sold under agreements to repurchase — 31,530 338 — 31,868 Trading account liabilities: U.S. government and agency securities 9,515 273 — — 9,788 Equity securities 42,193 3,344 — — 45,537 Non-U.S. sovereign debt 13,131 2,234 — — 15,365 Corporate securities and other 115 6,167 26 — 6,308 Total trading account liabilities 64,954 12,018 26 — 76,998 Derivative liabilities (4) 7,555 769,162 5,854 (739,087 ) 43,484 Short-term borrowings — 1,055 — — 1,055 Accrued expenses and other liabilities 13,752 2,052 9 — 15,813 Long-term debt — 30,685 1,934 — 32,619 Total liabilities $ 86,261 $ 847,415 $ 8,161 $ (739,087 ) $ 202,750 (1) Amounts represent the impact of legally enforceable master netting agreements and also cash collateral held or placed with the same counterparties. (2) Includes $18.4 billion of GSE obligations. (3) Includes securities with a fair value of $11.2 billion that were segregated in compliance with securities regulations or deposited with clearing organizations. This amount is included in the parenthetical disclosure on the Consolidated Balance Sheet. (4) During the nine months ended September 30, 2016 , $1.4 billion of derivative assets and $1.5 billion of derivative liabilities were transferred from Level 1 to Level 2 and $1.6 billion of derivative assets and $1.5 billion of derivative liabilities were transferred from Level 2 to Level 1 based on the inputs used to measure fair value. For further disaggregation of derivative assets and liabilities, see Note 2 – Derivatives . (5) Includes $655 million from CFEs that were measured using the fair value of the financial liabilities of those entities as the measurement basi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3) 90,745 80,148 5,634 — 176,527 Derivative assets (4) 5,149 678,355 5,134 (638,648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8,103 $ 18,098 $ (638,648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4) 4,941 670,600 5,575 (642,666 ) 38,450 Short-term borrowings — 1,295 30 — 1,325 Accrued expenses and other liabilities 11,656 2,234 9 — 13,899 Long-term debt — 28,584 1,513 — 30,097 Total liabilities $ 73,080 $ 738,527 $ 7,483 $ (642,666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 The following tables present a reconciliation of all assets and liabilities measured at fair value on a recurring basis using significant unobservable inputs (Level 3) during the three and nine months ended September 30, 2016 and 2015 , including net realized and unrealized gains (losses) included in earnings and accumulated OCI. Level 3 – Fair Value Measurements (1) Three Months Ended September 30, 2016 Gross (Dollars in millions) Balance July 1 2016 Gains (Losses) in Earnings Gains (Losses) in OCI (2) Purchases Sales Issuances Settlements Gross Transfers into Level 3 Gross Transfers out of Level 3 Balance September 30 Trading account assets: Corporate securities, trading loans and other $ 2,654 $ 57 $ — $ 226 $ (245 ) $ — $ (134 ) $ 202 $ (198 ) $ 2,562 Equity securities 455 11 — 10 (98 ) — — 27 (39 ) 366 Non-U.S. sovereign debt 630 20 (7 ) — — — (4 ) — — 639 Mortgage trading loans and ABS 1,286 102 — 331 (441 ) — (103 ) 15 (24 ) 1,166 Total trading account assets 5,025 190 (7 ) 567 (784 ) — (241 ) 244 (261 ) 4,733 Net derivative assets (3) (648 ) (131 ) — 114 (346 ) — 118 (53 ) (41 ) (987 ) AFS debt securities: Non-agency residential MBS 134 — — 189 — — (102 ) 6 — 227 Other taxable securities 717 1 (1 ) — — — (30 ) — — 687 Tax-exempt securities 559 — 2 — — — — 10 — 571 Total AFS debt securities 1,410 1 1 189 — — (132 ) 16 — 1,485 Other debt securities carried at fair value – Non-agency residential MBS 28 (2 ) — — — — — — — 26 Loans and leases (4, 5) 1,459 (9 ) — — — — (54 ) — (41 ) 1,355 Mortgage servicing rights (5) 2,269 313 — — — 101 (206 ) — — 2,477 Loans held-for-sale (4) 690 13 (4 ) — (56 ) — (25 ) 4 (35 ) 587 Other assets 348 11 — 4 — — — — — 363 Federal funds purchased and securities loaned or sold under agreements to repurchase (4) (313 ) (17 ) — — — — 10 (19 ) 1 (338 ) Trading account liabilities – Corporate securities and other (26 ) 2 — — (2 ) — — — — (26 ) Accrued expenses and other liabilities (9 ) — — — — — — — — (9 ) Long-term debt (4) (2,156 ) (22 ) (23 ) 15 — (3 ) 363 (206 ) 98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 Significant transfers into Level 3, primarily due to decreased price observability, during the three months ended September 30, 2016 included: • $244 million of trading account assets • $206 m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during the three months ended September 30, 2016 included $261 million of trading account assets.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 Significant transfers into Level 3, primarily due to decreased price observability, during the three months ended September 30, 2015 included: • $242 million of trading account assets • $264 m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the three months ended September 30, 2015 included: • $249 million of trading account assets, primarily the result of increased market liquidity • $660 million of long-term debt Level 3 – Fair Value Measurements (1) Nine Months Ended September 30, 2016 Gross (Dollars in millions) Balance January 1 2016 Gains (Losses) in Earnings Gains (Losses) in OCI (2) Purchases Sales Issuances Settlements Gross Transfers into Level 3 Gross Transfers out of Level 3 Balance September 30 Trading account assets: Corporate securities, trading loans and other $ 2,838 $ 118 $ 2 $ 925 $ (638 ) $ — $ (479 ) $ 432 $ (636 ) $ 2,562 Equity securities 407 93 — 53 (135 ) — (72 ) 60 (40 ) 366 Non-U.S. sovereign debt 521 112 91 3 (1 ) — (87 ) — — 639 Mortgage trading loans and ABS 1,868 197 (2 ) 681 (1,264 ) — (270 ) 91 (135 ) 1,166 Total trading account assets 5,634 520 91 1,662 (2,038 ) — (908 ) 583 (811 ) 4,733 Net derivative assets (3) (441 ) 356 — 313 (965 ) — 7 (177 ) (80 ) (987 ) AFS debt securities: Non-agency residential MBS 106 — 3 385 (92 ) — (181 ) 6 — 227 Other taxable securities 757 3 (7 ) — — — (66 ) — — 687 Tax-exempt securities 569 — (8 ) 1 — — (1 ) 10 — 571 Total AFS debt securities 1,432 3 (12 ) 386 (92 ) — (248 ) 16 — 1,485 Other debt securities carried at fair value – Non-agency residential MBS 30 (4 ) — — — — — — — 26 Loans and leases (4, 5) 1,620 (13 ) — 69 — 50 (143 ) 6 (234 ) 1,355 Mortgage servicing rights (5) 3,087 (295 ) — — — 307 (622 ) — — 2,477 Loans held-for-sale (4) 787 97 51 20 (236 ) — (77 ) 43 (98 ) 587 Other assets 374 (27 ) — 38 — — (24 ) 2 — 363 Federal funds purchased and securities loaned or sold under agreements to repurchase (4) (335 ) 12 — — — (14 ) 17 (19 ) 1 (338 ) Trading account liabilities – Corporate securities and other (21 ) 4 — 1 (10 ) — — — — (26 ) Short-term borrowings (4) (30 ) 1 — — — — 29 — — — Accrued expenses and other liabilities (9 ) — — — — — — — — (9 ) Long-term debt (4) (1,513 ) (192 ) (41 ) 44 — (326 ) 496 (751 ) 349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 Significant transfers into Level 3, primarily due to decreased price observability, during the nine months ended September 30, 2016 included: • $583 million of trading account assets • $177 million of net derivative assets • $751 m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during the nine months ended September 30, 2016 included: • $811 million of trading account assets • $234 million of loans and leases • $349 million of long-term debt 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 Significant transfers into Level 3, primarily due to decreased price observability, during the nine months ended September 30, 2015 included: • $1.3 billion of trading account assets • $132 million of AFS debt securities • $125 million of loans and leases • $184 million of LHFS • $358 million of federal funds purchased and securities loaned or sold under agreements to repurchase • $1.4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the nine months ended September 30, 2015 included: • $659 million of trading account assets, primarily the result of increased market liquidity • $178 million of net derivative assets • $976 million of AFS debt securities • $1.2 billion of long-term debt The following tables summarize gains (losses) due to changes in fair value, including both realized and unrealized gains (losses), recorded in earnings for Level 3 assets and liabilities during the three and nine months ended September 30, 2016 and 2015 . These amounts include gains (losses) on financial instruments that are accounted for under the fair value option. Level 3 – Total Realized and Unrealized Gains (Losses) Included in Earnings Three Months Ended September 30, 2016 (Dollars in millions) Trading Account Profits (Losses) Mortgage Banking Income (Loss) (1) Other Total Trading account assets: Corporate securities, trading loans and other $ 57 $ — $ — $ 57 Equity securities 11 — — 11 Non-U.S. sovereign debt 20 — — 20 Mortgage trading loans and ABS 102 — — 102 Total trading account assets 190 — — 190 Net derivative assets (325 ) 185 9 (131 ) AFS debt securities – Other taxable securities — — 1 1 Other debt securities carried at fair value – Non-agency residential MBS — — (2 ) (2 ) Loans and leases (2) — — (9 ) (9 ) Mortgage servicing rights (22 ) 335 — 313 Loans held-for-sale (2) — — 13 13 Other assets — (4 ) 15 11 Federal funds purchased and securities loaned or sold under agreements to repurchase (2) (17 ) — — (17 ) Trading account liabilities – Corporate securities and other 2 — — 2 Long-term debt (2) (22 ) — — (22 ) Total $ (194 ) $ 516 $ 27 $ 349 Three Months Ended September 30, 2015 Trading account assets: Corporate securities, trading loans and other $ (6 ) $ — $ — $ (6 ) Equity securities (1 ) — — (1 ) Non-U.S. sovereign debt 12 — — 12 Mortgage trading loans and ABS (7 ) — — (7 ) Total trading account assets (2 ) — — (2 ) Net derivative assets 837 184 21 1,042 Other debt securities carried at fair value – Non-agency residential MBS — — (3 ) (3 ) Loans and leases (2) 1 — 16 17 Mortgage servicing rights 13 (376 ) — (363 ) Loans held-for-sale (2) (4 ) — 4 — Other assets — (32 ) (10 ) (42 ) Short-term borrowings (2) 4 — — 4 Long-term debt (2) 251 — 1 252 Total $ 1,100 $ (224 ) $ 29 $ 905 (1) Mortgage banking income (loss) does not reflect the impact of Level 1 and Level 2 hedges on MSRs. (2) Amounts represent instruments that are accounted for under the fair value option. Level 3 – Total Realized and Unrealized Gains (Losses) Included in Earnings Nine Months Ended September 30, 2016 (Dollars in millions) Trading Account Profits (Losses) Mortgage Banking Income (Loss) (1) Other Total Trading account assets: Corporate securities, trading loans and other $ 118 $ — $ — $ 118 Equity securities 93 — — 93 Non-U.S. sovereign debt 112 — — 112 Mortgage trading loans and ABS 197 — — 197 Total trading account assets 520 — — 520 Net derivative assets (142 ) 513 (15 ) 356 AFS debt securities – Other taxable securities — — 3 3 Other debt securities carried at fair value – Non-agency residential MBS — — (4 ) (4 ) Loans and leases (2) 8 — (21 ) (13 ) Mortgage servicing rights 7 (302 ) — (295 ) Loans held-for-sale (2) 11 — 86 97 Other assets — (41 ) 14 (27 ) Federal funds purchased and securities loaned or sold under agreements to repurchase (2) 12 — — 12 Trading account liabilities – Corporate securities and other 4 — — 4 Short-term borrowings (2) 1 — — 1 Long-term debt (2) (193 ) — 1 (192 ) Total $ 228 $ 170 $ 64 $ 462 Nine Months Ended September 30, 2015 Trading account assets: Corporate securities, trading loans and other $ 28 $ — $ — $ 28 Equity securities 13 — — 13 Non-U.S. sovereign debt 94 — — 94 Mortgage trading loans and ABS 154 — — 154 Total trading account assets 289 — — 289 Net derivative assets 902 662 44 1,608 AFS debt securities – Non-agency residential MBS — — (12 ) (12 ) Other debt securities carried at fair value – Non-agency residential MBS — — (2 ) (2 ) Loans and leases (2) (5 ) — 27 22 Mortgage servicing rights 2 8 — 10 Loans held-for-sale (2) (58 ) — 10 (48 ) Other assets — (56 ) 10 (46 ) Federal funds purchased and securities loaned or sold under agreements to repurchase (2) (14 ) — — (14 ) Trading account liabilities – Corporate securities and other 3 — — 3 Short-term borrowings (2) 9 — — 9 Accrued expenses and other liabilities — — 1 1 Long-term debt (2) 350 — (28 ) 322 Total $ 1,478 $ 614 $ 50 $ 2,142 (1) Mortgage banking income (loss) does not reflect the impact of Level 1 and Level 2 hedges on MSRs. (2) Amounts represent instruments that are accounted for under the fair value option. The following tables summarize changes in unrealized gains (losses) recorded in earnings during the three and nine months ended September 30, 2016 and 2015 for Level 3 assets and liabilities that were still held at September 30, 2016 and 2015 . These amounts include changes in fair value on financial instruments that are accounted for under the fair value option. Level 3 – Changes in Unrealized Gains (Losses) Relating to Assets and Liabilities Still Held at Reporting Date Three Months Ended September 30, 2016 (Dollars in millions) Trading Account Profits (Losses) Mortgage Banking Income (Loss) (1) Other Total Trading account assets: Corporate securities, trading loans and other $ 20 $ — $ — $ 20 Equity securities 5 — — 5 Non-U.S. sovereign debt 19 — — 19 Mortgage trading loans and ABS 62 — — 62 Total trading account assets 106 — — 106 Net derivative assets (281 ) 74 9 (198 ) Loans and leases (2) — — (8 ) (8 ) Mortgage servicing rights (22 ) 284 — 262 Loans held-for-sale (2) — — 10 10 Other assets — 2 15 17 Federal funds purchased and securities loaned or sold under agreements to repurchase (2) (17 ) — — (17 ) Trading account liabilities – Corporate securities and other 1 — — 1 Long-term debt (2) (24 ) — — (24 ) Total $ (237 ) $ 360 $ 26 $ 149 Three Months Ended September 30, 2015 Trading account assets: Corporate securities, trading loans and other $ (34 ) $ — $ — $ (34 ) Equity securities (1 ) — — (1 ) Non-U.S. sovereign debt 12 — — 12 Mortgage trading loans and ABS (34 ) — — (34 ) Total trading account assets (57 ) — — (57 ) Net derivative assets 735 58 21 814 Loans and leases (2) 1 — 26 27 Mortgage servicing rights 13 (413 ) — (400 ) Other assets — (26 ) (12 ) (38 ) Trading account liabilities – Corporate securities and other 1 — — 1 Short-term borrowings (2) 4 — — 4 Long-term debt (2) 250 — — 250 Total $ 947 $ (381 ) $ 35 $ 601 (1) Mortgage banking income (loss) does not reflect the impact of Level 1 and Level 2 hedges on MSRs. (2) Amounts represent instruments that are accounted for under the fair value option. Level 3 – Changes in Unrealized Gains (Losses) Relating to Assets and Liabilities Still Held at Reporting Date Nine Months Ended September 30, 2016 (Dollars in millions) Trading Account Profits (Losses) Mortgage Banking Income (Loss) (1) Other Total Trading account assets: Corporate securities, trading loans and other $ 11 $ — $ — $ 11 Equity securities (19 ) — — (19 ) Non-U.S. sovereign debt 110 — — 110 Mortgage trading loans and ABS 110 — — 110 Total trading account assets 212 — — 212 Net derivative assets (168 ) 75 (15 ) (108 ) Loans and leases (2) — — (3 ) (3 ) Mortgage servicing rights 7 (464 ) — (457 ) Loans held-for-sale (2) — — 76 76 Other assets — (25 ) 10 (15 ) Federal funds purchased and securities loaned or sold under agreements to repurchase (2) (21 ) — — (21 ) Trading account liabilities – Corporate securities and other 3 — — 3 Long-term debt (2) (208 ) — — (208 ) Total $ (175 ) $ (414 ) $ 68 $ (521 ) Nine Months Ended September 30, 2015 Trading account assets: Corporate securities, trading loans and other $ (102 ) $ — $ — $ (102 ) Equity securities 7 — — 7 Non-U.S. sovereign debt 81 — — 81 Mortgage trading loans and ABS (28 ) — — (28 ) Total trading account assets (42 ) — — (42 ) Net derivative assets 1,037 59 44 1,140 Loans and leases (2) — — 50 50 Mortgage servicing rights 2 (213 ) — (211 ) Loans held-for-sale (2) (1 ) — (30 ) (31 ) Other</t>
  </si>
  <si>
    <t>Fair Value Option</t>
  </si>
  <si>
    <t>Fair Value Option [Abstract]</t>
  </si>
  <si>
    <t>NOTE 15 – 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5 Annual Report on Form 10-K . The table below provides information about the fair value carrying amount and the contractual principal outstanding of assets and liabilities accounted for under the fair value option at September 30, 2016 and December 31, 2015 . Fair Value Option Elections September 30, 2016 December 31,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1,638 $ 51,516 $ 122 $ 55,143 $ 54,999 $ 144 Loans reported as trading account assets (1) 5,653 11,134 (5,481 ) 4,995 9,214 (4,219 ) Trading inventory – other 8,701 n/a n/a 8,149 n/a n/a Consumer and commercial loans 8,108 8,132 (24 ) 6,938 7,293 (355 ) Loans held-for-sale 4,652 5,979 (1,327 ) 4,818 6,157 (1,339 ) Other assets 314 250 64 275 270 5 Long-term deposits 913 782 131 1,116 1,021 95 Federal funds purchased and securities loaned or sold under agreements to repurchase 31,868 32,031 (163 ) 24,574 24,718 (144 ) Short-term borrowings 1,055 1,055 — 1,325 1,325 — Unfunded loan commitments 216 n/a n/a 658 n/a n/a Long-term debt (2) 32,619 32,650 (31 )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1.6 billion and $29.0 billion , and contractual principal outstanding of $31.5 billion and $29.4 billion at September 30, 2016 compared to December 31, 2015 . n/a = not applicable The following tables provide information about where changes in the fair value of assets and liabilities accounted for under the fair value option are included in the Consolidated Statement of Income for the three and nine months ended September 30, 2016 and 2015 . Gains (Losses) Relating to Assets and Liabilities Accounted for Under the Fair Value Option Three Months Ended September 30, 2016 (Dollars in millions) Trading Account Profits (Losses) Mortgage Banking Income (Loss) Other Income (Loss) Total Federal funds sold and securities borrowed or purchased under agreements to resell $ (25 ) $ — $ — $ (25 ) Loans reported as trading account assets 125 — — 125 Trading inventory – other (1) 907 — — 907 Consumer and commercial loans (8 ) — 13 5 Loans held-for-sale (2) 5 132 2 139 Other assets — — 23 23 Long-term deposits 4 — 4 8 Federal funds purchased and securities loaned or sold under agreements to repurchase (3 ) — — (3 ) Unfunded loan commitments — — 133 133 Long-term debt (3, 4) (138 ) — (24 ) (162 ) Total $ 867 $ 132 $ 151 $ 1,150 Three Months Ended September 30, 2015 Federal funds sold and securities borrowed or purchased under agreements to resell $ 7 $ — $ — $ 7 Loans reported as trading account assets (30 ) — — (30 ) Trading inventory – other (1) 273 — — 273 Consumer and commercial loans 11 — (129 ) (118 ) Loans held-for-sale (2) (4 ) 155 11 162 Other assets — — (3 ) (3 ) Long-term deposits (4 ) — (16 ) (20 ) Federal funds purchased and securities loaned or sold under agreements to repurchase (23 ) — — (23 ) Unfunded loan commitments — — (201 ) (201 ) Short-term borrowings 1 — — 1 Long-term debt (3, 4) 1,297 — (54 ) 1,243 Total $ 1,528 $ 155 $ (392 ) $ 1,291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ing to Assets and Liabilities Accounted for Under the Fair Value Option Nine Months Ended September 30, 2016 (Dollars in millions) Trading Account Profits (Losses) Mortgage Banking Income (Loss) Other Income (Loss) Total Federal funds sold and securities borrowed or purchased under agreements to resell $ (26 ) $ — $ — $ (26 ) Loans reported as trading account assets 251 — — 251 Trading inventory – other (1) 551 — — 551 Consumer and commercial loans 26 — (8 ) 18 Loans held-for-sale (2) 10 493 57 560 Other assets — — 20 20 Long-term deposits (7 ) — (26 ) (33 ) Unfunded loan commitments — — 444 444 Long-term debt (3, 4) (718 ) — (77 ) (795 ) Total $ 87 $ 493 $ 410 $ 990 Nine Months Ended September 30, 2015 Federal funds sold and securities borrowed or purchased under agreements to resell $ (81 ) $ — $ — $ (81 ) Loans reported as trading account assets (98 ) — — (98 ) Trading inventory – other (1) 447 — — 447 Consumer and commercial loans 40 — (196 ) (156 ) Loans held-for-sale (2) (25 ) 567 99 641 Other assets — — 4 4 Long-term deposits (4 ) — 5 1 Federal funds purchased and securities loaned or sold under agreements to repurchase 25 — — 25 Unfunded loan commitments — — (146 ) (146 ) Long-term debt (3, 4) 1,887 — (604 ) 1,283 Total $ 2,191 $ 567 $ (838 ) $ 1,920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ed to Borrower-specific Credit Risk for Assets Accounted for Under the Fair Value Option Three Months Ended September 30 Nine Months Ended September 30 (Dollars in millions) 2016 2015 2016 2015 Loans reported as trading account assets $ — $ 14 $ 5 $ 44 Consumer and commercial loans 14 (88 ) (25 ) (100 ) Loans held-for-sale (10 ) 8 (6 ) 58</t>
  </si>
  <si>
    <t>Fair Value of Financial Instruments</t>
  </si>
  <si>
    <t>NOTE 16 – Fair Value of Financial Instruments Financial instruments are classified within the fair value hierarchy using the methodologies described in Note 14 – Fair Value Measurements . The following disclosures include financial instruments where only a portion of the ending balance at September 30, 2016 and December 31, 2015 was carried at fair value on the Consolidated Balance Sheet. For more information on these financial instruments and their valuation methodologies, see Note 20 – Fair Value Measurements and Note 22 – Fair Value of Financial Instruments to the Consolidated Financial Statements of the Corporation's 2015 Annual Report on Form 10-K . Fair Value of Financial Instruments The carrying values and fair values by fair value hierarchy of certain financial instruments where only a portion of the ending balance was carried at fair value at September 30, 2016 and December 31, 2015 are presented in the table below. Fair Value of Financial Instruments September 30, 2016 December 31, 2015 Fair Value Fair Value (Dollars in millions) Carrying Value Level 2 Level 3 Total Carrying Value Level 2 Level 3 Total Financial assets Loans $ 872,148 $ 74,098 $ 817,756 $ 891,854 $ 863,561 $ 70,223 $ 805,371 $ 875,594 Loans held-for-sale 10,586 9,627 959 10,586 7,453 5,347 2,106 7,453 Financial liabilities Deposits $ 1,232,895 $ 1,233,110 $ — $ 1,233,110 $ 1,197,259 $ 1,197,577 $ — $ 1,197,577 Long-term debt 225,136 227,794 1,934 229,728 236,764 239,596 1,513 241,109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985 million and $5.0 billion at September 30, 2016 , and $1.3 billion and $6.3 billion at December 31, 2015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0 – Commitments and Contingencies .</t>
  </si>
  <si>
    <t>Mortgage Servicing Rights</t>
  </si>
  <si>
    <t>Transfers and Servicing [Abstract]</t>
  </si>
  <si>
    <t>NOTE 17 – Mortgage Servicing Rights The Corporation accounts for consumer MSRs at fair value, with changes in fair value primarily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the three and nine months ended September 30, 2016 and 2015 . Rollforward of Mortgage Servicing Rights Three Months Ended Nine Months Ended (Dollars in millions) 2016 2015 2016 2015 Balance, beginning of period $ 2,269 $ 3,521 $ 3,087 $ 3,530 Additions 101 185 307 568 Sales — (87 ) — (399 ) Amortization of expected cash flows (1) (206 ) (213 ) (622 ) (666 ) Changes in fair value due to changes in inputs and assumptions (2) 313 (363 ) (295 ) 10 Balance, September 30 (3) $ 2,477 $ 3,043 $ 2,477 $ 3,043 Mortgage loans serviced for investors (in billions) $ 355 $ 408 $ 355 $ 408 (1) Represents the net change in fair value of the MSR asset due to the recognition of modeled cash flows and the passage of time. (2) These amounts reflect the changes in modeled MSR fair value due to observed changes in interest rates, volatility, spreads, and the shape of the forward swap curve; periodic adjustments to valuation based on third-party price discovery; and periodic adjustments to the valuation model and other cash flow assumptions. (3) At September 30, 2016 , includes the $1.8 billion core MSR portfolio held in Consumer Banking , the $226 million non-core MSR portfolio held in All Other and the $466 million non-U.S. MSR portfolio held in Global Markets compared to $2.3 billion , $418 million and $344 million at September 30, 2015, respectively. The Corporation revised certain MSR valuation assumptions during the three months ended September 30, 2016 , resulting in a net $282 million increase in fair value, which is included within “Changes in fair value due to changes in inputs and assumptions” in the table above. The increase was primarily driven by changes in prepayment assumptions based on recent observed differences between modeled and actual prepayment behavior, which had the impact of slowing the weighted-average rate of projected prepayments, thus increasing both the weighted-average life of the MSRs and the yield that a market participant would require to buy the MSR. 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Weighted-average OAS levels for MSRs associated with fixed and adjustable-rate loans were 9.90 percent and 12.29 percent at September 30, 2016 and 4.62 percent and 7.61 percent at December 31, 2015 . Weighted-average lives of the MSRs associated with fixed and adjustable-rate loans were 4.70 years and 3.44 years at September 30, 2016 and 4.46 years and 3.43 years at December 31, 2015 . The weighted-average life is not an input in the valuation model, but is a product of changes in both market rates of interest and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The weighted-average lives and fair value of MSRs are sensitive to changes in modeled assumptions. For example, a 10 percent or 20 percent decrease in prepayment rates could result in an increase in fair value of $125 million or $262 million , while a 10 percent or 20 percent increase in prepayment rates could result in a decrease in fair value of $113 million or $217 million . A 100 basis points (bps) or 200 bps decrease in OAS levels could result in an increase in fair value of $80 million or $167 million , while a 100 bps or 200 bps increase in OAS levels could result in a decrease in fair value of $75 million or $145 million . These sensitivities are hypothetical and actual amounts may vary materially.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In addition, these sensitivities do not reflect any hedge strategies that may be undertaken to mitigate such risk.</t>
  </si>
  <si>
    <t>Business Segment Information</t>
  </si>
  <si>
    <t>Segment Reporting [Abstract]</t>
  </si>
  <si>
    <t>NOTE 18 – Business Segment Information The Corporation reports its results of operations through the following four business segments: Consumer Banking , GWIM , Global Banking and Global Markets , with the remaining operations recorded in All Other . For additional information, see Note 24 – Business Segment Information to the Consolidated Financial Statements of the Corporation's 2015 Annual Report on Form 10-K . The table below presents net income (loss) and the components thereto (with net interest income on an FTE basis) for the three and nine months ended September 30, 2016 and 2015 , and total assets at September 30, 2016 and 2015 for each business segment, as well as All Other . Results of Business Segments and All Other At and for the Three Months Ended September 30 Total Corporation (1) Consumer Banking (Dollars in millions) 2016 2015 2016 2015 Net interest income (FTE basis) $ 10,429 $ 10,127 $ 5,290 $ 5,093 Noninterest income 11,434 11,092 2,678 2,888 Total revenue, net of interest expense (FTE basis) 21,863 21,219 7,968 7,981 Provision for credit losses 850 806 698 523 Noninterest expense 13,481 13,939 4,371 4,711 Income before income taxes (FTE basis) 7,532 6,474 2,899 2,747 Income tax expense (FTE basis) 2,577 1,855 1,086 990 Net income $ 4,955 $ 4,619 $ 1,813 $ 1,757 Period-end total assets $ 2,195,314 $ 2,152,962 $ 687,247 $ 625,158 Global Wealth &amp; Investment Management Global Banking 2016 2015 2016 2015 Net interest income (FTE basis) $ 1,394 $ 1,360 $ 2,470 $ 2,315 Noninterest income 2,985 3,093 2,278 2,021 Total revenue, net of interest expense (FTE basis) 4,379 4,453 4,748 4,336 Provision for credit losses 7 (2 ) 118 181 Noninterest expense 3,257 3,470 2,151 2,161 Income before income taxes (FTE basis) 1,115 985 2,479 1,994 Income tax expense (FTE basis) 418 353 926 716 Net income $ 697 $ 632 $ 1,553 $ 1,278 Period-end total assets $ 289,795 $ 279,237 $ 397,795 $ 376,379 Global Markets All Other 2016 2015 2016 2015 Net interest income (FTE basis) $ 1,119 $ 1,094 $ 156 $ 265 Noninterest income 3,240 2,656 253 434 Total revenue, net of interest expense (FTE basis) 4,359 3,750 409 699 Provision for credit losses 19 42 8 62 Noninterest expense 2,658 2,697 1,044 900 Income (loss) before income taxes (FTE basis) 1,682 1,011 (643 ) (263 ) Income tax expense (benefit) (FTE basis) 608 211 (461 ) (415 ) Net income (loss) $ 1,074 $ 800 $ (182 ) $ 152 Period-end total assets $ 595,165 $ 576,461 $ 225,312 $ 295,727 (1) There were no material intersegment revenues. Results of Business Segments and All Other At and for the Nine Months Ended September 30 Total Corporation (1) Consumer Banking (Dollars in millions) 2016 2015 2016 2015 Net interest income (FTE basis) $ 31,470 $ 29,936 $ 15,825 $ 15,199 Noninterest income 32,907 34,111 7,795 8,314 Total revenue, net of interest expense (FTE basis) 64,377 64,047 23,620 23,513 Provision for credit losses 2,823 2,351 1,955 1,662 Noninterest expense 41,790 43,724 13,324 14,079 Income before income taxes (FTE basis) 19,764 17,972 8,341 7,772 Income tax expense (FTE basis) 6,554 5,420 3,088 2,859 Net income $ 13,210 $ 12,552 $ 5,253 $ 4,913 Period-end total assets $ 2,195,314 $ 2,152,962 $ 687,247 $ 625,158 Global Wealth &amp; Global Banking 2016 2015 2016 2015 Net interest income (FTE basis) $ 4,310 $ 4,081 $ 7,439 $ 6,788 Noninterest income 8,963 9,475 6,457 6,272 Total revenue, net of interest expense (FTE basis) 13,273 13,556 13,896 13,060 Provision for credit losses 46 36 870 454 Noninterest expense 9,822 10,446 6,449 6,396 Income before income taxes (FTE basis) 3,405 3,074 6,577 6,210 Income tax expense (FTE basis) 1,267 1,130 2,435 2,286 Net income $ 2,138 $ 1,944 $ 4,142 $ 3,924 Period-end total assets $ 289,795 $ 279,237 $ 397,795 $ 376,379 Global Markets All Other 2016 2015 2016 2015 Net interest income (FTE basis) $ 3,391 $ 3,059 $ 505 $ 809 Noninterest income 9,227 8,837 465 1,213 Total revenue, net of interest expense (FTE basis) 12,618 11,896 970 2,022 Provision for credit losses 23 69 (71 ) 130 Noninterest expense 7,690 8,606 4,505 4,197 Income (loss) before income taxes (FTE basis) 4,905 3,221 (3,464 ) (2,305 ) Income tax expense (benefit) (FTE basis) 1,746 968 (1,982 ) (1,823 ) Net income (loss) $ 3,159 $ 2,253 $ (1,482 ) $ (482 ) Period-end total assets $ 595,165 $ 576,461 $ 225,312 $ 295,727 (1) There were no material intersegment revenues. The table below presents a reconciliation of the four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September 30 Nine Months Ended September 30 (Dollars in millions) 2016 2015 2016 2015 Segments' total revenue, net of interest expense (FTE basis) $ 21,454 $ 20,520 $ 63,407 $ 62,025 Adjustments: ALM activities (46 ) 336 (20 ) 453 Liquidating businesses and other 455 363 990 1,569 FTE basis adjustment (228 ) (227 ) (666 ) (664 ) Consolidated revenue, net of interest expense $ 21,635 $ 20,992 $ 63,711 $ 63,383 Segments' total net income $ 5,137 $ 4,467 $ 14,692 $ 13,034 Adjustments, net-of-taxes: ALM activities (138 ) 71 (349 ) (140 ) Liquidating businesses and other (44 ) 81 (1,133 ) (342 ) Consolidated net income $ 4,955 $ 4,619 $ 13,210 $ 12,552 September 30 2016 2015 Segments' total assets $ 1,970,002 $ 1,857,235 Adjustments: ALM activities, including securities portfolio 616,804 610,525 Liquidating businesses and other 116,989 147,140 Elimination of segment asset allocations to match liabilities (508,481 ) (461,938 ) Consolidated total assets $ 2,195,314 $ 2,152,962</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 Corporation's Annual Report on Form 10-K for the year ended December 31, 2015 as supplemented by a Current Report on Form 8-K filed on August 1, 2016 to reflect reclassified business segment information is referred to herein as the 2015 Annual Report on Form 10-K. These unaudited Consolidated Financial Statements should be read in conjunction with the audited Consolidated Financial Statements of the Corporation's 2015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New Accounting Pronouncements</t>
  </si>
  <si>
    <t>In August 2016, the FASB issued new accounting guidance that addresses classification of certain cash receipts and cash payments in the statement of cash flows. The new guidance is effective on January 1, 2018, on a retrospective basis, with early adoption permitted. This new accounting guidance will result in some changes in classification in the Consolidated Statement of Cash Flows, which the Corporation does not expect will be significant, and will not have any impact on its consolidated financial position or results of operations. In June 2016, the FASB issu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rporation is in the process of evaluating the impact of the provisions of this new accounting guidance, which at the date of adoption will increase the allowance for credit losses with a resulting negative adjustment to retained earnings. In March 2016, the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with early adoption permitted.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This new accounting guidance is effective on January 1, 2019, with early adoption permitted. Upon adoption, the Corporation will record a right of use asset and a lease payment obligation associated with arrangements previously accounted for as operating leases. The Corporation is in the process of evaluating the impact of the provisions of this new accounting guidance on its consolidated financial position, but does not expect the new accounting guidance to have a material impact on its consolidated financial position or results of operation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CI. The accounting for DVA related to other financial liabilities, for example, derivatives, does not change. The new guidance is effective on January 1, 2018, with early adoption permitted for the provisions related to DVA. In 2015, the Corporation early adopted, retrospective to January 1, 2015, the provisions of this new accounting guidance related to DVA on financial liabilities accounted for under the fair value option. The Corporation does not expect the provisions of this new accounting guidance other than those related to DVA, as described above, to have a material impact on its consolidated financial position or results of operations. In May 2014, the FASB issued new accounting guidance to clarify the principles for recognizing revenue from contracts with customers. This new accounting guidance, which does not apply to financial instruments, is effective on January 1, 2018. The Corporation does not expect the provisions of this new accounting guidance to have a material impact on its consolidated financial position or results of operations.</t>
  </si>
  <si>
    <t>Derivatives (Tables)</t>
  </si>
  <si>
    <t>Schedule of Derivative Instruments</t>
  </si>
  <si>
    <t>The following tables present derivative instruments included on the Consolidated Balance Sheet in derivative assets and liabilities at September 30, 2016 and December 31,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September 30, 2016 Gross Derivative Assets Gross Derivative Liabilities (Dollars in billions) Contract/ Notional (1) Trading and Other Risk Management Derivatives Qualifying Hedges Total Trading and Other Risk Management Derivatives Qualifying Hedges Total Interest rate contracts Swaps $ 17,341.7 $ 548.5 $ 10.0 $ 558.5 $ 548.0 $ 0.8 $ 548.8 Futures and forwards 6,196.4 1.3 — 1.3 1.3 — 1.3 Written options 1,287.7 — — — 73.4 — 73.4 Purchased options 1,343.3 73.5 — 73.5 — — — Foreign exchange contracts Swaps 1,949.9 41.4 1.2 42.6 44.3 2.9 47.2 Spot, futures and forwards 4,191.7 41.1 1.5 42.6 41.1 0.8 41.9 Written options 376.2 — — — 8.0 — 8.0 Purchased options 355.0 7.6 — 7.6 — — — Equity contracts Swaps 194.4 3.1 — 3.1 3.5 — 3.5 Futures and forwards 79.7 1.6 — 1.6 1.1 — 1.1 Written options 463.2 — — — 25.7 — 25.7 Purchased options 417.9 24.9 — 24.9 — — — Commodity contracts Swaps 48.9 2.8 — 2.8 5.3 — 5.3 Futures and forwards 50.5 3.5 — 3.5 0.4 — 0.4 Written options 36.0 — — — 2.6 — 2.6 Purchased options 35.7 2.5 — 2.5 — — — Credit derivatives Purchased credit derivatives: Credit default swaps 811.8 9.1 — 9.1 13.1 — 13.1 Total return swaps/other 31.5 0.2 — 0.2 1.7 — 1.7 Written credit derivatives: Credit default swaps 803.2 13.4 — 13.4 8.2 — 8.2 Total return swaps/other 43.2 1.2 — 1.2 0.4 — 0.4 Gross derivative assets/liabilities $ 775.7 $ 12.7 $ 788.4 $ 778.1 $ 4.5 $ 782.6 Less: Legally enforceable master netting agreements (694.0 ) (694.0 ) Less: Cash collateral received/paid (46.5 ) (45.1 ) Total derivative assets/liabilities $ 47.9 $ 43.5 (1) Represents the total contract/notional amount of derivative assets and liabilities outstanding. December 31, 2015 Gross Derivative Assets Gross Derivative Liabilities (Dollars in billions) Contract/ Notional (1, 2) Trading and Other Risk Management Derivatives Qualifying Hedges Total Trading and Other Risk Management Derivatives Qualifying Hedges Total Interest rate contracts Swaps $ 21,706.8 $ 439.6 $ 7.4 $ 447.0 $ 440.8 $ 1.2 $ 442.0 Futures and forwards 6,237.6 1.1 — 1.1 1.3 — 1.3 Written options 1,313.8 — — — 57.6 — 57.6 Purchased options 1,393.3 58.9 — 58.9 — — — Foreign exchange contracts Swaps 2,149.9 49.2 0.9 50.1 52.2 2.8 55.0 Spot, futures and forwards 4,104.3 46.0 1.2 47.2 45.8 0.3 46.1 Written options 467.2 — — — 10.6 — 10.6 Purchased options 439.9 10.2 — 10.2 — — — Equity contracts Swaps 201.2 3.3 — 3.3 3.8 — 3.8 Futures and forwards 72.8 2.1 — 2.1 1.2 — 1.2 Written options 347.6 — — — 21.1 — 21.1 Purchased options 320.3 23.8 — 23.8 — — — Commodity contracts Swaps 47.0 4.7 — 4.7 7.1 — 7.1 Futures and forwards 45.6 3.8 — 3.8 0.7 — 0.7 Written options 36.6 — — — 4.4 — 4.4 Purchased options 37.4 4.2 — 4.2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79.1 $ 9.5 $ 688.6 $ 676.8 $ 4.3 $ 681.1 Less: Legally enforceable master netting agreements (2) (596.7 ) (596.7 ) Less: Cash collateral received/paid (41.9 ) (45.9 ) Total derivative assets/liabilities $ 50.0 $ 38.5 (1) Represents the total contract/notional amount of derivative assets and liabilities outstanding. (2) The notional amount for certain derivatives has been reduced to reflect the impact of legally closed positions, which had no impact on the net fair value.</t>
  </si>
  <si>
    <t>Derivative [Line Items]</t>
  </si>
  <si>
    <t>Schedule of Derivative Instruments in Statement of Financial Position, Fair Value</t>
  </si>
  <si>
    <t>The table below summarizes information related to fair value hedges for the three and nine months ended September 30,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September 30 Nine Months Ended September 30 2016 2016 (Dollars in millions) Derivative Hedged Item Hedge Ineffectiveness Derivative Hedged Item Hedge Ineffectiveness Interest rate risk on long-term debt (1) $ (758 ) $ 580 $ (178 ) $ 3,166 $ (3,654 ) $ (488 ) Interest rate and foreign currency risk on long-term debt (1) 16 (10 ) 6 360 (369 ) (9 ) Interest rate risk on available-for-sale securities (2) 235 (250 ) (15 ) (131 ) 80 (51 ) Price risk on commodity inventory (3) 6 (6 ) — — — — Total $ (501 ) $ 314 $ (187 ) $ 3,395 $ (3,943 ) $ (548 ) 2015 2015 Interest rate risk on long-term debt (1) $ 1,921 $ (2,111 ) $ (190 ) $ 724 $ (1,362 ) $ (638 ) Interest rate and foreign currency risk on long-term debt (1) (138 ) 125 (13 ) (1,394 ) 1,311 (83 ) Interest rate risk on available-for-sale securities (2) (6 ) (1 ) (7 ) 39 (49 ) (10 ) Price risk on commodity inventory (3) 2 (2 ) — 15 (11 ) 4 Total $ 1,779 $ (1,989 ) $ (210 ) $ (616 ) $ (111 ) $ (727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the three and nine months ended September 30, 2016 and 2015 . Of the $800 million after-tax net loss ( $1.3 billion on a pretax basis) on derivatives in accumulated OCI at September 30, 2016 , $245 million after-tax ( $392 million on a pretax basis)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Three Months Ended September 30 Nine Months Ended September 30 2016 2016 (Dollars in millions, amounts pretax) Gains (Losses) Recognized in Accumulated OCI on Derivatives Gains (Losses) in Income Reclassified from Accumulated OCI Hedge Ineffectiveness and Amounts Excluded from Effectiveness Testing (1) Gains (Losses) Recognized in Accumulated OCI on Derivatives Gains (Losses) in Income Reclassified from Accumulated OCI Hedge Ineffectiveness and Amounts Excluded from Effectiveness Testing (1) Cash flow hedges Interest rate risk on variable-rate portfolios $ (8 ) $ (119 ) $ (4 ) $ 50 $ (447 ) $ 2 Price risk on restricted stock awards (2) 85 (8 ) — (114 ) (61 ) — Total $ 77 $ (127 ) $ (4 ) $ (64 ) $ (508 ) $ 2 Net investment hedges Foreign exchange risk $ 214 $ 2 $ (68 ) $ 173 $ 3 $ (234 ) 2015 2015 Cash flow hedges Interest rate risk on variable-rate portfolios $ 94 $ (254 ) $ 4 $ 99 $ (768 ) $ 3 Price risk on restricted stock awards (2) (112 ) 30 — (141 ) 57 — Total $ (18 ) $ (224 ) $ 4 $ (42 ) $ (711 ) $ 3 Net investment hedges Foreign exchange risk $ 1,407 $ 14 $ (98 ) $ 2,397 $ 98 $ (185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the three and nine months ended September 30, 2016 and 2015 . These gains (losses) are largely offset by the income or expense that is recorded on the hedged item. Other Risk Management Derivatives Gains (Losses) Three Months Ended September 30 Nine Months Ended September 30 (Dollars in millions) 2016 2015 2016 2015 Interest rate risk on mortgage banking income (1) $ 57 $ 474 $ 882 $ 380 Credit risk on loans (2) (7 ) 24 (103 ) (34 ) Interest rate and foreign currency risk on ALM activities (3) (262 ) (527 ) (1,970 ) (202 ) Price risk on restricted stock awards (4) 199 (229 ) (569 ) (473 ) Other — 22 40 15 (1) Net gains (losses) on these derivatives are recorded in mortgage banking income as they are used to mitigate the interest rate risk related to MSRs, interest rate lock commitments (IRLCs) and mortgage loans held-for-sale (LHFS), all of which are measured at fair value with changes in fair value recorded in mortgage banking income. The net gains on IRLCs related to the origination of mortgage loans that are held-for-sale, which are not included in the table but are considered derivative instruments, were $185 million and $514 million for the three and nine months ended September 30, 2016 compared to $184 million and $611 million for the same periods in 2015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and nine months ended September 30, 2016 and 2015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Sales and Trading Revenue Three Months Ended September 30 Nine Months Ended September 30 2016 2016 (Dollars in millions) Trading Account Profits Net Interest Income Other (1) Total Trading Net Interest Income Other (1) Total Interest rate risk $ 514 $ 304 $ 82 $ 900 $ 1,438 $ 1,063 $ 207 $ 2,708 Foreign exchange risk 319 (4 ) (39 ) 276 1,003 (7 ) (111 ) 885 Equity risk 461 30 467 958 1,478 11 1,574 3,063 Credit risk 597 639 123 1,359 1,218 1,910 380 3,508 Other risk 43 7 10 60 264 (19 ) 35 280 Total sales and trading revenue $ 1,934 $ 976 $ 643 $ 3,553 $ 5,401 $ 2,958 $ 2,085 $ 10,444 2015 2015 Interest rate risk $ 405 $ 333 $ 50 $ 788 $ 1,269 $ 924 $ (327 ) $ 1,866 Foreign exchange risk 310 (4 ) (36 ) 270 1,052 (6 ) (99 ) 947 Equity risk 558 38 547 1,143 1,795 15 1,638 3,448 Credit risk 84 614 99 797 825 1,776 406 3,007 Other risk 114 (24 ) 24 114 371 (62 ) 51 360 Total sales and trading revenue $ 1,471 $ 957 $ 684 $ 3,112 $ 5,312 $ 2,647 $ 1,669 $ 9,628 (1) Represents amounts in investment and brokerage services and other income that are recorded in Global Markets and included in the definition of sales and trading revenue. Includes investment and brokerage services revenue of $485 million and $1.6 billion for the three and nine months ended September 30, 2016 and $568 million and $1.7 billion for the same periods in 2015 .</t>
  </si>
  <si>
    <t>Disclosure of Credit Derivatives</t>
  </si>
  <si>
    <t xml:space="preserve">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September 30, 2016 Carrying Value (Dollars in millions) Less than One Year One to Three Years Three to Five Years Over Five Years Total Credit default swaps: Investment grade $ 22 $ 59 $ 526 $ 918 $ 1,525 Non-investment grade 461 1,241 1,175 3,797 6,674 Total 483 1,300 1,701 4,715 8,199 Total return swaps/other: Investment grade 13 — — — 13 Non-investment grade 305 27 2 3 337 Total 318 27 2 3 350 Total credit derivatives $ 801 $ 1,327 $ 1,703 $ 4,718 $ 8,549 Credit-related notes: Investment grade $ 1 $ 57 $ 589 $ 1,486 $ 2,133 Non-investment grade 55 58 85 1,204 1,402 Total credit-related notes $ 56 $ 115 $ 674 $ 2,690 $ 3,535 Maximum Payout/Notional Credit default swaps: Investment grade $ 156,227 $ 210,797 $ 142,483 $ 33,151 $ 542,658 Non-investment grade 86,898 97,759 53,549 22,347 260,553 Total 243,125 308,556 196,032 55,498 803,211 Total return swaps/other: Investment grade 12,623 — — — 12,623 Non-investment grade 24,299 5,485 591 230 30,605 Total 36,922 5,485 591 230 43,228 Total credit derivatives $ 280,047 $ 314,041 $ 196,623 $ 55,728 $ 846,439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t>
  </si>
  <si>
    <t>Additional Collateral Required Upon Downgrade</t>
  </si>
  <si>
    <t>The table below presents the amount of additional collateral that would have been contractually required by derivative contracts and other trading agreements at September 30, 2016 if the rating agencies had downgraded their long-term senior debt ratings for the Corporation or certain subsidiaries by one incremental notch and by an additional second incremental notch. Additional Collateral Required to Be Posted Upon Downgrade September 30, 2016 (Dollars in millions) One incremental notch Second incremental notch Bank of America Corporation $ 792 $ 2,506 Bank of America, N.A. and subsidiaries (1) 611 2,045 (1) Included in Bank of America Corporation collateral requirements in this table.</t>
  </si>
  <si>
    <t>Derivative Liabilities Subject to Unilateral Termination Upon Downgrade</t>
  </si>
  <si>
    <t>The table below presents the derivative liabilities that would be subject to unilateral termination by counterparties and the amounts of collateral that would have been contractually required at September 30, 2016 if the long-term senior debt ratings for the Corporation or certain subsidiaries had been lower by one incremental notch and by an additional second incremental notch. Derivative Liabilities Subject to Unilateral Termination Upon Downgrade September 30, 2016 (Dollars in millions) One incremental notch Second incremental notch Derivative liabilities $ 1,014 $ 3,935 Collateral posted 703 3,649</t>
  </si>
  <si>
    <t>Valuation Adjustments on Derivatives</t>
  </si>
  <si>
    <t>The table below presents credit valuation adjustment (CVA), DVA and FVA gains (losses) on derivatives, which are recorded in trading account profits, on a gross and net of hedge basis for the three and nine months ended September 30, 2016 and 2015 . For more information on the valuation adjustments on derivatives, see Note 2 – Derivatives to the Consolidated Financial Statements of the Corporation's 2015 Annual Report on Form 10-K Valuation Adjustments on Derivatives Gains (Losses) Three Months Ended September 30 Nine Months Ended September 30 2016 2015 2016 2015 (Dollars in millions) Gross Net Gross Net Gross Net Gross Net Derivative assets (CVA) (1) $ 280 $ 66 $ (138 ) $ 67 $ 45 $ 151 $ 85 $ 174 Derivative assets/liabilities (FVA) (1) 42 51 (48 ) (48 ) 9 20 17 17 Derivative liabilities (DVA) (1) (125 ) (103 ) 132 66 106 (60 ) 141 16 (1) At September 30, 2016 and December 31, 2015 , cumulative CVA reduced the derivative assets balance by $1.3 billion and $1.4 billion , cumulative FVA reduced the net derivative assets balance by $472 million and $481 million , and cumulative DVA reduced the derivative liabilities balance by $856 million and $750 million , respectively.</t>
  </si>
  <si>
    <t>Derivative</t>
  </si>
  <si>
    <t>Offsetting Liabilities</t>
  </si>
  <si>
    <t>Offsetting of Derivatives September 30, 2016 December 31, 2015 (Dollars in billions) Derivative Assets Derivative Liabilities Derivative Assets Derivative Liabilities Interest rate contracts Over-the-counter $ 370.8 $ 359.1 $ 309.3 $ 297.2 Over-the-counter cleared 258.5 259.8 197.0 201.7 Foreign exchange contracts Over-the-counter 89.5 94.0 103.2 107.5 Over-the-counter cleared 0.4 0.3 0.1 0.1 Equity contracts Over-the-counter 15.1 13.5 16.6 14.0 Exchange-traded (1) 11.6 14.3 10.0 9.2 Commodity contracts Over-the-counter 4.1 5.4 7.3 8.9 Exchange-traded (1) 1.3 1.4 1.8 1.8 Over-the-counter cleared — — 0.1 0.1 Credit derivatives Over-the-counter 17.3 17.0 24.6 22.9 Over-the-counter cleared 5.9 5.8 6.5 6.4 Total gross derivative assets/liabilities, before netting Over-the-counter 496.8 489.0 461.0 450.5 Exchange-traded (1) 12.9 15.7 11.8 11.0 Over-the-counter cleared 264.8 265.9 203.7 208.3 Less: Legally enforceable master netting agreements and cash collateral received/paid Over-the-counter (466.4 ) (463.6 ) (426.6 ) (425.7 ) Exchange-traded (1) (9.7 ) (9.7 ) (8.7 ) (8.7 ) Over-the-counter cleared (264.4 ) (265.8 ) (203.3 ) (208.2 ) Derivative assets/liabilities, after netting 34.0 31.5 37.9 27.2 Other gross derivative assets/liabilities 13.9 12.0 12.1 11.3 Total derivative assets/liabilities 47.9 43.5 50.0 38.5 Less: Financial instruments collateral (2) (14.6 ) (14.1 ) (13.9 ) (6.5 ) Total net derivative assets/liabilities $ 33.3 $ 29.4 $ 36.1 $ 32.0 (1) The notional amount for certain derivatives has been reduced to reflect the impact of legally closed positions, which had no impact on the net fair value. (2) These amounts are limited to the derivative asset/liability balance and, accordingly, do not include excess collateral received/pledged.</t>
  </si>
  <si>
    <t>Offsetting Assets</t>
  </si>
  <si>
    <t>Securities (Tables)</t>
  </si>
  <si>
    <t>Marketable Securities</t>
  </si>
  <si>
    <t>The table below presents the amortized cost, gross unrealized gains and losses, and fair value of AFS debt securities, other debt securities carried at fair value, HTM debt securities and AFS marketable equity securities at September 30, 2016 and December 31, 2015 . For information on the Corporation's change in accounting method for amortization of premiums and accretion of discounts on certain debt securities, see Note 1 – Summary of Significant Accounting Principles . Debt Securities and Available-for-Sale Marketable Equity Securities September 30, 2016 (Dollars in millions) Amortized Cost Gross Unrealized Gains Gross Unrealized Losses Fair Value Available-for-sale debt securities Mortgage-backed securities: Agency $ 196,808 $ 4,266 $ (23 ) $ 201,051 Agency-collateralized mortgage obligations 8,862 243 (24 ) 9,081 Commercial 12,555 383 (2 ) 12,936 Non-agency residential (1) 1,476 180 (38 ) 1,618 Total mortgage-backed securities 219,701 5,072 (87 ) 224,686 U.S. Treasury and agency securities 44,925 363 (4 ) 45,284 Non-U.S. securities 5,995 19 (4 ) 6,010 Other taxable securities, substantially all asset-backed securities 9,375 73 (32 ) 9,416 Total taxable securities 279,996 5,527 (127 ) 285,396 Tax-exempt securities 15,917 97 (30 ) 15,984 Total available-for-sale debt securities 295,913 5,624 (157 ) 301,380 Other debt securities carried at fair value 21,222 114 (211 ) 21,125 Total debt securities carried at fair value 317,135 5,738 (368 ) 322,505 Held-to-maturity debt securities, substantially all U.S. agency mortgage-backed securities 112,409 1,647 (91 ) 113,965 Total debt securities (2) $ 429,544 $ 7,385 $ (459 ) $ 436,470 Available-for-sale marketable equity securities (3) $ 325 $ 57 $ (28 ) $ 354 December 31, 2015 Available-for-sale debt securities Mortgage-backed securities: Agency $ 229,356 $ 1,061 $ (1,470 ) $ 228,947 Agency-collateralized mortgage obligations 10,892 148 (55 ) 10,985 Commercial 7,200 30 (65 ) 7,165 Non-agency residential (1) 3,031 219 (71 ) 3,179 Total mortgage-backed securities 250,479 1,458 (1,661 ) 250,276 U.S. Treasury and agency securities 25,075 211 (9 ) 25,277 Non-U.S. securities 5,743 27 (3 ) 5,767 Other taxable securities, substantially all asset-backed securities 10,475 54 (84 ) 10,445 Total taxable securities 291,772 1,750 (1,757 ) 291,765 Tax-exempt securities 13,978 63 (33 ) 14,008 Total available-for-sale debt securities 305,750 1,813 (1,790 ) 305,773 Other debt securities carried at fair value 16,678 103 (174 ) 16,607 Total debt securities carried at fair value 322,428 1,916 (1,964 ) 322,380 Held-to-maturity debt securities, substantially all U.S. agency mortgage-backed securities 84,508 330 (792 ) 84,046 Total debt securities (2) $ 406,936 $ 2,246 $ (2,756 ) $ 406,426 Available-for-sale marketable equity securities (3) $ 326 $ 99 $ — $ 425 (1) At September 30, 2016 and December 31, 2015 , the underlying collateral type included approximately 57 percent and 71 percent prime, 25 percent and 15 percent Alt-A, and 18 percent and 14 percent subprime. (2) The Corporation had debt securities from Fannie Mae (FNMA) and Freddie Mac (FHLMC) that each exceeded 10 percent of shareholders' equity, with an amortized cost of $154.7 billion and $51.1 billion , and a fair value of $158.0 billion and $52.4 billion at September 30, 2016 . Debt securities from FNMA and FHLMC that exceeded 10 percent of shareholders' equity had an amortized cost of $145.8 billion and $53.3 billion , and a fair value of $145.5 billion and $53.2 billion at December 31, 2015 . (3) Classified in other assets on the Consolidated Balance Sheet.</t>
  </si>
  <si>
    <t>Schedule of Other Debt Securities Carried at Fair Value</t>
  </si>
  <si>
    <t>The table below presents the components of other debt securities carried at fair value where the changes in fair value are reported in other income. In the three and nine months ended September 30, 2016 , the Corporation recorded unrealized mark-to-market net gains of $47 million and net losses of $25 million , and realized net losses of $28 million and $65 million , compared to unrealized mark-to-market net gains of $212 million and $57 million , and realized net losses of $147 million and $168 million , for the same periods in 2015 . These amounts exclude hedge results. Other Debt Securities Carried at Fair Value (Dollars in millions) September 30 December 31 Mortgage-backed securities: Agency-collateralized mortgage obligations $ 6 $ 7 Non-agency residential 3,193 3,490 Total mortgage-backed securities 3,199 3,497 Non-U.S. securities (1) 17,680 12,843 Other taxable securities, substantially all asset-backed securities 246 267 Total $ 21,125 $ 16,607 (1) These securities are primarily used to satisfy certain international regulatory liquidity requirements.</t>
  </si>
  <si>
    <t>Components of Realized Gains and Losses on Sales of Debt Securities</t>
  </si>
  <si>
    <t>The gross realized gains and losses on sales of AFS debt securities for the three and nine months ended September 30, 2016 and 2015 are presented in the table below. Gains and Losses on Sales of AFS Debt Securities Three Months Ended September 30 Nine Months Ended September 30 (Dollars in millions) 2016 2015 2016 2015 Gross gains $ 57 $ 441 $ 513 $ 899 Gross losses (6 ) (4 ) (23 ) (13 ) Net gains on sales of AFS debt securities $ 51 $ 437 $ 490 $ 886 Income tax expense attributable to realized net gains on sales of AFS debt securities $ 19 $ 166 $ 186 $ 337</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September 30, 2016 and December 31, 2015 . Temporarily Impaired and Other-than-temporarily Impaired AFS Debt Securities September 30, 2016 Less than Twelve Months Twelve Months or Longer Total (Dollars in millions) Fair Value Gross Unrealized Losses Fair Value Gross Unrealized Losses Fair Value Gross Unrealized Losses Temporarily impaired AFS debt securities Mortgage-backed securities: Agency $ 1,591 $ (2 ) $ 4,105 $ (21 ) $ 5,696 $ (23 ) Agency-collateralized mortgage obligations 604 (3 ) 1,133 (21 ) 1,737 (24 ) Commercial 941 (2 ) — — 941 (2 ) Non-agency residential — — 237 (16 ) 237 (16 ) Total mortgage-backed securities 3,136 (7 ) 5,475 (58 ) 8,611 (65 ) U.S. Treasury and agency securities 2,213 (4 ) — — 2,213 (4 ) Non-U.S. securities 273 (1 ) 133 (3 ) 406 (4 ) Other taxable securities, substantially all asset-backed securities 3,499 (8 ) 1,448 (24 ) 4,947 (32 ) Total taxable securities 9,121 (20 ) 7,056 (85 ) 16,177 (105 ) Tax-exempt securities 2,731 (11 ) 1,077 (19 ) 3,808 (30 ) Total temporarily impaired AFS debt securities 11,852 (31 ) 8,133 (104 ) 19,985 (135 ) Other-than-temporarily impaired AFS debt securities (1) Non-agency residential mortgage-backed securities 21 (1 ) 387 (21 ) 408 (22 ) Total temporarily impaired and other-than-temporarily impaired AFS debt securities $ 11,873 $ (32 ) $ 8,520 $ (125 ) $ 20,393 $ (157 ) December 31, 2015 Temporarily impaired AFS debt securities Mortgage-backed securities: Agency $ 115,502 $ (1,082 ) $ 13,083 $ (388 ) $ 128,585 $ (1,470 ) Agency-collateralized mortgage obligations 2,536 (19 ) 1,212 (36 ) 3,748 (55 ) Commercial 4,587 (65 ) — — 4,587 (65 ) Non-agency residential 553 (5 ) 723 (33 ) 1,276 (38 ) Total mortgage-backed securities 123,178 (1,171 ) 15,018 (457 ) 138,196 (1,628 ) U.S. Treasury and agency securities 1,172 (5 ) 190 (4 ) 1,362 (9 ) Non-U.S. securities — — 134 (3 ) 134 (3 ) Other taxable securities, substantially all asset-backed securities 4,936 (67 ) 869 (17 ) 5,805 (84 ) Total taxable securities 129,286 (1,243 ) 16,211 (481 ) 145,497 (1,724 ) Tax-exempt securities 4,400 (12 ) 1,877 (21 ) 6,277 (33 ) Total temporarily impaired AFS debt securities 133,686 (1,255 ) 18,088 (502 ) 151,774 (1,757 ) Other-than-temporarily impaired AFS debt securities (1) Non-agency residential mortgage-backed securities 481 (19 ) 98 (14 ) 579 (33 ) Total temporarily impaired and other-than-temporarily impaired AFS debt securities $ 134,167 $ (1,274 ) $ 18,186 $ (516 ) $ 152,353 $ (1,790 ) (1) Includes other-than-temporarily impaired AFS debt securities on which an other-than-temporary impairment (OTTI) loss, primarily related to changes in interest rates, remains in accumulated OCI.</t>
  </si>
  <si>
    <t>Corporation Recorded Other-than-Temporary Impairment Losses on AFS Debt Securities</t>
  </si>
  <si>
    <t>The Corporation recorded OTTI losses on AFS debt securities for the three and nine months ended September 30, 2016 and 2015 as presented in the Net Credit-related Impairment Losses Recognized in Earnings table. Substantially all OTTI losses in the three and nine months ended September 30, 2016 and 2015 consisted of credit losses on non-agency residential mortgage-backed securities (RMBS) and were recorded in other income in the Consolidated Statement of Income.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ccordingly,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September 30 Nine Months Ended September 30 (Dollars in millions) 2016 2015 2016 2015 Total OTTI losses $ (6 ) $ (5 ) $ (27 ) $ (87 ) Less: non-credit portion of total OTTI losses recognized in OCI 4 3 13 10 Net credit-related impairment losses recognized in earnings $ (2 ) $ (2 ) $ (14 ) $ (77 ) The table below presents a rollforward of the credit losses recognized in earnings for the three and nine months ended September 30, 2016 and 2015 on AFS debt securities that the Corporation does not have the intent to sell or will not more-likely-than-not be required to sell. Rollforward of OTTI Credit Losses Recognized Three Months Ended September 30 Nine Months Ended September 30 (Dollars in millions) 2016 2015 2016 2015 Balance, beginning of period $ 246 $ 261 $ 266 $ 200 Additions for credit losses recognized on AFS debt securities that had no previous impairment losses — 1 2 50 Additions for credit losses recognized on AFS debt securities that had previously incurred impairment losses 2 — 12 26 Reductions for AFS debt securities matured, sold or intended to be sold — — (32 ) (14 ) Balance, September 30 $ 248 $ 262 $ 248 $ 262</t>
  </si>
  <si>
    <t>Significant Assumptions Used in the Valuation of Non-Agency Residential MBS</t>
  </si>
  <si>
    <t>Significant assumptions used in estimating the expected cash flows for measuring credit losses on non-agency RMBS were as follows at September 30, 2016 . Significant Assumptions Range (1) Weighted- average 10th Percentile (2) 90th Percentile (2) Annual prepayment speed 14.2 % 4.9 % 28.0 % Loss severity 20.1 8.7 36.8 Life default rate 20.6 0.7 78.2 (1) Represents the range of inputs/assumptions based upon the underlying collateral. (2) The value of a variable below which the indicated percentile of observations will fall.</t>
  </si>
  <si>
    <t>Expected Maturity Distribution</t>
  </si>
  <si>
    <t>The remaining contractual maturity distribution and yields of the Corporation's debt securities carried at fair value and HTM debt securities at September 30, 2016 are summarized in the table below. Actual duration and yields may differ as prepayments on the loans underlying the mortgage or other asset-backed securities are passed through to the Corporation. Maturities of Debt Securities Carried at Fair Value and Held-to-maturity Debt Securities September 30,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2 5.24 % $ 79 2.99 % $ 405 2.58 % $ 196,322 3.26 % $ 196,808 3.25 % Agency-collateralized mortgage obligations — — — — — — 8,867 3.19 8,867 3.19 Commercial 48 8.56 499 1.89 10,891 2.46 1,117 2.22 12,555 2.44 Non-agency residential — — — — — — 4,767 8.15 4,767 8.15 Total mortgage-backed securities 50 8.43 578 2.04 11,296 2.46 211,073 3.36 222,997 3.31 U.S. Treasury and agency securities 534 0.31 30,312 1.30 13,862 1.51 217 5.46 44,925 1.37 Non-U.S. securities 22,106 0.64 1,035 1.89 262 1.43 264 6.56 23,667 0.77 Other taxable securities, substantially all asset-backed securities 1,818 1.40 4,021 1.65 2,447 2.77 1,343 3.30 9,629 2.12 Total taxable securities 24,508 0.71 35,946 1.37 27,867 2.01 212,897 3.37 301,218 2.78 Tax-exempt securities 1,569 0.99 6,025 1.25 6,402 1.43 1,921 1.35 15,917 1.31 Total amortized cost of debt securities carried at fair value $ 26,077 0.73 $ 41,971 1.35 $ 34,269 1.90 $ 214,818 3.35 $ 317,135 2.71 Amortized cost of HTM debt securities (2) $ — — $ 16 3.54 $ 904 2.40 $ 111,489 3.06 $ 112,409 3.06 Debt securities carried at fair value Mortgage-backed securities: Agency $ 2 $ 54 $ 414 $ 200,581 $ 201,051 Agency-collateralized mortgage obligations — — — 9,087 9,087 Commercial 48 506 11,257 1,125 12,936 Non-agency residential — — — 4,811 4,811 Total mortgage-backed securities 50 560 11,671 215,604 227,885 U.S. Treasury and agency securities 535 30,565 13,947 237 45,284 Non-U.S. securities 22,113 1,040 264 273 23,690 Other taxable securities, substantially all asset-backed securities 1,816 3,982 2,496 1,368 9,662 Total taxable securities 24,514 36,147 28,378 217,482 306,521 Tax-exempt securities 1,570 6,033 6,473 1,908 15,984 Total debt securities carried at fair value $ 26,084 $ 42,180 $ 34,851 $ 219,390 $ 322,505 Fair value of HTM debt securities (2) $ — $ 16 $ 921 $ 113,028 $ 113,965 (1) The 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September 30, 2016 and December 31, 2015 . September 30, 2016 (Dollars in millions) 30-59 Days (1) 60-89 Days (1) 90 Days or Past Due (2) Total Past Due 30 Days or More Total Current or Less Than 30 Days Past Due (3) Purchased (4) Loans Accounted for Under the Fair Value Option Total Consumer real estate Core portfolio Residential mortgage $ 1,100 $ 337 $ 1,244 $ 2,681 $ 147,810 $ 150,491 Home equity 222 107 464 793 50,131 50,924 Non-core portfolio Residential mortgage (5) 1,402 717 5,803 7,922 18,941 $ 10,614 37,477 Home equity 291 137 865 1,293 12,926 3,854 18,073 Credit card and other consumer U.S. credit card 443 314 702 1,459 87,330 88,789 Non-U.S. credit card 32 28 65 125 9,133 9,258 Direct/Indirect consumer (6) 223 62 29 314 92,980 93,294 Other consumer (7) 25 6 4 35 2,354 2,389 Total consumer 3,738 1,708 9,176 14,622 421,605 14,468 450,695 Consumer loans accounted for under the fair value option (8) $ 1,768 1,768 Total consumer loans and leases 3,738 1,708 9,176 14,622 421,605 14,468 1,768 452,463 Commercial U.S. commercial 260 142 310 712 266,307 267,019 Commercial real estate (9) 19 19 38 76 57,227 57,303 Commercial lease financing 63 39 32 134 21,175 21,309 Non-U.S. commercial 1 18 3 22 87,475 87,497 U.S. small business commercial 51 41 79 171 12,906 13,077 Total commercial 394 259 462 1,115 445,090 446,205 Commercial loans accounted for under the fair value option (8) 6,340 6,340 Total commercial loans and leases 394 259 462 1,115 445,090 6,340 452,545 Total loans and leases (10) $ 4,132 $ 1,967 $ 9,638 $ 15,737 $ 866,695 $ 14,468 $ 8,108 $ 905,008 Percentage of outstandings 0.46 % 0.22 % 1.06 % 1.74 % 95.76 % 1.60 % 0.90 % 100.00 % (1) Consumer real estate loans 30-59 days past due includes fully-insured loans of $1.1 billion and nonperforming loans of $306 million . Consumer real estate loans 60-89 days past due includes fully-insured loans of $603 million and nonperforming loans of $233 million . (2) Consumer real estate includes fully-insured loans of $5.1 billion . (3) Consumer real estate includes $2.5 billion and direct/indirect consumer includes $25 million of nonperforming loans. (4) Purchased credit-impaired (PCI) loan amounts are shown gross of the valuation allowance. (5) Total outstandings includes pay option loans of $1.9 billion . The Corporation no longer originates this product. (6) Total outstandings includes auto and specialty lending loans of $47.8 billion , unsecured consumer lending loans of $630 million , U.S. securities-based lending loans of $40.1 billion , non-U.S. consumer loans of $3.1 billion , student loans of $514 million and other consumer loans of $1.1 billion . (7) Total outstandings includes consumer finance loans of $489 million , consumer leases of $1.7 billion and consumer overdrafts of $151 million . (8) Consumer loans accounted for under the fair value option were residential mortgage loans of $1.4 billion and home equity loans of $340 million . Commercial loans accounted for under the fair value option were U.S. commercial loans of $2.6 billion and non-U.S. commercial loans of $3.7 billion . For additional information, see Note 14 – Fair Value Measurements and Note 15 – Fair Value Option . (9) Total outstandings includes U.S. commercial real estate loans of $53.9 billion and non-U.S. commercial real estate loans of $3.4 billion . (10) The Corporation pledged $146.1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December 31, 2015 (Dollars in millions) 30-59 Days (1) 60-89 Days (1) 90 Days or Past Due (2) Total Past Due 30 Days or More Total Current or Less Than 30 Days Past Due (3) Purchased (4) Loans for Under the Fair Total Consumer real estate Core portfolio Residential mortgage $ 1,214 $ 368 $ 1,414 $ 2,996 $ 138,799 $ 141,795 Home equity 200 93 579 872 54,045 54,917 Non-core portfolio Residential mortgage (5) 2,045 1,167 8,439 11,651 22,399 $ 12,066 46,116 Home equity 335 174 1,170 1,679 14,733 4,619 21,031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14 – Fair Value Measurements and Note 15 – Fair Value Option . (9) Total outstandings includes U.S. commercial real estate loans of $53.6 billion and non-U.S. commercial real estate loans of $3.5 billion . (10) The Corporation pledged $149.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t>
  </si>
  <si>
    <t>Schedule of Financing Receivables, Non Accrual Status</t>
  </si>
  <si>
    <t>The table below presents the Corporation's nonperforming loans and leases including nonperforming TDRs, and loans accruing past due 90 days or more at September 30, 2016 and December 31, 2015 . Nonperforming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5 Annual Report on Form 10-K . Credit Quality Nonperforming Loans and Leases Accruing Past Due 90 Days or More (Dollars in millions) September 30 December 31 September 30 December 31 Consumer real estate Core portfolio Residential mortgage (1) $ 1,394 $ 1,825 $ 452 $ 382 Home equity 956 974 — — Non-core portfolio Residential mortgage (1) 1,947 2,978 4,665 6,768 Home equity 2,026 2,363 — — Credit card and other consumer U.S. credit card n/a n/a 702 789 Non-U.S. credit card n/a n/a 65 76 Direct/Indirect consumer 26 24 29 39 Other consumer 1 1 3 3 Total consumer 6,350 8,165 5,916 8,057 Commercial U.S. commercial 1,439 867 40 113 Commercial real estate 60 93 — 3 Commercial lease financing 35 12 28 15 Non-U.S. commercial 400 158 3 1 U.S. small business commercial 65 82 63 61 Total commercial 1,999 1,212 134 193 Total loans and leases $ 8,349 $ 9,377 $ 6,050 $ 8,250 (1) Residential mortgage loans in the core and non-core portfolios accruing past due 90 days or more are fully-insured loans. At September 30, 2016 and December 31, 2015 , residential mortgage includes $3.3 billion and $4.3 billion of loans on which interest has been curtailed by the Federal Housing Administration (FHA), and therefore are no longer accruing interest, although principal is still insured, and $1.8 billion and $2.9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September 30, 2016 and December 31, 2015 . Consumer Real Estate – Credit Quality Indicators (1) September 30, 2016 (Dollars in millions) Core Portfolio Residential Mortgage (2) Non-core Residential Mortgage (2) Residential (3) Core Portfolio Home Equity (2) Non-core Home Equity (2) Home Equity PCI Refreshed LTV (4) Less than or equal to 90 percent $ 122,783 $ 14,696 $ 7,972 $ 48,256 $ 8,363 $ 1,860 Greater than 90 percent but less than or equal to 100 percent 3,808 1,638 1,106 1,283 1,864 686 Greater than 100 percent 2,034 2,335 1,536 1,385 3,992 1,308 Fully-insured loans (5) 21,866 8,194 — — — — Total consumer real estate $ 150,491 $ 26,863 $ 10,614 $ 50,924 $ 14,219 $ 3,854 Refreshed FICO score Less than 620 $ 2,679 $ 3,442 $ 2,948 $ 1,279 $ 2,875 $ 587 Greater than or equal to 620 and less than 680 5,250 2,956 2,337 2,933 3,280 683 Greater than or equal to 680 and less than 740 22,095 4,789 3,015 10,537 3,265 1,133 Greater than or equal to 740 98,601 7,482 2,314 36,175 4,799 1,451 Fully-insured loans (5) 21,866 8,194 — — — — Total consumer real estate $ 150,491 $ 26,863 $ 10,614 $ 50,924 $ 14,219 $ 3,854 (1) Excludes $1.8 billion of loans accounted for under the fair value option. (2) Excludes PCI loans. (3) Includes $1.7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September 30, 2016 (Dollars in millions) U.S. Credit Non-U.S. Direct/Indirect Other (1) Refreshed FICO score Less than 620 $ 4,136 $ — $ 1,297 $ 193 Greater than or equal to 620 and less than 680 11,887 — 1,887 219 Greater than or equal to 680 and less than 740 34,065 — 12,132 395 Greater than or equal to 740 38,701 — 33,139 1,428 Other internal credit metrics (2, 3, 4) — 9,258 44,839 154 Total credit card and other consumer $ 88,789 $ 9,258 $ 93,294 $ 2,389 (1) At September 30, 2016 , 20 percent of the other consumer portfolio is associated with portfolios from certain consumer finance businesses that the Corporation previously exited. (2) Other internal credit metrics may include delinquency status, geography or other factors. (3) Direct/indirect consumer includes $43.3 billion of securities-based lending which is overcollateralized and therefore has minimal credit risk and $516 million of loans the Corporation no longer originates, primarily student loans. (4) Non-U.S. credit card represents the U.K. credit card portfolio which is evaluated using internal credit metrics, including delinquency status. At September 30, 2016 , 98 percent of this portfolio was current or less than 30 days past due, one percent was 30-89 days past due and one percent was 90 days or more past due. Commercial – Credit Quality Indicators (1) September 30, 2016 (Dollars in millions) U.S. Commercial Real Estate Commercial Non-U.S. U.S. Small (2) Risk ratings Pass rated $ 257,169 $ 57,003 $ 20,531 $ 83,765 $ 464 Reservable criticized 9,850 300 778 3,732 74 Refreshed FICO score (3) Less than 620 195 Greater than or equal to 620 and less than 680 578 Greater than or equal to 680 and less than 740 1,743 Greater than or equal to 740 3,349 Other internal credit metrics (3, 4) 6,674 Total commercial $ 267,019 $ 57,303 $ 21,309 $ 87,497 $ 13,077 (1) Excludes $6.3 billion of loans accounted for under the fair value option. (2) U.S. small business commercial includes $731 million of criticized business card and small business loans which are evaluated using refreshed FICO scores or internal credit metrics, including delinquency status, rather than risk ratings. At September 30, 2016 , 99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2) Non-core (2) Residential (3) Core Portfolio Home Equity (2) Non-core Home (2) Home Equity PCI Refreshed LTV (4) Less than or equal to 90 percent $ 110,023 $ 16,481 $ 8,655 $ 51,262 $ 8,347 $ 2,003 Greater than 90 percent but less than or equal to 100 percent 4,038 2,224 1,403 1,858 2,190 852 Greater than 100 percent 2,638 3,364 2,008 1,797 5,875 1,764 Fully-insured loans (5) 25,096 11,981 — — — — Total consumer real estate $ 141,795 $ 34,050 $ 12,066 $ 54,917 $ 16,412 $ 4,619 Refreshed FICO score Less than 620 $ 3,129 $ 4,749 $ 3,798 $ 1,322 $ 3,490 $ 729 Greater than or equal to 620 and less than 680 5,472 3,762 2,586 3,295 3,862 825 Greater than or equal to 680 and less than 740 22,486 5,138 3,187 12,180 3,451 1,356 Greater than or equal to 740 85,612 8,420 2,495 38,120 5,609 1,709 Fully-insured loans (5) 25,096 11,981 — — — — Total consumer real estate $ 141,795 $ 34,050 $ 12,066 $ 54,917 $ 16,412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Non-U.S. Direct/Indirect Oth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Real Estate Commercial Non-U.S. U.S. Smal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in the three and nine months ended September 30, 2016 were primarily due to an increase in the expected principal and interest cash flows due to lower default estimates. Rollforward of Accretable Yield (Dollars in millions) Three Months Ended September 30, 2016 Nine Months Ended September 30, 2016 Accretable yield, beginning of period $ 4,042 $ 4,569 Accretion (176 ) (553 ) Disposals/transfers (129 ) (364 ) Reclassifications from nonaccretable difference 34 119 Accretable yield, September 30, 2016 $ 3,771 $ 3,771</t>
  </si>
  <si>
    <t>Consumer Real Estate</t>
  </si>
  <si>
    <t>Financing Receivable, Impaired [Line Items]</t>
  </si>
  <si>
    <t>Impaired Financing Receivables</t>
  </si>
  <si>
    <t>The table below provides the unpaid principal balance, carrying value and related allowance at September 30, 2016 and December 31, 2015 , and the average carrying value and interest income recognized for the three and nine months ended September 30, 2016 and 2015 for impaired loans in the Corporation's Consumer Real Estate portfolio segment. Certain impaired consumer real estate loans do not have a related allowance as the current valuation of these impaired loans exceeded the carrying value, which is net of previously recorded charge-offs. Impaired Loans – Consumer Real Estate September 30, 2016 December 31, 2015 (Dollars in millions) Unpaid Carrying Related Unpaid Carrying Related With no recorded allowance Residential mortgage $ 11,948 $ 9,369 $ — $ 14,888 $ 11,901 $ — Home equity 3,734 1,959 — 3,545 1,775 — With an allowance recorded Residential mortgage $ 4,452 $ 4,335 $ 242 $ 6,624 $ 6,471 $ 399 Home equity 940 844 142 1,047 911 235 Total Residential mortgage $ 16,400 $ 13,704 $ 242 $ 21,512 $ 18,372 $ 399 Home equity 4,674 2,803 142 4,592 2,686 235 Three Months Ended September 30 Nine Months Ended September 30 2016 2015 2016 2015 Average Interest (1) Average Interest (1) Average Interest (1) Average Interest (1) With no recorded allowance Residential mortgage $ 9,673 $ 83 $ 13,202 $ 97 $ 10,523 $ 277 $ 14,332 $ 310 Home equity 1,964 37 1,835 23 1,883 67 1,777 68 With an allowance recorded Residential mortgage $ 4,676 $ 36 $ 7,398 $ 61 $ 5,371 $ 133 $ 7,563 $ 186 Home equity 822 7 809 6 863 18 756 18 Total Residential mortgage $ 14,349 $ 119 $ 20,600 $ 158 $ 15,894 $ 410 $ 21,895 $ 496 Home equity 2,786 44 2,644 29 2,746 85 2,533 86 (1) Interest income recognized includes interest accrued and collected on the outstanding balances of accruing impaired loans as well as interest cash collections on nonaccruing impaired loans for which the principal is considered collectible.</t>
  </si>
  <si>
    <t>Troubled Debt Restructurings on Financing Receivables</t>
  </si>
  <si>
    <t>The table below presents the carrying value of consumer real estate loans that entered into payment default during the three and nine months ended September 30, 2016 and 2015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Three Months Ended September 30, 2016 (Dollars in millions) Residential Mortgage Home Equity Total Carrying Value Modifications under government programs $ 50 $ 1 $ 51 Modifications under proprietary programs 29 11 40 Loans discharged in Chapter 7 bankruptcy (1) 36 6 42 Trial modifications 138 23 161 Total modifications $ 253 $ 41 $ 294 Three Months Ended September 30, 2015 Modifications under government programs $ 117 $ 2 $ 119 Modifications under proprietary programs 97 1 98 Loans discharged in Chapter 7 bankruptcy (1) 57 20 77 Trial modifications (2) 327 49 376 Total modifications $ 598 $ 72 $ 670 Nine Months Ended September 30, 2016 Modifications under government programs $ 228 $ 2 $ 230 Modifications under proprietary programs 107 38 145 Loans discharged in Chapter 7 bankruptcy (1) 107 17 124 Trial modifications 559 89 648 Total modifications $ 1,001 $ 146 $ 1,147 Nine Months Ended September 30, 2015 Modifications under government programs $ 323 $ 4 $ 327 Modifications under proprietary programs 175 19 194 Loans discharged in Chapter 7 bankruptcy (1) 189 40 229 Trial modifications (2) 2,563 100 2,663 Total modifications $ 3,250 $ 163 $ 3,413 (1) Includes loans discharged in Chapter 7 bankruptcy with no change in repayment terms that are classified as TDRs. (2) Includes $59 million and $1.6 billion for the three and nine months ended September 30, 2015 of trial modification offers made in connection with the August 2014 U.S. Department of Justice settlement to which the customer did not respond. The table below presents the September 30, 2016 and 2015 carrying value for consumer real estate loans that were modified in a TDR during the three and nine months ended September 30, 2016 and 2015 by type of modification. Consumer Real Estate – Modification Programs TDRs Entered into During the Three Months Ended September 30, 2016 (Dollars in millions) Residential Mortgage Home Equity Total Carrying Value Modifications under government programs Contractual interest rate reduction $ 12 $ 6 $ 18 Principal and/or interest forbearance — 2 2 Other modifications (1) 3 — 3 Total modifications under government programs 15 8 23 Modifications under proprietary programs Contractual interest rate reduction 19 1 20 Capitalization of past due amounts 4 — 4 Principal and/or interest forbearance 2 — 2 Other modifications (1) 1 44 45 Total modifications under proprietary programs 26 45 71 Trial modifications 343 147 490 Loans discharged in Chapter 7 bankruptcy (2) 61 23 84 Total modifications $ 445 $ 223 $ 668 TDRs Entered into During the Modifications under government programs Contractual interest rate reduction $ 67 $ 2 $ 69 Principal and/or interest forbearance — 1 1 Other modifications (1) 7 — 7 Total modifications under government programs 74 3 77 Modifications under proprietary programs Contractual interest rate reduction 46 — 46 Capitalization of past due amounts 16 — 16 Principal and/or interest forbearance 4 1 5 Other modifications (1) 5 1 6 Total modifications under proprietary programs 71 2 73 Trial modifications 793 210 1,003 Loans discharged in Chapter 7 bankruptcy (2) 92 28 120 Total modifications $ 1,030 $ 243 $ 1,273 (1) Includes other modifications such as term or payment extensions and repayment plans. (2) Includes loans discharged in Chapter 7 bankruptcy with no change in repayment terms that are classified as TDRs. Consumer Real Estate – Modification Programs TDRs Entered into During the Nine Months Ended September 30, 2016 (Dollars in millions) Residential Mortgage Home Equity Total Carrying Value Modifications under government programs Contractual interest rate reduction $ 96 $ 25 $ 121 Principal and/or interest forbearance 2 9 11 Other modifications (1) 20 1 21 Total modifications under government programs 118 35 153 Modifications under proprietary programs Contractual interest rate reduction 58 85 143 Capitalization of past due amounts 20 7 27 Principal and/or interest forbearance 9 38 47 Other modifications (1) 3 69 72 Total modifications under proprietary programs 90 199 289 Trial modifications 593 260 853 Loans discharged in Chapter 7 bankruptcy (2) 141 58 199 Total modifications $ 942 $ 552 $ 1,494 TDRs Entered into During the Modifications under government programs Contractual interest rate reduction $ 453 $ 18 $ 471 Principal and/or interest forbearance 4 7 11 Other modifications (1) 35 — 35 Total modifications under government programs 492 25 517 Modifications under proprietary programs Contractual interest rate reduction 179 18 197 Capitalization of past due amounts 67 6 73 Principal and/or interest forbearance 101 32 133 Other modifications (1) 22 52 74 Total modifications under proprietary programs 369 108 477 Trial modifications 1,609 402 2,011 Loans discharged in Chapter 7 bankruptcy (2) 237 102 339 Total modifications $ 2,707 $ 637 $ 3,344 (1) Includes other modifications such as term or payment extensions and repayment plans. (2) Includes loans discharged in Chapter 7 bankruptcy with no change in repayment terms that are classified as TDRs. The table below presents the September 30, 2016 and 2015 unpaid principal balance, carrying value, and average pre- and post-modification interest rates on consumer real estate loans that were modified in TDRs during the three and nine months ended September 30, 2016 and 2015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Months Ended September 30, 2016 and 2015 (1) September 30, 2016 Three Months Ended September 30, 2016 (Dollars in millions) Unpaid Principal Balance Carrying Value Pre-Modification Interest Rate Post-Modification Interest Rate (2) Net Charge-offs (3) Residential mortgage $ 487 $ 445 4.83 % 4.51 % $ 4 Home equity 292 223 4.95 3.41 17 Total $ 779 $ 668 4.87 4.10 $ 21 September 30, 2015 Three Months Ended September 30, 2015 Residential mortgage $ 1,163 $ 1,030 4.91 % 4.71 % $ 28 Home equity 302 243 3.41 3.34 25 Total $ 1,465 $ 1,273 4.60 4.42 $ 53 Consumer Real Estate – TDRs Entered into During the Nine Months Ended September 30, 2016 and 2015 (1) September 30, 2016 Nine Months Ended September 30, 2016 Residential mortgage $ 1,039 $ 942 4.77 % 4.29 % $ 9 Home equity 718 552 4.03 2.87 43 Total $ 1,757 $ 1,494 4.47 3.71 $ 52 September 30, 2015 Nine Months Ended September 30, 2015 Residential mortgage $ 3,052 $ 2,707 4.99 % 4.47 % $ 70 Home equity 824 637 3.55 3.20 55 Total $ 3,876 $ 3,344 4.69 4.20 $ 125 (1) During the three and nine months ended September 30, 2016 , the Corporation forgave principal of $1 million and $12 million related to residential mortgage loans in connection with TDRs compared to $48 million and $371 million for the same periods in 2015.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September 30, 2016 and 2015 due to sales and other dispositions.</t>
  </si>
  <si>
    <t>Credit card and other consumer</t>
  </si>
  <si>
    <t>The table below provides the unpaid principal balance, carrying value and related allowance at September 30, 2016 and December 31, 2015 , and the average carrying value and interest income recognized for the three and nine months ended September 30, 2016 and 2015 on the Corporation's renegotiated TDR portfolio in the Credit Card and Other Consumer portfolio segment. Impaired Loans – Credit Card and Other Consumer – Renegotiated TDRs September 30, 2016 December 31, 2015 (Dollars in millions) Unpaid Carrying (1) Related Unpaid Carrying (1) Related With no recorded allowance Direct/Indirect consumer $ 47 $ 20 $ — $ 50 $ 21 $ — With an allowance recorded U.S. credit card $ 500 $ 507 $ 123 $ 598 $ 611 $ 176 Non-U.S. credit card 91 104 62 109 126 70 Direct/Indirect consumer 5 6 1 17 21 4 Total U.S. credit card $ 500 $ 507 $ 123 $ 598 $ 611 $ 176 Non-U.S. credit card 91 104 62 109 126 70 Direct/Indirect consumer 52 26 1 67 42 4 Three Months Ended September 30 Nine Months Ended September 30 2016 2015 2016 2015 Average Interest (2) Average Interest (2) Average Interest (2) Average Interest (2) With no recorded allowance Direct/Indirect consumer $ 21 $ — $ 22 $ — $ 21 $ — $ 23 $ — With an allowance recorded U.S. credit card $ 539 $ 7 $ 714 $ 10 $ 571 $ 24 $ 779 $ 34 Non-U.S. credit card 107 — 142 1 115 2 150 3 Direct/Indirect consumer 7 — 40 1 12 — 60 3 Total U.S. credit card $ 539 $ 7 $ 714 $ 10 $ 571 $ 24 $ 779 $ 34 Non-U.S. credit card 107 — 142 1 115 2 150 3 Direct/Indirect consumer 28 — 62 1 33 — 83 3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renegotiated TDR portfolio including the September 30, 2016 and 2015 unpaid principal balance, carrying value and average pre- and post-modification interest rates of loans that were modified in TDRs during the three and nine months ended September 30, 2016 and 2015 , and net charge-offs recorded during the period in which the modification occurred. Credit Card and Other Consumer – Renegotiated TDRs Entered into During the Three Months Ended September 30, 2016 and 2015 September 30, 2016 Three Months Ended September 30, 2016 (Dollars in millions) Unpaid Principal Balance Carrying Value (1) Pre-Modification Interest Rate Post-Modification Interest Rate Net Charge-offs U.S. credit card $ 46 $ 50 17.48 % 5.33 % $ 4 Non-U.S. credit card 32 36 24.11 0.38 20 Direct/Indirect consumer 7 4 4.13 4.08 2 Total $ 85 $ 90 19.55 3.27 $ 26 September 30, 2015 Three Months Ended September 30, 2015 U.S. credit card $ 59 $ 65 17.10 % 4.97 % $ 8 Non-U.S. credit card 32 38 24.04 0.43 23 Direct/Indirect consumer 7 4 5.58 5.10 2 Total $ 98 $ 107 19.12 3.37 $ 33 Credit Card and Other Consumer – Renegotiated TDRs Entered into During the Nine Months Ended September 30, 2016 and 2015 September 30, 2016 Nine Months Ended September 30, 2016 U.S. credit card $ 126 $ 134 17.42 % 5.45 % $ 8 Non-U.S. credit card 63 73 23.93 0.44 28 Direct/Indirect consumer 16 9 4.50 4.33 7 Total $ 205 $ 216 19.05 3.72 $ 43 September 30, 2015 Nine Months Ended September 30, 2015 U.S. credit card $ 172 $ 184 16.98 % 5.02 % $ 16 Non-U.S. credit card 72 84 24.01 0.45 35 Direct/Indirect consumer 16 10 6.28 5.29 7 Total $ 260 $ 278 18.72 3.65 $ 58 (1) Includes accrued interest and fees. The table below provides information on the Corporation's primary modification programs for the renegotiated TDR portfolio at September 30, 2016 and December 31, 2015 . Credit Card and Other Consumer – Renegotiated TDRs by Program Type Internal Programs External Programs Other (1) Total Percent of Balances Current or (Dollars in millions) September 30 December 31 September 30 December 31 September 30 December 31 September 30 December 31 September 30 December 31 U.S. credit card $ 237 $ 313 $ 269 $ 296 $ 1 $ 2 $ 507 $ 611 89.08 % 88.74 % Non-U.S. credit card 12 21 8 10 84 95 104 126 42.84 44.25 Direct/Indirect consumer 3 11 2 7 21 24 26 42 91.75 89.12 Total renegotiated TDRs $ 252 $ 345 $ 279 $ 313 $ 106 $ 121 $ 637 $ 779 81.65 81.55 (1) Other TDRs for non-U.S. credit card include modifications of accounts that are ineligible for a fixed payment plan. The table below provides information on the Corporation's primary modification programs for the renegotiated TDR portfolio for loans that were modified in TDRs during the three and nine months ended September 30, 2016 and 2015 . Credit Card and Other Consumer – Renegotiated TDRs Entered into During the Period by Program Type Three Months Ended September 30, 2016 (Dollars in millions) Internal Programs External Programs Other (1) Total U.S. credit card $ 27 $ 23 $ — $ 50 Non-U.S. credit card 1 1 34 36 Direct/Indirect consumer — — 4 4 Total renegotiated TDRs $ 28 $ 24 $ 38 $ 90 Three Months Ended September 30, 2015 U.S. credit card $ 41 $ 24 $ — $ 65 Non-U.S. credit card 1 1 36 38 Direct/Indirect consumer — — 4 4 Total renegotiated TDRs $ 42 $ 25 $ 40 $ 107 Nine Months Ended September 30, 2016 U.S. credit card $ 71 $ 63 $ — $ 134 Non-U.S. credit card 2 3 68 73 Direct/Indirect consumer — — 9 9 Total renegotiated TDRs $ 73 $ 66 $ 77 $ 216 Nine Months Ended September 30, 2015 U.S. credit card $ 118 $ 66 $ — $ 184 Non-U.S. credit card 3 3 78 84 Direct/Indirect consumer 1 — 9 10 Total renegotiated TDRs $ 122 $ 69 $ 87 $ 278 (1) Other TDRs for non-U.S. credit card include modifications of accounts that are ineligible for a fixed payment plan.</t>
  </si>
  <si>
    <t>Commercial</t>
  </si>
  <si>
    <t>The table below provides the unpaid principal balance, carrying value and related allowance at September 30, 2016 and December 31, 2015 , and the average carrying value and interest income recognized for the three and nine months ended September 30, 2016 and 2015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September 30, 2016 December 31, 2015 (Dollars in millions) Unpaid Carrying Related Unpaid Carrying Related With no recorded allowance U.S. commercial $ 1,146 $ 1,109 $ — $ 566 $ 541 $ — Commercial real estate 72 65 — 82 77 — Non-U.S. commercial 35 35 — 4 4 — With an allowance recorded U.S. commercial $ 1,970 $ 1,553 $ 149 $ 1,350 $ 1,157 $ 115 Commercial real estate 233 70 7 328 107 11 Commercial lease financing 7 4 — — — — Non-U.S. commercial 715 575 72 531 381 56 U.S. small business commercial (1) 92 79 30 105 101 35 Total U.S. commercial $ 3,116 $ 2,662 $ 149 $ 1,916 $ 1,698 $ 115 Commercial real estate 305 135 7 410 184 11 Commercial lease financing 7 4 — — — — Non-U.S. commercial 750 610 72 535 385 56 U.S. small business commercial (1) 92 79 30 105 101 35 Three Months Ended September 30 Nine Months Ended September 30 2016 2015 2016 2015 Average Interest (2) Average Interest (2) Average Interest (2) Average Interest (2) With no recorded allowance U.S. commercial $ 940 $ 5 $ 776 $ 4 $ 726 $ 10 $ 704 $ 12 Commercial real estate 59 — 73 — 67 — 75 1 Non-U.S. commercial 32 — 53 — 18 — 30 1 With an allowance recorded U.S. commercial $ 1,624 $ 16 $ 981 $ 11 $ 1,570 $ 46 $ 902 $ 36 Commercial real estate 87 1 179 1 95 3 248 6 Commercial lease financing 4 — — — 2 — — — Non-U.S. commercial 397 5 102 1 372 11 96 2 U.S. small business commercial (1) 81 1 110 — 91 1 112 — Total U.S. commercial $ 2,564 $ 21 $ 1,757 $ 15 $ 2,296 $ 56 $ 1,606 $ 48 Commercial real estate 146 1 252 1 162 3 323 7 Commercial lease financing 4 — — — 2 — — — Non-U.S. commercial 429 5 155 1 390 11 126 3 U.S. small business commercial (1) 81 1 110 — 91 1 112 —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September 30, 2016 and 2015 unpaid principal balance and carrying value of commercial loans that were modified as TDRs during the three and nine months ended September 30, 2016 and 2015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the Three Months Ended September 30, 2016 and 2015 September 30, 2016 Three Months Ended September 30, 2016 (Dollars in millions) Unpaid Principal Balance Carrying Value Net Charge-offs U.S. commercial $ 793 $ 768 $ 14 Commercial real estate 4 4 — Commercial lease financing 2 2 — Non-U.S. commercial 17 17 — U.S. small business commercial (1) 1 1 — Total $ 817 $ 792 $ 14 September 30, 2015 Three Months Ended September 30, 2015 U.S. commercial $ 347 $ 324 $ 12 Commercial real estate 17 17 — Non-U.S. commercial 10 10 — U.S. small business commercial (1) 2 2 — Total $ 376 $ 353 $ 12 Commercial – TDRs Entered into During the Nine Months Ended September 30, 2016 and 2015 September 30, 2016 Nine Months Ended September 30, 2016 U.S. commercial $ 1,483 $ 1,447 $ 43 Commercial real estate 11 11 1 Commercial lease financing 7 4 2 Non-U.S. commercial 265 201 48 U.S. small business commercial (1) 4 4 — Total $ 1,770 $ 1,667 $ 94 September 30, 2015 Nine Months Ended September 30, 2015 U.S. commercial $ 977 $ 900 $ 18 Commercial real estate 47 47 — Non-U.S. commercial 45 45 — U.S. small business commercial (1) 5 5 — Total $ 1,074 $ 997 $ 18 (1) U.S. small business commercial TDRs are comprised of renegotiated small business card loans.</t>
  </si>
  <si>
    <t>Allowance for Credit Losses (Tables)</t>
  </si>
  <si>
    <t>Changes in the Allowance for Credit Losses</t>
  </si>
  <si>
    <t>The table below presents the allowance and the carrying value of outstanding loans and leases by portfolio segment at September 30, 2016 and December 31, 2015 . Allowance and Carrying Value by Portfolio Segment September 30, 2016 (Dollars in millions) Consumer Real Estate Credit Card Commercial Total Impaired loans and troubled debt restructurings (1) Allowance for loan and lease losses (2) $ 384 $ 186 $ 258 $ 828 Carrying value (3) 16,507 637 3,490 20,634 Allowance as a percentage of carrying value 2.33 % 29.20 % 7.39 % 4.01 % Loans collectively evaluated for impairment Allowance for loan and lease losses $ 2,152 $ 3,204 $ 5,055 $ 10,411 Carrying value (3, 4) 225,990 193,093 442,715 861,798 Allowance as a percentage of carrying value (4) 0.95 % 1.66 % 1.14 % 1.21 % Purchased credit-impaired loans Valuation allowance $ 453 n/a n/a $ 453 Carrying value gross of valuation allowance 14,468 n/a n/a 14,468 Valuation allowance as a percentage of carrying value 3.13 % n/a n/a 3.13 % Total Allowance for loan and lease losses $ 2,989 $ 3,390 $ 5,313 $ 11,692 Carrying value (3, 4) 256,965 193,730 446,205 896,900 Allowance as a percentage of carrying value (4) 1.16 % 1.75 % 1.19 % 1.30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0 million and $35 million related to impaired U.S. small business commercial at September 30, 2016 and December 31, 2015 . (3) Amounts are presented gross of the allowance for loan and lease losses. (4) Outstanding loan and lease balances and ratios do not include loans accounted for under the fair value option of $8.1 billion and $6.9 billion at September 30, 2016 and December 31, 2015 . n/a = not applicable The table below summarizes the changes in the allowance for credit losses by portfolio segment for the three and nine months ended September 30, 2016 and 2015 . Three Months Ended September 30, 2016 (Dollars in millions) Consumer Real Estate Credit Card Commercial Total Allowance Allowance for loan and lease losses, July 1 $ 3,209 $ 3,334 $ 5,294 $ 11,837 Loans and leases charged off (246 ) (868 ) (163 ) (1,277 ) Recoveries of loans and leases previously charged off 145 191 53 389 Net charge-offs (101 ) (677 ) (110 ) (888 ) Write-offs of PCI loans (83 ) — — (83 ) Provision for loan and lease losses (36 ) 741 129 834 Other (1) — (8 ) — (8 ) Allowance for loan and lease losses, September 30 2,989 3,390 5,313 11,692 Reserve for unfunded lending commitments, July 1 — — 750 750 Provision for unfunded lending commitments — — 16 16 Other (1) — — 1 1 Reserve for unfunded lending commitments, September 30 — — 767 767 Allowance for credit losses, September 30 $ 2,989 $ 3,390 $ 6,080 $ 12,459 Three Months Ended September 30, 2015 Allowance for loan and lease losses, July 1 $ 4,741 $ 3,702 $ 4,625 $ 13,068 Loans and leases charged off (345 ) (873 ) (157 ) (1,375 ) Recoveries of loans and leases previously charged off 199 198 46 443 Net charge-offs (146 ) (675 ) (111 ) (932 ) Write-offs of PCI loans (148 ) — — (148 ) Provision for loan and lease losses (12 ) 554 191 733 Other (1) (35 ) (29 ) — (64 ) Allowance for loan and lease losses, September 30 4,400 3,552 4,705 12,657 Reserve for unfunded lending commitments, July 1 — — 588 588 Provision for unfunded lending commitments — — 73 73 Reserve for unfunded lending commitments, September 30 — — 661 661 Allowance for credit losses, September 30 $ 4,400 $ 3,552 $ 5,366 $ 13,318 Nine Months Ended September 30, 2016 Allowance for loan and lease losses, January 1 $ 3,914 $ 3,471 $ 4,849 $ 12,234 Loans and leases charged off (928 ) (2,664 ) (559 ) (4,151 ) Recoveries of loans and leases previously charged off 464 584 162 1,210 Net charge-offs (464 ) (2,080 ) (397 ) (2,941 ) Write-offs of PCI loans (270 ) — — (270 ) Provision for loan and lease losses (191 ) 2,031 962 2,802 Other (1) — (32 ) (101 ) (133 ) Allowance for loan and lease losses, September 30 2,989 3,390 5,313 11,692 Reserve for unfunded lending commitments, January 1 — — 646 646 Provision for unfunded lending commitments — — 21 21 Other (1) — — 100 100 Reserve for unfunded lending commitments, September 30 — — 767 767 Allowance for credit losses, September 30 $ 2,989 $ 3,390 $ 6,080 $ 12,459 Nine Months Ended September 30, 2015 Allowance for loan and lease losses, January 1 $ 5,935 $ 4,047 $ 4,437 $ 14,419 Loans and leases charged off (1,430 ) (2,733 ) (410 ) (4,573 ) Recoveries of loans and leases previously charged off 587 618 174 1,379 Net charge-offs (843 ) (2,115 ) (236 ) (3,194 ) Write-offs of PCI loans (726 ) — — (726 ) Provision for loan and lease losses 68 1,646 504 2,218 Other (1) (34 ) (26 ) — (60 ) Allowance for loan and lease losses, September 30 4,400 3,552 4,705 12,657 Reserve for unfunded lending commitments, January 1 — — 528 528 Provision for unfunded lending commitments — — 133 133 Reserve for unfunded lending commitments, September 30 — — 661 661 Allowance for credit losses, September 30 $ 4,400 $ 3,552 $ 5,366 $ 13,318 (1) Primarily represents the net impact of portfolio sales, consolidations and deconsolidations, foreign currency translation adjustments and certain other reclassifications.</t>
  </si>
  <si>
    <t>Securitizations and Other Variable Interest Entities (Tables)</t>
  </si>
  <si>
    <t>Variable Interest Entity [Line Items]</t>
  </si>
  <si>
    <t>Mortgage Related Securitizations</t>
  </si>
  <si>
    <t>The table below summarizes select information related to first-lien mortgage securitizations for the three and nine months ended September 30, 2016 and 2015 . First-lien Mortgage Securitizations Three Months Ended September 30 Residential Mortgage Agency Commercial Mortgage (Dollars in millions) 2016 2015 2016 2015 Cash proceeds from new securitizations (1) $ 7,131 $ 7,632 $ 1,052 $ 807 Gain on securitizations (2) 89 118 27 14 Nine Months Ended September 30 2016 2015 2016 2015 Cash proceeds from new securitizations (1) $ 18,580 $ 22,304 $ 3,031 $ 5,695 Gain on securitizations (2) 322 475 18 46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49 million and $349 million , net of hedges, during the three and nine months ended September 30, 2016 compared to $192 million and $623 million for the same periods in 2015 , are not included in the table above.</t>
  </si>
  <si>
    <t>Schedule of Variable Interest Entities</t>
  </si>
  <si>
    <t>The table below summarizes select information related to home equity loan, credit card and other asset-backed VIEs in which the Corporation held a variable interest at September 30, 2016 and December 31, 2015 . Home Equity Loan, Credit Card and Other Asset-backed VIEs Home Equity Loan (1) Credit Card (2, 3) Resecuritization Trusts Municipal Bond Trusts Automobile and Other Securitization Trusts (Dollars in millions) September 30 December 31 September 30 December 31 September 30 December 31 September 30 December 31 September 30 December 31 Unconsolidated VIEs Maximum loss exposure $ 3,338 $ 3,988 $ — $ — $ 10,200 $ 13,046 $ 1,760 $ 1,572 $ 49 $ 63 On-balance sheet assets Senior securities held (4, 5) : Trading account assets $ — $ — $ — $ — $ 670 $ 1,248 $ 26 $ 2 $ — $ — Debt securities carried at fair value 48 57 — — 2,585 4,341 — — 49 53 Held-to-maturity securities — — — — 6,820 7,370 — — — — Subordinate securities held (4, 5) : Trading account assets — — — — 55 17 — — — — Debt securities carried at fair value — — — — 71 70 — — — — All other assets — — — — — — — — — 10 Total retained positions $ 48 $ 57 $ — $ — $ 10,201 $ 13,046 $ 26 $ 2 $ 49 $ 63 Total assets of VIEs (6) $ 4,999 $ 5,883 $ — $ — $ 24,489 $ 35,362 $ 2,626 $ 2,518 $ 179 $ 314 Consolidated VIEs Maximum loss exposure $ 163 $ 231 $ 25,101 $ 32,678 $ 180 $ 354 $ 1,770 $ 1,973 $ — $ — On-balance sheet assets Trading account assets $ — $ — $ — $ — $ 456 $ 771 $ 1,797 $ 1,984 $ — $ — Loans and leases 263 321 34,872 43,194 — — — — — — Allowance for loan and lease losses (16 ) (18 ) (1,060 ) (1,293 ) — — — — — — All other assets 6 20 283 342 — — — 1 — — Total assets $ 253 $ 323 $ 34,095 $ 42,243 $ 456 $ 771 $ 1,797 $ 1,985 $ — $ — On-balance sheet liabilities Short-term borrowings $ — $ — $ — $ — $ — $ — $ 546 $ 681 $ — $ — Long-term debt 123 183 8,977 9,550 276 417 12 12 — — All other liabilities — — 17 15 — — 15 — — — Total liabilities $ 123 $ 183 $ 8,994 $ 9,565 $ 276 $ 417 $ 573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September 30, 2016 and December 31, 2015 , loans and leases in the consolidated credit card trust included $17.3 billion and $24.7 billion of seller's interest. (3) At September 30, 2016 and December 31, 2015 , all other assets in the consolidated credit card trust included restricted cash, certain short-term investments, and unbilled accrued interest and fees. (4) As a holder of these securities, the Corporation receives scheduled principal and interest payments. During the three and nine months ended September 30, 2016 and 2015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t>
  </si>
  <si>
    <t>First Lien Mortgages</t>
  </si>
  <si>
    <t>The table below summarizes select information related to first-lien mortgage securitization trusts in which the Corporation held a variable interest at September 30, 2016 and December 31, 2015 . First-lien Mortgage VIEs Residential Mortgage Non-agency Agency Prime Subprime Alt-A Commercial Mortgage (Dollars in millions) September 30 December 31 September 30 December 31 September 30 December 31 September 30 December 31 September 30 December 31 Unconsolidated VIEs Maximum loss exposure (1) $ 24,492 $ 28,192 $ 778 $ 1,027 $ 2,626 $ 2,905 $ 539 $ 622 $ 332 $ 326 On-balance sheet assets Senior securities held (2) : Trading account assets $ 1,345 $ 1,297 $ 14 $ 42 $ 54 $ 94 $ 84 $ 99 $ 29 $ 59 Debt securities carried at fair value 19,322 24,369 478 613 2,274 2,479 315 340 — — Held-to-maturity securities 3,812 2,511 — — — — — — 55 37 Subordinate securities held (2) : Trading account assets — — 1 1 29 37 1 2 16 22 Debt securities carried at fair value — — 9 12 2 3 25 28 54 54 Held-to-maturity securities — — — — — — — — 13 13 Residual interests held — — — — — — — — 32 48 All other assets (3) 13 15 29 40 — — 114 153 — — Total retained positions $ 24,492 $ 28,192 $ 531 $ 708 $ 2,359 $ 2,613 $ 539 $ 622 $ 199 $ 233 Principal balance outstanding (4) $ 284,246 $ 313,613 $ 13,767 $ 16,087 $ 24,396 $ 27,854 $ 35,969 $ 40,848 $ 21,032 $ 34,243 Consolidated VIEs Maximum loss exposure (1) $ 19,384 $ 26,878 $ 52 $ 65 $ 153 $ 232 $ — $ — $ — $ — On-balance sheet assets Trading account assets $ 383 $ 1,101 $ — $ — $ — $ 188 $ — $ — $ — $ — Loans and leases (5) 18,562 25,328 83 111 572 675 — — — — All other assets 441 449 3 — 70 54 — — — — Total assets $ 19,386 $ 26,878 $ 86 $ 111 $ 642 $ 917 $ — $ — $ — $ — On-balance sheet liabilities Long-term debt $ 2 $ — $ 34 $ 46 $ 613 $ 840 $ — $ — $ — $ — All other liabilities 3 1 — — — — — — — — Total liabilities $ 5 $ 1 $ 34 $ 46 $ 613 $ 840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and nine months ended September 30, 2016 and 2015 , there were no OTTI losses recorded on those securities classified as AFS debt securities. (3) Not included in the table above are all other assets of $326 million and $222 million , representing the unpaid principal balance of mortgage loans eligible for repurchase from unconsolidated residential mortgage securitization vehicles, principally guaranteed by GNMA, and all other liabilities of $326 million and $222 million , representing the principal amount that would be payable to the securitization vehicles if the Corporation was to exercise the repurchase option, at September 30, 2016 and December 31, 2015 . (4) Principal balance outstanding includes loans the Corporation transferred with which it has continuing involvement, which may include servicing the loans. (5) Balance at September 30, 2016 includes $655 million from consolidated collateralized financing entities (CFE) that were measured using the fair value of the financial liabilities of those entities as the measurement basis.</t>
  </si>
  <si>
    <t>Other Variable Interest Entities</t>
  </si>
  <si>
    <t>The table below summarizes select information related to other VIEs in which the Corporation held a variable interest at September 30, 2016 and December 31, 2015 . Other VIEs September 30, 2016 December 31, 2015 (Dollars in millions) Consolidated Unconsolidated Total Consolidated Unconsolidated Total Maximum loss exposure $ 6,904 $ 17,058 $ 23,962 $ 6,295 $ 12,916 $ 19,211 On-balance sheet assets Trading account assets $ 3,063 $ 438 $ 3,501 $ 2,300 $ 366 $ 2,666 Debt securities carried at fair value — 84 84 — 126 126 Loans and leases 3,474 3,522 6,996 3,317 3,389 6,706 Allowance for loan and lease losses (9 ) (29 ) (38 ) (9 ) (23 ) (32 ) Loans held-for-sale 209 921 1,130 284 1,025 1,309 All other assets 664 11,250 11,914 664 6,925 7,589 Total $ 7,401 $ 16,186 $ 23,587 $ 6,556 $ 11,808 $ 18,364 On-balance sheet liabilities Long-term debt (1) $ 1,172 $ — $ 1,172 $ 3,025 $ — $ 3,025 All other liabilities 3 2,746 2,749 5 2,697 2,702 Total $ 1,175 $ 2,746 $ 3,921 $ 3,030 $ 2,697 $ 5,727 Total assets of VIEs $ 7,401 $ 62,353 $ 69,754 $ 6,556 $ 49,190 $ 55,746 (1) Includes $678 million and $2.8 billion of long-term debt at September 30, 2016 and December 31, 2015 issued by other consolidated VIEs, which has recourse to the general credit of the Corporation.</t>
  </si>
  <si>
    <t>Representations and Warranties Obligations and Corporate Guarantees (Tables)</t>
  </si>
  <si>
    <t>Outstanding Claims By Category And Product</t>
  </si>
  <si>
    <t>The table below presents unresolved repurchase claims at September 30, 2016 and December 31,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to the Consolidated Financial Statements of the Corporation's 2015 Annual Report on Form 10-K . Unresolved Repurchase Claims by Counterparty, net of duplicate claims (Dollars in millions) September 30 December 31 By counterparty Private-label securitization trustees, whole-loan investors, including third-party securitization sponsors and other (1) $ 16,713 $ 16,748 Monolines 1,590 1,599 GSEs 9 17 Total unresolved repurchase claims by counterparty, net of duplicate claims $ 18,312 $ 18,364 (1) Includes $11.9 billion of claims based on individual file reviews and $4.8 billion of claims submitted without individual file reviews at both September 30, 2016 and December 31, 2015 .</t>
  </si>
  <si>
    <t>Rollforward Of Liability For Representations And Warranties</t>
  </si>
  <si>
    <t>The table below presents a rollforward of the liability for representations and warranties and corporate guarantees. Representations and Warranties and Corporate Guarantees Three Months Ended September 30 Nine Months Ended September 30 (Dollars in millions) 2016 2015 2016 2015 Liability for representations and warranties and corporate guarantees, beginning of period $ 2,723 $ 11,556 $ 11,326 $ 12,081 Additions for new sales 1 2 3 5 Net reductions (23 ) (174 ) (8,687 ) (581 ) Provision (benefit) 99 75 158 (46 ) Liability for representations and warranties and corporate guarantees, September 30 (1) $ 2,800 $ 11,459 $ 2,800 $ 11,459 (1) In February 2016, the Corporation made an $8.5 billion cash payment as part of the settlement with BNY Mellon.</t>
  </si>
  <si>
    <t>Goodwill and Intangible Assets (Tables)</t>
  </si>
  <si>
    <t>The table below presents goodwill balances by business segment and All Other at September 30, 2016 and December 31, 2015 . The reporting units utilized for goodwill impairment testing are the operating segments or one level below. For more information, see Note 8 – Goodwill and Intangible Assets to the Consolidated Financial Statements of the Corporation's 2015 Annual Report on Form 10-K . Goodwill (Dollars in millions) September 30 December 31 Consumer Banking $ 30,123 $ 30,123 Global Wealth &amp; Investment Management 9,681 9,698 Global Banking 23,923 23,923 Global Markets 5,197 5,197 All Other 820 820 Total goodwill $ 69,744 $ 69,761</t>
  </si>
  <si>
    <t>Intangible Assets</t>
  </si>
  <si>
    <t>The table below presents the gross and net carrying values and accumulated amortization for intangible assets at September 30, 2016 and December 31, 2015 . Intangible Assets (1, 2) September 30, 2016 December 31, 2015 (Dollars in millions) Gross Carrying Value Accumulated Amortization Net Carrying Value Gross Carrying Value Accumulated Amortization Net Purchased credit card and affinity relationships $ 6,876 $ 6,213 $ 663 $ 7,006 $ 6,111 $ 895 Core deposit and other intangibles (3) 3,837 2,023 1,814 3,922 1,986 1,936 Customer relationships 3,887 3,196 691 3,927 2,990 937 Total intangible assets $ 14,600 $ 11,432 $ 3,168 $ 14,855 $ 11,087 $ 3,768 (1) Excludes fully amortized intangible assets. (2) At September 30, 2016 and December 31, 2015 , none of the intangible assets were impaired. (3) Includes intangible assets of $1.6 billion at both September 30, 2016 and December 31, 2015 associated with trade names that have an indefinite life and, accordingly, are not amortized.</t>
  </si>
  <si>
    <t>Federal Funds Sold or Purchased, Securities Financing Agreements and Short-term Borrowings (Tables)</t>
  </si>
  <si>
    <t>Federal Funds Sold Securities Borrowed Or Purchased Under Agreements To Resell And Short Term Borrowings</t>
  </si>
  <si>
    <t xml:space="preserve">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September 30 Nine Months Ended September 30 Amount Rate Amount Rate (Dollars in millions) 2016 2015 2016 2015 2016 2015 2016 2015 Average during period Federal funds sold and securities borrowed or purchased under agreements to resell $ 214,254 $ 210,127 0.50 % 0.52 % $ 215,476 $ 212,781 0.50 % 0.49 % Federal funds purchased and securities loaned or sold under agreements to repurchase $ 177,883 $ 219,613 0.93 % 0.83 % $ 184,500 $ 218,112 1.00 % 0.92 % Short-term borrowings 29,751 37,710 2.02 1.44 30,631 33,119 1.85 1.47 Total $ 207,634 $ 257,323 1.09 0.92 $ 215,131 $ 251,231 1.12 0.99 Maximum month-end balance during period Federal funds sold and securities borrowed or purchased under agreements to resell $ 222,489 $ 217,701 $ 225,015 $ 226,502 Federal funds purchased and securities loaned or sold under agreements to repurchase $ 192,536 $ 235,232 $ 196,631 $ 235,232 Short-term borrowings 31,935 40,110 33,051 40,110 </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September 30, 2016 and December 31, 2015 , the Corporation had no outstanding repurchase-to-maturity transactions. Remaining Contractual Maturity September 30, 2016 (Dollars in millions) Overnight and Continuous 30 Days or Less After 30 Days Through 90 Days Greater than 90 Days (1) Total Securities sold under agreements to repurchase $ 143,277 $ 72,784 $ 43,945 $ 40,385 $ 300,391 Securities loaned 15,372 1,458 1,804 1,822 20,456 Other 15,588 — — — 15,588 Total $ 174,237 $ 74,242 $ 45,749 $ 42,207 $ 336,435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September 30, 2016 (Dollars in millions) Securities Sold Under Agreements to Repurchase Securities Loaned Other Total U.S. government and agency securities $ 177,348 $ — $ 137 $ 177,485 Corporate securities, trading loans and other 8,724 1,475 326 10,525 Equity securities 20,517 11,261 15,089 46,867 Non-U.S. sovereign debt 85,885 7,720 36 93,641 Mortgage trading loans and ABS 7,917 — — 7,917 Total $ 300,391 $ 20,456 $ 15,588 $ 336,435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t>
  </si>
  <si>
    <t>Securities Borrowed and Securities Purchased Under Agreements to Resell</t>
  </si>
  <si>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September 30, 2016 and December 31, 2015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September 30, 2016 (Dollars in millions) Gross Assets/Liabilities Amounts Offset Net Balance Sheet Amount Financial Instruments Net Assets/Liabilities Securities borrowed or purchased under agreements to resell (1) $ 361,474 $ (142,664 ) $ 218,810 $ (168,580 ) $ 50,230 Securities loaned or sold under agreements to repurchase $ 320,847 $ (142,664 ) $ 178,183 $ (148,316 ) $ 29,867 Other 15,588 — 15,588 (15,588 ) — Total $ 336,435 $ (142,664 ) $ 193,771 $ (163,904 ) $ 29,867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11.3 billion and $9.3 billion reported in loans and leases on the Consolidated Balance Sheet at September 30, 2016 and December 31, 2015 .</t>
  </si>
  <si>
    <t>Securities Loaned and Financial Assets Sold Under Agreements to Repurchase</t>
  </si>
  <si>
    <t>Offsetting Liabilities [Line Items]</t>
  </si>
  <si>
    <t>Commitments and Contingencies (Tables)</t>
  </si>
  <si>
    <t>Schedule of Credit Extension Commitment Expirations</t>
  </si>
  <si>
    <t>The table below also includes the notional amount of commitments of $7.7 billion and $10.9 billion at September 30, 2016 and December 31, 2015 that are accounted for under the fair value option. However, the table below excludes cumulative net fair value of $216 million and $658 million on these commitments, which is classified in accrued expenses and other liabilities. For more information regarding the Corporation's loan commitments accounted for under the fair value option, see Note 15 – Fair Value Option . Credit Extension Commitments September 30, 2016 (Dollars in millions) Expire in One Year or Less Expire After One Year Through Expire After Three Years Through Expire After Five Years Total Notional amount of credit extension commitments Loan commitments $ 83,122 $ 133,262 $ 155,783 $ 21,500 $ 393,667 Home equity lines of credit 8,349 12,779 2,871 23,713 47,712 Standby letters of credit and financial guarantees (1) 19,198 10,820 3,347 1,355 34,720 Letters of credit 1,460 95 174 78 1,807 Legally binding commitments 112,129 156,956 162,175 46,646 477,906 Credit card lines (2) 379,956 — — — 379,956 Total credit extension commitments $ 492,085 $ 156,956 $ 162,175 $ 46,646 $ 857,862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6.3 billion and $8.3 billion at September 30, 2016 , and $25.5 billion and $8.4 billion at December 31, 2015 . Amounts in the table include consumer SBLCs of $129 million and $164 million at September 30, 2016 and December 31, 2015 . (2) Includes business card unused lines of credit.</t>
  </si>
  <si>
    <t>Shareholders' Equity (Tables)</t>
  </si>
  <si>
    <t>Schedule of Dividends</t>
  </si>
  <si>
    <t xml:space="preserve">The table below presents the declared quarterly cash dividends on common stock in 2016 and through November 1, 2016 . Declaration Date Record Date Payment Date Dividend Per Share October 27, 2016 December 2, 2016 December 30, 2016 $0.075 July 27, 2016 September 2, 2016 September 23, 2016 0.075 April 27, 2016 June 3, 2016 June 24, 2016 0.05 January 21, 2016 March 4, 2016 March 25, 2016 0.05 </t>
  </si>
  <si>
    <t>Accumulated Other Comprehensive Income (Loss) (Tables)</t>
  </si>
  <si>
    <t>Schedule of Accumulated OCI</t>
  </si>
  <si>
    <t>The table below presents the changes in accumulated OCI after-tax for the nine months ended September 30, 2016 and 2015 . (Dollars in millions) Debt Securities Available-for-sale Marketable Equity Securities Debit Valuation Adjustments Derivatives Employee Benefit Plans Foreign Currency (1) Total Balance, December 31, 2014 $ 1,641 $ 17 n/a $ (1,661 ) $ (3,350 ) $ (669 ) $ (4,022 ) Cumulative adjustment for accounting change — — $ (1,226 ) — — — (1,226 ) Net change 169 (2 ) 633 416 77 (84 ) 1,209 Balance, September 30, 2015 $ 1,810 $ 15 $ (593 ) $ (1,245 ) $ (3,273 ) $ (753 ) $ (4,039 ) Balance, December 31, 2015 $ 16 $ 62 $ (611 ) $ (1,077 ) $ (2,956 ) $ (792 ) $ (5,358 ) Net change 3,362 (43 ) 49 277 29 (17 ) 3,657 Balance, September 30, 2016 $ 3,378 $ 19 $ (562 ) $ (800 ) $ (2,927 ) $ (809 ) $ (1,701 ) (1) The net change in fair value represents the impact of changes in spot foreign exchange rates on the Corporation's net investment in non-U.S. operations and related hedges. n/a = not applicable</t>
  </si>
  <si>
    <t>Schedule of Amounts Recognized in Other Comprehensive Income (Loss) [Table Text Block]</t>
  </si>
  <si>
    <t>The table below presents the net change in fair value recorded in accumulated OCI, net realized gains and losses reclassified into earnings and other changes for each component of OCI before- and after-tax for the nine months ended September 30, 2016 and 2015 . Changes in OCI Components Before- and After-tax Nine Months Ended September 30 2016 2015 (Dollars in millions) Before-tax Tax effect After-tax Before-tax Tax effect After-tax Debt securities: Net change in unrealized gains $ 5,896 $ (2,239 ) $ 3,657 $ 1,089 $ (418 ) $ 671 Net realized gains reclassified into earnings (476 ) 181 (295 ) (809 ) 307 (502 ) Net change 5,420 (2,058 ) 3,362 280 (111 ) 169 Available-for-sale marketable equity securities: Net decrease in fair value (70 ) 27 (43 ) (3 ) 1 (2 ) Net change (70 ) 27 (43 ) (3 ) 1 (2 ) Debit valuation adjustments: Net increase in fair value 61 (23 ) 38 475 (181 ) 294 Net realized losses reclassified into earnings 18 (7 ) 11 545 (206 ) 339 Net change 79 (30 ) 49 1,020 (387 ) 633 Derivatives: Net decrease in fair value (64 ) 23 (41 ) (42 ) 14 (28 ) Net realized losses reclassified into earnings 508 (190 ) 318 711 (267 ) 444 Net change 444 (167 ) 277 669 (253 ) 416 Employee benefit plans: Net realized losses reclassified into earnings 64 (25 ) 39 128 (49 ) 79 Settlements, curtailments and other — (10 ) (10 ) (2 ) — (2 ) Net change 64 (35 ) 29 126 (49 ) 77 Foreign currency: Net decrease in fair value 123 (140 ) (17 ) 482 (566 ) (84 ) Net realized gains reclassified into earnings — — — (29 ) 29 — Net change 123 (140 ) (17 ) 453 (537 ) (84 ) Total other comprehensive income $ 6,060 $ (2,403 ) $ 3,657 $ 2,545 $ (1,336 ) $ 1,209</t>
  </si>
  <si>
    <t>Reclassification out of Accumulated Other Comprehensive Income</t>
  </si>
  <si>
    <t>The table below presents impacts on net income of significant amounts reclassified out of each component of accumulated OCI before- and after-tax for the nine months ended September 30, 2016 and 2015 . There were no amounts reclassified out of AFS marketable equity securities and foreign currency for the nine months ended September 30, 2016 and 2015 . Reclassifications Out of Accumulated OCI (Dollars in millions) Nine Months Ended September 30 Accumulated OCI Components Income Statement Line Item Impacted 2016 2015 Debt securities: Gains on sales of debt securities $ 490 $ 886 Other loss (14 ) (77 ) Income before income taxes 476 809 Income tax expense 181 307 Reclassification to net income 295 502 Debit valuation adjustments: Other loss (18 ) (545 ) Loss before income taxes (18 ) (545 ) Income tax benefit (7 ) (206 ) Reclassification to net income (11 ) (339 ) Derivatives: Interest rate contracts Net interest income (447 ) (768 ) Equity compensation contracts Personnel (61 ) 57 Loss before income taxes (508 ) (711 ) Income tax benefit (190 ) (267 ) Reclassification to net income (318 ) (444 ) Employee benefit plans: Net actuarial losses and prior service costs Personnel (64 ) (128 ) Loss before income taxes (64 ) (128 ) Income tax benefit (25 ) (49 ) Reclassification to net income (39 ) (79 ) Total reclassification adjustments $ (73 ) $ (360 )</t>
  </si>
  <si>
    <t>Earnings Per Common Share (Tables)</t>
  </si>
  <si>
    <t>Calculation of earnings per common share and diluted earnings per common share</t>
  </si>
  <si>
    <t>The calculation of earnings per common share (EPS) and diluted EPS for the three and nine months ended September 30, 2016 and 2015 is presented below. For more information on the calculation of EPS, see Note 1 – Summary of Significant Accounting Principles to the Consolidated Financial Statements of the Corporation's 2015 Annual Report on Form 10-K . Three Months Ended September 30 Nine Months Ended September 30 (Dollars in millions, except per share information; shares in thousands) 2016 2015 2016 2015 Earnings per common share Net income $ 4,955 $ 4,619 $ 13,210 $ 12,552 Preferred stock dividends (503 ) (441 ) (1,321 ) (1,153 ) Net income applicable to common shareholders $ 4,452 $ 4,178 $ 11,889 $ 11,399 Average common shares issued and outstanding 10,250,124 10,444,291 10,312,878 10,483,466 Earnings per common share $ 0.43 $ 0.40 $ 1.15 $ 1.09 Diluted earnings per common share Net income applicable to common shareholders $ 4,452 $ 4,178 $ 11,889 $ 11,399 Add preferred stock dividends due to assumed conversions 75 75 225 225 Net income allocated to common shareholders $ 4,527 $ 4,253 $ 12,114 $ 11,624 Average common shares issued and outstanding 10,250,124 10,444,291 10,312,878 10,483,466 Dilutive potential common shares (1) 750,349 752,912 733,929 750,659 Total diluted average common shares issued and outstanding 11,000,473 11,197,203 11,046,807 11,234,125 Diluted earnings per common share $ 0.41 $ 0.38 $ 1.10 $ 1.03 (1) Includes incremental dilutive shares from restricted stock units, restricted stock, stock options and warrants.</t>
  </si>
  <si>
    <t>Fair Value Measurements (Tables)</t>
  </si>
  <si>
    <t>Assets and Liabilities Carried at Fair Value on a Recurring Basis</t>
  </si>
  <si>
    <t>Assets and liabilities carried at fair value on a recurring basis at September 30, 2016 and December 31, 2015 , including financial instruments which the Corporation accounts for under the fair value option, are summarized in the following tables. September 30, 2016 Fair Value Measurements (Dollars in millions) Level 1 Level 2 Level 3 Netting Adjustments (1) Assets/Liabilities at Fair Value Assets Federal funds sold and securities borrowed or purchased under agreements to resell $ — $ 51,638 $ — $ — $ 51,638 Trading account assets: U.S. government and agency securities (2) 38,950 18,404 — — 57,354 Corporate securities, trading loans and other 168 27,702 2,562 — 30,432 Equity securities 37,641 22,858 366 — 60,865 Non-U.S. sovereign debt 14,931 13,956 639 — 29,526 Mortgage trading loans and ABS — 8,506 1,166 — 9,672 Total trading account assets (3) 91,690 91,426 4,733 — 187,849 Derivative assets (4) 7,515 775,954 4,867 (740,440 ) 47,896 AFS debt securities: U.S. Treasury and agency securities 43,798 1,486 — — 45,284 Mortgage-backed securities: Agency — 201,051 — — 201,051 Agency-collateralized mortgage obligations — 9,081 — — 9,081 Non-agency residential — 1,391 227 — 1,618 Commercial — 12,936 — — 12,936 Non-U.S. securities 2,689 3,321 — — 6,010 Other taxable securities — 8,729 687 — 9,416 Tax-exempt securities — 15,413 571 — 15,984 Total AFS debt securities 46,487 253,408 1,485 — 301,380 Other debt securities carried at fair value: Mortgage-backed securities: Agency-collateralized mortgage obligations — 6 — — 6 Non-agency residential — 3,167 26 — 3,193 Non-U.S. securities 16,212 1,468 — — 17,680 Other taxable securities — 246 — — 246 Total other debt securities carried at fair value 16,212 4,887 26 — 21,125 Loans and leases (5) — 6,753 1,355 — 8,108 Mortgage servicing rights — — 2,477 — 2,477 Loans held-for-sale — 4,065 587 — 4,652 Other assets 11,488 2,040 363 — 13,891 Total assets $ 173,392 $ 1,190,171 $ 15,893 $ (740,440 ) $ 639,016 Liabilities Interest-bearing deposits in U.S. offices $ — $ 913 $ — $ — $ 913 Federal funds purchased and securities loaned or sold under agreements to repurchase — 31,530 338 — 31,868 Trading account liabilities: U.S. government and agency securities 9,515 273 — — 9,788 Equity securities 42,193 3,344 — — 45,537 Non-U.S. sovereign debt 13,131 2,234 — — 15,365 Corporate securities and other 115 6,167 26 — 6,308 Total trading account liabilities 64,954 12,018 26 — 76,998 Derivative liabilities (4) 7,555 769,162 5,854 (739,087 ) 43,484 Short-term borrowings — 1,055 — — 1,055 Accrued expenses and other liabilities 13,752 2,052 9 — 15,813 Long-term debt — 30,685 1,934 — 32,619 Total liabilities $ 86,261 $ 847,415 $ 8,161 $ (739,087 ) $ 202,750 (1) Amounts represent the impact of legally enforceable master netting agreements and also cash collateral held or placed with the same counterparties. (2) Includes $18.4 billion of GSE obligations. (3) Includes securities with a fair value of $11.2 billion that were segregated in compliance with securities regulations or deposited with clearing organizations. This amount is included in the parenthetical disclosure on the Consolidated Balance Sheet. (4) During the nine months ended September 30, 2016 , $1.4 billion of derivative assets and $1.5 billion of derivative liabilities were transferred from Level 1 to Level 2 and $1.6 billion of derivative assets and $1.5 billion of derivative liabilities were transferred from Level 2 to Level 1 based on the inputs used to measure fair value. For further disaggregation of derivative assets and liabilities, see Note 2 – Derivatives . (5) Includes $655 million from CFEs that were measured using the fair value of the financial liabilities of those entities as the measurement basi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3) 90,745 80,148 5,634 — 176,527 Derivative assets (4) 5,149 678,355 5,134 (638,648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8,103 $ 18,098 $ (638,648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4) 4,941 670,600 5,575 (642,666 ) 38,450 Short-term borrowings — 1,295 30 — 1,325 Accrued expenses and other liabilities 11,656 2,234 9 — 13,899 Long-term debt — 28,584 1,513 — 30,097 Total liabilities $ 73,080 $ 738,527 $ 7,483 $ (642,666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t>
  </si>
  <si>
    <t>Fair Value, Assets Measured on Recurring Basis, Unobservable Input Reconciliation</t>
  </si>
  <si>
    <t>The following tables present a reconciliation of all assets and liabilities measured at fair value on a recurring basis using significant unobservable inputs (Level 3) during the three and nine months ended September 30, 2016 and 2015 , including net realized and unrealized gains (losses) included in earnings and accumulated OCI. Level 3 – Fair Value Measurements (1) Three Months Ended September 30, 2016 Gross (Dollars in millions) Balance July 1 2016 Gains (Losses) in Earnings Gains (Losses) in OCI (2) Purchases Sales Issuances Settlements Gross Transfers into Level 3 Gross Transfers out of Level 3 Balance September 30 Trading account assets: Corporate securities, trading loans and other $ 2,654 $ 57 $ — $ 226 $ (245 ) $ — $ (134 ) $ 202 $ (198 ) $ 2,562 Equity securities 455 11 — 10 (98 ) — — 27 (39 ) 366 Non-U.S. sovereign debt 630 20 (7 ) — — — (4 ) — — 639 Mortgage trading loans and ABS 1,286 102 — 331 (441 ) — (103 ) 15 (24 ) 1,166 Total trading account assets 5,025 190 (7 ) 567 (784 ) — (241 ) 244 (261 ) 4,733 Net derivative assets (3) (648 ) (131 ) — 114 (346 ) — 118 (53 ) (41 ) (987 ) AFS debt securities: Non-agency residential MBS 134 — — 189 — — (102 ) 6 — 227 Other taxable securities 717 1 (1 ) — — — (30 ) — — 687 Tax-exempt securities 559 — 2 — — — — 10 — 571 Total AFS debt securities 1,410 1 1 189 — — (132 ) 16 — 1,485 Other debt securities carried at fair value – Non-agency residential MBS 28 (2 ) — — — — — — — 26 Loans and leases (4, 5) 1,459 (9 ) — — — — (54 ) — (41 ) 1,355 Mortgage servicing rights (5) 2,269 313 — — — 101 (206 ) — — 2,477 Loans held-for-sale (4) 690 13 (4 ) — (56 ) — (25 ) 4 (35 ) 587 Other assets 348 11 — 4 — — — — — 363 Federal funds purchased and securities loaned or sold under agreements to repurchase (4) (313 ) (17 ) — — — — 10 (19 ) 1 (338 ) Trading account liabilities – Corporate securities and other (26 ) 2 — — (2 ) — — — — (26 ) Accrued expenses and other liabilities (9 ) — — — — — — — — (9 ) Long-term debt (4) (2,156 ) (22 ) (23 ) 15 — (3 ) 363 (206 ) 98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 Level 3 – Fair Value Measurements (1) Nine Months Ended September 30, 2016 Gross (Dollars in millions) Balance January 1 2016 Gains (Losses) in Earnings Gains (Losses) in OCI (2) Purchases Sales Issuances Settlements Gross Transfers into Level 3 Gross Transfers out of Level 3 Balance September 30 Trading account assets: Corporate securities, trading loans and other $ 2,838 $ 118 $ 2 $ 925 $ (638 ) $ — $ (479 ) $ 432 $ (636 ) $ 2,562 Equity securities 407 93 — 53 (135 ) — (72 ) 60 (40 ) 366 Non-U.S. sovereign debt 521 112 91 3 (1 ) — (87 ) — — 639 Mortgage trading loans and ABS 1,868 197 (2 ) 681 (1,264 ) — (270 ) 91 (135 ) 1,166 Total trading account assets 5,634 520 91 1,662 (2,038 ) — (908 ) 583 (811 ) 4,733 Net derivative assets (3) (441 ) 356 — 313 (965 ) — 7 (177 ) (80 ) (987 ) AFS debt securities: Non-agency residential MBS 106 — 3 385 (92 ) — (181 ) 6 — 227 Other taxable securities 757 3 (7 ) — — — (66 ) — — 687 Tax-exempt securities 569 — (8 ) 1 — — (1 ) 10 — 571 Total AFS debt securities 1,432 3 (12 ) 386 (92 ) — (248 ) 16 — 1,485 Other debt securities carried at fair value – Non-agency residential MBS 30 (4 ) — — — — — — — 26 Loans and leases (4, 5) 1,620 (13 ) — 69 — 50 (143 ) 6 (234 ) 1,355 Mortgage servicing rights (5) 3,087 (295 ) — — — 307 (622 ) — — 2,477 Loans held-for-sale (4) 787 97 51 20 (236 ) — (77 ) 43 (98 ) 587 Other assets 374 (27 ) — 38 — — (24 ) 2 — 363 Federal funds purchased and securities loaned or sold under agreements to repurchase (4) (335 ) 12 — — — (14 ) 17 (19 ) 1 (338 ) Trading account liabilities – Corporate securities and other (21 ) 4 — 1 (10 ) — — — — (26 ) Short-term borrowings (4) (30 ) 1 — — — — 29 — — — Accrued expenses and other liabilities (9 ) — — — — — — — — (9 ) Long-term debt (4) (1,513 ) (192 ) (41 ) 44 — (326 ) 496 (751 ) 349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 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t>
  </si>
  <si>
    <t>Fair Value, Liabilities Measured on Recurring Basis, Unobservable Input Reconciliation</t>
  </si>
  <si>
    <t>Level 3 – Fair Value Measurements (1) Nine Months Ended September 30, 2015 Gross (Dollars in millions) Balance January 1 2015 Gains (Losses) in Earnings Gains (Losses) in OCI (2) Purchases Sales Issuances Settlements Gross Transfers into Level 3 Gross Transfers out of Level 3 Balance September 30 Trading account assets: Corporate securities, trading loans and other $ 3,270 $ 28 $ (11 ) $ 1,030 $ (1,119 ) $ — $ (944 ) $ 1,221 $ (576 ) $ 2,899 Equity securities 352 13 — 48 (3 ) — (11 ) 33 (22 ) 410 Non-U.S. sovereign debt 574 94 (180 ) 34 (1 ) — (110 ) — (27 ) 384 Mortgage trading loans and ABS 2,063 154 — 1,102 (891 ) — (401 ) 12 (34 ) 2,005 Total trading account assets 6,259 289 (191 ) 2,214 (2,014 ) — (1,466 ) 1,266 (659 ) 5,698 Net derivative assets (3) (920 ) 1,608 (5 ) 193 (683 ) — 106 (80 ) 178 397 AFS debt securities: Non-agency residential MBS 279 (12 ) 5 103 — — (281 ) 132 (37 ) 189 Non-U.S. securities 10 — — — — — (7 ) — — 3 Other taxable securities 1,667 — (2 ) 6 — — (151 ) — (939 ) 581 Tax-exempt securities 599 — (1 ) — — — (29 ) — — 569 Total AFS debt securities 2,555 (12 ) 2 109 — — (468 ) 132 (976 ) 1,342 Other debt securities carried at fair value – Non-agency residential MBS — (2 ) — 33 — — — — — 31 Loans and leases (4, 5) 1,983 22 — — (3 ) 57 (179 ) 125 (21 ) 1,984 Mortgage servicing rights (5) 3,530 10 — — (399 ) 568 (666 ) — — 3,043 Loans held-for-sale (4) 173 (48 ) — 493 (174 ) 36 (12 ) 184 (93 ) 559 Other assets 911 (46 ) — 12 (129 ) — (32 ) 8 (50 ) 674 Federal funds purchased and securities loaned or sold under agreements to repurchase (4) — (14 ) — — — (33 ) 208 (358 ) 1 (196 ) Trading account liabilities – Corporate securities and other (36 ) 3 — 33 (38 ) — — — — (38 ) Short-term borrowings (4) — 9 — — — (24 ) 1 (23 ) 19 (18 ) Accrued expenses and other liabilities (10 ) 1 — — — — — — — (9 ) Long-term debt (4) (2,362 ) 322 — 316 — (179 ) 219 (1,380 ) 1,154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 The following tables present a reconciliation of all assets and liabilities measured at fair value on a recurring basis using significant unobservable inputs (Level 3) during the three and nine months ended September 30, 2016 and 2015 , including net realized and unrealized gains (losses) included in earnings and accumulated OCI. Level 3 – Fair Value Measurements (1) Three Months Ended September 30, 2016 Gross (Dollars in millions) Balance July 1 2016 Gains (Losses) in Earnings Gains (Losses) in OCI (2) Purchases Sales Issuances Settlements Gross Transfers into Level 3 Gross Transfers out of Level 3 Balance September 30 Trading account assets: Corporate securities, trading loans and other $ 2,654 $ 57 $ — $ 226 $ (245 ) $ — $ (134 ) $ 202 $ (198 ) $ 2,562 Equity securities 455 11 — 10 (98 ) — — 27 (39 ) 366 Non-U.S. sovereign debt 630 20 (7 ) — — — (4 ) — — 639 Mortgage trading loans and ABS 1,286 102 — 331 (441 ) — (103 ) 15 (24 ) 1,166 Total trading account assets 5,025 190 (7 ) 567 (784 ) — (241 ) 244 (261 ) 4,733 Net derivative assets (3) (648 ) (131 ) — 114 (346 ) — 118 (53 ) (41 ) (987 ) AFS debt securities: Non-agency residential MBS 134 — — 189 — — (102 ) 6 — 227 Other taxable securities 717 1 (1 ) — — — (30 ) — — 687 Tax-exempt securities 559 — 2 — — — — 10 — 571 Total AFS debt securities 1,410 1 1 189 — — (132 ) 16 — 1,485 Other debt securities carried at fair value – Non-agency residential MBS 28 (2 ) — — — — — — — 26 Loans and leases (4, 5) 1,459 (9 ) — — — — (54 ) — (41 ) 1,355 Mortgage servicing rights (5) 2,269 313 — — — 101 (206 ) — — 2,477 Loans held-for-sale (4) 690 13 (4 ) — (56 ) — (25 ) 4 (35 ) 587 Other assets 348 11 — 4 — — — — — 363 Federal funds purchased and securities loaned or sold under agreements to repurchase (4) (313 ) (17 ) — — — — 10 (19 ) 1 (338 ) Trading account liabilities – Corporate securities and other (26 ) 2 — — (2 ) — — — — (26 ) Accrued expenses and other liabilities (9 ) — — — — — — — — (9 ) Long-term debt (4) (2,156 ) (22 ) (23 ) 15 — (3 ) 363 (206 ) 98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 Level 3 – Fair Value Measurements (1) Three Months Ended September 30, 2015 Gross (Dollars in millions) Balance July 1 2015 Gains (Losses) in Earnings Gains (Losses) in OCI (2) Purchases Sales Issuances Settlements Gross Transfers into Level 3 Gross Transfers out of Level 3 Balance September 30 Trading account assets: Corporate securities, trading loans and other $ 3,326 $ (6 ) $ (11 ) $ 553 $ (681 ) $ — $ (295 ) $ 238 $ (225 ) $ 2,899 Equity securities 386 (1 ) — 32 — — (6 ) 2 (3 ) 410 Non-U.S. sovereign debt 468 12 (102 ) 7 (1 ) — — — — 384 Mortgage trading loans and ABS 2,159 (7 ) — 293 (264 ) — (157 ) 2 (21 ) 2,005 Total trading account assets 6,339 (2 ) (113 ) 885 (946 ) — (458 ) 242 (249 ) 5,698 Net derivative assets (3) (351 ) 1,042 (5 ) 80 (290 ) — (115 ) (20 ) 56 397 AFS debt securities: Non-agency residential MBS 234 — (2 ) 41 — — (47 ) — (37 ) 189 Non-U.S. securities 9 — — — — — (6 ) — — 3 Other taxable securities 677 — (2 ) — — — (88 ) — (6 ) 581 Tax-exempt securities 584 — — — — — (15 ) — — 569 Total AFS debt securities 1,504 — (4 ) 41 — — (156 ) — (43 ) 1,342 Other debt securities carried at fair value – Non-agency residential MBS 34 (3 ) — — — — — — — 31 Loans and leases (4, 5) 1,970 17 — — (1 ) 57 (59 ) 7 (7 ) 1,984 Mortgage servicing rights (5) 3,521 (363 ) — — (87 ) 185 (213 ) — — 3,043 Loans held-for-sale (4) 660 — — 2 (79 ) 3 (6 ) 7 (28 ) 559 Other assets 756 (42 ) — 3 (11 ) — (17 ) — (15 ) 674 Federal funds purchased and securities loaned or sold under agreements to repurchase (4) (368 ) — — — — (5 ) 208 (32 ) 1 (196 ) Trading account liabilities – Corporate securities and other (57 ) — — — 19 — — — — (38 ) Short-term borrowings (4) — 4 — — — (3 ) — (19 ) — (18 ) Accrued expenses and other liabilities (9 ) — — — — — — — — (9 ) Long-term debt (4) (2,716 ) 252 — 139 — (40 ) 59 (264 ) 660 (1,910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6.0 billion and derivative liabilities of $5.6 billion . (4) Amounts represent instruments that are accounted for under the fair value option. (5) Issuances represent loan originations and MSRs retained following securitizations or whole-loan sales. Level 3 – Fair Value Measurements (1) Nine Months Ended September 30, 2016 Gross (Dollars in millions) Balance January 1 2016 Gains (Losses) in Earnings Gains (Losses) in OCI (2) Purchases Sales Issuances Settlements Gross Transfers into Level 3 Gross Transfers out of Level 3 Balance September 30 Trading account assets: Corporate securities, trading loans and other $ 2,838 $ 118 $ 2 $ 925 $ (638 ) $ — $ (479 ) $ 432 $ (636 ) $ 2,562 Equity securities 407 93 — 53 (135 ) — (72 ) 60 (40 ) 366 Non-U.S. sovereign debt 521 112 91 3 (1 ) — (87 ) — — 639 Mortgage trading loans and ABS 1,868 197 (2 ) 681 (1,264 ) — (270 ) 91 (135 ) 1,166 Total trading account assets 5,634 520 91 1,662 (2,038 ) — (908 ) 583 (811 ) 4,733 Net derivative assets (3) (441 ) 356 — 313 (965 ) — 7 (177 ) (80 ) (987 ) AFS debt securities: Non-agency residential MBS 106 — 3 385 (92 ) — (181 ) 6 — 227 Other taxable securities 757 3 (7 ) — — — (66 ) — — 687 Tax-exempt securities 569 — (8 ) 1 — — (1 ) 10 — 571 Total AFS debt securities 1,432 3 (12 ) 386 (92 ) — (248 ) 16 — 1,485 Other debt securities carried at fair value – Non-agency residential MBS 30 (4 ) — — — — — — — 26 Loans and leases (4, 5) 1,620 (13 ) — 69 — 50 (143 ) 6 (234 ) 1,355 Mortgage servicing rights (5) 3,087 (295 ) — — — 307 (622 ) — — 2,477 Loans held-for-sale (4) 787 97 51 20 (236 ) — (77 ) 43 (98 ) 587 Other assets 374 (27 ) — 38 — — (24 ) 2 — 363 Federal funds purchased and securities loaned or sold under agreements to repurchase (4) (335 ) 12 — — — (14 ) 17 (19 ) 1 (338 ) Trading account liabilities – Corporate securities and other (21 ) 4 — 1 (10 ) — — — — (26 ) Short-term borrowings (4) (30 ) 1 — — — — 29 — — — Accrued expenses and other liabilities (9 ) — — — — — — — — (9 ) Long-term debt (4) (1,513 ) (192 ) (41 ) 44 — (326 ) 496 (751 ) 349 (1,93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additional information, see Note 1 – Summary of Significant Accounting Principles . (3) Net derivatives include derivative assets of $4.9 billion and derivative liabilities of $5.9 billion . (4) Amounts represent instruments that are accounted for under the fair value option. (5) Issuances represent loan originations and MSRs retained following securitizations or whole-loan sales.</t>
  </si>
  <si>
    <t>Fair Value, Measured on Recurring Basis, Gain (Loss) Included in Earnings</t>
  </si>
  <si>
    <t>The following tables summarize gains (losses) due to changes in fair value, including both realized and unrealized gains (losses), recorded in earnings for Level 3 assets and liabilities during the three and nine months ended September 30, 2016 and 2015 . These amounts include gains (losses) on financial instruments that are accounted for under the fair value option. Level 3 – Total Realized and Unrealized Gains (Losses) Included in Earnings Three Months Ended September 30, 2016 (Dollars in millions) Trading Account Profits (Losses) Mortgage Banking Income (Loss) (1) Other Total Trading account assets: Corporate securities, trading loans and other $ 57 $ — $ — $ 57 Equity securities 11 — — 11 Non-U.S. sovereign debt 20 — — 20 Mortgage trading loans and ABS 102 — — 102 Total trading account assets 190 — — 190 Net derivative assets (325 ) 185 9 (131 ) AFS debt securities – Other taxable securities — — 1 1 Other debt securities carried at fair value – Non-agency residential MBS — — (2 ) (2 ) Loans and leases (2) — — (9 ) (9 ) Mortgage servicing rights (22 ) 335 — 313 Loans held-for-sale (2) — — 13 13 Other assets — (4 ) 15 11 Federal funds purchased and securities loaned or sold under agreements to repurchase (2) (17 ) — — (17 ) Trading account liabilities – Corporate securities and other 2 — — 2 Long-term debt (2) (22 ) — — (22 ) Total $ (194 ) $ 516 $ 27 $ 349 Three Months Ended September 30, 2015 Trading account assets: Corporate securities, trading loans and other $ (6 ) $ — $ — $ (6 ) Equity securities (1 ) — — (1 ) Non-U.S. sovereign debt 12 — — 12 Mortgage trading loans and ABS (7 ) — — (7 ) Total trading account assets (2 ) — — (2 ) Net derivative assets 837 184 21 1,042 Other debt securities carried at fair value – Non-agency residential MBS — — (3 ) (3 ) Loans and leases (2) 1 — 16 17 Mortgage servicing rights 13 (376 ) — (363 ) Loans held-for-sale (2) (4 ) — 4 — Other assets — (32 ) (10 ) (42 ) Short-term borrowings (2) 4 — — 4 Long-term debt (2) 251 — 1 252 Total $ 1,100 $ (224 ) $ 29 $ 905 (1) Mortgage banking income (loss) does not reflect the impact of Level 1 and Level 2 hedges on MSRs. (2) Amounts represent instruments that are accounted for under the fair value option. Level 3 – Total Realized and Unrealized Gains (Losses) Included in Earnings Nine Months Ended September 30, 2016 (Dollars in millions) Trading Account Profits (Losses) Mortgage Banking Income (Loss) (1) Other Total Trading account assets: Corporate securities, trading loans and other $ 118 $ — $ — $ 118 Equity securities 93 — — 93 Non-U.S. sovereign debt 112 — — 112 Mortgage trading loans and ABS 197 — — 197 Total trading account assets 520 — — 520 Net derivative assets (142 ) 513 (15 ) 356 AFS debt securities – Other taxable securities — — 3 3 Other debt securities carried at fair value – Non-agency residential MBS — — (4 ) (4 ) Loans and leases (2) 8 — (21 ) (13 ) Mortgage servicing rights 7 (302 ) — (295 ) Loans held-for-sale (2) 11 — 86 97 Other assets — (41 ) 14 (27 ) Federal funds purchased and securities loaned or sold under agreements to repurchase (2) 12 — — 12 Trading account liabilities – Corporate securities and other 4 — — 4 Short-term borrowings (2) 1 — — 1 Long-term debt (2) (193 ) — 1 (192 ) Total $ 228 $ 170 $ 64 $ 462 Nine Months Ended September 30, 2015 Trading account assets: Corporate securities, trading loans and other $ 28 $ — $ — $ 28 Equity securities 13 — — 13 Non-U.S. sovereign debt 94 — — 94 Mortgage trading loans and ABS 154 — — 154 Total trading account assets 289 — — 289 Net derivative assets 902 662 44 1,608 AFS debt securities – Non-agency residential MBS — — (12 ) (12 ) Other debt securities carried at fair value – Non-agency residential MBS — — (2 ) (2 ) Loans and leases (2) (5 ) — 27 22 Mortgage servicing rights 2 8 — 10 Loans held-for-sale (2) (58 ) — 10 (48 ) Other assets — (56 ) 10 (46 ) Federal funds purchased and securities loaned or sold under agreements to repurchase (2) (14 ) — — (14 ) Trading account liabilities – Corporate securities and other 3 — — 3 Short-term borrowings (2) 9 — — 9 Accrued expenses and other liabilities — — 1 1 Long-term debt (2) 350 — (28 ) 322 Total $ 1,478 $ 614 $ 50 $ 2,142 (1) Mortgage banking income (loss) does not reflect the impact of Level 1 and Level 2 hedges on MSRs. (2) Amounts represent instruments that are accounted for under the fair value option.</t>
  </si>
  <si>
    <t>Level 3 Changes in Unrealized Gains (Losses) Relating to Assets and Liabilities Still Held at Reporting Date</t>
  </si>
  <si>
    <t>The following tables summarize changes in unrealized gains (losses) recorded in earnings during the three and nine months ended September 30, 2016 and 2015 for Level 3 assets and liabilities that were still held at September 30, 2016 and 2015 . These amounts include changes in fair value on financial instruments that are accounted for under the fair value option. Level 3 – Changes in Unrealized Gains (Losses) Relating to Assets and Liabilities Still Held at Reporting Date Three Months Ended September 30, 2016 (Dollars in millions) Trading Account Profits (Losses) Mortgage Banking Income (Loss) (1) Other Total Trading account assets: Corporate securities, trading loans and other $ 20 $ — $ — $ 20 Equity securities 5 — — 5 Non-U.S. sovereign debt 19 — — 19 Mortgage trading loans and ABS 62 — — 62 Total trading account assets 106 — — 106 Net derivative assets (281 ) 74 9 (198 ) Loans and leases (2) — — (8 ) (8 ) Mortgage servicing rights (22 ) 284 — 262 Loans held-for-sale (2) — — 10 10 Other assets — 2 15 17 Federal funds purchased and securities loaned or sold under agreements to repurchase (2) (17 ) — — (17 ) Trading account liabilities – Corporate securities and other 1 — — 1 Long-term debt (2) (24 ) — — (24 ) Total $ (237 ) $ 360 $ 26 $ 149 Three Months Ended September 30, 2015 Trading account assets: Corporate securities, trading loans and other $ (34 ) $ — $ — $ (34 ) Equity securities (1 ) — — (1 ) Non-U.S. sovereign debt 12 — — 12 Mortgage trading loans and ABS (34 ) — — (34 ) Total trading account assets (57 ) — — (57 ) Net derivative assets 735 58 21 814 Loans and leases (2) 1 — 26 27 Mortgage servicing rights 13 (413 ) — (400 ) Other assets — (26 ) (12 ) (38 ) Trading account liabilities – Corporate securities and other 1 — — 1 Short-term borrowings (2) 4 — — 4 Long-term debt (2) 250 — — 250 Total $ 947 $ (381 ) $ 35 $ 601 (1) Mortgage banking income (loss) does not reflect the impact of Level 1 and Level 2 hedges on MSRs. (2) Amounts represent instruments that are accounted for under the fair value option. Level 3 – Changes in Unrealized Gains (Losses) Relating to Assets and Liabilities Still Held at Reporting Date Nine Months Ended September 30, 2016 (Dollars in millions) Trading Account Profits (Losses) Mortgage Banking Income (Loss) (1) Other Total Trading account assets: Corporate securities, trading loans and other $ 11 $ — $ — $ 11 Equity securities (19 ) — — (19 ) Non-U.S. sovereign debt 110 — — 110 Mortgage trading loans and ABS 110 — — 110 Total trading account assets 212 — — 212 Net derivative assets (168 ) 75 (15 ) (108 ) Loans and leases (2) — — (3 ) (3 ) Mortgage servicing rights 7 (464 ) — (457 ) Loans held-for-sale (2) — — 76 76 Other assets — (25 ) 10 (15 ) Federal funds purchased and securities loaned or sold under agreements to repurchase (2) (21 ) — — (21 ) Trading account liabilities – Corporate securities and other 3 — — 3 Long-term debt (2) (208 ) — — (208 ) Total $ (175 ) $ (414 ) $ 68 $ (521 ) Nine Months Ended September 30, 2015 Trading account assets: Corporate securities, trading loans and other $ (102 ) $ — $ — $ (102 ) Equity securities 7 — — 7 Non-U.S. sovereign debt 81 — — 81 Mortgage trading loans and ABS (28 ) — — (28 ) Total trading account assets (42 ) — — (42 ) Net derivative assets 1,037 59 44 1,140 Loans and leases (2) — — 50 50 Mortgage servicing rights 2 (213 ) — (211 ) Loans held-for-sale (2) (1 ) — (30 ) (31 ) Other assets — (38 ) (8 ) (46 ) Federal funds purchased and securities loaned or sold under agreements to repurchase (2) (3 ) — — (3 ) Trading account liabilities – Corporate securities and other 1 — — 1 Short-term borrowings (2) 4 — — 4 Accrued expenses and other liabilities — — 1 1 Long-term debt (2) 308 — 1 309 Total $ 1,306 $ (192 ) $ 58 $ 1,172 (1) Mortgage banking income (loss) does not reflect the impact of Level 1 and Level 2 hedges on MSRs. (2) Amounts represent instruments that are accounted for under the fair value option.</t>
  </si>
  <si>
    <t>Fair Value Inputs, Assets, Quantitative Information</t>
  </si>
  <si>
    <t>The following tables present information about significant unobservable inputs related to the Corporation's material categories of Level 3 financial assets and liabilities at September 30, 2016 and December 31, 2015 . Quantitative Information about Level 3 Fair Value Measurements at September 30, 2016 (Dollars in millions) Inputs Financial Instrument Fair Value Valuation Technique Significant Unobservable Inputs Ranges of Inputs Weighted Average Loans and Securities (1) Instruments backed by residential real estate assets $ 1,688 Discounted cash flow, Market comparables Yield 0% to 25% 6 % Trading account assets – Mortgage trading loans and ABS 324 Prepayment speed 0% to 37% CPR 14 % Loans and leases 1,353 Default rate 0% to 10% CDR 3 % Loans held-for-sale 11 Loss severity 0% to 100% 45 % Instruments backed by commercial real estate assets $ 295 Discounted cash flow, Market comparables Yield 0% to 25% 12 % Trading account assets – Corporate securities, trading loans and other 219 Price $0 to $100 $69 Trading account assets – Mortgage trading loans and ABS 62 Loans held-for-sale 14 Commercial loans, debt securities and other $ 4,397 Discounted cash flow, Market comparables Yield 0% to 46% 18 % Trading account assets – Corporate securities, trading loans and other 2,304 Prepayment speed 5% to 20% 14 % Trading account assets – Non-U.S. sovereign debt 639 Default rate 3% to 4% 4 % Trading account assets – Mortgage trading loans and ABS 780 Loss severity 35% to 50% 38 % AFS debt securities – Other taxable securities 110 Duration 0 to 5 years 3 years Loans and leases 2 Price $0 to $205 $70 Loans held-for-sale 562 Auction rate securities $ 1,187 Discounted cash flow, Market comparables Price $10 to $100 $93 Trading account assets – Corporate securities, trading loans and other 39 AFS debt securities – Other taxable securities 577 AFS debt securities – Tax-exempt securities 571 Structured liabilities Long-term debt $ (1,934 ) Discounted cash flow, Market comparables, Industry standard derivative pricing (2) Equity correlation 19% to 100% 68 % Long-dated equity volatilities 4% to 101% 26 % Yield 9% to 46% 18 % Duration 0 to 5 years 2 years Price $0 to $100 $79 Net derivative assets Credit derivatives $ (45 ) Discounted cash flow, Stochastic recovery correlation model Yield 1% to 25% 16 % Upfront points 1 point to 100 points 74 points Credit spreads 18 bps to 924 bps 287 bps Credit correlation 11% to 93% 37 % Prepayment speed 7% to 20% CPR 18 % Default rate 0% to 4% CDR 3 % Loss severity 35 % n/a Equity derivatives $ (1,298 ) Industry standard derivative pricing (2) Equity correlation 19% to 100% 68 % Long-dated equity volatilities 4% to 101% 26 % Commodity derivatives $ 7 Discounted cash flow, Industry standard derivative pricing (2) Natural gas forward price $2/MMBtu to $7/MMBtu $4/MMBtu Correlation 66% to 93% 86 % Volatilities 23% to 71% 36 % Interest rate derivatives $ 349 Industry standard derivative pricing (3) Correlation (IR/IR) 15% to 99% 60 % Correlation (FX/IR) -2% to 40% 3 % Illiquid IR and long-dated inflation rates -12% to 38% 5 % Long-dated inflation volatilities 0% to 2% 1 % Total net derivative assets $ (987 ) (1) The categories are aggregated based upon product type which differs from financial statement classification. The following is a reconciliation to the line items in the table on page 163 : Trading account assets – Corporate securities, trading loans and other of $2.6 billion , Trading account assets – Non-U.S. sovereign debt of $639 million , Trading account assets – Mortgage trading loans and ABS of $1.2 billion , AFS debt securities – Other taxable securities of $687 million , AFS debt securities – Tax-exempt securities of $571 million , Loans and leases of $1.4 billion and LHFS of $587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n/a = not applicable Quantitative Information about Level 3 Fair Value Measurements at December 31, 2015 (Dollars in millions) Inputs Financial Instrument Fair Value Valuation Technique Significant Unobservable Inputs Ranges of Inputs Weighted Average Loans and Securities (1) Instruments backed by residential real estate assets $ 2,017 Discounted cash flow, Market comparables Yield 0% to 25% 6 % Trading account assets – Mortgage trading loans and ABS 400 Prepayment speed 0% to 27% CPR 11 % Loans and leases 1,520 Default rate 0% to 10% CDR 4 % Loans held-for-sale 97 Loss severity 0% to 90% 40 % Instruments backed by commercial real estate assets $ 852 Discounted cash flow, Market comparables Yield 0% to 25% 8 % Trading account assets – Mortgage trading loans and ABS 162 Price $0 to $100 $73 Loans held-for-sale 690 Commercial loans, debt securities and other $ 4,558 Discounted cash flow, Market comparables Yield 0% to 37% 13 % Trading account assets – Corporate securities, trading loans and other 2,503 Prepayment speed 5% to 20% 16 % Trading account assets – Non-U.S. sovereign debt 521 Default rate 2% to 5% 4 % Trading account assets – Mortgage trading loans and ABS 1,306 Loss severity 25% to 50% 37 % AFS debt securities – Other taxable securities 128 Duration 0 to 5 years 3 years Loans and leases 100 Price $0 to $258 $64 Auction rate securities $ 1,533 Discounted cash flow, Market comparables Price $10 to $100 $94 Trading account assets – Corporate securities, trading loans and other 335 AFS debt securities – Other taxable securities 629 AFS debt securities – Tax-exempt securities 569 Structured liabilities Long-term debt $ (1,513 ) Industry standard derivative pricing (2, 3) Equity correlation 25% to 100% 67 % Long-dated equity volatilities 4% to 101% 28 % Net derivative assets Credit derivatives $ (75 ) Discounted cash flow, Stochastic recovery correlation model Yield 6% to 25% 16 % Upfront points 0 to 100 points 60 points Credit spreads 0 bps to 447 bps 111 bps Credit correlation 31% to 99% 38 % Prepayment speed 10% to 20% CPR 19 % Default rate 1% to 4% CDR 3 % Loss severity 35% to 40% 35 % Equity derivatives $ (1,037 ) Industry standard derivative pricing (2) Equity correlation 25% to 100% 67 % Long-dated equity volatilities 4% to 101% 28 % Commodity derivatives $ 169 Discounted cash flow, Industry standard derivative pricing (2) Natural gas forward price $1/MMBtu to $6/MMBtu $4/MMBtu Propane forward price $0/Gallon to $1/Gallon $1/Gallon Correlation 66% to 93% 84 % Volatilities 18% to 125% 39 % Interest rate derivatives $ 502 Industry standard derivative pricing (3) Correlation (IR/IR) 17% to 99% 48 % Correlation (FX/IR) -15% to 40% -9 % Long-dated inflation rates 0% to 7% 3 % Long-dated inflation volatilities 0% to 2% 1 % Total net derivative assets $ (441 ) (1) The categories are aggregated based upon product type which differs from financial statement classification. The following is a reconciliation to the line items in the table on page 164 : Trading account assets – Corporate securities, trading loans and other of $2.8 billion , Trading account assets – Non-U.S. sovereign debt of $521 million , Trading account assets – Mortgage trading loans and ABS of $1.9 billion , AFS debt securities – Other taxable securities of $757 million , AFS debt securities – Tax-exempt securities of $569 million , Loans and leases of $1.6 billion and LHFS of $787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and nine months ended September 30, 2016 and 2015 . Assets Measured at Fair Value on a Nonrecurring Basis September 30, 2016 Three Months Ended September 30, 2016 Nine Months Ended September 30, 2016 (Dollars in millions) Level 2 Level 3 Gains (Losses) Assets Loans held-for-sale $ 191 $ 48 $ (1 ) $ (44 ) Loans and leases (1) — 1,333 (143 ) (399 ) Foreclosed properties (2, 3) — 113 (23 ) (41 ) Other assets 173 — (18 ) (44 ) September 30, 2015 Three Months Ended September 30, 2015 Nine Months Ended September 30, 2015 Assets Loans held-for-sale $ 10 $ 34 $ — $ (7 ) Loans and leases (1) 67 2,363 (228 ) (811 ) Foreclosed properties (2, 3) — 149 (36 ) (58 ) Other assets 39 — (4 ) (8 ) (1) Includes $48 million and $112 million of losses on loans that were written down to a collateral value of zero during the three and nine months ended September 30, 2016 compared to losses of $72 million and $146 million for the same periods in 2015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3 billion of properties acquired upon foreclosure of certain government-guaranteed loans (principally FHA-insured loans) at both September 30, 2016 and 2015 .</t>
  </si>
  <si>
    <t>Fair Value, Assets and Liabilities Measured on Nonrecurring Basis, Valuation Techniques</t>
  </si>
  <si>
    <t>The table below presents information about significant unobservable inputs related to the Corporation's nonrecurring Level 3 financial assets and liabilities at September 30, 2016 and December 31, 2015 . Instruments backed by residential real estate assets represent residential mortgages where the loan has been written down to the fair value of the underlying collateral. Quantitative Information about Nonrecurring Level 3 Fair Value Measurements September 30, 2016 (Dollars in millions) Inputs Financial Instrument Fair Value Valuation Technique Significant Unobservable Inputs Ranges of Inputs Weighted Average Loans and leases backed by residential real estate assets $ 1,333 Market comparables OREO discount 8% to 56% 21 % Cost to sell 8% to 45% 10 % December 31, 2015 Loans and leases backed by residential real estate assets $ 2,739 Market comparables OREO discount 7% to 55% 20 % Cost to sell 8% to 45% 10 %</t>
  </si>
  <si>
    <t>Fair Value Option (Tables)</t>
  </si>
  <si>
    <t>Schedule of Fair Value Option Elections</t>
  </si>
  <si>
    <t>The table below provides information about the fair value carrying amount and the contractual principal outstanding of assets and liabilities accounted for under the fair value option at September 30, 2016 and December 31, 2015 . Fair Value Option Elections September 30, 2016 December 31,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1,638 $ 51,516 $ 122 $ 55,143 $ 54,999 $ 144 Loans reported as trading account assets (1) 5,653 11,134 (5,481 ) 4,995 9,214 (4,219 ) Trading inventory – other 8,701 n/a n/a 8,149 n/a n/a Consumer and commercial loans 8,108 8,132 (24 ) 6,938 7,293 (355 ) Loans held-for-sale 4,652 5,979 (1,327 ) 4,818 6,157 (1,339 ) Other assets 314 250 64 275 270 5 Long-term deposits 913 782 131 1,116 1,021 95 Federal funds purchased and securities loaned or sold under agreements to repurchase 31,868 32,031 (163 ) 24,574 24,718 (144 ) Short-term borrowings 1,055 1,055 — 1,325 1,325 — Unfunded loan commitments 216 n/a n/a 658 n/a n/a Long-term debt (2) 32,619 32,650 (31 )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1.6 billion and $29.0 billion , and contractual principal outstanding of $31.5 billion and $29.4 billion at September 30, 2016 compared to December 31, 2015 . n/a = not applicable The following tables provide information about where changes in the fair value of assets and liabilities accounted for under the fair value option are included in the Consolidated Statement of Income for the three and nine months ended September 30, 2016 and 2015 . Gains (Losses) Relating to Assets and Liabilities Accounted for Under the Fair Value Option Three Months Ended September 30, 2016 (Dollars in millions) Trading Account Profits (Losses) Mortgage Banking Income (Loss) Other Income (Loss) Total Federal funds sold and securities borrowed or purchased under agreements to resell $ (25 ) $ — $ — $ (25 ) Loans reported as trading account assets 125 — — 125 Trading inventory – other (1) 907 — — 907 Consumer and commercial loans (8 ) — 13 5 Loans held-for-sale (2) 5 132 2 139 Other assets — — 23 23 Long-term deposits 4 — 4 8 Federal funds purchased and securities loaned or sold under agreements to repurchase (3 ) — — (3 ) Unfunded loan commitments — — 133 133 Long-term debt (3, 4) (138 ) — (24 ) (162 ) Total $ 867 $ 132 $ 151 $ 1,150 Three Months Ended September 30, 2015 Federal funds sold and securities borrowed or purchased under agreements to resell $ 7 $ — $ — $ 7 Loans reported as trading account assets (30 ) — — (30 ) Trading inventory – other (1) 273 — — 273 Consumer and commercial loans 11 — (129 ) (118 ) Loans held-for-sale (2) (4 ) 155 11 162 Other assets — — (3 ) (3 ) Long-term deposits (4 ) — (16 ) (20 ) Federal funds purchased and securities loaned or sold under agreements to repurchase (23 ) — — (23 ) Unfunded loan commitments — — (201 ) (201 ) Short-term borrowings 1 — — 1 Long-term debt (3, 4) 1,297 — (54 ) 1,243 Total $ 1,528 $ 155 $ (392 ) $ 1,291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ing to Assets and Liabilities Accounted for Under the Fair Value Option Nine Months Ended September 30, 2016 (Dollars in millions) Trading Account Profits (Losses) Mortgage Banking Income (Loss) Other Income (Loss) Total Federal funds sold and securities borrowed or purchased under agreements to resell $ (26 ) $ — $ — $ (26 ) Loans reported as trading account assets 251 — — 251 Trading inventory – other (1) 551 — — 551 Consumer and commercial loans 26 — (8 ) 18 Loans held-for-sale (2) 10 493 57 560 Other assets — — 20 20 Long-term deposits (7 ) — (26 ) (33 ) Unfunded loan commitments — — 444 444 Long-term debt (3, 4) (718 ) — (77 ) (795 ) Total $ 87 $ 493 $ 410 $ 990 Nine Months Ended September 30, 2015 Federal funds sold and securities borrowed or purchased under agreements to resell $ (81 ) $ — $ — $ (81 ) Loans reported as trading account assets (98 ) — — (98 ) Trading inventory – other (1) 447 — — 447 Consumer and commercial loans 40 — (196 ) (156 ) Loans held-for-sale (2) (25 ) 567 99 641 Other assets — — 4 4 Long-term deposits (4 ) — 5 1 Federal funds purchased and securities loaned or sold under agreements to repurchase 25 — — 25 Unfunded loan commitments — — (146 ) (146 ) Long-term debt (3, 4) 1,887 — (604 ) 1,283 Total $ 2,191 $ 567 $ (838 ) $ 1,920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ed to Borrower-specific Credit Risk for Assets Accounted for Under the Fair Value Option Three Months Ended September 30 Nine Months Ended September 30 (Dollars in millions) 2016 2015 2016 2015 Loans reported as trading account assets $ — $ 14 $ 5 $ 44 Consumer and commercial loans 14 (88 ) (25 ) (100 ) Loans held-for-sale (10 ) 8 (6 ) 58</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September 30, 2016 and December 31, 2015 are presented in the table below. Fair Value of Financial Instruments September 30, 2016 December 31, 2015 Fair Value Fair Value (Dollars in millions) Carrying Value Level 2 Level 3 Total Carrying Value Level 2 Level 3 Total Financial assets Loans $ 872,148 $ 74,098 $ 817,756 $ 891,854 $ 863,561 $ 70,223 $ 805,371 $ 875,594 Loans held-for-sale 10,586 9,627 959 10,586 7,453 5,347 2,106 7,453 Financial liabilities Deposits $ 1,232,895 $ 1,233,110 $ — $ 1,233,110 $ 1,197,259 $ 1,197,577 $ — $ 1,197,577 Long-term debt 225,136 227,794 1,934 229,728 236,764 239,596 1,513 241,109</t>
  </si>
  <si>
    <t>Mortgage Servicing Rights (Tables)</t>
  </si>
  <si>
    <t>Activity for Residential First Mortgage MSRs</t>
  </si>
  <si>
    <t>The table below presents activity for residential mortgage and home equity MSRs for the three and nine months ended September 30, 2016 and 2015 . Rollforward of Mortgage Servicing Rights Three Months Ended Nine Months Ended (Dollars in millions) 2016 2015 2016 2015 Balance, beginning of period $ 2,269 $ 3,521 $ 3,087 $ 3,530 Additions 101 185 307 568 Sales — (87 ) — (399 ) Amortization of expected cash flows (1) (206 ) (213 ) (622 ) (666 ) Changes in fair value due to changes in inputs and assumptions (2) 313 (363 ) (295 ) 10 Balance, September 30 (3) $ 2,477 $ 3,043 $ 2,477 $ 3,043 Mortgage loans serviced for investors (in billions) $ 355 $ 408 $ 355 $ 408 (1) Represents the net change in fair value of the MSR asset due to the recognition of modeled cash flows and the passage of time. (2) These amounts reflect the changes in modeled MSR fair value due to observed changes in interest rates, volatility, spreads, and the shape of the forward swap curve; periodic adjustments to valuation based on third-party price discovery; and periodic adjustments to the valuation model and other cash flow assumptions. (3) At September 30, 2016 , includes the $1.8 billion core MSR portfolio held in Consumer Banking , the $226 million non-core MSR portfolio held in All Other and the $466 million non-U.S. MSR portfolio held in Global Markets compared to $2.3 billion , $418 million and $344 million at September 30, 2015, respectively.</t>
  </si>
  <si>
    <t>Business Segment Information (Tables)</t>
  </si>
  <si>
    <t>Schedule of Segment Reporting Information, by Segment</t>
  </si>
  <si>
    <t>The table below presents net income (loss) and the components thereto (with net interest income on an FTE basis) for the three and nine months ended September 30, 2016 and 2015 , and total assets at September 30, 2016 and 2015 for each business segment, as well as All Other . Results of Business Segments and All Other At and for the Three Months Ended September 30 Total Corporation (1) Consumer Banking (Dollars in millions) 2016 2015 2016 2015 Net interest income (FTE basis) $ 10,429 $ 10,127 $ 5,290 $ 5,093 Noninterest income 11,434 11,092 2,678 2,888 Total revenue, net of interest expense (FTE basis) 21,863 21,219 7,968 7,981 Provision for credit losses 850 806 698 523 Noninterest expense 13,481 13,939 4,371 4,711 Income before income taxes (FTE basis) 7,532 6,474 2,899 2,747 Income tax expense (FTE basis) 2,577 1,855 1,086 990 Net income $ 4,955 $ 4,619 $ 1,813 $ 1,757 Period-end total assets $ 2,195,314 $ 2,152,962 $ 687,247 $ 625,158 Global Wealth &amp; Investment Management Global Banking 2016 2015 2016 2015 Net interest income (FTE basis) $ 1,394 $ 1,360 $ 2,470 $ 2,315 Noninterest income 2,985 3,093 2,278 2,021 Total revenue, net of interest expense (FTE basis) 4,379 4,453 4,748 4,336 Provision for credit losses 7 (2 ) 118 181 Noninterest expense 3,257 3,470 2,151 2,161 Income before income taxes (FTE basis) 1,115 985 2,479 1,994 Income tax expense (FTE basis) 418 353 926 716 Net income $ 697 $ 632 $ 1,553 $ 1,278 Period-end total assets $ 289,795 $ 279,237 $ 397,795 $ 376,379 Global Markets All Other 2016 2015 2016 2015 Net interest income (FTE basis) $ 1,119 $ 1,094 $ 156 $ 265 Noninterest income 3,240 2,656 253 434 Total revenue, net of interest expense (FTE basis) 4,359 3,750 409 699 Provision for credit losses 19 42 8 62 Noninterest expense 2,658 2,697 1,044 900 Income (loss) before income taxes (FTE basis) 1,682 1,011 (643 ) (263 ) Income tax expense (benefit) (FTE basis) 608 211 (461 ) (415 ) Net income (loss) $ 1,074 $ 800 $ (182 ) $ 152 Period-end total assets $ 595,165 $ 576,461 $ 225,312 $ 295,727 (1) There were no material intersegment revenues. Results of Business Segments and All Other At and for the Nine Months Ended September 30 Total Corporation (1) Consumer Banking (Dollars in millions) 2016 2015 2016 2015 Net interest income (FTE basis) $ 31,470 $ 29,936 $ 15,825 $ 15,199 Noninterest income 32,907 34,111 7,795 8,314 Total revenue, net of interest expense (FTE basis) 64,377 64,047 23,620 23,513 Provision for credit losses 2,823 2,351 1,955 1,662 Noninterest expense 41,790 43,724 13,324 14,079 Income before income taxes (FTE basis) 19,764 17,972 8,341 7,772 Income tax expense (FTE basis) 6,554 5,420 3,088 2,859 Net income $ 13,210 $ 12,552 $ 5,253 $ 4,913 Period-end total assets $ 2,195,314 $ 2,152,962 $ 687,247 $ 625,158 Global Wealth &amp; Global Banking 2016 2015 2016 2015 Net interest income (FTE basis) $ 4,310 $ 4,081 $ 7,439 $ 6,788 Noninterest income 8,963 9,475 6,457 6,272 Total revenue, net of interest expense (FTE basis) 13,273 13,556 13,896 13,060 Provision for credit losses 46 36 870 454 Noninterest expense 9,822 10,446 6,449 6,396 Income before income taxes (FTE basis) 3,405 3,074 6,577 6,210 Income tax expense (FTE basis) 1,267 1,130 2,435 2,286 Net income $ 2,138 $ 1,944 $ 4,142 $ 3,924 Period-end total assets $ 289,795 $ 279,237 $ 397,795 $ 376,379 Global Markets All Other 2016 2015 2016 2015 Net interest income (FTE basis) $ 3,391 $ 3,059 $ 505 $ 809 Noninterest income 9,227 8,837 465 1,213 Total revenue, net of interest expense (FTE basis) 12,618 11,896 970 2,022 Provision for credit losses 23 69 (71 ) 130 Noninterest expense 7,690 8,606 4,505 4,197 Income (loss) before income taxes (FTE basis) 4,905 3,221 (3,464 ) (2,305 ) Income tax expense (benefit) (FTE basis) 1,746 968 (1,982 ) (1,823 ) Net income (loss) $ 3,159 $ 2,253 $ (1,482 ) $ (482 ) Period-end total assets $ 595,165 $ 576,461 $ 225,312 $ 295,727 (1) There were no material intersegment revenues.</t>
  </si>
  <si>
    <t>Reconciliation of Operating Profit (Loss) from Segments to Consolidated</t>
  </si>
  <si>
    <t>The table below presents a reconciliation of the four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September 30 Nine Months Ended September 30 (Dollars in millions) 2016 2015 2016 2015 Segments' total revenue, net of interest expense (FTE basis) $ 21,454 $ 20,520 $ 63,407 $ 62,025 Adjustments: ALM activities (46 ) 336 (20 ) 453 Liquidating businesses and other 455 363 990 1,569 FTE basis adjustment (228 ) (227 ) (666 ) (664 ) Consolidated revenue, net of interest expense $ 21,635 $ 20,992 $ 63,711 $ 63,383 Segments' total net income $ 5,137 $ 4,467 $ 14,692 $ 13,034 Adjustments, net-of-taxes: ALM activities (138 ) 71 (349 ) (140 ) Liquidating businesses and other (44 ) 81 (1,133 ) (342 ) Consolidated net income $ 4,955 $ 4,619 $ 13,210 $ 12,552 September 30 2016 2015 Segments' total assets $ 1,970,002 $ 1,857,235 Adjustments: ALM activities, including securities portfolio 616,804 610,525 Liquidating businesses and other 116,989 147,140 Elimination of segment asset allocations to match liabilities (508,481 ) (461,938 ) Consolidated total assets $ 2,195,314 $ 2,152,962</t>
  </si>
  <si>
    <t>Reconciliation of Revenue from Segments to Consolidated</t>
  </si>
  <si>
    <t>Reconciliation of Assets from Segment to Consolidated</t>
  </si>
  <si>
    <t>Summary of Significant Accounting Principles (Details) - Nonrefundable Fees and Other Costs, Prepayment Method - USD ($) $ / shares in Units, $ in Millions</t>
  </si>
  <si>
    <t>6 Months Ended</t>
  </si>
  <si>
    <t>Jun. 30, 2016</t>
  </si>
  <si>
    <t>Dec. 31, 2014</t>
  </si>
  <si>
    <t>Change in Accounting Estimate [Line Items]</t>
  </si>
  <si>
    <t>Increase (decrease) in net interest income</t>
  </si>
  <si>
    <t>Increase (decrease) in gains on sales of debt securities</t>
  </si>
  <si>
    <t>Increase (decrease) in net income</t>
  </si>
  <si>
    <t>Increase (decrease) in earnings per diluted share</t>
  </si>
  <si>
    <t>Cumulative effect of change on retained earnings</t>
  </si>
  <si>
    <t>Derivatives - Derivative Balances (Details) - USD ($) $ in Millions</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Notional Amount of Derivatives, [Abstract]</t>
  </si>
  <si>
    <t>Contract/Notional</t>
  </si>
  <si>
    <t>Interest Rate Future and Forward</t>
  </si>
  <si>
    <t>Interest Rate Option | Written options</t>
  </si>
  <si>
    <t>Interest Rate Option | Purchased options</t>
  </si>
  <si>
    <t>Foreign Exchange Swap</t>
  </si>
  <si>
    <t>Foreign Exchange Spot Future And Forward</t>
  </si>
  <si>
    <t>Foreign Exchange Option | Written options</t>
  </si>
  <si>
    <t>Foreign Exchange Option | Purchased options</t>
  </si>
  <si>
    <t>Equity Swap</t>
  </si>
  <si>
    <t>Equity Future and Forward</t>
  </si>
  <si>
    <t>Equity Option | Written options</t>
  </si>
  <si>
    <t>Equity Option | Purchased options</t>
  </si>
  <si>
    <t>Commodity Swap</t>
  </si>
  <si>
    <t>Commodity Future and Forward</t>
  </si>
  <si>
    <t>Commodity Option | Written options</t>
  </si>
  <si>
    <t>Commodity Option | Purchased options</t>
  </si>
  <si>
    <t>Credit Default Swaps | Purchased credit derivatives</t>
  </si>
  <si>
    <t>Credit Default Swaps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 and Forward</t>
  </si>
  <si>
    <t>Trading and Other Risk Management Derivatives | Interest Rate Option | Written options</t>
  </si>
  <si>
    <t>Trading and Other Risk Management Derivatives | Interest Rate Option | Purchased options</t>
  </si>
  <si>
    <t>Trading and Other Risk Management Derivatives | Foreign Exchange Swap</t>
  </si>
  <si>
    <t>Trading and Other Risk Management Derivatives | Foreign Exchange Spot Future And Forward</t>
  </si>
  <si>
    <t>Trading and Other Risk Management Derivatives | Foreign Exchange Option | Written options</t>
  </si>
  <si>
    <t>Trading and Other Risk Management Derivatives | Foreign Exchange Option | Purchased options</t>
  </si>
  <si>
    <t>Trading and Other Risk Management Derivatives | Equity Swap</t>
  </si>
  <si>
    <t>Trading and Other Risk Management Derivatives | Equity Future and Forward</t>
  </si>
  <si>
    <t>Trading and Other Risk Management Derivatives | Equity Option | Written options</t>
  </si>
  <si>
    <t>Trading and Other Risk Management Derivatives | Equity Option | Purchased options</t>
  </si>
  <si>
    <t>Trading and Other Risk Management Derivatives | Commodity Swap</t>
  </si>
  <si>
    <t>Trading and Other Risk Management Derivatives | Commodity Future and Forward</t>
  </si>
  <si>
    <t>Trading and Other Risk Management Derivatives | Commodity Option | Written options</t>
  </si>
  <si>
    <t>Trading and Other Risk Management Derivatives | Commodity Option | Purchased options</t>
  </si>
  <si>
    <t>Trading and Other Risk Management Derivatives | Credit Default Swaps | Purchased credit derivatives</t>
  </si>
  <si>
    <t>Trading and Other Risk Management Derivatives | Credit Default Swaps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 and Forward</t>
  </si>
  <si>
    <t>Qualifying Accounting Hedges | Interest Rate Option | Written options</t>
  </si>
  <si>
    <t>Qualifying Accounting Hedges | Interest Rate Option | Purchased options</t>
  </si>
  <si>
    <t>Qualifying Accounting Hedges | Foreign Exchange Swap</t>
  </si>
  <si>
    <t>Qualifying Accounting Hedges | Foreign Exchange Spot Future And Forward</t>
  </si>
  <si>
    <t>Qualifying Accounting Hedges | Foreign Exchange Option | Written options</t>
  </si>
  <si>
    <t>Qualifying Accounting Hedges | Foreign Exchange Option | Purchased options</t>
  </si>
  <si>
    <t>Qualifying Accounting Hedges | Equity Swap</t>
  </si>
  <si>
    <t>Qualifying Accounting Hedges | Equity Future and Forward</t>
  </si>
  <si>
    <t>Qualifying Accounting Hedges | Equity Option | Written options</t>
  </si>
  <si>
    <t>Qualifying Accounting Hedges | Equity Option | Purchased options</t>
  </si>
  <si>
    <t>Qualifying Accounting Hedges | Commodity Swap</t>
  </si>
  <si>
    <t>Qualifying Accounting Hedges | Commodity Future and Forward</t>
  </si>
  <si>
    <t>Qualifying Accounting Hedges | Commodity Option | Written options</t>
  </si>
  <si>
    <t>Qualifying Accounting Hedges | Commodity Option | Purchased options</t>
  </si>
  <si>
    <t>Qualifying Accounting Hedges | Credit Default Swaps | Purchased credit derivatives</t>
  </si>
  <si>
    <t>Qualifying Accounting Hedges | Credit Default Swaps | Written credit derivatives</t>
  </si>
  <si>
    <t>Qualifying Accounting Hedges | Total Return Swaps/Other | Purchased credit derivatives</t>
  </si>
  <si>
    <t>Qualifying Accounting Hedges | Total Return Swaps/Other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Over-the-counter cleared</t>
  </si>
  <si>
    <t>Foreign exchange contracts | Over-the-counter</t>
  </si>
  <si>
    <t>Foreign exchange contracts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Economic Hedg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Credit derivatives | Written credit derivatives</t>
  </si>
  <si>
    <t>Total return swaps/other | Written credit derivatives</t>
  </si>
  <si>
    <t>Investment grade</t>
  </si>
  <si>
    <t>Investment grade | Credit Default Swaps | Written credit derivatives</t>
  </si>
  <si>
    <t>Investment grade | Total return swaps/other | Written credit derivatives</t>
  </si>
  <si>
    <t>Non-investment grade</t>
  </si>
  <si>
    <t>Non-investment grade | Credit Default Swaps | Written credit derivatives</t>
  </si>
  <si>
    <t>Non-investment grade | Total return swaps/other | Written credit derivatives</t>
  </si>
  <si>
    <t>Derivatives - Credit-related Contingent Features and Collateral (Details) $ in Millions</t>
  </si>
  <si>
    <t>Sep. 30, 2016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Valuation adjustments on derivative assets, gross</t>
  </si>
  <si>
    <t>Funding valuation adjustment on derivative assets/liabilities, gross</t>
  </si>
  <si>
    <t>Valuation adjustments on derivative liabilities, gross</t>
  </si>
  <si>
    <t>Valuation adjustments on derivative assets, net</t>
  </si>
  <si>
    <t>Funding valuation adjustment on derivative assets/liabilities, net</t>
  </si>
  <si>
    <t>Valuation adjustments on derivative liabilities, net</t>
  </si>
  <si>
    <t>Cumulative credit valuation adjustment</t>
  </si>
  <si>
    <t>Cumulative funding valuation adjustment</t>
  </si>
  <si>
    <t>Cumulative debit valuation adjustment</t>
  </si>
  <si>
    <t>Derivatives - Narrative (Details) - USD ($) $ in Millions</t>
  </si>
  <si>
    <t>After-tax net loss on derivatives in AOCI</t>
  </si>
  <si>
    <t>Net losses in AOCI expected to be reclassified to earnings, after tax</t>
  </si>
  <si>
    <t>Net losses in AOCI expected to be reclassified to earnings, before tax</t>
  </si>
  <si>
    <t>Terminated cash flow hedges, forecasted transaction hedging period</t>
  </si>
  <si>
    <t>7 years</t>
  </si>
  <si>
    <t>Funding valuation adjustment on derivative liabilities, net</t>
  </si>
  <si>
    <t>20 years</t>
  </si>
  <si>
    <t>Fair value of derivative</t>
  </si>
  <si>
    <t>Cash and securities held as collateral</t>
  </si>
  <si>
    <t>Cash and securities collateral posted</t>
  </si>
  <si>
    <t>Collateral not yet posted</t>
  </si>
  <si>
    <t>Aggregate fair value of derivative liability</t>
  </si>
  <si>
    <t>Credit derivatives | Bank of America, N.A.</t>
  </si>
  <si>
    <t>Credit derivatives | Purchased credit derivatives</t>
  </si>
  <si>
    <t>Carrying value of written credit derivatives</t>
  </si>
  <si>
    <t>Notional amount of written credit derivatives</t>
  </si>
  <si>
    <t>Foreign Mortgage-backed Securities and Foreign Securities</t>
  </si>
  <si>
    <t>Marketable securities transferred</t>
  </si>
  <si>
    <t>Proceeds from sale of securities</t>
  </si>
  <si>
    <t>Accumulated Net Gain (Loss) from Designated or Qualifying Cash Flow Hedges</t>
  </si>
  <si>
    <t>Net unrealized loss on AFS debt securities, before tax</t>
  </si>
  <si>
    <t>Securities - Amortized Cost, Gains and Losses, and Fair Value Available-for-sale (Details) - USD ($) $ in Millions</t>
  </si>
  <si>
    <t>Available-for-sale debt securities</t>
  </si>
  <si>
    <t>Amortized Cost</t>
  </si>
  <si>
    <t>Gross Unrealized Gains</t>
  </si>
  <si>
    <t>Gross Unrealized Losses</t>
  </si>
  <si>
    <t>Fair Value</t>
  </si>
  <si>
    <t>Other debt securities carried at fair value</t>
  </si>
  <si>
    <t>Total debt securities carried at fair value</t>
  </si>
  <si>
    <t>Debt securities carried at fair value</t>
  </si>
  <si>
    <t>Held-to-maturity debt securities, substantially all U.S. agency mortgage-backed securities</t>
  </si>
  <si>
    <t>Available-for-sale marketable equity securities</t>
  </si>
  <si>
    <t>Net unrealized gain on AFS debt securities</t>
  </si>
  <si>
    <t>Nonperforming Financing Receivable</t>
  </si>
  <si>
    <t>FNMA Insured Loans</t>
  </si>
  <si>
    <t>FHLMC Insured Loans</t>
  </si>
  <si>
    <t>Securities financing agreements</t>
  </si>
  <si>
    <t>Agency</t>
  </si>
  <si>
    <t>Agency-collateralized mortgage obligations</t>
  </si>
  <si>
    <t>Non-agency residential</t>
  </si>
  <si>
    <t>Non-agency residential | Prime</t>
  </si>
  <si>
    <t>Available-for-sale securities, percent held by rating</t>
  </si>
  <si>
    <t>57.00%</t>
  </si>
  <si>
    <t>71.00%</t>
  </si>
  <si>
    <t>Non-agency residential | Alt-A Loan</t>
  </si>
  <si>
    <t>25.00%</t>
  </si>
  <si>
    <t>15.00%</t>
  </si>
  <si>
    <t>Non-agency residential | Subprime</t>
  </si>
  <si>
    <t>18.00%</t>
  </si>
  <si>
    <t>14.00%</t>
  </si>
  <si>
    <t>Total mortgage-backed securities</t>
  </si>
  <si>
    <t>U.S. Treasury and agency securities</t>
  </si>
  <si>
    <t>Non-U.S. securities</t>
  </si>
  <si>
    <t>Other taxable securities, substantially all asset-backed securities</t>
  </si>
  <si>
    <t>Total taxable securities</t>
  </si>
  <si>
    <t>Tax-exempt securities</t>
  </si>
  <si>
    <t>Accumulated other comprehensive income tax expense</t>
  </si>
  <si>
    <t>Debt securities | Available-for-sale debt securities</t>
  </si>
  <si>
    <t>Securities - Other Debt Securities Carried at Fair Value (Details) - USD ($) $ in Millions</t>
  </si>
  <si>
    <t>Other Debt Securities Carried at Fair Value [Line Items]</t>
  </si>
  <si>
    <t>Unrealized mark-to-market net gains (losses)</t>
  </si>
  <si>
    <t>Realized net gains (losses)</t>
  </si>
  <si>
    <t>Other income | Agency-collateralized mortgage obligations</t>
  </si>
  <si>
    <t>Other income | Non-agency residential</t>
  </si>
  <si>
    <t>Other income | Total mortgage-backed securities</t>
  </si>
  <si>
    <t>Other income | Non-U.S. securities</t>
  </si>
  <si>
    <t>Other income | Other taxable securities, substantially all asset-backed securities</t>
  </si>
  <si>
    <t>Securities - Realized Gains and Loss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Gross Unrealized Loss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Total mortgage-backed securities</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 Non-agency residential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Credit Losses Recognized:</t>
  </si>
  <si>
    <t>Balance, beginning of period</t>
  </si>
  <si>
    <t>Additions for credit losses recognized on AFS debt securities that had previously incurred impairment losses</t>
  </si>
  <si>
    <t>Reductions for AFS debt securities matured, sold or intended to be sold</t>
  </si>
  <si>
    <t>September 30, 2016</t>
  </si>
  <si>
    <t>Securities - OTTI Significant Assumptions (Details) - Non-agency residential</t>
  </si>
  <si>
    <t>Weighted Average</t>
  </si>
  <si>
    <t>Significant Assumptions:</t>
  </si>
  <si>
    <t>Annual prepayment speed</t>
  </si>
  <si>
    <t>14.20%</t>
  </si>
  <si>
    <t>Loss severity</t>
  </si>
  <si>
    <t>20.10%</t>
  </si>
  <si>
    <t>Life default rate</t>
  </si>
  <si>
    <t>20.60%</t>
  </si>
  <si>
    <t>Weighted Average | Prime</t>
  </si>
  <si>
    <t>17.30%</t>
  </si>
  <si>
    <t>Weighted Average | Alt-A Loan</t>
  </si>
  <si>
    <t>18.80%</t>
  </si>
  <si>
    <t>21.80%</t>
  </si>
  <si>
    <t>Weighted Average | Subprime</t>
  </si>
  <si>
    <t>30.60%</t>
  </si>
  <si>
    <t>21.50%</t>
  </si>
  <si>
    <t>10th Percentile</t>
  </si>
  <si>
    <t>4.90%</t>
  </si>
  <si>
    <t>8.70%</t>
  </si>
  <si>
    <t>0.70%</t>
  </si>
  <si>
    <t>90th Percentile</t>
  </si>
  <si>
    <t>28.00%</t>
  </si>
  <si>
    <t>36.80%</t>
  </si>
  <si>
    <t>78.20%</t>
  </si>
  <si>
    <t>Securities - Expected Maturity (Details) - USD ($) $ in Millions</t>
  </si>
  <si>
    <t>Amortized cost of HTM debt securities</t>
  </si>
  <si>
    <t>Due in One Year or Less, Amount</t>
  </si>
  <si>
    <t>Due in One Year or Less, Yield</t>
  </si>
  <si>
    <t>0.00%</t>
  </si>
  <si>
    <t>Due after One Year through Five Years, Amount</t>
  </si>
  <si>
    <t>Due after One Year through Five Years, Yield</t>
  </si>
  <si>
    <t>3.54%</t>
  </si>
  <si>
    <t>Due after Five Years through Ten Years, Amount</t>
  </si>
  <si>
    <t>Due after Five Years though Ten Years, Yield</t>
  </si>
  <si>
    <t>2.40%</t>
  </si>
  <si>
    <t>Due after Ten Years, Amount</t>
  </si>
  <si>
    <t>Due after Ten Years, Yield</t>
  </si>
  <si>
    <t>3.06%</t>
  </si>
  <si>
    <t>Total, Yield</t>
  </si>
  <si>
    <t>Fair value of HTM debt securities</t>
  </si>
  <si>
    <t>Due after Five Years though Ten Years, Amount</t>
  </si>
  <si>
    <t>Total, Amount</t>
  </si>
  <si>
    <t>Amortized cost of debt securities carried at fair value</t>
  </si>
  <si>
    <t>5.24%</t>
  </si>
  <si>
    <t>2.99%</t>
  </si>
  <si>
    <t>2.58%</t>
  </si>
  <si>
    <t>3.26%</t>
  </si>
  <si>
    <t>3.25%</t>
  </si>
  <si>
    <t>3.19%</t>
  </si>
  <si>
    <t>8.56%</t>
  </si>
  <si>
    <t>1.89%</t>
  </si>
  <si>
    <t>2.46%</t>
  </si>
  <si>
    <t>2.22%</t>
  </si>
  <si>
    <t>2.44%</t>
  </si>
  <si>
    <t>8.15%</t>
  </si>
  <si>
    <t>8.43%</t>
  </si>
  <si>
    <t>2.04%</t>
  </si>
  <si>
    <t>3.36%</t>
  </si>
  <si>
    <t>3.31%</t>
  </si>
  <si>
    <t>0.31%</t>
  </si>
  <si>
    <t>1.30%</t>
  </si>
  <si>
    <t>1.51%</t>
  </si>
  <si>
    <t>5.46%</t>
  </si>
  <si>
    <t>1.37%</t>
  </si>
  <si>
    <t>0.64%</t>
  </si>
  <si>
    <t>1.43%</t>
  </si>
  <si>
    <t>6.56%</t>
  </si>
  <si>
    <t>0.77%</t>
  </si>
  <si>
    <t>1.40%</t>
  </si>
  <si>
    <t>1.65%</t>
  </si>
  <si>
    <t>2.77%</t>
  </si>
  <si>
    <t>3.30%</t>
  </si>
  <si>
    <t>2.12%</t>
  </si>
  <si>
    <t>0.71%</t>
  </si>
  <si>
    <t>2.01%</t>
  </si>
  <si>
    <t>3.37%</t>
  </si>
  <si>
    <t>2.78%</t>
  </si>
  <si>
    <t>0.99%</t>
  </si>
  <si>
    <t>1.25%</t>
  </si>
  <si>
    <t>1.35%</t>
  </si>
  <si>
    <t>1.31%</t>
  </si>
  <si>
    <t>0.73%</t>
  </si>
  <si>
    <t>1.90%</t>
  </si>
  <si>
    <t>3.35%</t>
  </si>
  <si>
    <t>2.71%</t>
  </si>
  <si>
    <t>Outstanding Loans and Leases - Past Due (Details) - USD ($) $ in Millions</t>
  </si>
  <si>
    <t>12 Months Ended</t>
  </si>
  <si>
    <t>Financing Receivable, Recorded Investment, Past Due [Line Items]</t>
  </si>
  <si>
    <t>Loans Accounted for Under the Fair Value Option</t>
  </si>
  <si>
    <t>Total Outstandings</t>
  </si>
  <si>
    <t>Percentage outstanding, purchase credit-impaired</t>
  </si>
  <si>
    <t>1.60%</t>
  </si>
  <si>
    <t>1.86%</t>
  </si>
  <si>
    <t>Percentage outstanding, loans accounted for under the fair value option</t>
  </si>
  <si>
    <t>0.90%</t>
  </si>
  <si>
    <t>Percentage outstanding, total outstanding</t>
  </si>
  <si>
    <t>100.00%</t>
  </si>
  <si>
    <t>Loans pledged to secure borrowings</t>
  </si>
  <si>
    <t>Federal National Mortgage Association Certificates and Obligations (FNMA) and Federal Home Loan Mortgage Corporation Certificates and Obligations (FHLMC) | Residential Mortgage</t>
  </si>
  <si>
    <t>Unpaid principal balance of loans covered by protection agreement</t>
  </si>
  <si>
    <t>Other Loans | Direct/Indirect Consumer</t>
  </si>
  <si>
    <t>Nonperforming Financing Receivable | Direct/Indirect Consumer</t>
  </si>
  <si>
    <t>Nonperforming loans</t>
  </si>
  <si>
    <t>Purchased Credit - impaired</t>
  </si>
  <si>
    <t>30 to 59 Days Past Due</t>
  </si>
  <si>
    <t>Total loans and leases</t>
  </si>
  <si>
    <t>Percentage of outstandings</t>
  </si>
  <si>
    <t>0.46%</t>
  </si>
  <si>
    <t>0.59%</t>
  </si>
  <si>
    <t>60 to 89 Days Past Due</t>
  </si>
  <si>
    <t>0.22%</t>
  </si>
  <si>
    <t>0.27%</t>
  </si>
  <si>
    <t>90 Days or More Past Due</t>
  </si>
  <si>
    <t>1.06%</t>
  </si>
  <si>
    <t>1.45%</t>
  </si>
  <si>
    <t>Total Past Due 30 Days or Greater</t>
  </si>
  <si>
    <t>1.74%</t>
  </si>
  <si>
    <t>2.31%</t>
  </si>
  <si>
    <t>Total Current or Less Than 30 Days Past Due</t>
  </si>
  <si>
    <t>95.76%</t>
  </si>
  <si>
    <t>95.06%</t>
  </si>
  <si>
    <t>Consumer Portfolio Segment</t>
  </si>
  <si>
    <t>Consumer Portfolio Segment | Residential Mortgage</t>
  </si>
  <si>
    <t>Consumer Portfolio Segment | Home equity</t>
  </si>
  <si>
    <t>Consumer Portfolio Segment | Carrying Value</t>
  </si>
  <si>
    <t>Consumer Portfolio Segment | Estimate of Fair Value Measurement</t>
  </si>
  <si>
    <t>Consumer Portfolio Segment | Purchased Credit - impaired</t>
  </si>
  <si>
    <t>Consumer Portfolio Segment | 30 to 59 Days Past Due</t>
  </si>
  <si>
    <t>Consumer Portfolio Segment | 60 to 89 Days Past Due</t>
  </si>
  <si>
    <t>Consumer Portfolio Segment | 90 Days or More Past Due</t>
  </si>
  <si>
    <t>Consumer Portfolio Segment | Total Past Due 30 Days or Greater</t>
  </si>
  <si>
    <t>Consumer Portfolio Segment | Total Current or Less Than 30 Days Past Due</t>
  </si>
  <si>
    <t>Consumer Real Estate | Core Portfolio Residential Mortgage</t>
  </si>
  <si>
    <t>Consumer Real Estate | Core Portfolio Home Equity</t>
  </si>
  <si>
    <t>Consumer Real Estate | Non-core Residential Mortgage</t>
  </si>
  <si>
    <t>Consumer Real Estate | Non-core Home Equity</t>
  </si>
  <si>
    <t>Consumer Real Estate | Pay option | Non-core Residential Mortgage</t>
  </si>
  <si>
    <t>Consumer Real Estate | Fully Insured Loans | Core Portfolio Residential Mortgage</t>
  </si>
  <si>
    <t>Consumer Real Estate | Fully Insured Loans | Core Portfolio Home Equity</t>
  </si>
  <si>
    <t>Consumer Real Estate | Fully Insured Loans | Non-core Residential Mortgage</t>
  </si>
  <si>
    <t>Consumer Real Estate | Fully Insured Loans | Non-core Home Equity</t>
  </si>
  <si>
    <t>Consumer Real Estate | Nonperforming Financing Receivable</t>
  </si>
  <si>
    <t>Consumer Real Estate | Carrying Value | Core Portfolio Residential Mortgage</t>
  </si>
  <si>
    <t>Consumer Real Estate | Carrying Value | Core Portfolio Home Equity</t>
  </si>
  <si>
    <t>Consumer Real Estate | Carrying Value | Non-core Residential Mortgage</t>
  </si>
  <si>
    <t>Consumer Real Estate | Carrying Value | Non-core Home Equity</t>
  </si>
  <si>
    <t>Consumer Real Estate | Purchased Credit - impaired</t>
  </si>
  <si>
    <t>Consumer Real Estate | Purchased Credit - impaired | Non-core Residential Mortgage</t>
  </si>
  <si>
    <t>Consumer Real Estate | Purchased Credit - impaired | Non-core Home Equity</t>
  </si>
  <si>
    <t>Consumer Real Estate | 30 to 59 Days Past Due | Core Portfolio Residential Mortgage</t>
  </si>
  <si>
    <t>Consumer Real Estate | 30 to 59 Days Past Due | Core Portfolio Home Equity</t>
  </si>
  <si>
    <t>Consumer Real Estate | 30 to 59 Days Past Due | Non-core Residential Mortgage</t>
  </si>
  <si>
    <t>Consumer Real Estate | 30 to 59 Days Past Due | Non-core Home Equity</t>
  </si>
  <si>
    <t>Consumer Real Estate | 30 to 59 Days Past Due | Fully Insured Loans</t>
  </si>
  <si>
    <t>Consumer Real Estate | 30 to 59 Days Past Due | Nonperforming Financing Receivable</t>
  </si>
  <si>
    <t>Consumer Real Estate | 60 to 89 Days Past Due | Core Portfolio Residential Mortgage</t>
  </si>
  <si>
    <t>Consumer Real Estate | 60 to 89 Days Past Due | Core Portfolio Home Equity</t>
  </si>
  <si>
    <t>Consumer Real Estate | 60 to 89 Days Past Due | Non-core Residential Mortgage</t>
  </si>
  <si>
    <t>Consumer Real Estate | 60 to 89 Days Past Due | Non-core Home Equity</t>
  </si>
  <si>
    <t>Consumer Real Estate | 60 to 89 Days Past Due | Fully Insured Loans</t>
  </si>
  <si>
    <t>Consumer Real Estate | 60 to 89 Days Past Due | Nonperforming Financing Receivable</t>
  </si>
  <si>
    <t>Consumer Real Estate | 90 Days or More Past Due | Core Portfolio Residential Mortgage</t>
  </si>
  <si>
    <t>Consumer Real Estate | 90 Days or More Past Due | Core Portfolio Home Equity</t>
  </si>
  <si>
    <t>Consumer Real Estate | 90 Days or More Past Due | Non-core Residential Mortgage</t>
  </si>
  <si>
    <t>Consumer Real Estate | 90 Days or More Past Due | Non-core Home Equity</t>
  </si>
  <si>
    <t>Consumer Real Estate | 90 Days or More Past Due | Fully Insured Loans</t>
  </si>
  <si>
    <t>Consumer Real Estate | Total Past Due 30 Days or Greater | Core Portfolio Residential Mortgage</t>
  </si>
  <si>
    <t>Consumer Real Estate | Total Past Due 30 Days or Greater | Core Portfolio Home Equity</t>
  </si>
  <si>
    <t>Consumer Real Estate | Total Past Due 30 Days or Greater | Non-core Residential Mortgage</t>
  </si>
  <si>
    <t>Consumer Real Estate | Total Past Due 30 Days or Greater | Non-core Home Equity</t>
  </si>
  <si>
    <t>Consumer Real Estate | Total Current or Less Than 30 Days Past Due | Core Portfolio Residential Mortgage</t>
  </si>
  <si>
    <t>Consumer Real Estate | Total Current or Less Than 30 Days Past Due | Core Portfolio Home Equity</t>
  </si>
  <si>
    <t>Consumer Real Estate | Total Current or Less Than 30 Days Past Due | Non-core Residential Mortgage</t>
  </si>
  <si>
    <t>Consumer Real Estate | Total Current or Less Than 30 Days Past Due | Non-core Home Equity</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redit card and other consumer | 30 to 59 Days Past Due | Credit Card Receivable | United States</t>
  </si>
  <si>
    <t>Credit card and other consumer | 30 to 59 Days Past Due | Credit Card Receivable | Non United States</t>
  </si>
  <si>
    <t>Credit card and other consumer | 30 to 59 Days Past Due | Direct/Indirect Consumer</t>
  </si>
  <si>
    <t>Credit card and other consumer | 30 to 59 Days Past Due | Other consumer</t>
  </si>
  <si>
    <t>Credit card and other consumer | 60 to 89 Days Past Due | Credit Card Receivable | United States</t>
  </si>
  <si>
    <t>Credit card and other consumer | 60 to 89 Days Past Due | Credit Card Receivable | Non United States</t>
  </si>
  <si>
    <t>Credit card and other consumer | 60 to 89 Days Past Due | Direct/Indirect Consumer</t>
  </si>
  <si>
    <t>Credit card and other consumer | 60 to 89 Days Past Due | Other consumer</t>
  </si>
  <si>
    <t>Credit card and other consumer | 90 Days or More Past Due | Credit Card Receivable | United States</t>
  </si>
  <si>
    <t>Credit card and other consumer | 90 Days or More Past Due | Credit Card Receivable | Non United States</t>
  </si>
  <si>
    <t>Credit card and other consumer | 90 Days or More Past Due | Direct/Indirect Consumer</t>
  </si>
  <si>
    <t>Credit card and other consumer | 90 Days or More Past Due | Other consumer</t>
  </si>
  <si>
    <t>Credit card and other consumer | Total Past Due 30 Days or Greater | Credit Card Receivable | United States</t>
  </si>
  <si>
    <t>Credit card and other consumer | Total Past Due 30 Days or Greater | Credit Card Receivable | Non United States</t>
  </si>
  <si>
    <t>Credit card and other consumer | Total Past Due 30 Days or Greater | Direct/Indirect Consumer</t>
  </si>
  <si>
    <t>Credit card and other consumer | Total Past Due 30 Days or Greater | Other consumer</t>
  </si>
  <si>
    <t>Credit card and other consumer | Total Current or Less Than 30 Days Past Due | Credit Card Receivable | United States</t>
  </si>
  <si>
    <t>Credit card and other consumer | Total Current or Less Than 30 Days Past Due | Credit Card Receivable | Non United States</t>
  </si>
  <si>
    <t>Credit card and other consumer | Total Current or Less Than 30 Days Past Due | Direct/Indirect Consumer</t>
  </si>
  <si>
    <t>Credit card and other consumer | Total Current or Less Than 30 Days Past Due | Other consumer</t>
  </si>
  <si>
    <t>Commercial | United States</t>
  </si>
  <si>
    <t>Commercial | Non United States</t>
  </si>
  <si>
    <t>Commercial | Commercial Real Estate</t>
  </si>
  <si>
    <t>Commercial | Commercial Real Estate | United States</t>
  </si>
  <si>
    <t>Commercial | Commercial Real Estate | Non United States</t>
  </si>
  <si>
    <t>Commercial | Small Business Commercial | United States</t>
  </si>
  <si>
    <t>Commercial | Carrying Value</t>
  </si>
  <si>
    <t>Commercial | Carrying Value | United States</t>
  </si>
  <si>
    <t>Commercial | Carrying Value | Non United States</t>
  </si>
  <si>
    <t>Commercial | Carrying Value | Commercial Real Estate</t>
  </si>
  <si>
    <t>Commercial | Carrying Value | Commercial Lease Financing</t>
  </si>
  <si>
    <t>Commercial | Carrying Value | Small Business Commercial</t>
  </si>
  <si>
    <t>Commercial | Estimate of Fair Value Measurement</t>
  </si>
  <si>
    <t>Commercial | 30 to 59 Days Past Due</t>
  </si>
  <si>
    <t>Commercial | 30 to 59 Days Past Due | United States</t>
  </si>
  <si>
    <t>Commercial | 30 to 59 Days Past Due | Non United States</t>
  </si>
  <si>
    <t>Commercial | 30 to 59 Days Past Due | Commercial Real Estate</t>
  </si>
  <si>
    <t>Commercial | 30 to 59 Days Past Due | Commercial Lease Financing</t>
  </si>
  <si>
    <t>Commercial | 30 to 59 Days Past Due | Small Business Commercial</t>
  </si>
  <si>
    <t>Commercial | 60 to 89 Days Past Due</t>
  </si>
  <si>
    <t>Commercial | 60 to 89 Days Past Due | United States</t>
  </si>
  <si>
    <t>Commercial | 60 to 89 Days Past Due | Non United States</t>
  </si>
  <si>
    <t>Commercial | 60 to 89 Days Past Due | Commercial Real Estate</t>
  </si>
  <si>
    <t>Commercial | 60 to 89 Days Past Due | Commercial Lease Financing</t>
  </si>
  <si>
    <t>Commercial | 60 to 89 Days Past Due | Small Business Commercial</t>
  </si>
  <si>
    <t>Commercial | 90 Days or More Past Due</t>
  </si>
  <si>
    <t>Commercial | 90 Days or More Past Due | United States</t>
  </si>
  <si>
    <t>Commercial | 90 Days or More Past Due | Non United States</t>
  </si>
  <si>
    <t>Commercial | 90 Days or More Past Due | Commercial Real Estate</t>
  </si>
  <si>
    <t>Commercial | 90 Days or More Past Due | Commercial Lease Financing</t>
  </si>
  <si>
    <t>Commercial | 90 Days or More Past Due | Small Business Commercial</t>
  </si>
  <si>
    <t>Commercial | Total Past Due 30 Days or Greater</t>
  </si>
  <si>
    <t>Commercial | Total Past Due 30 Days or Greater | United States</t>
  </si>
  <si>
    <t>Commercial | Total Past Due 30 Days or Greater | Non United States</t>
  </si>
  <si>
    <t>Commercial | Total Past Due 30 Days or Greater | Commercial Real Estate</t>
  </si>
  <si>
    <t>Commercial | Total Past Due 30 Days or Greater | Commercial Lease Financing</t>
  </si>
  <si>
    <t>Commercial | Total Past Due 30 Days or Greater | Small Business Commercial</t>
  </si>
  <si>
    <t>Commercial | Total Current or Less Than 30 Days Past Due</t>
  </si>
  <si>
    <t>Commercial | Total Current or Less Than 30 Days Past Due | United States</t>
  </si>
  <si>
    <t>Commercial | Total Current or Less Than 30 Days Past Due | Non United States</t>
  </si>
  <si>
    <t>Commercial | Total Current or Less Than 30 Days Past Due | Commercial Real Estate</t>
  </si>
  <si>
    <t>Commercial | Total Current or Less Than 30 Days Past Due | Commercial Lease Financing</t>
  </si>
  <si>
    <t>Commercial | Total Current or Less Than 30 Days Past Due | Small Business Commercial</t>
  </si>
  <si>
    <t>Outstanding Loans and Leases - Nonperforming (Details) - USD ($) $ in Millions</t>
  </si>
  <si>
    <t>Threshold period past due for nonperforming status of financing receivables</t>
  </si>
  <si>
    <t>90 days</t>
  </si>
  <si>
    <t>Purchased credit impaired loans sold</t>
  </si>
  <si>
    <t>Nonperforming loans and leases</t>
  </si>
  <si>
    <t>Accruing past due 90 days or more</t>
  </si>
  <si>
    <t>Residential Mortgage</t>
  </si>
  <si>
    <t>Federal Housing Administration | Residential Mortgage</t>
  </si>
  <si>
    <t>Recoveries related to sales</t>
  </si>
  <si>
    <t>Write-offs related to sales</t>
  </si>
  <si>
    <t>Nonperforming Financing Receivable | Junior Lien Home Equity Financing Receivable</t>
  </si>
  <si>
    <t>Consumer Real Estate | Junior Lien Home Equity Financing Receivable</t>
  </si>
  <si>
    <t>Commercial | Commercial Lease Financing</t>
  </si>
  <si>
    <t>Commercial | Small Business Commercial</t>
  </si>
  <si>
    <t>Chapter Seven Bankruptcy</t>
  </si>
  <si>
    <t>Chapter Seven Bankruptcy | Nonperforming Financing Receivable</t>
  </si>
  <si>
    <t>Non-performing troubled debt with no change in repayment terms at time of discharge, current with contractual payments</t>
  </si>
  <si>
    <t>Nonperforming loans discharged more than twelve months prior (more than)</t>
  </si>
  <si>
    <t>81.00%</t>
  </si>
  <si>
    <t>Nonperforming loans discharged more than twenty four months prior</t>
  </si>
  <si>
    <t>68.00%</t>
  </si>
  <si>
    <t>Noninterest income | Nonperforming Financing Receivable</t>
  </si>
  <si>
    <t>Gain (loss) on sale</t>
  </si>
  <si>
    <t>Non-performing troubled debt with no change in repayment terms at time of discharge, 90 days or more past due</t>
  </si>
  <si>
    <t>90 Days or More Past Due | Consumer Portfolio Segment</t>
  </si>
  <si>
    <t>90 Days or More Past Due | Consumer Real Estate | Core Portfolio Residential Mortgage</t>
  </si>
  <si>
    <t>90 Days or More Past Due | Consumer Real Estate | Core Portfolio Home Equity</t>
  </si>
  <si>
    <t>90 Days or More Past Due | Consumer Real Estate | Non-core Residential Mortgage</t>
  </si>
  <si>
    <t>90 Days or More Past Due | Consumer Real Estate | Non-core Home Equity</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t>
  </si>
  <si>
    <t>90 Days or More Past Due | Commercial | United States</t>
  </si>
  <si>
    <t>90 Days or More Past Due | Commercial | Non United States</t>
  </si>
  <si>
    <t>90 Days or More Past Due | Commercial | Commercial Real Estate</t>
  </si>
  <si>
    <t>90 Days or More Past Due | Commercial | Small Business Commercial</t>
  </si>
  <si>
    <t>90 Days or More Past Due | Chapter Seven Bankruptcy | Nonperforming Financing Receivable</t>
  </si>
  <si>
    <t>Outstanding Loans and Leases - Consumer Real Estate - Credit Quality Indicators (Details) - USD ($) $ in Millions</t>
  </si>
  <si>
    <t>Financing Receivable, Recorded Investment [Line Items]</t>
  </si>
  <si>
    <t>Consumer Real Estate | Non-core Residential Mortgage | Pay option</t>
  </si>
  <si>
    <t>Consumer Real Estate | Residential Mortgage PCI</t>
  </si>
  <si>
    <t>Consumer Real Estate | Residential Mortgage PCI | Pay option</t>
  </si>
  <si>
    <t>Consumer Real Estate | Home Equity PCI</t>
  </si>
  <si>
    <t>Consumer Real Estate | Less than 620 | Core Portfolio Residential Mortgage</t>
  </si>
  <si>
    <t>Consumer Real Estate | Less than 620 | Non-core Residential Mortgage</t>
  </si>
  <si>
    <t>Consumer Real Estate | Less than 620 | Residential Mortgage PCI</t>
  </si>
  <si>
    <t>Consumer Real Estate | Less than 620 | Core Portfolio Home Equity</t>
  </si>
  <si>
    <t>Consumer Real Estate | Less than 620 | Non-core Home Equity</t>
  </si>
  <si>
    <t>Consumer Real Estate | Less than 620 | Home Equity PCI</t>
  </si>
  <si>
    <t>Consumer Real Estate | Greater than or equal to 620 and less than 680 | Core Portfolio Residential Mortgage</t>
  </si>
  <si>
    <t>Consumer Real Estate | Greater than or equal to 620 and less than 680 | Non-core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Non-core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Non-core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Non-core Home Equity</t>
  </si>
  <si>
    <t>Consumer Real Estate | Greater than or equal to 680 and less than 740 | Home Equity PCI</t>
  </si>
  <si>
    <t>Consumer Real Estate | Greater than or equal to 740 | Core Portfolio Residential Mortgage</t>
  </si>
  <si>
    <t>Consumer Real Estate | Greater than or equal to 740 | Non-core Residential Mortgage</t>
  </si>
  <si>
    <t>Consumer Real Estate | Greater than or equal to 740 | Residential Mortgage PCI</t>
  </si>
  <si>
    <t>Consumer Real Estate | Greater than or equal to 740 | Core Portfolio Home Equity</t>
  </si>
  <si>
    <t>Consumer Real Estate | Greater than or equal to 740 | Non-core Home Equity</t>
  </si>
  <si>
    <t>Consumer Real Estate | Greater than or equal to 740 | Home Equity PCI</t>
  </si>
  <si>
    <t>Consumer Real Estate | Less than or equal to 90 percent | Core Portfolio Residential Mortgage</t>
  </si>
  <si>
    <t>Consumer Real Estate | Less than or equal to 90 percent | Non-core Residential Mortgage</t>
  </si>
  <si>
    <t>Consumer Real Estate | Less than or equal to 90 percent | Residential Mortgage PCI</t>
  </si>
  <si>
    <t>Consumer Real Estate | Less than or equal to 90 percent | Core Portfolio Home Equity</t>
  </si>
  <si>
    <t>Consumer Real Estate | Less than or equal to 90 percent | Non-core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Non-core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Non-core Home Equity</t>
  </si>
  <si>
    <t>Consumer Real Estate | Greater than 90 percent but less than or equal to 100 percent | Home Equity PCI</t>
  </si>
  <si>
    <t>Consumer Real Estate | Greater than 100 percent | Core Portfolio Residential Mortgage</t>
  </si>
  <si>
    <t>Consumer Real Estate | Greater than 100 percent | Non-core Residential Mortgage</t>
  </si>
  <si>
    <t>Consumer Real Estate | Greater than 100 percent | Residential Mortgage PCI</t>
  </si>
  <si>
    <t>Consumer Real Estate | Greater than 100 percent | Core Portfolio Home Equity</t>
  </si>
  <si>
    <t>Consumer Real Estate | Greater than 100 percent | Non-core Home Equity</t>
  </si>
  <si>
    <t>Consumer Real Estate | Greater than 100 percent | Home Equity PCI</t>
  </si>
  <si>
    <t>Consumer Real Estate | Fully Insured Loans | Residential Mortgage PCI</t>
  </si>
  <si>
    <t>Consumer Real Estate | Fully Insured Loans | Home Equity PCI</t>
  </si>
  <si>
    <t>Outstanding Loans and Leases - Credit Card and Other Consumer - Credit Quality Indicators (Details) - USD ($) $ in Millions</t>
  </si>
  <si>
    <t>Securities based lending overcollateralized</t>
  </si>
  <si>
    <t>Loans no longer originated by corporation</t>
  </si>
  <si>
    <t>Percentage from exited businesses</t>
  </si>
  <si>
    <t>20.00%</t>
  </si>
  <si>
    <t>27.00%</t>
  </si>
  <si>
    <t>Credit card and other consumer | United States | Credit Card Receivable</t>
  </si>
  <si>
    <t>Credit card and other consumer | Non United States | Credit Card Receivable</t>
  </si>
  <si>
    <t>Percentage outstanding, current or less than 30 days past due</t>
  </si>
  <si>
    <t>98.00%</t>
  </si>
  <si>
    <t>Percentage outstanding, 30-89 days past due</t>
  </si>
  <si>
    <t>1.00%</t>
  </si>
  <si>
    <t>Percentage outstanding, equal to greater than 90 days past due</t>
  </si>
  <si>
    <t>Credit card and other consumer | Less than 620 | Direct/Indirect Consumer</t>
  </si>
  <si>
    <t>Credit card and other consumer | Less than 620 | Other consumer</t>
  </si>
  <si>
    <t>Credit card and other consumer | Less than 620 | United States | Credit Card Receivable</t>
  </si>
  <si>
    <t>Credit card and other consumer | Less than 620 | Non United States | Credit Card Receivable</t>
  </si>
  <si>
    <t>Credit card and other consumer | Greater than or equal to 620 and less than 680 | Direct/Indirect Consumer</t>
  </si>
  <si>
    <t>Credit card and other consumer | Greater than or equal to 620 and less than 680 | Other consumer</t>
  </si>
  <si>
    <t>Credit card and other consumer | Greater than or equal to 620 and less than 680 | United States | Credit Card Receivable</t>
  </si>
  <si>
    <t>Credit card and other consumer | Greater than or equal to 620 and less than 680 | Non United States | Credit Card Receivable</t>
  </si>
  <si>
    <t>Credit card and other consumer | Greater than or equal to 680 and less than 740 | Direct/Indirect Consumer</t>
  </si>
  <si>
    <t>Credit card and other consumer | Greater than or equal to 680 and less than 740 | Other consumer</t>
  </si>
  <si>
    <t>Credit card and other consumer | Greater than or equal to 680 and less than 740 | United States | Credit Card Receivable</t>
  </si>
  <si>
    <t>Credit card and other consumer | Greater than or equal to 680 and less than 740 | Non United States | Credit Card Receivable</t>
  </si>
  <si>
    <t>Credit card and other consumer | Greater than or equal to 740 | Direct/Indirect Consumer</t>
  </si>
  <si>
    <t>Credit card and other consumer | Greater than or equal to 740 | Other consumer</t>
  </si>
  <si>
    <t>Credit card and other consumer | Greater than or equal to 740 | United States | Credit Card Receivable</t>
  </si>
  <si>
    <t>Credit card and other consumer | Greater than or equal to 740 | Non United States | Credit Card Receivable</t>
  </si>
  <si>
    <t>Credit card and other consumer | Other internal credit metrics | Direct/Indirect Consumer</t>
  </si>
  <si>
    <t>Credit card and other consumer | Other internal credit metrics | Other consumer</t>
  </si>
  <si>
    <t>Credit card and other consumer | Other internal credit metrics | United States | Credit Card Receivable</t>
  </si>
  <si>
    <t>Credit card and other consumer | Other internal credit metrics | Non United States | Credit Card Receivable</t>
  </si>
  <si>
    <t>Outstanding Loans and Leases - Commercial - Credit Quality Indicators (Details) - USD ($) $ in Millions</t>
  </si>
  <si>
    <t>Commercial | Pass rated | Commercial Real Estate</t>
  </si>
  <si>
    <t>Commercial | Pass rated | Commercial Lease Financing</t>
  </si>
  <si>
    <t>Commercial | Reservable criticized | Commercial Real Estate</t>
  </si>
  <si>
    <t>Commercial | Reservable criticized | Commercial Lease Financing</t>
  </si>
  <si>
    <t>Commercial | United States | Commercial Real Estate</t>
  </si>
  <si>
    <t>Commercial | United States | Small Business Commercial</t>
  </si>
  <si>
    <t>Commercial | United States | Pass rated</t>
  </si>
  <si>
    <t>Commercial | United States | Pass rated | Small Business Commercial</t>
  </si>
  <si>
    <t>Commercial | United States | Reservable criticized</t>
  </si>
  <si>
    <t>Commercial | United States | Reservable criticized | Small Business Commercial</t>
  </si>
  <si>
    <t>Commercial | United States | Internal Credit Metrics | Small Business Commercial</t>
  </si>
  <si>
    <t>99.00%</t>
  </si>
  <si>
    <t>Commercial | United States | Business Card and Small Business Loan | Refreshed FICO or Internal Credit Metric | Small Business Commercial</t>
  </si>
  <si>
    <t>Commercial | Non United States | Commercial Real Estate</t>
  </si>
  <si>
    <t>Commercial | Non United States | Pass rated</t>
  </si>
  <si>
    <t>Commercial | Non United States | Reservable criticized</t>
  </si>
  <si>
    <t>Commercial | Less than 620 | United States | Small Business Commercial</t>
  </si>
  <si>
    <t>Commercial | Greater than or equal to 620 and less than 680 | United States | Small Business Commercial</t>
  </si>
  <si>
    <t>Commercial | Greater than or equal to 680 and less than 740 | United States | Small Business Commercial</t>
  </si>
  <si>
    <t>Commercial | Greater than or equal to 740 | United States | Small Business Commercial</t>
  </si>
  <si>
    <t>Commercial | Other internal credit metrics | United States | Small Business Commercial</t>
  </si>
  <si>
    <t>Outstanding Loans and Leases - Consumer Real Estate - Impaired Loans (Details) - USD ($) $ in Millions</t>
  </si>
  <si>
    <t>Nonperforming Financing Receivable | Chapter Seven Bankruptcy</t>
  </si>
  <si>
    <t>Federal Housing Administration | Fully Insured Loans | Chapter Seven Bankruptcy</t>
  </si>
  <si>
    <t>Minimum period for modified payments under trial modification</t>
  </si>
  <si>
    <t>3 months</t>
  </si>
  <si>
    <t>Maximum period for modified payments under trial modification</t>
  </si>
  <si>
    <t>4 months</t>
  </si>
  <si>
    <t>Real estate acquired through foreclosure</t>
  </si>
  <si>
    <t>Loans with formal foreclosure proceeding in process</t>
  </si>
  <si>
    <t>Real estate loans reclassified to foreclosed properties or other assets</t>
  </si>
  <si>
    <t>Consumer Real Estate | Residential Mortgage</t>
  </si>
  <si>
    <t>Unpaid Principal Balance</t>
  </si>
  <si>
    <t>With no recorded allowance</t>
  </si>
  <si>
    <t>With an allowance recorded</t>
  </si>
  <si>
    <t>Carrying Value</t>
  </si>
  <si>
    <t>Related Allowance</t>
  </si>
  <si>
    <t>Average Carrying Value</t>
  </si>
  <si>
    <t>Interest Income Recognized</t>
  </si>
  <si>
    <t>Consumer Real Estate | Home equity</t>
  </si>
  <si>
    <t>Threshold period past due for write-off of financing receivable</t>
  </si>
  <si>
    <t>180 days</t>
  </si>
  <si>
    <t>Outstanding Loans and Leases - Consumer Real Estate - TDRs Entered into During the Period (Details) - Consumer Real Estate - USD ($) $ in Millions</t>
  </si>
  <si>
    <t>Pre-Modification Interest Rate</t>
  </si>
  <si>
    <t>4.87%</t>
  </si>
  <si>
    <t>4.60%</t>
  </si>
  <si>
    <t>4.47%</t>
  </si>
  <si>
    <t>4.69%</t>
  </si>
  <si>
    <t>Post-Modification Interest Rate</t>
  </si>
  <si>
    <t>4.10%</t>
  </si>
  <si>
    <t>4.42%</t>
  </si>
  <si>
    <t>3.71%</t>
  </si>
  <si>
    <t>4.20%</t>
  </si>
  <si>
    <t>Net Charge-offs</t>
  </si>
  <si>
    <t>4.83%</t>
  </si>
  <si>
    <t>4.91%</t>
  </si>
  <si>
    <t>4.77%</t>
  </si>
  <si>
    <t>4.99%</t>
  </si>
  <si>
    <t>4.51%</t>
  </si>
  <si>
    <t>4.71%</t>
  </si>
  <si>
    <t>4.29%</t>
  </si>
  <si>
    <t>Principal forgiveness</t>
  </si>
  <si>
    <t>Home equity</t>
  </si>
  <si>
    <t>4.95%</t>
  </si>
  <si>
    <t>3.41%</t>
  </si>
  <si>
    <t>4.03%</t>
  </si>
  <si>
    <t>3.55%</t>
  </si>
  <si>
    <t>3.34%</t>
  </si>
  <si>
    <t>2.87%</t>
  </si>
  <si>
    <t>3.20%</t>
  </si>
  <si>
    <t>Outstanding Loans and Leases Outstanding Loans and Leases - Consumer Real Estate - Modification Programs (Details) - Consumer Real Estate - USD ($) $ in Mill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 Modifications under government programs</t>
  </si>
  <si>
    <t>Home equity | Modifications under proprietary programs</t>
  </si>
  <si>
    <t>Home equity | Trial modifications</t>
  </si>
  <si>
    <t>Home equity | Loans discharged in Chapter 7 bankruptcy</t>
  </si>
  <si>
    <t>Home equity | Contractual interest rate reduction | Modifications under government programs</t>
  </si>
  <si>
    <t>Home equity | Contractual interest rate reduction | Modifications under proprietary programs</t>
  </si>
  <si>
    <t>Home equity | Capitalization of past due amounts | Modifications under proprietary programs</t>
  </si>
  <si>
    <t>Home equity | Principal and/or interest forbearance | Modifications under government programs</t>
  </si>
  <si>
    <t>Home equity | Principal and/or interest forbearance | Modifications under proprietary programs</t>
  </si>
  <si>
    <t>Home equity | Other modifications | Modifications under government programs</t>
  </si>
  <si>
    <t>Home equity | Other modifications | Modifications under proprietary programs</t>
  </si>
  <si>
    <t>Outstanding Loans and Leases - Consumer Real Estate - TDRs Entering Payment Default That Were Modified During the Preceding 12 Months (Details) - Consumer Real Estate $ in Millions</t>
  </si>
  <si>
    <t>Sep. 30, 2015USD ($)</t>
  </si>
  <si>
    <t>Sep. 30, 2016USD ($)payment</t>
  </si>
  <si>
    <t>Trouble debt restructurings entered payment default that were modified during the preceding twelve months</t>
  </si>
  <si>
    <t>Loans in which customer did not response with payment to Department of Justice mailings</t>
  </si>
  <si>
    <t>Number of missing payments causing default | payment</t>
  </si>
  <si>
    <t>Threshold period past due after modification of financing receivable</t>
  </si>
  <si>
    <t>Outstanding Loans and Leases - Credit Card and Other Consumer - Impaired Loans (Details) - Credit card and other consumer - USD ($) $ in Millions</t>
  </si>
  <si>
    <t>Fixed payment plan period for loans modified</t>
  </si>
  <si>
    <t>60 months</t>
  </si>
  <si>
    <t>Threshold period past due for write-off of financing receivable after placed on fixed payment plan</t>
  </si>
  <si>
    <t>120 days</t>
  </si>
  <si>
    <t>Direct/Indirect Consumer</t>
  </si>
  <si>
    <t>Impaired Financing Receivable, Unpaid Principal Balance [Abstract]</t>
  </si>
  <si>
    <t>Impaired Financing Receivable, Recorded Investment [Abstract]</t>
  </si>
  <si>
    <t>Impaired Financing Receivable, Average Recorded Investment [Abstract]</t>
  </si>
  <si>
    <t>Impaired Financing Receivable, Interest Income, Accrual and Cash Basis Method [Abstract]</t>
  </si>
  <si>
    <t>United States | Credit Card Receivable</t>
  </si>
  <si>
    <t>Non United States | Credit Card Receivable</t>
  </si>
  <si>
    <t>Outstanding Loans and Leases - Credit Card and Other Consumer - Renegotiated TDRs by Program Type (Details) - Credit card and other consumer - USD ($) $ in Millions</t>
  </si>
  <si>
    <t>Renegotiated TDRs</t>
  </si>
  <si>
    <t>Percent of balances current or less than 30 days past due</t>
  </si>
  <si>
    <t>81.65%</t>
  </si>
  <si>
    <t>81.55%</t>
  </si>
  <si>
    <t>Internal Programs</t>
  </si>
  <si>
    <t>External Programs</t>
  </si>
  <si>
    <t>Credit Card Receivable | United States</t>
  </si>
  <si>
    <t>89.08%</t>
  </si>
  <si>
    <t>88.74%</t>
  </si>
  <si>
    <t>Credit Card Receivable | Non United States</t>
  </si>
  <si>
    <t>42.84%</t>
  </si>
  <si>
    <t>44.25%</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91.75%</t>
  </si>
  <si>
    <t>89.12%</t>
  </si>
  <si>
    <t>Direct/Indirect Consumer | Internal Programs</t>
  </si>
  <si>
    <t>Direct/Indirect Consumer | External Programs</t>
  </si>
  <si>
    <t>Direct/Indirect Consumer | Other</t>
  </si>
  <si>
    <t>Outstanding Loans and Leases - Credit Card and Other Consumer - Renegotiated TDRs Entered into During the Period (Details) - Credit card and other consumer - USD ($) $ in Millions</t>
  </si>
  <si>
    <t>19.55%</t>
  </si>
  <si>
    <t>19.12%</t>
  </si>
  <si>
    <t>19.05%</t>
  </si>
  <si>
    <t>18.72%</t>
  </si>
  <si>
    <t>3.27%</t>
  </si>
  <si>
    <t>3.72%</t>
  </si>
  <si>
    <t>3.65%</t>
  </si>
  <si>
    <t>4.13%</t>
  </si>
  <si>
    <t>5.58%</t>
  </si>
  <si>
    <t>4.50%</t>
  </si>
  <si>
    <t>6.28%</t>
  </si>
  <si>
    <t>4.08%</t>
  </si>
  <si>
    <t>5.10%</t>
  </si>
  <si>
    <t>4.33%</t>
  </si>
  <si>
    <t>5.29%</t>
  </si>
  <si>
    <t>17.48%</t>
  </si>
  <si>
    <t>17.10%</t>
  </si>
  <si>
    <t>17.42%</t>
  </si>
  <si>
    <t>16.98%</t>
  </si>
  <si>
    <t>5.33%</t>
  </si>
  <si>
    <t>4.97%</t>
  </si>
  <si>
    <t>5.45%</t>
  </si>
  <si>
    <t>5.02%</t>
  </si>
  <si>
    <t>24.11%</t>
  </si>
  <si>
    <t>24.04%</t>
  </si>
  <si>
    <t>23.93%</t>
  </si>
  <si>
    <t>24.01%</t>
  </si>
  <si>
    <t>0.38%</t>
  </si>
  <si>
    <t>0.43%</t>
  </si>
  <si>
    <t>0.44%</t>
  </si>
  <si>
    <t>0.45%</t>
  </si>
  <si>
    <t>Outstanding Loans and Leases - Credit Card and Other Consumer - Renegotiated TDRs Entered into During the Period by Program Type (Details) - Credit card and other consumer - USD ($) $ in Millions</t>
  </si>
  <si>
    <t>Percent expected to be in payment default within 12 months after modification</t>
  </si>
  <si>
    <t>United States | Credit Card Receivable | Internal Programs</t>
  </si>
  <si>
    <t>United States | Credit Card Receivable | External Programs</t>
  </si>
  <si>
    <t>United States | Credit Card Receivable | Other</t>
  </si>
  <si>
    <t>90.00%</t>
  </si>
  <si>
    <t>Non United States | Credit Card Receivable | Internal Programs</t>
  </si>
  <si>
    <t>Non United States | Credit Card Receivable | External Programs</t>
  </si>
  <si>
    <t>Non United States | Credit Card Receivable | Other</t>
  </si>
  <si>
    <t>Outstanding Loans and Leases - Commercial Loans - Impaired Loans (Details) - Commercial - USD ($) $ in Millions</t>
  </si>
  <si>
    <t>Modified loans receivable, commitments to lend additional funds</t>
  </si>
  <si>
    <t>Commercial Real Estate</t>
  </si>
  <si>
    <t>Commercial Lease Financing</t>
  </si>
  <si>
    <t>Small Business Commercial</t>
  </si>
  <si>
    <t>United States</t>
  </si>
  <si>
    <t>Non United States</t>
  </si>
  <si>
    <t>Outstanding Loans and Leases - Commercial Loans TDRs (Details) - USD ($)</t>
  </si>
  <si>
    <t>United States | Commercial</t>
  </si>
  <si>
    <t>Non United States | Commercial</t>
  </si>
  <si>
    <t>Outstanding Loans and Leases - Purchased Credit-Impaired Loans (Details) - USD ($) $ in Millions</t>
  </si>
  <si>
    <t>Certain Loans Acquired in Transfer Not Accounted for as Debt Securities, Accretable Yield Movement Schedule [Roll Forward]</t>
  </si>
  <si>
    <t>Accretable yield, beginning of period</t>
  </si>
  <si>
    <t>Accretion</t>
  </si>
  <si>
    <t>Disposals/transfers</t>
  </si>
  <si>
    <t>Reclassifications from nonaccretable difference</t>
  </si>
  <si>
    <t>Accretable yield, end of period</t>
  </si>
  <si>
    <t>Financing Receivable, Allowance for Credit Losses [Line Items]</t>
  </si>
  <si>
    <t>Financing receivable allowance sold</t>
  </si>
  <si>
    <t>Outstanding Loans and Leases - Loans Held-for-Sale (Details) - USD ($) $ in Millions</t>
  </si>
  <si>
    <t>Loans held-for-sale</t>
  </si>
  <si>
    <t>Proceeds including cash and securities from sales securitizations and paydowns of loans held for sale</t>
  </si>
  <si>
    <t>Allowance for Credit Losses - Changes in Allowance by Portfolio Segment (Details) - USD ($) $ in Millions</t>
  </si>
  <si>
    <t>Allowance for Loan and Lease Losses [Roll Forward]</t>
  </si>
  <si>
    <t>Allowance for loan and lease losses, beginning balance</t>
  </si>
  <si>
    <t>Loans and leases charged off</t>
  </si>
  <si>
    <t>Recoveries of loans and leases previously charged off</t>
  </si>
  <si>
    <t>Net charge-offs</t>
  </si>
  <si>
    <t>Provision for loan and lease losses</t>
  </si>
  <si>
    <t>Allowance for loan and lease losses, ending balance</t>
  </si>
  <si>
    <t>Provision for unfunded lending commitments</t>
  </si>
  <si>
    <t>Reserve for unfunded lending commitments, ending balance</t>
  </si>
  <si>
    <t>Unfunded loan commitments</t>
  </si>
  <si>
    <t>Reserve for unfunded lending commitments, beginning balance</t>
  </si>
  <si>
    <t>Consumer Real Estate | Unfunded loan commitments</t>
  </si>
  <si>
    <t>Credit Card and Other Consumer</t>
  </si>
  <si>
    <t>Credit Card and Other Consumer | Unfunded loan commitments</t>
  </si>
  <si>
    <t>Credit Card and Other Consumer | Purchased Credit - impaired</t>
  </si>
  <si>
    <t>Commercial | Unfunded loan commitments</t>
  </si>
  <si>
    <t>Commercial | Purchased Credit - impaired</t>
  </si>
  <si>
    <t>Allowance for Credit Losses - Additional Information (Details) - USD ($) $ in Millions</t>
  </si>
  <si>
    <t>Provision (benefit) for loan and lease losses</t>
  </si>
  <si>
    <t>Allowance for credit losses</t>
  </si>
  <si>
    <t>Receivables Acquired with Deteriorated Credit Quality [Member]</t>
  </si>
  <si>
    <t>Allowance for Credit Losses - Allowance and Carrying Value by Portfolio Segment (Details) - USD ($) $ in Millions</t>
  </si>
  <si>
    <t>Jun. 30, 2015</t>
  </si>
  <si>
    <t>Impaired loans and troubled debt restructurings</t>
  </si>
  <si>
    <t>Carrying value</t>
  </si>
  <si>
    <t>Allowance as a percentage of carrying value</t>
  </si>
  <si>
    <t>4.01%</t>
  </si>
  <si>
    <t>4.55%</t>
  </si>
  <si>
    <t>Loans collectively evaluated for impairment</t>
  </si>
  <si>
    <t>1.21%</t>
  </si>
  <si>
    <t>1.22%</t>
  </si>
  <si>
    <t>Purchased credit-impaired loans</t>
  </si>
  <si>
    <t>Valuation allowance</t>
  </si>
  <si>
    <t>Valuation allowance as a percentage of carrying value</t>
  </si>
  <si>
    <t>3.13%</t>
  </si>
  <si>
    <t>4.82%</t>
  </si>
  <si>
    <t>Small Business Commercial Loan | United States</t>
  </si>
  <si>
    <t>Carrying value gross of valuation allowance</t>
  </si>
  <si>
    <t>2.33%</t>
  </si>
  <si>
    <t>3.01%</t>
  </si>
  <si>
    <t>0.95%</t>
  </si>
  <si>
    <t>1.10%</t>
  </si>
  <si>
    <t>1.16%</t>
  </si>
  <si>
    <t>1.48%</t>
  </si>
  <si>
    <t>29.20%</t>
  </si>
  <si>
    <t>32.09%</t>
  </si>
  <si>
    <t>1.66%</t>
  </si>
  <si>
    <t>1.70%</t>
  </si>
  <si>
    <t>1.75%</t>
  </si>
  <si>
    <t>1.82%</t>
  </si>
  <si>
    <t>7.39%</t>
  </si>
  <si>
    <t>9.16%</t>
  </si>
  <si>
    <t>1.14%</t>
  </si>
  <si>
    <t>1.07%</t>
  </si>
  <si>
    <t>1.19%</t>
  </si>
  <si>
    <t>1.11%</t>
  </si>
  <si>
    <t>Securitizations and Other Variable Interest Entities - Narrative (Details) - USD ($) $ in Millions</t>
  </si>
  <si>
    <t>Consolidated total assets</t>
  </si>
  <si>
    <t>Accounting Standards Update 2015-02 | Unconsolidated VIEs</t>
  </si>
  <si>
    <t>Maximum loss exposure</t>
  </si>
  <si>
    <t>Securitizations and Other Variable Interest Entities - First Lien Mortgage Securitizations (Details) - USD ($) $ in Millions</t>
  </si>
  <si>
    <t>Securitization or Asset-backed Financing Arrangement, Financial Asset for which Transfer is Accounted as Sale [Line Items]</t>
  </si>
  <si>
    <t>Servicing fees</t>
  </si>
  <si>
    <t>Gain (loss) on loans securitized</t>
  </si>
  <si>
    <t>Servicing advance</t>
  </si>
  <si>
    <t>Loans repurchased from investors and securitization trusts</t>
  </si>
  <si>
    <t>First Lien Mortgages | Level 2</t>
  </si>
  <si>
    <t>Transfers of financial assets accounted for as sale initial fair value of assets</t>
  </si>
  <si>
    <t>Cash proceeds from new securitizations</t>
  </si>
  <si>
    <t>Gain on securitizations</t>
  </si>
  <si>
    <t>Assets of deconsolidated securitization vehicles</t>
  </si>
  <si>
    <t>Gain on sale of securitization vehicles</t>
  </si>
  <si>
    <t>Commercial Mortgage</t>
  </si>
  <si>
    <t>Securitizations and Other Variable Interest Entities - First Lien Mortgage VIEs (Details) - USD ($)</t>
  </si>
  <si>
    <t>On-balance sheet assets</t>
  </si>
  <si>
    <t>Held-to-maturity securities</t>
  </si>
  <si>
    <t>All other assets</t>
  </si>
  <si>
    <t>On-balance sheet liabilities</t>
  </si>
  <si>
    <t>Unpaid principal balance of mortgage loans eligible for repurchase</t>
  </si>
  <si>
    <t>Principal amount that would be payable to the securitization vehicles</t>
  </si>
  <si>
    <t>Recurring</t>
  </si>
  <si>
    <t>Unconsolidated VIEs | First Lien Mortgage Securitization Trusts | Available-for-sale Securities</t>
  </si>
  <si>
    <t>Other than temporary impairment losses recorded on debt securities</t>
  </si>
  <si>
    <t>Unconsolidated VIEs | Agency</t>
  </si>
  <si>
    <t>Residual interests held</t>
  </si>
  <si>
    <t>Principal amount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 Loan</t>
  </si>
  <si>
    <t>Unconsolidated VIEs | Non-agency | Alt-A Loan | Senior Lien</t>
  </si>
  <si>
    <t>Unconsolidated VIEs | Non-agency | Alt-A Loan | Junior Lien</t>
  </si>
  <si>
    <t>Unconsolidated VIEs | Commercial Mortgage</t>
  </si>
  <si>
    <t>Unconsolidated VIEs | Commercial Mortgage | Senior Lien</t>
  </si>
  <si>
    <t>Unconsolidated VIEs | Commercial Mortgage | Junior Lien</t>
  </si>
  <si>
    <t>Consolidated VIEs | Recurring</t>
  </si>
  <si>
    <t>Consolidated VIEs | Agency</t>
  </si>
  <si>
    <t>All other liabilities</t>
  </si>
  <si>
    <t>Consolidated VIEs | Non-agency | Prime</t>
  </si>
  <si>
    <t>Consolidated VIEs | Non-agency | Subprime</t>
  </si>
  <si>
    <t>Consolidated VIEs | Non-agency | Alt-A Loan</t>
  </si>
  <si>
    <t>Consolidated VIEs | Commercial Mortgage</t>
  </si>
  <si>
    <t>Securitizations and Other Variable Interest Entities - Home Equity Loan, Credit Card and Other Asset-backed VIEs (Details) - USD ($)</t>
  </si>
  <si>
    <t>Home Equity Loan, Credit Card and Other Asset-backed Securitization Trusts | Unconsolidated VIEs | Available-for-Sale and Held-to-Maturity Securities</t>
  </si>
  <si>
    <t>Home equity | Unconsolidated VIEs</t>
  </si>
  <si>
    <t>Home equity | Consolidated VIEs</t>
  </si>
  <si>
    <t>Home equity | Senior Lien | Unconsolidated VIEs</t>
  </si>
  <si>
    <t>Home equity | Junior Lien | Unconsolidated VIEs</t>
  </si>
  <si>
    <t>Credit Card Receivable | Unconsolidated VIEs</t>
  </si>
  <si>
    <t>Credit Card Receivable | Consolidated VIEs</t>
  </si>
  <si>
    <t>Credit Card Receivable | Consolidated VIEs | Loans and leas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Automobile and Other Securitization Trusts | Unconsolidated VIEs</t>
  </si>
  <si>
    <t>Automobile and Other Securitization Trusts | Consolidated VIEs</t>
  </si>
  <si>
    <t>Automobile and Other Securitization Trusts | Senior Lien | Unconsolidated VIEs</t>
  </si>
  <si>
    <t>Automobile and Other Securitization Trusts | Junior Lien | Unconsolidated VIEs</t>
  </si>
  <si>
    <t>Unconsolidated VIEs | Home equity</t>
  </si>
  <si>
    <t>Unconsolidated total assets of VIEs</t>
  </si>
  <si>
    <t>Unconsolidated VIEs | Credit Card Receivable</t>
  </si>
  <si>
    <t>Unconsolidated VIEs | Resecuritization Trusts</t>
  </si>
  <si>
    <t>Unconsolidated VIEs | Municipal Bond Trusts</t>
  </si>
  <si>
    <t>Unconsolidated VIEs | Automobile and Other Securitization Trusts</t>
  </si>
  <si>
    <t>Securitizations and Other Variable Interest Entities - Other Asset-backed Securitizations Additional Information (Details) - USD ($)</t>
  </si>
  <si>
    <t>Home equity lines of credit funded</t>
  </si>
  <si>
    <t>Trust certificates outstanding</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Available-for-sale Securities</t>
  </si>
  <si>
    <t>Resecuritization Trusts | Debt securities</t>
  </si>
  <si>
    <t>Resecuritization Trusts | Other Security Investments</t>
  </si>
  <si>
    <t>Gain on sale of investments</t>
  </si>
  <si>
    <t>Liquidity commitments to unconsolidated securitization trusts</t>
  </si>
  <si>
    <t>Weighted average remaining life of bonds held in the trusts in years</t>
  </si>
  <si>
    <t>6 years 2 months 12 days</t>
  </si>
  <si>
    <t>Automobile and Other Securitization Trusts</t>
  </si>
  <si>
    <t>Other Loan and Receivable</t>
  </si>
  <si>
    <t>Automobile Loan</t>
  </si>
  <si>
    <t>Securitizations and Other Variable Interest Entities - Other Variable Interest Entities (Details) - USD ($) $ in Millions</t>
  </si>
  <si>
    <t>Other Variable Interest Entities | Consolidated VIEs</t>
  </si>
  <si>
    <t>Long-term debt with recourse to general corporation credit</t>
  </si>
  <si>
    <t>Other Variable Interest Entities | Unconsolidated VIEs</t>
  </si>
  <si>
    <t>Consolidated total assets of VIEs</t>
  </si>
  <si>
    <t>Total assets of VIEs</t>
  </si>
  <si>
    <t>Securitizations and Other Variable Interest Entities - Other Variable Interest Entities, Additional Information (Details) - USD ($) $ in Millions</t>
  </si>
  <si>
    <t>Customer Vehicles</t>
  </si>
  <si>
    <t>Collateralized Debt Obligations</t>
  </si>
  <si>
    <t>Notional amount of liquidity exposure</t>
  </si>
  <si>
    <t>Investment Vehicles</t>
  </si>
  <si>
    <t>Investment Vehicles | Consolidated VIEs</t>
  </si>
  <si>
    <t>Investment Vehicles | Unconsolidated VIEs</t>
  </si>
  <si>
    <t>Leveraged Lease Trusts | Consolidated VIEs</t>
  </si>
  <si>
    <t>Tax Credit Vehicles</t>
  </si>
  <si>
    <t>Unfunded commitments to provide capital contributions</t>
  </si>
  <si>
    <t>Commitment payment period</t>
  </si>
  <si>
    <t>5 years</t>
  </si>
  <si>
    <t>Tax credits and other tax benefits from investments</t>
  </si>
  <si>
    <t>Income tax benefit, percentage recognized</t>
  </si>
  <si>
    <t>Tax Credit Vehicles | Other Income</t>
  </si>
  <si>
    <t>Income (loss) from affordable housing projects</t>
  </si>
  <si>
    <t>Tax Credit Vehicles | Other assets</t>
  </si>
  <si>
    <t>Affordable housing tax credit investments</t>
  </si>
  <si>
    <t>Tax Credit Vehicles | Unconsolidated VIEs</t>
  </si>
  <si>
    <t>Representations and Warranties Obligations and Corporate Guarantees - Settlement Actions (Details)</t>
  </si>
  <si>
    <t>Sep. 30, 2016monoline_insurer</t>
  </si>
  <si>
    <t>Number of monoline insurers</t>
  </si>
  <si>
    <t>Representations and Warranties Obligations and Corporate Guarantees - Unresolved Repurchase Claims (Details) - USD ($) $ in Millions</t>
  </si>
  <si>
    <t>Loss Contingencies [Line Items]</t>
  </si>
  <si>
    <t>Total unresolved repurchase claims by product type, net of duplicate claims</t>
  </si>
  <si>
    <t>Outstanding claims with review</t>
  </si>
  <si>
    <t>Outstanding claims without review</t>
  </si>
  <si>
    <t>New purchase claims</t>
  </si>
  <si>
    <t>New purchase claims, deemed time-barred</t>
  </si>
  <si>
    <t>Amount of loan repurchase claims resolved</t>
  </si>
  <si>
    <t>Loan repurchase claims resolved, deemed time-barred</t>
  </si>
  <si>
    <t>Unresolved repurchase claims, repurchase demands amount</t>
  </si>
  <si>
    <t>Private-label securitization trustees, whole-loan investors, including third-party securitization sponsors and other</t>
  </si>
  <si>
    <t>Monolines</t>
  </si>
  <si>
    <t>GSEs</t>
  </si>
  <si>
    <t>Representations and Warranties Obligations and Corporate Guarantees - Private-label Securitization and Whole-loan Sales Experience (Details) - USD ($) $ in Billions</t>
  </si>
  <si>
    <t>Inactive claims, threshold period of inactivity after denial</t>
  </si>
  <si>
    <t>6 months</t>
  </si>
  <si>
    <t>Mortgage Loans Originated between 2004 and 2008 | Private-label securitization trustees, whole-loan investors, including third-party securitization sponsors and other</t>
  </si>
  <si>
    <t>Notional amount of unresolved repurchase claims</t>
  </si>
  <si>
    <t>Mortgage Loans Originated between 2004 and 2008 | Private-Label Securitization Trustees</t>
  </si>
  <si>
    <t>Amount in which corporation owns substantially all outstanding bonds in the tranche</t>
  </si>
  <si>
    <t>Representations and Warranties Obligations and Corporate Guarantees - Liabilities (Details) - USD ($) $ in Millions</t>
  </si>
  <si>
    <t>1 Months Ended</t>
  </si>
  <si>
    <t>Feb. 29, 2016</t>
  </si>
  <si>
    <t>Maximum</t>
  </si>
  <si>
    <t>Loss Contingency Accrual [Roll Forward]</t>
  </si>
  <si>
    <t>Estimate of possible loss (up to)</t>
  </si>
  <si>
    <t>Bank of New York Mellon, As Trustee Settlement</t>
  </si>
  <si>
    <t>Litigation settlement</t>
  </si>
  <si>
    <t>Additions for new sales</t>
  </si>
  <si>
    <t>Net reductions</t>
  </si>
  <si>
    <t>Representations and Warranties Exposure | Maximum</t>
  </si>
  <si>
    <t>Provision for Loan Lease and Other Losses | Representations and Warranties Obligations and Corporate Guarantees</t>
  </si>
  <si>
    <t>Provision (benefit)</t>
  </si>
  <si>
    <t>Accrued Expenses And Other Liabilities | Representations and Warranties Obligations and Corporate Guarantees</t>
  </si>
  <si>
    <t>Liability for representations and warranties and corporate guarantees, beginning of period</t>
  </si>
  <si>
    <t>Liability for representations and warranties and corporate guarantees, June 30</t>
  </si>
  <si>
    <t>Goodwill and Intangible Assets - Goodwill (Details) - USD ($) $ in Millions</t>
  </si>
  <si>
    <t>Goodwill [Line Items]</t>
  </si>
  <si>
    <t>Total goodwill</t>
  </si>
  <si>
    <t>Operating Segments | Consumer Banking</t>
  </si>
  <si>
    <t>Operating Segments | Global Wealth &amp; Investment Management</t>
  </si>
  <si>
    <t>Operating Segments | Global Banking</t>
  </si>
  <si>
    <t>Operating Segments | Global Markets</t>
  </si>
  <si>
    <t>All Other</t>
  </si>
  <si>
    <t>Goodwill and Intangible Assets - Intangible Assets (Details) - USD ($) $ in Millions</t>
  </si>
  <si>
    <t>Schedule of Finite-Lived Intangible Assets and Indefinite-Lived Intangible Assets [Line Items]</t>
  </si>
  <si>
    <t>Gross Carrying Value</t>
  </si>
  <si>
    <t>Accumulated Amortization</t>
  </si>
  <si>
    <t>Net Carrying Value</t>
  </si>
  <si>
    <t>Trade Names</t>
  </si>
  <si>
    <t>Purchased credit card and affinity relationships</t>
  </si>
  <si>
    <t>Customer relationships</t>
  </si>
  <si>
    <t>Core deposit and other intangibles</t>
  </si>
  <si>
    <t>Goodwill and Intangible Assets - Additional Information (Details) (Details) - USD ($) $ in Millions</t>
  </si>
  <si>
    <t>Remainder of 2016</t>
  </si>
  <si>
    <t>Federal Funds Sold or Purchased, Securities Financing Agreements and Short-term Borrowings (Details) - USD ($) $ in Millions</t>
  </si>
  <si>
    <t>Amount</t>
  </si>
  <si>
    <t>Average liability amount during year</t>
  </si>
  <si>
    <t>Rate</t>
  </si>
  <si>
    <t>Average liability rate during year (percent)</t>
  </si>
  <si>
    <t>1.09%</t>
  </si>
  <si>
    <t>0.92%</t>
  </si>
  <si>
    <t>1.12%</t>
  </si>
  <si>
    <t>Maximum month-end liability balance during year</t>
  </si>
  <si>
    <t>0.93%</t>
  </si>
  <si>
    <t>0.83%</t>
  </si>
  <si>
    <t>2.02%</t>
  </si>
  <si>
    <t>1.44%</t>
  </si>
  <si>
    <t>1.85%</t>
  </si>
  <si>
    <t>1.47%</t>
  </si>
  <si>
    <t>Average asset outstanding amount</t>
  </si>
  <si>
    <t>Maximum month-end asset outstanding amount</t>
  </si>
  <si>
    <t>Average asset outstanding rate (percent)</t>
  </si>
  <si>
    <t>0.50%</t>
  </si>
  <si>
    <t>0.52%</t>
  </si>
  <si>
    <t>0.49%</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d</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U.S. government and agency securities</t>
  </si>
  <si>
    <t>Corporate securities, trading loans and other</t>
  </si>
  <si>
    <t>Equity securities</t>
  </si>
  <si>
    <t>Non-U.S. sovereign debt</t>
  </si>
  <si>
    <t>Mortgage trading loans and ABS</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Consumer Portfolio Segment</t>
  </si>
  <si>
    <t>Standby letters of credit and financial guarantees | Investment grade</t>
  </si>
  <si>
    <t>Standby letters of credit and financial guarantees | Non-investment grade</t>
  </si>
  <si>
    <t>Letters of credit</t>
  </si>
  <si>
    <t>Legally binding commitments</t>
  </si>
  <si>
    <t>Credit card lines</t>
  </si>
  <si>
    <t>Commitments and Contingencies - Additional Information (Details) - USD ($)</t>
  </si>
  <si>
    <t>Operating Leases, Future Minimum Payments Due [Abstract]</t>
  </si>
  <si>
    <t>Thereafter</t>
  </si>
  <si>
    <t>Deposit insurance increase per quarter</t>
  </si>
  <si>
    <t>Litigation expense</t>
  </si>
  <si>
    <t>Merchant Processing Servicers, Sponsored Entities</t>
  </si>
  <si>
    <t>Transactions processed and settled by sponsored entities</t>
  </si>
  <si>
    <t>Losses as result of cardholder disputed transactions</t>
  </si>
  <si>
    <t>Merchant escrow deposits held as collateral</t>
  </si>
  <si>
    <t>Minimum</t>
  </si>
  <si>
    <t>Estimate of possible loss</t>
  </si>
  <si>
    <t>Payment Protection Insurance</t>
  </si>
  <si>
    <t>Loss contingency accrual</t>
  </si>
  <si>
    <t>Life Insurance Book Value Protection</t>
  </si>
  <si>
    <t>Notional amount of derivatives</t>
  </si>
  <si>
    <t>Maximum potential exposure</t>
  </si>
  <si>
    <t>Net fair value of bank-owned life insurance book value protection</t>
  </si>
  <si>
    <t>Merchant Services | Merchant Processing Servicers, Sponsored Entities</t>
  </si>
  <si>
    <t>Other Guarantee</t>
  </si>
  <si>
    <t>Commodities Investment</t>
  </si>
  <si>
    <t>Other commitments</t>
  </si>
  <si>
    <t>Forward-Dated Resale and Securities Borrowing Agreements</t>
  </si>
  <si>
    <t>Forward-Dated Repurchase and Securities Lending Agreements</t>
  </si>
  <si>
    <t>Retail Automotive Loans</t>
  </si>
  <si>
    <t>Auto Loans and Leases</t>
  </si>
  <si>
    <t>Other commitment due in the remainder of 2016</t>
  </si>
  <si>
    <t>Other commitment due in 2017</t>
  </si>
  <si>
    <t>Merchant Servicing Joint Venture</t>
  </si>
  <si>
    <t>Equity method investment ownership percentage</t>
  </si>
  <si>
    <t>49.00%</t>
  </si>
  <si>
    <t>Residential and Commercial Portfolio Segments | Residential and Commercial Financing Receivable | Loan Commitments</t>
  </si>
  <si>
    <t>Commercial | Loan Commitments</t>
  </si>
  <si>
    <t>Shareholders' Equity (Details) - USD ($) $ / shares in Units, shares in Millions, $ in Millions</t>
  </si>
  <si>
    <t>Oct. 27, 2016</t>
  </si>
  <si>
    <t>Jul. 27, 2016</t>
  </si>
  <si>
    <t>Apr. 27, 2016</t>
  </si>
  <si>
    <t>Jan. 21, 2016</t>
  </si>
  <si>
    <t>Mar. 31, 2016</t>
  </si>
  <si>
    <t>Common Stock</t>
  </si>
  <si>
    <t>Common stock dividends declared (in dollars per share)</t>
  </si>
  <si>
    <t>Share-based compensation, number of shares authorized (in shares)</t>
  </si>
  <si>
    <t>Warrants Expiring January 16, 2019</t>
  </si>
  <si>
    <t>Warrants outstanding (in shares)</t>
  </si>
  <si>
    <t>Minimum required dividend rate (in dollars per share)</t>
  </si>
  <si>
    <t>Exercise price per warrant (in dollars per share)</t>
  </si>
  <si>
    <t>Warrants Expiring October 28, 2018</t>
  </si>
  <si>
    <t>Stock issued (in shares)</t>
  </si>
  <si>
    <t>Shares paid for tax withholding for share based compensation (in shares)</t>
  </si>
  <si>
    <t>2016 Capital Plan</t>
  </si>
  <si>
    <t>Subsequent Event</t>
  </si>
  <si>
    <t>Accumulated Other Comprehensive Income (Loss) - Change in Accumulated OCI (Details) - USD ($) $ in Millions</t>
  </si>
  <si>
    <t>Accumulated Other Comprehensive Income (Loss), Net of Tax [Roll Forward]</t>
  </si>
  <si>
    <t>Beginning Balance</t>
  </si>
  <si>
    <t>Cumulative adjustment for accounting change</t>
  </si>
  <si>
    <t>Net change</t>
  </si>
  <si>
    <t>Ending Balance</t>
  </si>
  <si>
    <t>Debit Valuation Adjustments</t>
  </si>
  <si>
    <t>Employee Benefit Plans</t>
  </si>
  <si>
    <t>Foreign currency</t>
  </si>
  <si>
    <t>Equity securities | Available-for-sale debt securities</t>
  </si>
  <si>
    <t>Accumulated Other Comprehensive Income (Loss) - Changes in OCI Components Before- and After-tax (Details) - USD ($) $ in Millions</t>
  </si>
  <si>
    <t>Before-tax</t>
  </si>
  <si>
    <t>Total other comprehensive income (loss)</t>
  </si>
  <si>
    <t>Tax effect</t>
  </si>
  <si>
    <t>After-tax</t>
  </si>
  <si>
    <t>Total other comprehensive income, net of tax</t>
  </si>
  <si>
    <t>Available-for-sale debt securities | Debt securities</t>
  </si>
  <si>
    <t>Net increase (decrease) in fair value</t>
  </si>
  <si>
    <t>Net realized (gains) losses reclassified into earnings</t>
  </si>
  <si>
    <t>Tax effect of other comprehensive income (loss) before reclassification</t>
  </si>
  <si>
    <t>Other comprehensive income (loss) before reclassification, net of tax</t>
  </si>
  <si>
    <t>Available-for-sale debt securities | Equity securities</t>
  </si>
  <si>
    <t>Settlements, curtailments and other</t>
  </si>
  <si>
    <t>Accumulated Other Comprehensive Income (Loss) - Reclassifications Out of AOCI (Details) - USD ($) $ in Millions</t>
  </si>
  <si>
    <t>Reclassification Adjustment out of Accumulated Other Comprehensive Income [Line Items]</t>
  </si>
  <si>
    <t>Other loss</t>
  </si>
  <si>
    <t>Income tax expense (benefit)</t>
  </si>
  <si>
    <t>Reclassification out of Accumulated Other Comprehensive Income | Accumulated Net Investment Gain (Loss) Attributable to Parent | Debt securities</t>
  </si>
  <si>
    <t>Reclassification out of Accumulated Other Comprehensive Income | Debit Valuation Adjustments</t>
  </si>
  <si>
    <t>Reclassification out of Accumulated Other Comprehensive Income | Derivatives</t>
  </si>
  <si>
    <t>Reclassification out of Accumulated Other Comprehensive Income | Derivatives | Interest rate contracts</t>
  </si>
  <si>
    <t>Reclassification out of Accumulated Other Comprehensive Income | Derivatives | Equity contracts</t>
  </si>
  <si>
    <t>Reclassification out of Accumulated Other Comprehensive Income | Employee Benefit Plans</t>
  </si>
  <si>
    <t>Earnings Per Common Share - Basic and Diluted (Details) - USD ($) $ / shares in Units, shares in Thousand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shares, in thousands)</t>
  </si>
  <si>
    <t>Total diluted average common shares issued and outstanding (in shares, in thousands)</t>
  </si>
  <si>
    <t>Diluted earnings (loss) per common share (in dollars per share)</t>
  </si>
  <si>
    <t>Earnings Per Common Share - Antidilutive Securities (Details) - shares shares in Millions</t>
  </si>
  <si>
    <t>Series L Preferred Stock</t>
  </si>
  <si>
    <t>Antidilutive Securities Excluded from Computation of Earnings Per Share [Line Items]</t>
  </si>
  <si>
    <t>Preferred stock dividend rate</t>
  </si>
  <si>
    <t>7.25%</t>
  </si>
  <si>
    <t>Warrant</t>
  </si>
  <si>
    <t>Average options to purchase shares of common stock (in shares)</t>
  </si>
  <si>
    <t>Warrant | Series T Preferred Stock</t>
  </si>
  <si>
    <t>Convertible Preferred Stock Subject to Mandatory Redemption | Series L Preferred Stock</t>
  </si>
  <si>
    <t>Stock Options</t>
  </si>
  <si>
    <t>Earnings Per Common Share - Dilutive Shares (Details) - shares shares in Millions</t>
  </si>
  <si>
    <t>Class of Stock [Line Items]</t>
  </si>
  <si>
    <t>Incremental common shares attributable to dilutive effect of call options and warrants (in shares)</t>
  </si>
  <si>
    <t>Series T Preferred Stock</t>
  </si>
  <si>
    <t>Incremental common shares attributable to dilutive effect of conversion of preferred stock (in shares)</t>
  </si>
  <si>
    <t>Fair Value Measurements - Recurring Fair Value (Details) - USD ($) $ in Millions</t>
  </si>
  <si>
    <t>Financial assets</t>
  </si>
  <si>
    <t>Gross derivative assets</t>
  </si>
  <si>
    <t>Total AFS debt securities</t>
  </si>
  <si>
    <t>Mortgage servicing rights</t>
  </si>
  <si>
    <t>Liabilities</t>
  </si>
  <si>
    <t>Interest-bearing deposits in U.S. offices</t>
  </si>
  <si>
    <t>Gross derivative liabilities</t>
  </si>
  <si>
    <t>Derivative Liabiliti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Other taxable securities</t>
  </si>
  <si>
    <t>US Government-sponsored Enterprises Debt Securities</t>
  </si>
  <si>
    <t>Netting adjustments</t>
  </si>
  <si>
    <t>Total trading account liabilities</t>
  </si>
  <si>
    <t>Netting adjustment</t>
  </si>
  <si>
    <t>Recurring | Consolidated VIEs</t>
  </si>
  <si>
    <t>Recurring | Securities Segregated for Compliance or Deposited with Clearing Organizations</t>
  </si>
  <si>
    <t>Recurring | U.S. government and agency securities</t>
  </si>
  <si>
    <t>Recurring | Corporate securities, trading loans and other</t>
  </si>
  <si>
    <t>Recurring | Equity securities</t>
  </si>
  <si>
    <t>Recurring | Non-U.S. sovereign debt</t>
  </si>
  <si>
    <t>Recurring | Mortgage trading loans and ABS</t>
  </si>
  <si>
    <t>Recurring | U.S. Treasury and agency securitie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Mortgage trading loans and ABS</t>
  </si>
  <si>
    <t>Recurring | Level 1 | U.S. Treasury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U.S. Treasury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U.S. Treasury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Gains (Losses) in Earnings</t>
  </si>
  <si>
    <t>Gains (Losses) in OCI</t>
  </si>
  <si>
    <t>Sales</t>
  </si>
  <si>
    <t>Issuances</t>
  </si>
  <si>
    <t>Settlements</t>
  </si>
  <si>
    <t>Gross Transfers into Level 3</t>
  </si>
  <si>
    <t>Gross Transfers out of Level 3</t>
  </si>
  <si>
    <t>Balance, ending</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Non-agency residential MBS</t>
  </si>
  <si>
    <t>Available-for-sale Securities</t>
  </si>
  <si>
    <t>Other debt securities carried at fair value – Non-agency residential MBS</t>
  </si>
  <si>
    <t>Fair Value Measurements - Gains and Losses (Details) - USD ($) $ in Millions</t>
  </si>
  <si>
    <t>Level 3 – Total Realized and Unrealized Gains (Losses) Included in Earnings</t>
  </si>
  <si>
    <t>Level 3 – Changes in Unrealized Gains (Losses) Relating to Assets and Liabilities Still Held at Reporting Date</t>
  </si>
  <si>
    <t>Change in realized gains (losses) included in earnings relating to liabilities</t>
  </si>
  <si>
    <t>Change in unrealized gains (losses) relating to liabilities still held at reporting date</t>
  </si>
  <si>
    <t>Corporate securities and other</t>
  </si>
  <si>
    <t>Change in realized gains (losses) included in earnings relating to assets</t>
  </si>
  <si>
    <t>Change in unrealized gains (losses) relating to assets still held at reporting date</t>
  </si>
  <si>
    <t>Other debt securities carried at fair value – Non-agency RMBS</t>
  </si>
  <si>
    <t>Trading Account Profits (Losses)</t>
  </si>
  <si>
    <t>Trading Account Profits (Losses) | Federal funds purchased and securities loaned or sold under agreements to repurchase</t>
  </si>
  <si>
    <t>Trading Account Profits (Losses) | Corporate securities and other</t>
  </si>
  <si>
    <t>Trading Account Profits (Losses) | Short-term borrowings</t>
  </si>
  <si>
    <t>Trading Account Profits (Losses) | Accrued expenses and other liabilitie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Non-agency residential MBS</t>
  </si>
  <si>
    <t>Trading Account Profits (Losses) | Other taxable securities</t>
  </si>
  <si>
    <t>Trading Account Profits (Losses) | Other debt securities carried at fair value – Non-agency RMB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Federal funds purchased and securities loaned or sold under agreements to repurchase</t>
  </si>
  <si>
    <t>Mortgage Banking Income (Loss) | Corporate securities and other</t>
  </si>
  <si>
    <t>Mortgage Banking Income (Loss) | Short-term borrowings</t>
  </si>
  <si>
    <t>Mortgage Banking Income (Loss) | Accrued expenses and other liabilitie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Non-agency residential MBS</t>
  </si>
  <si>
    <t>Mortgage Banking Income (Loss) | Other taxable securities</t>
  </si>
  <si>
    <t>Mortgage Banking Income (Loss) | Other debt securities carried at fair value – Non-agency RMBS</t>
  </si>
  <si>
    <t>Mortgage Banking Income (Loss) | Loans and leases</t>
  </si>
  <si>
    <t>Mortgage Banking Income (Loss) | Mortgage servicing rights</t>
  </si>
  <si>
    <t>Mortgage Banking Income (Loss) | Loans held-for-sale</t>
  </si>
  <si>
    <t>Mortgage Banking Income (Loss) | Other assets</t>
  </si>
  <si>
    <t>Other | Federal funds purchased and securities loaned or sold under agreements to repurchase</t>
  </si>
  <si>
    <t>Other | Corporate securities and other</t>
  </si>
  <si>
    <t>Other | Short-term borrowings</t>
  </si>
  <si>
    <t>Other | Accrued expenses and other liabilitie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Non-agency residential MBS</t>
  </si>
  <si>
    <t>Other | Other taxable securities</t>
  </si>
  <si>
    <t>Other | Other debt securities carried at fair value – Non-agency RMBS</t>
  </si>
  <si>
    <t>Other | Loans and leases</t>
  </si>
  <si>
    <t>Other | Mortgage servicing rights</t>
  </si>
  <si>
    <t>Other | Loans held-for-sale</t>
  </si>
  <si>
    <t>Other | Other assets</t>
  </si>
  <si>
    <t>Fair Value Measurements - Recurring Fair Value Inputs (Details) - USD ($)</t>
  </si>
  <si>
    <t>Fair Value Inputs, Assets, Quantitative Information [Line Items]</t>
  </si>
  <si>
    <t>Net derivative asset</t>
  </si>
  <si>
    <t>Assets, fair value</t>
  </si>
  <si>
    <t>Recurring | Level 3 | Minimum | Income Approach Valuation Technique</t>
  </si>
  <si>
    <t>Fair Value Inputs [Abstract]</t>
  </si>
  <si>
    <t>Yield</t>
  </si>
  <si>
    <t>9.00%</t>
  </si>
  <si>
    <t>Duration</t>
  </si>
  <si>
    <t>0 years</t>
  </si>
  <si>
    <t>Price (in dollars per share)</t>
  </si>
  <si>
    <t>Equity correlation</t>
  </si>
  <si>
    <t>19.00%</t>
  </si>
  <si>
    <t>Long-dated equity volatilities</t>
  </si>
  <si>
    <t>4.00%</t>
  </si>
  <si>
    <t>Recurring | Level 3 | Maximum | Income Approach Valuation Technique</t>
  </si>
  <si>
    <t>46.00%</t>
  </si>
  <si>
    <t>101.00%</t>
  </si>
  <si>
    <t>Recurring | Level 3 | Weighted Average | Income Approach Valuation Technique</t>
  </si>
  <si>
    <t>2 years</t>
  </si>
  <si>
    <t>26.00%</t>
  </si>
  <si>
    <t>Recurring | Level 3 | Loans held-for-sale</t>
  </si>
  <si>
    <t>Recurring | Level 3 | Loans and leases</t>
  </si>
  <si>
    <t>Recurring | Level 3 | Long-term debt</t>
  </si>
  <si>
    <t>Recurring | Level 3 | Long-term debt | Weighted Average | Income Approach Valuation Technique</t>
  </si>
  <si>
    <t>67.00%</t>
  </si>
  <si>
    <t>Recurring | Level 3 | Credit derivatives</t>
  </si>
  <si>
    <t>Recurring | Level 3 | Credit derivatives | Income Approach Valuation Technique</t>
  </si>
  <si>
    <t>35.00%</t>
  </si>
  <si>
    <t>Recurring | Level 3 | Credit derivatives | Minimum | Income Approach Valuation Technique</t>
  </si>
  <si>
    <t>6.00%</t>
  </si>
  <si>
    <t>Prepayment speed</t>
  </si>
  <si>
    <t>7.00%</t>
  </si>
  <si>
    <t>10.00%</t>
  </si>
  <si>
    <t>Default rate</t>
  </si>
  <si>
    <t>Upfront points</t>
  </si>
  <si>
    <t>0.01%</t>
  </si>
  <si>
    <t>Credit spreads</t>
  </si>
  <si>
    <t>0.18%</t>
  </si>
  <si>
    <t>Credit correlation</t>
  </si>
  <si>
    <t>11.00%</t>
  </si>
  <si>
    <t>31.00%</t>
  </si>
  <si>
    <t>Recurring | Level 3 | Credit derivatives | Maximum | Income Approach Valuation Technique</t>
  </si>
  <si>
    <t>40.00%</t>
  </si>
  <si>
    <t>9.24%</t>
  </si>
  <si>
    <t>93.00%</t>
  </si>
  <si>
    <t>Recurring | Level 3 | Credit derivatives | Weighted Average | Income Approach Valuation Technique</t>
  </si>
  <si>
    <t>16.00%</t>
  </si>
  <si>
    <t>3.00%</t>
  </si>
  <si>
    <t>0.74%</t>
  </si>
  <si>
    <t>0.60%</t>
  </si>
  <si>
    <t>37.00%</t>
  </si>
  <si>
    <t>38.00%</t>
  </si>
  <si>
    <t>Recurring | Level 3 | Equity derivatives</t>
  </si>
  <si>
    <t>Recurring | Level 3 | Equity derivatives | Minimum | Income Approach Valuation Technique</t>
  </si>
  <si>
    <t>Recurring | Level 3 | Equity derivatives | Maximum | Income Approach Valuation Technique</t>
  </si>
  <si>
    <t>Recurring | Level 3 | Equity derivatives | Weighted Average | Income Approach Valuation Technique</t>
  </si>
  <si>
    <t>Recurring | Level 3 | Commodity contracts</t>
  </si>
  <si>
    <t>Recurring | Level 3 | Commodity contracts | Minimum | Income Approach Valuation Technique</t>
  </si>
  <si>
    <t>23.00%</t>
  </si>
  <si>
    <t>Natural gas forward price (in dollars per MMBtu)</t>
  </si>
  <si>
    <t>Propane forward price (in dollars per share)</t>
  </si>
  <si>
    <t>Correlation</t>
  </si>
  <si>
    <t>66.00%</t>
  </si>
  <si>
    <t>Recurring | Level 3 | Commodity contracts | Maximum | Income Approach Valuation Technique</t>
  </si>
  <si>
    <t>125.00%</t>
  </si>
  <si>
    <t>Recurring | Level 3 | Commodity contracts | Weighted Average | Income Approach Valuation Technique</t>
  </si>
  <si>
    <t>36.00%</t>
  </si>
  <si>
    <t>39.00%</t>
  </si>
  <si>
    <t>86.00%</t>
  </si>
  <si>
    <t>84.00%</t>
  </si>
  <si>
    <t>Recurring | Level 3 | Interest rate derivatives</t>
  </si>
  <si>
    <t>Recurring | Level 3 | Interest rate derivatives | Minimum | Income Approach Valuation Technique</t>
  </si>
  <si>
    <t>Long-dated volatilities (IR)</t>
  </si>
  <si>
    <t>Correlation (IR/IR)</t>
  </si>
  <si>
    <t>17.00%</t>
  </si>
  <si>
    <t>Correlation (FX/IR)</t>
  </si>
  <si>
    <t>(2.00%)</t>
  </si>
  <si>
    <t>(15.00%)</t>
  </si>
  <si>
    <t>Long-dated inflation rates</t>
  </si>
  <si>
    <t>(12.00%)</t>
  </si>
  <si>
    <t>Recurring | Level 3 | Interest rate derivatives | Maximum | Income Approach Valuation Technique</t>
  </si>
  <si>
    <t>2.00%</t>
  </si>
  <si>
    <t>Recurring | Level 3 | Interest rate derivatives | Weighted Average | Income Approach Valuation Technique</t>
  </si>
  <si>
    <t>60.00%</t>
  </si>
  <si>
    <t>48.00%</t>
  </si>
  <si>
    <t>(9.00%)</t>
  </si>
  <si>
    <t>5.00%</t>
  </si>
  <si>
    <t>Recurring | Level 3 | Other taxable securities, substantially all asset-backed securities</t>
  </si>
  <si>
    <t>Recurring | Level 3 | Loans and leases backed by residential real estate assets</t>
  </si>
  <si>
    <t>Recurring | Level 3 | Loans and leases backed by residential real estate assets | Minimum | Income and Market Approach Technique</t>
  </si>
  <si>
    <t>Recurring | Level 3 | Loans and leases backed by residential real estate assets | Maximum | Income and Market Approach Technique</t>
  </si>
  <si>
    <t>Recurring | Level 3 | Loans and leases backed by residential real estate assets | Weighted Average | Income and Market Approach Technique</t>
  </si>
  <si>
    <t>45.00%</t>
  </si>
  <si>
    <t>Recurring | Level 3 | Loans and leases backed by residential real estate assets | Loans held-for-sale</t>
  </si>
  <si>
    <t>Recurring | Level 3 | Loans and leases backed by residential real estate assets | Loans and leases</t>
  </si>
  <si>
    <t>Recurring | Level 3 | Loans and leases backed by residential real estate assets | Mortgage trading loans and ABS | Trading Securities</t>
  </si>
  <si>
    <t>Recurring | Level 3 | Instruments Backed by Commercial Real Estate Assets</t>
  </si>
  <si>
    <t>Recurring | Level 3 | Instruments Backed by Commercial Real Estate Assets | Minimum | Income and Market Approach Technique</t>
  </si>
  <si>
    <t>Recurring | Level 3 | Instruments Backed by Commercial Real Estate Assets | Maximum | Income and Market Approach Technique</t>
  </si>
  <si>
    <t>Recurring | Level 3 | Instruments Backed by Commercial Real Estate Assets | Weighted Average | Income and Market Approach Technique</t>
  </si>
  <si>
    <t>12.00%</t>
  </si>
  <si>
    <t>8.00%</t>
  </si>
  <si>
    <t>Recurring | Level 3 | Instruments Backed by Commercial Real Estate Assets | Loans held-for-sale</t>
  </si>
  <si>
    <t>Recurring | Level 3 | Instruments Backed by Commercial Real Estate Assets | Mortgage trading loans and ABS</t>
  </si>
  <si>
    <t>Recurring | Level 3 | Instruments Backed by Commercial Real Estate Assets | Corporate securities, trading loans and other</t>
  </si>
  <si>
    <t>Recurring | Level 3 | Commercial loans, debt securities and other</t>
  </si>
  <si>
    <t>Recurring | Level 3 | Commercial loans, debt securities and other | Minimum | Income and Market Approach Technique</t>
  </si>
  <si>
    <t>Recurring | Level 3 | Commercial loans, debt securities and other | Maximum | Income and Market Approach Technique</t>
  </si>
  <si>
    <t>50.00%</t>
  </si>
  <si>
    <t>Recurring | Level 3 | Commercial loans, debt securities and other | Weighted Average | Income and Market Approach Technique</t>
  </si>
  <si>
    <t>13.00%</t>
  </si>
  <si>
    <t>Recurring | Level 3 | Commercial loans, debt securities and other | Loans held-for-sale</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Government Guaranteed Mortgage Loans upon Foreclosure Receivable</t>
  </si>
  <si>
    <t>Foreclosed properties, measured at fair value</t>
  </si>
  <si>
    <t>Nonrecurring | Level 2</t>
  </si>
  <si>
    <t>Loan loss write-offs</t>
  </si>
  <si>
    <t>Period of gain/(loss) after transfer of loan to a foreclosed properties</t>
  </si>
  <si>
    <t>Nonrecurring | Level 3</t>
  </si>
  <si>
    <t>Fair Value Measurements - Nonrecurring Fair Value Inputs (Details) - Nonrecurring - Level 3 - USD ($) $ in Millions</t>
  </si>
  <si>
    <t>Market Comparables | Minimum</t>
  </si>
  <si>
    <t>Discount rate</t>
  </si>
  <si>
    <t>Cost to sell</t>
  </si>
  <si>
    <t>Market Comparables | Maximum</t>
  </si>
  <si>
    <t>56.00%</t>
  </si>
  <si>
    <t>55.00%</t>
  </si>
  <si>
    <t>Loans and leases backed by residential real estate assets</t>
  </si>
  <si>
    <t>Loans and leases backed by residential real estate assets | Market Comparables | Weighted Average</t>
  </si>
  <si>
    <t>21.00%</t>
  </si>
  <si>
    <t>Fair Value Option - Elections (Details) - USD ($) $ in Millions</t>
  </si>
  <si>
    <t>Fair Value, Option, Quantitative Disclosures [Line Items]</t>
  </si>
  <si>
    <t>Fair Value Carrying Amount Assets</t>
  </si>
  <si>
    <t>Contractual Principal Outstanding Assets</t>
  </si>
  <si>
    <t>Fair Value Carrying Amount Less Unpaid Principal Assets</t>
  </si>
  <si>
    <t>Loans reported as trading account assets</t>
  </si>
  <si>
    <t>Trading inventory – other</t>
  </si>
  <si>
    <t>Consumer and commercial loans</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Gains (losses) relating to assets and liabilities accounted for under the fair value option</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Consumer and commercial loans</t>
  </si>
  <si>
    <t>Trading Account Profits (Losses) | Long-term deposits</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Consumer and commercial loans</t>
  </si>
  <si>
    <t>Mortgage Banking Income (Loss) | Long-term deposits</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Consumer and commercial loans</t>
  </si>
  <si>
    <t>Other Income (Loss) | Loans held-for-sale</t>
  </si>
  <si>
    <t>Other Income (Loss) | Other assets</t>
  </si>
  <si>
    <t>Other Income (Loss) | Long-term deposits</t>
  </si>
  <si>
    <t>Other Income (Loss) | Federal funds purchased and securities loaned or sold under agreements to repurchase</t>
  </si>
  <si>
    <t>Other Income (Loss) | Unfunded loan commitments</t>
  </si>
  <si>
    <t>Other Income (Loss) | Short-term borrowings</t>
  </si>
  <si>
    <t>Other Income (Loss) | Long-term debt</t>
  </si>
  <si>
    <t>Fair Value Option - Gains (Losses) Related to Borrower-specific Credit Risk (Details) - USD ($) $ in Millions</t>
  </si>
  <si>
    <t>Gains (losses) related to borrower-specific credit risk for assets and liabilities accounted for under the fair value option</t>
  </si>
  <si>
    <t>Fair Value of Financial Instruments (Details) - USD ($) $ in Millions</t>
  </si>
  <si>
    <t>Financial liabilities</t>
  </si>
  <si>
    <t>Loans</t>
  </si>
  <si>
    <t>Commercial unfunded lending commitments</t>
  </si>
  <si>
    <t>Estimate of Fair Value Measurement</t>
  </si>
  <si>
    <t>Level 2 | Estimate of Fair Value Measurement</t>
  </si>
  <si>
    <t>Level 3 | Estimate of Fair Value Measurement</t>
  </si>
  <si>
    <t>Mortgage Servicing Rights - Rollforward of Mortgage Servicing Rights (Details) - USD ($) $ in Millions</t>
  </si>
  <si>
    <t>Rollforward of Mortgage Servicing Rights</t>
  </si>
  <si>
    <t>Additions</t>
  </si>
  <si>
    <t>Amortization of expected cash flows</t>
  </si>
  <si>
    <t>Impact of changes in interest rates and other market factors</t>
  </si>
  <si>
    <t>Balance, end of period</t>
  </si>
  <si>
    <t>Mortgage loans serviced for investors (in billions)</t>
  </si>
  <si>
    <t>Mortgage Servicing Rights - Additional Information (Details) - USD ($) $ in Millions</t>
  </si>
  <si>
    <t>Prepayment rates</t>
  </si>
  <si>
    <t>Impact of 10% decrease</t>
  </si>
  <si>
    <t>Impact of 20% decrease</t>
  </si>
  <si>
    <t>Impact of 10% increase</t>
  </si>
  <si>
    <t>Impact of 20% increase</t>
  </si>
  <si>
    <t>OAS level</t>
  </si>
  <si>
    <t>Impact of 100 bps decrease</t>
  </si>
  <si>
    <t>Impact of 200 bps decrease</t>
  </si>
  <si>
    <t>Impact of 100 bps increase</t>
  </si>
  <si>
    <t>Impact of 200 bps increase</t>
  </si>
  <si>
    <t>Fixed</t>
  </si>
  <si>
    <t>Sensitivity Analysis of Fair Value of Interests Continued to be Held by Transferor, Servicing Assets or Liabilities, Impact of Adverse Change in Assumption [Line Items]</t>
  </si>
  <si>
    <t>Weighted-average OAS</t>
  </si>
  <si>
    <t>9.90%</t>
  </si>
  <si>
    <t>4.62%</t>
  </si>
  <si>
    <t>Weighted-average life, in years</t>
  </si>
  <si>
    <t>4 years 8 months 11 days</t>
  </si>
  <si>
    <t>4 years 5 months 15 days</t>
  </si>
  <si>
    <t>Adjustable</t>
  </si>
  <si>
    <t>12.29%</t>
  </si>
  <si>
    <t>7.61%</t>
  </si>
  <si>
    <t>3 years 5 months 7 days</t>
  </si>
  <si>
    <t>3 years 5 months 4 days</t>
  </si>
  <si>
    <t>Business Segment Information Business Segment Information - Narrative (Details) - business_segment</t>
  </si>
  <si>
    <t>Number of operating segments</t>
  </si>
  <si>
    <t>Business Segment Information (Details) - USD ($) $ in Millions</t>
  </si>
  <si>
    <t>Segment Reporting Information [Line Items]</t>
  </si>
  <si>
    <t>Net interest income (FTE basis)</t>
  </si>
  <si>
    <t>Total revenue, net of interest expense (FTE basis)</t>
  </si>
  <si>
    <t>Income before income taxes (FTE basis)</t>
  </si>
  <si>
    <t>Income tax expense (FTE basis)</t>
  </si>
  <si>
    <t>Period-end total assets</t>
  </si>
  <si>
    <t>Operating Segments</t>
  </si>
  <si>
    <t>Business Segment Information - Reconciliation of Revenue and Net Income (Details) - USD ($) $ in Millions</t>
  </si>
  <si>
    <t>Segments' total revenue, net of interest expense (FTE basis)</t>
  </si>
  <si>
    <t>Consolidated revenue, net of interest expense</t>
  </si>
  <si>
    <t>Consolidated net income</t>
  </si>
  <si>
    <t>ALM activities</t>
  </si>
  <si>
    <t>Liquidating businesses and other</t>
  </si>
  <si>
    <t>FTE basis adjustment</t>
  </si>
  <si>
    <t>Elimination of segment asset allocations to match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8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105046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4</v>
      </c>
      <c t="s" s="2" r="B1">
        <v>1</v>
      </c>
    </row>
    <row spans="1:3" r="2">
      <c t="s" s="2" r="B2">
        <v>2</v>
      </c>
      <c t="s" s="2" r="C2">
        <v>84</v>
      </c>
    </row>
    <row spans="1:3" r="3">
      <c t="s" s="3" r="A3">
        <v>1585</v>
      </c>
    </row>
    <row spans="1:3" r="4">
      <c t="s" s="4" r="A4">
        <v>1586</v>
      </c>
      <c t="n" s="7" r="B4">
        <v>300391</v>
      </c>
      <c t="n" s="7" r="C4">
        <v>284303</v>
      </c>
    </row>
    <row spans="1:3" r="5">
      <c t="s" s="4" r="A5">
        <v>1587</v>
      </c>
      <c t="n" s="6" r="B5">
        <v>20456</v>
      </c>
      <c t="n" s="6" r="C5">
        <v>44775</v>
      </c>
    </row>
    <row spans="1:3" r="6">
      <c t="s" s="4" r="A6">
        <v>549</v>
      </c>
      <c t="n" s="6" r="B6">
        <v>15588</v>
      </c>
      <c t="n" s="6" r="C6">
        <v>13235</v>
      </c>
    </row>
    <row spans="1:3" r="7">
      <c t="s" s="4" r="A7">
        <v>160</v>
      </c>
      <c t="n" s="7" r="B7">
        <v>336435</v>
      </c>
      <c t="n" s="6" r="C7">
        <v>342313</v>
      </c>
    </row>
    <row spans="1:3" r="8">
      <c t="s" s="4" r="A8">
        <v>1588</v>
      </c>
      <c t="s" s="4" r="B8">
        <v>1589</v>
      </c>
    </row>
    <row spans="1:3" r="9">
      <c t="s" s="4" r="A9">
        <v>1590</v>
      </c>
    </row>
    <row spans="1:3" r="10">
      <c t="s" s="3" r="A10">
        <v>1585</v>
      </c>
    </row>
    <row spans="1:3" r="11">
      <c t="s" s="4" r="A11">
        <v>1586</v>
      </c>
      <c t="n" s="7" r="B11">
        <v>143277</v>
      </c>
      <c t="n" s="6" r="C11">
        <v>126694</v>
      </c>
    </row>
    <row spans="1:3" r="12">
      <c t="s" s="4" r="A12">
        <v>1587</v>
      </c>
      <c t="n" s="6" r="B12">
        <v>15372</v>
      </c>
      <c t="n" s="6" r="C12">
        <v>39772</v>
      </c>
    </row>
    <row spans="1:3" r="13">
      <c t="s" s="4" r="A13">
        <v>549</v>
      </c>
      <c t="n" s="6" r="B13">
        <v>15588</v>
      </c>
      <c t="n" s="6" r="C13">
        <v>13235</v>
      </c>
    </row>
    <row spans="1:3" r="14">
      <c t="s" s="4" r="A14">
        <v>160</v>
      </c>
      <c t="n" s="6" r="B14">
        <v>174237</v>
      </c>
      <c t="n" s="6" r="C14">
        <v>179701</v>
      </c>
    </row>
    <row spans="1:3" r="15">
      <c t="s" s="4" r="A15">
        <v>1591</v>
      </c>
    </row>
    <row spans="1:3" r="16">
      <c t="s" s="3" r="A16">
        <v>1585</v>
      </c>
    </row>
    <row spans="1:3" r="17">
      <c t="s" s="4" r="A17">
        <v>1586</v>
      </c>
      <c t="n" s="6" r="B17">
        <v>72784</v>
      </c>
      <c t="n" s="6" r="C17">
        <v>86879</v>
      </c>
    </row>
    <row spans="1:3" r="18">
      <c t="s" s="4" r="A18">
        <v>1587</v>
      </c>
      <c t="n" s="6" r="B18">
        <v>1458</v>
      </c>
      <c t="n" s="6" r="C18">
        <v>363</v>
      </c>
    </row>
    <row spans="1:3" r="19">
      <c t="s" s="4" r="A19">
        <v>549</v>
      </c>
      <c t="n" s="6" r="B19">
        <v>0</v>
      </c>
      <c t="n" s="6" r="C19">
        <v>0</v>
      </c>
    </row>
    <row spans="1:3" r="20">
      <c t="s" s="4" r="A20">
        <v>160</v>
      </c>
      <c t="n" s="6" r="B20">
        <v>74242</v>
      </c>
      <c t="n" s="6" r="C20">
        <v>87242</v>
      </c>
    </row>
    <row spans="1:3" r="21">
      <c t="s" s="4" r="A21">
        <v>1592</v>
      </c>
    </row>
    <row spans="1:3" r="22">
      <c t="s" s="3" r="A22">
        <v>1585</v>
      </c>
    </row>
    <row spans="1:3" r="23">
      <c t="s" s="4" r="A23">
        <v>1586</v>
      </c>
      <c t="n" s="6" r="B23">
        <v>43945</v>
      </c>
      <c t="n" s="6" r="C23">
        <v>43216</v>
      </c>
    </row>
    <row spans="1:3" r="24">
      <c t="s" s="4" r="A24">
        <v>1587</v>
      </c>
      <c t="n" s="6" r="B24">
        <v>1804</v>
      </c>
      <c t="n" s="6" r="C24">
        <v>2352</v>
      </c>
    </row>
    <row spans="1:3" r="25">
      <c t="s" s="4" r="A25">
        <v>549</v>
      </c>
      <c t="n" s="6" r="B25">
        <v>0</v>
      </c>
      <c t="n" s="6" r="C25">
        <v>0</v>
      </c>
    </row>
    <row spans="1:3" r="26">
      <c t="s" s="4" r="A26">
        <v>160</v>
      </c>
      <c t="n" s="6" r="B26">
        <v>45749</v>
      </c>
      <c t="n" s="6" r="C26">
        <v>45568</v>
      </c>
    </row>
    <row spans="1:3" r="27">
      <c t="s" s="4" r="A27">
        <v>1593</v>
      </c>
    </row>
    <row spans="1:3" r="28">
      <c t="s" s="3" r="A28">
        <v>1585</v>
      </c>
    </row>
    <row spans="1:3" r="29">
      <c t="s" s="4" r="A29">
        <v>1586</v>
      </c>
      <c t="n" s="6" r="B29">
        <v>40385</v>
      </c>
      <c t="n" s="6" r="C29">
        <v>27514</v>
      </c>
    </row>
    <row spans="1:3" r="30">
      <c t="s" s="4" r="A30">
        <v>1587</v>
      </c>
      <c t="n" s="6" r="B30">
        <v>1822</v>
      </c>
      <c t="n" s="6" r="C30">
        <v>2288</v>
      </c>
    </row>
    <row spans="1:3" r="31">
      <c t="s" s="4" r="A31">
        <v>549</v>
      </c>
      <c t="n" s="6" r="B31">
        <v>0</v>
      </c>
      <c t="n" s="6" r="C31">
        <v>0</v>
      </c>
    </row>
    <row spans="1:3" r="32">
      <c t="s" s="4" r="A32">
        <v>160</v>
      </c>
      <c t="n" s="7" r="B32">
        <v>42207</v>
      </c>
      <c t="n" s="7" r="C32">
        <v>298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94</v>
      </c>
      <c t="s" s="2" r="B1">
        <v>2</v>
      </c>
      <c t="s" s="2" r="C1">
        <v>84</v>
      </c>
    </row>
    <row spans="1:3" r="2">
      <c t="s" s="3" r="A2">
        <v>1595</v>
      </c>
    </row>
    <row spans="1:3" r="3">
      <c t="s" s="4" r="A3">
        <v>1586</v>
      </c>
      <c t="n" s="7" r="B3">
        <v>300391</v>
      </c>
      <c t="n" s="7" r="C3">
        <v>284303</v>
      </c>
    </row>
    <row spans="1:3" r="4">
      <c t="s" s="4" r="A4">
        <v>1587</v>
      </c>
      <c t="n" s="6" r="B4">
        <v>20456</v>
      </c>
      <c t="n" s="6" r="C4">
        <v>44775</v>
      </c>
    </row>
    <row spans="1:3" r="5">
      <c t="s" s="4" r="A5">
        <v>549</v>
      </c>
      <c t="n" s="6" r="B5">
        <v>15588</v>
      </c>
      <c t="n" s="6" r="C5">
        <v>13235</v>
      </c>
    </row>
    <row spans="1:3" r="6">
      <c t="s" s="4" r="A6">
        <v>160</v>
      </c>
      <c t="n" s="6" r="B6">
        <v>336435</v>
      </c>
      <c t="n" s="6" r="C6">
        <v>342313</v>
      </c>
    </row>
    <row spans="1:3" r="7">
      <c t="s" s="4" r="A7">
        <v>1596</v>
      </c>
    </row>
    <row spans="1:3" r="8">
      <c t="s" s="3" r="A8">
        <v>1595</v>
      </c>
    </row>
    <row spans="1:3" r="9">
      <c t="s" s="4" r="A9">
        <v>1586</v>
      </c>
      <c t="n" s="6" r="B9">
        <v>177348</v>
      </c>
      <c t="n" s="6" r="C9">
        <v>142572</v>
      </c>
    </row>
    <row spans="1:3" r="10">
      <c t="s" s="4" r="A10">
        <v>1587</v>
      </c>
      <c t="n" s="6" r="B10">
        <v>0</v>
      </c>
      <c t="n" s="6" r="C10">
        <v>0</v>
      </c>
    </row>
    <row spans="1:3" r="11">
      <c t="s" s="4" r="A11">
        <v>549</v>
      </c>
      <c t="n" s="6" r="B11">
        <v>137</v>
      </c>
      <c t="n" s="6" r="C11">
        <v>27</v>
      </c>
    </row>
    <row spans="1:3" r="12">
      <c t="s" s="4" r="A12">
        <v>160</v>
      </c>
      <c t="n" s="6" r="B12">
        <v>177485</v>
      </c>
      <c t="n" s="6" r="C12">
        <v>142599</v>
      </c>
    </row>
    <row spans="1:3" r="13">
      <c t="s" s="4" r="A13">
        <v>1597</v>
      </c>
    </row>
    <row spans="1:3" r="14">
      <c t="s" s="3" r="A14">
        <v>1595</v>
      </c>
    </row>
    <row spans="1:3" r="15">
      <c t="s" s="4" r="A15">
        <v>1586</v>
      </c>
      <c t="n" s="6" r="B15">
        <v>8724</v>
      </c>
      <c t="n" s="6" r="C15">
        <v>11767</v>
      </c>
    </row>
    <row spans="1:3" r="16">
      <c t="s" s="4" r="A16">
        <v>1587</v>
      </c>
      <c t="n" s="6" r="B16">
        <v>1475</v>
      </c>
      <c t="n" s="6" r="C16">
        <v>265</v>
      </c>
    </row>
    <row spans="1:3" r="17">
      <c t="s" s="4" r="A17">
        <v>549</v>
      </c>
      <c t="n" s="6" r="B17">
        <v>326</v>
      </c>
      <c t="n" s="6" r="C17">
        <v>278</v>
      </c>
    </row>
    <row spans="1:3" r="18">
      <c t="s" s="4" r="A18">
        <v>160</v>
      </c>
      <c t="n" s="6" r="B18">
        <v>10525</v>
      </c>
      <c t="n" s="6" r="C18">
        <v>12310</v>
      </c>
    </row>
    <row spans="1:3" r="19">
      <c t="s" s="4" r="A19">
        <v>1598</v>
      </c>
    </row>
    <row spans="1:3" r="20">
      <c t="s" s="3" r="A20">
        <v>1595</v>
      </c>
    </row>
    <row spans="1:3" r="21">
      <c t="s" s="4" r="A21">
        <v>1586</v>
      </c>
      <c t="n" s="6" r="B21">
        <v>20517</v>
      </c>
      <c t="n" s="6" r="C21">
        <v>32323</v>
      </c>
    </row>
    <row spans="1:3" r="22">
      <c t="s" s="4" r="A22">
        <v>1587</v>
      </c>
      <c t="n" s="6" r="B22">
        <v>11261</v>
      </c>
      <c t="n" s="6" r="C22">
        <v>13350</v>
      </c>
    </row>
    <row spans="1:3" r="23">
      <c t="s" s="4" r="A23">
        <v>549</v>
      </c>
      <c t="n" s="6" r="B23">
        <v>15089</v>
      </c>
      <c t="n" s="6" r="C23">
        <v>12929</v>
      </c>
    </row>
    <row spans="1:3" r="24">
      <c t="s" s="4" r="A24">
        <v>160</v>
      </c>
      <c t="n" s="6" r="B24">
        <v>46867</v>
      </c>
      <c t="n" s="6" r="C24">
        <v>58602</v>
      </c>
    </row>
    <row spans="1:3" r="25">
      <c t="s" s="4" r="A25">
        <v>1599</v>
      </c>
    </row>
    <row spans="1:3" r="26">
      <c t="s" s="3" r="A26">
        <v>1595</v>
      </c>
    </row>
    <row spans="1:3" r="27">
      <c t="s" s="4" r="A27">
        <v>1586</v>
      </c>
      <c t="n" s="6" r="B27">
        <v>85885</v>
      </c>
      <c t="n" s="6" r="C27">
        <v>87849</v>
      </c>
    </row>
    <row spans="1:3" r="28">
      <c t="s" s="4" r="A28">
        <v>1587</v>
      </c>
      <c t="n" s="6" r="B28">
        <v>7720</v>
      </c>
      <c t="n" s="6" r="C28">
        <v>31160</v>
      </c>
    </row>
    <row spans="1:3" r="29">
      <c t="s" s="4" r="A29">
        <v>549</v>
      </c>
      <c t="n" s="6" r="B29">
        <v>36</v>
      </c>
      <c t="n" s="6" r="C29">
        <v>1</v>
      </c>
    </row>
    <row spans="1:3" r="30">
      <c t="s" s="4" r="A30">
        <v>160</v>
      </c>
      <c t="n" s="6" r="B30">
        <v>93641</v>
      </c>
      <c t="n" s="6" r="C30">
        <v>119010</v>
      </c>
    </row>
    <row spans="1:3" r="31">
      <c t="s" s="4" r="A31">
        <v>1600</v>
      </c>
    </row>
    <row spans="1:3" r="32">
      <c t="s" s="3" r="A32">
        <v>1595</v>
      </c>
    </row>
    <row spans="1:3" r="33">
      <c t="s" s="4" r="A33">
        <v>1586</v>
      </c>
      <c t="n" s="6" r="B33">
        <v>7917</v>
      </c>
      <c t="n" s="6" r="C33">
        <v>9792</v>
      </c>
    </row>
    <row spans="1:3" r="34">
      <c t="s" s="4" r="A34">
        <v>1587</v>
      </c>
      <c t="n" s="6" r="B34">
        <v>0</v>
      </c>
      <c t="n" s="6" r="C34">
        <v>0</v>
      </c>
    </row>
    <row spans="1:3" r="35">
      <c t="s" s="4" r="A35">
        <v>549</v>
      </c>
      <c t="n" s="6" r="B35">
        <v>0</v>
      </c>
      <c t="n" s="6" r="C35">
        <v>0</v>
      </c>
    </row>
    <row spans="1:3" r="36">
      <c t="s" s="4" r="A36">
        <v>160</v>
      </c>
      <c t="n" s="7" r="B36">
        <v>7917</v>
      </c>
      <c t="n" s="7" r="C36">
        <v>979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1</v>
      </c>
      <c t="s" s="2" r="B1">
        <v>2</v>
      </c>
      <c t="s" s="2" r="C1">
        <v>84</v>
      </c>
    </row>
    <row spans="1:3" r="2">
      <c t="s" s="3" r="A2">
        <v>1602</v>
      </c>
    </row>
    <row spans="1:3" r="3">
      <c t="s" s="4" r="A3">
        <v>1603</v>
      </c>
      <c t="n" s="7" r="B3">
        <v>12400</v>
      </c>
      <c t="n" s="7" r="C3">
        <v>14300</v>
      </c>
    </row>
    <row spans="1:3" r="4">
      <c t="s" s="4" r="A4">
        <v>1604</v>
      </c>
      <c t="n" s="6" r="B4">
        <v>785</v>
      </c>
      <c t="n" s="6" r="C4">
        <v>664</v>
      </c>
    </row>
    <row spans="1:3" r="5">
      <c t="s" s="4" r="A5">
        <v>1605</v>
      </c>
      <c t="n" s="6" r="B5">
        <v>18</v>
      </c>
      <c t="n" s="6" r="C5">
        <v>18</v>
      </c>
    </row>
    <row spans="1:3" r="6">
      <c t="s" s="4" r="A6">
        <v>1606</v>
      </c>
      <c t="n" s="6" r="B6">
        <v>767</v>
      </c>
      <c t="n" s="6" r="C6">
        <v>646</v>
      </c>
    </row>
    <row spans="1:3" r="7">
      <c t="s" s="4" r="A7">
        <v>1607</v>
      </c>
      <c t="n" s="6" r="B7">
        <v>7700</v>
      </c>
      <c t="n" s="6" r="C7">
        <v>10900</v>
      </c>
    </row>
    <row spans="1:3" r="8">
      <c t="s" s="4" r="A8">
        <v>1321</v>
      </c>
    </row>
    <row spans="1:3" r="9">
      <c t="s" s="3" r="A9">
        <v>1602</v>
      </c>
    </row>
    <row spans="1:3" r="10">
      <c t="s" s="4" r="A10">
        <v>1608</v>
      </c>
      <c t="n" s="7" r="B10">
        <v>216</v>
      </c>
      <c t="n" s="7" r="C10">
        <v>6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9</v>
      </c>
      <c t="s" s="2" r="B1">
        <v>2</v>
      </c>
      <c t="s" s="2" r="C1">
        <v>84</v>
      </c>
    </row>
    <row spans="1:3" r="2">
      <c t="s" s="3" r="A2">
        <v>1602</v>
      </c>
    </row>
    <row spans="1:3" r="3">
      <c t="s" s="4" r="A3">
        <v>1610</v>
      </c>
      <c t="n" s="7" r="B3">
        <v>492085</v>
      </c>
      <c t="n" s="7" r="C3">
        <v>483319</v>
      </c>
    </row>
    <row spans="1:3" r="4">
      <c t="s" s="4" r="A4">
        <v>1611</v>
      </c>
      <c t="n" s="6" r="B4">
        <v>156956</v>
      </c>
      <c t="n" s="6" r="C4">
        <v>147778</v>
      </c>
    </row>
    <row spans="1:3" r="5">
      <c t="s" s="4" r="A5">
        <v>1612</v>
      </c>
      <c t="n" s="6" r="B5">
        <v>162175</v>
      </c>
      <c t="n" s="6" r="C5">
        <v>167689</v>
      </c>
    </row>
    <row spans="1:3" r="6">
      <c t="s" s="4" r="A6">
        <v>1613</v>
      </c>
      <c t="n" s="6" r="B6">
        <v>46646</v>
      </c>
      <c t="n" s="6" r="C6">
        <v>58081</v>
      </c>
    </row>
    <row spans="1:3" r="7">
      <c t="s" s="4" r="A7">
        <v>160</v>
      </c>
      <c t="n" s="6" r="B7">
        <v>857862</v>
      </c>
      <c t="n" s="6" r="C7">
        <v>856867</v>
      </c>
    </row>
    <row spans="1:3" r="8">
      <c t="s" s="4" r="A8">
        <v>1614</v>
      </c>
    </row>
    <row spans="1:3" r="9">
      <c t="s" s="3" r="A9">
        <v>1602</v>
      </c>
    </row>
    <row spans="1:3" r="10">
      <c t="s" s="4" r="A10">
        <v>1610</v>
      </c>
      <c t="n" s="6" r="B10">
        <v>83122</v>
      </c>
      <c t="n" s="6" r="C10">
        <v>84884</v>
      </c>
    </row>
    <row spans="1:3" r="11">
      <c t="s" s="4" r="A11">
        <v>1611</v>
      </c>
      <c t="n" s="6" r="B11">
        <v>133262</v>
      </c>
      <c t="n" s="6" r="C11">
        <v>119272</v>
      </c>
    </row>
    <row spans="1:3" r="12">
      <c t="s" s="4" r="A12">
        <v>1612</v>
      </c>
      <c t="n" s="6" r="B12">
        <v>155783</v>
      </c>
      <c t="n" s="6" r="C12">
        <v>158920</v>
      </c>
    </row>
    <row spans="1:3" r="13">
      <c t="s" s="4" r="A13">
        <v>1613</v>
      </c>
      <c t="n" s="6" r="B13">
        <v>21500</v>
      </c>
      <c t="n" s="6" r="C13">
        <v>37112</v>
      </c>
    </row>
    <row spans="1:3" r="14">
      <c t="s" s="4" r="A14">
        <v>160</v>
      </c>
      <c t="n" s="6" r="B14">
        <v>393667</v>
      </c>
      <c t="n" s="6" r="C14">
        <v>400188</v>
      </c>
    </row>
    <row spans="1:3" r="15">
      <c t="s" s="4" r="A15">
        <v>1163</v>
      </c>
    </row>
    <row spans="1:3" r="16">
      <c t="s" s="3" r="A16">
        <v>1602</v>
      </c>
    </row>
    <row spans="1:3" r="17">
      <c t="s" s="4" r="A17">
        <v>1610</v>
      </c>
      <c t="n" s="6" r="B17">
        <v>8349</v>
      </c>
      <c t="n" s="6" r="C17">
        <v>7074</v>
      </c>
    </row>
    <row spans="1:3" r="18">
      <c t="s" s="4" r="A18">
        <v>1611</v>
      </c>
      <c t="n" s="6" r="B18">
        <v>12779</v>
      </c>
      <c t="n" s="6" r="C18">
        <v>18438</v>
      </c>
    </row>
    <row spans="1:3" r="19">
      <c t="s" s="4" r="A19">
        <v>1612</v>
      </c>
      <c t="n" s="6" r="B19">
        <v>2871</v>
      </c>
      <c t="n" s="6" r="C19">
        <v>5126</v>
      </c>
    </row>
    <row spans="1:3" r="20">
      <c t="s" s="4" r="A20">
        <v>1613</v>
      </c>
      <c t="n" s="6" r="B20">
        <v>23713</v>
      </c>
      <c t="n" s="6" r="C20">
        <v>19697</v>
      </c>
    </row>
    <row spans="1:3" r="21">
      <c t="s" s="4" r="A21">
        <v>160</v>
      </c>
      <c t="n" s="6" r="B21">
        <v>47712</v>
      </c>
      <c t="n" s="6" r="C21">
        <v>50335</v>
      </c>
    </row>
    <row spans="1:3" r="22">
      <c t="s" s="4" r="A22">
        <v>1615</v>
      </c>
    </row>
    <row spans="1:3" r="23">
      <c t="s" s="3" r="A23">
        <v>1602</v>
      </c>
    </row>
    <row spans="1:3" r="24">
      <c t="s" s="4" r="A24">
        <v>1610</v>
      </c>
      <c t="n" s="6" r="B24">
        <v>19198</v>
      </c>
      <c t="n" s="6" r="C24">
        <v>19584</v>
      </c>
    </row>
    <row spans="1:3" r="25">
      <c t="s" s="4" r="A25">
        <v>1611</v>
      </c>
      <c t="n" s="6" r="B25">
        <v>10820</v>
      </c>
      <c t="n" s="6" r="C25">
        <v>9903</v>
      </c>
    </row>
    <row spans="1:3" r="26">
      <c t="s" s="4" r="A26">
        <v>1612</v>
      </c>
      <c t="n" s="6" r="B26">
        <v>3347</v>
      </c>
      <c t="n" s="6" r="C26">
        <v>3385</v>
      </c>
    </row>
    <row spans="1:3" r="27">
      <c t="s" s="4" r="A27">
        <v>1613</v>
      </c>
      <c t="n" s="6" r="B27">
        <v>1355</v>
      </c>
      <c t="n" s="6" r="C27">
        <v>1218</v>
      </c>
    </row>
    <row spans="1:3" r="28">
      <c t="s" s="4" r="A28">
        <v>160</v>
      </c>
      <c t="n" s="6" r="B28">
        <v>34720</v>
      </c>
      <c t="n" s="6" r="C28">
        <v>34090</v>
      </c>
    </row>
    <row spans="1:3" r="29">
      <c t="s" s="4" r="A29">
        <v>1616</v>
      </c>
    </row>
    <row spans="1:3" r="30">
      <c t="s" s="3" r="A30">
        <v>1602</v>
      </c>
    </row>
    <row spans="1:3" r="31">
      <c t="s" s="4" r="A31">
        <v>160</v>
      </c>
      <c t="n" s="6" r="B31">
        <v>129</v>
      </c>
      <c t="n" s="6" r="C31">
        <v>164</v>
      </c>
    </row>
    <row spans="1:3" r="32">
      <c t="s" s="4" r="A32">
        <v>1617</v>
      </c>
    </row>
    <row spans="1:3" r="33">
      <c t="s" s="3" r="A33">
        <v>1602</v>
      </c>
    </row>
    <row spans="1:3" r="34">
      <c t="s" s="4" r="A34">
        <v>160</v>
      </c>
      <c t="n" s="6" r="B34">
        <v>26300</v>
      </c>
      <c t="n" s="6" r="C34">
        <v>25500</v>
      </c>
    </row>
    <row spans="1:3" r="35">
      <c t="s" s="4" r="A35">
        <v>1618</v>
      </c>
    </row>
    <row spans="1:3" r="36">
      <c t="s" s="3" r="A36">
        <v>1602</v>
      </c>
    </row>
    <row spans="1:3" r="37">
      <c t="s" s="4" r="A37">
        <v>160</v>
      </c>
      <c t="n" s="6" r="B37">
        <v>8300</v>
      </c>
      <c t="n" s="6" r="C37">
        <v>8400</v>
      </c>
    </row>
    <row spans="1:3" r="38">
      <c t="s" s="4" r="A38">
        <v>1619</v>
      </c>
    </row>
    <row spans="1:3" r="39">
      <c t="s" s="3" r="A39">
        <v>1602</v>
      </c>
    </row>
    <row spans="1:3" r="40">
      <c t="s" s="4" r="A40">
        <v>1610</v>
      </c>
      <c t="n" s="6" r="B40">
        <v>1460</v>
      </c>
      <c t="n" s="6" r="C40">
        <v>1650</v>
      </c>
    </row>
    <row spans="1:3" r="41">
      <c t="s" s="4" r="A41">
        <v>1611</v>
      </c>
      <c t="n" s="6" r="B41">
        <v>95</v>
      </c>
      <c t="n" s="6" r="C41">
        <v>165</v>
      </c>
    </row>
    <row spans="1:3" r="42">
      <c t="s" s="4" r="A42">
        <v>1612</v>
      </c>
      <c t="n" s="6" r="B42">
        <v>174</v>
      </c>
      <c t="n" s="6" r="C42">
        <v>258</v>
      </c>
    </row>
    <row spans="1:3" r="43">
      <c t="s" s="4" r="A43">
        <v>1613</v>
      </c>
      <c t="n" s="6" r="B43">
        <v>78</v>
      </c>
      <c t="n" s="6" r="C43">
        <v>54</v>
      </c>
    </row>
    <row spans="1:3" r="44">
      <c t="s" s="4" r="A44">
        <v>160</v>
      </c>
      <c t="n" s="6" r="B44">
        <v>1807</v>
      </c>
      <c t="n" s="6" r="C44">
        <v>2127</v>
      </c>
    </row>
    <row spans="1:3" r="45">
      <c t="s" s="4" r="A45">
        <v>1620</v>
      </c>
    </row>
    <row spans="1:3" r="46">
      <c t="s" s="3" r="A46">
        <v>1602</v>
      </c>
    </row>
    <row spans="1:3" r="47">
      <c t="s" s="4" r="A47">
        <v>1610</v>
      </c>
      <c t="n" s="6" r="B47">
        <v>112129</v>
      </c>
      <c t="n" s="6" r="C47">
        <v>113192</v>
      </c>
    </row>
    <row spans="1:3" r="48">
      <c t="s" s="4" r="A48">
        <v>1611</v>
      </c>
      <c t="n" s="6" r="B48">
        <v>156956</v>
      </c>
      <c t="n" s="6" r="C48">
        <v>147778</v>
      </c>
    </row>
    <row spans="1:3" r="49">
      <c t="s" s="4" r="A49">
        <v>1612</v>
      </c>
      <c t="n" s="6" r="B49">
        <v>162175</v>
      </c>
      <c t="n" s="6" r="C49">
        <v>167689</v>
      </c>
    </row>
    <row spans="1:3" r="50">
      <c t="s" s="4" r="A50">
        <v>1613</v>
      </c>
      <c t="n" s="6" r="B50">
        <v>46646</v>
      </c>
      <c t="n" s="6" r="C50">
        <v>58081</v>
      </c>
    </row>
    <row spans="1:3" r="51">
      <c t="s" s="4" r="A51">
        <v>160</v>
      </c>
      <c t="n" s="6" r="B51">
        <v>477906</v>
      </c>
      <c t="n" s="6" r="C51">
        <v>486740</v>
      </c>
    </row>
    <row spans="1:3" r="52">
      <c t="s" s="4" r="A52">
        <v>1621</v>
      </c>
    </row>
    <row spans="1:3" r="53">
      <c t="s" s="3" r="A53">
        <v>1602</v>
      </c>
    </row>
    <row spans="1:3" r="54">
      <c t="s" s="4" r="A54">
        <v>1610</v>
      </c>
      <c t="n" s="6" r="B54">
        <v>379956</v>
      </c>
      <c t="n" s="6" r="C54">
        <v>370127</v>
      </c>
    </row>
    <row spans="1:3" r="55">
      <c t="s" s="4" r="A55">
        <v>1611</v>
      </c>
      <c t="n" s="6" r="B55">
        <v>0</v>
      </c>
      <c t="n" s="6" r="C55">
        <v>0</v>
      </c>
    </row>
    <row spans="1:3" r="56">
      <c t="s" s="4" r="A56">
        <v>1612</v>
      </c>
      <c t="n" s="6" r="B56">
        <v>0</v>
      </c>
      <c t="n" s="6" r="C56">
        <v>0</v>
      </c>
    </row>
    <row spans="1:3" r="57">
      <c t="s" s="4" r="A57">
        <v>1613</v>
      </c>
      <c t="n" s="6" r="B57">
        <v>0</v>
      </c>
      <c t="n" s="6" r="C57">
        <v>0</v>
      </c>
    </row>
    <row spans="1:3" r="58">
      <c t="s" s="4" r="A58">
        <v>160</v>
      </c>
      <c t="n" s="7" r="B58">
        <v>379956</v>
      </c>
      <c t="n" s="7" r="C58">
        <v>37012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22</v>
      </c>
      <c t="s" s="2" r="B1">
        <v>23</v>
      </c>
      <c t="s" s="2" r="D1">
        <v>1</v>
      </c>
    </row>
    <row spans="1:6" r="2">
      <c t="s" s="2" r="B2">
        <v>2</v>
      </c>
      <c t="s" s="2" r="C2">
        <v>24</v>
      </c>
      <c t="s" s="2" r="D2">
        <v>2</v>
      </c>
      <c t="s" s="2" r="E2">
        <v>24</v>
      </c>
      <c t="s" s="2" r="F2">
        <v>84</v>
      </c>
    </row>
    <row spans="1:6" r="3">
      <c t="s" s="3" r="A3">
        <v>1623</v>
      </c>
    </row>
    <row spans="1:6" r="4">
      <c t="s" s="4" r="A4">
        <v>1549</v>
      </c>
      <c t="n" s="7" r="B4">
        <v>604000000</v>
      </c>
      <c t="n" s="7" r="D4">
        <v>604000000</v>
      </c>
    </row>
    <row spans="1:6" r="5">
      <c t="n" s="6" r="A5">
        <v>2017</v>
      </c>
      <c t="n" s="6" r="B5">
        <v>2300000000</v>
      </c>
      <c t="n" s="6" r="D5">
        <v>2300000000</v>
      </c>
    </row>
    <row spans="1:6" r="6">
      <c t="n" s="6" r="A6">
        <v>2018</v>
      </c>
      <c t="n" s="6" r="B6">
        <v>2000000000</v>
      </c>
      <c t="n" s="6" r="D6">
        <v>2000000000</v>
      </c>
    </row>
    <row spans="1:6" r="7">
      <c t="n" s="6" r="A7">
        <v>2019</v>
      </c>
      <c t="n" s="6" r="B7">
        <v>1700000000</v>
      </c>
      <c t="n" s="6" r="D7">
        <v>1700000000</v>
      </c>
    </row>
    <row spans="1:6" r="8">
      <c t="n" s="6" r="A8">
        <v>2020</v>
      </c>
      <c t="n" s="6" r="B8">
        <v>1500000000</v>
      </c>
      <c t="n" s="6" r="D8">
        <v>1500000000</v>
      </c>
    </row>
    <row spans="1:6" r="9">
      <c t="s" s="4" r="A9">
        <v>1624</v>
      </c>
      <c t="n" s="6" r="B9">
        <v>5400000000</v>
      </c>
      <c t="n" s="6" r="D9">
        <v>5400000000</v>
      </c>
    </row>
    <row spans="1:6" r="10">
      <c t="s" s="4" r="A10">
        <v>1625</v>
      </c>
      <c t="n" s="6" r="D10">
        <v>100000000</v>
      </c>
    </row>
    <row spans="1:6" r="11">
      <c t="s" s="4" r="A11">
        <v>1626</v>
      </c>
      <c t="n" s="6" r="B11">
        <v>250000000</v>
      </c>
      <c t="n" s="7" r="C11">
        <v>231000000</v>
      </c>
      <c t="n" s="6" r="D11">
        <v>908000000</v>
      </c>
      <c t="n" s="7" r="E11">
        <v>776000000</v>
      </c>
    </row>
    <row spans="1:6" r="12">
      <c t="s" s="4" r="A12">
        <v>1627</v>
      </c>
    </row>
    <row spans="1:6" r="13">
      <c t="s" s="3" r="A13">
        <v>1623</v>
      </c>
    </row>
    <row spans="1:6" r="14">
      <c t="s" s="4" r="A14">
        <v>1628</v>
      </c>
      <c t="n" s="6" r="B14">
        <v>189900000000</v>
      </c>
      <c t="n" s="6" r="C14">
        <v>168600000000</v>
      </c>
      <c t="n" s="6" r="D14">
        <v>527700000000</v>
      </c>
      <c t="n" s="6" r="E14">
        <v>494200000000</v>
      </c>
    </row>
    <row spans="1:6" r="15">
      <c t="s" s="4" r="A15">
        <v>1629</v>
      </c>
      <c t="n" s="6" r="B15">
        <v>9000000</v>
      </c>
      <c t="n" s="6" r="C15">
        <v>6000000</v>
      </c>
      <c t="n" s="6" r="D15">
        <v>23000000</v>
      </c>
      <c t="n" s="6" r="E15">
        <v>16000000</v>
      </c>
    </row>
    <row spans="1:6" r="16">
      <c t="s" s="4" r="A16">
        <v>1630</v>
      </c>
      <c t="n" s="6" r="B16">
        <v>175000000</v>
      </c>
      <c t="n" s="6" r="D16">
        <v>175000000</v>
      </c>
      <c t="n" s="7" r="F16">
        <v>181000000</v>
      </c>
    </row>
    <row spans="1:6" r="17">
      <c t="s" s="4" r="A17">
        <v>1631</v>
      </c>
    </row>
    <row spans="1:6" r="18">
      <c t="s" s="3" r="A18">
        <v>1623</v>
      </c>
    </row>
    <row spans="1:6" r="19">
      <c t="s" s="4" r="A19">
        <v>1632</v>
      </c>
      <c t="n" s="6" r="B19">
        <v>0</v>
      </c>
      <c t="n" s="6" r="D19">
        <v>0</v>
      </c>
    </row>
    <row spans="1:6" r="20">
      <c t="s" s="4" r="A20">
        <v>1518</v>
      </c>
    </row>
    <row spans="1:6" r="21">
      <c t="s" s="3" r="A21">
        <v>1623</v>
      </c>
    </row>
    <row spans="1:6" r="22">
      <c t="s" s="4" r="A22">
        <v>1632</v>
      </c>
      <c t="n" s="6" r="B22">
        <v>1100000000</v>
      </c>
      <c t="n" s="6" r="D22">
        <v>1100000000</v>
      </c>
    </row>
    <row spans="1:6" r="23">
      <c t="s" s="4" r="A23">
        <v>1633</v>
      </c>
    </row>
    <row spans="1:6" r="24">
      <c t="s" s="3" r="A24">
        <v>1623</v>
      </c>
    </row>
    <row spans="1:6" r="25">
      <c t="s" s="4" r="A25">
        <v>1634</v>
      </c>
      <c t="n" s="6" r="B25">
        <v>165000000</v>
      </c>
      <c t="n" s="6" r="D25">
        <v>165000000</v>
      </c>
      <c t="n" s="6" r="F25">
        <v>360000000</v>
      </c>
    </row>
    <row spans="1:6" r="26">
      <c t="s" s="4" r="A26">
        <v>1527</v>
      </c>
      <c t="n" s="6" r="B26">
        <v>0</v>
      </c>
      <c t="n" s="7" r="C26">
        <v>13000000</v>
      </c>
      <c t="n" s="6" r="D26">
        <v>303000000</v>
      </c>
      <c t="n" s="7" r="E26">
        <v>319000000</v>
      </c>
    </row>
    <row spans="1:6" r="27">
      <c t="s" s="4" r="A27">
        <v>1635</v>
      </c>
    </row>
    <row spans="1:6" r="28">
      <c t="s" s="3" r="A28">
        <v>1623</v>
      </c>
    </row>
    <row spans="1:6" r="29">
      <c t="s" s="4" r="A29">
        <v>1636</v>
      </c>
      <c t="n" s="6" r="B29">
        <v>13900000000</v>
      </c>
      <c t="n" s="6" r="D29">
        <v>13900000000</v>
      </c>
      <c t="n" s="6" r="F29">
        <v>13800000000</v>
      </c>
    </row>
    <row spans="1:6" r="30">
      <c t="s" s="4" r="A30">
        <v>1637</v>
      </c>
      <c t="n" s="6" r="B30">
        <v>3200000000</v>
      </c>
      <c t="n" s="6" r="D30">
        <v>3200000000</v>
      </c>
      <c t="n" s="6" r="F30">
        <v>3100000000</v>
      </c>
    </row>
    <row spans="1:6" r="31">
      <c t="s" s="4" r="A31">
        <v>1638</v>
      </c>
      <c t="n" s="6" r="B31">
        <v>6000000</v>
      </c>
      <c t="n" s="6" r="D31">
        <v>6000000</v>
      </c>
      <c t="n" s="6" r="F31">
        <v>12000000</v>
      </c>
    </row>
    <row spans="1:6" r="32">
      <c t="s" s="4" r="A32">
        <v>1639</v>
      </c>
    </row>
    <row spans="1:6" r="33">
      <c t="s" s="3" r="A33">
        <v>1623</v>
      </c>
    </row>
    <row spans="1:6" r="34">
      <c t="s" s="4" r="A34">
        <v>1637</v>
      </c>
      <c t="n" s="6" r="B34">
        <v>302100000000</v>
      </c>
      <c t="n" s="6" r="D34">
        <v>302100000000</v>
      </c>
      <c t="n" s="6" r="F34">
        <v>277100000000</v>
      </c>
    </row>
    <row spans="1:6" r="35">
      <c t="s" s="4" r="A35">
        <v>1640</v>
      </c>
    </row>
    <row spans="1:6" r="36">
      <c t="s" s="3" r="A36">
        <v>1623</v>
      </c>
    </row>
    <row spans="1:6" r="37">
      <c t="s" s="4" r="A37">
        <v>1637</v>
      </c>
      <c t="n" s="6" r="B37">
        <v>6500000000</v>
      </c>
      <c t="n" s="6" r="D37">
        <v>6500000000</v>
      </c>
      <c t="n" s="6" r="F37">
        <v>6000000000</v>
      </c>
    </row>
    <row spans="1:6" r="38">
      <c t="s" s="4" r="A38">
        <v>1641</v>
      </c>
    </row>
    <row spans="1:6" r="39">
      <c t="s" s="3" r="A39">
        <v>1496</v>
      </c>
    </row>
    <row spans="1:6" r="40">
      <c t="s" s="4" r="A40">
        <v>1642</v>
      </c>
      <c t="n" s="6" r="B40">
        <v>1900000000</v>
      </c>
      <c t="n" s="6" r="D40">
        <v>1900000000</v>
      </c>
      <c t="n" s="6" r="F40">
        <v>1900000000</v>
      </c>
    </row>
    <row spans="1:6" r="41">
      <c t="s" s="4" r="A41">
        <v>1643</v>
      </c>
    </row>
    <row spans="1:6" r="42">
      <c t="s" s="3" r="A42">
        <v>1496</v>
      </c>
    </row>
    <row spans="1:6" r="43">
      <c t="s" s="4" r="A43">
        <v>1642</v>
      </c>
      <c t="n" s="6" r="B43">
        <v>50000000000</v>
      </c>
      <c t="n" s="6" r="D43">
        <v>50000000000</v>
      </c>
      <c t="n" s="6" r="F43">
        <v>88600000000</v>
      </c>
    </row>
    <row spans="1:6" r="44">
      <c t="s" s="4" r="A44">
        <v>1644</v>
      </c>
    </row>
    <row spans="1:6" r="45">
      <c t="s" s="3" r="A45">
        <v>1496</v>
      </c>
    </row>
    <row spans="1:6" r="46">
      <c t="s" s="4" r="A46">
        <v>1642</v>
      </c>
      <c t="n" s="6" r="B46">
        <v>28600000000</v>
      </c>
      <c t="n" s="6" r="D46">
        <v>28600000000</v>
      </c>
      <c t="n" s="6" r="F46">
        <v>53700000000</v>
      </c>
    </row>
    <row spans="1:6" r="47">
      <c t="s" s="4" r="A47">
        <v>1645</v>
      </c>
    </row>
    <row spans="1:6" r="48">
      <c t="s" s="3" r="A48">
        <v>1496</v>
      </c>
    </row>
    <row spans="1:6" r="49">
      <c t="s" s="4" r="A49">
        <v>1642</v>
      </c>
      <c t="n" s="6" r="B49">
        <v>1800000000</v>
      </c>
      <c t="n" s="6" r="D49">
        <v>1800000000</v>
      </c>
      <c t="n" s="6" r="F49">
        <v>1200000000</v>
      </c>
    </row>
    <row spans="1:6" r="50">
      <c t="s" s="4" r="A50">
        <v>1646</v>
      </c>
    </row>
    <row spans="1:6" r="51">
      <c t="s" s="3" r="A51">
        <v>1496</v>
      </c>
    </row>
    <row spans="1:6" r="52">
      <c t="s" s="4" r="A52">
        <v>1647</v>
      </c>
      <c t="n" s="6" r="B52">
        <v>620000000</v>
      </c>
      <c t="n" s="6" r="D52">
        <v>620000000</v>
      </c>
    </row>
    <row spans="1:6" r="53">
      <c t="s" s="4" r="A53">
        <v>1648</v>
      </c>
      <c t="n" s="7" r="B53">
        <v>2400000000</v>
      </c>
      <c t="n" s="7" r="D53">
        <v>2400000000</v>
      </c>
    </row>
    <row spans="1:6" r="54">
      <c t="s" s="4" r="A54">
        <v>1649</v>
      </c>
    </row>
    <row spans="1:6" r="55">
      <c t="s" s="3" r="A55">
        <v>1623</v>
      </c>
    </row>
    <row spans="1:6" r="56">
      <c t="s" s="4" r="A56">
        <v>1650</v>
      </c>
      <c t="s" s="4" r="B56">
        <v>1651</v>
      </c>
      <c t="s" s="4" r="D56">
        <v>1651</v>
      </c>
    </row>
    <row spans="1:6" r="57">
      <c t="s" s="4" r="A57">
        <v>1652</v>
      </c>
    </row>
    <row spans="1:6" r="58">
      <c t="s" s="3" r="A58">
        <v>1496</v>
      </c>
    </row>
    <row spans="1:6" r="59">
      <c t="s" s="4" r="A59">
        <v>1642</v>
      </c>
      <c t="n" s="7" r="B59">
        <v>902000000</v>
      </c>
      <c t="n" s="7" r="D59">
        <v>902000000</v>
      </c>
      <c t="n" s="6" r="F59">
        <v>729000000</v>
      </c>
    </row>
    <row spans="1:6" r="60">
      <c t="s" s="4" r="A60">
        <v>1653</v>
      </c>
    </row>
    <row spans="1:6" r="61">
      <c t="s" s="3" r="A61">
        <v>1496</v>
      </c>
    </row>
    <row spans="1:6" r="62">
      <c t="s" s="4" r="A62">
        <v>1642</v>
      </c>
      <c t="n" s="7" r="B62">
        <v>630000000</v>
      </c>
      <c t="n" s="7" r="D62">
        <v>630000000</v>
      </c>
      <c t="n" s="7" r="F62">
        <v>8740000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654</v>
      </c>
      <c t="s" s="2" r="B1">
        <v>1655</v>
      </c>
      <c t="s" s="2" r="C1">
        <v>1656</v>
      </c>
      <c t="s" s="2" r="D1">
        <v>1657</v>
      </c>
      <c t="s" s="2" r="E1">
        <v>1658</v>
      </c>
      <c t="s" s="2" r="F1">
        <v>2</v>
      </c>
      <c t="s" s="2" r="G1">
        <v>424</v>
      </c>
      <c t="s" s="2" r="H1">
        <v>1659</v>
      </c>
      <c t="s" s="2" r="I1">
        <v>2</v>
      </c>
      <c t="s" s="2" r="J1">
        <v>24</v>
      </c>
    </row>
    <row spans="1:10" r="2">
      <c t="s" s="3" r="A2">
        <v>1660</v>
      </c>
    </row>
    <row spans="1:10" r="3">
      <c t="s" s="4" r="A3">
        <v>1661</v>
      </c>
      <c t="n" s="10" r="C3">
        <v>0.075</v>
      </c>
      <c t="n" s="8" r="D3">
        <v>0.05</v>
      </c>
      <c t="n" s="8" r="E3">
        <v>0.05</v>
      </c>
    </row>
    <row spans="1:10" r="4">
      <c t="s" s="4" r="A4">
        <v>176</v>
      </c>
      <c t="n" s="7" r="I4">
        <v>3782</v>
      </c>
      <c t="n" s="7" r="J4">
        <v>1575</v>
      </c>
    </row>
    <row spans="1:10" r="5">
      <c t="s" s="4" r="A5">
        <v>1662</v>
      </c>
      <c t="n" s="6" r="F5">
        <v>1600</v>
      </c>
      <c t="n" s="6" r="I5">
        <v>1600</v>
      </c>
    </row>
    <row spans="1:10" r="6">
      <c t="s" s="3" r="A6">
        <v>161</v>
      </c>
    </row>
    <row spans="1:10" r="7">
      <c t="s" s="4" r="A7">
        <v>65</v>
      </c>
      <c t="n" s="7" r="F7">
        <v>503</v>
      </c>
      <c t="n" s="7" r="G7">
        <v>361</v>
      </c>
      <c t="n" s="7" r="H7">
        <v>457</v>
      </c>
      <c t="n" s="7" r="I7">
        <v>1321</v>
      </c>
      <c t="n" s="7" r="J7">
        <v>1153</v>
      </c>
    </row>
    <row spans="1:10" r="8">
      <c t="s" s="4" r="A8">
        <v>1663</v>
      </c>
    </row>
    <row spans="1:10" r="9">
      <c t="s" s="3" r="A9">
        <v>1660</v>
      </c>
    </row>
    <row spans="1:10" r="10">
      <c t="s" s="4" r="A10">
        <v>1664</v>
      </c>
      <c t="n" s="6" r="F10">
        <v>150</v>
      </c>
      <c t="n" s="6" r="I10">
        <v>150</v>
      </c>
    </row>
    <row spans="1:10" r="11">
      <c t="s" s="4" r="A11">
        <v>1665</v>
      </c>
      <c t="n" s="8" r="F11">
        <v>0.01</v>
      </c>
      <c t="n" s="8" r="I11">
        <v>0.01</v>
      </c>
    </row>
    <row spans="1:10" r="12">
      <c t="s" s="4" r="A12">
        <v>1666</v>
      </c>
      <c t="n" s="10" r="F12">
        <v>12.98</v>
      </c>
      <c t="n" s="10" r="I12">
        <v>12.98</v>
      </c>
    </row>
    <row spans="1:10" r="13">
      <c t="s" s="4" r="A13">
        <v>1667</v>
      </c>
    </row>
    <row spans="1:10" r="14">
      <c t="s" s="3" r="A14">
        <v>1660</v>
      </c>
    </row>
    <row spans="1:10" r="15">
      <c t="s" s="4" r="A15">
        <v>1664</v>
      </c>
      <c t="n" s="6" r="F15">
        <v>122</v>
      </c>
      <c t="n" s="6" r="I15">
        <v>122</v>
      </c>
    </row>
    <row spans="1:10" r="16">
      <c t="s" s="4" r="A16">
        <v>1665</v>
      </c>
      <c t="n" s="8" r="F16">
        <v>0.32</v>
      </c>
      <c t="n" s="8" r="I16">
        <v>0.32</v>
      </c>
    </row>
    <row spans="1:10" r="17">
      <c t="s" s="4" r="A17">
        <v>1660</v>
      </c>
    </row>
    <row spans="1:10" r="18">
      <c t="s" s="3" r="A18">
        <v>1660</v>
      </c>
    </row>
    <row spans="1:10" r="19">
      <c t="s" s="4" r="A19">
        <v>1668</v>
      </c>
      <c t="n" s="6" r="I19">
        <v>9</v>
      </c>
    </row>
    <row spans="1:10" r="20">
      <c t="s" s="4" r="A20">
        <v>1669</v>
      </c>
      <c t="n" s="6" r="I20">
        <v>4</v>
      </c>
    </row>
    <row spans="1:10" r="21">
      <c t="s" s="4" r="A21">
        <v>1670</v>
      </c>
    </row>
    <row spans="1:10" r="22">
      <c t="s" s="3" r="A22">
        <v>1660</v>
      </c>
    </row>
    <row spans="1:10" r="23">
      <c t="s" s="4" r="A23">
        <v>175</v>
      </c>
      <c t="n" s="6" r="F23">
        <v>93</v>
      </c>
    </row>
    <row spans="1:10" r="24">
      <c t="s" s="4" r="A24">
        <v>176</v>
      </c>
      <c t="n" s="7" r="F24">
        <v>1400</v>
      </c>
    </row>
    <row spans="1:10" r="25">
      <c t="s" s="4" r="A25">
        <v>1671</v>
      </c>
    </row>
    <row spans="1:10" r="26">
      <c t="s" s="3" r="A26">
        <v>1660</v>
      </c>
    </row>
    <row spans="1:10" r="27">
      <c t="s" s="4" r="A27">
        <v>1661</v>
      </c>
      <c t="n" s="10" r="B27">
        <v>0.07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72</v>
      </c>
      <c t="s" s="2" r="B1">
        <v>23</v>
      </c>
      <c t="s" s="2" r="D1">
        <v>1</v>
      </c>
    </row>
    <row spans="1:6" r="2">
      <c t="s" s="2" r="B2">
        <v>2</v>
      </c>
      <c t="s" s="2" r="C2">
        <v>24</v>
      </c>
      <c t="s" s="2" r="D2">
        <v>2</v>
      </c>
      <c t="s" s="2" r="E2">
        <v>24</v>
      </c>
      <c t="s" s="2" r="F2">
        <v>425</v>
      </c>
    </row>
    <row spans="1:6" r="3">
      <c t="s" s="3" r="A3">
        <v>1673</v>
      </c>
    </row>
    <row spans="1:6" r="4">
      <c t="s" s="4" r="A4">
        <v>1674</v>
      </c>
      <c t="n" s="7" r="D4">
        <v>256176</v>
      </c>
      <c t="n" s="7" r="E4">
        <v>243476</v>
      </c>
    </row>
    <row spans="1:6" r="5">
      <c t="s" s="4" r="A5">
        <v>1675</v>
      </c>
      <c t="n" s="7" r="F5">
        <v>0</v>
      </c>
    </row>
    <row spans="1:6" r="6">
      <c t="s" s="4" r="A6">
        <v>1676</v>
      </c>
      <c t="n" s="7" r="B6">
        <v>268</v>
      </c>
      <c t="n" s="7" r="C6">
        <v>1476</v>
      </c>
      <c t="n" s="6" r="D6">
        <v>3657</v>
      </c>
      <c t="n" s="6" r="E6">
        <v>1209</v>
      </c>
    </row>
    <row spans="1:6" r="7">
      <c t="s" s="4" r="A7">
        <v>1677</v>
      </c>
      <c t="n" s="6" r="B7">
        <v>270083</v>
      </c>
      <c t="n" s="6" r="C7">
        <v>255861</v>
      </c>
      <c t="n" s="6" r="D7">
        <v>270083</v>
      </c>
      <c t="n" s="6" r="E7">
        <v>255861</v>
      </c>
    </row>
    <row spans="1:6" r="8">
      <c t="s" s="4" r="A8">
        <v>1678</v>
      </c>
    </row>
    <row spans="1:6" r="9">
      <c t="s" s="3" r="A9">
        <v>1673</v>
      </c>
    </row>
    <row spans="1:6" r="10">
      <c t="s" s="4" r="A10">
        <v>1674</v>
      </c>
      <c t="n" s="6" r="D10">
        <v>-611</v>
      </c>
    </row>
    <row spans="1:6" r="11">
      <c t="s" s="4" r="A11">
        <v>1675</v>
      </c>
      <c t="n" s="6" r="F11">
        <v>-1226</v>
      </c>
    </row>
    <row spans="1:6" r="12">
      <c t="s" s="4" r="A12">
        <v>1676</v>
      </c>
      <c t="n" s="6" r="D12">
        <v>49</v>
      </c>
      <c t="n" s="6" r="E12">
        <v>633</v>
      </c>
    </row>
    <row spans="1:6" r="13">
      <c t="s" s="4" r="A13">
        <v>1677</v>
      </c>
      <c t="n" s="6" r="B13">
        <v>-562</v>
      </c>
      <c t="n" s="6" r="C13">
        <v>-593</v>
      </c>
      <c t="n" s="6" r="D13">
        <v>-562</v>
      </c>
      <c t="n" s="6" r="E13">
        <v>-593</v>
      </c>
    </row>
    <row spans="1:6" r="14">
      <c t="s" s="4" r="A14">
        <v>225</v>
      </c>
    </row>
    <row spans="1:6" r="15">
      <c t="s" s="3" r="A15">
        <v>1673</v>
      </c>
    </row>
    <row spans="1:6" r="16">
      <c t="s" s="4" r="A16">
        <v>1674</v>
      </c>
      <c t="n" s="6" r="D16">
        <v>-1077</v>
      </c>
      <c t="n" s="6" r="E16">
        <v>-1661</v>
      </c>
    </row>
    <row spans="1:6" r="17">
      <c t="s" s="4" r="A17">
        <v>1676</v>
      </c>
      <c t="n" s="6" r="D17">
        <v>277</v>
      </c>
      <c t="n" s="6" r="E17">
        <v>416</v>
      </c>
    </row>
    <row spans="1:6" r="18">
      <c t="s" s="4" r="A18">
        <v>1677</v>
      </c>
      <c t="n" s="6" r="B18">
        <v>-800</v>
      </c>
      <c t="n" s="6" r="C18">
        <v>-1245</v>
      </c>
      <c t="n" s="6" r="D18">
        <v>-800</v>
      </c>
      <c t="n" s="6" r="E18">
        <v>-1245</v>
      </c>
    </row>
    <row spans="1:6" r="19">
      <c t="s" s="4" r="A19">
        <v>1679</v>
      </c>
    </row>
    <row spans="1:6" r="20">
      <c t="s" s="3" r="A20">
        <v>1673</v>
      </c>
    </row>
    <row spans="1:6" r="21">
      <c t="s" s="4" r="A21">
        <v>1674</v>
      </c>
      <c t="n" s="6" r="D21">
        <v>-2956</v>
      </c>
      <c t="n" s="6" r="E21">
        <v>-3350</v>
      </c>
    </row>
    <row spans="1:6" r="22">
      <c t="s" s="4" r="A22">
        <v>1676</v>
      </c>
      <c t="n" s="6" r="D22">
        <v>29</v>
      </c>
      <c t="n" s="6" r="E22">
        <v>77</v>
      </c>
    </row>
    <row spans="1:6" r="23">
      <c t="s" s="4" r="A23">
        <v>1677</v>
      </c>
      <c t="n" s="6" r="B23">
        <v>-2927</v>
      </c>
      <c t="n" s="6" r="C23">
        <v>-3273</v>
      </c>
      <c t="n" s="6" r="D23">
        <v>-2927</v>
      </c>
      <c t="n" s="6" r="E23">
        <v>-3273</v>
      </c>
    </row>
    <row spans="1:6" r="24">
      <c t="s" s="4" r="A24">
        <v>1680</v>
      </c>
    </row>
    <row spans="1:6" r="25">
      <c t="s" s="3" r="A25">
        <v>1673</v>
      </c>
    </row>
    <row spans="1:6" r="26">
      <c t="s" s="4" r="A26">
        <v>1674</v>
      </c>
      <c t="n" s="6" r="D26">
        <v>-792</v>
      </c>
      <c t="n" s="6" r="E26">
        <v>-669</v>
      </c>
    </row>
    <row spans="1:6" r="27">
      <c t="s" s="4" r="A27">
        <v>1676</v>
      </c>
      <c t="n" s="6" r="D27">
        <v>-17</v>
      </c>
      <c t="n" s="6" r="E27">
        <v>-84</v>
      </c>
    </row>
    <row spans="1:6" r="28">
      <c t="s" s="4" r="A28">
        <v>1677</v>
      </c>
      <c t="n" s="6" r="B28">
        <v>-809</v>
      </c>
      <c t="n" s="6" r="C28">
        <v>-753</v>
      </c>
      <c t="n" s="6" r="D28">
        <v>-809</v>
      </c>
      <c t="n" s="6" r="E28">
        <v>-753</v>
      </c>
    </row>
    <row spans="1:6" r="29">
      <c t="s" s="4" r="A29">
        <v>160</v>
      </c>
    </row>
    <row spans="1:6" r="30">
      <c t="s" s="3" r="A30">
        <v>1673</v>
      </c>
    </row>
    <row spans="1:6" r="31">
      <c t="s" s="4" r="A31">
        <v>1674</v>
      </c>
      <c t="n" s="6" r="D31">
        <v>-5358</v>
      </c>
      <c t="n" s="6" r="E31">
        <v>-4022</v>
      </c>
    </row>
    <row spans="1:6" r="32">
      <c t="s" s="4" r="A32">
        <v>1675</v>
      </c>
      <c t="n" s="7" r="F32">
        <v>-1226</v>
      </c>
    </row>
    <row spans="1:6" r="33">
      <c t="s" s="4" r="A33">
        <v>1676</v>
      </c>
      <c t="n" s="6" r="D33">
        <v>3657</v>
      </c>
      <c t="n" s="6" r="E33">
        <v>1209</v>
      </c>
    </row>
    <row spans="1:6" r="34">
      <c t="s" s="4" r="A34">
        <v>1677</v>
      </c>
      <c t="n" s="6" r="B34">
        <v>-1701</v>
      </c>
      <c t="n" s="6" r="C34">
        <v>-4039</v>
      </c>
      <c t="n" s="6" r="D34">
        <v>-1701</v>
      </c>
      <c t="n" s="6" r="E34">
        <v>-4039</v>
      </c>
    </row>
    <row spans="1:6" r="35">
      <c t="s" s="4" r="A35">
        <v>676</v>
      </c>
    </row>
    <row spans="1:6" r="36">
      <c t="s" s="3" r="A36">
        <v>1673</v>
      </c>
    </row>
    <row spans="1:6" r="37">
      <c t="s" s="4" r="A37">
        <v>1674</v>
      </c>
      <c t="n" s="6" r="D37">
        <v>16</v>
      </c>
      <c t="n" s="6" r="E37">
        <v>1641</v>
      </c>
    </row>
    <row spans="1:6" r="38">
      <c t="s" s="4" r="A38">
        <v>1676</v>
      </c>
      <c t="n" s="6" r="D38">
        <v>3362</v>
      </c>
      <c t="n" s="6" r="E38">
        <v>169</v>
      </c>
    </row>
    <row spans="1:6" r="39">
      <c t="s" s="4" r="A39">
        <v>1677</v>
      </c>
      <c t="n" s="6" r="B39">
        <v>3378</v>
      </c>
      <c t="n" s="6" r="C39">
        <v>1810</v>
      </c>
      <c t="n" s="6" r="D39">
        <v>3378</v>
      </c>
      <c t="n" s="6" r="E39">
        <v>1810</v>
      </c>
    </row>
    <row spans="1:6" r="40">
      <c t="s" s="4" r="A40">
        <v>1681</v>
      </c>
    </row>
    <row spans="1:6" r="41">
      <c t="s" s="3" r="A41">
        <v>1673</v>
      </c>
    </row>
    <row spans="1:6" r="42">
      <c t="s" s="4" r="A42">
        <v>1674</v>
      </c>
      <c t="n" s="6" r="D42">
        <v>62</v>
      </c>
      <c t="n" s="6" r="E42">
        <v>17</v>
      </c>
    </row>
    <row spans="1:6" r="43">
      <c t="s" s="4" r="A43">
        <v>1676</v>
      </c>
      <c t="n" s="6" r="D43">
        <v>-43</v>
      </c>
      <c t="n" s="6" r="E43">
        <v>-2</v>
      </c>
    </row>
    <row spans="1:6" r="44">
      <c t="s" s="4" r="A44">
        <v>1677</v>
      </c>
      <c t="n" s="7" r="B44">
        <v>19</v>
      </c>
      <c t="n" s="7" r="C44">
        <v>15</v>
      </c>
      <c t="n" s="7" r="D44">
        <v>19</v>
      </c>
      <c t="n" s="7" r="E44">
        <v>1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82</v>
      </c>
      <c t="s" s="2" r="B1">
        <v>1</v>
      </c>
    </row>
    <row spans="1:3" r="2">
      <c t="s" s="2" r="B2">
        <v>2</v>
      </c>
      <c t="s" s="2" r="C2">
        <v>24</v>
      </c>
    </row>
    <row spans="1:3" r="3">
      <c t="s" s="3" r="A3">
        <v>1683</v>
      </c>
    </row>
    <row spans="1:3" r="4">
      <c t="s" s="4" r="A4">
        <v>1684</v>
      </c>
      <c t="n" s="7" r="B4">
        <v>6060</v>
      </c>
      <c t="n" s="7" r="C4">
        <v>2545</v>
      </c>
    </row>
    <row spans="1:3" r="5">
      <c t="s" s="3" r="A5">
        <v>1685</v>
      </c>
    </row>
    <row spans="1:3" r="6">
      <c t="s" s="4" r="A6">
        <v>1684</v>
      </c>
      <c t="n" s="6" r="B6">
        <v>-2403</v>
      </c>
      <c t="n" s="6" r="C6">
        <v>-1336</v>
      </c>
    </row>
    <row spans="1:3" r="7">
      <c t="s" s="3" r="A7">
        <v>1686</v>
      </c>
    </row>
    <row spans="1:3" r="8">
      <c t="s" s="4" r="A8">
        <v>1687</v>
      </c>
      <c t="n" s="6" r="B8">
        <v>3657</v>
      </c>
      <c t="n" s="6" r="C8">
        <v>1209</v>
      </c>
    </row>
    <row spans="1:3" r="9">
      <c t="s" s="4" r="A9">
        <v>1688</v>
      </c>
    </row>
    <row spans="1:3" r="10">
      <c t="s" s="3" r="A10">
        <v>1683</v>
      </c>
    </row>
    <row spans="1:3" r="11">
      <c t="s" s="4" r="A11">
        <v>1689</v>
      </c>
      <c t="n" s="6" r="B11">
        <v>5896</v>
      </c>
      <c t="n" s="6" r="C11">
        <v>1089</v>
      </c>
    </row>
    <row spans="1:3" r="12">
      <c t="s" s="4" r="A12">
        <v>1690</v>
      </c>
      <c t="n" s="6" r="B12">
        <v>-476</v>
      </c>
      <c t="n" s="6" r="C12">
        <v>-809</v>
      </c>
    </row>
    <row spans="1:3" r="13">
      <c t="s" s="4" r="A13">
        <v>1684</v>
      </c>
      <c t="n" s="6" r="B13">
        <v>5420</v>
      </c>
      <c t="n" s="6" r="C13">
        <v>280</v>
      </c>
    </row>
    <row spans="1:3" r="14">
      <c t="s" s="3" r="A14">
        <v>1685</v>
      </c>
    </row>
    <row spans="1:3" r="15">
      <c t="s" s="4" r="A15">
        <v>1691</v>
      </c>
      <c t="n" s="6" r="B15">
        <v>-2239</v>
      </c>
      <c t="n" s="6" r="C15">
        <v>-418</v>
      </c>
    </row>
    <row spans="1:3" r="16">
      <c t="s" s="4" r="A16">
        <v>1690</v>
      </c>
      <c t="n" s="6" r="B16">
        <v>181</v>
      </c>
      <c t="n" s="6" r="C16">
        <v>307</v>
      </c>
    </row>
    <row spans="1:3" r="17">
      <c t="s" s="4" r="A17">
        <v>1684</v>
      </c>
      <c t="n" s="6" r="B17">
        <v>-2058</v>
      </c>
      <c t="n" s="6" r="C17">
        <v>-111</v>
      </c>
    </row>
    <row spans="1:3" r="18">
      <c t="s" s="3" r="A18">
        <v>1686</v>
      </c>
    </row>
    <row spans="1:3" r="19">
      <c t="s" s="4" r="A19">
        <v>1692</v>
      </c>
      <c t="n" s="6" r="B19">
        <v>3657</v>
      </c>
      <c t="n" s="6" r="C19">
        <v>671</v>
      </c>
    </row>
    <row spans="1:3" r="20">
      <c t="s" s="4" r="A20">
        <v>1690</v>
      </c>
      <c t="n" s="6" r="B20">
        <v>-295</v>
      </c>
      <c t="n" s="6" r="C20">
        <v>-502</v>
      </c>
    </row>
    <row spans="1:3" r="21">
      <c t="s" s="4" r="A21">
        <v>1687</v>
      </c>
      <c t="n" s="6" r="B21">
        <v>3362</v>
      </c>
      <c t="n" s="6" r="C21">
        <v>169</v>
      </c>
    </row>
    <row spans="1:3" r="22">
      <c t="s" s="4" r="A22">
        <v>1693</v>
      </c>
    </row>
    <row spans="1:3" r="23">
      <c t="s" s="3" r="A23">
        <v>1683</v>
      </c>
    </row>
    <row spans="1:3" r="24">
      <c t="s" s="4" r="A24">
        <v>1689</v>
      </c>
      <c t="n" s="6" r="B24">
        <v>-70</v>
      </c>
      <c t="n" s="6" r="C24">
        <v>-3</v>
      </c>
    </row>
    <row spans="1:3" r="25">
      <c t="s" s="4" r="A25">
        <v>1684</v>
      </c>
      <c t="n" s="6" r="B25">
        <v>-70</v>
      </c>
      <c t="n" s="6" r="C25">
        <v>-3</v>
      </c>
    </row>
    <row spans="1:3" r="26">
      <c t="s" s="3" r="A26">
        <v>1685</v>
      </c>
    </row>
    <row spans="1:3" r="27">
      <c t="s" s="4" r="A27">
        <v>1691</v>
      </c>
      <c t="n" s="6" r="B27">
        <v>27</v>
      </c>
      <c t="n" s="6" r="C27">
        <v>1</v>
      </c>
    </row>
    <row spans="1:3" r="28">
      <c t="s" s="4" r="A28">
        <v>1684</v>
      </c>
      <c t="n" s="6" r="B28">
        <v>27</v>
      </c>
      <c t="n" s="6" r="C28">
        <v>1</v>
      </c>
    </row>
    <row spans="1:3" r="29">
      <c t="s" s="3" r="A29">
        <v>1686</v>
      </c>
    </row>
    <row spans="1:3" r="30">
      <c t="s" s="4" r="A30">
        <v>1692</v>
      </c>
      <c t="n" s="6" r="B30">
        <v>-43</v>
      </c>
      <c t="n" s="6" r="C30">
        <v>-2</v>
      </c>
    </row>
    <row spans="1:3" r="31">
      <c t="s" s="4" r="A31">
        <v>1687</v>
      </c>
      <c t="n" s="6" r="B31">
        <v>-43</v>
      </c>
      <c t="n" s="6" r="C31">
        <v>-2</v>
      </c>
    </row>
    <row spans="1:3" r="32">
      <c t="s" s="4" r="A32">
        <v>1678</v>
      </c>
    </row>
    <row spans="1:3" r="33">
      <c t="s" s="3" r="A33">
        <v>1683</v>
      </c>
    </row>
    <row spans="1:3" r="34">
      <c t="s" s="4" r="A34">
        <v>1689</v>
      </c>
      <c t="n" s="6" r="B34">
        <v>61</v>
      </c>
      <c t="n" s="6" r="C34">
        <v>475</v>
      </c>
    </row>
    <row spans="1:3" r="35">
      <c t="s" s="4" r="A35">
        <v>1690</v>
      </c>
      <c t="n" s="6" r="B35">
        <v>18</v>
      </c>
      <c t="n" s="6" r="C35">
        <v>545</v>
      </c>
    </row>
    <row spans="1:3" r="36">
      <c t="s" s="4" r="A36">
        <v>1684</v>
      </c>
      <c t="n" s="6" r="B36">
        <v>79</v>
      </c>
      <c t="n" s="6" r="C36">
        <v>1020</v>
      </c>
    </row>
    <row spans="1:3" r="37">
      <c t="s" s="3" r="A37">
        <v>1685</v>
      </c>
    </row>
    <row spans="1:3" r="38">
      <c t="s" s="4" r="A38">
        <v>1691</v>
      </c>
      <c t="n" s="6" r="B38">
        <v>-23</v>
      </c>
      <c t="n" s="6" r="C38">
        <v>-181</v>
      </c>
    </row>
    <row spans="1:3" r="39">
      <c t="s" s="4" r="A39">
        <v>1690</v>
      </c>
      <c t="n" s="6" r="B39">
        <v>-7</v>
      </c>
      <c t="n" s="6" r="C39">
        <v>-206</v>
      </c>
    </row>
    <row spans="1:3" r="40">
      <c t="s" s="4" r="A40">
        <v>1684</v>
      </c>
      <c t="n" s="6" r="B40">
        <v>-30</v>
      </c>
      <c t="n" s="6" r="C40">
        <v>-387</v>
      </c>
    </row>
    <row spans="1:3" r="41">
      <c t="s" s="3" r="A41">
        <v>1686</v>
      </c>
    </row>
    <row spans="1:3" r="42">
      <c t="s" s="4" r="A42">
        <v>1692</v>
      </c>
      <c t="n" s="6" r="B42">
        <v>38</v>
      </c>
      <c t="n" s="6" r="C42">
        <v>294</v>
      </c>
    </row>
    <row spans="1:3" r="43">
      <c t="s" s="4" r="A43">
        <v>1690</v>
      </c>
      <c t="n" s="6" r="B43">
        <v>11</v>
      </c>
      <c t="n" s="6" r="C43">
        <v>339</v>
      </c>
    </row>
    <row spans="1:3" r="44">
      <c t="s" s="4" r="A44">
        <v>1687</v>
      </c>
      <c t="n" s="6" r="B44">
        <v>49</v>
      </c>
      <c t="n" s="6" r="C44">
        <v>633</v>
      </c>
    </row>
    <row spans="1:3" r="45">
      <c t="s" s="4" r="A45">
        <v>225</v>
      </c>
    </row>
    <row spans="1:3" r="46">
      <c t="s" s="3" r="A46">
        <v>1683</v>
      </c>
    </row>
    <row spans="1:3" r="47">
      <c t="s" s="4" r="A47">
        <v>1689</v>
      </c>
      <c t="n" s="6" r="B47">
        <v>-64</v>
      </c>
      <c t="n" s="6" r="C47">
        <v>-42</v>
      </c>
    </row>
    <row spans="1:3" r="48">
      <c t="s" s="4" r="A48">
        <v>1690</v>
      </c>
      <c t="n" s="6" r="B48">
        <v>508</v>
      </c>
      <c t="n" s="6" r="C48">
        <v>711</v>
      </c>
    </row>
    <row spans="1:3" r="49">
      <c t="s" s="4" r="A49">
        <v>1684</v>
      </c>
      <c t="n" s="6" r="B49">
        <v>444</v>
      </c>
      <c t="n" s="6" r="C49">
        <v>669</v>
      </c>
    </row>
    <row spans="1:3" r="50">
      <c t="s" s="3" r="A50">
        <v>1685</v>
      </c>
    </row>
    <row spans="1:3" r="51">
      <c t="s" s="4" r="A51">
        <v>1691</v>
      </c>
      <c t="n" s="6" r="B51">
        <v>23</v>
      </c>
      <c t="n" s="6" r="C51">
        <v>14</v>
      </c>
    </row>
    <row spans="1:3" r="52">
      <c t="s" s="4" r="A52">
        <v>1690</v>
      </c>
      <c t="n" s="6" r="B52">
        <v>-190</v>
      </c>
      <c t="n" s="6" r="C52">
        <v>-267</v>
      </c>
    </row>
    <row spans="1:3" r="53">
      <c t="s" s="4" r="A53">
        <v>1684</v>
      </c>
      <c t="n" s="6" r="B53">
        <v>-167</v>
      </c>
      <c t="n" s="6" r="C53">
        <v>-253</v>
      </c>
    </row>
    <row spans="1:3" r="54">
      <c t="s" s="3" r="A54">
        <v>1686</v>
      </c>
    </row>
    <row spans="1:3" r="55">
      <c t="s" s="4" r="A55">
        <v>1692</v>
      </c>
      <c t="n" s="6" r="B55">
        <v>-41</v>
      </c>
      <c t="n" s="6" r="C55">
        <v>-28</v>
      </c>
    </row>
    <row spans="1:3" r="56">
      <c t="s" s="4" r="A56">
        <v>1690</v>
      </c>
      <c t="n" s="6" r="B56">
        <v>318</v>
      </c>
      <c t="n" s="6" r="C56">
        <v>444</v>
      </c>
    </row>
    <row spans="1:3" r="57">
      <c t="s" s="4" r="A57">
        <v>1687</v>
      </c>
      <c t="n" s="6" r="B57">
        <v>277</v>
      </c>
      <c t="n" s="6" r="C57">
        <v>416</v>
      </c>
    </row>
    <row spans="1:3" r="58">
      <c t="s" s="4" r="A58">
        <v>1679</v>
      </c>
    </row>
    <row spans="1:3" r="59">
      <c t="s" s="3" r="A59">
        <v>1683</v>
      </c>
    </row>
    <row spans="1:3" r="60">
      <c t="s" s="4" r="A60">
        <v>1690</v>
      </c>
      <c t="n" s="6" r="B60">
        <v>64</v>
      </c>
      <c t="n" s="6" r="C60">
        <v>128</v>
      </c>
    </row>
    <row spans="1:3" r="61">
      <c t="s" s="4" r="A61">
        <v>1694</v>
      </c>
      <c t="n" s="6" r="B61">
        <v>0</v>
      </c>
      <c t="n" s="6" r="C61">
        <v>-2</v>
      </c>
    </row>
    <row spans="1:3" r="62">
      <c t="s" s="4" r="A62">
        <v>1684</v>
      </c>
      <c t="n" s="6" r="B62">
        <v>64</v>
      </c>
      <c t="n" s="6" r="C62">
        <v>126</v>
      </c>
    </row>
    <row spans="1:3" r="63">
      <c t="s" s="3" r="A63">
        <v>1685</v>
      </c>
    </row>
    <row spans="1:3" r="64">
      <c t="s" s="4" r="A64">
        <v>1690</v>
      </c>
      <c t="n" s="6" r="B64">
        <v>-25</v>
      </c>
      <c t="n" s="6" r="C64">
        <v>-49</v>
      </c>
    </row>
    <row spans="1:3" r="65">
      <c t="s" s="4" r="A65">
        <v>1694</v>
      </c>
      <c t="n" s="6" r="B65">
        <v>-10</v>
      </c>
      <c t="n" s="6" r="C65">
        <v>0</v>
      </c>
    </row>
    <row spans="1:3" r="66">
      <c t="s" s="4" r="A66">
        <v>1684</v>
      </c>
      <c t="n" s="6" r="B66">
        <v>-35</v>
      </c>
      <c t="n" s="6" r="C66">
        <v>-49</v>
      </c>
    </row>
    <row spans="1:3" r="67">
      <c t="s" s="3" r="A67">
        <v>1686</v>
      </c>
    </row>
    <row spans="1:3" r="68">
      <c t="s" s="4" r="A68">
        <v>1690</v>
      </c>
      <c t="n" s="6" r="B68">
        <v>39</v>
      </c>
      <c t="n" s="6" r="C68">
        <v>79</v>
      </c>
    </row>
    <row spans="1:3" r="69">
      <c t="s" s="4" r="A69">
        <v>1694</v>
      </c>
      <c t="n" s="6" r="B69">
        <v>-10</v>
      </c>
      <c t="n" s="6" r="C69">
        <v>-2</v>
      </c>
    </row>
    <row spans="1:3" r="70">
      <c t="s" s="4" r="A70">
        <v>1687</v>
      </c>
      <c t="n" s="6" r="B70">
        <v>29</v>
      </c>
      <c t="n" s="6" r="C70">
        <v>77</v>
      </c>
    </row>
    <row spans="1:3" r="71">
      <c t="s" s="4" r="A71">
        <v>1680</v>
      </c>
    </row>
    <row spans="1:3" r="72">
      <c t="s" s="3" r="A72">
        <v>1683</v>
      </c>
    </row>
    <row spans="1:3" r="73">
      <c t="s" s="4" r="A73">
        <v>1689</v>
      </c>
      <c t="n" s="6" r="B73">
        <v>123</v>
      </c>
      <c t="n" s="6" r="C73">
        <v>482</v>
      </c>
    </row>
    <row spans="1:3" r="74">
      <c t="s" s="4" r="A74">
        <v>1690</v>
      </c>
      <c t="n" s="6" r="B74">
        <v>0</v>
      </c>
      <c t="n" s="6" r="C74">
        <v>-29</v>
      </c>
    </row>
    <row spans="1:3" r="75">
      <c t="s" s="4" r="A75">
        <v>1684</v>
      </c>
      <c t="n" s="6" r="B75">
        <v>123</v>
      </c>
      <c t="n" s="6" r="C75">
        <v>453</v>
      </c>
    </row>
    <row spans="1:3" r="76">
      <c t="s" s="3" r="A76">
        <v>1685</v>
      </c>
    </row>
    <row spans="1:3" r="77">
      <c t="s" s="4" r="A77">
        <v>1691</v>
      </c>
      <c t="n" s="6" r="B77">
        <v>-140</v>
      </c>
      <c t="n" s="6" r="C77">
        <v>-566</v>
      </c>
    </row>
    <row spans="1:3" r="78">
      <c t="s" s="4" r="A78">
        <v>1690</v>
      </c>
      <c t="n" s="6" r="B78">
        <v>0</v>
      </c>
      <c t="n" s="6" r="C78">
        <v>29</v>
      </c>
    </row>
    <row spans="1:3" r="79">
      <c t="s" s="4" r="A79">
        <v>1684</v>
      </c>
      <c t="n" s="6" r="B79">
        <v>-140</v>
      </c>
      <c t="n" s="6" r="C79">
        <v>-537</v>
      </c>
    </row>
    <row spans="1:3" r="80">
      <c t="s" s="3" r="A80">
        <v>1686</v>
      </c>
    </row>
    <row spans="1:3" r="81">
      <c t="s" s="4" r="A81">
        <v>1692</v>
      </c>
      <c t="n" s="6" r="B81">
        <v>-17</v>
      </c>
      <c t="n" s="6" r="C81">
        <v>-84</v>
      </c>
    </row>
    <row spans="1:3" r="82">
      <c t="s" s="4" r="A82">
        <v>1690</v>
      </c>
      <c t="n" s="6" r="B82">
        <v>0</v>
      </c>
      <c t="n" s="6" r="C82">
        <v>0</v>
      </c>
    </row>
    <row spans="1:3" r="83">
      <c t="s" s="4" r="A83">
        <v>1687</v>
      </c>
      <c t="n" s="7" r="B83">
        <v>-17</v>
      </c>
      <c t="n" s="7" r="C83">
        <v>-8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95</v>
      </c>
      <c t="s" s="2" r="B1">
        <v>23</v>
      </c>
      <c t="s" s="2" r="D1">
        <v>1</v>
      </c>
    </row>
    <row spans="1:5" r="2">
      <c t="s" s="2" r="B2">
        <v>2</v>
      </c>
      <c t="s" s="2" r="C2">
        <v>24</v>
      </c>
      <c t="s" s="2" r="D2">
        <v>2</v>
      </c>
      <c t="s" s="2" r="E2">
        <v>24</v>
      </c>
    </row>
    <row spans="1:5" r="3">
      <c t="s" s="3" r="A3">
        <v>1696</v>
      </c>
    </row>
    <row spans="1:5" r="4">
      <c t="s" s="4" r="A4">
        <v>46</v>
      </c>
      <c t="n" s="7" r="B4">
        <v>51</v>
      </c>
      <c t="n" s="7" r="C4">
        <v>437</v>
      </c>
      <c t="n" s="7" r="D4">
        <v>490</v>
      </c>
      <c t="n" s="7" r="E4">
        <v>886</v>
      </c>
    </row>
    <row spans="1:5" r="5">
      <c t="s" s="4" r="A5">
        <v>1697</v>
      </c>
      <c t="n" s="6" r="B5">
        <v>628</v>
      </c>
      <c t="n" s="6" r="C5">
        <v>601</v>
      </c>
      <c t="n" s="6" r="D5">
        <v>1691</v>
      </c>
      <c t="n" s="6" r="E5">
        <v>1312</v>
      </c>
    </row>
    <row spans="1:5" r="6">
      <c t="s" s="4" r="A6">
        <v>38</v>
      </c>
      <c t="n" s="6" r="B6">
        <v>10201</v>
      </c>
      <c t="n" s="6" r="C6">
        <v>9900</v>
      </c>
      <c t="n" s="6" r="D6">
        <v>30804</v>
      </c>
      <c t="n" s="6" r="E6">
        <v>29272</v>
      </c>
    </row>
    <row spans="1:5" r="7">
      <c t="s" s="4" r="A7">
        <v>52</v>
      </c>
      <c t="n" s="6" r="B7">
        <v>-7704</v>
      </c>
      <c t="n" s="6" r="C7">
        <v>-7829</v>
      </c>
      <c t="n" s="6" r="D7">
        <v>-24278</v>
      </c>
      <c t="n" s="6" r="E7">
        <v>-25333</v>
      </c>
    </row>
    <row spans="1:5" r="8">
      <c t="s" s="4" r="A8">
        <v>62</v>
      </c>
      <c t="n" s="6" r="B8">
        <v>7304</v>
      </c>
      <c t="n" s="6" r="C8">
        <v>6247</v>
      </c>
      <c t="n" s="6" r="D8">
        <v>19098</v>
      </c>
      <c t="n" s="6" r="E8">
        <v>17308</v>
      </c>
    </row>
    <row spans="1:5" r="9">
      <c t="s" s="4" r="A9">
        <v>1698</v>
      </c>
      <c t="n" s="6" r="B9">
        <v>2349</v>
      </c>
      <c t="n" s="6" r="C9">
        <v>1628</v>
      </c>
      <c t="n" s="6" r="D9">
        <v>5888</v>
      </c>
      <c t="n" s="6" r="E9">
        <v>4756</v>
      </c>
    </row>
    <row spans="1:5" r="10">
      <c t="s" s="4" r="A10">
        <v>64</v>
      </c>
      <c t="n" s="7" r="B10">
        <v>4955</v>
      </c>
      <c t="n" s="7" r="C10">
        <v>4619</v>
      </c>
      <c t="n" s="6" r="D10">
        <v>13210</v>
      </c>
      <c t="n" s="6" r="E10">
        <v>12552</v>
      </c>
    </row>
    <row spans="1:5" r="11">
      <c t="s" s="4" r="A11">
        <v>383</v>
      </c>
    </row>
    <row spans="1:5" r="12">
      <c t="s" s="3" r="A12">
        <v>1696</v>
      </c>
    </row>
    <row spans="1:5" r="13">
      <c t="s" s="4" r="A13">
        <v>64</v>
      </c>
      <c t="n" s="6" r="D13">
        <v>-73</v>
      </c>
      <c t="n" s="6" r="E13">
        <v>-360</v>
      </c>
    </row>
    <row spans="1:5" r="14">
      <c t="s" s="4" r="A14">
        <v>1699</v>
      </c>
    </row>
    <row spans="1:5" r="15">
      <c t="s" s="3" r="A15">
        <v>1696</v>
      </c>
    </row>
    <row spans="1:5" r="16">
      <c t="s" s="4" r="A16">
        <v>46</v>
      </c>
      <c t="n" s="6" r="D16">
        <v>490</v>
      </c>
      <c t="n" s="6" r="E16">
        <v>886</v>
      </c>
    </row>
    <row spans="1:5" r="17">
      <c t="s" s="4" r="A17">
        <v>1697</v>
      </c>
      <c t="n" s="6" r="D17">
        <v>-14</v>
      </c>
      <c t="n" s="6" r="E17">
        <v>-77</v>
      </c>
    </row>
    <row spans="1:5" r="18">
      <c t="s" s="4" r="A18">
        <v>62</v>
      </c>
      <c t="n" s="6" r="D18">
        <v>476</v>
      </c>
      <c t="n" s="6" r="E18">
        <v>809</v>
      </c>
    </row>
    <row spans="1:5" r="19">
      <c t="s" s="4" r="A19">
        <v>1698</v>
      </c>
      <c t="n" s="6" r="D19">
        <v>181</v>
      </c>
      <c t="n" s="6" r="E19">
        <v>307</v>
      </c>
    </row>
    <row spans="1:5" r="20">
      <c t="s" s="4" r="A20">
        <v>64</v>
      </c>
      <c t="n" s="6" r="D20">
        <v>295</v>
      </c>
      <c t="n" s="6" r="E20">
        <v>502</v>
      </c>
    </row>
    <row spans="1:5" r="21">
      <c t="s" s="4" r="A21">
        <v>1700</v>
      </c>
    </row>
    <row spans="1:5" r="22">
      <c t="s" s="3" r="A22">
        <v>1696</v>
      </c>
    </row>
    <row spans="1:5" r="23">
      <c t="s" s="4" r="A23">
        <v>1697</v>
      </c>
      <c t="n" s="6" r="D23">
        <v>-18</v>
      </c>
      <c t="n" s="6" r="E23">
        <v>-545</v>
      </c>
    </row>
    <row spans="1:5" r="24">
      <c t="s" s="4" r="A24">
        <v>62</v>
      </c>
      <c t="n" s="6" r="D24">
        <v>-18</v>
      </c>
      <c t="n" s="6" r="E24">
        <v>-545</v>
      </c>
    </row>
    <row spans="1:5" r="25">
      <c t="s" s="4" r="A25">
        <v>1698</v>
      </c>
      <c t="n" s="6" r="D25">
        <v>-7</v>
      </c>
      <c t="n" s="6" r="E25">
        <v>-206</v>
      </c>
    </row>
    <row spans="1:5" r="26">
      <c t="s" s="4" r="A26">
        <v>64</v>
      </c>
      <c t="n" s="6" r="D26">
        <v>-11</v>
      </c>
      <c t="n" s="6" r="E26">
        <v>-339</v>
      </c>
    </row>
    <row spans="1:5" r="27">
      <c t="s" s="4" r="A27">
        <v>1701</v>
      </c>
    </row>
    <row spans="1:5" r="28">
      <c t="s" s="3" r="A28">
        <v>1696</v>
      </c>
    </row>
    <row spans="1:5" r="29">
      <c t="s" s="4" r="A29">
        <v>62</v>
      </c>
      <c t="n" s="6" r="D29">
        <v>-508</v>
      </c>
      <c t="n" s="6" r="E29">
        <v>-711</v>
      </c>
    </row>
    <row spans="1:5" r="30">
      <c t="s" s="4" r="A30">
        <v>1698</v>
      </c>
      <c t="n" s="6" r="D30">
        <v>-190</v>
      </c>
      <c t="n" s="6" r="E30">
        <v>-267</v>
      </c>
    </row>
    <row spans="1:5" r="31">
      <c t="s" s="4" r="A31">
        <v>64</v>
      </c>
      <c t="n" s="6" r="D31">
        <v>-318</v>
      </c>
      <c t="n" s="6" r="E31">
        <v>-444</v>
      </c>
    </row>
    <row spans="1:5" r="32">
      <c t="s" s="4" r="A32">
        <v>1702</v>
      </c>
    </row>
    <row spans="1:5" r="33">
      <c t="s" s="3" r="A33">
        <v>1696</v>
      </c>
    </row>
    <row spans="1:5" r="34">
      <c t="s" s="4" r="A34">
        <v>38</v>
      </c>
      <c t="n" s="6" r="D34">
        <v>-447</v>
      </c>
      <c t="n" s="6" r="E34">
        <v>-768</v>
      </c>
    </row>
    <row spans="1:5" r="35">
      <c t="s" s="4" r="A35">
        <v>1703</v>
      </c>
    </row>
    <row spans="1:5" r="36">
      <c t="s" s="3" r="A36">
        <v>1696</v>
      </c>
    </row>
    <row spans="1:5" r="37">
      <c t="s" s="4" r="A37">
        <v>52</v>
      </c>
      <c t="n" s="6" r="D37">
        <v>-61</v>
      </c>
      <c t="n" s="6" r="E37">
        <v>57</v>
      </c>
    </row>
    <row spans="1:5" r="38">
      <c t="s" s="4" r="A38">
        <v>1704</v>
      </c>
    </row>
    <row spans="1:5" r="39">
      <c t="s" s="3" r="A39">
        <v>1696</v>
      </c>
    </row>
    <row spans="1:5" r="40">
      <c t="s" s="4" r="A40">
        <v>52</v>
      </c>
      <c t="n" s="6" r="D40">
        <v>-64</v>
      </c>
      <c t="n" s="6" r="E40">
        <v>-128</v>
      </c>
    </row>
    <row spans="1:5" r="41">
      <c t="s" s="4" r="A41">
        <v>62</v>
      </c>
      <c t="n" s="6" r="D41">
        <v>-64</v>
      </c>
      <c t="n" s="6" r="E41">
        <v>-128</v>
      </c>
    </row>
    <row spans="1:5" r="42">
      <c t="s" s="4" r="A42">
        <v>1698</v>
      </c>
      <c t="n" s="6" r="D42">
        <v>-25</v>
      </c>
      <c t="n" s="6" r="E42">
        <v>-49</v>
      </c>
    </row>
    <row spans="1:5" r="43">
      <c t="s" s="4" r="A43">
        <v>64</v>
      </c>
      <c t="n" s="7" r="D43">
        <v>-39</v>
      </c>
      <c t="n" s="7" r="E43">
        <v>-7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05</v>
      </c>
      <c t="s" s="2" r="B1">
        <v>23</v>
      </c>
      <c t="s" s="2" r="D1">
        <v>1</v>
      </c>
    </row>
    <row spans="1:5" r="2">
      <c t="s" s="2" r="B2">
        <v>2</v>
      </c>
      <c t="s" s="2" r="C2">
        <v>24</v>
      </c>
      <c t="s" s="2" r="D2">
        <v>2</v>
      </c>
      <c t="s" s="2" r="E2">
        <v>24</v>
      </c>
    </row>
    <row spans="1:5" r="3">
      <c t="s" s="3" r="A3">
        <v>1706</v>
      </c>
    </row>
    <row spans="1:5" r="4">
      <c t="s" s="4" r="A4">
        <v>64</v>
      </c>
      <c t="n" s="7" r="B4">
        <v>4955</v>
      </c>
      <c t="n" s="7" r="C4">
        <v>4619</v>
      </c>
      <c t="n" s="7" r="D4">
        <v>13210</v>
      </c>
      <c t="n" s="7" r="E4">
        <v>12552</v>
      </c>
    </row>
    <row spans="1:5" r="5">
      <c t="s" s="4" r="A5">
        <v>65</v>
      </c>
      <c t="n" s="6" r="B5">
        <v>-503</v>
      </c>
      <c t="n" s="6" r="C5">
        <v>-441</v>
      </c>
      <c t="n" s="6" r="D5">
        <v>-1321</v>
      </c>
      <c t="n" s="6" r="E5">
        <v>-1153</v>
      </c>
    </row>
    <row spans="1:5" r="6">
      <c t="s" s="4" r="A6">
        <v>66</v>
      </c>
      <c t="n" s="7" r="B6">
        <v>4452</v>
      </c>
      <c t="n" s="7" r="C6">
        <v>4178</v>
      </c>
      <c t="n" s="7" r="D6">
        <v>11889</v>
      </c>
      <c t="n" s="7" r="E6">
        <v>11399</v>
      </c>
    </row>
    <row spans="1:5" r="7">
      <c t="s" s="4" r="A7">
        <v>71</v>
      </c>
      <c t="n" s="6" r="B7">
        <v>10250124</v>
      </c>
      <c t="n" s="6" r="C7">
        <v>10444291</v>
      </c>
      <c t="n" s="6" r="D7">
        <v>10312878</v>
      </c>
      <c t="n" s="6" r="E7">
        <v>10483466</v>
      </c>
    </row>
    <row spans="1:5" r="8">
      <c t="s" s="4" r="A8">
        <v>1707</v>
      </c>
      <c t="n" s="8" r="B8">
        <v>0.43</v>
      </c>
      <c t="n" s="8" r="C8">
        <v>0.4</v>
      </c>
      <c t="n" s="8" r="D8">
        <v>1.15</v>
      </c>
      <c t="n" s="8" r="E8">
        <v>1.09</v>
      </c>
    </row>
    <row spans="1:5" r="9">
      <c t="s" s="3" r="A9">
        <v>1708</v>
      </c>
    </row>
    <row spans="1:5" r="10">
      <c t="s" s="4" r="A10">
        <v>1709</v>
      </c>
      <c t="n" s="7" r="B10">
        <v>75</v>
      </c>
      <c t="n" s="7" r="C10">
        <v>75</v>
      </c>
      <c t="n" s="7" r="D10">
        <v>225</v>
      </c>
      <c t="n" s="7" r="E10">
        <v>225</v>
      </c>
    </row>
    <row spans="1:5" r="11">
      <c t="s" s="4" r="A11">
        <v>1710</v>
      </c>
      <c t="n" s="7" r="B11">
        <v>4527</v>
      </c>
      <c t="n" s="7" r="C11">
        <v>4253</v>
      </c>
      <c t="n" s="7" r="D11">
        <v>12114</v>
      </c>
      <c t="n" s="7" r="E11">
        <v>11624</v>
      </c>
    </row>
    <row spans="1:5" r="12">
      <c t="s" s="4" r="A12">
        <v>71</v>
      </c>
      <c t="n" s="6" r="B12">
        <v>10250124</v>
      </c>
      <c t="n" s="6" r="C12">
        <v>10444291</v>
      </c>
      <c t="n" s="6" r="D12">
        <v>10312878</v>
      </c>
      <c t="n" s="6" r="E12">
        <v>10483466</v>
      </c>
    </row>
    <row spans="1:5" r="13">
      <c t="s" s="4" r="A13">
        <v>1711</v>
      </c>
      <c t="n" s="6" r="B13">
        <v>750349</v>
      </c>
      <c t="n" s="6" r="C13">
        <v>752912</v>
      </c>
      <c t="n" s="6" r="D13">
        <v>733929</v>
      </c>
      <c t="n" s="6" r="E13">
        <v>750659</v>
      </c>
    </row>
    <row spans="1:5" r="14">
      <c t="s" s="4" r="A14">
        <v>1712</v>
      </c>
      <c t="n" s="6" r="B14">
        <v>11000473</v>
      </c>
      <c t="n" s="6" r="C14">
        <v>11197203</v>
      </c>
      <c t="n" s="6" r="D14">
        <v>11046807</v>
      </c>
      <c t="n" s="6" r="E14">
        <v>11234125</v>
      </c>
    </row>
    <row spans="1:5" r="15">
      <c t="s" s="4" r="A15">
        <v>1713</v>
      </c>
      <c t="n" s="8" r="B15">
        <v>0.41</v>
      </c>
      <c t="n" s="8" r="C15">
        <v>0.38</v>
      </c>
      <c t="n" s="8" r="D15">
        <v>1.1</v>
      </c>
      <c t="n" s="8" r="E15">
        <v>1.0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4</v>
      </c>
      <c t="s" s="2" r="B1">
        <v>23</v>
      </c>
      <c t="s" s="2" r="D1">
        <v>1</v>
      </c>
    </row>
    <row spans="1:5" r="2">
      <c t="s" s="2" r="B2">
        <v>2</v>
      </c>
      <c t="s" s="2" r="C2">
        <v>24</v>
      </c>
      <c t="s" s="2" r="D2">
        <v>2</v>
      </c>
      <c t="s" s="2" r="E2">
        <v>24</v>
      </c>
    </row>
    <row spans="1:5" r="3">
      <c t="s" s="4" r="A3">
        <v>1715</v>
      </c>
    </row>
    <row spans="1:5" r="4">
      <c t="s" s="3" r="A4">
        <v>1716</v>
      </c>
    </row>
    <row spans="1:5" r="5">
      <c t="s" s="4" r="A5">
        <v>1717</v>
      </c>
      <c t="s" s="4" r="D5">
        <v>1718</v>
      </c>
    </row>
    <row spans="1:5" r="6">
      <c t="s" s="4" r="A6">
        <v>1719</v>
      </c>
    </row>
    <row spans="1:5" r="7">
      <c t="s" s="3" r="A7">
        <v>1716</v>
      </c>
    </row>
    <row spans="1:5" r="8">
      <c t="s" s="4" r="A8">
        <v>1720</v>
      </c>
      <c t="n" s="6" r="B8">
        <v>122</v>
      </c>
      <c t="n" s="6" r="C8">
        <v>122</v>
      </c>
      <c t="n" s="6" r="D8">
        <v>122</v>
      </c>
      <c t="n" s="6" r="E8">
        <v>122</v>
      </c>
    </row>
    <row spans="1:5" r="9">
      <c t="s" s="4" r="A9">
        <v>1721</v>
      </c>
    </row>
    <row spans="1:5" r="10">
      <c t="s" s="3" r="A10">
        <v>1716</v>
      </c>
    </row>
    <row spans="1:5" r="11">
      <c t="s" s="4" r="A11">
        <v>1720</v>
      </c>
      <c t="n" s="6" r="D11">
        <v>700</v>
      </c>
    </row>
    <row spans="1:5" r="12">
      <c t="s" s="4" r="A12">
        <v>1722</v>
      </c>
    </row>
    <row spans="1:5" r="13">
      <c t="s" s="3" r="A13">
        <v>1716</v>
      </c>
    </row>
    <row spans="1:5" r="14">
      <c t="s" s="4" r="A14">
        <v>1720</v>
      </c>
      <c t="n" s="6" r="B14">
        <v>62</v>
      </c>
      <c t="n" s="6" r="C14">
        <v>62</v>
      </c>
      <c t="n" s="6" r="D14">
        <v>62</v>
      </c>
      <c t="n" s="6" r="E14">
        <v>62</v>
      </c>
    </row>
    <row spans="1:5" r="15">
      <c t="s" s="4" r="A15">
        <v>1723</v>
      </c>
    </row>
    <row spans="1:5" r="16">
      <c t="s" s="3" r="A16">
        <v>1716</v>
      </c>
    </row>
    <row spans="1:5" r="17">
      <c t="s" s="4" r="A17">
        <v>1720</v>
      </c>
      <c t="n" s="6" r="B17">
        <v>42</v>
      </c>
      <c t="n" s="6" r="C17">
        <v>64</v>
      </c>
      <c t="n" s="6" r="D17">
        <v>46</v>
      </c>
      <c t="n" s="6" r="E17">
        <v>6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24</v>
      </c>
      <c t="s" s="2" r="B1">
        <v>23</v>
      </c>
      <c t="s" s="2" r="D1">
        <v>1</v>
      </c>
    </row>
    <row spans="1:5" r="2">
      <c t="s" s="2" r="B2">
        <v>2</v>
      </c>
      <c t="s" s="2" r="C2">
        <v>24</v>
      </c>
      <c t="s" s="2" r="D2">
        <v>2</v>
      </c>
      <c t="s" s="2" r="E2">
        <v>24</v>
      </c>
    </row>
    <row spans="1:5" r="3">
      <c t="s" s="3" r="A3">
        <v>1725</v>
      </c>
    </row>
    <row spans="1:5" r="4">
      <c t="s" s="4" r="A4">
        <v>1726</v>
      </c>
      <c t="n" s="6" r="B4">
        <v>150</v>
      </c>
      <c t="n" s="6" r="C4">
        <v>150</v>
      </c>
      <c t="n" s="6" r="D4">
        <v>150</v>
      </c>
      <c t="n" s="6" r="E4">
        <v>150</v>
      </c>
    </row>
    <row spans="1:5" r="5">
      <c t="s" s="4" r="A5">
        <v>1727</v>
      </c>
    </row>
    <row spans="1:5" r="6">
      <c t="s" s="3" r="A6">
        <v>1725</v>
      </c>
    </row>
    <row spans="1:5" r="7">
      <c t="s" s="4" r="A7">
        <v>1728</v>
      </c>
      <c t="n" s="6" r="B7">
        <v>700</v>
      </c>
      <c t="n" s="6" r="C7">
        <v>700</v>
      </c>
      <c t="n" s="6" r="D7">
        <v>700</v>
      </c>
      <c t="n" s="6" r="E7">
        <v>7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3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729</v>
      </c>
      <c t="s" s="2" r="B1">
        <v>2</v>
      </c>
      <c t="s" s="2" r="C1">
        <v>424</v>
      </c>
      <c t="s" s="2" r="D1">
        <v>84</v>
      </c>
      <c t="s" s="2" r="E1">
        <v>24</v>
      </c>
      <c t="s" s="2" r="F1">
        <v>1334</v>
      </c>
      <c t="s" s="2" r="G1">
        <v>425</v>
      </c>
    </row>
    <row spans="1:7" r="2">
      <c t="s" s="3" r="A2">
        <v>1730</v>
      </c>
    </row>
    <row spans="1:7" r="3">
      <c t="s" s="4" r="A3">
        <v>28</v>
      </c>
      <c t="n" s="7" r="B3">
        <v>51638</v>
      </c>
      <c t="n" s="7" r="D3">
        <v>55143</v>
      </c>
    </row>
    <row spans="1:7" r="4">
      <c t="s" s="4" r="A4">
        <v>29</v>
      </c>
      <c t="n" s="6" r="B4">
        <v>187849</v>
      </c>
      <c t="n" s="6" r="D4">
        <v>176527</v>
      </c>
    </row>
    <row spans="1:7" r="5">
      <c t="s" s="4" r="A5">
        <v>1731</v>
      </c>
      <c t="n" s="6" r="B5">
        <v>788400</v>
      </c>
      <c t="n" s="6" r="D5">
        <v>688600</v>
      </c>
    </row>
    <row spans="1:7" r="6">
      <c t="s" s="4" r="A6">
        <v>92</v>
      </c>
      <c t="n" s="6" r="B6">
        <v>47896</v>
      </c>
      <c t="n" s="6" r="D6">
        <v>49990</v>
      </c>
    </row>
    <row spans="1:7" r="7">
      <c t="s" s="4" r="A7">
        <v>1732</v>
      </c>
      <c t="n" s="6" r="B7">
        <v>301380</v>
      </c>
      <c t="n" s="6" r="D7">
        <v>305773</v>
      </c>
    </row>
    <row spans="1:7" r="8">
      <c t="s" s="4" r="A8">
        <v>646</v>
      </c>
      <c t="n" s="6" r="B8">
        <v>21125</v>
      </c>
      <c t="n" s="6" r="D8">
        <v>16607</v>
      </c>
    </row>
    <row spans="1:7" r="9">
      <c t="s" s="4" r="A9">
        <v>137</v>
      </c>
      <c t="n" s="6" r="B9">
        <v>8108</v>
      </c>
      <c t="n" s="6" r="D9">
        <v>6938</v>
      </c>
    </row>
    <row spans="1:7" r="10">
      <c t="s" s="4" r="A10">
        <v>1733</v>
      </c>
      <c t="n" s="6" r="B10">
        <v>2477</v>
      </c>
      <c t="n" s="7" r="C10">
        <v>2269</v>
      </c>
      <c t="n" s="6" r="D10">
        <v>3087</v>
      </c>
      <c t="n" s="7" r="E10">
        <v>3043</v>
      </c>
      <c t="n" s="7" r="F10">
        <v>3521</v>
      </c>
      <c t="n" s="7" r="G10">
        <v>3530</v>
      </c>
    </row>
    <row spans="1:7" r="11">
      <c t="s" s="4" r="A11">
        <v>140</v>
      </c>
      <c t="n" s="6" r="B11">
        <v>4652</v>
      </c>
      <c t="n" s="6" r="D11">
        <v>4818</v>
      </c>
    </row>
    <row spans="1:7" r="12">
      <c t="s" s="4" r="A12">
        <v>196</v>
      </c>
      <c t="n" s="6" r="B12">
        <v>13891</v>
      </c>
      <c t="n" s="6" r="D12">
        <v>14320</v>
      </c>
    </row>
    <row spans="1:7" r="13">
      <c t="s" s="3" r="A13">
        <v>1734</v>
      </c>
    </row>
    <row spans="1:7" r="14">
      <c t="s" s="4" r="A14">
        <v>1735</v>
      </c>
      <c t="n" s="6" r="B14">
        <v>913</v>
      </c>
      <c t="n" s="6" r="D14">
        <v>1116</v>
      </c>
    </row>
    <row spans="1:7" r="15">
      <c t="s" s="4" r="A15">
        <v>143</v>
      </c>
      <c t="n" s="6" r="B15">
        <v>31868</v>
      </c>
      <c t="n" s="6" r="D15">
        <v>24574</v>
      </c>
    </row>
    <row spans="1:7" r="16">
      <c t="s" s="4" r="A16">
        <v>1736</v>
      </c>
      <c t="n" s="6" r="B16">
        <v>782600</v>
      </c>
      <c t="n" s="6" r="D16">
        <v>681100</v>
      </c>
    </row>
    <row spans="1:7" r="17">
      <c t="s" s="4" r="A17">
        <v>115</v>
      </c>
      <c t="n" s="6" r="B17">
        <v>43484</v>
      </c>
      <c t="n" s="6" r="D17">
        <v>38450</v>
      </c>
    </row>
    <row spans="1:7" r="18">
      <c t="s" s="4" r="A18">
        <v>144</v>
      </c>
      <c t="n" s="6" r="B18">
        <v>1055</v>
      </c>
      <c t="n" s="6" r="D18">
        <v>1325</v>
      </c>
    </row>
    <row spans="1:7" r="19">
      <c t="s" s="4" r="A19">
        <v>36</v>
      </c>
      <c t="n" s="6" r="B19">
        <v>32619</v>
      </c>
      <c t="n" s="6" r="D19">
        <v>30097</v>
      </c>
    </row>
    <row spans="1:7" r="20">
      <c t="s" s="4" r="A20">
        <v>1737</v>
      </c>
    </row>
    <row spans="1:7" r="21">
      <c t="s" s="3" r="A21">
        <v>1738</v>
      </c>
    </row>
    <row spans="1:7" r="22">
      <c t="s" s="4" r="A22">
        <v>1739</v>
      </c>
      <c t="n" s="6" r="B22">
        <v>1500</v>
      </c>
      <c t="n" s="6" r="D22">
        <v>6700</v>
      </c>
    </row>
    <row spans="1:7" r="23">
      <c t="s" s="4" r="A23">
        <v>1740</v>
      </c>
      <c t="n" s="6" r="B23">
        <v>1500</v>
      </c>
      <c t="n" s="6" r="D23">
        <v>6200</v>
      </c>
    </row>
    <row spans="1:7" r="24">
      <c t="s" s="4" r="A24">
        <v>92</v>
      </c>
    </row>
    <row spans="1:7" r="25">
      <c t="s" s="3" r="A25">
        <v>1738</v>
      </c>
    </row>
    <row spans="1:7" r="26">
      <c t="s" s="4" r="A26">
        <v>1741</v>
      </c>
      <c t="n" s="6" r="B26">
        <v>1400</v>
      </c>
      <c t="n" s="6" r="D26">
        <v>6600</v>
      </c>
    </row>
    <row spans="1:7" r="27">
      <c t="s" s="4" r="A27">
        <v>1742</v>
      </c>
      <c t="n" s="6" r="B27">
        <v>1600</v>
      </c>
      <c t="n" s="6" r="D27">
        <v>6400</v>
      </c>
    </row>
    <row spans="1:7" r="28">
      <c t="s" s="4" r="A28">
        <v>196</v>
      </c>
    </row>
    <row spans="1:7" r="29">
      <c t="s" s="3" r="A29">
        <v>1738</v>
      </c>
    </row>
    <row spans="1:7" r="30">
      <c t="s" s="4" r="A30">
        <v>1742</v>
      </c>
      <c t="n" s="6" r="D30">
        <v>327</v>
      </c>
    </row>
    <row spans="1:7" r="31">
      <c t="s" s="4" r="A31">
        <v>670</v>
      </c>
    </row>
    <row spans="1:7" r="32">
      <c t="s" s="3" r="A32">
        <v>1730</v>
      </c>
    </row>
    <row spans="1:7" r="33">
      <c t="s" s="4" r="A33">
        <v>1732</v>
      </c>
      <c t="n" s="6" r="B33">
        <v>45284</v>
      </c>
      <c t="n" s="6" r="D33">
        <v>25277</v>
      </c>
    </row>
    <row spans="1:7" r="34">
      <c t="s" s="4" r="A34">
        <v>656</v>
      </c>
    </row>
    <row spans="1:7" r="35">
      <c t="s" s="3" r="A35">
        <v>1730</v>
      </c>
    </row>
    <row spans="1:7" r="36">
      <c t="s" s="4" r="A36">
        <v>1732</v>
      </c>
      <c t="n" s="6" r="B36">
        <v>201051</v>
      </c>
      <c t="n" s="6" r="D36">
        <v>228947</v>
      </c>
    </row>
    <row spans="1:7" r="37">
      <c t="s" s="4" r="A37">
        <v>657</v>
      </c>
    </row>
    <row spans="1:7" r="38">
      <c t="s" s="3" r="A38">
        <v>1730</v>
      </c>
    </row>
    <row spans="1:7" r="39">
      <c t="s" s="4" r="A39">
        <v>1732</v>
      </c>
      <c t="n" s="6" r="B39">
        <v>9081</v>
      </c>
      <c t="n" s="6" r="D39">
        <v>10985</v>
      </c>
    </row>
    <row spans="1:7" r="40">
      <c t="s" s="4" r="A40">
        <v>658</v>
      </c>
    </row>
    <row spans="1:7" r="41">
      <c t="s" s="3" r="A41">
        <v>1730</v>
      </c>
    </row>
    <row spans="1:7" r="42">
      <c t="s" s="4" r="A42">
        <v>1732</v>
      </c>
      <c t="n" s="6" r="B42">
        <v>1618</v>
      </c>
      <c t="n" s="6" r="D42">
        <v>3179</v>
      </c>
    </row>
    <row spans="1:7" r="43">
      <c t="s" s="4" r="A43">
        <v>337</v>
      </c>
    </row>
    <row spans="1:7" r="44">
      <c t="s" s="3" r="A44">
        <v>1730</v>
      </c>
    </row>
    <row spans="1:7" r="45">
      <c t="s" s="4" r="A45">
        <v>1732</v>
      </c>
      <c t="n" s="6" r="B45">
        <v>12936</v>
      </c>
      <c t="n" s="6" r="D45">
        <v>7165</v>
      </c>
    </row>
    <row spans="1:7" r="46">
      <c t="s" s="4" r="A46">
        <v>1743</v>
      </c>
    </row>
    <row spans="1:7" r="47">
      <c t="s" s="3" r="A47">
        <v>1730</v>
      </c>
    </row>
    <row spans="1:7" r="48">
      <c t="s" s="4" r="A48">
        <v>1732</v>
      </c>
      <c t="n" s="6" r="B48">
        <v>9416</v>
      </c>
      <c t="n" s="6" r="D48">
        <v>10445</v>
      </c>
    </row>
    <row spans="1:7" r="49">
      <c t="s" s="4" r="A49">
        <v>674</v>
      </c>
    </row>
    <row spans="1:7" r="50">
      <c t="s" s="3" r="A50">
        <v>1730</v>
      </c>
    </row>
    <row spans="1:7" r="51">
      <c t="s" s="4" r="A51">
        <v>1732</v>
      </c>
      <c t="n" s="6" r="B51">
        <v>15984</v>
      </c>
      <c t="n" s="6" r="D51">
        <v>14008</v>
      </c>
    </row>
    <row spans="1:7" r="52">
      <c t="s" s="4" r="A52">
        <v>1744</v>
      </c>
    </row>
    <row spans="1:7" r="53">
      <c t="s" s="3" r="A53">
        <v>1730</v>
      </c>
    </row>
    <row spans="1:7" r="54">
      <c t="s" s="4" r="A54">
        <v>29</v>
      </c>
      <c t="n" s="6" r="B54">
        <v>18400</v>
      </c>
      <c t="n" s="6" r="D54">
        <v>14800</v>
      </c>
    </row>
    <row spans="1:7" r="55">
      <c t="s" s="4" r="A55">
        <v>1392</v>
      </c>
    </row>
    <row spans="1:7" r="56">
      <c t="s" s="3" r="A56">
        <v>1730</v>
      </c>
    </row>
    <row spans="1:7" r="57">
      <c t="s" s="4" r="A57">
        <v>28</v>
      </c>
      <c t="n" s="6" r="B57">
        <v>51638</v>
      </c>
      <c t="n" s="6" r="D57">
        <v>55143</v>
      </c>
    </row>
    <row spans="1:7" r="58">
      <c t="s" s="4" r="A58">
        <v>29</v>
      </c>
      <c t="n" s="6" r="B58">
        <v>187849</v>
      </c>
      <c t="n" s="6" r="D58">
        <v>176527</v>
      </c>
    </row>
    <row spans="1:7" r="59">
      <c t="s" s="4" r="A59">
        <v>1745</v>
      </c>
      <c t="n" s="6" r="B59">
        <v>-740440</v>
      </c>
      <c t="n" s="6" r="D59">
        <v>-638648</v>
      </c>
    </row>
    <row spans="1:7" r="60">
      <c t="s" s="4" r="A60">
        <v>92</v>
      </c>
      <c t="n" s="6" r="B60">
        <v>47896</v>
      </c>
      <c t="n" s="6" r="D60">
        <v>49990</v>
      </c>
    </row>
    <row spans="1:7" r="61">
      <c t="s" s="4" r="A61">
        <v>1732</v>
      </c>
      <c t="n" s="6" r="B61">
        <v>301380</v>
      </c>
      <c t="n" s="6" r="D61">
        <v>305773</v>
      </c>
    </row>
    <row spans="1:7" r="62">
      <c t="s" s="4" r="A62">
        <v>646</v>
      </c>
      <c t="n" s="6" r="B62">
        <v>21125</v>
      </c>
      <c t="n" s="6" r="D62">
        <v>16607</v>
      </c>
    </row>
    <row spans="1:7" r="63">
      <c t="s" s="4" r="A63">
        <v>137</v>
      </c>
      <c t="n" s="6" r="B63">
        <v>8108</v>
      </c>
      <c t="n" s="6" r="D63">
        <v>6938</v>
      </c>
    </row>
    <row spans="1:7" r="64">
      <c t="s" s="4" r="A64">
        <v>1733</v>
      </c>
      <c t="n" s="6" r="B64">
        <v>2477</v>
      </c>
      <c t="n" s="6" r="D64">
        <v>3087</v>
      </c>
    </row>
    <row spans="1:7" r="65">
      <c t="s" s="4" r="A65">
        <v>140</v>
      </c>
      <c t="n" s="6" r="B65">
        <v>4652</v>
      </c>
      <c t="n" s="6" r="D65">
        <v>4818</v>
      </c>
    </row>
    <row spans="1:7" r="66">
      <c t="s" s="4" r="A66">
        <v>196</v>
      </c>
      <c t="n" s="6" r="B66">
        <v>13891</v>
      </c>
      <c t="n" s="6" r="D66">
        <v>14320</v>
      </c>
    </row>
    <row spans="1:7" r="67">
      <c t="s" s="4" r="A67">
        <v>107</v>
      </c>
      <c t="n" s="6" r="B67">
        <v>639016</v>
      </c>
      <c t="n" s="6" r="D67">
        <v>633203</v>
      </c>
    </row>
    <row spans="1:7" r="68">
      <c t="s" s="3" r="A68">
        <v>1734</v>
      </c>
    </row>
    <row spans="1:7" r="69">
      <c t="s" s="4" r="A69">
        <v>1735</v>
      </c>
      <c t="n" s="6" r="B69">
        <v>913</v>
      </c>
      <c t="n" s="6" r="D69">
        <v>1116</v>
      </c>
    </row>
    <row spans="1:7" r="70">
      <c t="s" s="4" r="A70">
        <v>143</v>
      </c>
      <c t="n" s="6" r="B70">
        <v>31868</v>
      </c>
      <c t="n" s="6" r="D70">
        <v>24574</v>
      </c>
    </row>
    <row spans="1:7" r="71">
      <c t="s" s="4" r="A71">
        <v>1746</v>
      </c>
      <c t="n" s="6" r="B71">
        <v>76998</v>
      </c>
      <c t="n" s="6" r="D71">
        <v>66963</v>
      </c>
    </row>
    <row spans="1:7" r="72">
      <c t="s" s="4" r="A72">
        <v>1747</v>
      </c>
      <c t="n" s="6" r="B72">
        <v>-739087</v>
      </c>
      <c t="n" s="6" r="D72">
        <v>-642666</v>
      </c>
    </row>
    <row spans="1:7" r="73">
      <c t="s" s="4" r="A73">
        <v>115</v>
      </c>
      <c t="n" s="6" r="B73">
        <v>43484</v>
      </c>
      <c t="n" s="6" r="D73">
        <v>38450</v>
      </c>
    </row>
    <row spans="1:7" r="74">
      <c t="s" s="4" r="A74">
        <v>144</v>
      </c>
      <c t="n" s="6" r="B74">
        <v>1055</v>
      </c>
      <c t="n" s="6" r="D74">
        <v>1325</v>
      </c>
    </row>
    <row spans="1:7" r="75">
      <c t="s" s="4" r="A75">
        <v>197</v>
      </c>
      <c t="n" s="6" r="B75">
        <v>15813</v>
      </c>
      <c t="n" s="6" r="D75">
        <v>13899</v>
      </c>
    </row>
    <row spans="1:7" r="76">
      <c t="s" s="4" r="A76">
        <v>36</v>
      </c>
      <c t="n" s="6" r="B76">
        <v>32619</v>
      </c>
      <c t="n" s="6" r="D76">
        <v>30097</v>
      </c>
    </row>
    <row spans="1:7" r="77">
      <c t="s" s="4" r="A77">
        <v>119</v>
      </c>
      <c t="n" s="6" r="B77">
        <v>202750</v>
      </c>
      <c t="n" s="6" r="D77">
        <v>176424</v>
      </c>
    </row>
    <row spans="1:7" r="78">
      <c t="s" s="4" r="A78">
        <v>1748</v>
      </c>
    </row>
    <row spans="1:7" r="79">
      <c t="s" s="3" r="A79">
        <v>1730</v>
      </c>
    </row>
    <row spans="1:7" r="80">
      <c t="s" s="4" r="A80">
        <v>137</v>
      </c>
      <c t="n" s="6" r="B80">
        <v>655</v>
      </c>
    </row>
    <row spans="1:7" r="81">
      <c t="s" s="4" r="A81">
        <v>1749</v>
      </c>
    </row>
    <row spans="1:7" r="82">
      <c t="s" s="3" r="A82">
        <v>1730</v>
      </c>
    </row>
    <row spans="1:7" r="83">
      <c t="s" s="4" r="A83">
        <v>29</v>
      </c>
      <c t="n" s="6" r="B83">
        <v>11200</v>
      </c>
      <c t="n" s="6" r="D83">
        <v>16400</v>
      </c>
    </row>
    <row spans="1:7" r="84">
      <c t="s" s="4" r="A84">
        <v>1750</v>
      </c>
    </row>
    <row spans="1:7" r="85">
      <c t="s" s="3" r="A85">
        <v>1730</v>
      </c>
    </row>
    <row spans="1:7" r="86">
      <c t="s" s="4" r="A86">
        <v>29</v>
      </c>
      <c t="n" s="6" r="B86">
        <v>57354</v>
      </c>
      <c t="n" s="6" r="D86">
        <v>48535</v>
      </c>
    </row>
    <row spans="1:7" r="87">
      <c t="s" s="3" r="A87">
        <v>1734</v>
      </c>
    </row>
    <row spans="1:7" r="88">
      <c t="s" s="4" r="A88">
        <v>1746</v>
      </c>
      <c t="n" s="6" r="B88">
        <v>9788</v>
      </c>
      <c t="n" s="6" r="D88">
        <v>14972</v>
      </c>
    </row>
    <row spans="1:7" r="89">
      <c t="s" s="4" r="A89">
        <v>1751</v>
      </c>
    </row>
    <row spans="1:7" r="90">
      <c t="s" s="3" r="A90">
        <v>1730</v>
      </c>
    </row>
    <row spans="1:7" r="91">
      <c t="s" s="4" r="A91">
        <v>29</v>
      </c>
      <c t="n" s="6" r="B91">
        <v>30432</v>
      </c>
      <c t="n" s="6" r="D91">
        <v>25901</v>
      </c>
    </row>
    <row spans="1:7" r="92">
      <c t="s" s="3" r="A92">
        <v>1734</v>
      </c>
    </row>
    <row spans="1:7" r="93">
      <c t="s" s="4" r="A93">
        <v>1746</v>
      </c>
      <c t="n" s="6" r="B93">
        <v>6308</v>
      </c>
      <c t="n" s="6" r="D93">
        <v>6161</v>
      </c>
    </row>
    <row spans="1:7" r="94">
      <c t="s" s="4" r="A94">
        <v>1752</v>
      </c>
    </row>
    <row spans="1:7" r="95">
      <c t="s" s="3" r="A95">
        <v>1730</v>
      </c>
    </row>
    <row spans="1:7" r="96">
      <c t="s" s="4" r="A96">
        <v>29</v>
      </c>
      <c t="n" s="6" r="B96">
        <v>60865</v>
      </c>
      <c t="n" s="6" r="D96">
        <v>63029</v>
      </c>
    </row>
    <row spans="1:7" r="97">
      <c t="s" s="3" r="A97">
        <v>1734</v>
      </c>
    </row>
    <row spans="1:7" r="98">
      <c t="s" s="4" r="A98">
        <v>1746</v>
      </c>
      <c t="n" s="6" r="B98">
        <v>45537</v>
      </c>
      <c t="n" s="6" r="D98">
        <v>30290</v>
      </c>
    </row>
    <row spans="1:7" r="99">
      <c t="s" s="4" r="A99">
        <v>1753</v>
      </c>
    </row>
    <row spans="1:7" r="100">
      <c t="s" s="3" r="A100">
        <v>1730</v>
      </c>
    </row>
    <row spans="1:7" r="101">
      <c t="s" s="4" r="A101">
        <v>29</v>
      </c>
      <c t="n" s="6" r="B101">
        <v>29526</v>
      </c>
      <c t="n" s="6" r="D101">
        <v>29087</v>
      </c>
    </row>
    <row spans="1:7" r="102">
      <c t="s" s="3" r="A102">
        <v>1734</v>
      </c>
    </row>
    <row spans="1:7" r="103">
      <c t="s" s="4" r="A103">
        <v>1746</v>
      </c>
      <c t="n" s="6" r="B103">
        <v>15365</v>
      </c>
      <c t="n" s="6" r="D103">
        <v>15540</v>
      </c>
    </row>
    <row spans="1:7" r="104">
      <c t="s" s="4" r="A104">
        <v>1754</v>
      </c>
    </row>
    <row spans="1:7" r="105">
      <c t="s" s="3" r="A105">
        <v>1730</v>
      </c>
    </row>
    <row spans="1:7" r="106">
      <c t="s" s="4" r="A106">
        <v>29</v>
      </c>
      <c t="n" s="6" r="B106">
        <v>9672</v>
      </c>
      <c t="n" s="6" r="D106">
        <v>9975</v>
      </c>
    </row>
    <row spans="1:7" r="107">
      <c t="s" s="4" r="A107">
        <v>1755</v>
      </c>
    </row>
    <row spans="1:7" r="108">
      <c t="s" s="3" r="A108">
        <v>1730</v>
      </c>
    </row>
    <row spans="1:7" r="109">
      <c t="s" s="4" r="A109">
        <v>1732</v>
      </c>
      <c t="n" s="6" r="B109">
        <v>45284</v>
      </c>
      <c t="n" s="6" r="D109">
        <v>25277</v>
      </c>
    </row>
    <row spans="1:7" r="110">
      <c t="s" s="4" r="A110">
        <v>1756</v>
      </c>
    </row>
    <row spans="1:7" r="111">
      <c t="s" s="3" r="A111">
        <v>1730</v>
      </c>
    </row>
    <row spans="1:7" r="112">
      <c t="s" s="4" r="A112">
        <v>1732</v>
      </c>
      <c t="n" s="6" r="B112">
        <v>201051</v>
      </c>
      <c t="n" s="6" r="D112">
        <v>228947</v>
      </c>
    </row>
    <row spans="1:7" r="113">
      <c t="s" s="4" r="A113">
        <v>1757</v>
      </c>
    </row>
    <row spans="1:7" r="114">
      <c t="s" s="3" r="A114">
        <v>1730</v>
      </c>
    </row>
    <row spans="1:7" r="115">
      <c t="s" s="4" r="A115">
        <v>1732</v>
      </c>
      <c t="n" s="6" r="B115">
        <v>9081</v>
      </c>
      <c t="n" s="6" r="D115">
        <v>10985</v>
      </c>
    </row>
    <row spans="1:7" r="116">
      <c t="s" s="4" r="A116">
        <v>646</v>
      </c>
      <c t="n" s="6" r="B116">
        <v>6</v>
      </c>
      <c t="n" s="6" r="D116">
        <v>7</v>
      </c>
    </row>
    <row spans="1:7" r="117">
      <c t="s" s="4" r="A117">
        <v>1758</v>
      </c>
    </row>
    <row spans="1:7" r="118">
      <c t="s" s="3" r="A118">
        <v>1730</v>
      </c>
    </row>
    <row spans="1:7" r="119">
      <c t="s" s="4" r="A119">
        <v>1732</v>
      </c>
      <c t="n" s="6" r="B119">
        <v>1618</v>
      </c>
      <c t="n" s="6" r="D119">
        <v>3179</v>
      </c>
    </row>
    <row spans="1:7" r="120">
      <c t="s" s="4" r="A120">
        <v>646</v>
      </c>
      <c t="n" s="6" r="B120">
        <v>3193</v>
      </c>
      <c t="n" s="6" r="D120">
        <v>3490</v>
      </c>
    </row>
    <row spans="1:7" r="121">
      <c t="s" s="4" r="A121">
        <v>1759</v>
      </c>
    </row>
    <row spans="1:7" r="122">
      <c t="s" s="3" r="A122">
        <v>1730</v>
      </c>
    </row>
    <row spans="1:7" r="123">
      <c t="s" s="4" r="A123">
        <v>1732</v>
      </c>
      <c t="n" s="6" r="B123">
        <v>12936</v>
      </c>
      <c t="n" s="6" r="D123">
        <v>7165</v>
      </c>
    </row>
    <row spans="1:7" r="124">
      <c t="s" s="4" r="A124">
        <v>1760</v>
      </c>
    </row>
    <row spans="1:7" r="125">
      <c t="s" s="3" r="A125">
        <v>1730</v>
      </c>
    </row>
    <row spans="1:7" r="126">
      <c t="s" s="4" r="A126">
        <v>1732</v>
      </c>
      <c t="n" s="6" r="B126">
        <v>6010</v>
      </c>
      <c t="n" s="6" r="D126">
        <v>5767</v>
      </c>
    </row>
    <row spans="1:7" r="127">
      <c t="s" s="4" r="A127">
        <v>646</v>
      </c>
      <c t="n" s="6" r="B127">
        <v>17680</v>
      </c>
      <c t="n" s="6" r="D127">
        <v>12843</v>
      </c>
    </row>
    <row spans="1:7" r="128">
      <c t="s" s="4" r="A128">
        <v>1761</v>
      </c>
    </row>
    <row spans="1:7" r="129">
      <c t="s" s="3" r="A129">
        <v>1730</v>
      </c>
    </row>
    <row spans="1:7" r="130">
      <c t="s" s="4" r="A130">
        <v>1732</v>
      </c>
      <c t="n" s="6" r="B130">
        <v>9416</v>
      </c>
      <c t="n" s="6" r="D130">
        <v>10445</v>
      </c>
    </row>
    <row spans="1:7" r="131">
      <c t="s" s="4" r="A131">
        <v>646</v>
      </c>
      <c t="n" s="6" r="B131">
        <v>246</v>
      </c>
      <c t="n" s="6" r="D131">
        <v>267</v>
      </c>
    </row>
    <row spans="1:7" r="132">
      <c t="s" s="4" r="A132">
        <v>1762</v>
      </c>
    </row>
    <row spans="1:7" r="133">
      <c t="s" s="3" r="A133">
        <v>1730</v>
      </c>
    </row>
    <row spans="1:7" r="134">
      <c t="s" s="4" r="A134">
        <v>1732</v>
      </c>
      <c t="n" s="6" r="B134">
        <v>15984</v>
      </c>
      <c t="n" s="6" r="D134">
        <v>14008</v>
      </c>
    </row>
    <row spans="1:7" r="135">
      <c t="s" s="4" r="A135">
        <v>1763</v>
      </c>
    </row>
    <row spans="1:7" r="136">
      <c t="s" s="3" r="A136">
        <v>1730</v>
      </c>
    </row>
    <row spans="1:7" r="137">
      <c t="s" s="4" r="A137">
        <v>28</v>
      </c>
      <c t="n" s="6" r="B137">
        <v>0</v>
      </c>
      <c t="n" s="6" r="D137">
        <v>0</v>
      </c>
    </row>
    <row spans="1:7" r="138">
      <c t="s" s="4" r="A138">
        <v>29</v>
      </c>
      <c t="n" s="6" r="B138">
        <v>91690</v>
      </c>
      <c t="n" s="6" r="D138">
        <v>90745</v>
      </c>
    </row>
    <row spans="1:7" r="139">
      <c t="s" s="4" r="A139">
        <v>1731</v>
      </c>
      <c t="n" s="6" r="B139">
        <v>7515</v>
      </c>
      <c t="n" s="6" r="D139">
        <v>5149</v>
      </c>
    </row>
    <row spans="1:7" r="140">
      <c t="s" s="4" r="A140">
        <v>1732</v>
      </c>
      <c t="n" s="6" r="B140">
        <v>46487</v>
      </c>
      <c t="n" s="6" r="D140">
        <v>26142</v>
      </c>
    </row>
    <row spans="1:7" r="141">
      <c t="s" s="4" r="A141">
        <v>646</v>
      </c>
      <c t="n" s="6" r="B141">
        <v>16212</v>
      </c>
      <c t="n" s="6" r="D141">
        <v>11691</v>
      </c>
    </row>
    <row spans="1:7" r="142">
      <c t="s" s="4" r="A142">
        <v>137</v>
      </c>
      <c t="n" s="6" r="B142">
        <v>0</v>
      </c>
      <c t="n" s="6" r="D142">
        <v>0</v>
      </c>
    </row>
    <row spans="1:7" r="143">
      <c t="s" s="4" r="A143">
        <v>1733</v>
      </c>
      <c t="n" s="6" r="B143">
        <v>0</v>
      </c>
      <c t="n" s="6" r="D143">
        <v>0</v>
      </c>
    </row>
    <row spans="1:7" r="144">
      <c t="s" s="4" r="A144">
        <v>140</v>
      </c>
      <c t="n" s="6" r="B144">
        <v>0</v>
      </c>
      <c t="n" s="6" r="D144">
        <v>0</v>
      </c>
    </row>
    <row spans="1:7" r="145">
      <c t="s" s="4" r="A145">
        <v>196</v>
      </c>
      <c t="n" s="6" r="B145">
        <v>11488</v>
      </c>
      <c t="n" s="6" r="D145">
        <v>11923</v>
      </c>
    </row>
    <row spans="1:7" r="146">
      <c t="s" s="4" r="A146">
        <v>107</v>
      </c>
      <c t="n" s="6" r="B146">
        <v>173392</v>
      </c>
      <c t="n" s="6" r="D146">
        <v>145650</v>
      </c>
    </row>
    <row spans="1:7" r="147">
      <c t="s" s="3" r="A147">
        <v>1734</v>
      </c>
    </row>
    <row spans="1:7" r="148">
      <c t="s" s="4" r="A148">
        <v>1735</v>
      </c>
      <c t="n" s="6" r="B148">
        <v>0</v>
      </c>
      <c t="n" s="6" r="D148">
        <v>0</v>
      </c>
    </row>
    <row spans="1:7" r="149">
      <c t="s" s="4" r="A149">
        <v>143</v>
      </c>
      <c t="n" s="6" r="B149">
        <v>0</v>
      </c>
      <c t="n" s="6" r="D149">
        <v>0</v>
      </c>
    </row>
    <row spans="1:7" r="150">
      <c t="s" s="4" r="A150">
        <v>1746</v>
      </c>
      <c t="n" s="6" r="B150">
        <v>64954</v>
      </c>
      <c t="n" s="6" r="D150">
        <v>56483</v>
      </c>
    </row>
    <row spans="1:7" r="151">
      <c t="s" s="4" r="A151">
        <v>1736</v>
      </c>
      <c t="n" s="6" r="B151">
        <v>7555</v>
      </c>
      <c t="n" s="6" r="D151">
        <v>4941</v>
      </c>
    </row>
    <row spans="1:7" r="152">
      <c t="s" s="4" r="A152">
        <v>144</v>
      </c>
      <c t="n" s="6" r="B152">
        <v>0</v>
      </c>
      <c t="n" s="6" r="D152">
        <v>0</v>
      </c>
    </row>
    <row spans="1:7" r="153">
      <c t="s" s="4" r="A153">
        <v>197</v>
      </c>
      <c t="n" s="6" r="B153">
        <v>13752</v>
      </c>
      <c t="n" s="6" r="D153">
        <v>11656</v>
      </c>
    </row>
    <row spans="1:7" r="154">
      <c t="s" s="4" r="A154">
        <v>36</v>
      </c>
      <c t="n" s="6" r="B154">
        <v>0</v>
      </c>
      <c t="n" s="6" r="D154">
        <v>0</v>
      </c>
    </row>
    <row spans="1:7" r="155">
      <c t="s" s="4" r="A155">
        <v>119</v>
      </c>
      <c t="n" s="6" r="B155">
        <v>86261</v>
      </c>
      <c t="n" s="6" r="D155">
        <v>73080</v>
      </c>
    </row>
    <row spans="1:7" r="156">
      <c t="s" s="4" r="A156">
        <v>1764</v>
      </c>
    </row>
    <row spans="1:7" r="157">
      <c t="s" s="3" r="A157">
        <v>1730</v>
      </c>
    </row>
    <row spans="1:7" r="158">
      <c t="s" s="4" r="A158">
        <v>29</v>
      </c>
      <c t="n" s="6" r="B158">
        <v>38950</v>
      </c>
      <c t="n" s="6" r="D158">
        <v>33034</v>
      </c>
    </row>
    <row spans="1:7" r="159">
      <c t="s" s="3" r="A159">
        <v>1734</v>
      </c>
    </row>
    <row spans="1:7" r="160">
      <c t="s" s="4" r="A160">
        <v>1746</v>
      </c>
      <c t="n" s="6" r="B160">
        <v>9515</v>
      </c>
      <c t="n" s="6" r="D160">
        <v>14803</v>
      </c>
    </row>
    <row spans="1:7" r="161">
      <c t="s" s="4" r="A161">
        <v>1765</v>
      </c>
    </row>
    <row spans="1:7" r="162">
      <c t="s" s="3" r="A162">
        <v>1730</v>
      </c>
    </row>
    <row spans="1:7" r="163">
      <c t="s" s="4" r="A163">
        <v>29</v>
      </c>
      <c t="n" s="6" r="B163">
        <v>168</v>
      </c>
      <c t="n" s="6" r="D163">
        <v>325</v>
      </c>
    </row>
    <row spans="1:7" r="164">
      <c t="s" s="3" r="A164">
        <v>1734</v>
      </c>
    </row>
    <row spans="1:7" r="165">
      <c t="s" s="4" r="A165">
        <v>1746</v>
      </c>
      <c t="n" s="6" r="B165">
        <v>115</v>
      </c>
      <c t="n" s="6" r="D165">
        <v>193</v>
      </c>
    </row>
    <row spans="1:7" r="166">
      <c t="s" s="4" r="A166">
        <v>1766</v>
      </c>
    </row>
    <row spans="1:7" r="167">
      <c t="s" s="3" r="A167">
        <v>1730</v>
      </c>
    </row>
    <row spans="1:7" r="168">
      <c t="s" s="4" r="A168">
        <v>29</v>
      </c>
      <c t="n" s="6" r="B168">
        <v>37641</v>
      </c>
      <c t="n" s="6" r="D168">
        <v>41735</v>
      </c>
    </row>
    <row spans="1:7" r="169">
      <c t="s" s="3" r="A169">
        <v>1734</v>
      </c>
    </row>
    <row spans="1:7" r="170">
      <c t="s" s="4" r="A170">
        <v>1746</v>
      </c>
      <c t="n" s="6" r="B170">
        <v>42193</v>
      </c>
      <c t="n" s="6" r="D170">
        <v>27898</v>
      </c>
    </row>
    <row spans="1:7" r="171">
      <c t="s" s="4" r="A171">
        <v>1767</v>
      </c>
    </row>
    <row spans="1:7" r="172">
      <c t="s" s="3" r="A172">
        <v>1730</v>
      </c>
    </row>
    <row spans="1:7" r="173">
      <c t="s" s="4" r="A173">
        <v>29</v>
      </c>
      <c t="n" s="6" r="B173">
        <v>14931</v>
      </c>
      <c t="n" s="6" r="D173">
        <v>15651</v>
      </c>
    </row>
    <row spans="1:7" r="174">
      <c t="s" s="3" r="A174">
        <v>1734</v>
      </c>
    </row>
    <row spans="1:7" r="175">
      <c t="s" s="4" r="A175">
        <v>1746</v>
      </c>
      <c t="n" s="6" r="B175">
        <v>13131</v>
      </c>
      <c t="n" s="6" r="D175">
        <v>13589</v>
      </c>
    </row>
    <row spans="1:7" r="176">
      <c t="s" s="4" r="A176">
        <v>1768</v>
      </c>
    </row>
    <row spans="1:7" r="177">
      <c t="s" s="3" r="A177">
        <v>1730</v>
      </c>
    </row>
    <row spans="1:7" r="178">
      <c t="s" s="4" r="A178">
        <v>29</v>
      </c>
      <c t="n" s="6" r="B178">
        <v>0</v>
      </c>
      <c t="n" s="6" r="D178">
        <v>0</v>
      </c>
    </row>
    <row spans="1:7" r="179">
      <c t="s" s="4" r="A179">
        <v>1769</v>
      </c>
    </row>
    <row spans="1:7" r="180">
      <c t="s" s="3" r="A180">
        <v>1730</v>
      </c>
    </row>
    <row spans="1:7" r="181">
      <c t="s" s="4" r="A181">
        <v>1732</v>
      </c>
      <c t="n" s="6" r="B181">
        <v>43798</v>
      </c>
      <c t="n" s="6" r="D181">
        <v>23374</v>
      </c>
    </row>
    <row spans="1:7" r="182">
      <c t="s" s="4" r="A182">
        <v>1770</v>
      </c>
    </row>
    <row spans="1:7" r="183">
      <c t="s" s="3" r="A183">
        <v>1730</v>
      </c>
    </row>
    <row spans="1:7" r="184">
      <c t="s" s="4" r="A184">
        <v>1732</v>
      </c>
      <c t="n" s="6" r="B184">
        <v>0</v>
      </c>
      <c t="n" s="6" r="D184">
        <v>0</v>
      </c>
    </row>
    <row spans="1:7" r="185">
      <c t="s" s="4" r="A185">
        <v>1771</v>
      </c>
    </row>
    <row spans="1:7" r="186">
      <c t="s" s="3" r="A186">
        <v>1730</v>
      </c>
    </row>
    <row spans="1:7" r="187">
      <c t="s" s="4" r="A187">
        <v>1732</v>
      </c>
      <c t="n" s="6" r="B187">
        <v>0</v>
      </c>
      <c t="n" s="6" r="D187">
        <v>0</v>
      </c>
    </row>
    <row spans="1:7" r="188">
      <c t="s" s="4" r="A188">
        <v>646</v>
      </c>
      <c t="n" s="6" r="B188">
        <v>0</v>
      </c>
      <c t="n" s="6" r="D188">
        <v>0</v>
      </c>
    </row>
    <row spans="1:7" r="189">
      <c t="s" s="4" r="A189">
        <v>1772</v>
      </c>
    </row>
    <row spans="1:7" r="190">
      <c t="s" s="3" r="A190">
        <v>1730</v>
      </c>
    </row>
    <row spans="1:7" r="191">
      <c t="s" s="4" r="A191">
        <v>1732</v>
      </c>
      <c t="n" s="6" r="B191">
        <v>0</v>
      </c>
      <c t="n" s="6" r="D191">
        <v>0</v>
      </c>
    </row>
    <row spans="1:7" r="192">
      <c t="s" s="4" r="A192">
        <v>646</v>
      </c>
      <c t="n" s="6" r="B192">
        <v>0</v>
      </c>
      <c t="n" s="6" r="D192">
        <v>0</v>
      </c>
    </row>
    <row spans="1:7" r="193">
      <c t="s" s="4" r="A193">
        <v>1773</v>
      </c>
    </row>
    <row spans="1:7" r="194">
      <c t="s" s="3" r="A194">
        <v>1730</v>
      </c>
    </row>
    <row spans="1:7" r="195">
      <c t="s" s="4" r="A195">
        <v>1732</v>
      </c>
      <c t="n" s="6" r="B195">
        <v>0</v>
      </c>
      <c t="n" s="6" r="D195">
        <v>0</v>
      </c>
    </row>
    <row spans="1:7" r="196">
      <c t="s" s="4" r="A196">
        <v>1774</v>
      </c>
    </row>
    <row spans="1:7" r="197">
      <c t="s" s="3" r="A197">
        <v>1730</v>
      </c>
    </row>
    <row spans="1:7" r="198">
      <c t="s" s="4" r="A198">
        <v>1732</v>
      </c>
      <c t="n" s="6" r="B198">
        <v>2689</v>
      </c>
      <c t="n" s="6" r="D198">
        <v>2768</v>
      </c>
    </row>
    <row spans="1:7" r="199">
      <c t="s" s="4" r="A199">
        <v>646</v>
      </c>
      <c t="n" s="6" r="B199">
        <v>16212</v>
      </c>
      <c t="n" s="6" r="D199">
        <v>11691</v>
      </c>
    </row>
    <row spans="1:7" r="200">
      <c t="s" s="4" r="A200">
        <v>1775</v>
      </c>
    </row>
    <row spans="1:7" r="201">
      <c t="s" s="3" r="A201">
        <v>1730</v>
      </c>
    </row>
    <row spans="1:7" r="202">
      <c t="s" s="4" r="A202">
        <v>1732</v>
      </c>
      <c t="n" s="6" r="B202">
        <v>0</v>
      </c>
      <c t="n" s="6" r="D202">
        <v>0</v>
      </c>
    </row>
    <row spans="1:7" r="203">
      <c t="s" s="4" r="A203">
        <v>646</v>
      </c>
      <c t="n" s="6" r="B203">
        <v>0</v>
      </c>
      <c t="n" s="6" r="D203">
        <v>0</v>
      </c>
    </row>
    <row spans="1:7" r="204">
      <c t="s" s="4" r="A204">
        <v>1776</v>
      </c>
    </row>
    <row spans="1:7" r="205">
      <c t="s" s="3" r="A205">
        <v>1730</v>
      </c>
    </row>
    <row spans="1:7" r="206">
      <c t="s" s="4" r="A206">
        <v>1732</v>
      </c>
      <c t="n" s="6" r="B206">
        <v>0</v>
      </c>
      <c t="n" s="6" r="D206">
        <v>0</v>
      </c>
    </row>
    <row spans="1:7" r="207">
      <c t="s" s="4" r="A207">
        <v>1777</v>
      </c>
    </row>
    <row spans="1:7" r="208">
      <c t="s" s="3" r="A208">
        <v>1730</v>
      </c>
    </row>
    <row spans="1:7" r="209">
      <c t="s" s="4" r="A209">
        <v>28</v>
      </c>
      <c t="n" s="6" r="B209">
        <v>51638</v>
      </c>
      <c t="n" s="6" r="D209">
        <v>55143</v>
      </c>
    </row>
    <row spans="1:7" r="210">
      <c t="s" s="4" r="A210">
        <v>29</v>
      </c>
      <c t="n" s="6" r="B210">
        <v>91426</v>
      </c>
      <c t="n" s="6" r="D210">
        <v>80148</v>
      </c>
    </row>
    <row spans="1:7" r="211">
      <c t="s" s="4" r="A211">
        <v>1731</v>
      </c>
      <c t="n" s="6" r="B211">
        <v>775954</v>
      </c>
      <c t="n" s="6" r="D211">
        <v>678355</v>
      </c>
    </row>
    <row spans="1:7" r="212">
      <c t="s" s="4" r="A212">
        <v>1732</v>
      </c>
      <c t="n" s="6" r="B212">
        <v>253408</v>
      </c>
      <c t="n" s="6" r="D212">
        <v>278199</v>
      </c>
    </row>
    <row spans="1:7" r="213">
      <c t="s" s="4" r="A213">
        <v>646</v>
      </c>
      <c t="n" s="6" r="B213">
        <v>4887</v>
      </c>
      <c t="n" s="6" r="D213">
        <v>4886</v>
      </c>
    </row>
    <row spans="1:7" r="214">
      <c t="s" s="4" r="A214">
        <v>137</v>
      </c>
      <c t="n" s="6" r="B214">
        <v>6753</v>
      </c>
      <c t="n" s="6" r="D214">
        <v>5318</v>
      </c>
    </row>
    <row spans="1:7" r="215">
      <c t="s" s="4" r="A215">
        <v>1733</v>
      </c>
      <c t="n" s="6" r="B215">
        <v>0</v>
      </c>
      <c t="n" s="6" r="D215">
        <v>0</v>
      </c>
    </row>
    <row spans="1:7" r="216">
      <c t="s" s="4" r="A216">
        <v>140</v>
      </c>
      <c t="n" s="6" r="B216">
        <v>4065</v>
      </c>
      <c t="n" s="6" r="D216">
        <v>4031</v>
      </c>
    </row>
    <row spans="1:7" r="217">
      <c t="s" s="4" r="A217">
        <v>196</v>
      </c>
      <c t="n" s="6" r="B217">
        <v>2040</v>
      </c>
      <c t="n" s="6" r="D217">
        <v>2023</v>
      </c>
    </row>
    <row spans="1:7" r="218">
      <c t="s" s="4" r="A218">
        <v>107</v>
      </c>
      <c t="n" s="6" r="B218">
        <v>1190171</v>
      </c>
      <c t="n" s="6" r="D218">
        <v>1108103</v>
      </c>
    </row>
    <row spans="1:7" r="219">
      <c t="s" s="3" r="A219">
        <v>1734</v>
      </c>
    </row>
    <row spans="1:7" r="220">
      <c t="s" s="4" r="A220">
        <v>1735</v>
      </c>
      <c t="n" s="6" r="B220">
        <v>913</v>
      </c>
      <c t="n" s="6" r="D220">
        <v>1116</v>
      </c>
    </row>
    <row spans="1:7" r="221">
      <c t="s" s="4" r="A221">
        <v>143</v>
      </c>
      <c t="n" s="6" r="B221">
        <v>31530</v>
      </c>
      <c t="n" s="6" r="D221">
        <v>24239</v>
      </c>
    </row>
    <row spans="1:7" r="222">
      <c t="s" s="4" r="A222">
        <v>1746</v>
      </c>
      <c t="n" s="6" r="B222">
        <v>12018</v>
      </c>
      <c t="n" s="6" r="D222">
        <v>10459</v>
      </c>
    </row>
    <row spans="1:7" r="223">
      <c t="s" s="4" r="A223">
        <v>1736</v>
      </c>
      <c t="n" s="6" r="B223">
        <v>769162</v>
      </c>
      <c t="n" s="6" r="D223">
        <v>670600</v>
      </c>
    </row>
    <row spans="1:7" r="224">
      <c t="s" s="4" r="A224">
        <v>144</v>
      </c>
      <c t="n" s="6" r="B224">
        <v>1055</v>
      </c>
      <c t="n" s="6" r="D224">
        <v>1295</v>
      </c>
    </row>
    <row spans="1:7" r="225">
      <c t="s" s="4" r="A225">
        <v>197</v>
      </c>
      <c t="n" s="6" r="B225">
        <v>2052</v>
      </c>
      <c t="n" s="6" r="D225">
        <v>2234</v>
      </c>
    </row>
    <row spans="1:7" r="226">
      <c t="s" s="4" r="A226">
        <v>36</v>
      </c>
      <c t="n" s="6" r="B226">
        <v>30685</v>
      </c>
      <c t="n" s="6" r="D226">
        <v>28584</v>
      </c>
    </row>
    <row spans="1:7" r="227">
      <c t="s" s="4" r="A227">
        <v>119</v>
      </c>
      <c t="n" s="6" r="B227">
        <v>847415</v>
      </c>
      <c t="n" s="6" r="D227">
        <v>738527</v>
      </c>
    </row>
    <row spans="1:7" r="228">
      <c t="s" s="4" r="A228">
        <v>1778</v>
      </c>
    </row>
    <row spans="1:7" r="229">
      <c t="s" s="3" r="A229">
        <v>1730</v>
      </c>
    </row>
    <row spans="1:7" r="230">
      <c t="s" s="4" r="A230">
        <v>29</v>
      </c>
      <c t="n" s="6" r="B230">
        <v>18404</v>
      </c>
      <c t="n" s="6" r="D230">
        <v>15501</v>
      </c>
    </row>
    <row spans="1:7" r="231">
      <c t="s" s="3" r="A231">
        <v>1734</v>
      </c>
    </row>
    <row spans="1:7" r="232">
      <c t="s" s="4" r="A232">
        <v>1746</v>
      </c>
      <c t="n" s="6" r="B232">
        <v>273</v>
      </c>
      <c t="n" s="6" r="D232">
        <v>169</v>
      </c>
    </row>
    <row spans="1:7" r="233">
      <c t="s" s="4" r="A233">
        <v>1779</v>
      </c>
    </row>
    <row spans="1:7" r="234">
      <c t="s" s="3" r="A234">
        <v>1730</v>
      </c>
    </row>
    <row spans="1:7" r="235">
      <c t="s" s="4" r="A235">
        <v>29</v>
      </c>
      <c t="n" s="6" r="B235">
        <v>27702</v>
      </c>
      <c t="n" s="6" r="D235">
        <v>22738</v>
      </c>
    </row>
    <row spans="1:7" r="236">
      <c t="s" s="3" r="A236">
        <v>1734</v>
      </c>
    </row>
    <row spans="1:7" r="237">
      <c t="s" s="4" r="A237">
        <v>1746</v>
      </c>
      <c t="n" s="6" r="B237">
        <v>6167</v>
      </c>
      <c t="n" s="6" r="D237">
        <v>5947</v>
      </c>
    </row>
    <row spans="1:7" r="238">
      <c t="s" s="4" r="A238">
        <v>1780</v>
      </c>
    </row>
    <row spans="1:7" r="239">
      <c t="s" s="3" r="A239">
        <v>1730</v>
      </c>
    </row>
    <row spans="1:7" r="240">
      <c t="s" s="4" r="A240">
        <v>29</v>
      </c>
      <c t="n" s="6" r="B240">
        <v>22858</v>
      </c>
      <c t="n" s="6" r="D240">
        <v>20887</v>
      </c>
    </row>
    <row spans="1:7" r="241">
      <c t="s" s="3" r="A241">
        <v>1734</v>
      </c>
    </row>
    <row spans="1:7" r="242">
      <c t="s" s="4" r="A242">
        <v>1746</v>
      </c>
      <c t="n" s="6" r="B242">
        <v>3344</v>
      </c>
      <c t="n" s="6" r="D242">
        <v>2392</v>
      </c>
    </row>
    <row spans="1:7" r="243">
      <c t="s" s="4" r="A243">
        <v>1781</v>
      </c>
    </row>
    <row spans="1:7" r="244">
      <c t="s" s="3" r="A244">
        <v>1730</v>
      </c>
    </row>
    <row spans="1:7" r="245">
      <c t="s" s="4" r="A245">
        <v>29</v>
      </c>
      <c t="n" s="6" r="B245">
        <v>13956</v>
      </c>
      <c t="n" s="6" r="D245">
        <v>12915</v>
      </c>
    </row>
    <row spans="1:7" r="246">
      <c t="s" s="3" r="A246">
        <v>1734</v>
      </c>
    </row>
    <row spans="1:7" r="247">
      <c t="s" s="4" r="A247">
        <v>1746</v>
      </c>
      <c t="n" s="6" r="B247">
        <v>2234</v>
      </c>
      <c t="n" s="6" r="D247">
        <v>1951</v>
      </c>
    </row>
    <row spans="1:7" r="248">
      <c t="s" s="4" r="A248">
        <v>1782</v>
      </c>
    </row>
    <row spans="1:7" r="249">
      <c t="s" s="3" r="A249">
        <v>1730</v>
      </c>
    </row>
    <row spans="1:7" r="250">
      <c t="s" s="4" r="A250">
        <v>29</v>
      </c>
      <c t="n" s="6" r="B250">
        <v>8506</v>
      </c>
      <c t="n" s="6" r="D250">
        <v>8107</v>
      </c>
    </row>
    <row spans="1:7" r="251">
      <c t="s" s="4" r="A251">
        <v>1783</v>
      </c>
    </row>
    <row spans="1:7" r="252">
      <c t="s" s="3" r="A252">
        <v>1730</v>
      </c>
    </row>
    <row spans="1:7" r="253">
      <c t="s" s="4" r="A253">
        <v>1732</v>
      </c>
      <c t="n" s="6" r="B253">
        <v>1486</v>
      </c>
      <c t="n" s="6" r="D253">
        <v>1903</v>
      </c>
    </row>
    <row spans="1:7" r="254">
      <c t="s" s="4" r="A254">
        <v>1784</v>
      </c>
    </row>
    <row spans="1:7" r="255">
      <c t="s" s="3" r="A255">
        <v>1730</v>
      </c>
    </row>
    <row spans="1:7" r="256">
      <c t="s" s="4" r="A256">
        <v>1732</v>
      </c>
      <c t="n" s="6" r="B256">
        <v>201051</v>
      </c>
      <c t="n" s="6" r="D256">
        <v>228947</v>
      </c>
    </row>
    <row spans="1:7" r="257">
      <c t="s" s="4" r="A257">
        <v>1785</v>
      </c>
    </row>
    <row spans="1:7" r="258">
      <c t="s" s="3" r="A258">
        <v>1730</v>
      </c>
    </row>
    <row spans="1:7" r="259">
      <c t="s" s="4" r="A259">
        <v>1732</v>
      </c>
      <c t="n" s="6" r="B259">
        <v>9081</v>
      </c>
      <c t="n" s="6" r="D259">
        <v>10985</v>
      </c>
    </row>
    <row spans="1:7" r="260">
      <c t="s" s="4" r="A260">
        <v>646</v>
      </c>
      <c t="n" s="6" r="B260">
        <v>6</v>
      </c>
      <c t="n" s="6" r="D260">
        <v>7</v>
      </c>
    </row>
    <row spans="1:7" r="261">
      <c t="s" s="4" r="A261">
        <v>1786</v>
      </c>
    </row>
    <row spans="1:7" r="262">
      <c t="s" s="3" r="A262">
        <v>1730</v>
      </c>
    </row>
    <row spans="1:7" r="263">
      <c t="s" s="4" r="A263">
        <v>1732</v>
      </c>
      <c t="n" s="6" r="B263">
        <v>1391</v>
      </c>
      <c t="n" s="6" r="D263">
        <v>3073</v>
      </c>
    </row>
    <row spans="1:7" r="264">
      <c t="s" s="4" r="A264">
        <v>646</v>
      </c>
      <c t="n" s="6" r="B264">
        <v>3167</v>
      </c>
      <c t="n" s="6" r="D264">
        <v>3460</v>
      </c>
    </row>
    <row spans="1:7" r="265">
      <c t="s" s="4" r="A265">
        <v>1787</v>
      </c>
    </row>
    <row spans="1:7" r="266">
      <c t="s" s="3" r="A266">
        <v>1730</v>
      </c>
    </row>
    <row spans="1:7" r="267">
      <c t="s" s="4" r="A267">
        <v>1732</v>
      </c>
      <c t="n" s="6" r="B267">
        <v>12936</v>
      </c>
      <c t="n" s="6" r="D267">
        <v>7165</v>
      </c>
    </row>
    <row spans="1:7" r="268">
      <c t="s" s="4" r="A268">
        <v>1788</v>
      </c>
    </row>
    <row spans="1:7" r="269">
      <c t="s" s="3" r="A269">
        <v>1730</v>
      </c>
    </row>
    <row spans="1:7" r="270">
      <c t="s" s="4" r="A270">
        <v>1732</v>
      </c>
      <c t="n" s="6" r="B270">
        <v>3321</v>
      </c>
      <c t="n" s="6" r="D270">
        <v>2999</v>
      </c>
    </row>
    <row spans="1:7" r="271">
      <c t="s" s="4" r="A271">
        <v>646</v>
      </c>
      <c t="n" s="6" r="B271">
        <v>1468</v>
      </c>
      <c t="n" s="6" r="D271">
        <v>1152</v>
      </c>
    </row>
    <row spans="1:7" r="272">
      <c t="s" s="4" r="A272">
        <v>1789</v>
      </c>
    </row>
    <row spans="1:7" r="273">
      <c t="s" s="3" r="A273">
        <v>1730</v>
      </c>
    </row>
    <row spans="1:7" r="274">
      <c t="s" s="4" r="A274">
        <v>1732</v>
      </c>
      <c t="n" s="6" r="B274">
        <v>8729</v>
      </c>
      <c t="n" s="6" r="D274">
        <v>9688</v>
      </c>
    </row>
    <row spans="1:7" r="275">
      <c t="s" s="4" r="A275">
        <v>646</v>
      </c>
      <c t="n" s="6" r="B275">
        <v>246</v>
      </c>
      <c t="n" s="6" r="D275">
        <v>267</v>
      </c>
    </row>
    <row spans="1:7" r="276">
      <c t="s" s="4" r="A276">
        <v>1790</v>
      </c>
    </row>
    <row spans="1:7" r="277">
      <c t="s" s="3" r="A277">
        <v>1730</v>
      </c>
    </row>
    <row spans="1:7" r="278">
      <c t="s" s="4" r="A278">
        <v>1732</v>
      </c>
      <c t="n" s="6" r="B278">
        <v>15413</v>
      </c>
      <c t="n" s="6" r="D278">
        <v>13439</v>
      </c>
    </row>
    <row spans="1:7" r="279">
      <c t="s" s="4" r="A279">
        <v>1791</v>
      </c>
    </row>
    <row spans="1:7" r="280">
      <c t="s" s="3" r="A280">
        <v>1730</v>
      </c>
    </row>
    <row spans="1:7" r="281">
      <c t="s" s="4" r="A281">
        <v>28</v>
      </c>
      <c t="n" s="6" r="B281">
        <v>0</v>
      </c>
      <c t="n" s="6" r="D281">
        <v>0</v>
      </c>
    </row>
    <row spans="1:7" r="282">
      <c t="s" s="4" r="A282">
        <v>29</v>
      </c>
      <c t="n" s="6" r="B282">
        <v>4733</v>
      </c>
      <c t="n" s="6" r="D282">
        <v>5634</v>
      </c>
    </row>
    <row spans="1:7" r="283">
      <c t="s" s="4" r="A283">
        <v>1731</v>
      </c>
      <c t="n" s="6" r="B283">
        <v>4867</v>
      </c>
      <c t="n" s="6" r="D283">
        <v>5134</v>
      </c>
      <c t="n" s="6" r="E283">
        <v>6000</v>
      </c>
    </row>
    <row spans="1:7" r="284">
      <c t="s" s="4" r="A284">
        <v>1732</v>
      </c>
      <c t="n" s="6" r="B284">
        <v>1485</v>
      </c>
      <c t="n" s="6" r="D284">
        <v>1432</v>
      </c>
    </row>
    <row spans="1:7" r="285">
      <c t="s" s="4" r="A285">
        <v>646</v>
      </c>
      <c t="n" s="6" r="B285">
        <v>26</v>
      </c>
      <c t="n" s="6" r="D285">
        <v>30</v>
      </c>
    </row>
    <row spans="1:7" r="286">
      <c t="s" s="4" r="A286">
        <v>137</v>
      </c>
      <c t="n" s="6" r="B286">
        <v>1355</v>
      </c>
      <c t="n" s="6" r="D286">
        <v>1620</v>
      </c>
    </row>
    <row spans="1:7" r="287">
      <c t="s" s="4" r="A287">
        <v>1733</v>
      </c>
      <c t="n" s="6" r="B287">
        <v>2477</v>
      </c>
      <c t="n" s="6" r="D287">
        <v>3087</v>
      </c>
    </row>
    <row spans="1:7" r="288">
      <c t="s" s="4" r="A288">
        <v>140</v>
      </c>
      <c t="n" s="6" r="B288">
        <v>587</v>
      </c>
      <c t="n" s="6" r="D288">
        <v>787</v>
      </c>
    </row>
    <row spans="1:7" r="289">
      <c t="s" s="4" r="A289">
        <v>196</v>
      </c>
      <c t="n" s="6" r="B289">
        <v>363</v>
      </c>
      <c t="n" s="6" r="D289">
        <v>374</v>
      </c>
    </row>
    <row spans="1:7" r="290">
      <c t="s" s="4" r="A290">
        <v>107</v>
      </c>
      <c t="n" s="6" r="B290">
        <v>15893</v>
      </c>
      <c t="n" s="6" r="D290">
        <v>18098</v>
      </c>
    </row>
    <row spans="1:7" r="291">
      <c t="s" s="3" r="A291">
        <v>1734</v>
      </c>
    </row>
    <row spans="1:7" r="292">
      <c t="s" s="4" r="A292">
        <v>1735</v>
      </c>
      <c t="n" s="6" r="B292">
        <v>0</v>
      </c>
      <c t="n" s="6" r="D292">
        <v>0</v>
      </c>
    </row>
    <row spans="1:7" r="293">
      <c t="s" s="4" r="A293">
        <v>143</v>
      </c>
      <c t="n" s="6" r="B293">
        <v>338</v>
      </c>
      <c t="n" s="6" r="D293">
        <v>335</v>
      </c>
    </row>
    <row spans="1:7" r="294">
      <c t="s" s="4" r="A294">
        <v>1746</v>
      </c>
      <c t="n" s="6" r="B294">
        <v>26</v>
      </c>
      <c t="n" s="6" r="D294">
        <v>21</v>
      </c>
    </row>
    <row spans="1:7" r="295">
      <c t="s" s="4" r="A295">
        <v>1736</v>
      </c>
      <c t="n" s="6" r="B295">
        <v>5854</v>
      </c>
      <c t="n" s="6" r="D295">
        <v>5575</v>
      </c>
      <c t="n" s="7" r="E295">
        <v>5600</v>
      </c>
    </row>
    <row spans="1:7" r="296">
      <c t="s" s="4" r="A296">
        <v>144</v>
      </c>
      <c t="n" s="6" r="B296">
        <v>0</v>
      </c>
      <c t="n" s="6" r="D296">
        <v>30</v>
      </c>
    </row>
    <row spans="1:7" r="297">
      <c t="s" s="4" r="A297">
        <v>197</v>
      </c>
      <c t="n" s="6" r="B297">
        <v>9</v>
      </c>
      <c t="n" s="6" r="D297">
        <v>9</v>
      </c>
    </row>
    <row spans="1:7" r="298">
      <c t="s" s="4" r="A298">
        <v>36</v>
      </c>
      <c t="n" s="6" r="B298">
        <v>1934</v>
      </c>
      <c t="n" s="6" r="D298">
        <v>1513</v>
      </c>
    </row>
    <row spans="1:7" r="299">
      <c t="s" s="4" r="A299">
        <v>119</v>
      </c>
      <c t="n" s="6" r="B299">
        <v>8161</v>
      </c>
      <c t="n" s="6" r="D299">
        <v>7483</v>
      </c>
    </row>
    <row spans="1:7" r="300">
      <c t="s" s="4" r="A300">
        <v>1792</v>
      </c>
    </row>
    <row spans="1:7" r="301">
      <c t="s" s="3" r="A301">
        <v>1730</v>
      </c>
    </row>
    <row spans="1:7" r="302">
      <c t="s" s="4" r="A302">
        <v>29</v>
      </c>
      <c t="n" s="6" r="B302">
        <v>0</v>
      </c>
      <c t="n" s="6" r="D302">
        <v>0</v>
      </c>
    </row>
    <row spans="1:7" r="303">
      <c t="s" s="3" r="A303">
        <v>1734</v>
      </c>
    </row>
    <row spans="1:7" r="304">
      <c t="s" s="4" r="A304">
        <v>1746</v>
      </c>
      <c t="n" s="6" r="B304">
        <v>0</v>
      </c>
      <c t="n" s="6" r="D304">
        <v>0</v>
      </c>
    </row>
    <row spans="1:7" r="305">
      <c t="s" s="4" r="A305">
        <v>1793</v>
      </c>
    </row>
    <row spans="1:7" r="306">
      <c t="s" s="3" r="A306">
        <v>1730</v>
      </c>
    </row>
    <row spans="1:7" r="307">
      <c t="s" s="4" r="A307">
        <v>29</v>
      </c>
      <c t="n" s="6" r="B307">
        <v>2562</v>
      </c>
      <c t="n" s="6" r="D307">
        <v>2838</v>
      </c>
    </row>
    <row spans="1:7" r="308">
      <c t="s" s="4" r="A308">
        <v>107</v>
      </c>
      <c t="n" s="6" r="B308">
        <v>2600</v>
      </c>
      <c t="n" s="6" r="D308">
        <v>2800</v>
      </c>
    </row>
    <row spans="1:7" r="309">
      <c t="s" s="3" r="A309">
        <v>1734</v>
      </c>
    </row>
    <row spans="1:7" r="310">
      <c t="s" s="4" r="A310">
        <v>1746</v>
      </c>
      <c t="n" s="6" r="B310">
        <v>26</v>
      </c>
      <c t="n" s="6" r="D310">
        <v>21</v>
      </c>
    </row>
    <row spans="1:7" r="311">
      <c t="s" s="4" r="A311">
        <v>1794</v>
      </c>
    </row>
    <row spans="1:7" r="312">
      <c t="s" s="3" r="A312">
        <v>1730</v>
      </c>
    </row>
    <row spans="1:7" r="313">
      <c t="s" s="4" r="A313">
        <v>29</v>
      </c>
      <c t="n" s="6" r="B313">
        <v>366</v>
      </c>
      <c t="n" s="6" r="D313">
        <v>407</v>
      </c>
    </row>
    <row spans="1:7" r="314">
      <c t="s" s="3" r="A314">
        <v>1734</v>
      </c>
    </row>
    <row spans="1:7" r="315">
      <c t="s" s="4" r="A315">
        <v>1746</v>
      </c>
      <c t="n" s="6" r="B315">
        <v>0</v>
      </c>
      <c t="n" s="6" r="D315">
        <v>0</v>
      </c>
    </row>
    <row spans="1:7" r="316">
      <c t="s" s="4" r="A316">
        <v>1795</v>
      </c>
    </row>
    <row spans="1:7" r="317">
      <c t="s" s="3" r="A317">
        <v>1730</v>
      </c>
    </row>
    <row spans="1:7" r="318">
      <c t="s" s="4" r="A318">
        <v>29</v>
      </c>
      <c t="n" s="6" r="B318">
        <v>639</v>
      </c>
      <c t="n" s="6" r="D318">
        <v>521</v>
      </c>
    </row>
    <row spans="1:7" r="319">
      <c t="s" s="4" r="A319">
        <v>107</v>
      </c>
      <c t="n" s="6" r="B319">
        <v>639</v>
      </c>
      <c t="n" s="6" r="D319">
        <v>521</v>
      </c>
    </row>
    <row spans="1:7" r="320">
      <c t="s" s="3" r="A320">
        <v>1734</v>
      </c>
    </row>
    <row spans="1:7" r="321">
      <c t="s" s="4" r="A321">
        <v>1746</v>
      </c>
      <c t="n" s="6" r="B321">
        <v>0</v>
      </c>
      <c t="n" s="6" r="D321">
        <v>0</v>
      </c>
    </row>
    <row spans="1:7" r="322">
      <c t="s" s="4" r="A322">
        <v>1796</v>
      </c>
    </row>
    <row spans="1:7" r="323">
      <c t="s" s="3" r="A323">
        <v>1730</v>
      </c>
    </row>
    <row spans="1:7" r="324">
      <c t="s" s="4" r="A324">
        <v>29</v>
      </c>
      <c t="n" s="6" r="B324">
        <v>1166</v>
      </c>
      <c t="n" s="6" r="D324">
        <v>1868</v>
      </c>
    </row>
    <row spans="1:7" r="325">
      <c t="s" s="4" r="A325">
        <v>107</v>
      </c>
      <c t="n" s="6" r="B325">
        <v>1200</v>
      </c>
      <c t="n" s="6" r="D325">
        <v>1900</v>
      </c>
    </row>
    <row spans="1:7" r="326">
      <c t="s" s="4" r="A326">
        <v>1797</v>
      </c>
    </row>
    <row spans="1:7" r="327">
      <c t="s" s="3" r="A327">
        <v>1730</v>
      </c>
    </row>
    <row spans="1:7" r="328">
      <c t="s" s="4" r="A328">
        <v>1732</v>
      </c>
      <c t="n" s="6" r="B328">
        <v>0</v>
      </c>
      <c t="n" s="6" r="D328">
        <v>0</v>
      </c>
    </row>
    <row spans="1:7" r="329">
      <c t="s" s="4" r="A329">
        <v>1798</v>
      </c>
    </row>
    <row spans="1:7" r="330">
      <c t="s" s="3" r="A330">
        <v>1730</v>
      </c>
    </row>
    <row spans="1:7" r="331">
      <c t="s" s="4" r="A331">
        <v>1732</v>
      </c>
      <c t="n" s="6" r="B331">
        <v>0</v>
      </c>
      <c t="n" s="6" r="D331">
        <v>0</v>
      </c>
    </row>
    <row spans="1:7" r="332">
      <c t="s" s="4" r="A332">
        <v>1799</v>
      </c>
    </row>
    <row spans="1:7" r="333">
      <c t="s" s="3" r="A333">
        <v>1730</v>
      </c>
    </row>
    <row spans="1:7" r="334">
      <c t="s" s="4" r="A334">
        <v>1732</v>
      </c>
      <c t="n" s="6" r="B334">
        <v>0</v>
      </c>
      <c t="n" s="6" r="D334">
        <v>0</v>
      </c>
    </row>
    <row spans="1:7" r="335">
      <c t="s" s="4" r="A335">
        <v>646</v>
      </c>
      <c t="n" s="6" r="B335">
        <v>0</v>
      </c>
      <c t="n" s="6" r="D335">
        <v>0</v>
      </c>
    </row>
    <row spans="1:7" r="336">
      <c t="s" s="4" r="A336">
        <v>1800</v>
      </c>
    </row>
    <row spans="1:7" r="337">
      <c t="s" s="3" r="A337">
        <v>1730</v>
      </c>
    </row>
    <row spans="1:7" r="338">
      <c t="s" s="4" r="A338">
        <v>1732</v>
      </c>
      <c t="n" s="6" r="B338">
        <v>227</v>
      </c>
      <c t="n" s="6" r="D338">
        <v>106</v>
      </c>
    </row>
    <row spans="1:7" r="339">
      <c t="s" s="4" r="A339">
        <v>646</v>
      </c>
      <c t="n" s="6" r="B339">
        <v>26</v>
      </c>
      <c t="n" s="6" r="D339">
        <v>30</v>
      </c>
    </row>
    <row spans="1:7" r="340">
      <c t="s" s="4" r="A340">
        <v>1801</v>
      </c>
    </row>
    <row spans="1:7" r="341">
      <c t="s" s="3" r="A341">
        <v>1730</v>
      </c>
    </row>
    <row spans="1:7" r="342">
      <c t="s" s="4" r="A342">
        <v>1732</v>
      </c>
      <c t="n" s="6" r="B342">
        <v>0</v>
      </c>
      <c t="n" s="6" r="D342">
        <v>0</v>
      </c>
    </row>
    <row spans="1:7" r="343">
      <c t="s" s="4" r="A343">
        <v>1802</v>
      </c>
    </row>
    <row spans="1:7" r="344">
      <c t="s" s="3" r="A344">
        <v>1730</v>
      </c>
    </row>
    <row spans="1:7" r="345">
      <c t="s" s="4" r="A345">
        <v>1732</v>
      </c>
      <c t="n" s="6" r="B345">
        <v>0</v>
      </c>
      <c t="n" s="6" r="D345">
        <v>0</v>
      </c>
    </row>
    <row spans="1:7" r="346">
      <c t="s" s="4" r="A346">
        <v>646</v>
      </c>
      <c t="n" s="6" r="B346">
        <v>0</v>
      </c>
      <c t="n" s="6" r="D346">
        <v>0</v>
      </c>
    </row>
    <row spans="1:7" r="347">
      <c t="s" s="4" r="A347">
        <v>1803</v>
      </c>
    </row>
    <row spans="1:7" r="348">
      <c t="s" s="3" r="A348">
        <v>1730</v>
      </c>
    </row>
    <row spans="1:7" r="349">
      <c t="s" s="4" r="A349">
        <v>1732</v>
      </c>
      <c t="n" s="6" r="B349">
        <v>687</v>
      </c>
      <c t="n" s="6" r="D349">
        <v>757</v>
      </c>
    </row>
    <row spans="1:7" r="350">
      <c t="s" s="4" r="A350">
        <v>646</v>
      </c>
      <c t="n" s="6" r="B350">
        <v>0</v>
      </c>
      <c t="n" s="6" r="D350">
        <v>0</v>
      </c>
    </row>
    <row spans="1:7" r="351">
      <c t="s" s="4" r="A351">
        <v>107</v>
      </c>
      <c t="n" s="6" r="B351">
        <v>687</v>
      </c>
      <c t="n" s="6" r="D351">
        <v>757</v>
      </c>
    </row>
    <row spans="1:7" r="352">
      <c t="s" s="4" r="A352">
        <v>1804</v>
      </c>
    </row>
    <row spans="1:7" r="353">
      <c t="s" s="3" r="A353">
        <v>1730</v>
      </c>
    </row>
    <row spans="1:7" r="354">
      <c t="s" s="4" r="A354">
        <v>1732</v>
      </c>
      <c t="n" s="6" r="B354">
        <v>571</v>
      </c>
      <c t="n" s="6" r="D354">
        <v>569</v>
      </c>
    </row>
    <row spans="1:7" r="355">
      <c t="s" s="4" r="A355">
        <v>107</v>
      </c>
      <c t="n" s="7" r="B355">
        <v>571</v>
      </c>
      <c t="n" s="7" r="D355">
        <v>56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2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05</v>
      </c>
      <c t="s" s="2" r="B1">
        <v>23</v>
      </c>
      <c t="s" s="2" r="D1">
        <v>1</v>
      </c>
    </row>
    <row spans="1:6" r="2">
      <c t="s" s="2" r="B2">
        <v>2</v>
      </c>
      <c t="s" s="2" r="C2">
        <v>24</v>
      </c>
      <c t="s" s="2" r="D2">
        <v>2</v>
      </c>
      <c t="s" s="2" r="E2">
        <v>24</v>
      </c>
      <c t="s" s="2" r="F2">
        <v>84</v>
      </c>
    </row>
    <row spans="1:6" r="3">
      <c t="s" s="3" r="A3">
        <v>1806</v>
      </c>
    </row>
    <row spans="1:6" r="4">
      <c t="s" s="4" r="A4">
        <v>1807</v>
      </c>
      <c t="n" s="7" r="B4">
        <v>-648</v>
      </c>
      <c t="n" s="7" r="C4">
        <v>-351</v>
      </c>
      <c t="n" s="7" r="D4">
        <v>-441</v>
      </c>
      <c t="n" s="7" r="E4">
        <v>-920</v>
      </c>
    </row>
    <row spans="1:6" r="5">
      <c t="s" s="4" r="A5">
        <v>1808</v>
      </c>
      <c t="n" s="6" r="B5">
        <v>-131</v>
      </c>
      <c t="n" s="6" r="C5">
        <v>1042</v>
      </c>
      <c t="n" s="6" r="D5">
        <v>356</v>
      </c>
      <c t="n" s="6" r="E5">
        <v>1608</v>
      </c>
    </row>
    <row spans="1:6" r="6">
      <c t="s" s="4" r="A6">
        <v>1809</v>
      </c>
      <c t="n" s="6" r="B6">
        <v>0</v>
      </c>
      <c t="n" s="6" r="C6">
        <v>-5</v>
      </c>
      <c t="n" s="6" r="D6">
        <v>0</v>
      </c>
      <c t="n" s="6" r="E6">
        <v>-5</v>
      </c>
    </row>
    <row spans="1:6" r="7">
      <c t="s" s="4" r="A7">
        <v>203</v>
      </c>
      <c t="n" s="6" r="B7">
        <v>114</v>
      </c>
      <c t="n" s="6" r="C7">
        <v>80</v>
      </c>
      <c t="n" s="6" r="D7">
        <v>313</v>
      </c>
      <c t="n" s="6" r="E7">
        <v>193</v>
      </c>
    </row>
    <row spans="1:6" r="8">
      <c t="s" s="4" r="A8">
        <v>1810</v>
      </c>
      <c t="n" s="6" r="B8">
        <v>-346</v>
      </c>
      <c t="n" s="6" r="C8">
        <v>-290</v>
      </c>
      <c t="n" s="6" r="D8">
        <v>-965</v>
      </c>
      <c t="n" s="6" r="E8">
        <v>-683</v>
      </c>
    </row>
    <row spans="1:6" r="9">
      <c t="s" s="4" r="A9">
        <v>1811</v>
      </c>
      <c t="n" s="6" r="B9">
        <v>0</v>
      </c>
      <c t="n" s="6" r="C9">
        <v>0</v>
      </c>
      <c t="n" s="6" r="D9">
        <v>0</v>
      </c>
      <c t="n" s="6" r="E9">
        <v>0</v>
      </c>
    </row>
    <row spans="1:6" r="10">
      <c t="s" s="4" r="A10">
        <v>1812</v>
      </c>
      <c t="n" s="6" r="B10">
        <v>118</v>
      </c>
      <c t="n" s="6" r="C10">
        <v>-115</v>
      </c>
      <c t="n" s="6" r="D10">
        <v>7</v>
      </c>
      <c t="n" s="6" r="E10">
        <v>106</v>
      </c>
    </row>
    <row spans="1:6" r="11">
      <c t="s" s="4" r="A11">
        <v>1813</v>
      </c>
      <c t="n" s="6" r="B11">
        <v>-53</v>
      </c>
      <c t="n" s="6" r="C11">
        <v>-20</v>
      </c>
      <c t="n" s="6" r="D11">
        <v>-177</v>
      </c>
      <c t="n" s="6" r="E11">
        <v>-80</v>
      </c>
    </row>
    <row spans="1:6" r="12">
      <c t="s" s="4" r="A12">
        <v>1814</v>
      </c>
      <c t="n" s="6" r="B12">
        <v>-41</v>
      </c>
      <c t="n" s="6" r="C12">
        <v>56</v>
      </c>
      <c t="n" s="6" r="D12">
        <v>-80</v>
      </c>
      <c t="n" s="6" r="E12">
        <v>178</v>
      </c>
    </row>
    <row spans="1:6" r="13">
      <c t="s" s="4" r="A13">
        <v>1815</v>
      </c>
      <c t="n" s="6" r="B13">
        <v>-987</v>
      </c>
      <c t="n" s="6" r="C13">
        <v>397</v>
      </c>
      <c t="n" s="6" r="D13">
        <v>-987</v>
      </c>
      <c t="n" s="6" r="E13">
        <v>397</v>
      </c>
    </row>
    <row spans="1:6" r="14">
      <c t="s" s="3" r="A14">
        <v>1816</v>
      </c>
    </row>
    <row spans="1:6" r="15">
      <c t="s" s="4" r="A15">
        <v>434</v>
      </c>
      <c t="n" s="6" r="B15">
        <v>788400</v>
      </c>
      <c t="n" s="6" r="D15">
        <v>788400</v>
      </c>
      <c t="n" s="7" r="F15">
        <v>688600</v>
      </c>
    </row>
    <row spans="1:6" r="16">
      <c t="s" s="4" r="A16">
        <v>438</v>
      </c>
      <c t="n" s="6" r="B16">
        <v>782600</v>
      </c>
      <c t="n" s="6" r="D16">
        <v>782600</v>
      </c>
      <c t="n" s="6" r="F16">
        <v>681100</v>
      </c>
    </row>
    <row spans="1:6" r="17">
      <c t="s" s="4" r="A17">
        <v>209</v>
      </c>
    </row>
    <row spans="1:6" r="18">
      <c t="s" s="3" r="A18">
        <v>1817</v>
      </c>
    </row>
    <row spans="1:6" r="19">
      <c t="s" s="4" r="A19">
        <v>1807</v>
      </c>
      <c t="n" s="6" r="B19">
        <v>-313</v>
      </c>
      <c t="n" s="6" r="C19">
        <v>-368</v>
      </c>
      <c t="n" s="6" r="D19">
        <v>-335</v>
      </c>
      <c t="n" s="6" r="E19">
        <v>0</v>
      </c>
    </row>
    <row spans="1:6" r="20">
      <c t="s" s="4" r="A20">
        <v>1808</v>
      </c>
      <c t="n" s="6" r="B20">
        <v>-17</v>
      </c>
      <c t="n" s="6" r="C20">
        <v>0</v>
      </c>
      <c t="n" s="6" r="D20">
        <v>12</v>
      </c>
      <c t="n" s="6" r="E20">
        <v>-14</v>
      </c>
    </row>
    <row spans="1:6" r="21">
      <c t="s" s="4" r="A21">
        <v>1809</v>
      </c>
      <c t="n" s="6" r="B21">
        <v>0</v>
      </c>
      <c t="n" s="6" r="C21">
        <v>0</v>
      </c>
      <c t="n" s="6" r="D21">
        <v>0</v>
      </c>
      <c t="n" s="6" r="E21">
        <v>0</v>
      </c>
    </row>
    <row spans="1:6" r="22">
      <c t="s" s="4" r="A22">
        <v>203</v>
      </c>
      <c t="n" s="6" r="B22">
        <v>0</v>
      </c>
      <c t="n" s="6" r="C22">
        <v>0</v>
      </c>
      <c t="n" s="6" r="D22">
        <v>0</v>
      </c>
      <c t="n" s="6" r="E22">
        <v>0</v>
      </c>
    </row>
    <row spans="1:6" r="23">
      <c t="s" s="4" r="A23">
        <v>1810</v>
      </c>
      <c t="n" s="6" r="B23">
        <v>0</v>
      </c>
      <c t="n" s="6" r="C23">
        <v>0</v>
      </c>
      <c t="n" s="6" r="D23">
        <v>0</v>
      </c>
      <c t="n" s="6" r="E23">
        <v>0</v>
      </c>
    </row>
    <row spans="1:6" r="24">
      <c t="s" s="4" r="A24">
        <v>1811</v>
      </c>
      <c t="n" s="6" r="B24">
        <v>0</v>
      </c>
      <c t="n" s="6" r="C24">
        <v>-5</v>
      </c>
      <c t="n" s="6" r="D24">
        <v>-14</v>
      </c>
      <c t="n" s="6" r="E24">
        <v>-33</v>
      </c>
    </row>
    <row spans="1:6" r="25">
      <c t="s" s="4" r="A25">
        <v>1812</v>
      </c>
      <c t="n" s="6" r="B25">
        <v>10</v>
      </c>
      <c t="n" s="6" r="C25">
        <v>208</v>
      </c>
      <c t="n" s="6" r="D25">
        <v>17</v>
      </c>
      <c t="n" s="6" r="E25">
        <v>208</v>
      </c>
    </row>
    <row spans="1:6" r="26">
      <c t="s" s="4" r="A26">
        <v>1813</v>
      </c>
      <c t="n" s="6" r="B26">
        <v>-19</v>
      </c>
      <c t="n" s="6" r="C26">
        <v>-32</v>
      </c>
      <c t="n" s="6" r="D26">
        <v>-19</v>
      </c>
      <c t="n" s="6" r="E26">
        <v>-358</v>
      </c>
    </row>
    <row spans="1:6" r="27">
      <c t="s" s="4" r="A27">
        <v>1814</v>
      </c>
      <c t="n" s="6" r="B27">
        <v>1</v>
      </c>
      <c t="n" s="6" r="C27">
        <v>1</v>
      </c>
      <c t="n" s="6" r="D27">
        <v>1</v>
      </c>
      <c t="n" s="6" r="E27">
        <v>1</v>
      </c>
    </row>
    <row spans="1:6" r="28">
      <c t="s" s="4" r="A28">
        <v>1815</v>
      </c>
      <c t="n" s="6" r="B28">
        <v>-338</v>
      </c>
      <c t="n" s="6" r="C28">
        <v>-196</v>
      </c>
      <c t="n" s="6" r="D28">
        <v>-338</v>
      </c>
      <c t="n" s="6" r="E28">
        <v>-196</v>
      </c>
    </row>
    <row spans="1:6" r="29">
      <c t="s" s="4" r="A29">
        <v>1597</v>
      </c>
    </row>
    <row spans="1:6" r="30">
      <c t="s" s="3" r="A30">
        <v>1817</v>
      </c>
    </row>
    <row spans="1:6" r="31">
      <c t="s" s="4" r="A31">
        <v>1807</v>
      </c>
      <c t="n" s="6" r="B31">
        <v>-26</v>
      </c>
      <c t="n" s="6" r="C31">
        <v>-57</v>
      </c>
      <c t="n" s="6" r="D31">
        <v>-21</v>
      </c>
      <c t="n" s="6" r="E31">
        <v>-36</v>
      </c>
    </row>
    <row spans="1:6" r="32">
      <c t="s" s="4" r="A32">
        <v>1808</v>
      </c>
      <c t="n" s="6" r="B32">
        <v>2</v>
      </c>
      <c t="n" s="6" r="C32">
        <v>0</v>
      </c>
      <c t="n" s="6" r="D32">
        <v>4</v>
      </c>
      <c t="n" s="6" r="E32">
        <v>3</v>
      </c>
    </row>
    <row spans="1:6" r="33">
      <c t="s" s="4" r="A33">
        <v>1809</v>
      </c>
      <c t="n" s="6" r="B33">
        <v>0</v>
      </c>
      <c t="n" s="6" r="C33">
        <v>0</v>
      </c>
      <c t="n" s="6" r="D33">
        <v>0</v>
      </c>
      <c t="n" s="6" r="E33">
        <v>0</v>
      </c>
    </row>
    <row spans="1:6" r="34">
      <c t="s" s="4" r="A34">
        <v>203</v>
      </c>
      <c t="n" s="6" r="B34">
        <v>0</v>
      </c>
      <c t="n" s="6" r="C34">
        <v>0</v>
      </c>
      <c t="n" s="6" r="D34">
        <v>1</v>
      </c>
      <c t="n" s="6" r="E34">
        <v>33</v>
      </c>
    </row>
    <row spans="1:6" r="35">
      <c t="s" s="4" r="A35">
        <v>1810</v>
      </c>
      <c t="n" s="6" r="B35">
        <v>-2</v>
      </c>
      <c t="n" s="6" r="C35">
        <v>19</v>
      </c>
      <c t="n" s="6" r="D35">
        <v>-10</v>
      </c>
      <c t="n" s="6" r="E35">
        <v>-38</v>
      </c>
    </row>
    <row spans="1:6" r="36">
      <c t="s" s="4" r="A36">
        <v>1811</v>
      </c>
      <c t="n" s="6" r="B36">
        <v>0</v>
      </c>
      <c t="n" s="6" r="C36">
        <v>0</v>
      </c>
      <c t="n" s="6" r="D36">
        <v>0</v>
      </c>
      <c t="n" s="6" r="E36">
        <v>0</v>
      </c>
    </row>
    <row spans="1:6" r="37">
      <c t="s" s="4" r="A37">
        <v>1812</v>
      </c>
      <c t="n" s="6" r="B37">
        <v>0</v>
      </c>
      <c t="n" s="6" r="C37">
        <v>0</v>
      </c>
      <c t="n" s="6" r="D37">
        <v>0</v>
      </c>
      <c t="n" s="6" r="E37">
        <v>0</v>
      </c>
    </row>
    <row spans="1:6" r="38">
      <c t="s" s="4" r="A38">
        <v>1813</v>
      </c>
      <c t="n" s="6" r="B38">
        <v>0</v>
      </c>
      <c t="n" s="6" r="C38">
        <v>0</v>
      </c>
      <c t="n" s="6" r="D38">
        <v>0</v>
      </c>
      <c t="n" s="6" r="E38">
        <v>0</v>
      </c>
    </row>
    <row spans="1:6" r="39">
      <c t="s" s="4" r="A39">
        <v>1814</v>
      </c>
      <c t="n" s="6" r="B39">
        <v>0</v>
      </c>
      <c t="n" s="6" r="C39">
        <v>0</v>
      </c>
      <c t="n" s="6" r="D39">
        <v>0</v>
      </c>
      <c t="n" s="6" r="E39">
        <v>0</v>
      </c>
    </row>
    <row spans="1:6" r="40">
      <c t="s" s="4" r="A40">
        <v>1815</v>
      </c>
      <c t="n" s="6" r="B40">
        <v>-26</v>
      </c>
      <c t="n" s="6" r="C40">
        <v>-38</v>
      </c>
      <c t="n" s="6" r="D40">
        <v>-26</v>
      </c>
      <c t="n" s="6" r="E40">
        <v>-38</v>
      </c>
    </row>
    <row spans="1:6" r="41">
      <c t="s" s="4" r="A41">
        <v>34</v>
      </c>
    </row>
    <row spans="1:6" r="42">
      <c t="s" s="3" r="A42">
        <v>1817</v>
      </c>
    </row>
    <row spans="1:6" r="43">
      <c t="s" s="4" r="A43">
        <v>1807</v>
      </c>
      <c t="n" s="6" r="C43">
        <v>0</v>
      </c>
      <c t="n" s="6" r="D43">
        <v>-30</v>
      </c>
      <c t="n" s="6" r="E43">
        <v>0</v>
      </c>
    </row>
    <row spans="1:6" r="44">
      <c t="s" s="4" r="A44">
        <v>1808</v>
      </c>
      <c t="n" s="6" r="C44">
        <v>4</v>
      </c>
      <c t="n" s="6" r="D44">
        <v>1</v>
      </c>
      <c t="n" s="6" r="E44">
        <v>9</v>
      </c>
    </row>
    <row spans="1:6" r="45">
      <c t="s" s="4" r="A45">
        <v>1809</v>
      </c>
      <c t="n" s="6" r="C45">
        <v>0</v>
      </c>
      <c t="n" s="6" r="D45">
        <v>0</v>
      </c>
      <c t="n" s="6" r="E45">
        <v>0</v>
      </c>
    </row>
    <row spans="1:6" r="46">
      <c t="s" s="4" r="A46">
        <v>203</v>
      </c>
      <c t="n" s="6" r="C46">
        <v>0</v>
      </c>
      <c t="n" s="6" r="D46">
        <v>0</v>
      </c>
      <c t="n" s="6" r="E46">
        <v>0</v>
      </c>
    </row>
    <row spans="1:6" r="47">
      <c t="s" s="4" r="A47">
        <v>1810</v>
      </c>
      <c t="n" s="6" r="C47">
        <v>0</v>
      </c>
      <c t="n" s="6" r="D47">
        <v>0</v>
      </c>
      <c t="n" s="6" r="E47">
        <v>0</v>
      </c>
    </row>
    <row spans="1:6" r="48">
      <c t="s" s="4" r="A48">
        <v>1811</v>
      </c>
      <c t="n" s="6" r="C48">
        <v>-3</v>
      </c>
      <c t="n" s="6" r="D48">
        <v>0</v>
      </c>
      <c t="n" s="6" r="E48">
        <v>-24</v>
      </c>
    </row>
    <row spans="1:6" r="49">
      <c t="s" s="4" r="A49">
        <v>1812</v>
      </c>
      <c t="n" s="6" r="C49">
        <v>0</v>
      </c>
      <c t="n" s="6" r="D49">
        <v>29</v>
      </c>
      <c t="n" s="6" r="E49">
        <v>1</v>
      </c>
    </row>
    <row spans="1:6" r="50">
      <c t="s" s="4" r="A50">
        <v>1813</v>
      </c>
      <c t="n" s="6" r="C50">
        <v>-19</v>
      </c>
      <c t="n" s="6" r="D50">
        <v>0</v>
      </c>
      <c t="n" s="6" r="E50">
        <v>-23</v>
      </c>
    </row>
    <row spans="1:6" r="51">
      <c t="s" s="4" r="A51">
        <v>1814</v>
      </c>
      <c t="n" s="6" r="C51">
        <v>0</v>
      </c>
      <c t="n" s="6" r="D51">
        <v>0</v>
      </c>
      <c t="n" s="6" r="E51">
        <v>19</v>
      </c>
    </row>
    <row spans="1:6" r="52">
      <c t="s" s="4" r="A52">
        <v>1815</v>
      </c>
      <c t="n" s="6" r="B52">
        <v>0</v>
      </c>
      <c t="n" s="6" r="C52">
        <v>-18</v>
      </c>
      <c t="n" s="6" r="D52">
        <v>0</v>
      </c>
      <c t="n" s="6" r="E52">
        <v>-18</v>
      </c>
    </row>
    <row spans="1:6" r="53">
      <c t="s" s="4" r="A53">
        <v>197</v>
      </c>
    </row>
    <row spans="1:6" r="54">
      <c t="s" s="3" r="A54">
        <v>1817</v>
      </c>
    </row>
    <row spans="1:6" r="55">
      <c t="s" s="4" r="A55">
        <v>1807</v>
      </c>
      <c t="n" s="6" r="B55">
        <v>-9</v>
      </c>
      <c t="n" s="6" r="C55">
        <v>-9</v>
      </c>
      <c t="n" s="6" r="D55">
        <v>-9</v>
      </c>
      <c t="n" s="6" r="E55">
        <v>-10</v>
      </c>
    </row>
    <row spans="1:6" r="56">
      <c t="s" s="4" r="A56">
        <v>1808</v>
      </c>
      <c t="n" s="6" r="B56">
        <v>0</v>
      </c>
      <c t="n" s="6" r="C56">
        <v>0</v>
      </c>
      <c t="n" s="6" r="D56">
        <v>0</v>
      </c>
      <c t="n" s="6" r="E56">
        <v>1</v>
      </c>
    </row>
    <row spans="1:6" r="57">
      <c t="s" s="4" r="A57">
        <v>1809</v>
      </c>
      <c t="n" s="6" r="B57">
        <v>0</v>
      </c>
      <c t="n" s="6" r="C57">
        <v>0</v>
      </c>
      <c t="n" s="6" r="D57">
        <v>0</v>
      </c>
      <c t="n" s="6" r="E57">
        <v>0</v>
      </c>
    </row>
    <row spans="1:6" r="58">
      <c t="s" s="4" r="A58">
        <v>203</v>
      </c>
      <c t="n" s="6" r="B58">
        <v>0</v>
      </c>
      <c t="n" s="6" r="C58">
        <v>0</v>
      </c>
      <c t="n" s="6" r="D58">
        <v>0</v>
      </c>
      <c t="n" s="6" r="E58">
        <v>0</v>
      </c>
    </row>
    <row spans="1:6" r="59">
      <c t="s" s="4" r="A59">
        <v>1810</v>
      </c>
      <c t="n" s="6" r="B59">
        <v>0</v>
      </c>
      <c t="n" s="6" r="C59">
        <v>0</v>
      </c>
      <c t="n" s="6" r="D59">
        <v>0</v>
      </c>
      <c t="n" s="6" r="E59">
        <v>0</v>
      </c>
    </row>
    <row spans="1:6" r="60">
      <c t="s" s="4" r="A60">
        <v>1811</v>
      </c>
      <c t="n" s="6" r="B60">
        <v>0</v>
      </c>
      <c t="n" s="6" r="C60">
        <v>0</v>
      </c>
      <c t="n" s="6" r="D60">
        <v>0</v>
      </c>
      <c t="n" s="6" r="E60">
        <v>0</v>
      </c>
    </row>
    <row spans="1:6" r="61">
      <c t="s" s="4" r="A61">
        <v>1812</v>
      </c>
      <c t="n" s="6" r="B61">
        <v>0</v>
      </c>
      <c t="n" s="6" r="C61">
        <v>0</v>
      </c>
      <c t="n" s="6" r="D61">
        <v>0</v>
      </c>
      <c t="n" s="6" r="E61">
        <v>0</v>
      </c>
    </row>
    <row spans="1:6" r="62">
      <c t="s" s="4" r="A62">
        <v>1813</v>
      </c>
      <c t="n" s="6" r="B62">
        <v>0</v>
      </c>
      <c t="n" s="6" r="C62">
        <v>0</v>
      </c>
      <c t="n" s="6" r="D62">
        <v>0</v>
      </c>
      <c t="n" s="6" r="E62">
        <v>0</v>
      </c>
    </row>
    <row spans="1:6" r="63">
      <c t="s" s="4" r="A63">
        <v>1814</v>
      </c>
      <c t="n" s="6" r="B63">
        <v>0</v>
      </c>
      <c t="n" s="6" r="C63">
        <v>0</v>
      </c>
      <c t="n" s="6" r="D63">
        <v>0</v>
      </c>
      <c t="n" s="6" r="E63">
        <v>0</v>
      </c>
    </row>
    <row spans="1:6" r="64">
      <c t="s" s="4" r="A64">
        <v>1815</v>
      </c>
      <c t="n" s="6" r="B64">
        <v>-9</v>
      </c>
      <c t="n" s="6" r="C64">
        <v>-9</v>
      </c>
      <c t="n" s="6" r="D64">
        <v>-9</v>
      </c>
      <c t="n" s="6" r="E64">
        <v>-9</v>
      </c>
    </row>
    <row spans="1:6" r="65">
      <c t="s" s="4" r="A65">
        <v>36</v>
      </c>
    </row>
    <row spans="1:6" r="66">
      <c t="s" s="3" r="A66">
        <v>1817</v>
      </c>
    </row>
    <row spans="1:6" r="67">
      <c t="s" s="4" r="A67">
        <v>1807</v>
      </c>
      <c t="n" s="6" r="B67">
        <v>-2156</v>
      </c>
      <c t="n" s="6" r="C67">
        <v>-2716</v>
      </c>
      <c t="n" s="6" r="D67">
        <v>-1513</v>
      </c>
      <c t="n" s="6" r="E67">
        <v>-2362</v>
      </c>
    </row>
    <row spans="1:6" r="68">
      <c t="s" s="4" r="A68">
        <v>1808</v>
      </c>
      <c t="n" s="6" r="B68">
        <v>-22</v>
      </c>
      <c t="n" s="6" r="C68">
        <v>252</v>
      </c>
      <c t="n" s="6" r="D68">
        <v>-192</v>
      </c>
      <c t="n" s="6" r="E68">
        <v>322</v>
      </c>
    </row>
    <row spans="1:6" r="69">
      <c t="s" s="4" r="A69">
        <v>1809</v>
      </c>
      <c t="n" s="6" r="B69">
        <v>-23</v>
      </c>
      <c t="n" s="6" r="C69">
        <v>0</v>
      </c>
      <c t="n" s="6" r="D69">
        <v>-41</v>
      </c>
      <c t="n" s="6" r="E69">
        <v>0</v>
      </c>
    </row>
    <row spans="1:6" r="70">
      <c t="s" s="4" r="A70">
        <v>203</v>
      </c>
      <c t="n" s="6" r="B70">
        <v>15</v>
      </c>
      <c t="n" s="6" r="C70">
        <v>139</v>
      </c>
      <c t="n" s="6" r="D70">
        <v>44</v>
      </c>
      <c t="n" s="6" r="E70">
        <v>316</v>
      </c>
    </row>
    <row spans="1:6" r="71">
      <c t="s" s="4" r="A71">
        <v>1810</v>
      </c>
      <c t="n" s="6" r="B71">
        <v>0</v>
      </c>
      <c t="n" s="6" r="C71">
        <v>0</v>
      </c>
      <c t="n" s="6" r="D71">
        <v>0</v>
      </c>
      <c t="n" s="6" r="E71">
        <v>0</v>
      </c>
    </row>
    <row spans="1:6" r="72">
      <c t="s" s="4" r="A72">
        <v>1811</v>
      </c>
      <c t="n" s="6" r="B72">
        <v>-3</v>
      </c>
      <c t="n" s="6" r="C72">
        <v>-40</v>
      </c>
      <c t="n" s="6" r="D72">
        <v>-326</v>
      </c>
      <c t="n" s="6" r="E72">
        <v>-179</v>
      </c>
    </row>
    <row spans="1:6" r="73">
      <c t="s" s="4" r="A73">
        <v>1812</v>
      </c>
      <c t="n" s="6" r="B73">
        <v>363</v>
      </c>
      <c t="n" s="6" r="C73">
        <v>59</v>
      </c>
      <c t="n" s="6" r="D73">
        <v>496</v>
      </c>
      <c t="n" s="6" r="E73">
        <v>219</v>
      </c>
    </row>
    <row spans="1:6" r="74">
      <c t="s" s="4" r="A74">
        <v>1813</v>
      </c>
      <c t="n" s="6" r="B74">
        <v>-206</v>
      </c>
      <c t="n" s="6" r="C74">
        <v>-264</v>
      </c>
      <c t="n" s="6" r="D74">
        <v>-751</v>
      </c>
      <c t="n" s="6" r="E74">
        <v>-1380</v>
      </c>
    </row>
    <row spans="1:6" r="75">
      <c t="s" s="4" r="A75">
        <v>1814</v>
      </c>
      <c t="n" s="6" r="B75">
        <v>98</v>
      </c>
      <c t="n" s="6" r="C75">
        <v>660</v>
      </c>
      <c t="n" s="6" r="D75">
        <v>349</v>
      </c>
      <c t="n" s="6" r="E75">
        <v>1154</v>
      </c>
    </row>
    <row spans="1:6" r="76">
      <c t="s" s="4" r="A76">
        <v>1815</v>
      </c>
      <c t="n" s="6" r="B76">
        <v>-1934</v>
      </c>
      <c t="n" s="6" r="C76">
        <v>-1910</v>
      </c>
      <c t="n" s="6" r="D76">
        <v>-1934</v>
      </c>
      <c t="n" s="6" r="E76">
        <v>-1910</v>
      </c>
    </row>
    <row spans="1:6" r="77">
      <c t="s" s="4" r="A77">
        <v>1818</v>
      </c>
    </row>
    <row spans="1:6" r="78">
      <c t="s" s="3" r="A78">
        <v>1806</v>
      </c>
    </row>
    <row spans="1:6" r="79">
      <c t="s" s="4" r="A79">
        <v>1807</v>
      </c>
      <c t="n" s="6" r="D79">
        <v>-441</v>
      </c>
    </row>
    <row spans="1:6" r="80">
      <c t="s" s="4" r="A80">
        <v>1815</v>
      </c>
      <c t="n" s="6" r="B80">
        <v>-987</v>
      </c>
      <c t="n" s="6" r="D80">
        <v>-987</v>
      </c>
    </row>
    <row spans="1:6" r="81">
      <c t="s" s="3" r="A81">
        <v>1816</v>
      </c>
    </row>
    <row spans="1:6" r="82">
      <c t="s" s="4" r="A82">
        <v>434</v>
      </c>
      <c t="n" s="6" r="B82">
        <v>4867</v>
      </c>
      <c t="n" s="6" r="C82">
        <v>6000</v>
      </c>
      <c t="n" s="6" r="D82">
        <v>4867</v>
      </c>
      <c t="n" s="6" r="E82">
        <v>6000</v>
      </c>
      <c t="n" s="6" r="F82">
        <v>5134</v>
      </c>
    </row>
    <row spans="1:6" r="83">
      <c t="s" s="4" r="A83">
        <v>438</v>
      </c>
      <c t="n" s="6" r="B83">
        <v>5854</v>
      </c>
      <c t="n" s="6" r="C83">
        <v>5600</v>
      </c>
      <c t="n" s="6" r="D83">
        <v>5854</v>
      </c>
      <c t="n" s="6" r="E83">
        <v>5600</v>
      </c>
      <c t="n" s="7" r="F83">
        <v>5575</v>
      </c>
    </row>
    <row spans="1:6" r="84">
      <c t="s" s="4" r="A84">
        <v>1597</v>
      </c>
    </row>
    <row spans="1:6" r="85">
      <c t="s" s="3" r="A85">
        <v>1819</v>
      </c>
    </row>
    <row spans="1:6" r="86">
      <c t="s" s="4" r="A86">
        <v>1807</v>
      </c>
      <c t="n" s="6" r="B86">
        <v>2654</v>
      </c>
      <c t="n" s="6" r="C86">
        <v>3326</v>
      </c>
      <c t="n" s="6" r="D86">
        <v>2838</v>
      </c>
      <c t="n" s="6" r="E86">
        <v>3270</v>
      </c>
    </row>
    <row spans="1:6" r="87">
      <c t="s" s="4" r="A87">
        <v>1808</v>
      </c>
      <c t="n" s="6" r="B87">
        <v>57</v>
      </c>
      <c t="n" s="6" r="C87">
        <v>-6</v>
      </c>
      <c t="n" s="6" r="D87">
        <v>118</v>
      </c>
      <c t="n" s="6" r="E87">
        <v>28</v>
      </c>
    </row>
    <row spans="1:6" r="88">
      <c t="s" s="4" r="A88">
        <v>1809</v>
      </c>
      <c t="n" s="6" r="B88">
        <v>0</v>
      </c>
      <c t="n" s="6" r="C88">
        <v>-11</v>
      </c>
      <c t="n" s="6" r="D88">
        <v>2</v>
      </c>
      <c t="n" s="6" r="E88">
        <v>-11</v>
      </c>
    </row>
    <row spans="1:6" r="89">
      <c t="s" s="4" r="A89">
        <v>203</v>
      </c>
      <c t="n" s="6" r="B89">
        <v>226</v>
      </c>
      <c t="n" s="6" r="C89">
        <v>553</v>
      </c>
      <c t="n" s="6" r="D89">
        <v>925</v>
      </c>
      <c t="n" s="6" r="E89">
        <v>1030</v>
      </c>
    </row>
    <row spans="1:6" r="90">
      <c t="s" s="4" r="A90">
        <v>1810</v>
      </c>
      <c t="n" s="6" r="B90">
        <v>-245</v>
      </c>
      <c t="n" s="6" r="C90">
        <v>-681</v>
      </c>
      <c t="n" s="6" r="D90">
        <v>-638</v>
      </c>
      <c t="n" s="6" r="E90">
        <v>-1119</v>
      </c>
    </row>
    <row spans="1:6" r="91">
      <c t="s" s="4" r="A91">
        <v>1811</v>
      </c>
      <c t="n" s="6" r="B91">
        <v>0</v>
      </c>
      <c t="n" s="6" r="C91">
        <v>0</v>
      </c>
      <c t="n" s="6" r="D91">
        <v>0</v>
      </c>
      <c t="n" s="6" r="E91">
        <v>0</v>
      </c>
    </row>
    <row spans="1:6" r="92">
      <c t="s" s="4" r="A92">
        <v>1812</v>
      </c>
      <c t="n" s="6" r="B92">
        <v>-134</v>
      </c>
      <c t="n" s="6" r="C92">
        <v>-295</v>
      </c>
      <c t="n" s="6" r="D92">
        <v>-479</v>
      </c>
      <c t="n" s="6" r="E92">
        <v>-944</v>
      </c>
    </row>
    <row spans="1:6" r="93">
      <c t="s" s="4" r="A93">
        <v>1813</v>
      </c>
      <c t="n" s="6" r="B93">
        <v>202</v>
      </c>
      <c t="n" s="6" r="C93">
        <v>238</v>
      </c>
      <c t="n" s="6" r="D93">
        <v>432</v>
      </c>
      <c t="n" s="6" r="E93">
        <v>1221</v>
      </c>
    </row>
    <row spans="1:6" r="94">
      <c t="s" s="4" r="A94">
        <v>1814</v>
      </c>
      <c t="n" s="6" r="B94">
        <v>-198</v>
      </c>
      <c t="n" s="6" r="C94">
        <v>-225</v>
      </c>
      <c t="n" s="6" r="D94">
        <v>-636</v>
      </c>
      <c t="n" s="6" r="E94">
        <v>-576</v>
      </c>
    </row>
    <row spans="1:6" r="95">
      <c t="s" s="4" r="A95">
        <v>1815</v>
      </c>
      <c t="n" s="6" r="B95">
        <v>2562</v>
      </c>
      <c t="n" s="6" r="C95">
        <v>2899</v>
      </c>
      <c t="n" s="6" r="D95">
        <v>2562</v>
      </c>
      <c t="n" s="6" r="E95">
        <v>2899</v>
      </c>
    </row>
    <row spans="1:6" r="96">
      <c t="s" s="4" r="A96">
        <v>1598</v>
      </c>
    </row>
    <row spans="1:6" r="97">
      <c t="s" s="3" r="A97">
        <v>1819</v>
      </c>
    </row>
    <row spans="1:6" r="98">
      <c t="s" s="4" r="A98">
        <v>1807</v>
      </c>
      <c t="n" s="6" r="B98">
        <v>455</v>
      </c>
      <c t="n" s="6" r="C98">
        <v>386</v>
      </c>
      <c t="n" s="6" r="D98">
        <v>407</v>
      </c>
      <c t="n" s="6" r="E98">
        <v>352</v>
      </c>
    </row>
    <row spans="1:6" r="99">
      <c t="s" s="4" r="A99">
        <v>1808</v>
      </c>
      <c t="n" s="6" r="B99">
        <v>11</v>
      </c>
      <c t="n" s="6" r="C99">
        <v>-1</v>
      </c>
      <c t="n" s="6" r="D99">
        <v>93</v>
      </c>
      <c t="n" s="6" r="E99">
        <v>13</v>
      </c>
    </row>
    <row spans="1:6" r="100">
      <c t="s" s="4" r="A100">
        <v>1809</v>
      </c>
      <c t="n" s="6" r="B100">
        <v>0</v>
      </c>
      <c t="n" s="6" r="C100">
        <v>0</v>
      </c>
      <c t="n" s="6" r="D100">
        <v>0</v>
      </c>
      <c t="n" s="6" r="E100">
        <v>0</v>
      </c>
    </row>
    <row spans="1:6" r="101">
      <c t="s" s="4" r="A101">
        <v>203</v>
      </c>
      <c t="n" s="6" r="B101">
        <v>10</v>
      </c>
      <c t="n" s="6" r="C101">
        <v>32</v>
      </c>
      <c t="n" s="6" r="D101">
        <v>53</v>
      </c>
      <c t="n" s="6" r="E101">
        <v>48</v>
      </c>
    </row>
    <row spans="1:6" r="102">
      <c t="s" s="4" r="A102">
        <v>1810</v>
      </c>
      <c t="n" s="6" r="B102">
        <v>-98</v>
      </c>
      <c t="n" s="6" r="C102">
        <v>0</v>
      </c>
      <c t="n" s="6" r="D102">
        <v>-135</v>
      </c>
      <c t="n" s="6" r="E102">
        <v>-3</v>
      </c>
    </row>
    <row spans="1:6" r="103">
      <c t="s" s="4" r="A103">
        <v>1811</v>
      </c>
      <c t="n" s="6" r="B103">
        <v>0</v>
      </c>
      <c t="n" s="6" r="C103">
        <v>0</v>
      </c>
      <c t="n" s="6" r="D103">
        <v>0</v>
      </c>
      <c t="n" s="6" r="E103">
        <v>0</v>
      </c>
    </row>
    <row spans="1:6" r="104">
      <c t="s" s="4" r="A104">
        <v>1812</v>
      </c>
      <c t="n" s="6" r="B104">
        <v>0</v>
      </c>
      <c t="n" s="6" r="C104">
        <v>-6</v>
      </c>
      <c t="n" s="6" r="D104">
        <v>-72</v>
      </c>
      <c t="n" s="6" r="E104">
        <v>-11</v>
      </c>
    </row>
    <row spans="1:6" r="105">
      <c t="s" s="4" r="A105">
        <v>1813</v>
      </c>
      <c t="n" s="6" r="B105">
        <v>27</v>
      </c>
      <c t="n" s="6" r="C105">
        <v>2</v>
      </c>
      <c t="n" s="6" r="D105">
        <v>60</v>
      </c>
      <c t="n" s="6" r="E105">
        <v>33</v>
      </c>
    </row>
    <row spans="1:6" r="106">
      <c t="s" s="4" r="A106">
        <v>1814</v>
      </c>
      <c t="n" s="6" r="B106">
        <v>-39</v>
      </c>
      <c t="n" s="6" r="C106">
        <v>-3</v>
      </c>
      <c t="n" s="6" r="D106">
        <v>-40</v>
      </c>
      <c t="n" s="6" r="E106">
        <v>-22</v>
      </c>
    </row>
    <row spans="1:6" r="107">
      <c t="s" s="4" r="A107">
        <v>1815</v>
      </c>
      <c t="n" s="6" r="B107">
        <v>366</v>
      </c>
      <c t="n" s="6" r="C107">
        <v>410</v>
      </c>
      <c t="n" s="6" r="D107">
        <v>366</v>
      </c>
      <c t="n" s="6" r="E107">
        <v>410</v>
      </c>
    </row>
    <row spans="1:6" r="108">
      <c t="s" s="4" r="A108">
        <v>1599</v>
      </c>
    </row>
    <row spans="1:6" r="109">
      <c t="s" s="3" r="A109">
        <v>1819</v>
      </c>
    </row>
    <row spans="1:6" r="110">
      <c t="s" s="4" r="A110">
        <v>1807</v>
      </c>
      <c t="n" s="6" r="B110">
        <v>630</v>
      </c>
      <c t="n" s="6" r="C110">
        <v>468</v>
      </c>
      <c t="n" s="6" r="D110">
        <v>521</v>
      </c>
      <c t="n" s="6" r="E110">
        <v>574</v>
      </c>
    </row>
    <row spans="1:6" r="111">
      <c t="s" s="4" r="A111">
        <v>1808</v>
      </c>
      <c t="n" s="6" r="B111">
        <v>20</v>
      </c>
      <c t="n" s="6" r="C111">
        <v>12</v>
      </c>
      <c t="n" s="6" r="D111">
        <v>112</v>
      </c>
      <c t="n" s="6" r="E111">
        <v>94</v>
      </c>
    </row>
    <row spans="1:6" r="112">
      <c t="s" s="4" r="A112">
        <v>1809</v>
      </c>
      <c t="n" s="6" r="B112">
        <v>-7</v>
      </c>
      <c t="n" s="6" r="C112">
        <v>-102</v>
      </c>
      <c t="n" s="6" r="D112">
        <v>91</v>
      </c>
      <c t="n" s="6" r="E112">
        <v>-180</v>
      </c>
    </row>
    <row spans="1:6" r="113">
      <c t="s" s="4" r="A113">
        <v>203</v>
      </c>
      <c t="n" s="6" r="B113">
        <v>0</v>
      </c>
      <c t="n" s="6" r="C113">
        <v>7</v>
      </c>
      <c t="n" s="6" r="D113">
        <v>3</v>
      </c>
      <c t="n" s="6" r="E113">
        <v>34</v>
      </c>
    </row>
    <row spans="1:6" r="114">
      <c t="s" s="4" r="A114">
        <v>1810</v>
      </c>
      <c t="n" s="6" r="B114">
        <v>0</v>
      </c>
      <c t="n" s="6" r="C114">
        <v>-1</v>
      </c>
      <c t="n" s="6" r="D114">
        <v>-1</v>
      </c>
      <c t="n" s="6" r="E114">
        <v>-1</v>
      </c>
    </row>
    <row spans="1:6" r="115">
      <c t="s" s="4" r="A115">
        <v>1811</v>
      </c>
      <c t="n" s="6" r="B115">
        <v>0</v>
      </c>
      <c t="n" s="6" r="C115">
        <v>0</v>
      </c>
      <c t="n" s="6" r="D115">
        <v>0</v>
      </c>
      <c t="n" s="6" r="E115">
        <v>0</v>
      </c>
    </row>
    <row spans="1:6" r="116">
      <c t="s" s="4" r="A116">
        <v>1812</v>
      </c>
      <c t="n" s="6" r="B116">
        <v>-4</v>
      </c>
      <c t="n" s="6" r="C116">
        <v>0</v>
      </c>
      <c t="n" s="6" r="D116">
        <v>-87</v>
      </c>
      <c t="n" s="6" r="E116">
        <v>-110</v>
      </c>
    </row>
    <row spans="1:6" r="117">
      <c t="s" s="4" r="A117">
        <v>1813</v>
      </c>
      <c t="n" s="6" r="B117">
        <v>0</v>
      </c>
      <c t="n" s="6" r="C117">
        <v>0</v>
      </c>
      <c t="n" s="6" r="D117">
        <v>0</v>
      </c>
      <c t="n" s="6" r="E117">
        <v>0</v>
      </c>
    </row>
    <row spans="1:6" r="118">
      <c t="s" s="4" r="A118">
        <v>1814</v>
      </c>
      <c t="n" s="6" r="B118">
        <v>0</v>
      </c>
      <c t="n" s="6" r="C118">
        <v>0</v>
      </c>
      <c t="n" s="6" r="D118">
        <v>0</v>
      </c>
      <c t="n" s="6" r="E118">
        <v>-27</v>
      </c>
    </row>
    <row spans="1:6" r="119">
      <c t="s" s="4" r="A119">
        <v>1815</v>
      </c>
      <c t="n" s="6" r="B119">
        <v>639</v>
      </c>
      <c t="n" s="6" r="C119">
        <v>384</v>
      </c>
      <c t="n" s="6" r="D119">
        <v>639</v>
      </c>
      <c t="n" s="6" r="E119">
        <v>384</v>
      </c>
    </row>
    <row spans="1:6" r="120">
      <c t="s" s="4" r="A120">
        <v>1600</v>
      </c>
    </row>
    <row spans="1:6" r="121">
      <c t="s" s="3" r="A121">
        <v>1819</v>
      </c>
    </row>
    <row spans="1:6" r="122">
      <c t="s" s="4" r="A122">
        <v>1807</v>
      </c>
      <c t="n" s="6" r="B122">
        <v>1286</v>
      </c>
      <c t="n" s="6" r="C122">
        <v>2159</v>
      </c>
      <c t="n" s="6" r="D122">
        <v>1868</v>
      </c>
      <c t="n" s="6" r="E122">
        <v>2063</v>
      </c>
    </row>
    <row spans="1:6" r="123">
      <c t="s" s="4" r="A123">
        <v>1808</v>
      </c>
      <c t="n" s="6" r="B123">
        <v>102</v>
      </c>
      <c t="n" s="6" r="C123">
        <v>-7</v>
      </c>
      <c t="n" s="6" r="D123">
        <v>197</v>
      </c>
      <c t="n" s="6" r="E123">
        <v>154</v>
      </c>
    </row>
    <row spans="1:6" r="124">
      <c t="s" s="4" r="A124">
        <v>1809</v>
      </c>
      <c t="n" s="6" r="B124">
        <v>0</v>
      </c>
      <c t="n" s="6" r="C124">
        <v>0</v>
      </c>
      <c t="n" s="6" r="D124">
        <v>-2</v>
      </c>
      <c t="n" s="6" r="E124">
        <v>0</v>
      </c>
    </row>
    <row spans="1:6" r="125">
      <c t="s" s="4" r="A125">
        <v>203</v>
      </c>
      <c t="n" s="6" r="B125">
        <v>331</v>
      </c>
      <c t="n" s="6" r="C125">
        <v>293</v>
      </c>
      <c t="n" s="6" r="D125">
        <v>681</v>
      </c>
      <c t="n" s="6" r="E125">
        <v>1102</v>
      </c>
    </row>
    <row spans="1:6" r="126">
      <c t="s" s="4" r="A126">
        <v>1810</v>
      </c>
      <c t="n" s="6" r="B126">
        <v>-441</v>
      </c>
      <c t="n" s="6" r="C126">
        <v>-264</v>
      </c>
      <c t="n" s="6" r="D126">
        <v>-1264</v>
      </c>
      <c t="n" s="6" r="E126">
        <v>-891</v>
      </c>
    </row>
    <row spans="1:6" r="127">
      <c t="s" s="4" r="A127">
        <v>1811</v>
      </c>
      <c t="n" s="6" r="B127">
        <v>0</v>
      </c>
      <c t="n" s="6" r="C127">
        <v>0</v>
      </c>
      <c t="n" s="6" r="D127">
        <v>0</v>
      </c>
      <c t="n" s="6" r="E127">
        <v>0</v>
      </c>
    </row>
    <row spans="1:6" r="128">
      <c t="s" s="4" r="A128">
        <v>1812</v>
      </c>
      <c t="n" s="6" r="B128">
        <v>-103</v>
      </c>
      <c t="n" s="6" r="C128">
        <v>-157</v>
      </c>
      <c t="n" s="6" r="D128">
        <v>-270</v>
      </c>
      <c t="n" s="6" r="E128">
        <v>-401</v>
      </c>
    </row>
    <row spans="1:6" r="129">
      <c t="s" s="4" r="A129">
        <v>1813</v>
      </c>
      <c t="n" s="6" r="B129">
        <v>15</v>
      </c>
      <c t="n" s="6" r="C129">
        <v>2</v>
      </c>
      <c t="n" s="6" r="D129">
        <v>91</v>
      </c>
      <c t="n" s="6" r="E129">
        <v>12</v>
      </c>
    </row>
    <row spans="1:6" r="130">
      <c t="s" s="4" r="A130">
        <v>1814</v>
      </c>
      <c t="n" s="6" r="B130">
        <v>-24</v>
      </c>
      <c t="n" s="6" r="C130">
        <v>-21</v>
      </c>
      <c t="n" s="6" r="D130">
        <v>-135</v>
      </c>
      <c t="n" s="6" r="E130">
        <v>-34</v>
      </c>
    </row>
    <row spans="1:6" r="131">
      <c t="s" s="4" r="A131">
        <v>1815</v>
      </c>
      <c t="n" s="6" r="B131">
        <v>1166</v>
      </c>
      <c t="n" s="6" r="C131">
        <v>2005</v>
      </c>
      <c t="n" s="6" r="D131">
        <v>1166</v>
      </c>
      <c t="n" s="6" r="E131">
        <v>2005</v>
      </c>
    </row>
    <row spans="1:6" r="132">
      <c t="s" s="4" r="A132">
        <v>560</v>
      </c>
    </row>
    <row spans="1:6" r="133">
      <c t="s" s="3" r="A133">
        <v>1819</v>
      </c>
    </row>
    <row spans="1:6" r="134">
      <c t="s" s="4" r="A134">
        <v>1807</v>
      </c>
      <c t="n" s="6" r="B134">
        <v>5025</v>
      </c>
      <c t="n" s="6" r="C134">
        <v>6339</v>
      </c>
      <c t="n" s="6" r="D134">
        <v>5634</v>
      </c>
      <c t="n" s="6" r="E134">
        <v>6259</v>
      </c>
    </row>
    <row spans="1:6" r="135">
      <c t="s" s="4" r="A135">
        <v>1808</v>
      </c>
      <c t="n" s="6" r="B135">
        <v>190</v>
      </c>
      <c t="n" s="6" r="C135">
        <v>-2</v>
      </c>
      <c t="n" s="6" r="D135">
        <v>520</v>
      </c>
      <c t="n" s="6" r="E135">
        <v>289</v>
      </c>
    </row>
    <row spans="1:6" r="136">
      <c t="s" s="4" r="A136">
        <v>1809</v>
      </c>
      <c t="n" s="6" r="B136">
        <v>-7</v>
      </c>
      <c t="n" s="6" r="C136">
        <v>-113</v>
      </c>
      <c t="n" s="6" r="D136">
        <v>91</v>
      </c>
      <c t="n" s="6" r="E136">
        <v>-191</v>
      </c>
    </row>
    <row spans="1:6" r="137">
      <c t="s" s="4" r="A137">
        <v>203</v>
      </c>
      <c t="n" s="6" r="B137">
        <v>567</v>
      </c>
      <c t="n" s="6" r="C137">
        <v>885</v>
      </c>
      <c t="n" s="6" r="D137">
        <v>1662</v>
      </c>
      <c t="n" s="6" r="E137">
        <v>2214</v>
      </c>
    </row>
    <row spans="1:6" r="138">
      <c t="s" s="4" r="A138">
        <v>1810</v>
      </c>
      <c t="n" s="6" r="B138">
        <v>-784</v>
      </c>
      <c t="n" s="6" r="C138">
        <v>-946</v>
      </c>
      <c t="n" s="6" r="D138">
        <v>-2038</v>
      </c>
      <c t="n" s="6" r="E138">
        <v>-2014</v>
      </c>
    </row>
    <row spans="1:6" r="139">
      <c t="s" s="4" r="A139">
        <v>1811</v>
      </c>
      <c t="n" s="6" r="B139">
        <v>0</v>
      </c>
      <c t="n" s="6" r="C139">
        <v>0</v>
      </c>
      <c t="n" s="6" r="D139">
        <v>0</v>
      </c>
      <c t="n" s="6" r="E139">
        <v>0</v>
      </c>
    </row>
    <row spans="1:6" r="140">
      <c t="s" s="4" r="A140">
        <v>1812</v>
      </c>
      <c t="n" s="6" r="B140">
        <v>-241</v>
      </c>
      <c t="n" s="6" r="C140">
        <v>-458</v>
      </c>
      <c t="n" s="6" r="D140">
        <v>-908</v>
      </c>
      <c t="n" s="6" r="E140">
        <v>-1466</v>
      </c>
    </row>
    <row spans="1:6" r="141">
      <c t="s" s="4" r="A141">
        <v>1813</v>
      </c>
      <c t="n" s="6" r="B141">
        <v>244</v>
      </c>
      <c t="n" s="6" r="C141">
        <v>242</v>
      </c>
      <c t="n" s="6" r="D141">
        <v>583</v>
      </c>
      <c t="n" s="6" r="E141">
        <v>1266</v>
      </c>
    </row>
    <row spans="1:6" r="142">
      <c t="s" s="4" r="A142">
        <v>1814</v>
      </c>
      <c t="n" s="6" r="B142">
        <v>-261</v>
      </c>
      <c t="n" s="6" r="C142">
        <v>-249</v>
      </c>
      <c t="n" s="6" r="D142">
        <v>-811</v>
      </c>
      <c t="n" s="6" r="E142">
        <v>-659</v>
      </c>
    </row>
    <row spans="1:6" r="143">
      <c t="s" s="4" r="A143">
        <v>1815</v>
      </c>
      <c t="n" s="6" r="B143">
        <v>4733</v>
      </c>
      <c t="n" s="6" r="C143">
        <v>5698</v>
      </c>
      <c t="n" s="6" r="D143">
        <v>4733</v>
      </c>
      <c t="n" s="6" r="E143">
        <v>5698</v>
      </c>
    </row>
    <row spans="1:6" r="144">
      <c t="s" s="4" r="A144">
        <v>1820</v>
      </c>
    </row>
    <row spans="1:6" r="145">
      <c t="s" s="3" r="A145">
        <v>1819</v>
      </c>
    </row>
    <row spans="1:6" r="146">
      <c t="s" s="4" r="A146">
        <v>1807</v>
      </c>
      <c t="n" s="6" r="B146">
        <v>134</v>
      </c>
      <c t="n" s="6" r="C146">
        <v>234</v>
      </c>
      <c t="n" s="6" r="D146">
        <v>106</v>
      </c>
      <c t="n" s="6" r="E146">
        <v>279</v>
      </c>
    </row>
    <row spans="1:6" r="147">
      <c t="s" s="4" r="A147">
        <v>1808</v>
      </c>
      <c t="n" s="6" r="B147">
        <v>0</v>
      </c>
      <c t="n" s="6" r="C147">
        <v>0</v>
      </c>
      <c t="n" s="6" r="D147">
        <v>0</v>
      </c>
      <c t="n" s="6" r="E147">
        <v>-12</v>
      </c>
    </row>
    <row spans="1:6" r="148">
      <c t="s" s="4" r="A148">
        <v>1809</v>
      </c>
      <c t="n" s="6" r="B148">
        <v>0</v>
      </c>
      <c t="n" s="6" r="C148">
        <v>-2</v>
      </c>
      <c t="n" s="6" r="D148">
        <v>3</v>
      </c>
      <c t="n" s="6" r="E148">
        <v>5</v>
      </c>
    </row>
    <row spans="1:6" r="149">
      <c t="s" s="4" r="A149">
        <v>203</v>
      </c>
      <c t="n" s="6" r="B149">
        <v>189</v>
      </c>
      <c t="n" s="6" r="C149">
        <v>41</v>
      </c>
      <c t="n" s="6" r="D149">
        <v>385</v>
      </c>
      <c t="n" s="6" r="E149">
        <v>103</v>
      </c>
    </row>
    <row spans="1:6" r="150">
      <c t="s" s="4" r="A150">
        <v>1810</v>
      </c>
      <c t="n" s="6" r="B150">
        <v>0</v>
      </c>
      <c t="n" s="6" r="C150">
        <v>0</v>
      </c>
      <c t="n" s="6" r="D150">
        <v>-92</v>
      </c>
      <c t="n" s="6" r="E150">
        <v>0</v>
      </c>
    </row>
    <row spans="1:6" r="151">
      <c t="s" s="4" r="A151">
        <v>1811</v>
      </c>
      <c t="n" s="6" r="B151">
        <v>0</v>
      </c>
      <c t="n" s="6" r="C151">
        <v>0</v>
      </c>
      <c t="n" s="6" r="D151">
        <v>0</v>
      </c>
      <c t="n" s="6" r="E151">
        <v>0</v>
      </c>
    </row>
    <row spans="1:6" r="152">
      <c t="s" s="4" r="A152">
        <v>1812</v>
      </c>
      <c t="n" s="6" r="B152">
        <v>-102</v>
      </c>
      <c t="n" s="6" r="C152">
        <v>-47</v>
      </c>
      <c t="n" s="6" r="D152">
        <v>-181</v>
      </c>
      <c t="n" s="6" r="E152">
        <v>-281</v>
      </c>
    </row>
    <row spans="1:6" r="153">
      <c t="s" s="4" r="A153">
        <v>1813</v>
      </c>
      <c t="n" s="6" r="B153">
        <v>6</v>
      </c>
      <c t="n" s="6" r="C153">
        <v>0</v>
      </c>
      <c t="n" s="6" r="D153">
        <v>6</v>
      </c>
      <c t="n" s="6" r="E153">
        <v>132</v>
      </c>
    </row>
    <row spans="1:6" r="154">
      <c t="s" s="4" r="A154">
        <v>1814</v>
      </c>
      <c t="n" s="6" r="B154">
        <v>0</v>
      </c>
      <c t="n" s="6" r="C154">
        <v>-37</v>
      </c>
      <c t="n" s="6" r="D154">
        <v>0</v>
      </c>
      <c t="n" s="6" r="E154">
        <v>-37</v>
      </c>
    </row>
    <row spans="1:6" r="155">
      <c t="s" s="4" r="A155">
        <v>1815</v>
      </c>
      <c t="n" s="6" r="B155">
        <v>227</v>
      </c>
      <c t="n" s="6" r="C155">
        <v>189</v>
      </c>
      <c t="n" s="6" r="D155">
        <v>227</v>
      </c>
      <c t="n" s="6" r="E155">
        <v>189</v>
      </c>
    </row>
    <row spans="1:6" r="156">
      <c t="s" s="4" r="A156">
        <v>671</v>
      </c>
    </row>
    <row spans="1:6" r="157">
      <c t="s" s="3" r="A157">
        <v>1819</v>
      </c>
    </row>
    <row spans="1:6" r="158">
      <c t="s" s="4" r="A158">
        <v>1807</v>
      </c>
      <c t="n" s="6" r="C158">
        <v>9</v>
      </c>
      <c t="n" s="6" r="E158">
        <v>10</v>
      </c>
    </row>
    <row spans="1:6" r="159">
      <c t="s" s="4" r="A159">
        <v>1808</v>
      </c>
      <c t="n" s="6" r="C159">
        <v>0</v>
      </c>
      <c t="n" s="6" r="E159">
        <v>0</v>
      </c>
    </row>
    <row spans="1:6" r="160">
      <c t="s" s="4" r="A160">
        <v>1809</v>
      </c>
      <c t="n" s="6" r="C160">
        <v>0</v>
      </c>
      <c t="n" s="6" r="E160">
        <v>0</v>
      </c>
    </row>
    <row spans="1:6" r="161">
      <c t="s" s="4" r="A161">
        <v>203</v>
      </c>
      <c t="n" s="6" r="C161">
        <v>0</v>
      </c>
      <c t="n" s="6" r="E161">
        <v>0</v>
      </c>
    </row>
    <row spans="1:6" r="162">
      <c t="s" s="4" r="A162">
        <v>1810</v>
      </c>
      <c t="n" s="6" r="C162">
        <v>0</v>
      </c>
      <c t="n" s="6" r="E162">
        <v>0</v>
      </c>
    </row>
    <row spans="1:6" r="163">
      <c t="s" s="4" r="A163">
        <v>1811</v>
      </c>
      <c t="n" s="6" r="C163">
        <v>0</v>
      </c>
      <c t="n" s="6" r="E163">
        <v>0</v>
      </c>
    </row>
    <row spans="1:6" r="164">
      <c t="s" s="4" r="A164">
        <v>1812</v>
      </c>
      <c t="n" s="6" r="C164">
        <v>-6</v>
      </c>
      <c t="n" s="6" r="E164">
        <v>-7</v>
      </c>
    </row>
    <row spans="1:6" r="165">
      <c t="s" s="4" r="A165">
        <v>1813</v>
      </c>
      <c t="n" s="6" r="C165">
        <v>0</v>
      </c>
      <c t="n" s="6" r="E165">
        <v>0</v>
      </c>
    </row>
    <row spans="1:6" r="166">
      <c t="s" s="4" r="A166">
        <v>1814</v>
      </c>
      <c t="n" s="6" r="C166">
        <v>0</v>
      </c>
      <c t="n" s="6" r="E166">
        <v>0</v>
      </c>
    </row>
    <row spans="1:6" r="167">
      <c t="s" s="4" r="A167">
        <v>1815</v>
      </c>
      <c t="n" s="6" r="C167">
        <v>3</v>
      </c>
      <c t="n" s="6" r="E167">
        <v>3</v>
      </c>
    </row>
    <row spans="1:6" r="168">
      <c t="s" s="4" r="A168">
        <v>1743</v>
      </c>
    </row>
    <row spans="1:6" r="169">
      <c t="s" s="3" r="A169">
        <v>1819</v>
      </c>
    </row>
    <row spans="1:6" r="170">
      <c t="s" s="4" r="A170">
        <v>1807</v>
      </c>
      <c t="n" s="6" r="B170">
        <v>717</v>
      </c>
      <c t="n" s="6" r="C170">
        <v>677</v>
      </c>
      <c t="n" s="6" r="D170">
        <v>757</v>
      </c>
      <c t="n" s="6" r="E170">
        <v>1667</v>
      </c>
    </row>
    <row spans="1:6" r="171">
      <c t="s" s="4" r="A171">
        <v>1808</v>
      </c>
      <c t="n" s="6" r="B171">
        <v>1</v>
      </c>
      <c t="n" s="6" r="C171">
        <v>0</v>
      </c>
      <c t="n" s="6" r="D171">
        <v>3</v>
      </c>
      <c t="n" s="6" r="E171">
        <v>0</v>
      </c>
    </row>
    <row spans="1:6" r="172">
      <c t="s" s="4" r="A172">
        <v>1809</v>
      </c>
      <c t="n" s="6" r="B172">
        <v>-1</v>
      </c>
      <c t="n" s="6" r="C172">
        <v>-2</v>
      </c>
      <c t="n" s="6" r="D172">
        <v>-7</v>
      </c>
      <c t="n" s="6" r="E172">
        <v>-2</v>
      </c>
    </row>
    <row spans="1:6" r="173">
      <c t="s" s="4" r="A173">
        <v>203</v>
      </c>
      <c t="n" s="6" r="B173">
        <v>0</v>
      </c>
      <c t="n" s="6" r="C173">
        <v>0</v>
      </c>
      <c t="n" s="6" r="D173">
        <v>0</v>
      </c>
      <c t="n" s="6" r="E173">
        <v>6</v>
      </c>
    </row>
    <row spans="1:6" r="174">
      <c t="s" s="4" r="A174">
        <v>1810</v>
      </c>
      <c t="n" s="6" r="B174">
        <v>0</v>
      </c>
      <c t="n" s="6" r="C174">
        <v>0</v>
      </c>
      <c t="n" s="6" r="D174">
        <v>0</v>
      </c>
      <c t="n" s="6" r="E174">
        <v>0</v>
      </c>
    </row>
    <row spans="1:6" r="175">
      <c t="s" s="4" r="A175">
        <v>1811</v>
      </c>
      <c t="n" s="6" r="B175">
        <v>0</v>
      </c>
      <c t="n" s="6" r="C175">
        <v>0</v>
      </c>
      <c t="n" s="6" r="D175">
        <v>0</v>
      </c>
      <c t="n" s="6" r="E175">
        <v>0</v>
      </c>
    </row>
    <row spans="1:6" r="176">
      <c t="s" s="4" r="A176">
        <v>1812</v>
      </c>
      <c t="n" s="6" r="B176">
        <v>-30</v>
      </c>
      <c t="n" s="6" r="C176">
        <v>-88</v>
      </c>
      <c t="n" s="6" r="D176">
        <v>-66</v>
      </c>
      <c t="n" s="6" r="E176">
        <v>-151</v>
      </c>
    </row>
    <row spans="1:6" r="177">
      <c t="s" s="4" r="A177">
        <v>1813</v>
      </c>
      <c t="n" s="6" r="B177">
        <v>0</v>
      </c>
      <c t="n" s="6" r="C177">
        <v>0</v>
      </c>
      <c t="n" s="6" r="D177">
        <v>0</v>
      </c>
      <c t="n" s="6" r="E177">
        <v>0</v>
      </c>
    </row>
    <row spans="1:6" r="178">
      <c t="s" s="4" r="A178">
        <v>1814</v>
      </c>
      <c t="n" s="6" r="B178">
        <v>0</v>
      </c>
      <c t="n" s="6" r="C178">
        <v>-6</v>
      </c>
      <c t="n" s="6" r="D178">
        <v>0</v>
      </c>
      <c t="n" s="6" r="E178">
        <v>-939</v>
      </c>
    </row>
    <row spans="1:6" r="179">
      <c t="s" s="4" r="A179">
        <v>1815</v>
      </c>
      <c t="n" s="6" r="B179">
        <v>687</v>
      </c>
      <c t="n" s="6" r="C179">
        <v>581</v>
      </c>
      <c t="n" s="6" r="D179">
        <v>687</v>
      </c>
      <c t="n" s="6" r="E179">
        <v>581</v>
      </c>
    </row>
    <row spans="1:6" r="180">
      <c t="s" s="4" r="A180">
        <v>674</v>
      </c>
    </row>
    <row spans="1:6" r="181">
      <c t="s" s="3" r="A181">
        <v>1819</v>
      </c>
    </row>
    <row spans="1:6" r="182">
      <c t="s" s="4" r="A182">
        <v>1807</v>
      </c>
      <c t="n" s="6" r="B182">
        <v>559</v>
      </c>
      <c t="n" s="6" r="C182">
        <v>584</v>
      </c>
      <c t="n" s="6" r="D182">
        <v>569</v>
      </c>
      <c t="n" s="6" r="E182">
        <v>599</v>
      </c>
    </row>
    <row spans="1:6" r="183">
      <c t="s" s="4" r="A183">
        <v>1808</v>
      </c>
      <c t="n" s="6" r="B183">
        <v>0</v>
      </c>
      <c t="n" s="6" r="C183">
        <v>0</v>
      </c>
      <c t="n" s="6" r="D183">
        <v>0</v>
      </c>
      <c t="n" s="6" r="E183">
        <v>0</v>
      </c>
    </row>
    <row spans="1:6" r="184">
      <c t="s" s="4" r="A184">
        <v>1809</v>
      </c>
      <c t="n" s="6" r="B184">
        <v>2</v>
      </c>
      <c t="n" s="6" r="C184">
        <v>0</v>
      </c>
      <c t="n" s="6" r="D184">
        <v>-8</v>
      </c>
      <c t="n" s="6" r="E184">
        <v>-1</v>
      </c>
    </row>
    <row spans="1:6" r="185">
      <c t="s" s="4" r="A185">
        <v>203</v>
      </c>
      <c t="n" s="6" r="B185">
        <v>0</v>
      </c>
      <c t="n" s="6" r="C185">
        <v>0</v>
      </c>
      <c t="n" s="6" r="D185">
        <v>1</v>
      </c>
      <c t="n" s="6" r="E185">
        <v>0</v>
      </c>
    </row>
    <row spans="1:6" r="186">
      <c t="s" s="4" r="A186">
        <v>1810</v>
      </c>
      <c t="n" s="6" r="B186">
        <v>0</v>
      </c>
      <c t="n" s="6" r="C186">
        <v>0</v>
      </c>
      <c t="n" s="6" r="D186">
        <v>0</v>
      </c>
      <c t="n" s="6" r="E186">
        <v>0</v>
      </c>
    </row>
    <row spans="1:6" r="187">
      <c t="s" s="4" r="A187">
        <v>1811</v>
      </c>
      <c t="n" s="6" r="B187">
        <v>0</v>
      </c>
      <c t="n" s="6" r="C187">
        <v>0</v>
      </c>
      <c t="n" s="6" r="D187">
        <v>0</v>
      </c>
      <c t="n" s="6" r="E187">
        <v>0</v>
      </c>
    </row>
    <row spans="1:6" r="188">
      <c t="s" s="4" r="A188">
        <v>1812</v>
      </c>
      <c t="n" s="6" r="B188">
        <v>0</v>
      </c>
      <c t="n" s="6" r="C188">
        <v>-15</v>
      </c>
      <c t="n" s="6" r="D188">
        <v>-1</v>
      </c>
      <c t="n" s="6" r="E188">
        <v>-29</v>
      </c>
    </row>
    <row spans="1:6" r="189">
      <c t="s" s="4" r="A189">
        <v>1813</v>
      </c>
      <c t="n" s="6" r="B189">
        <v>10</v>
      </c>
      <c t="n" s="6" r="C189">
        <v>0</v>
      </c>
      <c t="n" s="6" r="D189">
        <v>10</v>
      </c>
      <c t="n" s="6" r="E189">
        <v>0</v>
      </c>
    </row>
    <row spans="1:6" r="190">
      <c t="s" s="4" r="A190">
        <v>1814</v>
      </c>
      <c t="n" s="6" r="B190">
        <v>0</v>
      </c>
      <c t="n" s="6" r="C190">
        <v>0</v>
      </c>
      <c t="n" s="6" r="D190">
        <v>0</v>
      </c>
      <c t="n" s="6" r="E190">
        <v>0</v>
      </c>
    </row>
    <row spans="1:6" r="191">
      <c t="s" s="4" r="A191">
        <v>1815</v>
      </c>
      <c t="n" s="6" r="B191">
        <v>571</v>
      </c>
      <c t="n" s="6" r="C191">
        <v>569</v>
      </c>
      <c t="n" s="6" r="D191">
        <v>571</v>
      </c>
      <c t="n" s="6" r="E191">
        <v>569</v>
      </c>
    </row>
    <row spans="1:6" r="192">
      <c t="s" s="4" r="A192">
        <v>1821</v>
      </c>
    </row>
    <row spans="1:6" r="193">
      <c t="s" s="3" r="A193">
        <v>1819</v>
      </c>
    </row>
    <row spans="1:6" r="194">
      <c t="s" s="4" r="A194">
        <v>1807</v>
      </c>
      <c t="n" s="6" r="B194">
        <v>1410</v>
      </c>
      <c t="n" s="6" r="C194">
        <v>1504</v>
      </c>
      <c t="n" s="6" r="D194">
        <v>1432</v>
      </c>
      <c t="n" s="6" r="E194">
        <v>2555</v>
      </c>
    </row>
    <row spans="1:6" r="195">
      <c t="s" s="4" r="A195">
        <v>1808</v>
      </c>
      <c t="n" s="6" r="B195">
        <v>1</v>
      </c>
      <c t="n" s="6" r="C195">
        <v>0</v>
      </c>
      <c t="n" s="6" r="D195">
        <v>3</v>
      </c>
      <c t="n" s="6" r="E195">
        <v>-12</v>
      </c>
    </row>
    <row spans="1:6" r="196">
      <c t="s" s="4" r="A196">
        <v>1809</v>
      </c>
      <c t="n" s="6" r="B196">
        <v>1</v>
      </c>
      <c t="n" s="6" r="C196">
        <v>-4</v>
      </c>
      <c t="n" s="6" r="D196">
        <v>-12</v>
      </c>
      <c t="n" s="6" r="E196">
        <v>2</v>
      </c>
    </row>
    <row spans="1:6" r="197">
      <c t="s" s="4" r="A197">
        <v>203</v>
      </c>
      <c t="n" s="6" r="B197">
        <v>189</v>
      </c>
      <c t="n" s="6" r="C197">
        <v>41</v>
      </c>
      <c t="n" s="6" r="D197">
        <v>386</v>
      </c>
      <c t="n" s="6" r="E197">
        <v>109</v>
      </c>
    </row>
    <row spans="1:6" r="198">
      <c t="s" s="4" r="A198">
        <v>1810</v>
      </c>
      <c t="n" s="6" r="B198">
        <v>0</v>
      </c>
      <c t="n" s="6" r="C198">
        <v>0</v>
      </c>
      <c t="n" s="6" r="D198">
        <v>-92</v>
      </c>
      <c t="n" s="6" r="E198">
        <v>0</v>
      </c>
    </row>
    <row spans="1:6" r="199">
      <c t="s" s="4" r="A199">
        <v>1811</v>
      </c>
      <c t="n" s="6" r="B199">
        <v>0</v>
      </c>
      <c t="n" s="6" r="C199">
        <v>0</v>
      </c>
      <c t="n" s="6" r="D199">
        <v>0</v>
      </c>
      <c t="n" s="6" r="E199">
        <v>0</v>
      </c>
    </row>
    <row spans="1:6" r="200">
      <c t="s" s="4" r="A200">
        <v>1812</v>
      </c>
      <c t="n" s="6" r="B200">
        <v>-132</v>
      </c>
      <c t="n" s="6" r="C200">
        <v>-156</v>
      </c>
      <c t="n" s="6" r="D200">
        <v>-248</v>
      </c>
      <c t="n" s="6" r="E200">
        <v>-468</v>
      </c>
    </row>
    <row spans="1:6" r="201">
      <c t="s" s="4" r="A201">
        <v>1813</v>
      </c>
      <c t="n" s="6" r="B201">
        <v>16</v>
      </c>
      <c t="n" s="6" r="C201">
        <v>0</v>
      </c>
      <c t="n" s="6" r="D201">
        <v>16</v>
      </c>
      <c t="n" s="6" r="E201">
        <v>132</v>
      </c>
    </row>
    <row spans="1:6" r="202">
      <c t="s" s="4" r="A202">
        <v>1814</v>
      </c>
      <c t="n" s="6" r="B202">
        <v>0</v>
      </c>
      <c t="n" s="6" r="C202">
        <v>-43</v>
      </c>
      <c t="n" s="6" r="D202">
        <v>0</v>
      </c>
      <c t="n" s="6" r="E202">
        <v>-976</v>
      </c>
    </row>
    <row spans="1:6" r="203">
      <c t="s" s="4" r="A203">
        <v>1815</v>
      </c>
      <c t="n" s="6" r="B203">
        <v>1485</v>
      </c>
      <c t="n" s="6" r="C203">
        <v>1342</v>
      </c>
      <c t="n" s="6" r="D203">
        <v>1485</v>
      </c>
      <c t="n" s="6" r="E203">
        <v>1342</v>
      </c>
    </row>
    <row spans="1:6" r="204">
      <c t="s" s="4" r="A204">
        <v>1822</v>
      </c>
    </row>
    <row spans="1:6" r="205">
      <c t="s" s="3" r="A205">
        <v>1819</v>
      </c>
    </row>
    <row spans="1:6" r="206">
      <c t="s" s="4" r="A206">
        <v>1807</v>
      </c>
      <c t="n" s="6" r="B206">
        <v>28</v>
      </c>
      <c t="n" s="6" r="C206">
        <v>34</v>
      </c>
      <c t="n" s="6" r="D206">
        <v>30</v>
      </c>
      <c t="n" s="6" r="E206">
        <v>0</v>
      </c>
    </row>
    <row spans="1:6" r="207">
      <c t="s" s="4" r="A207">
        <v>1808</v>
      </c>
      <c t="n" s="6" r="B207">
        <v>-2</v>
      </c>
      <c t="n" s="6" r="C207">
        <v>-3</v>
      </c>
      <c t="n" s="6" r="D207">
        <v>-4</v>
      </c>
      <c t="n" s="6" r="E207">
        <v>-2</v>
      </c>
    </row>
    <row spans="1:6" r="208">
      <c t="s" s="4" r="A208">
        <v>1809</v>
      </c>
      <c t="n" s="6" r="B208">
        <v>0</v>
      </c>
      <c t="n" s="6" r="C208">
        <v>0</v>
      </c>
      <c t="n" s="6" r="D208">
        <v>0</v>
      </c>
      <c t="n" s="6" r="E208">
        <v>0</v>
      </c>
    </row>
    <row spans="1:6" r="209">
      <c t="s" s="4" r="A209">
        <v>203</v>
      </c>
      <c t="n" s="6" r="B209">
        <v>0</v>
      </c>
      <c t="n" s="6" r="C209">
        <v>0</v>
      </c>
      <c t="n" s="6" r="D209">
        <v>0</v>
      </c>
      <c t="n" s="6" r="E209">
        <v>33</v>
      </c>
    </row>
    <row spans="1:6" r="210">
      <c t="s" s="4" r="A210">
        <v>1810</v>
      </c>
      <c t="n" s="6" r="B210">
        <v>0</v>
      </c>
      <c t="n" s="6" r="C210">
        <v>0</v>
      </c>
      <c t="n" s="6" r="D210">
        <v>0</v>
      </c>
      <c t="n" s="6" r="E210">
        <v>0</v>
      </c>
    </row>
    <row spans="1:6" r="211">
      <c t="s" s="4" r="A211">
        <v>1811</v>
      </c>
      <c t="n" s="6" r="B211">
        <v>0</v>
      </c>
      <c t="n" s="6" r="C211">
        <v>0</v>
      </c>
      <c t="n" s="6" r="D211">
        <v>0</v>
      </c>
      <c t="n" s="6" r="E211">
        <v>0</v>
      </c>
    </row>
    <row spans="1:6" r="212">
      <c t="s" s="4" r="A212">
        <v>1812</v>
      </c>
      <c t="n" s="6" r="B212">
        <v>0</v>
      </c>
      <c t="n" s="6" r="C212">
        <v>0</v>
      </c>
      <c t="n" s="6" r="D212">
        <v>0</v>
      </c>
      <c t="n" s="6" r="E212">
        <v>0</v>
      </c>
    </row>
    <row spans="1:6" r="213">
      <c t="s" s="4" r="A213">
        <v>1813</v>
      </c>
      <c t="n" s="6" r="B213">
        <v>0</v>
      </c>
      <c t="n" s="6" r="C213">
        <v>0</v>
      </c>
      <c t="n" s="6" r="D213">
        <v>0</v>
      </c>
      <c t="n" s="6" r="E213">
        <v>0</v>
      </c>
    </row>
    <row spans="1:6" r="214">
      <c t="s" s="4" r="A214">
        <v>1814</v>
      </c>
      <c t="n" s="6" r="B214">
        <v>0</v>
      </c>
      <c t="n" s="6" r="C214">
        <v>0</v>
      </c>
      <c t="n" s="6" r="D214">
        <v>0</v>
      </c>
      <c t="n" s="6" r="E214">
        <v>0</v>
      </c>
    </row>
    <row spans="1:6" r="215">
      <c t="s" s="4" r="A215">
        <v>1815</v>
      </c>
      <c t="n" s="6" r="B215">
        <v>26</v>
      </c>
      <c t="n" s="6" r="C215">
        <v>31</v>
      </c>
      <c t="n" s="6" r="D215">
        <v>26</v>
      </c>
      <c t="n" s="6" r="E215">
        <v>31</v>
      </c>
    </row>
    <row spans="1:6" r="216">
      <c t="s" s="4" r="A216">
        <v>26</v>
      </c>
    </row>
    <row spans="1:6" r="217">
      <c t="s" s="3" r="A217">
        <v>1819</v>
      </c>
    </row>
    <row spans="1:6" r="218">
      <c t="s" s="4" r="A218">
        <v>1807</v>
      </c>
      <c t="n" s="6" r="B218">
        <v>1459</v>
      </c>
      <c t="n" s="6" r="C218">
        <v>1970</v>
      </c>
      <c t="n" s="6" r="D218">
        <v>1620</v>
      </c>
      <c t="n" s="6" r="E218">
        <v>1983</v>
      </c>
    </row>
    <row spans="1:6" r="219">
      <c t="s" s="4" r="A219">
        <v>1808</v>
      </c>
      <c t="n" s="6" r="B219">
        <v>-9</v>
      </c>
      <c t="n" s="6" r="C219">
        <v>17</v>
      </c>
      <c t="n" s="6" r="D219">
        <v>-13</v>
      </c>
      <c t="n" s="6" r="E219">
        <v>22</v>
      </c>
    </row>
    <row spans="1:6" r="220">
      <c t="s" s="4" r="A220">
        <v>1809</v>
      </c>
      <c t="n" s="6" r="B220">
        <v>0</v>
      </c>
      <c t="n" s="6" r="C220">
        <v>0</v>
      </c>
      <c t="n" s="6" r="D220">
        <v>0</v>
      </c>
      <c t="n" s="6" r="E220">
        <v>0</v>
      </c>
    </row>
    <row spans="1:6" r="221">
      <c t="s" s="4" r="A221">
        <v>203</v>
      </c>
      <c t="n" s="6" r="B221">
        <v>0</v>
      </c>
      <c t="n" s="6" r="C221">
        <v>0</v>
      </c>
      <c t="n" s="6" r="D221">
        <v>69</v>
      </c>
      <c t="n" s="6" r="E221">
        <v>0</v>
      </c>
    </row>
    <row spans="1:6" r="222">
      <c t="s" s="4" r="A222">
        <v>1810</v>
      </c>
      <c t="n" s="6" r="B222">
        <v>0</v>
      </c>
      <c t="n" s="6" r="C222">
        <v>-1</v>
      </c>
      <c t="n" s="6" r="D222">
        <v>0</v>
      </c>
      <c t="n" s="6" r="E222">
        <v>-3</v>
      </c>
    </row>
    <row spans="1:6" r="223">
      <c t="s" s="4" r="A223">
        <v>1811</v>
      </c>
      <c t="n" s="6" r="B223">
        <v>0</v>
      </c>
      <c t="n" s="6" r="C223">
        <v>57</v>
      </c>
      <c t="n" s="6" r="D223">
        <v>50</v>
      </c>
      <c t="n" s="6" r="E223">
        <v>57</v>
      </c>
    </row>
    <row spans="1:6" r="224">
      <c t="s" s="4" r="A224">
        <v>1812</v>
      </c>
      <c t="n" s="6" r="B224">
        <v>-54</v>
      </c>
      <c t="n" s="6" r="C224">
        <v>-59</v>
      </c>
      <c t="n" s="6" r="D224">
        <v>-143</v>
      </c>
      <c t="n" s="6" r="E224">
        <v>-179</v>
      </c>
    </row>
    <row spans="1:6" r="225">
      <c t="s" s="4" r="A225">
        <v>1813</v>
      </c>
      <c t="n" s="6" r="B225">
        <v>0</v>
      </c>
      <c t="n" s="6" r="C225">
        <v>7</v>
      </c>
      <c t="n" s="6" r="D225">
        <v>6</v>
      </c>
      <c t="n" s="6" r="E225">
        <v>125</v>
      </c>
    </row>
    <row spans="1:6" r="226">
      <c t="s" s="4" r="A226">
        <v>1814</v>
      </c>
      <c t="n" s="6" r="B226">
        <v>-41</v>
      </c>
      <c t="n" s="6" r="C226">
        <v>-7</v>
      </c>
      <c t="n" s="6" r="D226">
        <v>-234</v>
      </c>
      <c t="n" s="6" r="E226">
        <v>-21</v>
      </c>
    </row>
    <row spans="1:6" r="227">
      <c t="s" s="4" r="A227">
        <v>1815</v>
      </c>
      <c t="n" s="6" r="B227">
        <v>1355</v>
      </c>
      <c t="n" s="6" r="C227">
        <v>1984</v>
      </c>
      <c t="n" s="6" r="D227">
        <v>1355</v>
      </c>
      <c t="n" s="6" r="E227">
        <v>1984</v>
      </c>
    </row>
    <row spans="1:6" r="228">
      <c t="s" s="4" r="A228">
        <v>1733</v>
      </c>
    </row>
    <row spans="1:6" r="229">
      <c t="s" s="3" r="A229">
        <v>1819</v>
      </c>
    </row>
    <row spans="1:6" r="230">
      <c t="s" s="4" r="A230">
        <v>1807</v>
      </c>
      <c t="n" s="6" r="B230">
        <v>2269</v>
      </c>
      <c t="n" s="6" r="C230">
        <v>3521</v>
      </c>
      <c t="n" s="6" r="D230">
        <v>3087</v>
      </c>
      <c t="n" s="6" r="E230">
        <v>3530</v>
      </c>
    </row>
    <row spans="1:6" r="231">
      <c t="s" s="4" r="A231">
        <v>1808</v>
      </c>
      <c t="n" s="6" r="B231">
        <v>313</v>
      </c>
      <c t="n" s="6" r="C231">
        <v>-363</v>
      </c>
      <c t="n" s="6" r="D231">
        <v>-295</v>
      </c>
      <c t="n" s="6" r="E231">
        <v>10</v>
      </c>
    </row>
    <row spans="1:6" r="232">
      <c t="s" s="4" r="A232">
        <v>1809</v>
      </c>
      <c t="n" s="6" r="B232">
        <v>0</v>
      </c>
      <c t="n" s="6" r="C232">
        <v>0</v>
      </c>
      <c t="n" s="6" r="D232">
        <v>0</v>
      </c>
      <c t="n" s="6" r="E232">
        <v>0</v>
      </c>
    </row>
    <row spans="1:6" r="233">
      <c t="s" s="4" r="A233">
        <v>203</v>
      </c>
      <c t="n" s="6" r="B233">
        <v>0</v>
      </c>
      <c t="n" s="6" r="C233">
        <v>0</v>
      </c>
      <c t="n" s="6" r="D233">
        <v>0</v>
      </c>
      <c t="n" s="6" r="E233">
        <v>0</v>
      </c>
    </row>
    <row spans="1:6" r="234">
      <c t="s" s="4" r="A234">
        <v>1810</v>
      </c>
      <c t="n" s="6" r="B234">
        <v>0</v>
      </c>
      <c t="n" s="6" r="C234">
        <v>-87</v>
      </c>
      <c t="n" s="6" r="D234">
        <v>0</v>
      </c>
      <c t="n" s="6" r="E234">
        <v>-399</v>
      </c>
    </row>
    <row spans="1:6" r="235">
      <c t="s" s="4" r="A235">
        <v>1811</v>
      </c>
      <c t="n" s="6" r="B235">
        <v>101</v>
      </c>
      <c t="n" s="6" r="C235">
        <v>185</v>
      </c>
      <c t="n" s="6" r="D235">
        <v>307</v>
      </c>
      <c t="n" s="6" r="E235">
        <v>568</v>
      </c>
    </row>
    <row spans="1:6" r="236">
      <c t="s" s="4" r="A236">
        <v>1812</v>
      </c>
      <c t="n" s="6" r="B236">
        <v>-206</v>
      </c>
      <c t="n" s="6" r="C236">
        <v>-213</v>
      </c>
      <c t="n" s="6" r="D236">
        <v>-622</v>
      </c>
      <c t="n" s="6" r="E236">
        <v>-666</v>
      </c>
    </row>
    <row spans="1:6" r="237">
      <c t="s" s="4" r="A237">
        <v>1813</v>
      </c>
      <c t="n" s="6" r="B237">
        <v>0</v>
      </c>
      <c t="n" s="6" r="C237">
        <v>0</v>
      </c>
      <c t="n" s="6" r="D237">
        <v>0</v>
      </c>
      <c t="n" s="6" r="E237">
        <v>0</v>
      </c>
    </row>
    <row spans="1:6" r="238">
      <c t="s" s="4" r="A238">
        <v>1814</v>
      </c>
      <c t="n" s="6" r="B238">
        <v>0</v>
      </c>
      <c t="n" s="6" r="C238">
        <v>0</v>
      </c>
      <c t="n" s="6" r="D238">
        <v>0</v>
      </c>
      <c t="n" s="6" r="E238">
        <v>0</v>
      </c>
    </row>
    <row spans="1:6" r="239">
      <c t="s" s="4" r="A239">
        <v>1815</v>
      </c>
      <c t="n" s="6" r="B239">
        <v>2477</v>
      </c>
      <c t="n" s="6" r="C239">
        <v>3043</v>
      </c>
      <c t="n" s="6" r="D239">
        <v>2477</v>
      </c>
      <c t="n" s="6" r="E239">
        <v>3043</v>
      </c>
    </row>
    <row spans="1:6" r="240">
      <c t="s" s="4" r="A240">
        <v>1309</v>
      </c>
    </row>
    <row spans="1:6" r="241">
      <c t="s" s="3" r="A241">
        <v>1819</v>
      </c>
    </row>
    <row spans="1:6" r="242">
      <c t="s" s="4" r="A242">
        <v>1807</v>
      </c>
      <c t="n" s="6" r="B242">
        <v>690</v>
      </c>
      <c t="n" s="6" r="C242">
        <v>660</v>
      </c>
      <c t="n" s="6" r="D242">
        <v>787</v>
      </c>
      <c t="n" s="6" r="E242">
        <v>173</v>
      </c>
    </row>
    <row spans="1:6" r="243">
      <c t="s" s="4" r="A243">
        <v>1808</v>
      </c>
      <c t="n" s="6" r="B243">
        <v>13</v>
      </c>
      <c t="n" s="6" r="C243">
        <v>0</v>
      </c>
      <c t="n" s="6" r="D243">
        <v>97</v>
      </c>
      <c t="n" s="6" r="E243">
        <v>-48</v>
      </c>
    </row>
    <row spans="1:6" r="244">
      <c t="s" s="4" r="A244">
        <v>1809</v>
      </c>
      <c t="n" s="6" r="B244">
        <v>-4</v>
      </c>
      <c t="n" s="6" r="C244">
        <v>0</v>
      </c>
      <c t="n" s="6" r="D244">
        <v>51</v>
      </c>
      <c t="n" s="6" r="E244">
        <v>0</v>
      </c>
    </row>
    <row spans="1:6" r="245">
      <c t="s" s="4" r="A245">
        <v>203</v>
      </c>
      <c t="n" s="6" r="B245">
        <v>0</v>
      </c>
      <c t="n" s="6" r="C245">
        <v>2</v>
      </c>
      <c t="n" s="6" r="D245">
        <v>20</v>
      </c>
      <c t="n" s="6" r="E245">
        <v>493</v>
      </c>
    </row>
    <row spans="1:6" r="246">
      <c t="s" s="4" r="A246">
        <v>1810</v>
      </c>
      <c t="n" s="6" r="B246">
        <v>-56</v>
      </c>
      <c t="n" s="6" r="C246">
        <v>-79</v>
      </c>
      <c t="n" s="6" r="D246">
        <v>-236</v>
      </c>
      <c t="n" s="6" r="E246">
        <v>-174</v>
      </c>
    </row>
    <row spans="1:6" r="247">
      <c t="s" s="4" r="A247">
        <v>1811</v>
      </c>
      <c t="n" s="6" r="B247">
        <v>0</v>
      </c>
      <c t="n" s="6" r="C247">
        <v>3</v>
      </c>
      <c t="n" s="6" r="D247">
        <v>0</v>
      </c>
      <c t="n" s="6" r="E247">
        <v>36</v>
      </c>
    </row>
    <row spans="1:6" r="248">
      <c t="s" s="4" r="A248">
        <v>1812</v>
      </c>
      <c t="n" s="6" r="B248">
        <v>-25</v>
      </c>
      <c t="n" s="6" r="C248">
        <v>-6</v>
      </c>
      <c t="n" s="6" r="D248">
        <v>-77</v>
      </c>
      <c t="n" s="6" r="E248">
        <v>-12</v>
      </c>
    </row>
    <row spans="1:6" r="249">
      <c t="s" s="4" r="A249">
        <v>1813</v>
      </c>
      <c t="n" s="6" r="B249">
        <v>4</v>
      </c>
      <c t="n" s="6" r="C249">
        <v>7</v>
      </c>
      <c t="n" s="6" r="D249">
        <v>43</v>
      </c>
      <c t="n" s="6" r="E249">
        <v>184</v>
      </c>
    </row>
    <row spans="1:6" r="250">
      <c t="s" s="4" r="A250">
        <v>1814</v>
      </c>
      <c t="n" s="6" r="B250">
        <v>-35</v>
      </c>
      <c t="n" s="6" r="C250">
        <v>-28</v>
      </c>
      <c t="n" s="6" r="D250">
        <v>-98</v>
      </c>
      <c t="n" s="6" r="E250">
        <v>-93</v>
      </c>
    </row>
    <row spans="1:6" r="251">
      <c t="s" s="4" r="A251">
        <v>1815</v>
      </c>
      <c t="n" s="6" r="B251">
        <v>587</v>
      </c>
      <c t="n" s="6" r="C251">
        <v>559</v>
      </c>
      <c t="n" s="6" r="D251">
        <v>587</v>
      </c>
      <c t="n" s="6" r="E251">
        <v>559</v>
      </c>
    </row>
    <row spans="1:6" r="252">
      <c t="s" s="4" r="A252">
        <v>196</v>
      </c>
    </row>
    <row spans="1:6" r="253">
      <c t="s" s="3" r="A253">
        <v>1819</v>
      </c>
    </row>
    <row spans="1:6" r="254">
      <c t="s" s="4" r="A254">
        <v>1807</v>
      </c>
      <c t="n" s="6" r="B254">
        <v>348</v>
      </c>
      <c t="n" s="6" r="C254">
        <v>756</v>
      </c>
      <c t="n" s="6" r="D254">
        <v>374</v>
      </c>
      <c t="n" s="6" r="E254">
        <v>911</v>
      </c>
    </row>
    <row spans="1:6" r="255">
      <c t="s" s="4" r="A255">
        <v>1808</v>
      </c>
      <c t="n" s="6" r="B255">
        <v>11</v>
      </c>
      <c t="n" s="6" r="C255">
        <v>-42</v>
      </c>
      <c t="n" s="6" r="D255">
        <v>-27</v>
      </c>
      <c t="n" s="6" r="E255">
        <v>-46</v>
      </c>
    </row>
    <row spans="1:6" r="256">
      <c t="s" s="4" r="A256">
        <v>1809</v>
      </c>
      <c t="n" s="6" r="B256">
        <v>0</v>
      </c>
      <c t="n" s="6" r="C256">
        <v>0</v>
      </c>
      <c t="n" s="6" r="D256">
        <v>0</v>
      </c>
      <c t="n" s="6" r="E256">
        <v>0</v>
      </c>
    </row>
    <row spans="1:6" r="257">
      <c t="s" s="4" r="A257">
        <v>203</v>
      </c>
      <c t="n" s="6" r="B257">
        <v>4</v>
      </c>
      <c t="n" s="6" r="C257">
        <v>3</v>
      </c>
      <c t="n" s="6" r="D257">
        <v>38</v>
      </c>
      <c t="n" s="6" r="E257">
        <v>12</v>
      </c>
    </row>
    <row spans="1:6" r="258">
      <c t="s" s="4" r="A258">
        <v>1810</v>
      </c>
      <c t="n" s="6" r="B258">
        <v>0</v>
      </c>
      <c t="n" s="6" r="C258">
        <v>-11</v>
      </c>
      <c t="n" s="6" r="D258">
        <v>0</v>
      </c>
      <c t="n" s="6" r="E258">
        <v>-129</v>
      </c>
    </row>
    <row spans="1:6" r="259">
      <c t="s" s="4" r="A259">
        <v>1811</v>
      </c>
      <c t="n" s="6" r="B259">
        <v>0</v>
      </c>
      <c t="n" s="6" r="C259">
        <v>0</v>
      </c>
      <c t="n" s="6" r="D259">
        <v>0</v>
      </c>
      <c t="n" s="6" r="E259">
        <v>0</v>
      </c>
    </row>
    <row spans="1:6" r="260">
      <c t="s" s="4" r="A260">
        <v>1812</v>
      </c>
      <c t="n" s="6" r="B260">
        <v>0</v>
      </c>
      <c t="n" s="6" r="C260">
        <v>-17</v>
      </c>
      <c t="n" s="6" r="D260">
        <v>-24</v>
      </c>
      <c t="n" s="6" r="E260">
        <v>-32</v>
      </c>
    </row>
    <row spans="1:6" r="261">
      <c t="s" s="4" r="A261">
        <v>1813</v>
      </c>
      <c t="n" s="6" r="B261">
        <v>0</v>
      </c>
      <c t="n" s="6" r="C261">
        <v>0</v>
      </c>
      <c t="n" s="6" r="D261">
        <v>2</v>
      </c>
      <c t="n" s="6" r="E261">
        <v>8</v>
      </c>
    </row>
    <row spans="1:6" r="262">
      <c t="s" s="4" r="A262">
        <v>1814</v>
      </c>
      <c t="n" s="6" r="B262">
        <v>0</v>
      </c>
      <c t="n" s="6" r="C262">
        <v>-15</v>
      </c>
      <c t="n" s="6" r="D262">
        <v>0</v>
      </c>
      <c t="n" s="6" r="E262">
        <v>-50</v>
      </c>
    </row>
    <row spans="1:6" r="263">
      <c t="s" s="4" r="A263">
        <v>1815</v>
      </c>
      <c t="n" s="7" r="B263">
        <v>363</v>
      </c>
      <c t="n" s="7" r="C263">
        <v>674</v>
      </c>
      <c t="n" s="7" r="D263">
        <v>363</v>
      </c>
      <c t="n" s="7" r="E263">
        <v>67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23</v>
      </c>
      <c t="s" s="2" r="B1">
        <v>23</v>
      </c>
      <c t="s" s="2" r="D1">
        <v>1</v>
      </c>
    </row>
    <row spans="1:5" r="2">
      <c t="s" s="2" r="B2">
        <v>2</v>
      </c>
      <c t="s" s="2" r="C2">
        <v>24</v>
      </c>
      <c t="s" s="2" r="D2">
        <v>2</v>
      </c>
      <c t="s" s="2" r="E2">
        <v>24</v>
      </c>
    </row>
    <row spans="1:5" r="3">
      <c t="s" s="3" r="A3">
        <v>1824</v>
      </c>
    </row>
    <row spans="1:5" r="4">
      <c t="s" s="4" r="A4">
        <v>160</v>
      </c>
      <c t="n" s="7" r="B4">
        <v>349</v>
      </c>
      <c t="n" s="7" r="C4">
        <v>905</v>
      </c>
      <c t="n" s="7" r="D4">
        <v>462</v>
      </c>
      <c t="n" s="7" r="E4">
        <v>2142</v>
      </c>
    </row>
    <row spans="1:5" r="5">
      <c t="s" s="3" r="A5">
        <v>1825</v>
      </c>
    </row>
    <row spans="1:5" r="6">
      <c t="s" s="4" r="A6">
        <v>160</v>
      </c>
      <c t="n" s="6" r="B6">
        <v>149</v>
      </c>
      <c t="n" s="6" r="C6">
        <v>601</v>
      </c>
      <c t="n" s="6" r="D6">
        <v>-521</v>
      </c>
      <c t="n" s="6" r="E6">
        <v>1172</v>
      </c>
    </row>
    <row spans="1:5" r="7">
      <c t="s" s="4" r="A7">
        <v>209</v>
      </c>
    </row>
    <row spans="1:5" r="8">
      <c t="s" s="3" r="A8">
        <v>1824</v>
      </c>
    </row>
    <row spans="1:5" r="9">
      <c t="s" s="4" r="A9">
        <v>1826</v>
      </c>
      <c t="n" s="6" r="B9">
        <v>-17</v>
      </c>
      <c t="n" s="6" r="C9">
        <v>0</v>
      </c>
      <c t="n" s="6" r="D9">
        <v>12</v>
      </c>
      <c t="n" s="6" r="E9">
        <v>-14</v>
      </c>
    </row>
    <row spans="1:5" r="10">
      <c t="s" s="3" r="A10">
        <v>1825</v>
      </c>
    </row>
    <row spans="1:5" r="11">
      <c t="s" s="4" r="A11">
        <v>1827</v>
      </c>
      <c t="n" s="6" r="B11">
        <v>-17</v>
      </c>
      <c t="n" s="6" r="D11">
        <v>-21</v>
      </c>
      <c t="n" s="6" r="E11">
        <v>-3</v>
      </c>
    </row>
    <row spans="1:5" r="12">
      <c t="s" s="4" r="A12">
        <v>1828</v>
      </c>
    </row>
    <row spans="1:5" r="13">
      <c t="s" s="3" r="A13">
        <v>1824</v>
      </c>
    </row>
    <row spans="1:5" r="14">
      <c t="s" s="4" r="A14">
        <v>1826</v>
      </c>
      <c t="n" s="6" r="B14">
        <v>2</v>
      </c>
      <c t="n" s="6" r="D14">
        <v>4</v>
      </c>
      <c t="n" s="6" r="E14">
        <v>3</v>
      </c>
    </row>
    <row spans="1:5" r="15">
      <c t="s" s="3" r="A15">
        <v>1825</v>
      </c>
    </row>
    <row spans="1:5" r="16">
      <c t="s" s="4" r="A16">
        <v>1827</v>
      </c>
      <c t="n" s="6" r="B16">
        <v>1</v>
      </c>
      <c t="n" s="6" r="C16">
        <v>1</v>
      </c>
      <c t="n" s="6" r="D16">
        <v>3</v>
      </c>
      <c t="n" s="6" r="E16">
        <v>1</v>
      </c>
    </row>
    <row spans="1:5" r="17">
      <c t="s" s="4" r="A17">
        <v>34</v>
      </c>
    </row>
    <row spans="1:5" r="18">
      <c t="s" s="3" r="A18">
        <v>1824</v>
      </c>
    </row>
    <row spans="1:5" r="19">
      <c t="s" s="4" r="A19">
        <v>1826</v>
      </c>
      <c t="n" s="6" r="C19">
        <v>4</v>
      </c>
      <c t="n" s="6" r="D19">
        <v>1</v>
      </c>
      <c t="n" s="6" r="E19">
        <v>9</v>
      </c>
    </row>
    <row spans="1:5" r="20">
      <c t="s" s="3" r="A20">
        <v>1825</v>
      </c>
    </row>
    <row spans="1:5" r="21">
      <c t="s" s="4" r="A21">
        <v>1827</v>
      </c>
      <c t="n" s="6" r="C21">
        <v>4</v>
      </c>
      <c t="n" s="6" r="E21">
        <v>4</v>
      </c>
    </row>
    <row spans="1:5" r="22">
      <c t="s" s="4" r="A22">
        <v>197</v>
      </c>
    </row>
    <row spans="1:5" r="23">
      <c t="s" s="3" r="A23">
        <v>1824</v>
      </c>
    </row>
    <row spans="1:5" r="24">
      <c t="s" s="4" r="A24">
        <v>1826</v>
      </c>
      <c t="n" s="6" r="B24">
        <v>0</v>
      </c>
      <c t="n" s="6" r="C24">
        <v>0</v>
      </c>
      <c t="n" s="6" r="D24">
        <v>0</v>
      </c>
      <c t="n" s="6" r="E24">
        <v>1</v>
      </c>
    </row>
    <row spans="1:5" r="25">
      <c t="s" s="3" r="A25">
        <v>1825</v>
      </c>
    </row>
    <row spans="1:5" r="26">
      <c t="s" s="4" r="A26">
        <v>1827</v>
      </c>
      <c t="n" s="6" r="E26">
        <v>1</v>
      </c>
    </row>
    <row spans="1:5" r="27">
      <c t="s" s="4" r="A27">
        <v>36</v>
      </c>
    </row>
    <row spans="1:5" r="28">
      <c t="s" s="3" r="A28">
        <v>1824</v>
      </c>
    </row>
    <row spans="1:5" r="29">
      <c t="s" s="4" r="A29">
        <v>1826</v>
      </c>
      <c t="n" s="6" r="B29">
        <v>-22</v>
      </c>
      <c t="n" s="6" r="C29">
        <v>252</v>
      </c>
      <c t="n" s="6" r="D29">
        <v>-192</v>
      </c>
      <c t="n" s="6" r="E29">
        <v>322</v>
      </c>
    </row>
    <row spans="1:5" r="30">
      <c t="s" s="3" r="A30">
        <v>1825</v>
      </c>
    </row>
    <row spans="1:5" r="31">
      <c t="s" s="4" r="A31">
        <v>1827</v>
      </c>
      <c t="n" s="6" r="B31">
        <v>-24</v>
      </c>
      <c t="n" s="6" r="C31">
        <v>250</v>
      </c>
      <c t="n" s="6" r="D31">
        <v>-208</v>
      </c>
      <c t="n" s="6" r="E31">
        <v>309</v>
      </c>
    </row>
    <row spans="1:5" r="32">
      <c t="s" s="4" r="A32">
        <v>1597</v>
      </c>
    </row>
    <row spans="1:5" r="33">
      <c t="s" s="3" r="A33">
        <v>1824</v>
      </c>
    </row>
    <row spans="1:5" r="34">
      <c t="s" s="4" r="A34">
        <v>1829</v>
      </c>
      <c t="n" s="6" r="B34">
        <v>57</v>
      </c>
      <c t="n" s="6" r="C34">
        <v>-6</v>
      </c>
      <c t="n" s="6" r="D34">
        <v>118</v>
      </c>
      <c t="n" s="6" r="E34">
        <v>28</v>
      </c>
    </row>
    <row spans="1:5" r="35">
      <c t="s" s="3" r="A35">
        <v>1825</v>
      </c>
    </row>
    <row spans="1:5" r="36">
      <c t="s" s="4" r="A36">
        <v>1830</v>
      </c>
      <c t="n" s="6" r="B36">
        <v>20</v>
      </c>
      <c t="n" s="6" r="C36">
        <v>-34</v>
      </c>
      <c t="n" s="6" r="D36">
        <v>11</v>
      </c>
      <c t="n" s="6" r="E36">
        <v>-102</v>
      </c>
    </row>
    <row spans="1:5" r="37">
      <c t="s" s="4" r="A37">
        <v>1598</v>
      </c>
    </row>
    <row spans="1:5" r="38">
      <c t="s" s="3" r="A38">
        <v>1824</v>
      </c>
    </row>
    <row spans="1:5" r="39">
      <c t="s" s="4" r="A39">
        <v>1829</v>
      </c>
      <c t="n" s="6" r="B39">
        <v>11</v>
      </c>
      <c t="n" s="6" r="C39">
        <v>-1</v>
      </c>
      <c t="n" s="6" r="D39">
        <v>93</v>
      </c>
      <c t="n" s="6" r="E39">
        <v>13</v>
      </c>
    </row>
    <row spans="1:5" r="40">
      <c t="s" s="3" r="A40">
        <v>1825</v>
      </c>
    </row>
    <row spans="1:5" r="41">
      <c t="s" s="4" r="A41">
        <v>1830</v>
      </c>
      <c t="n" s="6" r="B41">
        <v>5</v>
      </c>
      <c t="n" s="6" r="C41">
        <v>-1</v>
      </c>
      <c t="n" s="6" r="D41">
        <v>-19</v>
      </c>
      <c t="n" s="6" r="E41">
        <v>7</v>
      </c>
    </row>
    <row spans="1:5" r="42">
      <c t="s" s="4" r="A42">
        <v>1599</v>
      </c>
    </row>
    <row spans="1:5" r="43">
      <c t="s" s="3" r="A43">
        <v>1824</v>
      </c>
    </row>
    <row spans="1:5" r="44">
      <c t="s" s="4" r="A44">
        <v>1829</v>
      </c>
      <c t="n" s="6" r="B44">
        <v>20</v>
      </c>
      <c t="n" s="6" r="C44">
        <v>12</v>
      </c>
      <c t="n" s="6" r="D44">
        <v>112</v>
      </c>
      <c t="n" s="6" r="E44">
        <v>94</v>
      </c>
    </row>
    <row spans="1:5" r="45">
      <c t="s" s="3" r="A45">
        <v>1825</v>
      </c>
    </row>
    <row spans="1:5" r="46">
      <c t="s" s="4" r="A46">
        <v>1830</v>
      </c>
      <c t="n" s="6" r="B46">
        <v>19</v>
      </c>
      <c t="n" s="6" r="C46">
        <v>12</v>
      </c>
      <c t="n" s="6" r="D46">
        <v>110</v>
      </c>
      <c t="n" s="6" r="E46">
        <v>81</v>
      </c>
    </row>
    <row spans="1:5" r="47">
      <c t="s" s="4" r="A47">
        <v>1600</v>
      </c>
    </row>
    <row spans="1:5" r="48">
      <c t="s" s="3" r="A48">
        <v>1824</v>
      </c>
    </row>
    <row spans="1:5" r="49">
      <c t="s" s="4" r="A49">
        <v>1829</v>
      </c>
      <c t="n" s="6" r="B49">
        <v>102</v>
      </c>
      <c t="n" s="6" r="C49">
        <v>-7</v>
      </c>
      <c t="n" s="6" r="D49">
        <v>197</v>
      </c>
      <c t="n" s="6" r="E49">
        <v>154</v>
      </c>
    </row>
    <row spans="1:5" r="50">
      <c t="s" s="3" r="A50">
        <v>1825</v>
      </c>
    </row>
    <row spans="1:5" r="51">
      <c t="s" s="4" r="A51">
        <v>1830</v>
      </c>
      <c t="n" s="6" r="B51">
        <v>62</v>
      </c>
      <c t="n" s="6" r="C51">
        <v>-34</v>
      </c>
      <c t="n" s="6" r="D51">
        <v>110</v>
      </c>
      <c t="n" s="6" r="E51">
        <v>-28</v>
      </c>
    </row>
    <row spans="1:5" r="52">
      <c t="s" s="4" r="A52">
        <v>560</v>
      </c>
    </row>
    <row spans="1:5" r="53">
      <c t="s" s="3" r="A53">
        <v>1824</v>
      </c>
    </row>
    <row spans="1:5" r="54">
      <c t="s" s="4" r="A54">
        <v>1829</v>
      </c>
      <c t="n" s="6" r="B54">
        <v>190</v>
      </c>
      <c t="n" s="6" r="C54">
        <v>-2</v>
      </c>
      <c t="n" s="6" r="D54">
        <v>520</v>
      </c>
      <c t="n" s="6" r="E54">
        <v>289</v>
      </c>
    </row>
    <row spans="1:5" r="55">
      <c t="s" s="3" r="A55">
        <v>1825</v>
      </c>
    </row>
    <row spans="1:5" r="56">
      <c t="s" s="4" r="A56">
        <v>1830</v>
      </c>
      <c t="n" s="6" r="B56">
        <v>106</v>
      </c>
      <c t="n" s="6" r="C56">
        <v>-57</v>
      </c>
      <c t="n" s="6" r="D56">
        <v>212</v>
      </c>
      <c t="n" s="6" r="E56">
        <v>-42</v>
      </c>
    </row>
    <row spans="1:5" r="57">
      <c t="s" s="4" r="A57">
        <v>92</v>
      </c>
    </row>
    <row spans="1:5" r="58">
      <c t="s" s="3" r="A58">
        <v>1824</v>
      </c>
    </row>
    <row spans="1:5" r="59">
      <c t="s" s="4" r="A59">
        <v>1829</v>
      </c>
      <c t="n" s="6" r="B59">
        <v>-131</v>
      </c>
      <c t="n" s="6" r="C59">
        <v>1042</v>
      </c>
      <c t="n" s="6" r="D59">
        <v>356</v>
      </c>
      <c t="n" s="6" r="E59">
        <v>1608</v>
      </c>
    </row>
    <row spans="1:5" r="60">
      <c t="s" s="3" r="A60">
        <v>1825</v>
      </c>
    </row>
    <row spans="1:5" r="61">
      <c t="s" s="4" r="A61">
        <v>1830</v>
      </c>
      <c t="n" s="6" r="B61">
        <v>-198</v>
      </c>
      <c t="n" s="6" r="C61">
        <v>814</v>
      </c>
      <c t="n" s="6" r="D61">
        <v>-108</v>
      </c>
      <c t="n" s="6" r="E61">
        <v>1140</v>
      </c>
    </row>
    <row spans="1:5" r="62">
      <c t="s" s="4" r="A62">
        <v>1820</v>
      </c>
    </row>
    <row spans="1:5" r="63">
      <c t="s" s="3" r="A63">
        <v>1824</v>
      </c>
    </row>
    <row spans="1:5" r="64">
      <c t="s" s="4" r="A64">
        <v>1829</v>
      </c>
      <c t="n" s="6" r="B64">
        <v>0</v>
      </c>
      <c t="n" s="6" r="C64">
        <v>0</v>
      </c>
      <c t="n" s="6" r="D64">
        <v>0</v>
      </c>
      <c t="n" s="6" r="E64">
        <v>-12</v>
      </c>
    </row>
    <row spans="1:5" r="65">
      <c t="s" s="4" r="A65">
        <v>1743</v>
      </c>
    </row>
    <row spans="1:5" r="66">
      <c t="s" s="3" r="A66">
        <v>1824</v>
      </c>
    </row>
    <row spans="1:5" r="67">
      <c t="s" s="4" r="A67">
        <v>1829</v>
      </c>
      <c t="n" s="6" r="B67">
        <v>1</v>
      </c>
      <c t="n" s="6" r="C67">
        <v>0</v>
      </c>
      <c t="n" s="6" r="D67">
        <v>3</v>
      </c>
      <c t="n" s="6" r="E67">
        <v>0</v>
      </c>
    </row>
    <row spans="1:5" r="68">
      <c t="s" s="4" r="A68">
        <v>1831</v>
      </c>
    </row>
    <row spans="1:5" r="69">
      <c t="s" s="3" r="A69">
        <v>1824</v>
      </c>
    </row>
    <row spans="1:5" r="70">
      <c t="s" s="4" r="A70">
        <v>1829</v>
      </c>
      <c t="n" s="6" r="B70">
        <v>-2</v>
      </c>
      <c t="n" s="6" r="C70">
        <v>-3</v>
      </c>
      <c t="n" s="6" r="D70">
        <v>-4</v>
      </c>
      <c t="n" s="6" r="E70">
        <v>-2</v>
      </c>
    </row>
    <row spans="1:5" r="71">
      <c t="s" s="4" r="A71">
        <v>26</v>
      </c>
    </row>
    <row spans="1:5" r="72">
      <c t="s" s="3" r="A72">
        <v>1824</v>
      </c>
    </row>
    <row spans="1:5" r="73">
      <c t="s" s="4" r="A73">
        <v>1829</v>
      </c>
      <c t="n" s="6" r="B73">
        <v>-9</v>
      </c>
      <c t="n" s="6" r="C73">
        <v>17</v>
      </c>
      <c t="n" s="6" r="D73">
        <v>-13</v>
      </c>
      <c t="n" s="6" r="E73">
        <v>22</v>
      </c>
    </row>
    <row spans="1:5" r="74">
      <c t="s" s="3" r="A74">
        <v>1825</v>
      </c>
    </row>
    <row spans="1:5" r="75">
      <c t="s" s="4" r="A75">
        <v>1830</v>
      </c>
      <c t="n" s="6" r="B75">
        <v>-8</v>
      </c>
      <c t="n" s="6" r="C75">
        <v>27</v>
      </c>
      <c t="n" s="6" r="D75">
        <v>-3</v>
      </c>
      <c t="n" s="6" r="E75">
        <v>50</v>
      </c>
    </row>
    <row spans="1:5" r="76">
      <c t="s" s="4" r="A76">
        <v>1733</v>
      </c>
    </row>
    <row spans="1:5" r="77">
      <c t="s" s="3" r="A77">
        <v>1824</v>
      </c>
    </row>
    <row spans="1:5" r="78">
      <c t="s" s="4" r="A78">
        <v>1829</v>
      </c>
      <c t="n" s="6" r="B78">
        <v>313</v>
      </c>
      <c t="n" s="6" r="C78">
        <v>-363</v>
      </c>
      <c t="n" s="6" r="D78">
        <v>-295</v>
      </c>
      <c t="n" s="6" r="E78">
        <v>10</v>
      </c>
    </row>
    <row spans="1:5" r="79">
      <c t="s" s="3" r="A79">
        <v>1825</v>
      </c>
    </row>
    <row spans="1:5" r="80">
      <c t="s" s="4" r="A80">
        <v>1830</v>
      </c>
      <c t="n" s="6" r="B80">
        <v>262</v>
      </c>
      <c t="n" s="6" r="C80">
        <v>-400</v>
      </c>
      <c t="n" s="6" r="D80">
        <v>-457</v>
      </c>
      <c t="n" s="6" r="E80">
        <v>-211</v>
      </c>
    </row>
    <row spans="1:5" r="81">
      <c t="s" s="4" r="A81">
        <v>1309</v>
      </c>
    </row>
    <row spans="1:5" r="82">
      <c t="s" s="3" r="A82">
        <v>1824</v>
      </c>
    </row>
    <row spans="1:5" r="83">
      <c t="s" s="4" r="A83">
        <v>1829</v>
      </c>
      <c t="n" s="6" r="B83">
        <v>13</v>
      </c>
      <c t="n" s="6" r="C83">
        <v>0</v>
      </c>
      <c t="n" s="6" r="D83">
        <v>97</v>
      </c>
      <c t="n" s="6" r="E83">
        <v>-48</v>
      </c>
    </row>
    <row spans="1:5" r="84">
      <c t="s" s="3" r="A84">
        <v>1825</v>
      </c>
    </row>
    <row spans="1:5" r="85">
      <c t="s" s="4" r="A85">
        <v>1830</v>
      </c>
      <c t="n" s="6" r="B85">
        <v>10</v>
      </c>
      <c t="n" s="6" r="D85">
        <v>76</v>
      </c>
      <c t="n" s="6" r="E85">
        <v>-31</v>
      </c>
    </row>
    <row spans="1:5" r="86">
      <c t="s" s="4" r="A86">
        <v>196</v>
      </c>
    </row>
    <row spans="1:5" r="87">
      <c t="s" s="3" r="A87">
        <v>1824</v>
      </c>
    </row>
    <row spans="1:5" r="88">
      <c t="s" s="4" r="A88">
        <v>1829</v>
      </c>
      <c t="n" s="6" r="B88">
        <v>11</v>
      </c>
      <c t="n" s="6" r="C88">
        <v>-42</v>
      </c>
      <c t="n" s="6" r="D88">
        <v>-27</v>
      </c>
      <c t="n" s="6" r="E88">
        <v>-46</v>
      </c>
    </row>
    <row spans="1:5" r="89">
      <c t="s" s="3" r="A89">
        <v>1825</v>
      </c>
    </row>
    <row spans="1:5" r="90">
      <c t="s" s="4" r="A90">
        <v>1830</v>
      </c>
      <c t="n" s="6" r="B90">
        <v>17</v>
      </c>
      <c t="n" s="6" r="C90">
        <v>-38</v>
      </c>
      <c t="n" s="6" r="D90">
        <v>-15</v>
      </c>
      <c t="n" s="6" r="E90">
        <v>-46</v>
      </c>
    </row>
    <row spans="1:5" r="91">
      <c t="s" s="4" r="A91">
        <v>1832</v>
      </c>
    </row>
    <row spans="1:5" r="92">
      <c t="s" s="3" r="A92">
        <v>1824</v>
      </c>
    </row>
    <row spans="1:5" r="93">
      <c t="s" s="4" r="A93">
        <v>160</v>
      </c>
      <c t="n" s="6" r="B93">
        <v>-194</v>
      </c>
      <c t="n" s="6" r="C93">
        <v>1100</v>
      </c>
      <c t="n" s="6" r="D93">
        <v>228</v>
      </c>
      <c t="n" s="6" r="E93">
        <v>1478</v>
      </c>
    </row>
    <row spans="1:5" r="94">
      <c t="s" s="3" r="A94">
        <v>1825</v>
      </c>
    </row>
    <row spans="1:5" r="95">
      <c t="s" s="4" r="A95">
        <v>160</v>
      </c>
      <c t="n" s="6" r="B95">
        <v>-237</v>
      </c>
      <c t="n" s="6" r="C95">
        <v>947</v>
      </c>
      <c t="n" s="6" r="D95">
        <v>-175</v>
      </c>
      <c t="n" s="6" r="E95">
        <v>1306</v>
      </c>
    </row>
    <row spans="1:5" r="96">
      <c t="s" s="4" r="A96">
        <v>1833</v>
      </c>
    </row>
    <row spans="1:5" r="97">
      <c t="s" s="3" r="A97">
        <v>1824</v>
      </c>
    </row>
    <row spans="1:5" r="98">
      <c t="s" s="4" r="A98">
        <v>1826</v>
      </c>
      <c t="n" s="6" r="B98">
        <v>-17</v>
      </c>
      <c t="n" s="6" r="D98">
        <v>12</v>
      </c>
      <c t="n" s="6" r="E98">
        <v>-14</v>
      </c>
    </row>
    <row spans="1:5" r="99">
      <c t="s" s="3" r="A99">
        <v>1825</v>
      </c>
    </row>
    <row spans="1:5" r="100">
      <c t="s" s="4" r="A100">
        <v>1827</v>
      </c>
      <c t="n" s="6" r="B100">
        <v>-17</v>
      </c>
      <c t="n" s="6" r="D100">
        <v>-21</v>
      </c>
      <c t="n" s="6" r="E100">
        <v>-3</v>
      </c>
    </row>
    <row spans="1:5" r="101">
      <c t="s" s="4" r="A101">
        <v>1834</v>
      </c>
    </row>
    <row spans="1:5" r="102">
      <c t="s" s="3" r="A102">
        <v>1824</v>
      </c>
    </row>
    <row spans="1:5" r="103">
      <c t="s" s="4" r="A103">
        <v>1826</v>
      </c>
      <c t="n" s="6" r="B103">
        <v>2</v>
      </c>
      <c t="n" s="6" r="D103">
        <v>4</v>
      </c>
      <c t="n" s="6" r="E103">
        <v>3</v>
      </c>
    </row>
    <row spans="1:5" r="104">
      <c t="s" s="3" r="A104">
        <v>1825</v>
      </c>
    </row>
    <row spans="1:5" r="105">
      <c t="s" s="4" r="A105">
        <v>1827</v>
      </c>
      <c t="n" s="6" r="B105">
        <v>1</v>
      </c>
      <c t="n" s="6" r="C105">
        <v>1</v>
      </c>
      <c t="n" s="6" r="D105">
        <v>3</v>
      </c>
      <c t="n" s="6" r="E105">
        <v>1</v>
      </c>
    </row>
    <row spans="1:5" r="106">
      <c t="s" s="4" r="A106">
        <v>1835</v>
      </c>
    </row>
    <row spans="1:5" r="107">
      <c t="s" s="3" r="A107">
        <v>1824</v>
      </c>
    </row>
    <row spans="1:5" r="108">
      <c t="s" s="4" r="A108">
        <v>1826</v>
      </c>
      <c t="n" s="6" r="C108">
        <v>4</v>
      </c>
      <c t="n" s="6" r="D108">
        <v>1</v>
      </c>
      <c t="n" s="6" r="E108">
        <v>9</v>
      </c>
    </row>
    <row spans="1:5" r="109">
      <c t="s" s="3" r="A109">
        <v>1825</v>
      </c>
    </row>
    <row spans="1:5" r="110">
      <c t="s" s="4" r="A110">
        <v>1827</v>
      </c>
      <c t="n" s="6" r="C110">
        <v>4</v>
      </c>
      <c t="n" s="6" r="E110">
        <v>4</v>
      </c>
    </row>
    <row spans="1:5" r="111">
      <c t="s" s="4" r="A111">
        <v>1836</v>
      </c>
    </row>
    <row spans="1:5" r="112">
      <c t="s" s="3" r="A112">
        <v>1824</v>
      </c>
    </row>
    <row spans="1:5" r="113">
      <c t="s" s="4" r="A113">
        <v>1826</v>
      </c>
      <c t="n" s="6" r="E113">
        <v>0</v>
      </c>
    </row>
    <row spans="1:5" r="114">
      <c t="s" s="3" r="A114">
        <v>1825</v>
      </c>
    </row>
    <row spans="1:5" r="115">
      <c t="s" s="4" r="A115">
        <v>1827</v>
      </c>
      <c t="n" s="6" r="E115">
        <v>0</v>
      </c>
    </row>
    <row spans="1:5" r="116">
      <c t="s" s="4" r="A116">
        <v>1837</v>
      </c>
    </row>
    <row spans="1:5" r="117">
      <c t="s" s="3" r="A117">
        <v>1824</v>
      </c>
    </row>
    <row spans="1:5" r="118">
      <c t="s" s="4" r="A118">
        <v>1826</v>
      </c>
      <c t="n" s="6" r="B118">
        <v>-22</v>
      </c>
      <c t="n" s="6" r="C118">
        <v>251</v>
      </c>
      <c t="n" s="6" r="D118">
        <v>-193</v>
      </c>
      <c t="n" s="6" r="E118">
        <v>350</v>
      </c>
    </row>
    <row spans="1:5" r="119">
      <c t="s" s="3" r="A119">
        <v>1825</v>
      </c>
    </row>
    <row spans="1:5" r="120">
      <c t="s" s="4" r="A120">
        <v>1827</v>
      </c>
      <c t="n" s="6" r="B120">
        <v>-24</v>
      </c>
      <c t="n" s="6" r="C120">
        <v>250</v>
      </c>
      <c t="n" s="6" r="D120">
        <v>-208</v>
      </c>
      <c t="n" s="6" r="E120">
        <v>308</v>
      </c>
    </row>
    <row spans="1:5" r="121">
      <c t="s" s="4" r="A121">
        <v>1838</v>
      </c>
    </row>
    <row spans="1:5" r="122">
      <c t="s" s="3" r="A122">
        <v>1824</v>
      </c>
    </row>
    <row spans="1:5" r="123">
      <c t="s" s="4" r="A123">
        <v>1829</v>
      </c>
      <c t="n" s="6" r="B123">
        <v>57</v>
      </c>
      <c t="n" s="6" r="C123">
        <v>-6</v>
      </c>
      <c t="n" s="6" r="D123">
        <v>118</v>
      </c>
      <c t="n" s="6" r="E123">
        <v>28</v>
      </c>
    </row>
    <row spans="1:5" r="124">
      <c t="s" s="3" r="A124">
        <v>1825</v>
      </c>
    </row>
    <row spans="1:5" r="125">
      <c t="s" s="4" r="A125">
        <v>1830</v>
      </c>
      <c t="n" s="6" r="B125">
        <v>20</v>
      </c>
      <c t="n" s="6" r="C125">
        <v>-34</v>
      </c>
      <c t="n" s="6" r="D125">
        <v>11</v>
      </c>
      <c t="n" s="6" r="E125">
        <v>-102</v>
      </c>
    </row>
    <row spans="1:5" r="126">
      <c t="s" s="4" r="A126">
        <v>1839</v>
      </c>
    </row>
    <row spans="1:5" r="127">
      <c t="s" s="3" r="A127">
        <v>1824</v>
      </c>
    </row>
    <row spans="1:5" r="128">
      <c t="s" s="4" r="A128">
        <v>1829</v>
      </c>
      <c t="n" s="6" r="B128">
        <v>11</v>
      </c>
      <c t="n" s="6" r="C128">
        <v>-1</v>
      </c>
      <c t="n" s="6" r="D128">
        <v>93</v>
      </c>
      <c t="n" s="6" r="E128">
        <v>13</v>
      </c>
    </row>
    <row spans="1:5" r="129">
      <c t="s" s="3" r="A129">
        <v>1825</v>
      </c>
    </row>
    <row spans="1:5" r="130">
      <c t="s" s="4" r="A130">
        <v>1830</v>
      </c>
      <c t="n" s="6" r="B130">
        <v>5</v>
      </c>
      <c t="n" s="6" r="C130">
        <v>-1</v>
      </c>
      <c t="n" s="6" r="D130">
        <v>-19</v>
      </c>
      <c t="n" s="6" r="E130">
        <v>7</v>
      </c>
    </row>
    <row spans="1:5" r="131">
      <c t="s" s="4" r="A131">
        <v>1840</v>
      </c>
    </row>
    <row spans="1:5" r="132">
      <c t="s" s="3" r="A132">
        <v>1824</v>
      </c>
    </row>
    <row spans="1:5" r="133">
      <c t="s" s="4" r="A133">
        <v>1829</v>
      </c>
      <c t="n" s="6" r="B133">
        <v>20</v>
      </c>
      <c t="n" s="6" r="C133">
        <v>12</v>
      </c>
      <c t="n" s="6" r="D133">
        <v>112</v>
      </c>
      <c t="n" s="6" r="E133">
        <v>94</v>
      </c>
    </row>
    <row spans="1:5" r="134">
      <c t="s" s="3" r="A134">
        <v>1825</v>
      </c>
    </row>
    <row spans="1:5" r="135">
      <c t="s" s="4" r="A135">
        <v>1830</v>
      </c>
      <c t="n" s="6" r="B135">
        <v>19</v>
      </c>
      <c t="n" s="6" r="C135">
        <v>12</v>
      </c>
      <c t="n" s="6" r="D135">
        <v>110</v>
      </c>
      <c t="n" s="6" r="E135">
        <v>81</v>
      </c>
    </row>
    <row spans="1:5" r="136">
      <c t="s" s="4" r="A136">
        <v>1841</v>
      </c>
    </row>
    <row spans="1:5" r="137">
      <c t="s" s="3" r="A137">
        <v>1824</v>
      </c>
    </row>
    <row spans="1:5" r="138">
      <c t="s" s="4" r="A138">
        <v>1829</v>
      </c>
      <c t="n" s="6" r="B138">
        <v>102</v>
      </c>
      <c t="n" s="6" r="C138">
        <v>-7</v>
      </c>
      <c t="n" s="6" r="D138">
        <v>197</v>
      </c>
      <c t="n" s="6" r="E138">
        <v>154</v>
      </c>
    </row>
    <row spans="1:5" r="139">
      <c t="s" s="3" r="A139">
        <v>1825</v>
      </c>
    </row>
    <row spans="1:5" r="140">
      <c t="s" s="4" r="A140">
        <v>1830</v>
      </c>
      <c t="n" s="6" r="B140">
        <v>62</v>
      </c>
      <c t="n" s="6" r="C140">
        <v>-34</v>
      </c>
      <c t="n" s="6" r="D140">
        <v>110</v>
      </c>
      <c t="n" s="6" r="E140">
        <v>-28</v>
      </c>
    </row>
    <row spans="1:5" r="141">
      <c t="s" s="4" r="A141">
        <v>1842</v>
      </c>
    </row>
    <row spans="1:5" r="142">
      <c t="s" s="3" r="A142">
        <v>1824</v>
      </c>
    </row>
    <row spans="1:5" r="143">
      <c t="s" s="4" r="A143">
        <v>1829</v>
      </c>
      <c t="n" s="6" r="B143">
        <v>190</v>
      </c>
      <c t="n" s="6" r="C143">
        <v>-2</v>
      </c>
      <c t="n" s="6" r="D143">
        <v>520</v>
      </c>
      <c t="n" s="6" r="E143">
        <v>289</v>
      </c>
    </row>
    <row spans="1:5" r="144">
      <c t="s" s="3" r="A144">
        <v>1825</v>
      </c>
    </row>
    <row spans="1:5" r="145">
      <c t="s" s="4" r="A145">
        <v>1830</v>
      </c>
      <c t="n" s="6" r="B145">
        <v>106</v>
      </c>
      <c t="n" s="6" r="C145">
        <v>-57</v>
      </c>
      <c t="n" s="6" r="D145">
        <v>212</v>
      </c>
      <c t="n" s="6" r="E145">
        <v>-42</v>
      </c>
    </row>
    <row spans="1:5" r="146">
      <c t="s" s="4" r="A146">
        <v>1843</v>
      </c>
    </row>
    <row spans="1:5" r="147">
      <c t="s" s="3" r="A147">
        <v>1824</v>
      </c>
    </row>
    <row spans="1:5" r="148">
      <c t="s" s="4" r="A148">
        <v>1829</v>
      </c>
      <c t="n" s="6" r="B148">
        <v>-325</v>
      </c>
      <c t="n" s="6" r="C148">
        <v>837</v>
      </c>
      <c t="n" s="6" r="D148">
        <v>-142</v>
      </c>
      <c t="n" s="6" r="E148">
        <v>902</v>
      </c>
    </row>
    <row spans="1:5" r="149">
      <c t="s" s="3" r="A149">
        <v>1825</v>
      </c>
    </row>
    <row spans="1:5" r="150">
      <c t="s" s="4" r="A150">
        <v>1830</v>
      </c>
      <c t="n" s="6" r="B150">
        <v>-281</v>
      </c>
      <c t="n" s="6" r="C150">
        <v>735</v>
      </c>
      <c t="n" s="6" r="D150">
        <v>-168</v>
      </c>
      <c t="n" s="6" r="E150">
        <v>1037</v>
      </c>
    </row>
    <row spans="1:5" r="151">
      <c t="s" s="4" r="A151">
        <v>1844</v>
      </c>
    </row>
    <row spans="1:5" r="152">
      <c t="s" s="3" r="A152">
        <v>1824</v>
      </c>
    </row>
    <row spans="1:5" r="153">
      <c t="s" s="4" r="A153">
        <v>1829</v>
      </c>
      <c t="n" s="6" r="E153">
        <v>0</v>
      </c>
    </row>
    <row spans="1:5" r="154">
      <c t="s" s="4" r="A154">
        <v>1845</v>
      </c>
    </row>
    <row spans="1:5" r="155">
      <c t="s" s="3" r="A155">
        <v>1824</v>
      </c>
    </row>
    <row spans="1:5" r="156">
      <c t="s" s="4" r="A156">
        <v>1829</v>
      </c>
      <c t="n" s="6" r="B156">
        <v>0</v>
      </c>
      <c t="n" s="6" r="D156">
        <v>0</v>
      </c>
    </row>
    <row spans="1:5" r="157">
      <c t="s" s="4" r="A157">
        <v>1846</v>
      </c>
    </row>
    <row spans="1:5" r="158">
      <c t="s" s="3" r="A158">
        <v>1824</v>
      </c>
    </row>
    <row spans="1:5" r="159">
      <c t="s" s="4" r="A159">
        <v>1829</v>
      </c>
      <c t="n" s="6" r="B159">
        <v>0</v>
      </c>
      <c t="n" s="6" r="C159">
        <v>0</v>
      </c>
      <c t="n" s="6" r="D159">
        <v>0</v>
      </c>
      <c t="n" s="6" r="E159">
        <v>0</v>
      </c>
    </row>
    <row spans="1:5" r="160">
      <c t="s" s="4" r="A160">
        <v>1847</v>
      </c>
    </row>
    <row spans="1:5" r="161">
      <c t="s" s="3" r="A161">
        <v>1824</v>
      </c>
    </row>
    <row spans="1:5" r="162">
      <c t="s" s="4" r="A162">
        <v>1829</v>
      </c>
      <c t="n" s="6" r="B162">
        <v>0</v>
      </c>
      <c t="n" s="6" r="C162">
        <v>1</v>
      </c>
      <c t="n" s="6" r="D162">
        <v>8</v>
      </c>
      <c t="n" s="6" r="E162">
        <v>-5</v>
      </c>
    </row>
    <row spans="1:5" r="163">
      <c t="s" s="3" r="A163">
        <v>1825</v>
      </c>
    </row>
    <row spans="1:5" r="164">
      <c t="s" s="4" r="A164">
        <v>1830</v>
      </c>
      <c t="n" s="6" r="B164">
        <v>0</v>
      </c>
      <c t="n" s="6" r="C164">
        <v>1</v>
      </c>
      <c t="n" s="6" r="D164">
        <v>0</v>
      </c>
      <c t="n" s="6" r="E164">
        <v>0</v>
      </c>
    </row>
    <row spans="1:5" r="165">
      <c t="s" s="4" r="A165">
        <v>1848</v>
      </c>
    </row>
    <row spans="1:5" r="166">
      <c t="s" s="3" r="A166">
        <v>1824</v>
      </c>
    </row>
    <row spans="1:5" r="167">
      <c t="s" s="4" r="A167">
        <v>1829</v>
      </c>
      <c t="n" s="6" r="B167">
        <v>-22</v>
      </c>
      <c t="n" s="6" r="C167">
        <v>13</v>
      </c>
      <c t="n" s="6" r="D167">
        <v>7</v>
      </c>
      <c t="n" s="6" r="E167">
        <v>2</v>
      </c>
    </row>
    <row spans="1:5" r="168">
      <c t="s" s="3" r="A168">
        <v>1825</v>
      </c>
    </row>
    <row spans="1:5" r="169">
      <c t="s" s="4" r="A169">
        <v>1830</v>
      </c>
      <c t="n" s="6" r="B169">
        <v>-22</v>
      </c>
      <c t="n" s="6" r="C169">
        <v>13</v>
      </c>
      <c t="n" s="6" r="D169">
        <v>7</v>
      </c>
      <c t="n" s="6" r="E169">
        <v>2</v>
      </c>
    </row>
    <row spans="1:5" r="170">
      <c t="s" s="4" r="A170">
        <v>1849</v>
      </c>
    </row>
    <row spans="1:5" r="171">
      <c t="s" s="3" r="A171">
        <v>1824</v>
      </c>
    </row>
    <row spans="1:5" r="172">
      <c t="s" s="4" r="A172">
        <v>1829</v>
      </c>
      <c t="n" s="6" r="B172">
        <v>0</v>
      </c>
      <c t="n" s="6" r="C172">
        <v>-4</v>
      </c>
      <c t="n" s="6" r="D172">
        <v>11</v>
      </c>
      <c t="n" s="6" r="E172">
        <v>-58</v>
      </c>
    </row>
    <row spans="1:5" r="173">
      <c t="s" s="3" r="A173">
        <v>1825</v>
      </c>
    </row>
    <row spans="1:5" r="174">
      <c t="s" s="4" r="A174">
        <v>1830</v>
      </c>
      <c t="n" s="6" r="B174">
        <v>0</v>
      </c>
      <c t="n" s="6" r="D174">
        <v>0</v>
      </c>
      <c t="n" s="6" r="E174">
        <v>-1</v>
      </c>
    </row>
    <row spans="1:5" r="175">
      <c t="s" s="4" r="A175">
        <v>1850</v>
      </c>
    </row>
    <row spans="1:5" r="176">
      <c t="s" s="3" r="A176">
        <v>1824</v>
      </c>
    </row>
    <row spans="1:5" r="177">
      <c t="s" s="4" r="A177">
        <v>1829</v>
      </c>
      <c t="n" s="6" r="B177">
        <v>0</v>
      </c>
      <c t="n" s="6" r="C177">
        <v>0</v>
      </c>
      <c t="n" s="6" r="D177">
        <v>0</v>
      </c>
      <c t="n" s="6" r="E177">
        <v>0</v>
      </c>
    </row>
    <row spans="1:5" r="178">
      <c t="s" s="3" r="A178">
        <v>1825</v>
      </c>
    </row>
    <row spans="1:5" r="179">
      <c t="s" s="4" r="A179">
        <v>1830</v>
      </c>
      <c t="n" s="6" r="B179">
        <v>0</v>
      </c>
      <c t="n" s="6" r="C179">
        <v>0</v>
      </c>
      <c t="n" s="6" r="D179">
        <v>0</v>
      </c>
      <c t="n" s="6" r="E179">
        <v>0</v>
      </c>
    </row>
    <row spans="1:5" r="180">
      <c t="s" s="4" r="A180">
        <v>1851</v>
      </c>
    </row>
    <row spans="1:5" r="181">
      <c t="s" s="3" r="A181">
        <v>1824</v>
      </c>
    </row>
    <row spans="1:5" r="182">
      <c t="s" s="4" r="A182">
        <v>160</v>
      </c>
      <c t="n" s="6" r="B182">
        <v>516</v>
      </c>
      <c t="n" s="6" r="C182">
        <v>-224</v>
      </c>
      <c t="n" s="6" r="D182">
        <v>170</v>
      </c>
      <c t="n" s="6" r="E182">
        <v>614</v>
      </c>
    </row>
    <row spans="1:5" r="183">
      <c t="s" s="3" r="A183">
        <v>1825</v>
      </c>
    </row>
    <row spans="1:5" r="184">
      <c t="s" s="4" r="A184">
        <v>160</v>
      </c>
      <c t="n" s="6" r="B184">
        <v>360</v>
      </c>
      <c t="n" s="6" r="C184">
        <v>-381</v>
      </c>
      <c t="n" s="6" r="D184">
        <v>-414</v>
      </c>
      <c t="n" s="6" r="E184">
        <v>-192</v>
      </c>
    </row>
    <row spans="1:5" r="185">
      <c t="s" s="4" r="A185">
        <v>1852</v>
      </c>
    </row>
    <row spans="1:5" r="186">
      <c t="s" s="3" r="A186">
        <v>1824</v>
      </c>
    </row>
    <row spans="1:5" r="187">
      <c t="s" s="4" r="A187">
        <v>1826</v>
      </c>
      <c t="n" s="6" r="B187">
        <v>0</v>
      </c>
      <c t="n" s="6" r="D187">
        <v>0</v>
      </c>
      <c t="n" s="6" r="E187">
        <v>0</v>
      </c>
    </row>
    <row spans="1:5" r="188">
      <c t="s" s="3" r="A188">
        <v>1825</v>
      </c>
    </row>
    <row spans="1:5" r="189">
      <c t="s" s="4" r="A189">
        <v>1827</v>
      </c>
      <c t="n" s="6" r="B189">
        <v>0</v>
      </c>
      <c t="n" s="6" r="D189">
        <v>0</v>
      </c>
      <c t="n" s="6" r="E189">
        <v>0</v>
      </c>
    </row>
    <row spans="1:5" r="190">
      <c t="s" s="4" r="A190">
        <v>1853</v>
      </c>
    </row>
    <row spans="1:5" r="191">
      <c t="s" s="3" r="A191">
        <v>1824</v>
      </c>
    </row>
    <row spans="1:5" r="192">
      <c t="s" s="4" r="A192">
        <v>1826</v>
      </c>
      <c t="n" s="6" r="B192">
        <v>0</v>
      </c>
      <c t="n" s="6" r="D192">
        <v>0</v>
      </c>
      <c t="n" s="6" r="E192">
        <v>0</v>
      </c>
    </row>
    <row spans="1:5" r="193">
      <c t="s" s="3" r="A193">
        <v>1825</v>
      </c>
    </row>
    <row spans="1:5" r="194">
      <c t="s" s="4" r="A194">
        <v>1827</v>
      </c>
      <c t="n" s="6" r="B194">
        <v>0</v>
      </c>
      <c t="n" s="6" r="C194">
        <v>0</v>
      </c>
      <c t="n" s="6" r="D194">
        <v>0</v>
      </c>
      <c t="n" s="6" r="E194">
        <v>0</v>
      </c>
    </row>
    <row spans="1:5" r="195">
      <c t="s" s="4" r="A195">
        <v>1854</v>
      </c>
    </row>
    <row spans="1:5" r="196">
      <c t="s" s="3" r="A196">
        <v>1824</v>
      </c>
    </row>
    <row spans="1:5" r="197">
      <c t="s" s="4" r="A197">
        <v>1826</v>
      </c>
      <c t="n" s="6" r="C197">
        <v>0</v>
      </c>
      <c t="n" s="6" r="D197">
        <v>0</v>
      </c>
      <c t="n" s="6" r="E197">
        <v>0</v>
      </c>
    </row>
    <row spans="1:5" r="198">
      <c t="s" s="3" r="A198">
        <v>1825</v>
      </c>
    </row>
    <row spans="1:5" r="199">
      <c t="s" s="4" r="A199">
        <v>1827</v>
      </c>
      <c t="n" s="6" r="C199">
        <v>0</v>
      </c>
      <c t="n" s="6" r="E199">
        <v>0</v>
      </c>
    </row>
    <row spans="1:5" r="200">
      <c t="s" s="4" r="A200">
        <v>1855</v>
      </c>
    </row>
    <row spans="1:5" r="201">
      <c t="s" s="3" r="A201">
        <v>1824</v>
      </c>
    </row>
    <row spans="1:5" r="202">
      <c t="s" s="4" r="A202">
        <v>1826</v>
      </c>
      <c t="n" s="6" r="E202">
        <v>0</v>
      </c>
    </row>
    <row spans="1:5" r="203">
      <c t="s" s="3" r="A203">
        <v>1825</v>
      </c>
    </row>
    <row spans="1:5" r="204">
      <c t="s" s="4" r="A204">
        <v>1827</v>
      </c>
      <c t="n" s="6" r="E204">
        <v>0</v>
      </c>
    </row>
    <row spans="1:5" r="205">
      <c t="s" s="4" r="A205">
        <v>1856</v>
      </c>
    </row>
    <row spans="1:5" r="206">
      <c t="s" s="3" r="A206">
        <v>1824</v>
      </c>
    </row>
    <row spans="1:5" r="207">
      <c t="s" s="4" r="A207">
        <v>1826</v>
      </c>
      <c t="n" s="6" r="B207">
        <v>0</v>
      </c>
      <c t="n" s="6" r="C207">
        <v>0</v>
      </c>
      <c t="n" s="6" r="D207">
        <v>0</v>
      </c>
      <c t="n" s="6" r="E207">
        <v>0</v>
      </c>
    </row>
    <row spans="1:5" r="208">
      <c t="s" s="3" r="A208">
        <v>1825</v>
      </c>
    </row>
    <row spans="1:5" r="209">
      <c t="s" s="4" r="A209">
        <v>1827</v>
      </c>
      <c t="n" s="6" r="B209">
        <v>0</v>
      </c>
      <c t="n" s="6" r="C209">
        <v>0</v>
      </c>
      <c t="n" s="6" r="D209">
        <v>0</v>
      </c>
      <c t="n" s="6" r="E209">
        <v>0</v>
      </c>
    </row>
    <row spans="1:5" r="210">
      <c t="s" s="4" r="A210">
        <v>1857</v>
      </c>
    </row>
    <row spans="1:5" r="211">
      <c t="s" s="3" r="A211">
        <v>1824</v>
      </c>
    </row>
    <row spans="1:5" r="212">
      <c t="s" s="4" r="A212">
        <v>1829</v>
      </c>
      <c t="n" s="6" r="B212">
        <v>0</v>
      </c>
      <c t="n" s="6" r="C212">
        <v>0</v>
      </c>
      <c t="n" s="6" r="D212">
        <v>0</v>
      </c>
      <c t="n" s="6" r="E212">
        <v>0</v>
      </c>
    </row>
    <row spans="1:5" r="213">
      <c t="s" s="3" r="A213">
        <v>1825</v>
      </c>
    </row>
    <row spans="1:5" r="214">
      <c t="s" s="4" r="A214">
        <v>1830</v>
      </c>
      <c t="n" s="6" r="B214">
        <v>0</v>
      </c>
      <c t="n" s="6" r="C214">
        <v>0</v>
      </c>
      <c t="n" s="6" r="D214">
        <v>0</v>
      </c>
      <c t="n" s="6" r="E214">
        <v>0</v>
      </c>
    </row>
    <row spans="1:5" r="215">
      <c t="s" s="4" r="A215">
        <v>1858</v>
      </c>
    </row>
    <row spans="1:5" r="216">
      <c t="s" s="3" r="A216">
        <v>1824</v>
      </c>
    </row>
    <row spans="1:5" r="217">
      <c t="s" s="4" r="A217">
        <v>1829</v>
      </c>
      <c t="n" s="6" r="B217">
        <v>0</v>
      </c>
      <c t="n" s="6" r="C217">
        <v>0</v>
      </c>
      <c t="n" s="6" r="D217">
        <v>0</v>
      </c>
      <c t="n" s="6" r="E217">
        <v>0</v>
      </c>
    </row>
    <row spans="1:5" r="218">
      <c t="s" s="3" r="A218">
        <v>1825</v>
      </c>
    </row>
    <row spans="1:5" r="219">
      <c t="s" s="4" r="A219">
        <v>1830</v>
      </c>
      <c t="n" s="6" r="B219">
        <v>0</v>
      </c>
      <c t="n" s="6" r="C219">
        <v>0</v>
      </c>
      <c t="n" s="6" r="D219">
        <v>0</v>
      </c>
      <c t="n" s="6" r="E219">
        <v>0</v>
      </c>
    </row>
    <row spans="1:5" r="220">
      <c t="s" s="4" r="A220">
        <v>1859</v>
      </c>
    </row>
    <row spans="1:5" r="221">
      <c t="s" s="3" r="A221">
        <v>1824</v>
      </c>
    </row>
    <row spans="1:5" r="222">
      <c t="s" s="4" r="A222">
        <v>1829</v>
      </c>
      <c t="n" s="6" r="B222">
        <v>0</v>
      </c>
      <c t="n" s="6" r="C222">
        <v>0</v>
      </c>
      <c t="n" s="6" r="D222">
        <v>0</v>
      </c>
      <c t="n" s="6" r="E222">
        <v>0</v>
      </c>
    </row>
    <row spans="1:5" r="223">
      <c t="s" s="3" r="A223">
        <v>1825</v>
      </c>
    </row>
    <row spans="1:5" r="224">
      <c t="s" s="4" r="A224">
        <v>1830</v>
      </c>
      <c t="n" s="6" r="B224">
        <v>0</v>
      </c>
      <c t="n" s="6" r="C224">
        <v>0</v>
      </c>
      <c t="n" s="6" r="D224">
        <v>0</v>
      </c>
      <c t="n" s="6" r="E224">
        <v>0</v>
      </c>
    </row>
    <row spans="1:5" r="225">
      <c t="s" s="4" r="A225">
        <v>1860</v>
      </c>
    </row>
    <row spans="1:5" r="226">
      <c t="s" s="3" r="A226">
        <v>1824</v>
      </c>
    </row>
    <row spans="1:5" r="227">
      <c t="s" s="4" r="A227">
        <v>1829</v>
      </c>
      <c t="n" s="6" r="B227">
        <v>0</v>
      </c>
      <c t="n" s="6" r="C227">
        <v>0</v>
      </c>
      <c t="n" s="6" r="D227">
        <v>0</v>
      </c>
      <c t="n" s="6" r="E227">
        <v>0</v>
      </c>
    </row>
    <row spans="1:5" r="228">
      <c t="s" s="3" r="A228">
        <v>1825</v>
      </c>
    </row>
    <row spans="1:5" r="229">
      <c t="s" s="4" r="A229">
        <v>1830</v>
      </c>
      <c t="n" s="6" r="B229">
        <v>0</v>
      </c>
      <c t="n" s="6" r="C229">
        <v>0</v>
      </c>
      <c t="n" s="6" r="D229">
        <v>0</v>
      </c>
      <c t="n" s="6" r="E229">
        <v>0</v>
      </c>
    </row>
    <row spans="1:5" r="230">
      <c t="s" s="4" r="A230">
        <v>1861</v>
      </c>
    </row>
    <row spans="1:5" r="231">
      <c t="s" s="3" r="A231">
        <v>1824</v>
      </c>
    </row>
    <row spans="1:5" r="232">
      <c t="s" s="4" r="A232">
        <v>1829</v>
      </c>
      <c t="n" s="6" r="B232">
        <v>0</v>
      </c>
      <c t="n" s="6" r="C232">
        <v>0</v>
      </c>
      <c t="n" s="6" r="D232">
        <v>0</v>
      </c>
      <c t="n" s="6" r="E232">
        <v>0</v>
      </c>
    </row>
    <row spans="1:5" r="233">
      <c t="s" s="3" r="A233">
        <v>1825</v>
      </c>
    </row>
    <row spans="1:5" r="234">
      <c t="s" s="4" r="A234">
        <v>1830</v>
      </c>
      <c t="n" s="6" r="B234">
        <v>0</v>
      </c>
      <c t="n" s="6" r="C234">
        <v>0</v>
      </c>
      <c t="n" s="6" r="D234">
        <v>0</v>
      </c>
      <c t="n" s="6" r="E234">
        <v>0</v>
      </c>
    </row>
    <row spans="1:5" r="235">
      <c t="s" s="4" r="A235">
        <v>1862</v>
      </c>
    </row>
    <row spans="1:5" r="236">
      <c t="s" s="3" r="A236">
        <v>1824</v>
      </c>
    </row>
    <row spans="1:5" r="237">
      <c t="s" s="4" r="A237">
        <v>1829</v>
      </c>
      <c t="n" s="6" r="B237">
        <v>185</v>
      </c>
      <c t="n" s="6" r="C237">
        <v>184</v>
      </c>
      <c t="n" s="6" r="D237">
        <v>513</v>
      </c>
      <c t="n" s="6" r="E237">
        <v>662</v>
      </c>
    </row>
    <row spans="1:5" r="238">
      <c t="s" s="3" r="A238">
        <v>1825</v>
      </c>
    </row>
    <row spans="1:5" r="239">
      <c t="s" s="4" r="A239">
        <v>1830</v>
      </c>
      <c t="n" s="6" r="B239">
        <v>74</v>
      </c>
      <c t="n" s="6" r="C239">
        <v>58</v>
      </c>
      <c t="n" s="6" r="D239">
        <v>75</v>
      </c>
      <c t="n" s="6" r="E239">
        <v>59</v>
      </c>
    </row>
    <row spans="1:5" r="240">
      <c t="s" s="4" r="A240">
        <v>1863</v>
      </c>
    </row>
    <row spans="1:5" r="241">
      <c t="s" s="3" r="A241">
        <v>1824</v>
      </c>
    </row>
    <row spans="1:5" r="242">
      <c t="s" s="4" r="A242">
        <v>1829</v>
      </c>
      <c t="n" s="6" r="E242">
        <v>0</v>
      </c>
    </row>
    <row spans="1:5" r="243">
      <c t="s" s="4" r="A243">
        <v>1864</v>
      </c>
    </row>
    <row spans="1:5" r="244">
      <c t="s" s="3" r="A244">
        <v>1824</v>
      </c>
    </row>
    <row spans="1:5" r="245">
      <c t="s" s="4" r="A245">
        <v>1829</v>
      </c>
      <c t="n" s="6" r="B245">
        <v>0</v>
      </c>
      <c t="n" s="6" r="D245">
        <v>0</v>
      </c>
    </row>
    <row spans="1:5" r="246">
      <c t="s" s="4" r="A246">
        <v>1865</v>
      </c>
    </row>
    <row spans="1:5" r="247">
      <c t="s" s="3" r="A247">
        <v>1824</v>
      </c>
    </row>
    <row spans="1:5" r="248">
      <c t="s" s="4" r="A248">
        <v>1829</v>
      </c>
      <c t="n" s="6" r="B248">
        <v>0</v>
      </c>
      <c t="n" s="6" r="C248">
        <v>0</v>
      </c>
      <c t="n" s="6" r="D248">
        <v>0</v>
      </c>
      <c t="n" s="6" r="E248">
        <v>0</v>
      </c>
    </row>
    <row spans="1:5" r="249">
      <c t="s" s="4" r="A249">
        <v>1866</v>
      </c>
    </row>
    <row spans="1:5" r="250">
      <c t="s" s="3" r="A250">
        <v>1824</v>
      </c>
    </row>
    <row spans="1:5" r="251">
      <c t="s" s="4" r="A251">
        <v>1829</v>
      </c>
      <c t="n" s="6" r="B251">
        <v>0</v>
      </c>
      <c t="n" s="6" r="C251">
        <v>0</v>
      </c>
      <c t="n" s="6" r="D251">
        <v>0</v>
      </c>
      <c t="n" s="6" r="E251">
        <v>0</v>
      </c>
    </row>
    <row spans="1:5" r="252">
      <c t="s" s="3" r="A252">
        <v>1825</v>
      </c>
    </row>
    <row spans="1:5" r="253">
      <c t="s" s="4" r="A253">
        <v>1830</v>
      </c>
      <c t="n" s="6" r="B253">
        <v>0</v>
      </c>
      <c t="n" s="6" r="C253">
        <v>0</v>
      </c>
      <c t="n" s="6" r="D253">
        <v>0</v>
      </c>
      <c t="n" s="6" r="E253">
        <v>0</v>
      </c>
    </row>
    <row spans="1:5" r="254">
      <c t="s" s="4" r="A254">
        <v>1867</v>
      </c>
    </row>
    <row spans="1:5" r="255">
      <c t="s" s="3" r="A255">
        <v>1824</v>
      </c>
    </row>
    <row spans="1:5" r="256">
      <c t="s" s="4" r="A256">
        <v>1829</v>
      </c>
      <c t="n" s="6" r="B256">
        <v>335</v>
      </c>
      <c t="n" s="6" r="C256">
        <v>-376</v>
      </c>
      <c t="n" s="6" r="D256">
        <v>-302</v>
      </c>
      <c t="n" s="6" r="E256">
        <v>8</v>
      </c>
    </row>
    <row spans="1:5" r="257">
      <c t="s" s="3" r="A257">
        <v>1825</v>
      </c>
    </row>
    <row spans="1:5" r="258">
      <c t="s" s="4" r="A258">
        <v>1830</v>
      </c>
      <c t="n" s="6" r="B258">
        <v>284</v>
      </c>
      <c t="n" s="6" r="C258">
        <v>-413</v>
      </c>
      <c t="n" s="6" r="D258">
        <v>-464</v>
      </c>
      <c t="n" s="6" r="E258">
        <v>-213</v>
      </c>
    </row>
    <row spans="1:5" r="259">
      <c t="s" s="4" r="A259">
        <v>1868</v>
      </c>
    </row>
    <row spans="1:5" r="260">
      <c t="s" s="3" r="A260">
        <v>1824</v>
      </c>
    </row>
    <row spans="1:5" r="261">
      <c t="s" s="4" r="A261">
        <v>1829</v>
      </c>
      <c t="n" s="6" r="B261">
        <v>0</v>
      </c>
      <c t="n" s="6" r="C261">
        <v>0</v>
      </c>
      <c t="n" s="6" r="D261">
        <v>0</v>
      </c>
      <c t="n" s="6" r="E261">
        <v>0</v>
      </c>
    </row>
    <row spans="1:5" r="262">
      <c t="s" s="3" r="A262">
        <v>1825</v>
      </c>
    </row>
    <row spans="1:5" r="263">
      <c t="s" s="4" r="A263">
        <v>1830</v>
      </c>
      <c t="n" s="6" r="B263">
        <v>0</v>
      </c>
      <c t="n" s="6" r="D263">
        <v>0</v>
      </c>
      <c t="n" s="6" r="E263">
        <v>0</v>
      </c>
    </row>
    <row spans="1:5" r="264">
      <c t="s" s="4" r="A264">
        <v>1869</v>
      </c>
    </row>
    <row spans="1:5" r="265">
      <c t="s" s="3" r="A265">
        <v>1824</v>
      </c>
    </row>
    <row spans="1:5" r="266">
      <c t="s" s="4" r="A266">
        <v>1829</v>
      </c>
      <c t="n" s="6" r="B266">
        <v>-4</v>
      </c>
      <c t="n" s="6" r="C266">
        <v>-32</v>
      </c>
      <c t="n" s="6" r="D266">
        <v>-41</v>
      </c>
      <c t="n" s="6" r="E266">
        <v>-56</v>
      </c>
    </row>
    <row spans="1:5" r="267">
      <c t="s" s="3" r="A267">
        <v>1825</v>
      </c>
    </row>
    <row spans="1:5" r="268">
      <c t="s" s="4" r="A268">
        <v>1830</v>
      </c>
      <c t="n" s="6" r="B268">
        <v>2</v>
      </c>
      <c t="n" s="6" r="C268">
        <v>-26</v>
      </c>
      <c t="n" s="6" r="D268">
        <v>-25</v>
      </c>
      <c t="n" s="6" r="E268">
        <v>-38</v>
      </c>
    </row>
    <row spans="1:5" r="269">
      <c t="s" s="4" r="A269">
        <v>549</v>
      </c>
    </row>
    <row spans="1:5" r="270">
      <c t="s" s="3" r="A270">
        <v>1824</v>
      </c>
    </row>
    <row spans="1:5" r="271">
      <c t="s" s="4" r="A271">
        <v>160</v>
      </c>
      <c t="n" s="6" r="B271">
        <v>27</v>
      </c>
      <c t="n" s="6" r="C271">
        <v>29</v>
      </c>
      <c t="n" s="6" r="D271">
        <v>64</v>
      </c>
      <c t="n" s="6" r="E271">
        <v>50</v>
      </c>
    </row>
    <row spans="1:5" r="272">
      <c t="s" s="3" r="A272">
        <v>1825</v>
      </c>
    </row>
    <row spans="1:5" r="273">
      <c t="s" s="4" r="A273">
        <v>160</v>
      </c>
      <c t="n" s="6" r="B273">
        <v>26</v>
      </c>
      <c t="n" s="6" r="C273">
        <v>35</v>
      </c>
      <c t="n" s="6" r="D273">
        <v>68</v>
      </c>
      <c t="n" s="6" r="E273">
        <v>58</v>
      </c>
    </row>
    <row spans="1:5" r="274">
      <c t="s" s="4" r="A274">
        <v>1870</v>
      </c>
    </row>
    <row spans="1:5" r="275">
      <c t="s" s="3" r="A275">
        <v>1824</v>
      </c>
    </row>
    <row spans="1:5" r="276">
      <c t="s" s="4" r="A276">
        <v>1826</v>
      </c>
      <c t="n" s="6" r="B276">
        <v>0</v>
      </c>
      <c t="n" s="6" r="D276">
        <v>0</v>
      </c>
      <c t="n" s="6" r="E276">
        <v>0</v>
      </c>
    </row>
    <row spans="1:5" r="277">
      <c t="s" s="3" r="A277">
        <v>1825</v>
      </c>
    </row>
    <row spans="1:5" r="278">
      <c t="s" s="4" r="A278">
        <v>1827</v>
      </c>
      <c t="n" s="6" r="B278">
        <v>0</v>
      </c>
      <c t="n" s="6" r="D278">
        <v>0</v>
      </c>
      <c t="n" s="6" r="E278">
        <v>0</v>
      </c>
    </row>
    <row spans="1:5" r="279">
      <c t="s" s="4" r="A279">
        <v>1871</v>
      </c>
    </row>
    <row spans="1:5" r="280">
      <c t="s" s="3" r="A280">
        <v>1824</v>
      </c>
    </row>
    <row spans="1:5" r="281">
      <c t="s" s="4" r="A281">
        <v>1826</v>
      </c>
      <c t="n" s="6" r="B281">
        <v>0</v>
      </c>
      <c t="n" s="6" r="D281">
        <v>0</v>
      </c>
      <c t="n" s="6" r="E281">
        <v>0</v>
      </c>
    </row>
    <row spans="1:5" r="282">
      <c t="s" s="3" r="A282">
        <v>1825</v>
      </c>
    </row>
    <row spans="1:5" r="283">
      <c t="s" s="4" r="A283">
        <v>1827</v>
      </c>
      <c t="n" s="6" r="B283">
        <v>0</v>
      </c>
      <c t="n" s="6" r="C283">
        <v>0</v>
      </c>
      <c t="n" s="6" r="D283">
        <v>0</v>
      </c>
      <c t="n" s="6" r="E283">
        <v>0</v>
      </c>
    </row>
    <row spans="1:5" r="284">
      <c t="s" s="4" r="A284">
        <v>1872</v>
      </c>
    </row>
    <row spans="1:5" r="285">
      <c t="s" s="3" r="A285">
        <v>1824</v>
      </c>
    </row>
    <row spans="1:5" r="286">
      <c t="s" s="4" r="A286">
        <v>1826</v>
      </c>
      <c t="n" s="6" r="C286">
        <v>0</v>
      </c>
      <c t="n" s="6" r="D286">
        <v>0</v>
      </c>
      <c t="n" s="6" r="E286">
        <v>0</v>
      </c>
    </row>
    <row spans="1:5" r="287">
      <c t="s" s="3" r="A287">
        <v>1825</v>
      </c>
    </row>
    <row spans="1:5" r="288">
      <c t="s" s="4" r="A288">
        <v>1827</v>
      </c>
      <c t="n" s="6" r="C288">
        <v>0</v>
      </c>
      <c t="n" s="6" r="E288">
        <v>0</v>
      </c>
    </row>
    <row spans="1:5" r="289">
      <c t="s" s="4" r="A289">
        <v>1873</v>
      </c>
    </row>
    <row spans="1:5" r="290">
      <c t="s" s="3" r="A290">
        <v>1824</v>
      </c>
    </row>
    <row spans="1:5" r="291">
      <c t="s" s="4" r="A291">
        <v>1826</v>
      </c>
      <c t="n" s="6" r="E291">
        <v>1</v>
      </c>
    </row>
    <row spans="1:5" r="292">
      <c t="s" s="3" r="A292">
        <v>1825</v>
      </c>
    </row>
    <row spans="1:5" r="293">
      <c t="s" s="4" r="A293">
        <v>1827</v>
      </c>
      <c t="n" s="6" r="E293">
        <v>1</v>
      </c>
    </row>
    <row spans="1:5" r="294">
      <c t="s" s="4" r="A294">
        <v>1874</v>
      </c>
    </row>
    <row spans="1:5" r="295">
      <c t="s" s="3" r="A295">
        <v>1824</v>
      </c>
    </row>
    <row spans="1:5" r="296">
      <c t="s" s="4" r="A296">
        <v>1826</v>
      </c>
      <c t="n" s="6" r="B296">
        <v>0</v>
      </c>
      <c t="n" s="6" r="C296">
        <v>1</v>
      </c>
      <c t="n" s="6" r="D296">
        <v>1</v>
      </c>
      <c t="n" s="6" r="E296">
        <v>-28</v>
      </c>
    </row>
    <row spans="1:5" r="297">
      <c t="s" s="3" r="A297">
        <v>1825</v>
      </c>
    </row>
    <row spans="1:5" r="298">
      <c t="s" s="4" r="A298">
        <v>1827</v>
      </c>
      <c t="n" s="6" r="B298">
        <v>0</v>
      </c>
      <c t="n" s="6" r="C298">
        <v>0</v>
      </c>
      <c t="n" s="6" r="D298">
        <v>0</v>
      </c>
      <c t="n" s="6" r="E298">
        <v>1</v>
      </c>
    </row>
    <row spans="1:5" r="299">
      <c t="s" s="4" r="A299">
        <v>1875</v>
      </c>
    </row>
    <row spans="1:5" r="300">
      <c t="s" s="3" r="A300">
        <v>1824</v>
      </c>
    </row>
    <row spans="1:5" r="301">
      <c t="s" s="4" r="A301">
        <v>1829</v>
      </c>
      <c t="n" s="6" r="B301">
        <v>0</v>
      </c>
      <c t="n" s="6" r="C301">
        <v>0</v>
      </c>
      <c t="n" s="6" r="D301">
        <v>0</v>
      </c>
      <c t="n" s="6" r="E301">
        <v>0</v>
      </c>
    </row>
    <row spans="1:5" r="302">
      <c t="s" s="3" r="A302">
        <v>1825</v>
      </c>
    </row>
    <row spans="1:5" r="303">
      <c t="s" s="4" r="A303">
        <v>1830</v>
      </c>
      <c t="n" s="6" r="B303">
        <v>0</v>
      </c>
      <c t="n" s="6" r="C303">
        <v>0</v>
      </c>
      <c t="n" s="6" r="D303">
        <v>0</v>
      </c>
      <c t="n" s="6" r="E303">
        <v>0</v>
      </c>
    </row>
    <row spans="1:5" r="304">
      <c t="s" s="4" r="A304">
        <v>1876</v>
      </c>
    </row>
    <row spans="1:5" r="305">
      <c t="s" s="3" r="A305">
        <v>1824</v>
      </c>
    </row>
    <row spans="1:5" r="306">
      <c t="s" s="4" r="A306">
        <v>1829</v>
      </c>
      <c t="n" s="6" r="B306">
        <v>0</v>
      </c>
      <c t="n" s="6" r="C306">
        <v>0</v>
      </c>
      <c t="n" s="6" r="D306">
        <v>0</v>
      </c>
      <c t="n" s="6" r="E306">
        <v>0</v>
      </c>
    </row>
    <row spans="1:5" r="307">
      <c t="s" s="3" r="A307">
        <v>1825</v>
      </c>
    </row>
    <row spans="1:5" r="308">
      <c t="s" s="4" r="A308">
        <v>1830</v>
      </c>
      <c t="n" s="6" r="B308">
        <v>0</v>
      </c>
      <c t="n" s="6" r="C308">
        <v>0</v>
      </c>
      <c t="n" s="6" r="D308">
        <v>0</v>
      </c>
      <c t="n" s="6" r="E308">
        <v>0</v>
      </c>
    </row>
    <row spans="1:5" r="309">
      <c t="s" s="4" r="A309">
        <v>1877</v>
      </c>
    </row>
    <row spans="1:5" r="310">
      <c t="s" s="3" r="A310">
        <v>1824</v>
      </c>
    </row>
    <row spans="1:5" r="311">
      <c t="s" s="4" r="A311">
        <v>1829</v>
      </c>
      <c t="n" s="6" r="B311">
        <v>0</v>
      </c>
      <c t="n" s="6" r="C311">
        <v>0</v>
      </c>
      <c t="n" s="6" r="D311">
        <v>0</v>
      </c>
      <c t="n" s="6" r="E311">
        <v>0</v>
      </c>
    </row>
    <row spans="1:5" r="312">
      <c t="s" s="3" r="A312">
        <v>1825</v>
      </c>
    </row>
    <row spans="1:5" r="313">
      <c t="s" s="4" r="A313">
        <v>1830</v>
      </c>
      <c t="n" s="6" r="B313">
        <v>0</v>
      </c>
      <c t="n" s="6" r="C313">
        <v>0</v>
      </c>
      <c t="n" s="6" r="D313">
        <v>0</v>
      </c>
      <c t="n" s="6" r="E313">
        <v>0</v>
      </c>
    </row>
    <row spans="1:5" r="314">
      <c t="s" s="4" r="A314">
        <v>1878</v>
      </c>
    </row>
    <row spans="1:5" r="315">
      <c t="s" s="3" r="A315">
        <v>1824</v>
      </c>
    </row>
    <row spans="1:5" r="316">
      <c t="s" s="4" r="A316">
        <v>1829</v>
      </c>
      <c t="n" s="6" r="B316">
        <v>0</v>
      </c>
      <c t="n" s="6" r="C316">
        <v>0</v>
      </c>
      <c t="n" s="6" r="D316">
        <v>0</v>
      </c>
      <c t="n" s="6" r="E316">
        <v>0</v>
      </c>
    </row>
    <row spans="1:5" r="317">
      <c t="s" s="3" r="A317">
        <v>1825</v>
      </c>
    </row>
    <row spans="1:5" r="318">
      <c t="s" s="4" r="A318">
        <v>1830</v>
      </c>
      <c t="n" s="6" r="B318">
        <v>0</v>
      </c>
      <c t="n" s="6" r="C318">
        <v>0</v>
      </c>
      <c t="n" s="6" r="D318">
        <v>0</v>
      </c>
      <c t="n" s="6" r="E318">
        <v>0</v>
      </c>
    </row>
    <row spans="1:5" r="319">
      <c t="s" s="4" r="A319">
        <v>1879</v>
      </c>
    </row>
    <row spans="1:5" r="320">
      <c t="s" s="3" r="A320">
        <v>1824</v>
      </c>
    </row>
    <row spans="1:5" r="321">
      <c t="s" s="4" r="A321">
        <v>1829</v>
      </c>
      <c t="n" s="6" r="B321">
        <v>0</v>
      </c>
      <c t="n" s="6" r="C321">
        <v>0</v>
      </c>
      <c t="n" s="6" r="D321">
        <v>0</v>
      </c>
      <c t="n" s="6" r="E321">
        <v>0</v>
      </c>
    </row>
    <row spans="1:5" r="322">
      <c t="s" s="3" r="A322">
        <v>1825</v>
      </c>
    </row>
    <row spans="1:5" r="323">
      <c t="s" s="4" r="A323">
        <v>1830</v>
      </c>
      <c t="n" s="6" r="B323">
        <v>0</v>
      </c>
      <c t="n" s="6" r="C323">
        <v>0</v>
      </c>
      <c t="n" s="6" r="D323">
        <v>0</v>
      </c>
      <c t="n" s="6" r="E323">
        <v>0</v>
      </c>
    </row>
    <row spans="1:5" r="324">
      <c t="s" s="4" r="A324">
        <v>1880</v>
      </c>
    </row>
    <row spans="1:5" r="325">
      <c t="s" s="3" r="A325">
        <v>1824</v>
      </c>
    </row>
    <row spans="1:5" r="326">
      <c t="s" s="4" r="A326">
        <v>1829</v>
      </c>
      <c t="n" s="6" r="B326">
        <v>9</v>
      </c>
      <c t="n" s="6" r="C326">
        <v>21</v>
      </c>
      <c t="n" s="6" r="D326">
        <v>-15</v>
      </c>
      <c t="n" s="6" r="E326">
        <v>44</v>
      </c>
    </row>
    <row spans="1:5" r="327">
      <c t="s" s="3" r="A327">
        <v>1825</v>
      </c>
    </row>
    <row spans="1:5" r="328">
      <c t="s" s="4" r="A328">
        <v>1830</v>
      </c>
      <c t="n" s="6" r="B328">
        <v>9</v>
      </c>
      <c t="n" s="6" r="C328">
        <v>21</v>
      </c>
      <c t="n" s="6" r="D328">
        <v>-15</v>
      </c>
      <c t="n" s="6" r="E328">
        <v>44</v>
      </c>
    </row>
    <row spans="1:5" r="329">
      <c t="s" s="4" r="A329">
        <v>1881</v>
      </c>
    </row>
    <row spans="1:5" r="330">
      <c t="s" s="3" r="A330">
        <v>1824</v>
      </c>
    </row>
    <row spans="1:5" r="331">
      <c t="s" s="4" r="A331">
        <v>1829</v>
      </c>
      <c t="n" s="6" r="E331">
        <v>-12</v>
      </c>
    </row>
    <row spans="1:5" r="332">
      <c t="s" s="4" r="A332">
        <v>1882</v>
      </c>
    </row>
    <row spans="1:5" r="333">
      <c t="s" s="3" r="A333">
        <v>1824</v>
      </c>
    </row>
    <row spans="1:5" r="334">
      <c t="s" s="4" r="A334">
        <v>1829</v>
      </c>
      <c t="n" s="6" r="B334">
        <v>1</v>
      </c>
      <c t="n" s="6" r="D334">
        <v>3</v>
      </c>
    </row>
    <row spans="1:5" r="335">
      <c t="s" s="4" r="A335">
        <v>1883</v>
      </c>
    </row>
    <row spans="1:5" r="336">
      <c t="s" s="3" r="A336">
        <v>1824</v>
      </c>
    </row>
    <row spans="1:5" r="337">
      <c t="s" s="4" r="A337">
        <v>1829</v>
      </c>
      <c t="n" s="6" r="B337">
        <v>-2</v>
      </c>
      <c t="n" s="6" r="C337">
        <v>-3</v>
      </c>
      <c t="n" s="6" r="D337">
        <v>-4</v>
      </c>
      <c t="n" s="6" r="E337">
        <v>-2</v>
      </c>
    </row>
    <row spans="1:5" r="338">
      <c t="s" s="4" r="A338">
        <v>1884</v>
      </c>
    </row>
    <row spans="1:5" r="339">
      <c t="s" s="3" r="A339">
        <v>1824</v>
      </c>
    </row>
    <row spans="1:5" r="340">
      <c t="s" s="4" r="A340">
        <v>1829</v>
      </c>
      <c t="n" s="6" r="B340">
        <v>-9</v>
      </c>
      <c t="n" s="6" r="C340">
        <v>16</v>
      </c>
      <c t="n" s="6" r="D340">
        <v>-21</v>
      </c>
      <c t="n" s="6" r="E340">
        <v>27</v>
      </c>
    </row>
    <row spans="1:5" r="341">
      <c t="s" s="3" r="A341">
        <v>1825</v>
      </c>
    </row>
    <row spans="1:5" r="342">
      <c t="s" s="4" r="A342">
        <v>1830</v>
      </c>
      <c t="n" s="6" r="B342">
        <v>-8</v>
      </c>
      <c t="n" s="6" r="C342">
        <v>26</v>
      </c>
      <c t="n" s="6" r="D342">
        <v>-3</v>
      </c>
      <c t="n" s="6" r="E342">
        <v>50</v>
      </c>
    </row>
    <row spans="1:5" r="343">
      <c t="s" s="4" r="A343">
        <v>1885</v>
      </c>
    </row>
    <row spans="1:5" r="344">
      <c t="s" s="3" r="A344">
        <v>1824</v>
      </c>
    </row>
    <row spans="1:5" r="345">
      <c t="s" s="4" r="A345">
        <v>1829</v>
      </c>
      <c t="n" s="6" r="B345">
        <v>0</v>
      </c>
      <c t="n" s="6" r="C345">
        <v>0</v>
      </c>
      <c t="n" s="6" r="D345">
        <v>0</v>
      </c>
      <c t="n" s="6" r="E345">
        <v>0</v>
      </c>
    </row>
    <row spans="1:5" r="346">
      <c t="s" s="3" r="A346">
        <v>1825</v>
      </c>
    </row>
    <row spans="1:5" r="347">
      <c t="s" s="4" r="A347">
        <v>1830</v>
      </c>
      <c t="n" s="6" r="B347">
        <v>0</v>
      </c>
      <c t="n" s="6" r="C347">
        <v>0</v>
      </c>
      <c t="n" s="6" r="D347">
        <v>0</v>
      </c>
      <c t="n" s="6" r="E347">
        <v>0</v>
      </c>
    </row>
    <row spans="1:5" r="348">
      <c t="s" s="4" r="A348">
        <v>1886</v>
      </c>
    </row>
    <row spans="1:5" r="349">
      <c t="s" s="3" r="A349">
        <v>1824</v>
      </c>
    </row>
    <row spans="1:5" r="350">
      <c t="s" s="4" r="A350">
        <v>1829</v>
      </c>
      <c t="n" s="6" r="B350">
        <v>13</v>
      </c>
      <c t="n" s="6" r="C350">
        <v>4</v>
      </c>
      <c t="n" s="6" r="D350">
        <v>86</v>
      </c>
      <c t="n" s="6" r="E350">
        <v>10</v>
      </c>
    </row>
    <row spans="1:5" r="351">
      <c t="s" s="3" r="A351">
        <v>1825</v>
      </c>
    </row>
    <row spans="1:5" r="352">
      <c t="s" s="4" r="A352">
        <v>1830</v>
      </c>
      <c t="n" s="6" r="B352">
        <v>10</v>
      </c>
      <c t="n" s="6" r="D352">
        <v>76</v>
      </c>
      <c t="n" s="6" r="E352">
        <v>-30</v>
      </c>
    </row>
    <row spans="1:5" r="353">
      <c t="s" s="4" r="A353">
        <v>1887</v>
      </c>
    </row>
    <row spans="1:5" r="354">
      <c t="s" s="3" r="A354">
        <v>1824</v>
      </c>
    </row>
    <row spans="1:5" r="355">
      <c t="s" s="4" r="A355">
        <v>1829</v>
      </c>
      <c t="n" s="6" r="B355">
        <v>15</v>
      </c>
      <c t="n" s="6" r="C355">
        <v>-10</v>
      </c>
      <c t="n" s="6" r="D355">
        <v>14</v>
      </c>
      <c t="n" s="6" r="E355">
        <v>10</v>
      </c>
    </row>
    <row spans="1:5" r="356">
      <c t="s" s="3" r="A356">
        <v>1825</v>
      </c>
    </row>
    <row spans="1:5" r="357">
      <c t="s" s="4" r="A357">
        <v>1830</v>
      </c>
      <c t="n" s="7" r="B357">
        <v>15</v>
      </c>
      <c t="n" s="7" r="C357">
        <v>-12</v>
      </c>
      <c t="n" s="7" r="D357">
        <v>10</v>
      </c>
      <c t="n" s="7" r="E357">
        <v>-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27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s="1" r="A1">
        <v>1888</v>
      </c>
      <c t="s" s="2" r="B1">
        <v>1</v>
      </c>
      <c t="s" s="2" r="C1">
        <v>810</v>
      </c>
    </row>
    <row spans="1:7" r="2">
      <c t="s" s="2" r="B2">
        <v>2</v>
      </c>
      <c t="s" s="2" r="C2">
        <v>84</v>
      </c>
      <c t="s" s="2" r="D2">
        <v>424</v>
      </c>
      <c t="s" s="2" r="E2">
        <v>24</v>
      </c>
      <c t="s" s="2" r="F2">
        <v>1334</v>
      </c>
      <c t="s" s="2" r="G2">
        <v>425</v>
      </c>
    </row>
    <row spans="1:7" r="3">
      <c t="s" s="3" r="A3">
        <v>1889</v>
      </c>
    </row>
    <row spans="1:7" r="4">
      <c t="s" s="4" r="A4">
        <v>36</v>
      </c>
      <c t="n" s="7" r="B4">
        <v>-32619000000</v>
      </c>
      <c t="n" s="7" r="C4">
        <v>-30097000000</v>
      </c>
    </row>
    <row spans="1:7" r="5">
      <c t="s" s="4" r="A5">
        <v>1890</v>
      </c>
      <c t="n" s="6" r="B5">
        <v>-987000000</v>
      </c>
      <c t="n" s="6" r="C5">
        <v>-441000000</v>
      </c>
      <c t="n" s="7" r="D5">
        <v>-648000000</v>
      </c>
      <c t="n" s="7" r="E5">
        <v>397000000</v>
      </c>
      <c t="n" s="7" r="F5">
        <v>-351000000</v>
      </c>
      <c t="n" s="7" r="G5">
        <v>-920000000</v>
      </c>
    </row>
    <row spans="1:7" r="6">
      <c t="s" s="4" r="A6">
        <v>1392</v>
      </c>
    </row>
    <row spans="1:7" r="7">
      <c t="s" s="3" r="A7">
        <v>1889</v>
      </c>
    </row>
    <row spans="1:7" r="8">
      <c t="s" s="4" r="A8">
        <v>1891</v>
      </c>
      <c t="n" s="6" r="B8">
        <v>639016000000</v>
      </c>
      <c t="n" s="6" r="C8">
        <v>633203000000</v>
      </c>
    </row>
    <row spans="1:7" r="9">
      <c t="s" s="4" r="A9">
        <v>36</v>
      </c>
      <c t="n" s="6" r="B9">
        <v>-32619000000</v>
      </c>
      <c t="n" s="6" r="C9">
        <v>-30097000000</v>
      </c>
    </row>
    <row spans="1:7" r="10">
      <c t="s" s="4" r="A10">
        <v>1791</v>
      </c>
    </row>
    <row spans="1:7" r="11">
      <c t="s" s="3" r="A11">
        <v>1889</v>
      </c>
    </row>
    <row spans="1:7" r="12">
      <c t="s" s="4" r="A12">
        <v>1891</v>
      </c>
      <c t="n" s="6" r="B12">
        <v>15893000000</v>
      </c>
      <c t="n" s="6" r="C12">
        <v>18098000000</v>
      </c>
    </row>
    <row spans="1:7" r="13">
      <c t="s" s="4" r="A13">
        <v>36</v>
      </c>
      <c t="n" s="6" r="B13">
        <v>-1934000000</v>
      </c>
      <c t="n" s="6" r="C13">
        <v>-1513000000</v>
      </c>
    </row>
    <row spans="1:7" r="14">
      <c t="s" s="4" r="A14">
        <v>1890</v>
      </c>
      <c t="n" s="7" r="B14">
        <v>-987000000</v>
      </c>
      <c t="n" s="7" r="C14">
        <v>-441000000</v>
      </c>
    </row>
    <row spans="1:7" r="15">
      <c t="s" s="4" r="A15">
        <v>1892</v>
      </c>
    </row>
    <row spans="1:7" r="16">
      <c t="s" s="3" r="A16">
        <v>1893</v>
      </c>
    </row>
    <row spans="1:7" r="17">
      <c t="s" s="4" r="A17">
        <v>1894</v>
      </c>
      <c t="s" s="4" r="B17">
        <v>1895</v>
      </c>
    </row>
    <row spans="1:7" r="18">
      <c t="s" s="4" r="A18">
        <v>1896</v>
      </c>
      <c t="s" s="4" r="B18">
        <v>1897</v>
      </c>
    </row>
    <row spans="1:7" r="19">
      <c t="s" s="4" r="A19">
        <v>1898</v>
      </c>
      <c t="n" s="7" r="B19">
        <v>0</v>
      </c>
    </row>
    <row spans="1:7" r="20">
      <c t="s" s="4" r="A20">
        <v>1899</v>
      </c>
      <c t="s" s="4" r="B20">
        <v>1900</v>
      </c>
      <c t="s" s="4" r="C20">
        <v>664</v>
      </c>
    </row>
    <row spans="1:7" r="21">
      <c t="s" s="4" r="A21">
        <v>1901</v>
      </c>
      <c t="s" s="4" r="B21">
        <v>1902</v>
      </c>
      <c t="s" s="4" r="C21">
        <v>1902</v>
      </c>
    </row>
    <row spans="1:7" r="22">
      <c t="s" s="4" r="A22">
        <v>1903</v>
      </c>
    </row>
    <row spans="1:7" r="23">
      <c t="s" s="3" r="A23">
        <v>1893</v>
      </c>
    </row>
    <row spans="1:7" r="24">
      <c t="s" s="4" r="A24">
        <v>1894</v>
      </c>
      <c t="s" s="4" r="B24">
        <v>1904</v>
      </c>
    </row>
    <row spans="1:7" r="25">
      <c t="s" s="4" r="A25">
        <v>1896</v>
      </c>
      <c t="s" s="4" r="B25">
        <v>1484</v>
      </c>
    </row>
    <row spans="1:7" r="26">
      <c t="s" s="4" r="A26">
        <v>1898</v>
      </c>
      <c t="n" s="7" r="B26">
        <v>100</v>
      </c>
    </row>
    <row spans="1:7" r="27">
      <c t="s" s="4" r="A27">
        <v>1899</v>
      </c>
      <c t="s" s="4" r="B27">
        <v>820</v>
      </c>
      <c t="s" s="4" r="C27">
        <v>820</v>
      </c>
    </row>
    <row spans="1:7" r="28">
      <c t="s" s="4" r="A28">
        <v>1901</v>
      </c>
      <c t="s" s="4" r="B28">
        <v>1905</v>
      </c>
      <c t="s" s="4" r="C28">
        <v>1905</v>
      </c>
    </row>
    <row spans="1:7" r="29">
      <c t="s" s="4" r="A29">
        <v>1906</v>
      </c>
    </row>
    <row spans="1:7" r="30">
      <c t="s" s="3" r="A30">
        <v>1893</v>
      </c>
    </row>
    <row spans="1:7" r="31">
      <c t="s" s="4" r="A31">
        <v>1894</v>
      </c>
      <c t="s" s="4" r="B31">
        <v>667</v>
      </c>
    </row>
    <row spans="1:7" r="32">
      <c t="s" s="4" r="A32">
        <v>1896</v>
      </c>
      <c t="s" s="4" r="B32">
        <v>1907</v>
      </c>
    </row>
    <row spans="1:7" r="33">
      <c t="s" s="4" r="A33">
        <v>1898</v>
      </c>
      <c t="n" s="7" r="B33">
        <v>79</v>
      </c>
    </row>
    <row spans="1:7" r="34">
      <c t="s" s="4" r="A34">
        <v>1899</v>
      </c>
      <c t="s" s="4" r="B34">
        <v>998</v>
      </c>
    </row>
    <row spans="1:7" r="35">
      <c t="s" s="4" r="A35">
        <v>1901</v>
      </c>
      <c t="s" s="4" r="B35">
        <v>1908</v>
      </c>
    </row>
    <row spans="1:7" r="36">
      <c t="s" s="4" r="A36">
        <v>1909</v>
      </c>
    </row>
    <row spans="1:7" r="37">
      <c t="s" s="3" r="A37">
        <v>1889</v>
      </c>
    </row>
    <row spans="1:7" r="38">
      <c t="s" s="4" r="A38">
        <v>1891</v>
      </c>
      <c t="n" s="7" r="B38">
        <v>587000000</v>
      </c>
      <c t="n" s="7" r="C38">
        <v>787000000</v>
      </c>
    </row>
    <row spans="1:7" r="39">
      <c t="s" s="4" r="A39">
        <v>1910</v>
      </c>
    </row>
    <row spans="1:7" r="40">
      <c t="s" s="3" r="A40">
        <v>1889</v>
      </c>
    </row>
    <row spans="1:7" r="41">
      <c t="s" s="4" r="A41">
        <v>1891</v>
      </c>
      <c t="n" s="6" r="B41">
        <v>1400000000</v>
      </c>
      <c t="n" s="6" r="C41">
        <v>1600000000</v>
      </c>
    </row>
    <row spans="1:7" r="42">
      <c t="s" s="4" r="A42">
        <v>1911</v>
      </c>
    </row>
    <row spans="1:7" r="43">
      <c t="s" s="3" r="A43">
        <v>1889</v>
      </c>
    </row>
    <row spans="1:7" r="44">
      <c t="s" s="4" r="A44">
        <v>36</v>
      </c>
      <c t="n" s="6" r="B44">
        <v>-1934000000</v>
      </c>
      <c t="n" s="7" r="C44">
        <v>-1513000000</v>
      </c>
    </row>
    <row spans="1:7" r="45">
      <c t="s" s="4" r="A45">
        <v>1912</v>
      </c>
    </row>
    <row spans="1:7" r="46">
      <c t="s" s="3" r="A46">
        <v>1893</v>
      </c>
    </row>
    <row spans="1:7" r="47">
      <c t="s" s="4" r="A47">
        <v>1899</v>
      </c>
      <c t="s" s="4" r="C47">
        <v>1913</v>
      </c>
    </row>
    <row spans="1:7" r="48">
      <c t="s" s="4" r="A48">
        <v>1901</v>
      </c>
      <c t="s" s="4" r="C48">
        <v>745</v>
      </c>
    </row>
    <row spans="1:7" r="49">
      <c t="s" s="4" r="A49">
        <v>1914</v>
      </c>
    </row>
    <row spans="1:7" r="50">
      <c t="s" s="3" r="A50">
        <v>1889</v>
      </c>
    </row>
    <row spans="1:7" r="51">
      <c t="s" s="4" r="A51">
        <v>1890</v>
      </c>
      <c t="n" s="7" r="B51">
        <v>-45000000</v>
      </c>
      <c t="n" s="7" r="C51">
        <v>-75000000</v>
      </c>
    </row>
    <row spans="1:7" r="52">
      <c t="s" s="4" r="A52">
        <v>1915</v>
      </c>
    </row>
    <row spans="1:7" r="53">
      <c t="s" s="3" r="A53">
        <v>1893</v>
      </c>
    </row>
    <row spans="1:7" r="54">
      <c t="s" s="4" r="A54">
        <v>728</v>
      </c>
      <c t="s" s="4" r="B54">
        <v>1916</v>
      </c>
    </row>
    <row spans="1:7" r="55">
      <c t="s" s="4" r="A55">
        <v>1917</v>
      </c>
    </row>
    <row spans="1:7" r="56">
      <c t="s" s="3" r="A56">
        <v>1893</v>
      </c>
    </row>
    <row spans="1:7" r="57">
      <c t="s" s="4" r="A57">
        <v>1894</v>
      </c>
      <c t="s" s="4" r="B57">
        <v>1078</v>
      </c>
      <c t="s" s="4" r="C57">
        <v>1918</v>
      </c>
    </row>
    <row spans="1:7" r="58">
      <c t="s" s="4" r="A58">
        <v>1919</v>
      </c>
      <c t="s" s="4" r="B58">
        <v>1920</v>
      </c>
      <c t="s" s="4" r="C58">
        <v>1921</v>
      </c>
    </row>
    <row spans="1:7" r="59">
      <c t="s" s="4" r="A59">
        <v>1922</v>
      </c>
      <c t="s" s="4" r="B59">
        <v>752</v>
      </c>
      <c t="s" s="4" r="C59">
        <v>1078</v>
      </c>
    </row>
    <row spans="1:7" r="60">
      <c t="s" s="4" r="A60">
        <v>728</v>
      </c>
      <c t="s" s="4" r="C60">
        <v>1916</v>
      </c>
    </row>
    <row spans="1:7" r="61">
      <c t="s" s="4" r="A61">
        <v>1923</v>
      </c>
      <c t="s" s="4" r="B61">
        <v>1924</v>
      </c>
      <c t="s" s="4" r="C61">
        <v>752</v>
      </c>
    </row>
    <row spans="1:7" r="62">
      <c t="s" s="4" r="A62">
        <v>1925</v>
      </c>
      <c t="s" s="4" r="B62">
        <v>1926</v>
      </c>
      <c t="s" s="4" r="C62">
        <v>752</v>
      </c>
    </row>
    <row spans="1:7" r="63">
      <c t="s" s="4" r="A63">
        <v>1927</v>
      </c>
      <c t="s" s="4" r="B63">
        <v>1928</v>
      </c>
      <c t="s" s="4" r="C63">
        <v>1929</v>
      </c>
    </row>
    <row spans="1:7" r="64">
      <c t="s" s="4" r="A64">
        <v>1930</v>
      </c>
    </row>
    <row spans="1:7" r="65">
      <c t="s" s="3" r="A65">
        <v>1893</v>
      </c>
    </row>
    <row spans="1:7" r="66">
      <c t="s" s="4" r="A66">
        <v>1894</v>
      </c>
      <c t="s" s="4" r="B66">
        <v>664</v>
      </c>
      <c t="s" s="4" r="C66">
        <v>664</v>
      </c>
    </row>
    <row spans="1:7" r="67">
      <c t="s" s="4" r="A67">
        <v>1919</v>
      </c>
      <c t="s" s="4" r="B67">
        <v>1071</v>
      </c>
      <c t="s" s="4" r="C67">
        <v>1071</v>
      </c>
    </row>
    <row spans="1:7" r="68">
      <c t="s" s="4" r="A68">
        <v>1922</v>
      </c>
      <c t="s" s="4" r="B68">
        <v>1902</v>
      </c>
      <c t="s" s="4" r="C68">
        <v>1902</v>
      </c>
    </row>
    <row spans="1:7" r="69">
      <c t="s" s="4" r="A69">
        <v>728</v>
      </c>
      <c t="s" s="4" r="C69">
        <v>1931</v>
      </c>
    </row>
    <row spans="1:7" r="70">
      <c t="s" s="4" r="A70">
        <v>1923</v>
      </c>
      <c t="s" s="4" r="B70">
        <v>1078</v>
      </c>
      <c t="s" s="4" r="C70">
        <v>1078</v>
      </c>
    </row>
    <row spans="1:7" r="71">
      <c t="s" s="4" r="A71">
        <v>1925</v>
      </c>
      <c t="s" s="4" r="B71">
        <v>1932</v>
      </c>
      <c t="s" s="4" r="C71">
        <v>1147</v>
      </c>
    </row>
    <row spans="1:7" r="72">
      <c t="s" s="4" r="A72">
        <v>1927</v>
      </c>
      <c t="s" s="4" r="B72">
        <v>1933</v>
      </c>
      <c t="s" s="4" r="C72">
        <v>1112</v>
      </c>
    </row>
    <row spans="1:7" r="73">
      <c t="s" s="4" r="A73">
        <v>1934</v>
      </c>
    </row>
    <row spans="1:7" r="74">
      <c t="s" s="3" r="A74">
        <v>1893</v>
      </c>
    </row>
    <row spans="1:7" r="75">
      <c t="s" s="4" r="A75">
        <v>1894</v>
      </c>
      <c t="s" s="4" r="B75">
        <v>1935</v>
      </c>
      <c t="s" s="4" r="C75">
        <v>1935</v>
      </c>
    </row>
    <row spans="1:7" r="76">
      <c t="s" s="4" r="A76">
        <v>1919</v>
      </c>
      <c t="s" s="4" r="B76">
        <v>667</v>
      </c>
      <c t="s" s="4" r="C76">
        <v>1900</v>
      </c>
    </row>
    <row spans="1:7" r="77">
      <c t="s" s="4" r="A77">
        <v>1922</v>
      </c>
      <c t="s" s="4" r="B77">
        <v>1936</v>
      </c>
      <c t="s" s="4" r="C77">
        <v>1936</v>
      </c>
    </row>
    <row spans="1:7" r="78">
      <c t="s" s="4" r="A78">
        <v>728</v>
      </c>
      <c t="s" s="4" r="C78">
        <v>1916</v>
      </c>
    </row>
    <row spans="1:7" r="79">
      <c t="s" s="4" r="A79">
        <v>1923</v>
      </c>
      <c t="s" s="4" r="B79">
        <v>1937</v>
      </c>
      <c t="s" s="4" r="C79">
        <v>1938</v>
      </c>
    </row>
    <row spans="1:7" r="80">
      <c t="s" s="4" r="A80">
        <v>1925</v>
      </c>
      <c t="s" s="4" r="B80">
        <v>1169</v>
      </c>
      <c t="s" s="4" r="C80">
        <v>1367</v>
      </c>
    </row>
    <row spans="1:7" r="81">
      <c t="s" s="4" r="A81">
        <v>1927</v>
      </c>
      <c t="s" s="4" r="B81">
        <v>1939</v>
      </c>
      <c t="s" s="4" r="C81">
        <v>1940</v>
      </c>
    </row>
    <row spans="1:7" r="82">
      <c t="s" s="4" r="A82">
        <v>1941</v>
      </c>
    </row>
    <row spans="1:7" r="83">
      <c t="s" s="3" r="A83">
        <v>1889</v>
      </c>
    </row>
    <row spans="1:7" r="84">
      <c t="s" s="4" r="A84">
        <v>1890</v>
      </c>
      <c t="n" s="7" r="B84">
        <v>-1298000000</v>
      </c>
      <c t="n" s="7" r="C84">
        <v>-1037000000</v>
      </c>
    </row>
    <row spans="1:7" r="85">
      <c t="s" s="4" r="A85">
        <v>1942</v>
      </c>
    </row>
    <row spans="1:7" r="86">
      <c t="s" s="3" r="A86">
        <v>1893</v>
      </c>
    </row>
    <row spans="1:7" r="87">
      <c t="s" s="4" r="A87">
        <v>1899</v>
      </c>
      <c t="s" s="4" r="B87">
        <v>1900</v>
      </c>
      <c t="s" s="4" r="C87">
        <v>664</v>
      </c>
    </row>
    <row spans="1:7" r="88">
      <c t="s" s="4" r="A88">
        <v>1901</v>
      </c>
      <c t="s" s="4" r="B88">
        <v>1902</v>
      </c>
      <c t="s" s="4" r="C88">
        <v>1902</v>
      </c>
    </row>
    <row spans="1:7" r="89">
      <c t="s" s="4" r="A89">
        <v>1943</v>
      </c>
    </row>
    <row spans="1:7" r="90">
      <c t="s" s="3" r="A90">
        <v>1893</v>
      </c>
    </row>
    <row spans="1:7" r="91">
      <c t="s" s="4" r="A91">
        <v>1899</v>
      </c>
      <c t="s" s="4" r="B91">
        <v>820</v>
      </c>
      <c t="s" s="4" r="C91">
        <v>820</v>
      </c>
    </row>
    <row spans="1:7" r="92">
      <c t="s" s="4" r="A92">
        <v>1901</v>
      </c>
      <c t="s" s="4" r="B92">
        <v>1905</v>
      </c>
      <c t="s" s="4" r="C92">
        <v>1905</v>
      </c>
    </row>
    <row spans="1:7" r="93">
      <c t="s" s="4" r="A93">
        <v>1944</v>
      </c>
    </row>
    <row spans="1:7" r="94">
      <c t="s" s="3" r="A94">
        <v>1893</v>
      </c>
    </row>
    <row spans="1:7" r="95">
      <c t="s" s="4" r="A95">
        <v>1899</v>
      </c>
      <c t="s" s="4" r="B95">
        <v>998</v>
      </c>
      <c t="s" s="4" r="C95">
        <v>1913</v>
      </c>
    </row>
    <row spans="1:7" r="96">
      <c t="s" s="4" r="A96">
        <v>1901</v>
      </c>
      <c t="s" s="4" r="B96">
        <v>1908</v>
      </c>
      <c t="s" s="4" r="C96">
        <v>745</v>
      </c>
    </row>
    <row spans="1:7" r="97">
      <c t="s" s="4" r="A97">
        <v>1945</v>
      </c>
    </row>
    <row spans="1:7" r="98">
      <c t="s" s="3" r="A98">
        <v>1889</v>
      </c>
    </row>
    <row spans="1:7" r="99">
      <c t="s" s="4" r="A99">
        <v>1890</v>
      </c>
      <c t="n" s="7" r="B99">
        <v>7000000</v>
      </c>
      <c t="n" s="7" r="C99">
        <v>169000000</v>
      </c>
    </row>
    <row spans="1:7" r="100">
      <c t="s" s="4" r="A100">
        <v>1946</v>
      </c>
    </row>
    <row spans="1:7" r="101">
      <c t="s" s="3" r="A101">
        <v>1893</v>
      </c>
    </row>
    <row spans="1:7" r="102">
      <c t="s" s="4" r="A102">
        <v>1901</v>
      </c>
      <c t="s" s="4" r="B102">
        <v>1947</v>
      </c>
      <c t="s" s="4" r="C102">
        <v>667</v>
      </c>
    </row>
    <row spans="1:7" r="103">
      <c t="s" s="4" r="A103">
        <v>1948</v>
      </c>
      <c t="n" s="7" r="B103">
        <v>2</v>
      </c>
      <c t="n" s="7" r="C103">
        <v>1</v>
      </c>
    </row>
    <row spans="1:7" r="104">
      <c t="s" s="4" r="A104">
        <v>1949</v>
      </c>
      <c t="n" s="7" r="C104">
        <v>0</v>
      </c>
    </row>
    <row spans="1:7" r="105">
      <c t="s" s="4" r="A105">
        <v>1950</v>
      </c>
      <c t="s" s="4" r="B105">
        <v>1951</v>
      </c>
      <c t="s" s="4" r="C105">
        <v>1951</v>
      </c>
    </row>
    <row spans="1:7" r="106">
      <c t="s" s="4" r="A106">
        <v>1952</v>
      </c>
    </row>
    <row spans="1:7" r="107">
      <c t="s" s="3" r="A107">
        <v>1893</v>
      </c>
    </row>
    <row spans="1:7" r="108">
      <c t="s" s="4" r="A108">
        <v>1901</v>
      </c>
      <c t="s" s="4" r="B108">
        <v>662</v>
      </c>
      <c t="s" s="4" r="C108">
        <v>1953</v>
      </c>
    </row>
    <row spans="1:7" r="109">
      <c t="s" s="4" r="A109">
        <v>1948</v>
      </c>
      <c t="n" s="7" r="B109">
        <v>7</v>
      </c>
      <c t="n" s="7" r="C109">
        <v>6</v>
      </c>
    </row>
    <row spans="1:7" r="110">
      <c t="s" s="4" r="A110">
        <v>1949</v>
      </c>
      <c t="n" s="7" r="C110">
        <v>1</v>
      </c>
    </row>
    <row spans="1:7" r="111">
      <c t="s" s="4" r="A111">
        <v>1950</v>
      </c>
      <c t="s" s="4" r="B111">
        <v>1933</v>
      </c>
      <c t="s" s="4" r="C111">
        <v>1933</v>
      </c>
    </row>
    <row spans="1:7" r="112">
      <c t="s" s="4" r="A112">
        <v>1954</v>
      </c>
    </row>
    <row spans="1:7" r="113">
      <c t="s" s="3" r="A113">
        <v>1893</v>
      </c>
    </row>
    <row spans="1:7" r="114">
      <c t="s" s="4" r="A114">
        <v>1901</v>
      </c>
      <c t="s" s="4" r="B114">
        <v>1955</v>
      </c>
      <c t="s" s="4" r="C114">
        <v>1956</v>
      </c>
    </row>
    <row spans="1:7" r="115">
      <c t="s" s="4" r="A115">
        <v>1948</v>
      </c>
      <c t="n" s="7" r="B115">
        <v>4</v>
      </c>
      <c t="n" s="7" r="C115">
        <v>4</v>
      </c>
    </row>
    <row spans="1:7" r="116">
      <c t="s" s="4" r="A116">
        <v>1949</v>
      </c>
      <c t="n" s="7" r="C116">
        <v>1</v>
      </c>
    </row>
    <row spans="1:7" r="117">
      <c t="s" s="4" r="A117">
        <v>1950</v>
      </c>
      <c t="s" s="4" r="B117">
        <v>1957</v>
      </c>
      <c t="s" s="4" r="C117">
        <v>1958</v>
      </c>
    </row>
    <row spans="1:7" r="118">
      <c t="s" s="4" r="A118">
        <v>1959</v>
      </c>
    </row>
    <row spans="1:7" r="119">
      <c t="s" s="3" r="A119">
        <v>1889</v>
      </c>
    </row>
    <row spans="1:7" r="120">
      <c t="s" s="4" r="A120">
        <v>1890</v>
      </c>
      <c t="n" s="7" r="B120">
        <v>349000000</v>
      </c>
      <c t="n" s="7" r="C120">
        <v>502000000</v>
      </c>
    </row>
    <row spans="1:7" r="121">
      <c t="s" s="4" r="A121">
        <v>1960</v>
      </c>
    </row>
    <row spans="1:7" r="122">
      <c t="s" s="3" r="A122">
        <v>1893</v>
      </c>
    </row>
    <row spans="1:7" r="123">
      <c t="s" s="4" r="A123">
        <v>1961</v>
      </c>
      <c t="s" s="4" r="B123">
        <v>752</v>
      </c>
      <c t="s" s="4" r="C123">
        <v>752</v>
      </c>
    </row>
    <row spans="1:7" r="124">
      <c t="s" s="4" r="A124">
        <v>1962</v>
      </c>
      <c t="s" s="4" r="B124">
        <v>665</v>
      </c>
      <c t="s" s="4" r="C124">
        <v>1963</v>
      </c>
    </row>
    <row spans="1:7" r="125">
      <c t="s" s="4" r="A125">
        <v>1964</v>
      </c>
      <c t="s" s="4" r="B125">
        <v>1965</v>
      </c>
      <c t="s" s="4" r="C125">
        <v>1966</v>
      </c>
    </row>
    <row spans="1:7" r="126">
      <c t="s" s="4" r="A126">
        <v>1967</v>
      </c>
      <c t="s" s="4" r="B126">
        <v>1968</v>
      </c>
      <c t="s" s="4" r="C126">
        <v>752</v>
      </c>
    </row>
    <row spans="1:7" r="127">
      <c t="s" s="4" r="A127">
        <v>1969</v>
      </c>
    </row>
    <row spans="1:7" r="128">
      <c t="s" s="3" r="A128">
        <v>1893</v>
      </c>
    </row>
    <row spans="1:7" r="129">
      <c t="s" s="4" r="A129">
        <v>1961</v>
      </c>
      <c t="s" s="4" r="B129">
        <v>1970</v>
      </c>
      <c t="s" s="4" r="C129">
        <v>1970</v>
      </c>
    </row>
    <row spans="1:7" r="130">
      <c t="s" s="4" r="A130">
        <v>1962</v>
      </c>
      <c t="s" s="4" r="B130">
        <v>1112</v>
      </c>
      <c t="s" s="4" r="C130">
        <v>1112</v>
      </c>
    </row>
    <row spans="1:7" r="131">
      <c t="s" s="4" r="A131">
        <v>1964</v>
      </c>
      <c t="s" s="4" r="B131">
        <v>1931</v>
      </c>
      <c t="s" s="4" r="C131">
        <v>1931</v>
      </c>
    </row>
    <row spans="1:7" r="132">
      <c t="s" s="4" r="A132">
        <v>1967</v>
      </c>
      <c t="s" s="4" r="B132">
        <v>1940</v>
      </c>
      <c t="s" s="4" r="C132">
        <v>1920</v>
      </c>
    </row>
    <row spans="1:7" r="133">
      <c t="s" s="4" r="A133">
        <v>1971</v>
      </c>
    </row>
    <row spans="1:7" r="134">
      <c t="s" s="3" r="A134">
        <v>1893</v>
      </c>
    </row>
    <row spans="1:7" r="135">
      <c t="s" s="4" r="A135">
        <v>1961</v>
      </c>
      <c t="s" s="4" r="B135">
        <v>1078</v>
      </c>
      <c t="s" s="4" r="C135">
        <v>1078</v>
      </c>
    </row>
    <row spans="1:7" r="136">
      <c t="s" s="4" r="A136">
        <v>1962</v>
      </c>
      <c t="s" s="4" r="B136">
        <v>1972</v>
      </c>
      <c t="s" s="4" r="C136">
        <v>1973</v>
      </c>
    </row>
    <row spans="1:7" r="137">
      <c t="s" s="4" r="A137">
        <v>1964</v>
      </c>
      <c t="s" s="4" r="B137">
        <v>1936</v>
      </c>
      <c t="s" s="4" r="C137">
        <v>1974</v>
      </c>
    </row>
    <row spans="1:7" r="138">
      <c t="s" s="4" r="A138">
        <v>1967</v>
      </c>
      <c t="s" s="4" r="B138">
        <v>1975</v>
      </c>
      <c t="s" s="4" r="C138">
        <v>1936</v>
      </c>
    </row>
    <row spans="1:7" r="139">
      <c t="s" s="4" r="A139">
        <v>1796</v>
      </c>
    </row>
    <row spans="1:7" r="140">
      <c t="s" s="3" r="A140">
        <v>1889</v>
      </c>
    </row>
    <row spans="1:7" r="141">
      <c t="s" s="4" r="A141">
        <v>1891</v>
      </c>
      <c t="n" s="7" r="B141">
        <v>1200000000</v>
      </c>
      <c t="n" s="7" r="C141">
        <v>1900000000</v>
      </c>
    </row>
    <row spans="1:7" r="142">
      <c t="s" s="4" r="A142">
        <v>1793</v>
      </c>
    </row>
    <row spans="1:7" r="143">
      <c t="s" s="3" r="A143">
        <v>1889</v>
      </c>
    </row>
    <row spans="1:7" r="144">
      <c t="s" s="4" r="A144">
        <v>1891</v>
      </c>
      <c t="n" s="6" r="B144">
        <v>2600000000</v>
      </c>
      <c t="n" s="6" r="C144">
        <v>2800000000</v>
      </c>
    </row>
    <row spans="1:7" r="145">
      <c t="s" s="4" r="A145">
        <v>1795</v>
      </c>
    </row>
    <row spans="1:7" r="146">
      <c t="s" s="3" r="A146">
        <v>1889</v>
      </c>
    </row>
    <row spans="1:7" r="147">
      <c t="s" s="4" r="A147">
        <v>1891</v>
      </c>
      <c t="n" s="6" r="B147">
        <v>639000000</v>
      </c>
      <c t="n" s="6" r="C147">
        <v>521000000</v>
      </c>
    </row>
    <row spans="1:7" r="148">
      <c t="s" s="4" r="A148">
        <v>1976</v>
      </c>
    </row>
    <row spans="1:7" r="149">
      <c t="s" s="3" r="A149">
        <v>1889</v>
      </c>
    </row>
    <row spans="1:7" r="150">
      <c t="s" s="4" r="A150">
        <v>1891</v>
      </c>
      <c t="n" s="6" r="B150">
        <v>687000000</v>
      </c>
      <c t="n" s="6" r="C150">
        <v>757000000</v>
      </c>
    </row>
    <row spans="1:7" r="151">
      <c t="s" s="4" r="A151">
        <v>1804</v>
      </c>
    </row>
    <row spans="1:7" r="152">
      <c t="s" s="3" r="A152">
        <v>1889</v>
      </c>
    </row>
    <row spans="1:7" r="153">
      <c t="s" s="4" r="A153">
        <v>1891</v>
      </c>
      <c t="n" s="6" r="B153">
        <v>571000000</v>
      </c>
      <c t="n" s="6" r="C153">
        <v>569000000</v>
      </c>
    </row>
    <row spans="1:7" r="154">
      <c t="s" s="4" r="A154">
        <v>1977</v>
      </c>
    </row>
    <row spans="1:7" r="155">
      <c t="s" s="3" r="A155">
        <v>1889</v>
      </c>
    </row>
    <row spans="1:7" r="156">
      <c t="s" s="4" r="A156">
        <v>1891</v>
      </c>
      <c t="n" s="7" r="B156">
        <v>1688000000</v>
      </c>
      <c t="n" s="7" r="C156">
        <v>2017000000</v>
      </c>
    </row>
    <row spans="1:7" r="157">
      <c t="s" s="4" r="A157">
        <v>1978</v>
      </c>
    </row>
    <row spans="1:7" r="158">
      <c t="s" s="3" r="A158">
        <v>1893</v>
      </c>
    </row>
    <row spans="1:7" r="159">
      <c t="s" s="4" r="A159">
        <v>1894</v>
      </c>
      <c t="s" s="4" r="B159">
        <v>752</v>
      </c>
      <c t="s" s="4" r="C159">
        <v>752</v>
      </c>
    </row>
    <row spans="1:7" r="160">
      <c t="s" s="4" r="A160">
        <v>1919</v>
      </c>
      <c t="s" s="4" r="B160">
        <v>752</v>
      </c>
      <c t="s" s="4" r="C160">
        <v>752</v>
      </c>
    </row>
    <row spans="1:7" r="161">
      <c t="s" s="4" r="A161">
        <v>1922</v>
      </c>
      <c t="s" s="4" r="B161">
        <v>752</v>
      </c>
      <c t="s" s="4" r="C161">
        <v>752</v>
      </c>
    </row>
    <row spans="1:7" r="162">
      <c t="s" s="4" r="A162">
        <v>728</v>
      </c>
      <c t="s" s="4" r="B162">
        <v>752</v>
      </c>
      <c t="s" s="4" r="C162">
        <v>752</v>
      </c>
    </row>
    <row spans="1:7" r="163">
      <c t="s" s="4" r="A163">
        <v>1979</v>
      </c>
    </row>
    <row spans="1:7" r="164">
      <c t="s" s="3" r="A164">
        <v>1893</v>
      </c>
    </row>
    <row spans="1:7" r="165">
      <c t="s" s="4" r="A165">
        <v>1894</v>
      </c>
      <c t="s" s="4" r="B165">
        <v>664</v>
      </c>
      <c t="s" s="4" r="C165">
        <v>664</v>
      </c>
    </row>
    <row spans="1:7" r="166">
      <c t="s" s="4" r="A166">
        <v>1919</v>
      </c>
      <c t="s" s="4" r="B166">
        <v>1939</v>
      </c>
      <c t="s" s="4" r="C166">
        <v>1072</v>
      </c>
    </row>
    <row spans="1:7" r="167">
      <c t="s" s="4" r="A167">
        <v>1922</v>
      </c>
      <c t="s" s="4" r="B167">
        <v>1921</v>
      </c>
      <c t="s" s="4" r="C167">
        <v>1921</v>
      </c>
    </row>
    <row spans="1:7" r="168">
      <c t="s" s="4" r="A168">
        <v>728</v>
      </c>
      <c t="s" s="4" r="B168">
        <v>820</v>
      </c>
      <c t="s" s="4" r="C168">
        <v>1285</v>
      </c>
    </row>
    <row spans="1:7" r="169">
      <c t="s" s="4" r="A169">
        <v>1980</v>
      </c>
    </row>
    <row spans="1:7" r="170">
      <c t="s" s="3" r="A170">
        <v>1893</v>
      </c>
    </row>
    <row spans="1:7" r="171">
      <c t="s" s="4" r="A171">
        <v>1894</v>
      </c>
      <c t="s" s="4" r="B171">
        <v>1918</v>
      </c>
      <c t="s" s="4" r="C171">
        <v>1918</v>
      </c>
    </row>
    <row spans="1:7" r="172">
      <c t="s" s="4" r="A172">
        <v>1919</v>
      </c>
      <c t="s" s="4" r="B172">
        <v>668</v>
      </c>
      <c t="s" s="4" r="C172">
        <v>1928</v>
      </c>
    </row>
    <row spans="1:7" r="173">
      <c t="s" s="4" r="A173">
        <v>1922</v>
      </c>
      <c t="s" s="4" r="B173">
        <v>1936</v>
      </c>
      <c t="s" s="4" r="C173">
        <v>1902</v>
      </c>
    </row>
    <row spans="1:7" r="174">
      <c t="s" s="4" r="A174">
        <v>728</v>
      </c>
      <c t="s" s="4" r="B174">
        <v>1981</v>
      </c>
      <c t="s" s="4" r="C174">
        <v>1931</v>
      </c>
    </row>
    <row spans="1:7" r="175">
      <c t="s" s="4" r="A175">
        <v>1982</v>
      </c>
    </row>
    <row spans="1:7" r="176">
      <c t="s" s="3" r="A176">
        <v>1889</v>
      </c>
    </row>
    <row spans="1:7" r="177">
      <c t="s" s="4" r="A177">
        <v>1891</v>
      </c>
      <c t="n" s="7" r="B177">
        <v>11000000</v>
      </c>
      <c t="n" s="7" r="C177">
        <v>97000000</v>
      </c>
    </row>
    <row spans="1:7" r="178">
      <c t="s" s="4" r="A178">
        <v>1983</v>
      </c>
    </row>
    <row spans="1:7" r="179">
      <c t="s" s="3" r="A179">
        <v>1889</v>
      </c>
    </row>
    <row spans="1:7" r="180">
      <c t="s" s="4" r="A180">
        <v>1891</v>
      </c>
      <c t="n" s="6" r="B180">
        <v>1353000000</v>
      </c>
      <c t="n" s="6" r="C180">
        <v>1520000000</v>
      </c>
    </row>
    <row spans="1:7" r="181">
      <c t="s" s="4" r="A181">
        <v>1984</v>
      </c>
    </row>
    <row spans="1:7" r="182">
      <c t="s" s="3" r="A182">
        <v>1889</v>
      </c>
    </row>
    <row spans="1:7" r="183">
      <c t="s" s="4" r="A183">
        <v>1891</v>
      </c>
      <c t="n" s="6" r="B183">
        <v>324000000</v>
      </c>
      <c t="n" s="6" r="C183">
        <v>400000000</v>
      </c>
    </row>
    <row spans="1:7" r="184">
      <c t="s" s="4" r="A184">
        <v>1985</v>
      </c>
    </row>
    <row spans="1:7" r="185">
      <c t="s" s="3" r="A185">
        <v>1889</v>
      </c>
    </row>
    <row spans="1:7" r="186">
      <c t="s" s="4" r="A186">
        <v>1891</v>
      </c>
      <c t="n" s="7" r="B186">
        <v>295000000</v>
      </c>
      <c t="n" s="7" r="C186">
        <v>852000000</v>
      </c>
    </row>
    <row spans="1:7" r="187">
      <c t="s" s="4" r="A187">
        <v>1986</v>
      </c>
    </row>
    <row spans="1:7" r="188">
      <c t="s" s="3" r="A188">
        <v>1893</v>
      </c>
    </row>
    <row spans="1:7" r="189">
      <c t="s" s="4" r="A189">
        <v>1894</v>
      </c>
      <c t="s" s="4" r="B189">
        <v>752</v>
      </c>
      <c t="s" s="4" r="C189">
        <v>752</v>
      </c>
    </row>
    <row spans="1:7" r="190">
      <c t="s" s="4" r="A190">
        <v>1898</v>
      </c>
      <c t="n" s="7" r="B190">
        <v>0</v>
      </c>
      <c t="n" s="7" r="C190">
        <v>0</v>
      </c>
    </row>
    <row spans="1:7" r="191">
      <c t="s" s="4" r="A191">
        <v>1987</v>
      </c>
    </row>
    <row spans="1:7" r="192">
      <c t="s" s="3" r="A192">
        <v>1893</v>
      </c>
    </row>
    <row spans="1:7" r="193">
      <c t="s" s="4" r="A193">
        <v>1894</v>
      </c>
      <c t="s" s="4" r="B193">
        <v>664</v>
      </c>
      <c t="s" s="4" r="C193">
        <v>664</v>
      </c>
    </row>
    <row spans="1:7" r="194">
      <c t="s" s="4" r="A194">
        <v>1898</v>
      </c>
      <c t="n" s="7" r="B194">
        <v>100</v>
      </c>
      <c t="n" s="7" r="C194">
        <v>100</v>
      </c>
    </row>
    <row spans="1:7" r="195">
      <c t="s" s="4" r="A195">
        <v>1988</v>
      </c>
    </row>
    <row spans="1:7" r="196">
      <c t="s" s="3" r="A196">
        <v>1893</v>
      </c>
    </row>
    <row spans="1:7" r="197">
      <c t="s" s="4" r="A197">
        <v>1894</v>
      </c>
      <c t="s" s="4" r="B197">
        <v>1989</v>
      </c>
      <c t="s" s="4" r="C197">
        <v>1990</v>
      </c>
    </row>
    <row spans="1:7" r="198">
      <c t="s" s="4" r="A198">
        <v>1898</v>
      </c>
      <c t="n" s="7" r="B198">
        <v>69</v>
      </c>
      <c t="n" s="7" r="C198">
        <v>73</v>
      </c>
    </row>
    <row spans="1:7" r="199">
      <c t="s" s="4" r="A199">
        <v>1991</v>
      </c>
    </row>
    <row spans="1:7" r="200">
      <c t="s" s="3" r="A200">
        <v>1889</v>
      </c>
    </row>
    <row spans="1:7" r="201">
      <c t="s" s="4" r="A201">
        <v>1891</v>
      </c>
      <c t="n" s="7" r="B201">
        <v>14000000</v>
      </c>
      <c t="n" s="7" r="C201">
        <v>690000000</v>
      </c>
    </row>
    <row spans="1:7" r="202">
      <c t="s" s="4" r="A202">
        <v>1992</v>
      </c>
    </row>
    <row spans="1:7" r="203">
      <c t="s" s="3" r="A203">
        <v>1889</v>
      </c>
    </row>
    <row spans="1:7" r="204">
      <c t="s" s="4" r="A204">
        <v>1891</v>
      </c>
      <c t="n" s="6" r="B204">
        <v>62000000</v>
      </c>
      <c t="n" s="6" r="C204">
        <v>162000000</v>
      </c>
    </row>
    <row spans="1:7" r="205">
      <c t="s" s="4" r="A205">
        <v>1993</v>
      </c>
    </row>
    <row spans="1:7" r="206">
      <c t="s" s="3" r="A206">
        <v>1889</v>
      </c>
    </row>
    <row spans="1:7" r="207">
      <c t="s" s="4" r="A207">
        <v>1891</v>
      </c>
      <c t="n" s="6" r="B207">
        <v>219000000</v>
      </c>
    </row>
    <row spans="1:7" r="208">
      <c t="s" s="4" r="A208">
        <v>1994</v>
      </c>
    </row>
    <row spans="1:7" r="209">
      <c t="s" s="3" r="A209">
        <v>1889</v>
      </c>
    </row>
    <row spans="1:7" r="210">
      <c t="s" s="4" r="A210">
        <v>1891</v>
      </c>
      <c t="n" s="7" r="B210">
        <v>4397000000</v>
      </c>
      <c t="n" s="7" r="C210">
        <v>4558000000</v>
      </c>
    </row>
    <row spans="1:7" r="211">
      <c t="s" s="4" r="A211">
        <v>1995</v>
      </c>
    </row>
    <row spans="1:7" r="212">
      <c t="s" s="3" r="A212">
        <v>1893</v>
      </c>
    </row>
    <row spans="1:7" r="213">
      <c t="s" s="4" r="A213">
        <v>1894</v>
      </c>
      <c t="s" s="4" r="B213">
        <v>752</v>
      </c>
      <c t="s" s="4" r="C213">
        <v>752</v>
      </c>
    </row>
    <row spans="1:7" r="214">
      <c t="s" s="4" r="A214">
        <v>1919</v>
      </c>
      <c t="s" s="4" r="B214">
        <v>1975</v>
      </c>
      <c t="s" s="4" r="C214">
        <v>1975</v>
      </c>
    </row>
    <row spans="1:7" r="215">
      <c t="s" s="4" r="A215">
        <v>1922</v>
      </c>
      <c t="s" s="4" r="B215">
        <v>1936</v>
      </c>
      <c t="s" s="4" r="C215">
        <v>1970</v>
      </c>
    </row>
    <row spans="1:7" r="216">
      <c t="s" s="4" r="A216">
        <v>728</v>
      </c>
      <c t="s" s="4" r="B216">
        <v>1916</v>
      </c>
      <c t="s" s="4" r="C216">
        <v>664</v>
      </c>
    </row>
    <row spans="1:7" r="217">
      <c t="s" s="4" r="A217">
        <v>1896</v>
      </c>
      <c t="s" s="4" r="B217">
        <v>1897</v>
      </c>
      <c t="s" s="4" r="C217">
        <v>1897</v>
      </c>
    </row>
    <row spans="1:7" r="218">
      <c t="s" s="4" r="A218">
        <v>1898</v>
      </c>
      <c t="n" s="7" r="B218">
        <v>0</v>
      </c>
      <c t="n" s="7" r="C218">
        <v>0</v>
      </c>
    </row>
    <row spans="1:7" r="219">
      <c t="s" s="4" r="A219">
        <v>1996</v>
      </c>
    </row>
    <row spans="1:7" r="220">
      <c t="s" s="3" r="A220">
        <v>1893</v>
      </c>
    </row>
    <row spans="1:7" r="221">
      <c t="s" s="4" r="A221">
        <v>1894</v>
      </c>
      <c t="s" s="4" r="B221">
        <v>1904</v>
      </c>
      <c t="s" s="4" r="C221">
        <v>1939</v>
      </c>
    </row>
    <row spans="1:7" r="222">
      <c t="s" s="4" r="A222">
        <v>1919</v>
      </c>
      <c t="s" s="4" r="B222">
        <v>1071</v>
      </c>
      <c t="s" s="4" r="C222">
        <v>1071</v>
      </c>
    </row>
    <row spans="1:7" r="223">
      <c t="s" s="4" r="A223">
        <v>1922</v>
      </c>
      <c t="s" s="4" r="B223">
        <v>1902</v>
      </c>
      <c t="s" s="4" r="C223">
        <v>1975</v>
      </c>
    </row>
    <row spans="1:7" r="224">
      <c t="s" s="4" r="A224">
        <v>728</v>
      </c>
      <c t="s" s="4" r="B224">
        <v>1997</v>
      </c>
      <c t="s" s="4" r="C224">
        <v>1997</v>
      </c>
    </row>
    <row spans="1:7" r="225">
      <c t="s" s="4" r="A225">
        <v>1896</v>
      </c>
      <c t="s" s="4" r="B225">
        <v>1484</v>
      </c>
      <c t="s" s="4" r="C225">
        <v>1484</v>
      </c>
    </row>
    <row spans="1:7" r="226">
      <c t="s" s="4" r="A226">
        <v>1898</v>
      </c>
      <c t="n" s="7" r="B226">
        <v>205</v>
      </c>
      <c t="n" s="7" r="C226">
        <v>258</v>
      </c>
    </row>
    <row spans="1:7" r="227">
      <c t="s" s="4" r="A227">
        <v>1998</v>
      </c>
    </row>
    <row spans="1:7" r="228">
      <c t="s" s="3" r="A228">
        <v>1893</v>
      </c>
    </row>
    <row spans="1:7" r="229">
      <c t="s" s="4" r="A229">
        <v>1894</v>
      </c>
      <c t="s" s="4" r="B229">
        <v>667</v>
      </c>
      <c t="s" s="4" r="C229">
        <v>1999</v>
      </c>
    </row>
    <row spans="1:7" r="230">
      <c t="s" s="4" r="A230">
        <v>1919</v>
      </c>
      <c t="s" s="4" r="B230">
        <v>668</v>
      </c>
      <c t="s" s="4" r="C230">
        <v>1935</v>
      </c>
    </row>
    <row spans="1:7" r="231">
      <c t="s" s="4" r="A231">
        <v>1922</v>
      </c>
      <c t="s" s="4" r="B231">
        <v>1902</v>
      </c>
      <c t="s" s="4" r="C231">
        <v>1902</v>
      </c>
    </row>
    <row spans="1:7" r="232">
      <c t="s" s="4" r="A232">
        <v>728</v>
      </c>
      <c t="s" s="4" r="B232">
        <v>1940</v>
      </c>
      <c t="s" s="4" r="C232">
        <v>1939</v>
      </c>
    </row>
    <row spans="1:7" r="233">
      <c t="s" s="4" r="A233">
        <v>1896</v>
      </c>
      <c t="s" s="4" r="B233">
        <v>1589</v>
      </c>
      <c t="s" s="4" r="C233">
        <v>1589</v>
      </c>
    </row>
    <row spans="1:7" r="234">
      <c t="s" s="4" r="A234">
        <v>1898</v>
      </c>
      <c t="n" s="7" r="B234">
        <v>70</v>
      </c>
      <c t="n" s="7" r="C234">
        <v>64</v>
      </c>
    </row>
    <row spans="1:7" r="235">
      <c t="s" s="4" r="A235">
        <v>2000</v>
      </c>
    </row>
    <row spans="1:7" r="236">
      <c t="s" s="3" r="A236">
        <v>1889</v>
      </c>
    </row>
    <row spans="1:7" r="237">
      <c t="s" s="4" r="A237">
        <v>1891</v>
      </c>
      <c t="n" s="7" r="B237">
        <v>562000000</v>
      </c>
    </row>
    <row spans="1:7" r="238">
      <c t="s" s="4" r="A238">
        <v>2001</v>
      </c>
    </row>
    <row spans="1:7" r="239">
      <c t="s" s="3" r="A239">
        <v>1889</v>
      </c>
    </row>
    <row spans="1:7" r="240">
      <c t="s" s="4" r="A240">
        <v>1891</v>
      </c>
      <c t="n" s="6" r="B240">
        <v>2000000</v>
      </c>
      <c t="n" s="7" r="C240">
        <v>100000000</v>
      </c>
    </row>
    <row spans="1:7" r="241">
      <c t="s" s="4" r="A241">
        <v>2002</v>
      </c>
    </row>
    <row spans="1:7" r="242">
      <c t="s" s="3" r="A242">
        <v>1889</v>
      </c>
    </row>
    <row spans="1:7" r="243">
      <c t="s" s="4" r="A243">
        <v>1891</v>
      </c>
      <c t="n" s="6" r="B243">
        <v>780000000</v>
      </c>
      <c t="n" s="6" r="C243">
        <v>1306000000</v>
      </c>
    </row>
    <row spans="1:7" r="244">
      <c t="s" s="4" r="A244">
        <v>2003</v>
      </c>
    </row>
    <row spans="1:7" r="245">
      <c t="s" s="3" r="A245">
        <v>1889</v>
      </c>
    </row>
    <row spans="1:7" r="246">
      <c t="s" s="4" r="A246">
        <v>1891</v>
      </c>
      <c t="n" s="6" r="B246">
        <v>2304000000</v>
      </c>
      <c t="n" s="6" r="C246">
        <v>2503000000</v>
      </c>
    </row>
    <row spans="1:7" r="247">
      <c t="s" s="4" r="A247">
        <v>2004</v>
      </c>
    </row>
    <row spans="1:7" r="248">
      <c t="s" s="3" r="A248">
        <v>1889</v>
      </c>
    </row>
    <row spans="1:7" r="249">
      <c t="s" s="4" r="A249">
        <v>1891</v>
      </c>
      <c t="n" s="6" r="B249">
        <v>639000000</v>
      </c>
      <c t="n" s="6" r="C249">
        <v>521000000</v>
      </c>
    </row>
    <row spans="1:7" r="250">
      <c t="s" s="4" r="A250">
        <v>2005</v>
      </c>
    </row>
    <row spans="1:7" r="251">
      <c t="s" s="3" r="A251">
        <v>1889</v>
      </c>
    </row>
    <row spans="1:7" r="252">
      <c t="s" s="4" r="A252">
        <v>1891</v>
      </c>
      <c t="n" s="6" r="B252">
        <v>110000000</v>
      </c>
      <c t="n" s="6" r="C252">
        <v>128000000</v>
      </c>
    </row>
    <row spans="1:7" r="253">
      <c t="s" s="4" r="A253">
        <v>2006</v>
      </c>
    </row>
    <row spans="1:7" r="254">
      <c t="s" s="3" r="A254">
        <v>1889</v>
      </c>
    </row>
    <row spans="1:7" r="255">
      <c t="s" s="4" r="A255">
        <v>1891</v>
      </c>
      <c t="n" s="7" r="B255">
        <v>1187000000</v>
      </c>
      <c t="n" s="7" r="C255">
        <v>1533000000</v>
      </c>
    </row>
    <row spans="1:7" r="256">
      <c t="s" s="4" r="A256">
        <v>2007</v>
      </c>
    </row>
    <row spans="1:7" r="257">
      <c t="s" s="3" r="A257">
        <v>1893</v>
      </c>
    </row>
    <row spans="1:7" r="258">
      <c t="s" s="4" r="A258">
        <v>1898</v>
      </c>
      <c t="n" s="7" r="B258">
        <v>10</v>
      </c>
      <c t="n" s="7" r="C258">
        <v>10</v>
      </c>
    </row>
    <row spans="1:7" r="259">
      <c t="s" s="4" r="A259">
        <v>2008</v>
      </c>
    </row>
    <row spans="1:7" r="260">
      <c t="s" s="3" r="A260">
        <v>1893</v>
      </c>
    </row>
    <row spans="1:7" r="261">
      <c t="s" s="4" r="A261">
        <v>1898</v>
      </c>
      <c t="n" s="6" r="B261">
        <v>100</v>
      </c>
      <c t="n" s="6" r="C261">
        <v>100</v>
      </c>
    </row>
    <row spans="1:7" r="262">
      <c t="s" s="4" r="A262">
        <v>2009</v>
      </c>
    </row>
    <row spans="1:7" r="263">
      <c t="s" s="3" r="A263">
        <v>1893</v>
      </c>
    </row>
    <row spans="1:7" r="264">
      <c t="s" s="4" r="A264">
        <v>1898</v>
      </c>
      <c t="n" s="7" r="B264">
        <v>93</v>
      </c>
      <c t="n" s="7" r="C264">
        <v>94</v>
      </c>
    </row>
    <row spans="1:7" r="265">
      <c t="s" s="4" r="A265">
        <v>2010</v>
      </c>
    </row>
    <row spans="1:7" r="266">
      <c t="s" s="3" r="A266">
        <v>1889</v>
      </c>
    </row>
    <row spans="1:7" r="267">
      <c t="s" s="4" r="A267">
        <v>1891</v>
      </c>
      <c t="n" s="7" r="B267">
        <v>39000000</v>
      </c>
      <c t="n" s="7" r="C267">
        <v>335000000</v>
      </c>
    </row>
    <row spans="1:7" r="268">
      <c t="s" s="4" r="A268">
        <v>2011</v>
      </c>
    </row>
    <row spans="1:7" r="269">
      <c t="s" s="3" r="A269">
        <v>1889</v>
      </c>
    </row>
    <row spans="1:7" r="270">
      <c t="s" s="4" r="A270">
        <v>1891</v>
      </c>
      <c t="n" s="6" r="B270">
        <v>577000000</v>
      </c>
      <c t="n" s="6" r="C270">
        <v>629000000</v>
      </c>
    </row>
    <row spans="1:7" r="271">
      <c t="s" s="4" r="A271">
        <v>2012</v>
      </c>
    </row>
    <row spans="1:7" r="272">
      <c t="s" s="3" r="A272">
        <v>1889</v>
      </c>
    </row>
    <row spans="1:7" r="273">
      <c t="s" s="4" r="A273">
        <v>1891</v>
      </c>
      <c t="n" s="7" r="B273">
        <v>571000000</v>
      </c>
      <c t="n" s="7" r="C273">
        <v>569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13</v>
      </c>
      <c t="s" s="2" r="B1">
        <v>23</v>
      </c>
      <c t="s" s="2" r="D1">
        <v>1</v>
      </c>
    </row>
    <row spans="1:6" r="2">
      <c t="s" s="2" r="B2">
        <v>2</v>
      </c>
      <c t="s" s="2" r="C2">
        <v>24</v>
      </c>
      <c t="s" s="2" r="D2">
        <v>2</v>
      </c>
      <c t="s" s="2" r="E2">
        <v>24</v>
      </c>
      <c t="s" s="2" r="F2">
        <v>84</v>
      </c>
    </row>
    <row spans="1:6" r="3">
      <c t="s" s="3" r="A3">
        <v>2014</v>
      </c>
    </row>
    <row spans="1:6" r="4">
      <c t="s" s="4" r="A4">
        <v>140</v>
      </c>
      <c t="n" s="7" r="B4">
        <v>4652</v>
      </c>
      <c t="n" s="7" r="D4">
        <v>4652</v>
      </c>
      <c t="n" s="7" r="F4">
        <v>4818</v>
      </c>
    </row>
    <row spans="1:6" r="5">
      <c t="s" s="4" r="A5">
        <v>137</v>
      </c>
      <c t="n" s="6" r="B5">
        <v>8108</v>
      </c>
      <c t="n" s="6" r="D5">
        <v>8108</v>
      </c>
      <c t="n" s="6" r="F5">
        <v>6938</v>
      </c>
    </row>
    <row spans="1:6" r="6">
      <c t="s" s="4" r="A6">
        <v>141</v>
      </c>
      <c t="n" s="6" r="B6">
        <v>13891</v>
      </c>
      <c t="n" s="6" r="D6">
        <v>13891</v>
      </c>
      <c t="n" s="7" r="F6">
        <v>14320</v>
      </c>
    </row>
    <row spans="1:6" r="7">
      <c t="s" s="4" r="A7">
        <v>2015</v>
      </c>
    </row>
    <row spans="1:6" r="8">
      <c t="s" s="3" r="A8">
        <v>2014</v>
      </c>
    </row>
    <row spans="1:6" r="9">
      <c t="s" s="4" r="A9">
        <v>2016</v>
      </c>
      <c t="n" s="6" r="B9">
        <v>-1</v>
      </c>
      <c t="n" s="7" r="C9">
        <v>0</v>
      </c>
      <c t="n" s="6" r="D9">
        <v>-44</v>
      </c>
      <c t="n" s="7" r="E9">
        <v>-7</v>
      </c>
    </row>
    <row spans="1:6" r="10">
      <c t="s" s="4" r="A10">
        <v>2017</v>
      </c>
      <c t="n" s="6" r="B10">
        <v>-143</v>
      </c>
      <c t="n" s="6" r="C10">
        <v>-228</v>
      </c>
      <c t="n" s="6" r="D10">
        <v>-399</v>
      </c>
      <c t="n" s="6" r="E10">
        <v>-811</v>
      </c>
    </row>
    <row spans="1:6" r="11">
      <c t="s" s="4" r="A11">
        <v>2018</v>
      </c>
      <c t="n" s="6" r="B11">
        <v>-23</v>
      </c>
      <c t="n" s="6" r="C11">
        <v>-36</v>
      </c>
      <c t="n" s="6" r="D11">
        <v>-41</v>
      </c>
      <c t="n" s="6" r="E11">
        <v>-58</v>
      </c>
    </row>
    <row spans="1:6" r="12">
      <c t="s" s="4" r="A12">
        <v>2019</v>
      </c>
      <c t="n" s="6" r="B12">
        <v>-18</v>
      </c>
      <c t="n" s="6" r="C12">
        <v>-4</v>
      </c>
      <c t="n" s="6" r="D12">
        <v>-44</v>
      </c>
      <c t="n" s="6" r="E12">
        <v>-8</v>
      </c>
    </row>
    <row spans="1:6" r="13">
      <c t="s" s="4" r="A13">
        <v>2020</v>
      </c>
    </row>
    <row spans="1:6" r="14">
      <c t="s" s="3" r="A14">
        <v>2014</v>
      </c>
    </row>
    <row spans="1:6" r="15">
      <c t="s" s="4" r="A15">
        <v>2021</v>
      </c>
      <c t="n" s="6" r="B15">
        <v>1300</v>
      </c>
      <c t="n" s="6" r="C15">
        <v>1300</v>
      </c>
      <c t="n" s="6" r="D15">
        <v>1300</v>
      </c>
      <c t="n" s="6" r="E15">
        <v>1300</v>
      </c>
    </row>
    <row spans="1:6" r="16">
      <c t="s" s="4" r="A16">
        <v>2022</v>
      </c>
    </row>
    <row spans="1:6" r="17">
      <c t="s" s="3" r="A17">
        <v>2014</v>
      </c>
    </row>
    <row spans="1:6" r="18">
      <c t="s" s="4" r="A18">
        <v>140</v>
      </c>
      <c t="n" s="6" r="B18">
        <v>191</v>
      </c>
      <c t="n" s="6" r="C18">
        <v>10</v>
      </c>
      <c t="n" s="6" r="D18">
        <v>191</v>
      </c>
      <c t="n" s="6" r="E18">
        <v>10</v>
      </c>
    </row>
    <row spans="1:6" r="19">
      <c t="s" s="4" r="A19">
        <v>137</v>
      </c>
      <c t="n" s="6" r="B19">
        <v>0</v>
      </c>
      <c t="n" s="6" r="C19">
        <v>67</v>
      </c>
      <c t="n" s="6" r="D19">
        <v>0</v>
      </c>
      <c t="n" s="6" r="E19">
        <v>67</v>
      </c>
    </row>
    <row spans="1:6" r="20">
      <c t="s" s="4" r="A20">
        <v>2021</v>
      </c>
      <c t="n" s="6" r="B20">
        <v>0</v>
      </c>
      <c t="n" s="6" r="C20">
        <v>0</v>
      </c>
      <c t="n" s="6" r="D20">
        <v>0</v>
      </c>
      <c t="n" s="6" r="E20">
        <v>0</v>
      </c>
    </row>
    <row spans="1:6" r="21">
      <c t="s" s="4" r="A21">
        <v>141</v>
      </c>
      <c t="n" s="6" r="B21">
        <v>173</v>
      </c>
      <c t="n" s="6" r="C21">
        <v>39</v>
      </c>
      <c t="n" s="6" r="D21">
        <v>173</v>
      </c>
      <c t="n" s="6" r="E21">
        <v>39</v>
      </c>
    </row>
    <row spans="1:6" r="22">
      <c t="s" s="4" r="A22">
        <v>2023</v>
      </c>
      <c t="n" s="6" r="B22">
        <v>48</v>
      </c>
      <c t="n" s="6" r="C22">
        <v>72</v>
      </c>
      <c t="n" s="7" r="D22">
        <v>112</v>
      </c>
      <c t="n" s="6" r="E22">
        <v>146</v>
      </c>
    </row>
    <row spans="1:6" r="23">
      <c t="s" s="4" r="A23">
        <v>2024</v>
      </c>
      <c t="s" s="4" r="D23">
        <v>980</v>
      </c>
    </row>
    <row spans="1:6" r="24">
      <c t="s" s="4" r="A24">
        <v>2025</v>
      </c>
    </row>
    <row spans="1:6" r="25">
      <c t="s" s="3" r="A25">
        <v>2014</v>
      </c>
    </row>
    <row spans="1:6" r="26">
      <c t="s" s="4" r="A26">
        <v>140</v>
      </c>
      <c t="n" s="6" r="B26">
        <v>48</v>
      </c>
      <c t="n" s="6" r="C26">
        <v>34</v>
      </c>
      <c t="n" s="7" r="D26">
        <v>48</v>
      </c>
      <c t="n" s="6" r="E26">
        <v>34</v>
      </c>
    </row>
    <row spans="1:6" r="27">
      <c t="s" s="4" r="A27">
        <v>137</v>
      </c>
      <c t="n" s="6" r="B27">
        <v>1333</v>
      </c>
      <c t="n" s="6" r="C27">
        <v>2363</v>
      </c>
      <c t="n" s="6" r="D27">
        <v>1333</v>
      </c>
      <c t="n" s="6" r="E27">
        <v>2363</v>
      </c>
    </row>
    <row spans="1:6" r="28">
      <c t="s" s="4" r="A28">
        <v>2021</v>
      </c>
      <c t="n" s="6" r="B28">
        <v>113</v>
      </c>
      <c t="n" s="6" r="C28">
        <v>149</v>
      </c>
      <c t="n" s="6" r="D28">
        <v>113</v>
      </c>
      <c t="n" s="6" r="E28">
        <v>149</v>
      </c>
    </row>
    <row spans="1:6" r="29">
      <c t="s" s="4" r="A29">
        <v>141</v>
      </c>
      <c t="n" s="7" r="B29">
        <v>0</v>
      </c>
      <c t="n" s="7" r="C29">
        <v>0</v>
      </c>
      <c t="n" s="7" r="D29">
        <v>0</v>
      </c>
      <c t="n" s="7" r="E29">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26</v>
      </c>
      <c t="s" s="2" r="B1">
        <v>1</v>
      </c>
      <c t="s" s="2" r="C1">
        <v>810</v>
      </c>
    </row>
    <row spans="1:3" r="2">
      <c t="s" s="2" r="B2">
        <v>2</v>
      </c>
      <c t="s" s="2" r="C2">
        <v>84</v>
      </c>
    </row>
    <row spans="1:3" r="3">
      <c t="s" s="4" r="A3">
        <v>2027</v>
      </c>
    </row>
    <row spans="1:3" r="4">
      <c t="s" s="3" r="A4">
        <v>1893</v>
      </c>
    </row>
    <row spans="1:3" r="5">
      <c t="s" s="4" r="A5">
        <v>2028</v>
      </c>
      <c t="s" s="4" r="B5">
        <v>1990</v>
      </c>
      <c t="s" s="4" r="C5">
        <v>1920</v>
      </c>
    </row>
    <row spans="1:3" r="6">
      <c t="s" s="4" r="A6">
        <v>2029</v>
      </c>
      <c t="s" s="4" r="B6">
        <v>1990</v>
      </c>
      <c t="s" s="4" r="C6">
        <v>1990</v>
      </c>
    </row>
    <row spans="1:3" r="7">
      <c t="s" s="4" r="A7">
        <v>2030</v>
      </c>
    </row>
    <row spans="1:3" r="8">
      <c t="s" s="3" r="A8">
        <v>1893</v>
      </c>
    </row>
    <row spans="1:3" r="9">
      <c t="s" s="4" r="A9">
        <v>2028</v>
      </c>
      <c t="s" s="4" r="B9">
        <v>2031</v>
      </c>
      <c t="s" s="4" r="C9">
        <v>2032</v>
      </c>
    </row>
    <row spans="1:3" r="10">
      <c t="s" s="4" r="A10">
        <v>2029</v>
      </c>
      <c t="s" s="4" r="B10">
        <v>1981</v>
      </c>
      <c t="s" s="4" r="C10">
        <v>1981</v>
      </c>
    </row>
    <row spans="1:3" r="11">
      <c t="s" s="4" r="A11">
        <v>2033</v>
      </c>
    </row>
    <row spans="1:3" r="12">
      <c t="s" s="3" r="A12">
        <v>1889</v>
      </c>
    </row>
    <row spans="1:3" r="13">
      <c t="s" s="4" r="A13">
        <v>1891</v>
      </c>
      <c t="n" s="7" r="B13">
        <v>1333</v>
      </c>
      <c t="n" s="7" r="C13">
        <v>2739</v>
      </c>
    </row>
    <row spans="1:3" r="14">
      <c t="s" s="4" r="A14">
        <v>2034</v>
      </c>
    </row>
    <row spans="1:3" r="15">
      <c t="s" s="3" r="A15">
        <v>1893</v>
      </c>
    </row>
    <row spans="1:3" r="16">
      <c t="s" s="4" r="A16">
        <v>2028</v>
      </c>
      <c t="s" s="4" r="B16">
        <v>2035</v>
      </c>
      <c t="s" s="4" r="C16">
        <v>1071</v>
      </c>
    </row>
    <row spans="1:3" r="17">
      <c t="s" s="4" r="A17">
        <v>2029</v>
      </c>
      <c t="s" s="4" r="B17">
        <v>1921</v>
      </c>
      <c t="s" s="4" r="C17">
        <v>192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6</v>
      </c>
      <c t="s" s="2" r="B1">
        <v>2</v>
      </c>
      <c t="s" s="2" r="C1">
        <v>84</v>
      </c>
    </row>
    <row spans="1:3" r="2">
      <c t="s" s="4" r="A2">
        <v>28</v>
      </c>
    </row>
    <row spans="1:3" r="3">
      <c t="s" s="3" r="A3">
        <v>2037</v>
      </c>
    </row>
    <row spans="1:3" r="4">
      <c t="s" s="4" r="A4">
        <v>2038</v>
      </c>
      <c t="n" s="7" r="B4">
        <v>51638</v>
      </c>
      <c t="n" s="7" r="C4">
        <v>55143</v>
      </c>
    </row>
    <row spans="1:3" r="5">
      <c t="s" s="4" r="A5">
        <v>2039</v>
      </c>
      <c t="n" s="6" r="B5">
        <v>51516</v>
      </c>
      <c t="n" s="6" r="C5">
        <v>54999</v>
      </c>
    </row>
    <row spans="1:3" r="6">
      <c t="s" s="4" r="A6">
        <v>2040</v>
      </c>
      <c t="n" s="6" r="B6">
        <v>122</v>
      </c>
      <c t="n" s="6" r="C6">
        <v>144</v>
      </c>
    </row>
    <row spans="1:3" r="7">
      <c t="s" s="4" r="A7">
        <v>2041</v>
      </c>
    </row>
    <row spans="1:3" r="8">
      <c t="s" s="3" r="A8">
        <v>2037</v>
      </c>
    </row>
    <row spans="1:3" r="9">
      <c t="s" s="4" r="A9">
        <v>2038</v>
      </c>
      <c t="n" s="6" r="B9">
        <v>5653</v>
      </c>
      <c t="n" s="6" r="C9">
        <v>4995</v>
      </c>
    </row>
    <row spans="1:3" r="10">
      <c t="s" s="4" r="A10">
        <v>2039</v>
      </c>
      <c t="n" s="6" r="B10">
        <v>11134</v>
      </c>
      <c t="n" s="6" r="C10">
        <v>9214</v>
      </c>
    </row>
    <row spans="1:3" r="11">
      <c t="s" s="4" r="A11">
        <v>2040</v>
      </c>
      <c t="n" s="6" r="B11">
        <v>-5481</v>
      </c>
      <c t="n" s="6" r="C11">
        <v>-4219</v>
      </c>
    </row>
    <row spans="1:3" r="12">
      <c t="s" s="4" r="A12">
        <v>2042</v>
      </c>
    </row>
    <row spans="1:3" r="13">
      <c t="s" s="3" r="A13">
        <v>2037</v>
      </c>
    </row>
    <row spans="1:3" r="14">
      <c t="s" s="4" r="A14">
        <v>2038</v>
      </c>
      <c t="n" s="6" r="B14">
        <v>8701</v>
      </c>
      <c t="n" s="6" r="C14">
        <v>8149</v>
      </c>
    </row>
    <row spans="1:3" r="15">
      <c t="s" s="4" r="A15">
        <v>2043</v>
      </c>
    </row>
    <row spans="1:3" r="16">
      <c t="s" s="3" r="A16">
        <v>2037</v>
      </c>
    </row>
    <row spans="1:3" r="17">
      <c t="s" s="4" r="A17">
        <v>2038</v>
      </c>
      <c t="n" s="6" r="B17">
        <v>8108</v>
      </c>
      <c t="n" s="6" r="C17">
        <v>6938</v>
      </c>
    </row>
    <row spans="1:3" r="18">
      <c t="s" s="4" r="A18">
        <v>2039</v>
      </c>
      <c t="n" s="6" r="B18">
        <v>8132</v>
      </c>
      <c t="n" s="6" r="C18">
        <v>7293</v>
      </c>
    </row>
    <row spans="1:3" r="19">
      <c t="s" s="4" r="A19">
        <v>2040</v>
      </c>
      <c t="n" s="6" r="B19">
        <v>-24</v>
      </c>
      <c t="n" s="6" r="C19">
        <v>-355</v>
      </c>
    </row>
    <row spans="1:3" r="20">
      <c t="s" s="4" r="A20">
        <v>1309</v>
      </c>
    </row>
    <row spans="1:3" r="21">
      <c t="s" s="3" r="A21">
        <v>2037</v>
      </c>
    </row>
    <row spans="1:3" r="22">
      <c t="s" s="4" r="A22">
        <v>2038</v>
      </c>
      <c t="n" s="6" r="B22">
        <v>4652</v>
      </c>
      <c t="n" s="6" r="C22">
        <v>4818</v>
      </c>
    </row>
    <row spans="1:3" r="23">
      <c t="s" s="4" r="A23">
        <v>2039</v>
      </c>
      <c t="n" s="6" r="B23">
        <v>5979</v>
      </c>
      <c t="n" s="6" r="C23">
        <v>6157</v>
      </c>
    </row>
    <row spans="1:3" r="24">
      <c t="s" s="4" r="A24">
        <v>2040</v>
      </c>
      <c t="n" s="6" r="B24">
        <v>-1327</v>
      </c>
      <c t="n" s="6" r="C24">
        <v>-1339</v>
      </c>
    </row>
    <row spans="1:3" r="25">
      <c t="s" s="4" r="A25">
        <v>196</v>
      </c>
    </row>
    <row spans="1:3" r="26">
      <c t="s" s="3" r="A26">
        <v>2037</v>
      </c>
    </row>
    <row spans="1:3" r="27">
      <c t="s" s="4" r="A27">
        <v>2038</v>
      </c>
      <c t="n" s="6" r="B27">
        <v>314</v>
      </c>
      <c t="n" s="6" r="C27">
        <v>275</v>
      </c>
    </row>
    <row spans="1:3" r="28">
      <c t="s" s="4" r="A28">
        <v>2039</v>
      </c>
      <c t="n" s="6" r="B28">
        <v>250</v>
      </c>
      <c t="n" s="6" r="C28">
        <v>270</v>
      </c>
    </row>
    <row spans="1:3" r="29">
      <c t="s" s="4" r="A29">
        <v>2040</v>
      </c>
      <c t="n" s="6" r="B29">
        <v>64</v>
      </c>
      <c t="n" s="6" r="C29">
        <v>5</v>
      </c>
    </row>
    <row spans="1:3" r="30">
      <c t="s" s="4" r="A30">
        <v>2044</v>
      </c>
    </row>
    <row spans="1:3" r="31">
      <c t="s" s="3" r="A31">
        <v>2037</v>
      </c>
    </row>
    <row spans="1:3" r="32">
      <c t="s" s="4" r="A32">
        <v>2045</v>
      </c>
      <c t="n" s="6" r="B32">
        <v>913</v>
      </c>
      <c t="n" s="6" r="C32">
        <v>1116</v>
      </c>
    </row>
    <row spans="1:3" r="33">
      <c t="s" s="4" r="A33">
        <v>2046</v>
      </c>
      <c t="n" s="6" r="B33">
        <v>782</v>
      </c>
      <c t="n" s="6" r="C33">
        <v>1021</v>
      </c>
    </row>
    <row spans="1:3" r="34">
      <c t="s" s="4" r="A34">
        <v>2047</v>
      </c>
      <c t="n" s="6" r="B34">
        <v>131</v>
      </c>
      <c t="n" s="6" r="C34">
        <v>95</v>
      </c>
    </row>
    <row spans="1:3" r="35">
      <c t="s" s="4" r="A35">
        <v>209</v>
      </c>
    </row>
    <row spans="1:3" r="36">
      <c t="s" s="3" r="A36">
        <v>2037</v>
      </c>
    </row>
    <row spans="1:3" r="37">
      <c t="s" s="4" r="A37">
        <v>2045</v>
      </c>
      <c t="n" s="6" r="B37">
        <v>31868</v>
      </c>
      <c t="n" s="6" r="C37">
        <v>24574</v>
      </c>
    </row>
    <row spans="1:3" r="38">
      <c t="s" s="4" r="A38">
        <v>2046</v>
      </c>
      <c t="n" s="6" r="B38">
        <v>32031</v>
      </c>
      <c t="n" s="6" r="C38">
        <v>24718</v>
      </c>
    </row>
    <row spans="1:3" r="39">
      <c t="s" s="4" r="A39">
        <v>2047</v>
      </c>
      <c t="n" s="6" r="B39">
        <v>-163</v>
      </c>
      <c t="n" s="6" r="C39">
        <v>-144</v>
      </c>
    </row>
    <row spans="1:3" r="40">
      <c t="s" s="4" r="A40">
        <v>34</v>
      </c>
    </row>
    <row spans="1:3" r="41">
      <c t="s" s="3" r="A41">
        <v>2037</v>
      </c>
    </row>
    <row spans="1:3" r="42">
      <c t="s" s="4" r="A42">
        <v>2045</v>
      </c>
      <c t="n" s="6" r="B42">
        <v>1055</v>
      </c>
      <c t="n" s="6" r="C42">
        <v>1325</v>
      </c>
    </row>
    <row spans="1:3" r="43">
      <c t="s" s="4" r="A43">
        <v>2046</v>
      </c>
      <c t="n" s="6" r="B43">
        <v>1055</v>
      </c>
      <c t="n" s="6" r="C43">
        <v>1325</v>
      </c>
    </row>
    <row spans="1:3" r="44">
      <c t="s" s="4" r="A44">
        <v>2047</v>
      </c>
      <c t="n" s="6" r="B44">
        <v>0</v>
      </c>
      <c t="n" s="6" r="C44">
        <v>0</v>
      </c>
    </row>
    <row spans="1:3" r="45">
      <c t="s" s="4" r="A45">
        <v>1321</v>
      </c>
    </row>
    <row spans="1:3" r="46">
      <c t="s" s="3" r="A46">
        <v>2037</v>
      </c>
    </row>
    <row spans="1:3" r="47">
      <c t="s" s="4" r="A47">
        <v>2045</v>
      </c>
      <c t="n" s="6" r="B47">
        <v>216</v>
      </c>
      <c t="n" s="6" r="C47">
        <v>658</v>
      </c>
    </row>
    <row spans="1:3" r="48">
      <c t="s" s="4" r="A48">
        <v>36</v>
      </c>
    </row>
    <row spans="1:3" r="49">
      <c t="s" s="3" r="A49">
        <v>2037</v>
      </c>
    </row>
    <row spans="1:3" r="50">
      <c t="s" s="4" r="A50">
        <v>2045</v>
      </c>
      <c t="n" s="6" r="B50">
        <v>32619</v>
      </c>
      <c t="n" s="6" r="C50">
        <v>30097</v>
      </c>
    </row>
    <row spans="1:3" r="51">
      <c t="s" s="4" r="A51">
        <v>2046</v>
      </c>
      <c t="n" s="6" r="B51">
        <v>32650</v>
      </c>
      <c t="n" s="6" r="C51">
        <v>30593</v>
      </c>
    </row>
    <row spans="1:3" r="52">
      <c t="s" s="4" r="A52">
        <v>2047</v>
      </c>
      <c t="n" s="6" r="B52">
        <v>-31</v>
      </c>
      <c t="n" s="6" r="C52">
        <v>-496</v>
      </c>
    </row>
    <row spans="1:3" r="53">
      <c t="s" s="4" r="A53">
        <v>2048</v>
      </c>
    </row>
    <row spans="1:3" r="54">
      <c t="s" s="3" r="A54">
        <v>2037</v>
      </c>
    </row>
    <row spans="1:3" r="55">
      <c t="s" s="4" r="A55">
        <v>2045</v>
      </c>
      <c t="n" s="6" r="B55">
        <v>31600</v>
      </c>
      <c t="n" s="6" r="C55">
        <v>29000</v>
      </c>
    </row>
    <row spans="1:3" r="56">
      <c t="s" s="4" r="A56">
        <v>2046</v>
      </c>
      <c t="n" s="7" r="B56">
        <v>31500</v>
      </c>
      <c t="n" s="7" r="C56">
        <v>294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49</v>
      </c>
      <c t="s" s="2" r="B1">
        <v>23</v>
      </c>
      <c t="s" s="2" r="D1">
        <v>1</v>
      </c>
    </row>
    <row spans="1:5" r="2">
      <c t="s" s="2" r="B2">
        <v>2</v>
      </c>
      <c t="s" s="2" r="C2">
        <v>24</v>
      </c>
      <c t="s" s="2" r="D2">
        <v>2</v>
      </c>
      <c t="s" s="2" r="E2">
        <v>24</v>
      </c>
    </row>
    <row spans="1:5" r="3">
      <c t="s" s="3" r="A3">
        <v>2037</v>
      </c>
    </row>
    <row spans="1:5" r="4">
      <c t="s" s="4" r="A4">
        <v>2050</v>
      </c>
      <c t="n" s="7" r="B4">
        <v>1150</v>
      </c>
      <c t="n" s="7" r="C4">
        <v>1291</v>
      </c>
      <c t="n" s="7" r="D4">
        <v>990</v>
      </c>
      <c t="n" s="7" r="E4">
        <v>1920</v>
      </c>
    </row>
    <row spans="1:5" r="5">
      <c t="s" s="4" r="A5">
        <v>28</v>
      </c>
    </row>
    <row spans="1:5" r="6">
      <c t="s" s="3" r="A6">
        <v>2037</v>
      </c>
    </row>
    <row spans="1:5" r="7">
      <c t="s" s="4" r="A7">
        <v>2050</v>
      </c>
      <c t="n" s="6" r="B7">
        <v>-25</v>
      </c>
      <c t="n" s="6" r="C7">
        <v>7</v>
      </c>
      <c t="n" s="6" r="D7">
        <v>-26</v>
      </c>
      <c t="n" s="6" r="E7">
        <v>-81</v>
      </c>
    </row>
    <row spans="1:5" r="8">
      <c t="s" s="4" r="A8">
        <v>2041</v>
      </c>
    </row>
    <row spans="1:5" r="9">
      <c t="s" s="3" r="A9">
        <v>2037</v>
      </c>
    </row>
    <row spans="1:5" r="10">
      <c t="s" s="4" r="A10">
        <v>2050</v>
      </c>
      <c t="n" s="6" r="B10">
        <v>125</v>
      </c>
      <c t="n" s="6" r="C10">
        <v>-30</v>
      </c>
      <c t="n" s="6" r="D10">
        <v>251</v>
      </c>
      <c t="n" s="6" r="E10">
        <v>-98</v>
      </c>
    </row>
    <row spans="1:5" r="11">
      <c t="s" s="4" r="A11">
        <v>2042</v>
      </c>
    </row>
    <row spans="1:5" r="12">
      <c t="s" s="3" r="A12">
        <v>2037</v>
      </c>
    </row>
    <row spans="1:5" r="13">
      <c t="s" s="4" r="A13">
        <v>2050</v>
      </c>
      <c t="n" s="6" r="B13">
        <v>907</v>
      </c>
      <c t="n" s="6" r="C13">
        <v>273</v>
      </c>
      <c t="n" s="6" r="D13">
        <v>551</v>
      </c>
      <c t="n" s="6" r="E13">
        <v>447</v>
      </c>
    </row>
    <row spans="1:5" r="14">
      <c t="s" s="4" r="A14">
        <v>2043</v>
      </c>
    </row>
    <row spans="1:5" r="15">
      <c t="s" s="3" r="A15">
        <v>2037</v>
      </c>
    </row>
    <row spans="1:5" r="16">
      <c t="s" s="4" r="A16">
        <v>2050</v>
      </c>
      <c t="n" s="6" r="B16">
        <v>5</v>
      </c>
      <c t="n" s="6" r="C16">
        <v>-118</v>
      </c>
      <c t="n" s="6" r="D16">
        <v>18</v>
      </c>
      <c t="n" s="6" r="E16">
        <v>-156</v>
      </c>
    </row>
    <row spans="1:5" r="17">
      <c t="s" s="4" r="A17">
        <v>1309</v>
      </c>
    </row>
    <row spans="1:5" r="18">
      <c t="s" s="3" r="A18">
        <v>2037</v>
      </c>
    </row>
    <row spans="1:5" r="19">
      <c t="s" s="4" r="A19">
        <v>2050</v>
      </c>
      <c t="n" s="6" r="B19">
        <v>139</v>
      </c>
      <c t="n" s="6" r="C19">
        <v>162</v>
      </c>
      <c t="n" s="6" r="D19">
        <v>560</v>
      </c>
      <c t="n" s="6" r="E19">
        <v>641</v>
      </c>
    </row>
    <row spans="1:5" r="20">
      <c t="s" s="4" r="A20">
        <v>196</v>
      </c>
    </row>
    <row spans="1:5" r="21">
      <c t="s" s="3" r="A21">
        <v>2037</v>
      </c>
    </row>
    <row spans="1:5" r="22">
      <c t="s" s="4" r="A22">
        <v>2050</v>
      </c>
      <c t="n" s="6" r="B22">
        <v>23</v>
      </c>
      <c t="n" s="6" r="C22">
        <v>-3</v>
      </c>
      <c t="n" s="6" r="D22">
        <v>20</v>
      </c>
      <c t="n" s="6" r="E22">
        <v>4</v>
      </c>
    </row>
    <row spans="1:5" r="23">
      <c t="s" s="4" r="A23">
        <v>2044</v>
      </c>
    </row>
    <row spans="1:5" r="24">
      <c t="s" s="3" r="A24">
        <v>2037</v>
      </c>
    </row>
    <row spans="1:5" r="25">
      <c t="s" s="4" r="A25">
        <v>2050</v>
      </c>
      <c t="n" s="6" r="B25">
        <v>8</v>
      </c>
      <c t="n" s="6" r="C25">
        <v>-20</v>
      </c>
      <c t="n" s="6" r="D25">
        <v>-33</v>
      </c>
      <c t="n" s="6" r="E25">
        <v>1</v>
      </c>
    </row>
    <row spans="1:5" r="26">
      <c t="s" s="4" r="A26">
        <v>209</v>
      </c>
    </row>
    <row spans="1:5" r="27">
      <c t="s" s="3" r="A27">
        <v>2037</v>
      </c>
    </row>
    <row spans="1:5" r="28">
      <c t="s" s="4" r="A28">
        <v>2050</v>
      </c>
      <c t="n" s="6" r="B28">
        <v>-3</v>
      </c>
      <c t="n" s="6" r="C28">
        <v>-23</v>
      </c>
      <c t="n" s="6" r="E28">
        <v>25</v>
      </c>
    </row>
    <row spans="1:5" r="29">
      <c t="s" s="4" r="A29">
        <v>1321</v>
      </c>
    </row>
    <row spans="1:5" r="30">
      <c t="s" s="3" r="A30">
        <v>2037</v>
      </c>
    </row>
    <row spans="1:5" r="31">
      <c t="s" s="4" r="A31">
        <v>2050</v>
      </c>
      <c t="n" s="6" r="B31">
        <v>133</v>
      </c>
      <c t="n" s="6" r="C31">
        <v>-201</v>
      </c>
      <c t="n" s="6" r="D31">
        <v>444</v>
      </c>
      <c t="n" s="6" r="E31">
        <v>-146</v>
      </c>
    </row>
    <row spans="1:5" r="32">
      <c t="s" s="4" r="A32">
        <v>34</v>
      </c>
    </row>
    <row spans="1:5" r="33">
      <c t="s" s="3" r="A33">
        <v>2037</v>
      </c>
    </row>
    <row spans="1:5" r="34">
      <c t="s" s="4" r="A34">
        <v>2050</v>
      </c>
      <c t="n" s="6" r="C34">
        <v>1</v>
      </c>
    </row>
    <row spans="1:5" r="35">
      <c t="s" s="4" r="A35">
        <v>36</v>
      </c>
    </row>
    <row spans="1:5" r="36">
      <c t="s" s="3" r="A36">
        <v>2037</v>
      </c>
    </row>
    <row spans="1:5" r="37">
      <c t="s" s="4" r="A37">
        <v>2050</v>
      </c>
      <c t="n" s="6" r="B37">
        <v>-162</v>
      </c>
      <c t="n" s="6" r="C37">
        <v>1243</v>
      </c>
      <c t="n" s="6" r="D37">
        <v>-795</v>
      </c>
      <c t="n" s="6" r="E37">
        <v>1283</v>
      </c>
    </row>
    <row spans="1:5" r="38">
      <c t="s" s="4" r="A38">
        <v>1832</v>
      </c>
    </row>
    <row spans="1:5" r="39">
      <c t="s" s="3" r="A39">
        <v>2037</v>
      </c>
    </row>
    <row spans="1:5" r="40">
      <c t="s" s="4" r="A40">
        <v>2050</v>
      </c>
      <c t="n" s="6" r="B40">
        <v>867</v>
      </c>
      <c t="n" s="6" r="C40">
        <v>1528</v>
      </c>
      <c t="n" s="6" r="D40">
        <v>87</v>
      </c>
      <c t="n" s="6" r="E40">
        <v>2191</v>
      </c>
    </row>
    <row spans="1:5" r="41">
      <c t="s" s="4" r="A41">
        <v>2051</v>
      </c>
    </row>
    <row spans="1:5" r="42">
      <c t="s" s="3" r="A42">
        <v>2037</v>
      </c>
    </row>
    <row spans="1:5" r="43">
      <c t="s" s="4" r="A43">
        <v>2050</v>
      </c>
      <c t="n" s="6" r="B43">
        <v>-25</v>
      </c>
      <c t="n" s="6" r="C43">
        <v>7</v>
      </c>
      <c t="n" s="6" r="D43">
        <v>-26</v>
      </c>
      <c t="n" s="6" r="E43">
        <v>-81</v>
      </c>
    </row>
    <row spans="1:5" r="44">
      <c t="s" s="4" r="A44">
        <v>2052</v>
      </c>
    </row>
    <row spans="1:5" r="45">
      <c t="s" s="3" r="A45">
        <v>2037</v>
      </c>
    </row>
    <row spans="1:5" r="46">
      <c t="s" s="4" r="A46">
        <v>2050</v>
      </c>
      <c t="n" s="6" r="B46">
        <v>125</v>
      </c>
      <c t="n" s="6" r="C46">
        <v>-30</v>
      </c>
      <c t="n" s="6" r="D46">
        <v>251</v>
      </c>
      <c t="n" s="6" r="E46">
        <v>-98</v>
      </c>
    </row>
    <row spans="1:5" r="47">
      <c t="s" s="4" r="A47">
        <v>2053</v>
      </c>
    </row>
    <row spans="1:5" r="48">
      <c t="s" s="3" r="A48">
        <v>2037</v>
      </c>
    </row>
    <row spans="1:5" r="49">
      <c t="s" s="4" r="A49">
        <v>2050</v>
      </c>
      <c t="n" s="6" r="B49">
        <v>907</v>
      </c>
      <c t="n" s="6" r="C49">
        <v>273</v>
      </c>
      <c t="n" s="6" r="D49">
        <v>551</v>
      </c>
      <c t="n" s="6" r="E49">
        <v>447</v>
      </c>
    </row>
    <row spans="1:5" r="50">
      <c t="s" s="4" r="A50">
        <v>2054</v>
      </c>
    </row>
    <row spans="1:5" r="51">
      <c t="s" s="3" r="A51">
        <v>2037</v>
      </c>
    </row>
    <row spans="1:5" r="52">
      <c t="s" s="4" r="A52">
        <v>2050</v>
      </c>
      <c t="n" s="6" r="B52">
        <v>-8</v>
      </c>
      <c t="n" s="6" r="C52">
        <v>11</v>
      </c>
      <c t="n" s="6" r="D52">
        <v>26</v>
      </c>
      <c t="n" s="6" r="E52">
        <v>40</v>
      </c>
    </row>
    <row spans="1:5" r="53">
      <c t="s" s="4" r="A53">
        <v>1849</v>
      </c>
    </row>
    <row spans="1:5" r="54">
      <c t="s" s="3" r="A54">
        <v>2037</v>
      </c>
    </row>
    <row spans="1:5" r="55">
      <c t="s" s="4" r="A55">
        <v>2050</v>
      </c>
      <c t="n" s="6" r="B55">
        <v>5</v>
      </c>
      <c t="n" s="6" r="C55">
        <v>-4</v>
      </c>
      <c t="n" s="6" r="D55">
        <v>10</v>
      </c>
      <c t="n" s="6" r="E55">
        <v>-25</v>
      </c>
    </row>
    <row spans="1:5" r="56">
      <c t="s" s="4" r="A56">
        <v>1850</v>
      </c>
    </row>
    <row spans="1:5" r="57">
      <c t="s" s="3" r="A57">
        <v>2037</v>
      </c>
    </row>
    <row spans="1:5" r="58">
      <c t="s" s="4" r="A58">
        <v>2050</v>
      </c>
      <c t="n" s="6" r="B58">
        <v>0</v>
      </c>
      <c t="n" s="6" r="C58">
        <v>0</v>
      </c>
      <c t="n" s="6" r="D58">
        <v>0</v>
      </c>
      <c t="n" s="6" r="E58">
        <v>0</v>
      </c>
    </row>
    <row spans="1:5" r="59">
      <c t="s" s="4" r="A59">
        <v>2055</v>
      </c>
    </row>
    <row spans="1:5" r="60">
      <c t="s" s="3" r="A60">
        <v>2037</v>
      </c>
    </row>
    <row spans="1:5" r="61">
      <c t="s" s="4" r="A61">
        <v>2050</v>
      </c>
      <c t="n" s="6" r="B61">
        <v>4</v>
      </c>
      <c t="n" s="6" r="C61">
        <v>-4</v>
      </c>
      <c t="n" s="6" r="D61">
        <v>-7</v>
      </c>
      <c t="n" s="6" r="E61">
        <v>-4</v>
      </c>
    </row>
    <row spans="1:5" r="62">
      <c t="s" s="4" r="A62">
        <v>1833</v>
      </c>
    </row>
    <row spans="1:5" r="63">
      <c t="s" s="3" r="A63">
        <v>2037</v>
      </c>
    </row>
    <row spans="1:5" r="64">
      <c t="s" s="4" r="A64">
        <v>2050</v>
      </c>
      <c t="n" s="6" r="B64">
        <v>-3</v>
      </c>
      <c t="n" s="6" r="C64">
        <v>-23</v>
      </c>
      <c t="n" s="6" r="E64">
        <v>25</v>
      </c>
    </row>
    <row spans="1:5" r="65">
      <c t="s" s="4" r="A65">
        <v>2056</v>
      </c>
    </row>
    <row spans="1:5" r="66">
      <c t="s" s="3" r="A66">
        <v>2037</v>
      </c>
    </row>
    <row spans="1:5" r="67">
      <c t="s" s="4" r="A67">
        <v>2050</v>
      </c>
      <c t="n" s="6" r="B67">
        <v>0</v>
      </c>
      <c t="n" s="6" r="C67">
        <v>0</v>
      </c>
      <c t="n" s="6" r="D67">
        <v>0</v>
      </c>
      <c t="n" s="6" r="E67">
        <v>0</v>
      </c>
    </row>
    <row spans="1:5" r="68">
      <c t="s" s="4" r="A68">
        <v>1835</v>
      </c>
    </row>
    <row spans="1:5" r="69">
      <c t="s" s="3" r="A69">
        <v>2037</v>
      </c>
    </row>
    <row spans="1:5" r="70">
      <c t="s" s="4" r="A70">
        <v>2050</v>
      </c>
      <c t="n" s="6" r="C70">
        <v>1</v>
      </c>
    </row>
    <row spans="1:5" r="71">
      <c t="s" s="4" r="A71">
        <v>1837</v>
      </c>
    </row>
    <row spans="1:5" r="72">
      <c t="s" s="3" r="A72">
        <v>2037</v>
      </c>
    </row>
    <row spans="1:5" r="73">
      <c t="s" s="4" r="A73">
        <v>2050</v>
      </c>
      <c t="n" s="6" r="B73">
        <v>-138</v>
      </c>
      <c t="n" s="6" r="C73">
        <v>1297</v>
      </c>
      <c t="n" s="6" r="D73">
        <v>-718</v>
      </c>
      <c t="n" s="6" r="E73">
        <v>1887</v>
      </c>
    </row>
    <row spans="1:5" r="74">
      <c t="s" s="4" r="A74">
        <v>1851</v>
      </c>
    </row>
    <row spans="1:5" r="75">
      <c t="s" s="3" r="A75">
        <v>2037</v>
      </c>
    </row>
    <row spans="1:5" r="76">
      <c t="s" s="4" r="A76">
        <v>2050</v>
      </c>
      <c t="n" s="6" r="B76">
        <v>132</v>
      </c>
      <c t="n" s="6" r="C76">
        <v>155</v>
      </c>
      <c t="n" s="6" r="D76">
        <v>493</v>
      </c>
      <c t="n" s="6" r="E76">
        <v>567</v>
      </c>
    </row>
    <row spans="1:5" r="77">
      <c t="s" s="4" r="A77">
        <v>2057</v>
      </c>
    </row>
    <row spans="1:5" r="78">
      <c t="s" s="3" r="A78">
        <v>2037</v>
      </c>
    </row>
    <row spans="1:5" r="79">
      <c t="s" s="4" r="A79">
        <v>2050</v>
      </c>
      <c t="n" s="6" r="B79">
        <v>0</v>
      </c>
      <c t="n" s="6" r="C79">
        <v>0</v>
      </c>
      <c t="n" s="6" r="D79">
        <v>0</v>
      </c>
      <c t="n" s="6" r="E79">
        <v>0</v>
      </c>
    </row>
    <row spans="1:5" r="80">
      <c t="s" s="4" r="A80">
        <v>2058</v>
      </c>
    </row>
    <row spans="1:5" r="81">
      <c t="s" s="3" r="A81">
        <v>2037</v>
      </c>
    </row>
    <row spans="1:5" r="82">
      <c t="s" s="4" r="A82">
        <v>2050</v>
      </c>
      <c t="n" s="6" r="B82">
        <v>0</v>
      </c>
      <c t="n" s="6" r="C82">
        <v>0</v>
      </c>
      <c t="n" s="6" r="D82">
        <v>0</v>
      </c>
      <c t="n" s="6" r="E82">
        <v>0</v>
      </c>
    </row>
    <row spans="1:5" r="83">
      <c t="s" s="4" r="A83">
        <v>2059</v>
      </c>
    </row>
    <row spans="1:5" r="84">
      <c t="s" s="3" r="A84">
        <v>2037</v>
      </c>
    </row>
    <row spans="1:5" r="85">
      <c t="s" s="4" r="A85">
        <v>2050</v>
      </c>
      <c t="n" s="6" r="B85">
        <v>0</v>
      </c>
      <c t="n" s="6" r="C85">
        <v>0</v>
      </c>
      <c t="n" s="6" r="D85">
        <v>0</v>
      </c>
      <c t="n" s="6" r="E85">
        <v>0</v>
      </c>
    </row>
    <row spans="1:5" r="86">
      <c t="s" s="4" r="A86">
        <v>2060</v>
      </c>
    </row>
    <row spans="1:5" r="87">
      <c t="s" s="3" r="A87">
        <v>2037</v>
      </c>
    </row>
    <row spans="1:5" r="88">
      <c t="s" s="4" r="A88">
        <v>2050</v>
      </c>
      <c t="n" s="6" r="B88">
        <v>0</v>
      </c>
      <c t="n" s="6" r="C88">
        <v>0</v>
      </c>
      <c t="n" s="6" r="D88">
        <v>0</v>
      </c>
      <c t="n" s="6" r="E88">
        <v>0</v>
      </c>
    </row>
    <row spans="1:5" r="89">
      <c t="s" s="4" r="A89">
        <v>1868</v>
      </c>
    </row>
    <row spans="1:5" r="90">
      <c t="s" s="3" r="A90">
        <v>2037</v>
      </c>
    </row>
    <row spans="1:5" r="91">
      <c t="s" s="4" r="A91">
        <v>2050</v>
      </c>
      <c t="n" s="6" r="B91">
        <v>132</v>
      </c>
      <c t="n" s="6" r="C91">
        <v>155</v>
      </c>
      <c t="n" s="6" r="D91">
        <v>493</v>
      </c>
      <c t="n" s="6" r="E91">
        <v>567</v>
      </c>
    </row>
    <row spans="1:5" r="92">
      <c t="s" s="4" r="A92">
        <v>1869</v>
      </c>
    </row>
    <row spans="1:5" r="93">
      <c t="s" s="3" r="A93">
        <v>2037</v>
      </c>
    </row>
    <row spans="1:5" r="94">
      <c t="s" s="4" r="A94">
        <v>2050</v>
      </c>
      <c t="n" s="6" r="B94">
        <v>0</v>
      </c>
      <c t="n" s="6" r="C94">
        <v>0</v>
      </c>
      <c t="n" s="6" r="D94">
        <v>0</v>
      </c>
      <c t="n" s="6" r="E94">
        <v>0</v>
      </c>
    </row>
    <row spans="1:5" r="95">
      <c t="s" s="4" r="A95">
        <v>2061</v>
      </c>
    </row>
    <row spans="1:5" r="96">
      <c t="s" s="3" r="A96">
        <v>2037</v>
      </c>
    </row>
    <row spans="1:5" r="97">
      <c t="s" s="4" r="A97">
        <v>2050</v>
      </c>
      <c t="n" s="6" r="B97">
        <v>0</v>
      </c>
      <c t="n" s="6" r="C97">
        <v>0</v>
      </c>
      <c t="n" s="6" r="D97">
        <v>0</v>
      </c>
      <c t="n" s="6" r="E97">
        <v>0</v>
      </c>
    </row>
    <row spans="1:5" r="98">
      <c t="s" s="4" r="A98">
        <v>1852</v>
      </c>
    </row>
    <row spans="1:5" r="99">
      <c t="s" s="3" r="A99">
        <v>2037</v>
      </c>
    </row>
    <row spans="1:5" r="100">
      <c t="s" s="4" r="A100">
        <v>2050</v>
      </c>
      <c t="n" s="6" r="B100">
        <v>0</v>
      </c>
      <c t="n" s="6" r="C100">
        <v>0</v>
      </c>
      <c t="n" s="6" r="E100">
        <v>0</v>
      </c>
    </row>
    <row spans="1:5" r="101">
      <c t="s" s="4" r="A101">
        <v>2062</v>
      </c>
    </row>
    <row spans="1:5" r="102">
      <c t="s" s="3" r="A102">
        <v>2037</v>
      </c>
    </row>
    <row spans="1:5" r="103">
      <c t="s" s="4" r="A103">
        <v>2050</v>
      </c>
      <c t="n" s="6" r="B103">
        <v>0</v>
      </c>
      <c t="n" s="6" r="C103">
        <v>0</v>
      </c>
      <c t="n" s="6" r="D103">
        <v>0</v>
      </c>
      <c t="n" s="6" r="E103">
        <v>0</v>
      </c>
    </row>
    <row spans="1:5" r="104">
      <c t="s" s="4" r="A104">
        <v>1854</v>
      </c>
    </row>
    <row spans="1:5" r="105">
      <c t="s" s="3" r="A105">
        <v>2037</v>
      </c>
    </row>
    <row spans="1:5" r="106">
      <c t="s" s="4" r="A106">
        <v>2050</v>
      </c>
      <c t="n" s="6" r="C106">
        <v>0</v>
      </c>
    </row>
    <row spans="1:5" r="107">
      <c t="s" s="4" r="A107">
        <v>1856</v>
      </c>
    </row>
    <row spans="1:5" r="108">
      <c t="s" s="3" r="A108">
        <v>2037</v>
      </c>
    </row>
    <row spans="1:5" r="109">
      <c t="s" s="4" r="A109">
        <v>2050</v>
      </c>
      <c t="n" s="6" r="B109">
        <v>0</v>
      </c>
      <c t="n" s="6" r="C109">
        <v>0</v>
      </c>
      <c t="n" s="6" r="D109">
        <v>0</v>
      </c>
      <c t="n" s="6" r="E109">
        <v>0</v>
      </c>
    </row>
    <row spans="1:5" r="110">
      <c t="s" s="4" r="A110">
        <v>2063</v>
      </c>
    </row>
    <row spans="1:5" r="111">
      <c t="s" s="3" r="A111">
        <v>2037</v>
      </c>
    </row>
    <row spans="1:5" r="112">
      <c t="s" s="4" r="A112">
        <v>2050</v>
      </c>
      <c t="n" s="6" r="B112">
        <v>151</v>
      </c>
      <c t="n" s="6" r="C112">
        <v>-392</v>
      </c>
      <c t="n" s="6" r="D112">
        <v>410</v>
      </c>
      <c t="n" s="6" r="E112">
        <v>-838</v>
      </c>
    </row>
    <row spans="1:5" r="113">
      <c t="s" s="4" r="A113">
        <v>2064</v>
      </c>
    </row>
    <row spans="1:5" r="114">
      <c t="s" s="3" r="A114">
        <v>2037</v>
      </c>
    </row>
    <row spans="1:5" r="115">
      <c t="s" s="4" r="A115">
        <v>2050</v>
      </c>
      <c t="n" s="6" r="B115">
        <v>0</v>
      </c>
      <c t="n" s="6" r="C115">
        <v>0</v>
      </c>
      <c t="n" s="6" r="D115">
        <v>0</v>
      </c>
      <c t="n" s="6" r="E115">
        <v>0</v>
      </c>
    </row>
    <row spans="1:5" r="116">
      <c t="s" s="4" r="A116">
        <v>2065</v>
      </c>
    </row>
    <row spans="1:5" r="117">
      <c t="s" s="3" r="A117">
        <v>2037</v>
      </c>
    </row>
    <row spans="1:5" r="118">
      <c t="s" s="4" r="A118">
        <v>2050</v>
      </c>
      <c t="n" s="6" r="B118">
        <v>0</v>
      </c>
      <c t="n" s="6" r="C118">
        <v>0</v>
      </c>
      <c t="n" s="6" r="D118">
        <v>0</v>
      </c>
      <c t="n" s="6" r="E118">
        <v>0</v>
      </c>
    </row>
    <row spans="1:5" r="119">
      <c t="s" s="4" r="A119">
        <v>2066</v>
      </c>
    </row>
    <row spans="1:5" r="120">
      <c t="s" s="3" r="A120">
        <v>2037</v>
      </c>
    </row>
    <row spans="1:5" r="121">
      <c t="s" s="4" r="A121">
        <v>2050</v>
      </c>
      <c t="n" s="6" r="B121">
        <v>0</v>
      </c>
      <c t="n" s="6" r="C121">
        <v>0</v>
      </c>
      <c t="n" s="6" r="D121">
        <v>0</v>
      </c>
      <c t="n" s="6" r="E121">
        <v>0</v>
      </c>
    </row>
    <row spans="1:5" r="122">
      <c t="s" s="4" r="A122">
        <v>2067</v>
      </c>
    </row>
    <row spans="1:5" r="123">
      <c t="s" s="3" r="A123">
        <v>2037</v>
      </c>
    </row>
    <row spans="1:5" r="124">
      <c t="s" s="4" r="A124">
        <v>2050</v>
      </c>
      <c t="n" s="6" r="B124">
        <v>13</v>
      </c>
      <c t="n" s="6" r="C124">
        <v>-129</v>
      </c>
      <c t="n" s="6" r="D124">
        <v>-8</v>
      </c>
      <c t="n" s="6" r="E124">
        <v>-196</v>
      </c>
    </row>
    <row spans="1:5" r="125">
      <c t="s" s="4" r="A125">
        <v>2068</v>
      </c>
    </row>
    <row spans="1:5" r="126">
      <c t="s" s="3" r="A126">
        <v>2037</v>
      </c>
    </row>
    <row spans="1:5" r="127">
      <c t="s" s="4" r="A127">
        <v>2050</v>
      </c>
      <c t="n" s="6" r="B127">
        <v>2</v>
      </c>
      <c t="n" s="6" r="C127">
        <v>11</v>
      </c>
      <c t="n" s="6" r="D127">
        <v>57</v>
      </c>
      <c t="n" s="6" r="E127">
        <v>99</v>
      </c>
    </row>
    <row spans="1:5" r="128">
      <c t="s" s="4" r="A128">
        <v>2069</v>
      </c>
    </row>
    <row spans="1:5" r="129">
      <c t="s" s="3" r="A129">
        <v>2037</v>
      </c>
    </row>
    <row spans="1:5" r="130">
      <c t="s" s="4" r="A130">
        <v>2050</v>
      </c>
      <c t="n" s="6" r="B130">
        <v>23</v>
      </c>
      <c t="n" s="6" r="C130">
        <v>-3</v>
      </c>
      <c t="n" s="6" r="D130">
        <v>20</v>
      </c>
      <c t="n" s="6" r="E130">
        <v>4</v>
      </c>
    </row>
    <row spans="1:5" r="131">
      <c t="s" s="4" r="A131">
        <v>2070</v>
      </c>
    </row>
    <row spans="1:5" r="132">
      <c t="s" s="3" r="A132">
        <v>2037</v>
      </c>
    </row>
    <row spans="1:5" r="133">
      <c t="s" s="4" r="A133">
        <v>2050</v>
      </c>
      <c t="n" s="6" r="B133">
        <v>4</v>
      </c>
      <c t="n" s="6" r="C133">
        <v>-16</v>
      </c>
      <c t="n" s="6" r="D133">
        <v>-26</v>
      </c>
      <c t="n" s="6" r="E133">
        <v>5</v>
      </c>
    </row>
    <row spans="1:5" r="134">
      <c t="s" s="4" r="A134">
        <v>2071</v>
      </c>
    </row>
    <row spans="1:5" r="135">
      <c t="s" s="3" r="A135">
        <v>2037</v>
      </c>
    </row>
    <row spans="1:5" r="136">
      <c t="s" s="4" r="A136">
        <v>2050</v>
      </c>
      <c t="n" s="6" r="B136">
        <v>0</v>
      </c>
      <c t="n" s="6" r="C136">
        <v>0</v>
      </c>
      <c t="n" s="6" r="E136">
        <v>0</v>
      </c>
    </row>
    <row spans="1:5" r="137">
      <c t="s" s="4" r="A137">
        <v>2072</v>
      </c>
    </row>
    <row spans="1:5" r="138">
      <c t="s" s="3" r="A138">
        <v>2037</v>
      </c>
    </row>
    <row spans="1:5" r="139">
      <c t="s" s="4" r="A139">
        <v>2050</v>
      </c>
      <c t="n" s="6" r="B139">
        <v>133</v>
      </c>
      <c t="n" s="6" r="C139">
        <v>-201</v>
      </c>
      <c t="n" s="6" r="D139">
        <v>444</v>
      </c>
      <c t="n" s="6" r="E139">
        <v>-146</v>
      </c>
    </row>
    <row spans="1:5" r="140">
      <c t="s" s="4" r="A140">
        <v>2073</v>
      </c>
    </row>
    <row spans="1:5" r="141">
      <c t="s" s="3" r="A141">
        <v>2037</v>
      </c>
    </row>
    <row spans="1:5" r="142">
      <c t="s" s="4" r="A142">
        <v>2050</v>
      </c>
      <c t="n" s="6" r="C142">
        <v>0</v>
      </c>
    </row>
    <row spans="1:5" r="143">
      <c t="s" s="4" r="A143">
        <v>2074</v>
      </c>
    </row>
    <row spans="1:5" r="144">
      <c t="s" s="3" r="A144">
        <v>2037</v>
      </c>
    </row>
    <row spans="1:5" r="145">
      <c t="s" s="4" r="A145">
        <v>2050</v>
      </c>
      <c t="n" s="7" r="B145">
        <v>-24</v>
      </c>
      <c t="n" s="7" r="C145">
        <v>-54</v>
      </c>
      <c t="n" s="7" r="D145">
        <v>-77</v>
      </c>
      <c t="n" s="7" r="E145">
        <v>-60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4</v>
      </c>
      <c t="s" s="2" r="B1">
        <v>1</v>
      </c>
    </row>
    <row spans="1:2" r="2">
      <c t="s" s="2" r="B2">
        <v>2</v>
      </c>
    </row>
    <row spans="1:2" r="3">
      <c t="s" s="3" r="A3">
        <v>232</v>
      </c>
    </row>
    <row spans="1:2" r="4">
      <c t="s" s="4" r="A4">
        <v>234</v>
      </c>
      <c t="s" s="4" r="B4">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5</v>
      </c>
      <c t="s" s="2" r="B1">
        <v>23</v>
      </c>
      <c t="s" s="2" r="D1">
        <v>1</v>
      </c>
    </row>
    <row spans="1:5" r="2">
      <c t="s" s="2" r="B2">
        <v>2</v>
      </c>
      <c t="s" s="2" r="C2">
        <v>24</v>
      </c>
      <c t="s" s="2" r="D2">
        <v>2</v>
      </c>
      <c t="s" s="2" r="E2">
        <v>24</v>
      </c>
    </row>
    <row spans="1:5" r="3">
      <c t="s" s="4" r="A3">
        <v>1309</v>
      </c>
    </row>
    <row spans="1:5" r="4">
      <c t="s" s="3" r="A4">
        <v>2037</v>
      </c>
    </row>
    <row spans="1:5" r="5">
      <c t="s" s="4" r="A5">
        <v>2076</v>
      </c>
      <c t="n" s="7" r="B5">
        <v>-10</v>
      </c>
      <c t="n" s="7" r="C5">
        <v>8</v>
      </c>
      <c t="n" s="7" r="D5">
        <v>-6</v>
      </c>
      <c t="n" s="7" r="E5">
        <v>58</v>
      </c>
    </row>
    <row spans="1:5" r="6">
      <c t="s" s="4" r="A6">
        <v>2043</v>
      </c>
    </row>
    <row spans="1:5" r="7">
      <c t="s" s="3" r="A7">
        <v>2037</v>
      </c>
    </row>
    <row spans="1:5" r="8">
      <c t="s" s="4" r="A8">
        <v>2076</v>
      </c>
      <c t="n" s="6" r="B8">
        <v>14</v>
      </c>
      <c t="n" s="6" r="C8">
        <v>-88</v>
      </c>
      <c t="n" s="6" r="D8">
        <v>-25</v>
      </c>
      <c t="n" s="6" r="E8">
        <v>-100</v>
      </c>
    </row>
    <row spans="1:5" r="9">
      <c t="s" s="4" r="A9">
        <v>2041</v>
      </c>
    </row>
    <row spans="1:5" r="10">
      <c t="s" s="3" r="A10">
        <v>2037</v>
      </c>
    </row>
    <row spans="1:5" r="11">
      <c t="s" s="4" r="A11">
        <v>2076</v>
      </c>
      <c t="n" s="7" r="B11">
        <v>0</v>
      </c>
      <c t="n" s="7" r="C11">
        <v>14</v>
      </c>
      <c t="n" s="7" r="D11">
        <v>5</v>
      </c>
      <c t="n" s="7" r="E11">
        <v>4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077</v>
      </c>
      <c t="s" s="2" r="B1">
        <v>2</v>
      </c>
      <c t="s" s="2" r="C1">
        <v>84</v>
      </c>
    </row>
    <row spans="1:3" r="2">
      <c t="s" s="3" r="A2">
        <v>1730</v>
      </c>
    </row>
    <row spans="1:3" r="3">
      <c t="s" s="4" r="A3">
        <v>140</v>
      </c>
      <c t="n" s="7" r="B3">
        <v>4652</v>
      </c>
      <c t="n" s="7" r="C3">
        <v>4818</v>
      </c>
    </row>
    <row spans="1:3" r="4">
      <c t="s" s="3" r="A4">
        <v>2078</v>
      </c>
    </row>
    <row spans="1:3" r="5">
      <c t="s" s="4" r="A5">
        <v>36</v>
      </c>
      <c t="n" s="6" r="B5">
        <v>32619</v>
      </c>
      <c t="n" s="6" r="C5">
        <v>30097</v>
      </c>
    </row>
    <row spans="1:3" r="6">
      <c t="s" s="4" r="A6">
        <v>1136</v>
      </c>
    </row>
    <row spans="1:3" r="7">
      <c t="s" s="3" r="A7">
        <v>1730</v>
      </c>
    </row>
    <row spans="1:3" r="8">
      <c t="s" s="4" r="A8">
        <v>2079</v>
      </c>
      <c t="n" s="6" r="B8">
        <v>872148</v>
      </c>
      <c t="n" s="6" r="C8">
        <v>863561</v>
      </c>
    </row>
    <row spans="1:3" r="9">
      <c t="s" s="4" r="A9">
        <v>140</v>
      </c>
      <c t="n" s="6" r="B9">
        <v>10586</v>
      </c>
      <c t="n" s="6" r="C9">
        <v>7453</v>
      </c>
    </row>
    <row spans="1:3" r="10">
      <c t="s" s="3" r="A10">
        <v>2078</v>
      </c>
    </row>
    <row spans="1:3" r="11">
      <c t="s" s="4" r="A11">
        <v>33</v>
      </c>
      <c t="n" s="6" r="B11">
        <v>1232895</v>
      </c>
      <c t="n" s="6" r="C11">
        <v>1197259</v>
      </c>
    </row>
    <row spans="1:3" r="12">
      <c t="s" s="4" r="A12">
        <v>36</v>
      </c>
      <c t="n" s="6" r="B12">
        <v>225136</v>
      </c>
      <c t="n" s="6" r="C12">
        <v>236764</v>
      </c>
    </row>
    <row spans="1:3" r="13">
      <c t="s" s="4" r="A13">
        <v>2080</v>
      </c>
      <c t="n" s="6" r="B13">
        <v>985</v>
      </c>
      <c t="n" s="6" r="C13">
        <v>1300</v>
      </c>
    </row>
    <row spans="1:3" r="14">
      <c t="s" s="4" r="A14">
        <v>2081</v>
      </c>
    </row>
    <row spans="1:3" r="15">
      <c t="s" s="3" r="A15">
        <v>1730</v>
      </c>
    </row>
    <row spans="1:3" r="16">
      <c t="s" s="4" r="A16">
        <v>2079</v>
      </c>
      <c t="n" s="6" r="B16">
        <v>891854</v>
      </c>
      <c t="n" s="6" r="C16">
        <v>875594</v>
      </c>
    </row>
    <row spans="1:3" r="17">
      <c t="s" s="4" r="A17">
        <v>140</v>
      </c>
      <c t="n" s="6" r="B17">
        <v>10586</v>
      </c>
      <c t="n" s="6" r="C17">
        <v>7453</v>
      </c>
    </row>
    <row spans="1:3" r="18">
      <c t="s" s="3" r="A18">
        <v>2078</v>
      </c>
    </row>
    <row spans="1:3" r="19">
      <c t="s" s="4" r="A19">
        <v>33</v>
      </c>
      <c t="n" s="6" r="B19">
        <v>1233110</v>
      </c>
      <c t="n" s="6" r="C19">
        <v>1197577</v>
      </c>
    </row>
    <row spans="1:3" r="20">
      <c t="s" s="4" r="A20">
        <v>36</v>
      </c>
      <c t="n" s="6" r="B20">
        <v>229728</v>
      </c>
      <c t="n" s="6" r="C20">
        <v>241109</v>
      </c>
    </row>
    <row spans="1:3" r="21">
      <c t="s" s="4" r="A21">
        <v>2080</v>
      </c>
      <c t="n" s="6" r="B21">
        <v>5000</v>
      </c>
      <c t="n" s="6" r="C21">
        <v>6300</v>
      </c>
    </row>
    <row spans="1:3" r="22">
      <c t="s" s="4" r="A22">
        <v>2082</v>
      </c>
    </row>
    <row spans="1:3" r="23">
      <c t="s" s="3" r="A23">
        <v>1730</v>
      </c>
    </row>
    <row spans="1:3" r="24">
      <c t="s" s="4" r="A24">
        <v>2079</v>
      </c>
      <c t="n" s="6" r="B24">
        <v>74098</v>
      </c>
      <c t="n" s="6" r="C24">
        <v>70223</v>
      </c>
    </row>
    <row spans="1:3" r="25">
      <c t="s" s="4" r="A25">
        <v>140</v>
      </c>
      <c t="n" s="6" r="B25">
        <v>9627</v>
      </c>
      <c t="n" s="6" r="C25">
        <v>5347</v>
      </c>
    </row>
    <row spans="1:3" r="26">
      <c t="s" s="3" r="A26">
        <v>2078</v>
      </c>
    </row>
    <row spans="1:3" r="27">
      <c t="s" s="4" r="A27">
        <v>33</v>
      </c>
      <c t="n" s="6" r="B27">
        <v>1233110</v>
      </c>
      <c t="n" s="6" r="C27">
        <v>1197577</v>
      </c>
    </row>
    <row spans="1:3" r="28">
      <c t="s" s="4" r="A28">
        <v>36</v>
      </c>
      <c t="n" s="6" r="B28">
        <v>227794</v>
      </c>
      <c t="n" s="6" r="C28">
        <v>239596</v>
      </c>
    </row>
    <row spans="1:3" r="29">
      <c t="s" s="4" r="A29">
        <v>2083</v>
      </c>
    </row>
    <row spans="1:3" r="30">
      <c t="s" s="3" r="A30">
        <v>1730</v>
      </c>
    </row>
    <row spans="1:3" r="31">
      <c t="s" s="4" r="A31">
        <v>2079</v>
      </c>
      <c t="n" s="6" r="B31">
        <v>817756</v>
      </c>
      <c t="n" s="6" r="C31">
        <v>805371</v>
      </c>
    </row>
    <row spans="1:3" r="32">
      <c t="s" s="4" r="A32">
        <v>140</v>
      </c>
      <c t="n" s="6" r="B32">
        <v>959</v>
      </c>
      <c t="n" s="6" r="C32">
        <v>2106</v>
      </c>
    </row>
    <row spans="1:3" r="33">
      <c t="s" s="3" r="A33">
        <v>2078</v>
      </c>
    </row>
    <row spans="1:3" r="34">
      <c t="s" s="4" r="A34">
        <v>33</v>
      </c>
      <c t="n" s="6" r="B34">
        <v>0</v>
      </c>
      <c t="n" s="6" r="C34">
        <v>0</v>
      </c>
    </row>
    <row spans="1:3" r="35">
      <c t="s" s="4" r="A35">
        <v>36</v>
      </c>
      <c t="n" s="7" r="B35">
        <v>1934</v>
      </c>
      <c t="n" s="7" r="C35">
        <v>151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84</v>
      </c>
      <c t="s" s="2" r="B1">
        <v>23</v>
      </c>
      <c t="s" s="2" r="D1">
        <v>1</v>
      </c>
    </row>
    <row spans="1:5" r="2">
      <c t="s" s="2" r="B2">
        <v>2</v>
      </c>
      <c t="s" s="2" r="C2">
        <v>24</v>
      </c>
      <c t="s" s="2" r="D2">
        <v>2</v>
      </c>
      <c t="s" s="2" r="E2">
        <v>24</v>
      </c>
    </row>
    <row spans="1:5" r="3">
      <c t="s" s="3" r="A3">
        <v>2085</v>
      </c>
    </row>
    <row spans="1:5" r="4">
      <c t="s" s="4" r="A4">
        <v>719</v>
      </c>
      <c t="n" s="7" r="B4">
        <v>2269</v>
      </c>
      <c t="n" s="7" r="C4">
        <v>3521</v>
      </c>
      <c t="n" s="7" r="D4">
        <v>3087</v>
      </c>
      <c t="n" s="7" r="E4">
        <v>3530</v>
      </c>
    </row>
    <row spans="1:5" r="5">
      <c t="s" s="4" r="A5">
        <v>2086</v>
      </c>
      <c t="n" s="6" r="B5">
        <v>101</v>
      </c>
      <c t="n" s="6" r="C5">
        <v>185</v>
      </c>
      <c t="n" s="6" r="D5">
        <v>307</v>
      </c>
      <c t="n" s="6" r="E5">
        <v>568</v>
      </c>
    </row>
    <row spans="1:5" r="6">
      <c t="s" s="4" r="A6">
        <v>1810</v>
      </c>
      <c t="n" s="6" r="B6">
        <v>0</v>
      </c>
      <c t="n" s="6" r="C6">
        <v>-87</v>
      </c>
      <c t="n" s="6" r="D6">
        <v>0</v>
      </c>
      <c t="n" s="6" r="E6">
        <v>-399</v>
      </c>
    </row>
    <row spans="1:5" r="7">
      <c t="s" s="4" r="A7">
        <v>2087</v>
      </c>
      <c t="n" s="6" r="B7">
        <v>-206</v>
      </c>
      <c t="n" s="6" r="C7">
        <v>-213</v>
      </c>
      <c t="n" s="6" r="D7">
        <v>-622</v>
      </c>
      <c t="n" s="6" r="E7">
        <v>-666</v>
      </c>
    </row>
    <row spans="1:5" r="8">
      <c t="s" s="4" r="A8">
        <v>2088</v>
      </c>
      <c t="n" s="6" r="B8">
        <v>313</v>
      </c>
      <c t="n" s="6" r="C8">
        <v>-363</v>
      </c>
      <c t="n" s="6" r="D8">
        <v>-295</v>
      </c>
      <c t="n" s="6" r="E8">
        <v>10</v>
      </c>
    </row>
    <row spans="1:5" r="9">
      <c t="s" s="4" r="A9">
        <v>2089</v>
      </c>
      <c t="n" s="6" r="B9">
        <v>2477</v>
      </c>
      <c t="n" s="6" r="C9">
        <v>3043</v>
      </c>
      <c t="n" s="6" r="D9">
        <v>2477</v>
      </c>
      <c t="n" s="6" r="E9">
        <v>3043</v>
      </c>
    </row>
    <row spans="1:5" r="10">
      <c t="s" s="4" r="A10">
        <v>2090</v>
      </c>
      <c t="n" s="6" r="B10">
        <v>355000</v>
      </c>
      <c t="n" s="6" r="C10">
        <v>408000</v>
      </c>
      <c t="n" s="6" r="D10">
        <v>355000</v>
      </c>
      <c t="n" s="6" r="E10">
        <v>408000</v>
      </c>
    </row>
    <row spans="1:5" r="11">
      <c t="s" s="4" r="A11">
        <v>1534</v>
      </c>
    </row>
    <row spans="1:5" r="12">
      <c t="s" s="3" r="A12">
        <v>2085</v>
      </c>
    </row>
    <row spans="1:5" r="13">
      <c t="s" s="4" r="A13">
        <v>2089</v>
      </c>
      <c t="n" s="6" r="B13">
        <v>1800</v>
      </c>
      <c t="n" s="6" r="C13">
        <v>2300</v>
      </c>
      <c t="n" s="6" r="D13">
        <v>1800</v>
      </c>
      <c t="n" s="6" r="E13">
        <v>2300</v>
      </c>
    </row>
    <row spans="1:5" r="14">
      <c t="s" s="4" r="A14">
        <v>1537</v>
      </c>
    </row>
    <row spans="1:5" r="15">
      <c t="s" s="3" r="A15">
        <v>2085</v>
      </c>
    </row>
    <row spans="1:5" r="16">
      <c t="s" s="4" r="A16">
        <v>2089</v>
      </c>
      <c t="n" s="6" r="B16">
        <v>466</v>
      </c>
      <c t="n" s="6" r="C16">
        <v>344</v>
      </c>
      <c t="n" s="6" r="D16">
        <v>466</v>
      </c>
      <c t="n" s="6" r="E16">
        <v>344</v>
      </c>
    </row>
    <row spans="1:5" r="17">
      <c t="s" s="4" r="A17">
        <v>1538</v>
      </c>
    </row>
    <row spans="1:5" r="18">
      <c t="s" s="3" r="A18">
        <v>2085</v>
      </c>
    </row>
    <row spans="1:5" r="19">
      <c t="s" s="4" r="A19">
        <v>2089</v>
      </c>
      <c t="n" s="7" r="B19">
        <v>226</v>
      </c>
      <c t="n" s="7" r="C19">
        <v>418</v>
      </c>
      <c t="n" s="7" r="D19">
        <v>226</v>
      </c>
      <c t="n" s="7" r="E19">
        <v>41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2091</v>
      </c>
      <c t="s" s="2" r="B1">
        <v>23</v>
      </c>
      <c t="s" s="2" r="C1">
        <v>1</v>
      </c>
      <c t="s" s="2" r="D1">
        <v>810</v>
      </c>
    </row>
    <row spans="1:4" r="2">
      <c t="s" s="2" r="B2">
        <v>2</v>
      </c>
      <c t="s" s="2" r="C2">
        <v>2</v>
      </c>
      <c t="s" s="2" r="D2">
        <v>84</v>
      </c>
    </row>
    <row spans="1:4" r="3">
      <c t="s" s="3" r="A3">
        <v>267</v>
      </c>
    </row>
    <row spans="1:4" r="4">
      <c t="s" s="4" r="A4">
        <v>2088</v>
      </c>
      <c t="n" s="7" r="B4">
        <v>282</v>
      </c>
    </row>
    <row spans="1:4" r="5">
      <c t="s" s="3" r="A5">
        <v>2092</v>
      </c>
    </row>
    <row spans="1:4" r="6">
      <c t="s" s="4" r="A6">
        <v>2093</v>
      </c>
      <c t="n" s="6" r="B6">
        <v>125</v>
      </c>
      <c t="n" s="7" r="C6">
        <v>125</v>
      </c>
    </row>
    <row spans="1:4" r="7">
      <c t="s" s="4" r="A7">
        <v>2094</v>
      </c>
      <c t="n" s="6" r="B7">
        <v>262</v>
      </c>
      <c t="n" s="6" r="C7">
        <v>262</v>
      </c>
    </row>
    <row spans="1:4" r="8">
      <c t="s" s="4" r="A8">
        <v>2095</v>
      </c>
      <c t="n" s="6" r="B8">
        <v>-113</v>
      </c>
      <c t="n" s="6" r="C8">
        <v>-113</v>
      </c>
    </row>
    <row spans="1:4" r="9">
      <c t="s" s="4" r="A9">
        <v>2096</v>
      </c>
      <c t="n" s="6" r="B9">
        <v>-217</v>
      </c>
      <c t="n" s="6" r="C9">
        <v>-217</v>
      </c>
    </row>
    <row spans="1:4" r="10">
      <c t="s" s="3" r="A10">
        <v>2097</v>
      </c>
    </row>
    <row spans="1:4" r="11">
      <c t="s" s="4" r="A11">
        <v>2098</v>
      </c>
      <c t="n" s="6" r="B11">
        <v>80</v>
      </c>
      <c t="n" s="6" r="C11">
        <v>80</v>
      </c>
    </row>
    <row spans="1:4" r="12">
      <c t="s" s="4" r="A12">
        <v>2099</v>
      </c>
      <c t="n" s="6" r="B12">
        <v>167</v>
      </c>
      <c t="n" s="6" r="C12">
        <v>167</v>
      </c>
    </row>
    <row spans="1:4" r="13">
      <c t="s" s="4" r="A13">
        <v>2100</v>
      </c>
      <c t="n" s="6" r="B13">
        <v>-75</v>
      </c>
      <c t="n" s="6" r="C13">
        <v>-75</v>
      </c>
    </row>
    <row spans="1:4" r="14">
      <c t="s" s="4" r="A14">
        <v>2101</v>
      </c>
      <c t="n" s="7" r="B14">
        <v>-145</v>
      </c>
      <c t="n" s="7" r="C14">
        <v>-145</v>
      </c>
    </row>
    <row spans="1:4" r="15">
      <c t="s" s="4" r="A15">
        <v>2102</v>
      </c>
    </row>
    <row spans="1:4" r="16">
      <c t="s" s="3" r="A16">
        <v>2103</v>
      </c>
    </row>
    <row spans="1:4" r="17">
      <c t="s" s="4" r="A17">
        <v>2104</v>
      </c>
      <c t="s" s="4" r="B17">
        <v>2105</v>
      </c>
      <c t="s" s="4" r="C17">
        <v>2105</v>
      </c>
      <c t="s" s="4" r="D17">
        <v>2106</v>
      </c>
    </row>
    <row spans="1:4" r="18">
      <c t="s" s="4" r="A18">
        <v>2107</v>
      </c>
      <c t="s" s="4" r="C18">
        <v>2108</v>
      </c>
      <c t="s" s="4" r="D18">
        <v>2109</v>
      </c>
    </row>
    <row spans="1:4" r="19">
      <c t="s" s="4" r="A19">
        <v>2110</v>
      </c>
    </row>
    <row spans="1:4" r="20">
      <c t="s" s="3" r="A20">
        <v>2103</v>
      </c>
    </row>
    <row spans="1:4" r="21">
      <c t="s" s="4" r="A21">
        <v>2104</v>
      </c>
      <c t="s" s="4" r="B21">
        <v>2111</v>
      </c>
      <c t="s" s="4" r="C21">
        <v>2111</v>
      </c>
      <c t="s" s="4" r="D21">
        <v>2112</v>
      </c>
    </row>
    <row spans="1:4" r="22">
      <c t="s" s="4" r="A22">
        <v>2107</v>
      </c>
      <c t="s" s="4" r="C22">
        <v>2113</v>
      </c>
      <c t="s" s="4" r="D22">
        <v>211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15</v>
      </c>
      <c t="s" s="2" r="B1">
        <v>23</v>
      </c>
      <c t="s" s="2" r="C1">
        <v>1</v>
      </c>
    </row>
    <row spans="1:3" r="2">
      <c t="s" s="2" r="B2">
        <v>2</v>
      </c>
      <c t="s" s="2" r="C2">
        <v>2</v>
      </c>
    </row>
    <row spans="1:3" r="3">
      <c t="s" s="3" r="A3">
        <v>270</v>
      </c>
    </row>
    <row spans="1:3" r="4">
      <c t="s" s="4" r="A4">
        <v>2116</v>
      </c>
      <c t="n" s="6" r="B4">
        <v>4</v>
      </c>
      <c t="n" s="6" r="C4">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117</v>
      </c>
      <c t="s" s="2" r="B1">
        <v>23</v>
      </c>
      <c t="s" s="2" r="D1">
        <v>1</v>
      </c>
    </row>
    <row spans="1:6" r="2">
      <c t="s" s="2" r="B2">
        <v>2</v>
      </c>
      <c t="s" s="2" r="C2">
        <v>24</v>
      </c>
      <c t="s" s="2" r="D2">
        <v>2</v>
      </c>
      <c t="s" s="2" r="E2">
        <v>24</v>
      </c>
      <c t="s" s="2" r="F2">
        <v>84</v>
      </c>
    </row>
    <row spans="1:6" r="3">
      <c t="s" s="3" r="A3">
        <v>2118</v>
      </c>
    </row>
    <row spans="1:6" r="4">
      <c t="s" s="4" r="A4">
        <v>2119</v>
      </c>
      <c t="n" s="7" r="B4">
        <v>10429</v>
      </c>
      <c t="n" s="7" r="C4">
        <v>10127</v>
      </c>
      <c t="n" s="7" r="D4">
        <v>31470</v>
      </c>
      <c t="n" s="7" r="E4">
        <v>29936</v>
      </c>
    </row>
    <row spans="1:6" r="5">
      <c t="s" s="4" r="A5">
        <v>39</v>
      </c>
      <c t="n" s="6" r="B5">
        <v>11434</v>
      </c>
      <c t="n" s="6" r="C5">
        <v>11092</v>
      </c>
      <c t="n" s="6" r="D5">
        <v>32907</v>
      </c>
      <c t="n" s="6" r="E5">
        <v>34111</v>
      </c>
    </row>
    <row spans="1:6" r="6">
      <c t="s" s="4" r="A6">
        <v>2120</v>
      </c>
      <c t="n" s="6" r="B6">
        <v>21863</v>
      </c>
      <c t="n" s="6" r="C6">
        <v>21219</v>
      </c>
      <c t="n" s="6" r="D6">
        <v>64377</v>
      </c>
      <c t="n" s="6" r="E6">
        <v>64047</v>
      </c>
    </row>
    <row spans="1:6" r="7">
      <c t="s" s="4" r="A7">
        <v>50</v>
      </c>
      <c t="n" s="6" r="B7">
        <v>850</v>
      </c>
      <c t="n" s="6" r="C7">
        <v>806</v>
      </c>
      <c t="n" s="6" r="D7">
        <v>2823</v>
      </c>
      <c t="n" s="6" r="E7">
        <v>2351</v>
      </c>
    </row>
    <row spans="1:6" r="8">
      <c t="s" s="4" r="A8">
        <v>51</v>
      </c>
      <c t="n" s="6" r="B8">
        <v>13481</v>
      </c>
      <c t="n" s="6" r="C8">
        <v>13939</v>
      </c>
      <c t="n" s="6" r="D8">
        <v>41790</v>
      </c>
      <c t="n" s="6" r="E8">
        <v>43724</v>
      </c>
    </row>
    <row spans="1:6" r="9">
      <c t="s" s="4" r="A9">
        <v>2121</v>
      </c>
      <c t="n" s="6" r="B9">
        <v>7532</v>
      </c>
      <c t="n" s="6" r="C9">
        <v>6474</v>
      </c>
      <c t="n" s="6" r="D9">
        <v>19764</v>
      </c>
      <c t="n" s="6" r="E9">
        <v>17972</v>
      </c>
    </row>
    <row spans="1:6" r="10">
      <c t="s" s="4" r="A10">
        <v>2122</v>
      </c>
      <c t="n" s="6" r="B10">
        <v>2577</v>
      </c>
      <c t="n" s="6" r="C10">
        <v>1855</v>
      </c>
      <c t="n" s="6" r="D10">
        <v>6554</v>
      </c>
      <c t="n" s="6" r="E10">
        <v>5420</v>
      </c>
    </row>
    <row spans="1:6" r="11">
      <c t="s" s="4" r="A11">
        <v>64</v>
      </c>
      <c t="n" s="6" r="B11">
        <v>4955</v>
      </c>
      <c t="n" s="6" r="C11">
        <v>4619</v>
      </c>
      <c t="n" s="6" r="D11">
        <v>13210</v>
      </c>
      <c t="n" s="6" r="E11">
        <v>12552</v>
      </c>
    </row>
    <row spans="1:6" r="12">
      <c t="s" s="4" r="A12">
        <v>2123</v>
      </c>
      <c t="n" s="6" r="B12">
        <v>2195314</v>
      </c>
      <c t="n" s="6" r="C12">
        <v>2152962</v>
      </c>
      <c t="n" s="6" r="D12">
        <v>2195314</v>
      </c>
      <c t="n" s="6" r="E12">
        <v>2152962</v>
      </c>
      <c t="n" s="7" r="F12">
        <v>2144287</v>
      </c>
    </row>
    <row spans="1:6" r="13">
      <c t="s" s="4" r="A13">
        <v>2124</v>
      </c>
    </row>
    <row spans="1:6" r="14">
      <c t="s" s="3" r="A14">
        <v>2118</v>
      </c>
    </row>
    <row spans="1:6" r="15">
      <c t="s" s="4" r="A15">
        <v>2120</v>
      </c>
      <c t="n" s="6" r="B15">
        <v>21454</v>
      </c>
      <c t="n" s="6" r="C15">
        <v>20520</v>
      </c>
      <c t="n" s="6" r="D15">
        <v>63407</v>
      </c>
      <c t="n" s="6" r="E15">
        <v>62025</v>
      </c>
    </row>
    <row spans="1:6" r="16">
      <c t="s" s="4" r="A16">
        <v>64</v>
      </c>
      <c t="n" s="6" r="B16">
        <v>5137</v>
      </c>
      <c t="n" s="6" r="C16">
        <v>4467</v>
      </c>
      <c t="n" s="6" r="D16">
        <v>14692</v>
      </c>
      <c t="n" s="6" r="E16">
        <v>13034</v>
      </c>
    </row>
    <row spans="1:6" r="17">
      <c t="s" s="4" r="A17">
        <v>2123</v>
      </c>
      <c t="n" s="6" r="B17">
        <v>1970002</v>
      </c>
      <c t="n" s="6" r="C17">
        <v>1857235</v>
      </c>
      <c t="n" s="6" r="D17">
        <v>1970002</v>
      </c>
      <c t="n" s="6" r="E17">
        <v>1857235</v>
      </c>
    </row>
    <row spans="1:6" r="18">
      <c t="s" s="4" r="A18">
        <v>1534</v>
      </c>
    </row>
    <row spans="1:6" r="19">
      <c t="s" s="3" r="A19">
        <v>2118</v>
      </c>
    </row>
    <row spans="1:6" r="20">
      <c t="s" s="4" r="A20">
        <v>2119</v>
      </c>
      <c t="n" s="6" r="B20">
        <v>5290</v>
      </c>
      <c t="n" s="6" r="C20">
        <v>5093</v>
      </c>
      <c t="n" s="6" r="D20">
        <v>15825</v>
      </c>
      <c t="n" s="6" r="E20">
        <v>15199</v>
      </c>
    </row>
    <row spans="1:6" r="21">
      <c t="s" s="4" r="A21">
        <v>39</v>
      </c>
      <c t="n" s="6" r="B21">
        <v>2678</v>
      </c>
      <c t="n" s="6" r="C21">
        <v>2888</v>
      </c>
      <c t="n" s="6" r="D21">
        <v>7795</v>
      </c>
      <c t="n" s="6" r="E21">
        <v>8314</v>
      </c>
    </row>
    <row spans="1:6" r="22">
      <c t="s" s="4" r="A22">
        <v>2120</v>
      </c>
      <c t="n" s="6" r="B22">
        <v>7968</v>
      </c>
      <c t="n" s="6" r="C22">
        <v>7981</v>
      </c>
      <c t="n" s="6" r="D22">
        <v>23620</v>
      </c>
      <c t="n" s="6" r="E22">
        <v>23513</v>
      </c>
    </row>
    <row spans="1:6" r="23">
      <c t="s" s="4" r="A23">
        <v>50</v>
      </c>
      <c t="n" s="6" r="B23">
        <v>698</v>
      </c>
      <c t="n" s="6" r="C23">
        <v>523</v>
      </c>
      <c t="n" s="6" r="D23">
        <v>1955</v>
      </c>
      <c t="n" s="6" r="E23">
        <v>1662</v>
      </c>
    </row>
    <row spans="1:6" r="24">
      <c t="s" s="4" r="A24">
        <v>51</v>
      </c>
      <c t="n" s="6" r="B24">
        <v>4371</v>
      </c>
      <c t="n" s="6" r="C24">
        <v>4711</v>
      </c>
      <c t="n" s="6" r="D24">
        <v>13324</v>
      </c>
      <c t="n" s="6" r="E24">
        <v>14079</v>
      </c>
    </row>
    <row spans="1:6" r="25">
      <c t="s" s="4" r="A25">
        <v>2121</v>
      </c>
      <c t="n" s="6" r="B25">
        <v>2899</v>
      </c>
      <c t="n" s="6" r="C25">
        <v>2747</v>
      </c>
      <c t="n" s="6" r="D25">
        <v>8341</v>
      </c>
      <c t="n" s="6" r="E25">
        <v>7772</v>
      </c>
    </row>
    <row spans="1:6" r="26">
      <c t="s" s="4" r="A26">
        <v>2122</v>
      </c>
      <c t="n" s="6" r="B26">
        <v>1086</v>
      </c>
      <c t="n" s="6" r="C26">
        <v>990</v>
      </c>
      <c t="n" s="6" r="D26">
        <v>3088</v>
      </c>
      <c t="n" s="6" r="E26">
        <v>2859</v>
      </c>
    </row>
    <row spans="1:6" r="27">
      <c t="s" s="4" r="A27">
        <v>64</v>
      </c>
      <c t="n" s="6" r="B27">
        <v>1813</v>
      </c>
      <c t="n" s="6" r="C27">
        <v>1757</v>
      </c>
      <c t="n" s="6" r="D27">
        <v>5253</v>
      </c>
      <c t="n" s="6" r="E27">
        <v>4913</v>
      </c>
    </row>
    <row spans="1:6" r="28">
      <c t="s" s="4" r="A28">
        <v>2123</v>
      </c>
      <c t="n" s="6" r="B28">
        <v>687247</v>
      </c>
      <c t="n" s="6" r="C28">
        <v>625158</v>
      </c>
      <c t="n" s="6" r="D28">
        <v>687247</v>
      </c>
      <c t="n" s="6" r="E28">
        <v>625158</v>
      </c>
    </row>
    <row spans="1:6" r="29">
      <c t="s" s="4" r="A29">
        <v>1535</v>
      </c>
    </row>
    <row spans="1:6" r="30">
      <c t="s" s="3" r="A30">
        <v>2118</v>
      </c>
    </row>
    <row spans="1:6" r="31">
      <c t="s" s="4" r="A31">
        <v>2119</v>
      </c>
      <c t="n" s="6" r="B31">
        <v>1394</v>
      </c>
      <c t="n" s="6" r="C31">
        <v>1360</v>
      </c>
      <c t="n" s="6" r="D31">
        <v>4310</v>
      </c>
      <c t="n" s="6" r="E31">
        <v>4081</v>
      </c>
    </row>
    <row spans="1:6" r="32">
      <c t="s" s="4" r="A32">
        <v>39</v>
      </c>
      <c t="n" s="6" r="B32">
        <v>2985</v>
      </c>
      <c t="n" s="6" r="C32">
        <v>3093</v>
      </c>
      <c t="n" s="6" r="D32">
        <v>8963</v>
      </c>
      <c t="n" s="6" r="E32">
        <v>9475</v>
      </c>
    </row>
    <row spans="1:6" r="33">
      <c t="s" s="4" r="A33">
        <v>2120</v>
      </c>
      <c t="n" s="6" r="B33">
        <v>4379</v>
      </c>
      <c t="n" s="6" r="C33">
        <v>4453</v>
      </c>
      <c t="n" s="6" r="D33">
        <v>13273</v>
      </c>
      <c t="n" s="6" r="E33">
        <v>13556</v>
      </c>
    </row>
    <row spans="1:6" r="34">
      <c t="s" s="4" r="A34">
        <v>50</v>
      </c>
      <c t="n" s="6" r="B34">
        <v>7</v>
      </c>
      <c t="n" s="6" r="C34">
        <v>-2</v>
      </c>
      <c t="n" s="6" r="D34">
        <v>46</v>
      </c>
      <c t="n" s="6" r="E34">
        <v>36</v>
      </c>
    </row>
    <row spans="1:6" r="35">
      <c t="s" s="4" r="A35">
        <v>51</v>
      </c>
      <c t="n" s="6" r="B35">
        <v>3257</v>
      </c>
      <c t="n" s="6" r="C35">
        <v>3470</v>
      </c>
      <c t="n" s="6" r="D35">
        <v>9822</v>
      </c>
      <c t="n" s="6" r="E35">
        <v>10446</v>
      </c>
    </row>
    <row spans="1:6" r="36">
      <c t="s" s="4" r="A36">
        <v>2121</v>
      </c>
      <c t="n" s="6" r="B36">
        <v>1115</v>
      </c>
      <c t="n" s="6" r="C36">
        <v>985</v>
      </c>
      <c t="n" s="6" r="D36">
        <v>3405</v>
      </c>
      <c t="n" s="6" r="E36">
        <v>3074</v>
      </c>
    </row>
    <row spans="1:6" r="37">
      <c t="s" s="4" r="A37">
        <v>2122</v>
      </c>
      <c t="n" s="6" r="B37">
        <v>418</v>
      </c>
      <c t="n" s="6" r="C37">
        <v>353</v>
      </c>
      <c t="n" s="6" r="D37">
        <v>1267</v>
      </c>
      <c t="n" s="6" r="E37">
        <v>1130</v>
      </c>
    </row>
    <row spans="1:6" r="38">
      <c t="s" s="4" r="A38">
        <v>64</v>
      </c>
      <c t="n" s="6" r="B38">
        <v>697</v>
      </c>
      <c t="n" s="6" r="C38">
        <v>632</v>
      </c>
      <c t="n" s="6" r="D38">
        <v>2138</v>
      </c>
      <c t="n" s="6" r="E38">
        <v>1944</v>
      </c>
    </row>
    <row spans="1:6" r="39">
      <c t="s" s="4" r="A39">
        <v>2123</v>
      </c>
      <c t="n" s="6" r="B39">
        <v>289795</v>
      </c>
      <c t="n" s="6" r="C39">
        <v>279237</v>
      </c>
      <c t="n" s="6" r="D39">
        <v>289795</v>
      </c>
      <c t="n" s="6" r="E39">
        <v>279237</v>
      </c>
    </row>
    <row spans="1:6" r="40">
      <c t="s" s="4" r="A40">
        <v>1536</v>
      </c>
    </row>
    <row spans="1:6" r="41">
      <c t="s" s="3" r="A41">
        <v>2118</v>
      </c>
    </row>
    <row spans="1:6" r="42">
      <c t="s" s="4" r="A42">
        <v>2119</v>
      </c>
      <c t="n" s="6" r="B42">
        <v>2470</v>
      </c>
      <c t="n" s="6" r="C42">
        <v>2315</v>
      </c>
      <c t="n" s="6" r="D42">
        <v>7439</v>
      </c>
      <c t="n" s="6" r="E42">
        <v>6788</v>
      </c>
    </row>
    <row spans="1:6" r="43">
      <c t="s" s="4" r="A43">
        <v>39</v>
      </c>
      <c t="n" s="6" r="B43">
        <v>2278</v>
      </c>
      <c t="n" s="6" r="C43">
        <v>2021</v>
      </c>
      <c t="n" s="6" r="D43">
        <v>6457</v>
      </c>
      <c t="n" s="6" r="E43">
        <v>6272</v>
      </c>
    </row>
    <row spans="1:6" r="44">
      <c t="s" s="4" r="A44">
        <v>2120</v>
      </c>
      <c t="n" s="6" r="B44">
        <v>4748</v>
      </c>
      <c t="n" s="6" r="C44">
        <v>4336</v>
      </c>
      <c t="n" s="6" r="D44">
        <v>13896</v>
      </c>
      <c t="n" s="6" r="E44">
        <v>13060</v>
      </c>
    </row>
    <row spans="1:6" r="45">
      <c t="s" s="4" r="A45">
        <v>50</v>
      </c>
      <c t="n" s="6" r="B45">
        <v>118</v>
      </c>
      <c t="n" s="6" r="C45">
        <v>181</v>
      </c>
      <c t="n" s="6" r="D45">
        <v>870</v>
      </c>
      <c t="n" s="6" r="E45">
        <v>454</v>
      </c>
    </row>
    <row spans="1:6" r="46">
      <c t="s" s="4" r="A46">
        <v>51</v>
      </c>
      <c t="n" s="6" r="B46">
        <v>2151</v>
      </c>
      <c t="n" s="6" r="C46">
        <v>2161</v>
      </c>
      <c t="n" s="6" r="D46">
        <v>6449</v>
      </c>
      <c t="n" s="6" r="E46">
        <v>6396</v>
      </c>
    </row>
    <row spans="1:6" r="47">
      <c t="s" s="4" r="A47">
        <v>2121</v>
      </c>
      <c t="n" s="6" r="B47">
        <v>2479</v>
      </c>
      <c t="n" s="6" r="C47">
        <v>1994</v>
      </c>
      <c t="n" s="6" r="D47">
        <v>6577</v>
      </c>
      <c t="n" s="6" r="E47">
        <v>6210</v>
      </c>
    </row>
    <row spans="1:6" r="48">
      <c t="s" s="4" r="A48">
        <v>2122</v>
      </c>
      <c t="n" s="6" r="B48">
        <v>926</v>
      </c>
      <c t="n" s="6" r="C48">
        <v>716</v>
      </c>
      <c t="n" s="6" r="D48">
        <v>2435</v>
      </c>
      <c t="n" s="6" r="E48">
        <v>2286</v>
      </c>
    </row>
    <row spans="1:6" r="49">
      <c t="s" s="4" r="A49">
        <v>64</v>
      </c>
      <c t="n" s="6" r="B49">
        <v>1553</v>
      </c>
      <c t="n" s="6" r="C49">
        <v>1278</v>
      </c>
      <c t="n" s="6" r="D49">
        <v>4142</v>
      </c>
      <c t="n" s="6" r="E49">
        <v>3924</v>
      </c>
    </row>
    <row spans="1:6" r="50">
      <c t="s" s="4" r="A50">
        <v>2123</v>
      </c>
      <c t="n" s="6" r="B50">
        <v>397795</v>
      </c>
      <c t="n" s="6" r="C50">
        <v>376379</v>
      </c>
      <c t="n" s="6" r="D50">
        <v>397795</v>
      </c>
      <c t="n" s="6" r="E50">
        <v>376379</v>
      </c>
    </row>
    <row spans="1:6" r="51">
      <c t="s" s="4" r="A51">
        <v>1537</v>
      </c>
    </row>
    <row spans="1:6" r="52">
      <c t="s" s="3" r="A52">
        <v>2118</v>
      </c>
    </row>
    <row spans="1:6" r="53">
      <c t="s" s="4" r="A53">
        <v>2119</v>
      </c>
      <c t="n" s="6" r="B53">
        <v>1119</v>
      </c>
      <c t="n" s="6" r="C53">
        <v>1094</v>
      </c>
      <c t="n" s="6" r="D53">
        <v>3391</v>
      </c>
      <c t="n" s="6" r="E53">
        <v>3059</v>
      </c>
    </row>
    <row spans="1:6" r="54">
      <c t="s" s="4" r="A54">
        <v>39</v>
      </c>
      <c t="n" s="6" r="B54">
        <v>3240</v>
      </c>
      <c t="n" s="6" r="C54">
        <v>2656</v>
      </c>
      <c t="n" s="6" r="D54">
        <v>9227</v>
      </c>
      <c t="n" s="6" r="E54">
        <v>8837</v>
      </c>
    </row>
    <row spans="1:6" r="55">
      <c t="s" s="4" r="A55">
        <v>2120</v>
      </c>
      <c t="n" s="6" r="B55">
        <v>4359</v>
      </c>
      <c t="n" s="6" r="C55">
        <v>3750</v>
      </c>
      <c t="n" s="6" r="D55">
        <v>12618</v>
      </c>
      <c t="n" s="6" r="E55">
        <v>11896</v>
      </c>
    </row>
    <row spans="1:6" r="56">
      <c t="s" s="4" r="A56">
        <v>50</v>
      </c>
      <c t="n" s="6" r="B56">
        <v>19</v>
      </c>
      <c t="n" s="6" r="C56">
        <v>42</v>
      </c>
      <c t="n" s="6" r="D56">
        <v>23</v>
      </c>
      <c t="n" s="6" r="E56">
        <v>69</v>
      </c>
    </row>
    <row spans="1:6" r="57">
      <c t="s" s="4" r="A57">
        <v>51</v>
      </c>
      <c t="n" s="6" r="B57">
        <v>2658</v>
      </c>
      <c t="n" s="6" r="C57">
        <v>2697</v>
      </c>
      <c t="n" s="6" r="D57">
        <v>7690</v>
      </c>
      <c t="n" s="6" r="E57">
        <v>8606</v>
      </c>
    </row>
    <row spans="1:6" r="58">
      <c t="s" s="4" r="A58">
        <v>2121</v>
      </c>
      <c t="n" s="6" r="B58">
        <v>1682</v>
      </c>
      <c t="n" s="6" r="C58">
        <v>1011</v>
      </c>
      <c t="n" s="6" r="D58">
        <v>4905</v>
      </c>
      <c t="n" s="6" r="E58">
        <v>3221</v>
      </c>
    </row>
    <row spans="1:6" r="59">
      <c t="s" s="4" r="A59">
        <v>2122</v>
      </c>
      <c t="n" s="6" r="B59">
        <v>608</v>
      </c>
      <c t="n" s="6" r="C59">
        <v>211</v>
      </c>
      <c t="n" s="6" r="D59">
        <v>1746</v>
      </c>
      <c t="n" s="6" r="E59">
        <v>968</v>
      </c>
    </row>
    <row spans="1:6" r="60">
      <c t="s" s="4" r="A60">
        <v>64</v>
      </c>
      <c t="n" s="6" r="B60">
        <v>1074</v>
      </c>
      <c t="n" s="6" r="C60">
        <v>800</v>
      </c>
      <c t="n" s="6" r="D60">
        <v>3159</v>
      </c>
      <c t="n" s="6" r="E60">
        <v>2253</v>
      </c>
    </row>
    <row spans="1:6" r="61">
      <c t="s" s="4" r="A61">
        <v>2123</v>
      </c>
      <c t="n" s="6" r="B61">
        <v>595165</v>
      </c>
      <c t="n" s="6" r="C61">
        <v>576461</v>
      </c>
      <c t="n" s="6" r="D61">
        <v>595165</v>
      </c>
      <c t="n" s="6" r="E61">
        <v>576461</v>
      </c>
    </row>
    <row spans="1:6" r="62">
      <c t="s" s="4" r="A62">
        <v>1538</v>
      </c>
    </row>
    <row spans="1:6" r="63">
      <c t="s" s="3" r="A63">
        <v>2118</v>
      </c>
    </row>
    <row spans="1:6" r="64">
      <c t="s" s="4" r="A64">
        <v>2119</v>
      </c>
      <c t="n" s="6" r="B64">
        <v>156</v>
      </c>
      <c t="n" s="6" r="C64">
        <v>265</v>
      </c>
      <c t="n" s="6" r="D64">
        <v>505</v>
      </c>
      <c t="n" s="6" r="E64">
        <v>809</v>
      </c>
    </row>
    <row spans="1:6" r="65">
      <c t="s" s="4" r="A65">
        <v>39</v>
      </c>
      <c t="n" s="6" r="B65">
        <v>253</v>
      </c>
      <c t="n" s="6" r="C65">
        <v>434</v>
      </c>
      <c t="n" s="6" r="D65">
        <v>465</v>
      </c>
      <c t="n" s="6" r="E65">
        <v>1213</v>
      </c>
    </row>
    <row spans="1:6" r="66">
      <c t="s" s="4" r="A66">
        <v>2120</v>
      </c>
      <c t="n" s="6" r="B66">
        <v>409</v>
      </c>
      <c t="n" s="6" r="C66">
        <v>699</v>
      </c>
      <c t="n" s="6" r="D66">
        <v>970</v>
      </c>
      <c t="n" s="6" r="E66">
        <v>2022</v>
      </c>
    </row>
    <row spans="1:6" r="67">
      <c t="s" s="4" r="A67">
        <v>50</v>
      </c>
      <c t="n" s="6" r="B67">
        <v>8</v>
      </c>
      <c t="n" s="6" r="C67">
        <v>62</v>
      </c>
      <c t="n" s="6" r="D67">
        <v>-71</v>
      </c>
      <c t="n" s="6" r="E67">
        <v>130</v>
      </c>
    </row>
    <row spans="1:6" r="68">
      <c t="s" s="4" r="A68">
        <v>51</v>
      </c>
      <c t="n" s="6" r="B68">
        <v>1044</v>
      </c>
      <c t="n" s="6" r="C68">
        <v>900</v>
      </c>
      <c t="n" s="6" r="D68">
        <v>4505</v>
      </c>
      <c t="n" s="6" r="E68">
        <v>4197</v>
      </c>
    </row>
    <row spans="1:6" r="69">
      <c t="s" s="4" r="A69">
        <v>2121</v>
      </c>
      <c t="n" s="6" r="B69">
        <v>-643</v>
      </c>
      <c t="n" s="6" r="C69">
        <v>-263</v>
      </c>
      <c t="n" s="6" r="D69">
        <v>-3464</v>
      </c>
      <c t="n" s="6" r="E69">
        <v>-2305</v>
      </c>
    </row>
    <row spans="1:6" r="70">
      <c t="s" s="4" r="A70">
        <v>2122</v>
      </c>
      <c t="n" s="6" r="B70">
        <v>-461</v>
      </c>
      <c t="n" s="6" r="C70">
        <v>-415</v>
      </c>
      <c t="n" s="6" r="D70">
        <v>-1982</v>
      </c>
      <c t="n" s="6" r="E70">
        <v>-1823</v>
      </c>
    </row>
    <row spans="1:6" r="71">
      <c t="s" s="4" r="A71">
        <v>64</v>
      </c>
      <c t="n" s="6" r="B71">
        <v>-182</v>
      </c>
      <c t="n" s="6" r="C71">
        <v>152</v>
      </c>
      <c t="n" s="6" r="D71">
        <v>-1482</v>
      </c>
      <c t="n" s="6" r="E71">
        <v>-482</v>
      </c>
    </row>
    <row spans="1:6" r="72">
      <c t="s" s="4" r="A72">
        <v>2123</v>
      </c>
      <c t="n" s="7" r="B72">
        <v>225312</v>
      </c>
      <c t="n" s="7" r="C72">
        <v>295727</v>
      </c>
      <c t="n" s="7" r="D72">
        <v>225312</v>
      </c>
      <c t="n" s="7" r="E72">
        <v>29572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25</v>
      </c>
      <c t="s" s="2" r="B1">
        <v>23</v>
      </c>
      <c t="s" s="2" r="D1">
        <v>1</v>
      </c>
    </row>
    <row spans="1:6" r="2">
      <c t="s" s="2" r="B2">
        <v>2</v>
      </c>
      <c t="s" s="2" r="C2">
        <v>24</v>
      </c>
      <c t="s" s="2" r="D2">
        <v>2</v>
      </c>
      <c t="s" s="2" r="E2">
        <v>24</v>
      </c>
      <c t="s" s="2" r="F2">
        <v>84</v>
      </c>
    </row>
    <row spans="1:6" r="3">
      <c t="s" s="3" r="A3">
        <v>2118</v>
      </c>
    </row>
    <row spans="1:6" r="4">
      <c t="s" s="4" r="A4">
        <v>2126</v>
      </c>
      <c t="n" s="7" r="B4">
        <v>21863</v>
      </c>
      <c t="n" s="7" r="C4">
        <v>21219</v>
      </c>
      <c t="n" s="7" r="D4">
        <v>64377</v>
      </c>
      <c t="n" s="7" r="E4">
        <v>64047</v>
      </c>
    </row>
    <row spans="1:6" r="5">
      <c t="s" s="4" r="A5">
        <v>2127</v>
      </c>
      <c t="n" s="6" r="B5">
        <v>21635</v>
      </c>
      <c t="n" s="6" r="C5">
        <v>20992</v>
      </c>
      <c t="n" s="6" r="D5">
        <v>63711</v>
      </c>
      <c t="n" s="6" r="E5">
        <v>63383</v>
      </c>
    </row>
    <row spans="1:6" r="6">
      <c t="s" s="4" r="A6">
        <v>2128</v>
      </c>
      <c t="n" s="6" r="B6">
        <v>4955</v>
      </c>
      <c t="n" s="6" r="C6">
        <v>4619</v>
      </c>
      <c t="n" s="6" r="D6">
        <v>13210</v>
      </c>
      <c t="n" s="6" r="E6">
        <v>12552</v>
      </c>
    </row>
    <row spans="1:6" r="7">
      <c t="s" s="4" r="A7">
        <v>1369</v>
      </c>
      <c t="n" s="6" r="B7">
        <v>2195314</v>
      </c>
      <c t="n" s="6" r="C7">
        <v>2152962</v>
      </c>
      <c t="n" s="6" r="D7">
        <v>2195314</v>
      </c>
      <c t="n" s="6" r="E7">
        <v>2152962</v>
      </c>
      <c t="n" s="7" r="F7">
        <v>2144287</v>
      </c>
    </row>
    <row spans="1:6" r="8">
      <c t="s" s="4" r="A8">
        <v>2124</v>
      </c>
    </row>
    <row spans="1:6" r="9">
      <c t="s" s="3" r="A9">
        <v>2118</v>
      </c>
    </row>
    <row spans="1:6" r="10">
      <c t="s" s="4" r="A10">
        <v>2126</v>
      </c>
      <c t="n" s="6" r="B10">
        <v>21454</v>
      </c>
      <c t="n" s="6" r="C10">
        <v>20520</v>
      </c>
      <c t="n" s="6" r="D10">
        <v>63407</v>
      </c>
      <c t="n" s="6" r="E10">
        <v>62025</v>
      </c>
    </row>
    <row spans="1:6" r="11">
      <c t="s" s="4" r="A11">
        <v>2128</v>
      </c>
      <c t="n" s="6" r="B11">
        <v>5137</v>
      </c>
      <c t="n" s="6" r="C11">
        <v>4467</v>
      </c>
      <c t="n" s="6" r="D11">
        <v>14692</v>
      </c>
      <c t="n" s="6" r="E11">
        <v>13034</v>
      </c>
    </row>
    <row spans="1:6" r="12">
      <c t="s" s="4" r="A12">
        <v>1369</v>
      </c>
      <c t="n" s="6" r="B12">
        <v>1970002</v>
      </c>
      <c t="n" s="6" r="C12">
        <v>1857235</v>
      </c>
      <c t="n" s="6" r="D12">
        <v>1970002</v>
      </c>
      <c t="n" s="6" r="E12">
        <v>1857235</v>
      </c>
    </row>
    <row spans="1:6" r="13">
      <c t="s" s="4" r="A13">
        <v>2129</v>
      </c>
    </row>
    <row spans="1:6" r="14">
      <c t="s" s="3" r="A14">
        <v>2118</v>
      </c>
    </row>
    <row spans="1:6" r="15">
      <c t="s" s="4" r="A15">
        <v>2127</v>
      </c>
      <c t="n" s="6" r="B15">
        <v>-46</v>
      </c>
      <c t="n" s="6" r="C15">
        <v>336</v>
      </c>
      <c t="n" s="6" r="D15">
        <v>-20</v>
      </c>
      <c t="n" s="6" r="E15">
        <v>453</v>
      </c>
    </row>
    <row spans="1:6" r="16">
      <c t="s" s="4" r="A16">
        <v>2128</v>
      </c>
      <c t="n" s="6" r="B16">
        <v>-138</v>
      </c>
      <c t="n" s="6" r="C16">
        <v>71</v>
      </c>
      <c t="n" s="6" r="D16">
        <v>-349</v>
      </c>
      <c t="n" s="6" r="E16">
        <v>-140</v>
      </c>
    </row>
    <row spans="1:6" r="17">
      <c t="s" s="4" r="A17">
        <v>1369</v>
      </c>
      <c t="n" s="6" r="B17">
        <v>616804</v>
      </c>
      <c t="n" s="6" r="C17">
        <v>610525</v>
      </c>
      <c t="n" s="6" r="D17">
        <v>616804</v>
      </c>
      <c t="n" s="6" r="E17">
        <v>610525</v>
      </c>
    </row>
    <row spans="1:6" r="18">
      <c t="s" s="4" r="A18">
        <v>2130</v>
      </c>
    </row>
    <row spans="1:6" r="19">
      <c t="s" s="3" r="A19">
        <v>2118</v>
      </c>
    </row>
    <row spans="1:6" r="20">
      <c t="s" s="4" r="A20">
        <v>2127</v>
      </c>
      <c t="n" s="6" r="B20">
        <v>455</v>
      </c>
      <c t="n" s="6" r="C20">
        <v>363</v>
      </c>
      <c t="n" s="6" r="D20">
        <v>990</v>
      </c>
      <c t="n" s="6" r="E20">
        <v>1569</v>
      </c>
    </row>
    <row spans="1:6" r="21">
      <c t="s" s="4" r="A21">
        <v>2128</v>
      </c>
      <c t="n" s="6" r="B21">
        <v>-44</v>
      </c>
      <c t="n" s="6" r="C21">
        <v>81</v>
      </c>
      <c t="n" s="6" r="D21">
        <v>-1133</v>
      </c>
      <c t="n" s="6" r="E21">
        <v>-342</v>
      </c>
    </row>
    <row spans="1:6" r="22">
      <c t="s" s="4" r="A22">
        <v>1369</v>
      </c>
      <c t="n" s="6" r="B22">
        <v>116989</v>
      </c>
      <c t="n" s="6" r="C22">
        <v>147140</v>
      </c>
      <c t="n" s="6" r="D22">
        <v>116989</v>
      </c>
      <c t="n" s="6" r="E22">
        <v>147140</v>
      </c>
    </row>
    <row spans="1:6" r="23">
      <c t="s" s="4" r="A23">
        <v>2131</v>
      </c>
    </row>
    <row spans="1:6" r="24">
      <c t="s" s="3" r="A24">
        <v>2118</v>
      </c>
    </row>
    <row spans="1:6" r="25">
      <c t="s" s="4" r="A25">
        <v>2127</v>
      </c>
      <c t="n" s="6" r="B25">
        <v>-228</v>
      </c>
      <c t="n" s="6" r="C25">
        <v>-227</v>
      </c>
      <c t="n" s="6" r="D25">
        <v>-666</v>
      </c>
      <c t="n" s="6" r="E25">
        <v>-664</v>
      </c>
    </row>
    <row spans="1:6" r="26">
      <c t="s" s="4" r="A26">
        <v>2132</v>
      </c>
    </row>
    <row spans="1:6" r="27">
      <c t="s" s="3" r="A27">
        <v>2118</v>
      </c>
    </row>
    <row spans="1:6" r="28">
      <c t="s" s="4" r="A28">
        <v>1369</v>
      </c>
      <c t="n" s="7" r="B28">
        <v>-508481</v>
      </c>
      <c t="n" s="7" r="C28">
        <v>-461938</v>
      </c>
      <c t="n" s="7" r="D28">
        <v>-508481</v>
      </c>
      <c t="n" s="7" r="E28">
        <v>-46193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4</v>
      </c>
      <c t="s" s="2" r="B1">
        <v>1</v>
      </c>
    </row>
    <row spans="1:2" r="2">
      <c t="s" s="2" r="B2">
        <v>2</v>
      </c>
    </row>
    <row spans="1:2" r="3">
      <c t="s" s="3" r="A3">
        <v>252</v>
      </c>
    </row>
    <row spans="1:2" r="4">
      <c t="s" s="4" r="A4">
        <v>164</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8358</v>
      </c>
      <c t="n" s="7" r="C4">
        <v>7965</v>
      </c>
      <c t="n" s="7" r="D4">
        <v>24837</v>
      </c>
      <c t="n" s="7" r="E4">
        <v>23912</v>
      </c>
    </row>
    <row spans="1:5" r="5">
      <c t="s" s="4" r="A5">
        <v>27</v>
      </c>
      <c t="n" s="6" r="B5">
        <v>2144</v>
      </c>
      <c t="n" s="6" r="C5">
        <v>2268</v>
      </c>
      <c t="n" s="6" r="D5">
        <v>6922</v>
      </c>
      <c t="n" s="6" r="E5">
        <v>6726</v>
      </c>
    </row>
    <row spans="1:5" r="6">
      <c t="s" s="4" r="A6">
        <v>28</v>
      </c>
      <c t="n" s="6" r="B6">
        <v>267</v>
      </c>
      <c t="n" s="6" r="C6">
        <v>275</v>
      </c>
      <c t="n" s="6" r="D6">
        <v>803</v>
      </c>
      <c t="n" s="6" r="E6">
        <v>774</v>
      </c>
    </row>
    <row spans="1:5" r="7">
      <c t="s" s="4" r="A7">
        <v>29</v>
      </c>
      <c t="n" s="6" r="B7">
        <v>1076</v>
      </c>
      <c t="n" s="6" r="C7">
        <v>1134</v>
      </c>
      <c t="n" s="6" r="D7">
        <v>3330</v>
      </c>
      <c t="n" s="6" r="E7">
        <v>3291</v>
      </c>
    </row>
    <row spans="1:5" r="8">
      <c t="s" s="4" r="A8">
        <v>30</v>
      </c>
      <c t="n" s="6" r="B8">
        <v>765</v>
      </c>
      <c t="n" s="6" r="C8">
        <v>754</v>
      </c>
      <c t="n" s="6" r="D8">
        <v>2300</v>
      </c>
      <c t="n" s="6" r="E8">
        <v>2221</v>
      </c>
    </row>
    <row spans="1:5" r="9">
      <c t="s" s="4" r="A9">
        <v>31</v>
      </c>
      <c t="n" s="6" r="B9">
        <v>12610</v>
      </c>
      <c t="n" s="6" r="C9">
        <v>12396</v>
      </c>
      <c t="n" s="6" r="D9">
        <v>38192</v>
      </c>
      <c t="n" s="6" r="E9">
        <v>36924</v>
      </c>
    </row>
    <row spans="1:5" r="10">
      <c t="s" s="3" r="A10">
        <v>32</v>
      </c>
    </row>
    <row spans="1:5" r="11">
      <c t="s" s="4" r="A11">
        <v>33</v>
      </c>
      <c t="n" s="6" r="B11">
        <v>266</v>
      </c>
      <c t="n" s="6" r="C11">
        <v>214</v>
      </c>
      <c t="n" s="6" r="D11">
        <v>736</v>
      </c>
      <c t="n" s="6" r="E11">
        <v>650</v>
      </c>
    </row>
    <row spans="1:5" r="12">
      <c t="s" s="4" r="A12">
        <v>34</v>
      </c>
      <c t="n" s="6" r="B12">
        <v>569</v>
      </c>
      <c t="n" s="6" r="C12">
        <v>597</v>
      </c>
      <c t="n" s="6" r="D12">
        <v>1808</v>
      </c>
      <c t="n" s="6" r="E12">
        <v>1868</v>
      </c>
    </row>
    <row spans="1:5" r="13">
      <c t="s" s="4" r="A13">
        <v>35</v>
      </c>
      <c t="n" s="6" r="B13">
        <v>244</v>
      </c>
      <c t="n" s="6" r="C13">
        <v>342</v>
      </c>
      <c t="n" s="6" r="D13">
        <v>778</v>
      </c>
      <c t="n" s="6" r="E13">
        <v>1071</v>
      </c>
    </row>
    <row spans="1:5" r="14">
      <c t="s" s="4" r="A14">
        <v>36</v>
      </c>
      <c t="n" s="6" r="B14">
        <v>1330</v>
      </c>
      <c t="n" s="6" r="C14">
        <v>1343</v>
      </c>
      <c t="n" s="6" r="D14">
        <v>4066</v>
      </c>
      <c t="n" s="6" r="E14">
        <v>4063</v>
      </c>
    </row>
    <row spans="1:5" r="15">
      <c t="s" s="4" r="A15">
        <v>37</v>
      </c>
      <c t="n" s="6" r="B15">
        <v>2409</v>
      </c>
      <c t="n" s="6" r="C15">
        <v>2496</v>
      </c>
      <c t="n" s="6" r="D15">
        <v>7388</v>
      </c>
      <c t="n" s="6" r="E15">
        <v>7652</v>
      </c>
    </row>
    <row spans="1:5" r="16">
      <c t="s" s="4" r="A16">
        <v>38</v>
      </c>
      <c t="n" s="6" r="B16">
        <v>10201</v>
      </c>
      <c t="n" s="6" r="C16">
        <v>9900</v>
      </c>
      <c t="n" s="6" r="D16">
        <v>30804</v>
      </c>
      <c t="n" s="6" r="E16">
        <v>29272</v>
      </c>
    </row>
    <row spans="1:5" r="17">
      <c t="s" s="3" r="A17">
        <v>39</v>
      </c>
    </row>
    <row spans="1:5" r="18">
      <c t="s" s="4" r="A18">
        <v>40</v>
      </c>
      <c t="n" s="6" r="B18">
        <v>1455</v>
      </c>
      <c t="n" s="6" r="C18">
        <v>1510</v>
      </c>
      <c t="n" s="6" r="D18">
        <v>4349</v>
      </c>
      <c t="n" s="6" r="E18">
        <v>4381</v>
      </c>
    </row>
    <row spans="1:5" r="19">
      <c t="s" s="4" r="A19">
        <v>41</v>
      </c>
      <c t="n" s="6" r="B19">
        <v>1952</v>
      </c>
      <c t="n" s="6" r="C19">
        <v>1898</v>
      </c>
      <c t="n" s="6" r="D19">
        <v>5660</v>
      </c>
      <c t="n" s="6" r="E19">
        <v>5519</v>
      </c>
    </row>
    <row spans="1:5" r="20">
      <c t="s" s="4" r="A20">
        <v>42</v>
      </c>
      <c t="n" s="6" r="B20">
        <v>3160</v>
      </c>
      <c t="n" s="6" r="C20">
        <v>3336</v>
      </c>
      <c t="n" s="6" r="D20">
        <v>9543</v>
      </c>
      <c t="n" s="6" r="E20">
        <v>10101</v>
      </c>
    </row>
    <row spans="1:5" r="21">
      <c t="s" s="4" r="A21">
        <v>43</v>
      </c>
      <c t="n" s="6" r="B21">
        <v>1458</v>
      </c>
      <c t="n" s="6" r="C21">
        <v>1287</v>
      </c>
      <c t="n" s="6" r="D21">
        <v>4019</v>
      </c>
      <c t="n" s="6" r="E21">
        <v>4300</v>
      </c>
    </row>
    <row spans="1:5" r="22">
      <c t="s" s="4" r="A22">
        <v>44</v>
      </c>
      <c t="n" s="6" r="B22">
        <v>2141</v>
      </c>
      <c t="n" s="6" r="C22">
        <v>1616</v>
      </c>
      <c t="n" s="6" r="D22">
        <v>5821</v>
      </c>
      <c t="n" s="6" r="E22">
        <v>5510</v>
      </c>
    </row>
    <row spans="1:5" r="23">
      <c t="s" s="4" r="A23">
        <v>45</v>
      </c>
      <c t="n" s="6" r="B23">
        <v>589</v>
      </c>
      <c t="n" s="6" r="C23">
        <v>407</v>
      </c>
      <c t="n" s="6" r="D23">
        <v>1334</v>
      </c>
      <c t="n" s="6" r="E23">
        <v>2102</v>
      </c>
    </row>
    <row spans="1:5" r="24">
      <c t="s" s="4" r="A24">
        <v>46</v>
      </c>
      <c t="n" s="6" r="B24">
        <v>51</v>
      </c>
      <c t="n" s="6" r="C24">
        <v>437</v>
      </c>
      <c t="n" s="6" r="D24">
        <v>490</v>
      </c>
      <c t="n" s="6" r="E24">
        <v>886</v>
      </c>
    </row>
    <row spans="1:5" r="25">
      <c t="s" s="4" r="A25">
        <v>47</v>
      </c>
      <c t="n" s="6" r="B25">
        <v>628</v>
      </c>
      <c t="n" s="6" r="C25">
        <v>601</v>
      </c>
      <c t="n" s="6" r="D25">
        <v>1691</v>
      </c>
      <c t="n" s="6" r="E25">
        <v>1312</v>
      </c>
    </row>
    <row spans="1:5" r="26">
      <c t="s" s="4" r="A26">
        <v>48</v>
      </c>
      <c t="n" s="6" r="B26">
        <v>11434</v>
      </c>
      <c t="n" s="6" r="C26">
        <v>11092</v>
      </c>
      <c t="n" s="6" r="D26">
        <v>32907</v>
      </c>
      <c t="n" s="6" r="E26">
        <v>34111</v>
      </c>
    </row>
    <row spans="1:5" r="27">
      <c t="s" s="4" r="A27">
        <v>49</v>
      </c>
      <c t="n" s="6" r="B27">
        <v>21635</v>
      </c>
      <c t="n" s="6" r="C27">
        <v>20992</v>
      </c>
      <c t="n" s="6" r="D27">
        <v>63711</v>
      </c>
      <c t="n" s="6" r="E27">
        <v>63383</v>
      </c>
    </row>
    <row spans="1:5" r="28">
      <c t="s" s="4" r="A28">
        <v>50</v>
      </c>
      <c t="n" s="6" r="B28">
        <v>850</v>
      </c>
      <c t="n" s="6" r="C28">
        <v>806</v>
      </c>
      <c t="n" s="6" r="D28">
        <v>2823</v>
      </c>
      <c t="n" s="6" r="E28">
        <v>2351</v>
      </c>
    </row>
    <row spans="1:5" r="29">
      <c t="s" s="3" r="A29">
        <v>51</v>
      </c>
    </row>
    <row spans="1:5" r="30">
      <c t="s" s="4" r="A30">
        <v>52</v>
      </c>
      <c t="n" s="6" r="B30">
        <v>7704</v>
      </c>
      <c t="n" s="6" r="C30">
        <v>7829</v>
      </c>
      <c t="n" s="6" r="D30">
        <v>24278</v>
      </c>
      <c t="n" s="6" r="E30">
        <v>25333</v>
      </c>
    </row>
    <row spans="1:5" r="31">
      <c t="s" s="4" r="A31">
        <v>53</v>
      </c>
      <c t="n" s="6" r="B31">
        <v>1005</v>
      </c>
      <c t="n" s="6" r="C31">
        <v>1028</v>
      </c>
      <c t="n" s="6" r="D31">
        <v>3069</v>
      </c>
      <c t="n" s="6" r="E31">
        <v>3082</v>
      </c>
    </row>
    <row spans="1:5" r="32">
      <c t="s" s="4" r="A32">
        <v>54</v>
      </c>
      <c t="n" s="6" r="B32">
        <v>443</v>
      </c>
      <c t="n" s="6" r="C32">
        <v>499</v>
      </c>
      <c t="n" s="6" r="D32">
        <v>1357</v>
      </c>
      <c t="n" s="6" r="E32">
        <v>1511</v>
      </c>
    </row>
    <row spans="1:5" r="33">
      <c t="s" s="4" r="A33">
        <v>55</v>
      </c>
      <c t="n" s="6" r="B33">
        <v>410</v>
      </c>
      <c t="n" s="6" r="C33">
        <v>445</v>
      </c>
      <c t="n" s="6" r="D33">
        <v>1243</v>
      </c>
      <c t="n" s="6" r="E33">
        <v>1330</v>
      </c>
    </row>
    <row spans="1:5" r="34">
      <c t="s" s="4" r="A34">
        <v>56</v>
      </c>
      <c t="n" s="6" r="B34">
        <v>536</v>
      </c>
      <c t="n" s="6" r="C34">
        <v>673</v>
      </c>
      <c t="n" s="6" r="D34">
        <v>1433</v>
      </c>
      <c t="n" s="6" r="E34">
        <v>1588</v>
      </c>
    </row>
    <row spans="1:5" r="35">
      <c t="s" s="4" r="A35">
        <v>57</v>
      </c>
      <c t="n" s="6" r="B35">
        <v>181</v>
      </c>
      <c t="n" s="6" r="C35">
        <v>207</v>
      </c>
      <c t="n" s="6" r="D35">
        <v>554</v>
      </c>
      <c t="n" s="6" r="E35">
        <v>632</v>
      </c>
    </row>
    <row spans="1:5" r="36">
      <c t="s" s="4" r="A36">
        <v>58</v>
      </c>
      <c t="n" s="6" r="B36">
        <v>685</v>
      </c>
      <c t="n" s="6" r="C36">
        <v>731</v>
      </c>
      <c t="n" s="6" r="D36">
        <v>2240</v>
      </c>
      <c t="n" s="6" r="E36">
        <v>2298</v>
      </c>
    </row>
    <row spans="1:5" r="37">
      <c t="s" s="4" r="A37">
        <v>59</v>
      </c>
      <c t="n" s="6" r="B37">
        <v>189</v>
      </c>
      <c t="n" s="6" r="C37">
        <v>210</v>
      </c>
      <c t="n" s="6" r="D37">
        <v>551</v>
      </c>
      <c t="n" s="6" r="E37">
        <v>583</v>
      </c>
    </row>
    <row spans="1:5" r="38">
      <c t="s" s="4" r="A38">
        <v>60</v>
      </c>
      <c t="n" s="6" r="B38">
        <v>2328</v>
      </c>
      <c t="n" s="6" r="C38">
        <v>2317</v>
      </c>
      <c t="n" s="6" r="D38">
        <v>7065</v>
      </c>
      <c t="n" s="6" r="E38">
        <v>7367</v>
      </c>
    </row>
    <row spans="1:5" r="39">
      <c t="s" s="4" r="A39">
        <v>61</v>
      </c>
      <c t="n" s="6" r="B39">
        <v>13481</v>
      </c>
      <c t="n" s="6" r="C39">
        <v>13939</v>
      </c>
      <c t="n" s="6" r="D39">
        <v>41790</v>
      </c>
      <c t="n" s="6" r="E39">
        <v>43724</v>
      </c>
    </row>
    <row spans="1:5" r="40">
      <c t="s" s="4" r="A40">
        <v>62</v>
      </c>
      <c t="n" s="6" r="B40">
        <v>7304</v>
      </c>
      <c t="n" s="6" r="C40">
        <v>6247</v>
      </c>
      <c t="n" s="6" r="D40">
        <v>19098</v>
      </c>
      <c t="n" s="6" r="E40">
        <v>17308</v>
      </c>
    </row>
    <row spans="1:5" r="41">
      <c t="s" s="4" r="A41">
        <v>63</v>
      </c>
      <c t="n" s="6" r="B41">
        <v>2349</v>
      </c>
      <c t="n" s="6" r="C41">
        <v>1628</v>
      </c>
      <c t="n" s="6" r="D41">
        <v>5888</v>
      </c>
      <c t="n" s="6" r="E41">
        <v>4756</v>
      </c>
    </row>
    <row spans="1:5" r="42">
      <c t="s" s="4" r="A42">
        <v>64</v>
      </c>
      <c t="n" s="6" r="B42">
        <v>4955</v>
      </c>
      <c t="n" s="6" r="C42">
        <v>4619</v>
      </c>
      <c t="n" s="6" r="D42">
        <v>13210</v>
      </c>
      <c t="n" s="6" r="E42">
        <v>12552</v>
      </c>
    </row>
    <row spans="1:5" r="43">
      <c t="s" s="4" r="A43">
        <v>65</v>
      </c>
      <c t="n" s="6" r="B43">
        <v>503</v>
      </c>
      <c t="n" s="6" r="C43">
        <v>441</v>
      </c>
      <c t="n" s="6" r="D43">
        <v>1321</v>
      </c>
      <c t="n" s="6" r="E43">
        <v>1153</v>
      </c>
    </row>
    <row spans="1:5" r="44">
      <c t="s" s="4" r="A44">
        <v>66</v>
      </c>
      <c t="n" s="7" r="B44">
        <v>4452</v>
      </c>
      <c t="n" s="7" r="C44">
        <v>4178</v>
      </c>
      <c t="n" s="7" r="D44">
        <v>11889</v>
      </c>
      <c t="n" s="7" r="E44">
        <v>11399</v>
      </c>
    </row>
    <row spans="1:5" r="45">
      <c t="s" s="3" r="A45">
        <v>67</v>
      </c>
    </row>
    <row spans="1:5" r="46">
      <c t="s" s="4" r="A46">
        <v>68</v>
      </c>
      <c t="n" s="8" r="B46">
        <v>0.43</v>
      </c>
      <c t="n" s="8" r="C46">
        <v>0.4</v>
      </c>
      <c t="n" s="8" r="D46">
        <v>1.15</v>
      </c>
      <c t="n" s="8" r="E46">
        <v>1.09</v>
      </c>
    </row>
    <row spans="1:5" r="47">
      <c t="s" s="4" r="A47">
        <v>69</v>
      </c>
      <c t="n" s="9" r="B47">
        <v>0.41</v>
      </c>
      <c t="n" s="9" r="C47">
        <v>0.38</v>
      </c>
      <c t="n" s="9" r="D47">
        <v>1.1</v>
      </c>
      <c t="n" s="9" r="E47">
        <v>1.03</v>
      </c>
    </row>
    <row spans="1:5" r="48">
      <c t="s" s="4" r="A48">
        <v>70</v>
      </c>
      <c t="n" s="10" r="B48">
        <v>0.075</v>
      </c>
      <c t="n" s="8" r="C48">
        <v>0.05</v>
      </c>
      <c t="n" s="10" r="D48">
        <v>0.175</v>
      </c>
      <c t="n" s="8" r="E48">
        <v>0.15</v>
      </c>
    </row>
    <row spans="1:5" r="49">
      <c t="s" s="4" r="A49">
        <v>71</v>
      </c>
      <c t="n" s="6" r="B49">
        <v>10250124</v>
      </c>
      <c t="n" s="6" r="C49">
        <v>10444291</v>
      </c>
      <c t="n" s="6" r="D49">
        <v>10312878</v>
      </c>
      <c t="n" s="6" r="E49">
        <v>10483466</v>
      </c>
    </row>
    <row spans="1:5" r="50">
      <c t="s" s="4" r="A50">
        <v>72</v>
      </c>
      <c t="n" s="6" r="B50">
        <v>11000473</v>
      </c>
      <c t="n" s="6" r="C50">
        <v>11197203</v>
      </c>
      <c t="n" s="6" r="D50">
        <v>11046807</v>
      </c>
      <c t="n" s="6" r="E50">
        <v>11234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59</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223</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26</v>
      </c>
    </row>
    <row spans="1:2" r="4">
      <c t="s" s="4" r="A4">
        <v>280</v>
      </c>
      <c t="s" s="4" r="B4">
        <v>281</v>
      </c>
    </row>
    <row spans="1:2" r="5">
      <c t="s" s="3" r="A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95</v>
      </c>
      <c t="s" s="4" r="B12">
        <v>296</v>
      </c>
    </row>
    <row spans="1:2" r="13">
      <c t="s" s="4" r="A13">
        <v>297</v>
      </c>
      <c t="s" s="4" r="B13">
        <v>298</v>
      </c>
    </row>
    <row spans="1:2" r="14">
      <c t="s" s="4" r="A14">
        <v>299</v>
      </c>
    </row>
    <row spans="1:2" r="15">
      <c t="s" s="3" r="A15">
        <v>282</v>
      </c>
    </row>
    <row spans="1:2" r="16">
      <c t="s" s="4" r="A16">
        <v>300</v>
      </c>
      <c t="s" s="4" r="B16">
        <v>301</v>
      </c>
    </row>
    <row spans="1:2" r="17">
      <c t="s" s="4" r="A17">
        <v>302</v>
      </c>
      <c t="s" s="4" r="B17">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29</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318</v>
      </c>
      <c t="s" s="2" r="B1">
        <v>1</v>
      </c>
    </row>
    <row spans="1:2" r="2">
      <c t="s" s="2" r="B2">
        <v>2</v>
      </c>
    </row>
    <row spans="1:2" r="3">
      <c t="s" s="3" r="A3">
        <v>232</v>
      </c>
    </row>
    <row spans="1:2" r="4">
      <c t="s" s="4" r="A4">
        <v>319</v>
      </c>
      <c t="s" s="4" r="B4">
        <v>320</v>
      </c>
    </row>
    <row spans="1:2" r="5">
      <c t="s" s="4" r="A5">
        <v>321</v>
      </c>
      <c t="s" s="4" r="B5">
        <v>322</v>
      </c>
    </row>
    <row spans="1:2" r="6">
      <c t="s" s="4" r="A6">
        <v>323</v>
      </c>
      <c t="s" s="4" r="B6">
        <v>324</v>
      </c>
    </row>
    <row spans="1:2" r="7">
      <c t="s" s="3" r="A7">
        <v>325</v>
      </c>
    </row>
    <row spans="1:2" r="8">
      <c t="s" s="4" r="A8">
        <v>326</v>
      </c>
      <c t="s" s="4" r="B8">
        <v>327</v>
      </c>
    </row>
    <row spans="1:2" r="9">
      <c t="s" s="4" r="A9">
        <v>328</v>
      </c>
    </row>
    <row spans="1:2" r="10">
      <c t="s" s="3" r="A10">
        <v>329</v>
      </c>
    </row>
    <row spans="1:2" r="11">
      <c t="s" s="4" r="A11">
        <v>330</v>
      </c>
      <c t="s" s="4" r="B11">
        <v>331</v>
      </c>
    </row>
    <row spans="1:2" r="12">
      <c t="s" s="3" r="A12">
        <v>325</v>
      </c>
    </row>
    <row spans="1:2" r="13">
      <c t="s" s="4" r="A13">
        <v>332</v>
      </c>
      <c t="s" s="4" r="B13">
        <v>333</v>
      </c>
    </row>
    <row spans="1:2" r="14">
      <c t="s" s="4" r="A14">
        <v>334</v>
      </c>
    </row>
    <row spans="1:2" r="15">
      <c t="s" s="3" r="A15">
        <v>329</v>
      </c>
    </row>
    <row spans="1:2" r="16">
      <c t="s" s="4" r="A16">
        <v>330</v>
      </c>
      <c t="s" s="4" r="B16">
        <v>335</v>
      </c>
    </row>
    <row spans="1:2" r="17">
      <c t="s" s="3" r="A17">
        <v>325</v>
      </c>
    </row>
    <row spans="1:2" r="18">
      <c t="s" s="4" r="A18">
        <v>332</v>
      </c>
      <c t="s" s="4" r="B18">
        <v>336</v>
      </c>
    </row>
    <row spans="1:2" r="19">
      <c t="s" s="4" r="A19">
        <v>337</v>
      </c>
    </row>
    <row spans="1:2" r="20">
      <c t="s" s="3" r="A20">
        <v>329</v>
      </c>
    </row>
    <row spans="1:2" r="21">
      <c t="s" s="4" r="A21">
        <v>330</v>
      </c>
      <c t="s" s="4" r="B21">
        <v>338</v>
      </c>
    </row>
    <row spans="1:2" r="22">
      <c t="s" s="3" r="A22">
        <v>325</v>
      </c>
    </row>
    <row spans="1:2" r="23">
      <c t="s" s="4" r="A23">
        <v>332</v>
      </c>
      <c t="s" s="4" r="B23">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3</v>
      </c>
      <c t="s" s="2" r="B1">
        <v>23</v>
      </c>
      <c t="s" s="2" r="D1">
        <v>1</v>
      </c>
    </row>
    <row spans="1:5" r="2">
      <c t="s" s="2" r="B2">
        <v>2</v>
      </c>
      <c t="s" s="2" r="C2">
        <v>24</v>
      </c>
      <c t="s" s="2" r="D2">
        <v>2</v>
      </c>
      <c t="s" s="2" r="E2">
        <v>24</v>
      </c>
    </row>
    <row spans="1:5" r="3">
      <c t="s" s="3" r="A3">
        <v>74</v>
      </c>
    </row>
    <row spans="1:5" r="4">
      <c t="s" s="4" r="A4">
        <v>64</v>
      </c>
      <c t="n" s="7" r="B4">
        <v>4955</v>
      </c>
      <c t="n" s="7" r="C4">
        <v>4619</v>
      </c>
      <c t="n" s="7" r="D4">
        <v>13210</v>
      </c>
      <c t="n" s="7" r="E4">
        <v>12552</v>
      </c>
    </row>
    <row spans="1:5" r="5">
      <c t="s" s="3" r="A5">
        <v>75</v>
      </c>
    </row>
    <row spans="1:5" r="6">
      <c t="s" s="4" r="A6">
        <v>76</v>
      </c>
      <c t="n" s="6" r="B6">
        <v>208</v>
      </c>
      <c t="n" s="6" r="C6">
        <v>1211</v>
      </c>
      <c t="n" s="6" r="D6">
        <v>3319</v>
      </c>
      <c t="n" s="6" r="E6">
        <v>167</v>
      </c>
    </row>
    <row spans="1:5" r="7">
      <c t="s" s="4" r="A7">
        <v>77</v>
      </c>
      <c t="n" s="6" r="B7">
        <v>-65</v>
      </c>
      <c t="n" s="6" r="C7">
        <v>187</v>
      </c>
      <c t="n" s="6" r="D7">
        <v>49</v>
      </c>
      <c t="n" s="6" r="E7">
        <v>633</v>
      </c>
    </row>
    <row spans="1:5" r="8">
      <c t="s" s="4" r="A8">
        <v>78</v>
      </c>
      <c t="n" s="6" r="B8">
        <v>127</v>
      </c>
      <c t="n" s="6" r="C8">
        <v>127</v>
      </c>
      <c t="n" s="6" r="D8">
        <v>277</v>
      </c>
      <c t="n" s="6" r="E8">
        <v>416</v>
      </c>
    </row>
    <row spans="1:5" r="9">
      <c t="s" s="4" r="A9">
        <v>79</v>
      </c>
      <c t="n" s="6" r="B9">
        <v>6</v>
      </c>
      <c t="n" s="6" r="C9">
        <v>27</v>
      </c>
      <c t="n" s="6" r="D9">
        <v>29</v>
      </c>
      <c t="n" s="6" r="E9">
        <v>77</v>
      </c>
    </row>
    <row spans="1:5" r="10">
      <c t="s" s="4" r="A10">
        <v>80</v>
      </c>
      <c t="n" s="6" r="B10">
        <v>-8</v>
      </c>
      <c t="n" s="6" r="C10">
        <v>-76</v>
      </c>
      <c t="n" s="6" r="D10">
        <v>-17</v>
      </c>
      <c t="n" s="6" r="E10">
        <v>-84</v>
      </c>
    </row>
    <row spans="1:5" r="11">
      <c t="s" s="4" r="A11">
        <v>81</v>
      </c>
      <c t="n" s="6" r="B11">
        <v>268</v>
      </c>
      <c t="n" s="6" r="C11">
        <v>1476</v>
      </c>
      <c t="n" s="6" r="D11">
        <v>3657</v>
      </c>
      <c t="n" s="6" r="E11">
        <v>1209</v>
      </c>
    </row>
    <row spans="1:5" r="12">
      <c t="s" s="4" r="A12">
        <v>82</v>
      </c>
      <c t="n" s="7" r="B12">
        <v>5223</v>
      </c>
      <c t="n" s="7" r="C12">
        <v>6095</v>
      </c>
      <c t="n" s="7" r="D12">
        <v>16867</v>
      </c>
      <c t="n" s="7" r="E12">
        <v>137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0</v>
      </c>
      <c t="s" s="2" r="B1">
        <v>1</v>
      </c>
    </row>
    <row spans="1:2" r="2">
      <c t="s" s="2" r="B2">
        <v>2</v>
      </c>
    </row>
    <row spans="1:2" r="3">
      <c t="s" s="3" r="A3">
        <v>232</v>
      </c>
    </row>
    <row spans="1:2" r="4">
      <c t="s" s="4" r="A4">
        <v>341</v>
      </c>
      <c t="s" s="4"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row>
    <row spans="1:2" r="7">
      <c t="s" s="3" r="A7">
        <v>344</v>
      </c>
    </row>
    <row spans="1:2" r="8">
      <c t="s" s="4" r="A8">
        <v>347</v>
      </c>
      <c t="s" s="4" r="B8">
        <v>350</v>
      </c>
    </row>
    <row spans="1:2" r="9">
      <c t="s" s="4" r="A9">
        <v>351</v>
      </c>
    </row>
    <row spans="1:2" r="10">
      <c t="s" s="3" r="A10">
        <v>344</v>
      </c>
    </row>
    <row spans="1:2" r="11">
      <c t="s" s="4" r="A11">
        <v>347</v>
      </c>
      <c t="s" s="4" r="B11">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3</v>
      </c>
      <c t="s" s="2" r="B1">
        <v>1</v>
      </c>
    </row>
    <row spans="1:2" r="2">
      <c t="s" s="2" r="B2">
        <v>2</v>
      </c>
    </row>
    <row spans="1:2" r="3">
      <c t="s" s="3" r="A3">
        <v>24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58</v>
      </c>
      <c t="s" s="2" r="B1">
        <v>1</v>
      </c>
    </row>
    <row spans="1:2" r="2">
      <c t="s" s="2" r="B2">
        <v>2</v>
      </c>
    </row>
    <row spans="1:2" r="3">
      <c t="s" s="3" r="A3">
        <v>243</v>
      </c>
    </row>
    <row spans="1:2" r="4">
      <c t="s" s="4" r="A4">
        <v>102</v>
      </c>
      <c t="s" s="4" r="B4">
        <v>359</v>
      </c>
    </row>
    <row spans="1:2" r="5">
      <c t="s" s="4" r="A5">
        <v>360</v>
      </c>
      <c t="s" s="4" r="B5">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46</v>
      </c>
    </row>
    <row spans="1:2" r="4">
      <c t="s" s="4" r="A4">
        <v>363</v>
      </c>
      <c t="s" s="4" r="B4">
        <v>364</v>
      </c>
    </row>
    <row spans="1:2" r="5">
      <c t="s" s="3" r="A5">
        <v>365</v>
      </c>
    </row>
    <row spans="1:2" r="6">
      <c t="s" s="4" r="A6">
        <v>366</v>
      </c>
      <c t="s" s="4" r="B6">
        <v>367</v>
      </c>
    </row>
    <row spans="1:2" r="7">
      <c t="s" s="4" r="A7">
        <v>368</v>
      </c>
    </row>
    <row spans="1:2" r="8">
      <c t="s" s="3" r="A8">
        <v>365</v>
      </c>
    </row>
    <row spans="1:2" r="9">
      <c t="s" s="4" r="A9">
        <v>302</v>
      </c>
      <c t="s" s="4" r="B9">
        <v>369</v>
      </c>
    </row>
    <row spans="1:2" r="10">
      <c t="s" s="4" r="A10">
        <v>370</v>
      </c>
    </row>
    <row spans="1:2" r="11">
      <c t="s" s="3" r="A11">
        <v>371</v>
      </c>
    </row>
    <row spans="1:2" r="12">
      <c t="s" s="4" r="A12">
        <v>300</v>
      </c>
      <c t="s" s="4" r="B12">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2</v>
      </c>
      <c t="s" s="2" r="B1">
        <v>1</v>
      </c>
    </row>
    <row spans="1:2" r="2">
      <c t="s" s="2" r="B2">
        <v>2</v>
      </c>
    </row>
    <row spans="1:2" r="3">
      <c t="s" s="3" r="A3">
        <v>249</v>
      </c>
    </row>
    <row spans="1:2" r="4">
      <c t="s" s="4" r="A4">
        <v>373</v>
      </c>
      <c t="s" s="4" r="B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75</v>
      </c>
      <c t="s" s="2" r="B1">
        <v>1</v>
      </c>
    </row>
    <row spans="1:2" r="2">
      <c t="s" s="2" r="B2">
        <v>2</v>
      </c>
    </row>
    <row spans="1:2" r="3">
      <c t="s" s="3" r="A3">
        <v>252</v>
      </c>
    </row>
    <row spans="1:2" r="4">
      <c t="s" s="4" r="A4">
        <v>376</v>
      </c>
      <c t="s" s="4" r="B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52</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85</v>
      </c>
      <c t="s" s="2" r="B1">
        <v>1</v>
      </c>
    </row>
    <row spans="1:2" r="2">
      <c t="s" s="2" r="B2">
        <v>2</v>
      </c>
    </row>
    <row spans="1:2" r="3">
      <c t="s" s="3" r="A3">
        <v>256</v>
      </c>
    </row>
    <row spans="1:2" r="4">
      <c t="s" s="4" r="A4">
        <v>386</v>
      </c>
      <c t="s" s="4" r="B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59</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0</v>
      </c>
    </row>
    <row spans="1:2" r="11">
      <c t="s" s="4" r="A11">
        <v>402</v>
      </c>
      <c t="s" s="4" r="B11">
        <v>403</v>
      </c>
    </row>
    <row spans="1:2" r="12">
      <c t="s" s="4" r="A12">
        <v>404</v>
      </c>
      <c t="s" s="4" r="B12">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v>
      </c>
      <c t="s" s="2" r="C1">
        <v>84</v>
      </c>
    </row>
    <row spans="1:3" r="2">
      <c t="s" s="3" r="A2">
        <v>85</v>
      </c>
    </row>
    <row spans="1:3" r="3">
      <c t="s" s="4" r="A3">
        <v>86</v>
      </c>
      <c t="n" s="7" r="B3">
        <v>26701</v>
      </c>
      <c t="n" s="7" r="C3">
        <v>31265</v>
      </c>
    </row>
    <row spans="1:3" r="4">
      <c t="s" s="4" r="A4">
        <v>87</v>
      </c>
      <c t="n" s="6" r="B4">
        <v>116733</v>
      </c>
      <c t="n" s="6" r="C4">
        <v>128088</v>
      </c>
    </row>
    <row spans="1:3" r="5">
      <c t="s" s="4" r="A5">
        <v>88</v>
      </c>
      <c t="n" s="6" r="B5">
        <v>143434</v>
      </c>
      <c t="n" s="6" r="C5">
        <v>159353</v>
      </c>
    </row>
    <row spans="1:3" r="6">
      <c t="s" s="4" r="A6">
        <v>89</v>
      </c>
      <c t="n" s="6" r="B6">
        <v>8506</v>
      </c>
      <c t="n" s="6" r="C6">
        <v>7744</v>
      </c>
    </row>
    <row spans="1:3" r="7">
      <c t="s" s="4" r="A7">
        <v>90</v>
      </c>
      <c t="n" s="6" r="B7">
        <v>218810</v>
      </c>
      <c t="n" s="6" r="C7">
        <v>192482</v>
      </c>
    </row>
    <row spans="1:3" r="8">
      <c t="s" s="4" r="A8">
        <v>91</v>
      </c>
      <c t="n" s="6" r="B8">
        <v>187849</v>
      </c>
      <c t="n" s="6" r="C8">
        <v>176527</v>
      </c>
    </row>
    <row spans="1:3" r="9">
      <c t="s" s="4" r="A9">
        <v>92</v>
      </c>
      <c t="n" s="6" r="B9">
        <v>47896</v>
      </c>
      <c t="n" s="6" r="C9">
        <v>49990</v>
      </c>
    </row>
    <row spans="1:3" r="10">
      <c t="s" s="3" r="A10">
        <v>93</v>
      </c>
    </row>
    <row spans="1:3" r="11">
      <c t="s" s="4" r="A11">
        <v>94</v>
      </c>
      <c t="n" s="6" r="B11">
        <v>322505</v>
      </c>
      <c t="n" s="6" r="C11">
        <v>322380</v>
      </c>
    </row>
    <row spans="1:3" r="12">
      <c t="s" s="4" r="A12">
        <v>95</v>
      </c>
      <c t="n" s="6" r="B12">
        <v>112409</v>
      </c>
      <c t="n" s="6" r="C12">
        <v>84508</v>
      </c>
    </row>
    <row spans="1:3" r="13">
      <c t="s" s="4" r="A13">
        <v>96</v>
      </c>
      <c t="n" s="6" r="B13">
        <v>434914</v>
      </c>
      <c t="n" s="6" r="C13">
        <v>406888</v>
      </c>
    </row>
    <row spans="1:3" r="14">
      <c t="s" s="4" r="A14">
        <v>97</v>
      </c>
      <c t="n" s="6" r="B14">
        <v>905008</v>
      </c>
      <c t="n" s="6" r="C14">
        <v>896983</v>
      </c>
    </row>
    <row spans="1:3" r="15">
      <c t="s" s="4" r="A15">
        <v>98</v>
      </c>
      <c t="n" s="6" r="B15">
        <v>-11692</v>
      </c>
      <c t="n" s="6" r="C15">
        <v>-12234</v>
      </c>
    </row>
    <row spans="1:3" r="16">
      <c t="s" s="4" r="A16">
        <v>99</v>
      </c>
      <c t="n" s="6" r="B16">
        <v>893316</v>
      </c>
      <c t="n" s="6" r="C16">
        <v>884749</v>
      </c>
    </row>
    <row spans="1:3" r="17">
      <c t="s" s="4" r="A17">
        <v>100</v>
      </c>
      <c t="n" s="6" r="B17">
        <v>9133</v>
      </c>
      <c t="n" s="6" r="C17">
        <v>9485</v>
      </c>
    </row>
    <row spans="1:3" r="18">
      <c t="s" s="4" r="A18">
        <v>101</v>
      </c>
      <c t="n" s="6" r="B18">
        <v>2477</v>
      </c>
      <c t="n" s="6" r="C18">
        <v>3087</v>
      </c>
    </row>
    <row spans="1:3" r="19">
      <c t="s" s="4" r="A19">
        <v>102</v>
      </c>
      <c t="n" s="6" r="B19">
        <v>69744</v>
      </c>
      <c t="n" s="6" r="C19">
        <v>69761</v>
      </c>
    </row>
    <row spans="1:3" r="20">
      <c t="s" s="4" r="A20">
        <v>103</v>
      </c>
      <c t="n" s="6" r="B20">
        <v>3168</v>
      </c>
      <c t="n" s="6" r="C20">
        <v>3768</v>
      </c>
    </row>
    <row spans="1:3" r="21">
      <c t="s" s="4" r="A21">
        <v>104</v>
      </c>
      <c t="n" s="6" r="B21">
        <v>10586</v>
      </c>
      <c t="n" s="6" r="C21">
        <v>7453</v>
      </c>
    </row>
    <row spans="1:3" r="22">
      <c t="s" s="4" r="A22">
        <v>105</v>
      </c>
      <c t="n" s="6" r="B22">
        <v>54116</v>
      </c>
      <c t="n" s="6" r="C22">
        <v>58312</v>
      </c>
    </row>
    <row spans="1:3" r="23">
      <c t="s" s="4" r="A23">
        <v>106</v>
      </c>
      <c t="n" s="6" r="B23">
        <v>111365</v>
      </c>
      <c t="n" s="6" r="C23">
        <v>114688</v>
      </c>
    </row>
    <row spans="1:3" r="24">
      <c t="s" s="4" r="A24">
        <v>107</v>
      </c>
      <c t="n" s="6" r="B24">
        <v>2195314</v>
      </c>
      <c t="n" s="6" r="C24">
        <v>2144287</v>
      </c>
    </row>
    <row spans="1:3" r="25">
      <c t="s" s="3" r="A25">
        <v>108</v>
      </c>
    </row>
    <row spans="1:3" r="26">
      <c t="s" s="4" r="A26">
        <v>109</v>
      </c>
      <c t="n" s="6" r="B26">
        <v>431418</v>
      </c>
      <c t="n" s="6" r="C26">
        <v>422237</v>
      </c>
    </row>
    <row spans="1:3" r="27">
      <c t="s" s="4" r="A27">
        <v>110</v>
      </c>
      <c t="n" s="6" r="B27">
        <v>728498</v>
      </c>
      <c t="n" s="6" r="C27">
        <v>703761</v>
      </c>
    </row>
    <row spans="1:3" r="28">
      <c t="s" s="3" r="A28">
        <v>111</v>
      </c>
    </row>
    <row spans="1:3" r="29">
      <c t="s" s="4" r="A29">
        <v>109</v>
      </c>
      <c t="n" s="6" r="B29">
        <v>11596</v>
      </c>
      <c t="n" s="6" r="C29">
        <v>9916</v>
      </c>
    </row>
    <row spans="1:3" r="30">
      <c t="s" s="4" r="A30">
        <v>112</v>
      </c>
      <c t="n" s="6" r="B30">
        <v>61383</v>
      </c>
      <c t="n" s="6" r="C30">
        <v>61345</v>
      </c>
    </row>
    <row spans="1:3" r="31">
      <c t="s" s="4" r="A31">
        <v>113</v>
      </c>
      <c t="n" s="6" r="B31">
        <v>1232895</v>
      </c>
      <c t="n" s="6" r="C31">
        <v>1197259</v>
      </c>
    </row>
    <row spans="1:3" r="32">
      <c t="s" s="4" r="A32">
        <v>114</v>
      </c>
      <c t="n" s="6" r="B32">
        <v>178195</v>
      </c>
      <c t="n" s="6" r="C32">
        <v>174291</v>
      </c>
    </row>
    <row spans="1:3" r="33">
      <c t="s" s="4" r="A33">
        <v>35</v>
      </c>
      <c t="n" s="6" r="B33">
        <v>76998</v>
      </c>
      <c t="n" s="6" r="C33">
        <v>66963</v>
      </c>
    </row>
    <row spans="1:3" r="34">
      <c t="s" s="4" r="A34">
        <v>115</v>
      </c>
      <c t="n" s="6" r="B34">
        <v>43484</v>
      </c>
      <c t="n" s="6" r="C34">
        <v>38450</v>
      </c>
    </row>
    <row spans="1:3" r="35">
      <c t="s" s="4" r="A35">
        <v>116</v>
      </c>
      <c t="n" s="6" r="B35">
        <v>26889</v>
      </c>
      <c t="n" s="6" r="C35">
        <v>28098</v>
      </c>
    </row>
    <row spans="1:3" r="36">
      <c t="s" s="4" r="A36">
        <v>117</v>
      </c>
      <c t="n" s="6" r="B36">
        <v>141634</v>
      </c>
      <c t="n" s="6" r="C36">
        <v>146286</v>
      </c>
    </row>
    <row spans="1:3" r="37">
      <c t="s" s="4" r="A37">
        <v>118</v>
      </c>
      <c t="n" s="6" r="B37">
        <v>225136</v>
      </c>
      <c t="n" s="6" r="C37">
        <v>236764</v>
      </c>
    </row>
    <row spans="1:3" r="38">
      <c t="s" s="4" r="A38">
        <v>119</v>
      </c>
      <c t="n" s="6" r="B38">
        <v>1925231</v>
      </c>
      <c t="n" s="6" r="C38">
        <v>1888111</v>
      </c>
    </row>
    <row spans="1:3" r="39">
      <c t="s" s="4" r="A39">
        <v>120</v>
      </c>
      <c t="s" s="4" r="B39">
        <v>121</v>
      </c>
      <c t="s" s="4" r="C39">
        <v>121</v>
      </c>
    </row>
    <row spans="1:3" r="40">
      <c t="s" s="3" r="A40">
        <v>122</v>
      </c>
    </row>
    <row spans="1:3" r="41">
      <c t="s" s="4" r="A41">
        <v>123</v>
      </c>
      <c t="n" s="6" r="B41">
        <v>25220</v>
      </c>
      <c t="n" s="6" r="C41">
        <v>22273</v>
      </c>
    </row>
    <row spans="1:3" r="42">
      <c t="s" s="4" r="A42">
        <v>124</v>
      </c>
      <c t="n" s="6" r="B42">
        <v>148261</v>
      </c>
      <c t="n" s="6" r="C42">
        <v>151042</v>
      </c>
    </row>
    <row spans="1:3" r="43">
      <c t="s" s="4" r="A43">
        <v>125</v>
      </c>
      <c t="n" s="6" r="B43">
        <v>98303</v>
      </c>
      <c t="n" s="6" r="C43">
        <v>88219</v>
      </c>
    </row>
    <row spans="1:3" r="44">
      <c t="s" s="4" r="A44">
        <v>126</v>
      </c>
      <c t="n" s="6" r="B44">
        <v>-1701</v>
      </c>
      <c t="n" s="6" r="C44">
        <v>-5358</v>
      </c>
    </row>
    <row spans="1:3" r="45">
      <c t="s" s="4" r="A45">
        <v>127</v>
      </c>
      <c t="n" s="6" r="B45">
        <v>270083</v>
      </c>
      <c t="n" s="6" r="C45">
        <v>256176</v>
      </c>
    </row>
    <row spans="1:3" r="46">
      <c t="s" s="4" r="A46">
        <v>128</v>
      </c>
      <c t="n" s="6" r="B46">
        <v>2195314</v>
      </c>
      <c t="n" s="6" r="C46">
        <v>2144287</v>
      </c>
    </row>
    <row spans="1:3" r="47">
      <c t="s" s="4" r="A47">
        <v>129</v>
      </c>
    </row>
    <row spans="1:3" r="48">
      <c t="s" s="3" r="A48">
        <v>85</v>
      </c>
    </row>
    <row spans="1:3" r="49">
      <c t="s" s="4" r="A49">
        <v>91</v>
      </c>
      <c t="n" s="6" r="B49">
        <v>5699</v>
      </c>
      <c t="n" s="6" r="C49">
        <v>6344</v>
      </c>
    </row>
    <row spans="1:3" r="50">
      <c t="s" s="3" r="A50">
        <v>93</v>
      </c>
    </row>
    <row spans="1:3" r="51">
      <c t="s" s="4" r="A51">
        <v>97</v>
      </c>
      <c t="n" s="6" r="B51">
        <v>57826</v>
      </c>
      <c t="n" s="6" r="C51">
        <v>72946</v>
      </c>
    </row>
    <row spans="1:3" r="52">
      <c t="s" s="4" r="A52">
        <v>98</v>
      </c>
      <c t="n" s="6" r="B52">
        <v>-1085</v>
      </c>
      <c t="n" s="6" r="C52">
        <v>-1320</v>
      </c>
    </row>
    <row spans="1:3" r="53">
      <c t="s" s="4" r="A53">
        <v>99</v>
      </c>
      <c t="n" s="6" r="B53">
        <v>56741</v>
      </c>
      <c t="n" s="6" r="C53">
        <v>71626</v>
      </c>
    </row>
    <row spans="1:3" r="54">
      <c t="s" s="4" r="A54">
        <v>104</v>
      </c>
      <c t="n" s="6" r="B54">
        <v>209</v>
      </c>
      <c t="n" s="6" r="C54">
        <v>284</v>
      </c>
    </row>
    <row spans="1:3" r="55">
      <c t="s" s="4" r="A55">
        <v>106</v>
      </c>
      <c t="n" s="6" r="B55">
        <v>1467</v>
      </c>
      <c t="n" s="6" r="C55">
        <v>1530</v>
      </c>
    </row>
    <row spans="1:3" r="56">
      <c t="s" s="4" r="A56">
        <v>107</v>
      </c>
      <c t="n" s="6" r="B56">
        <v>64116</v>
      </c>
      <c t="n" s="6" r="C56">
        <v>79784</v>
      </c>
    </row>
    <row spans="1:3" r="57">
      <c t="s" s="3" r="A57">
        <v>111</v>
      </c>
    </row>
    <row spans="1:3" r="58">
      <c t="s" s="4" r="A58">
        <v>116</v>
      </c>
      <c t="n" s="6" r="B58">
        <v>546</v>
      </c>
      <c t="n" s="6" r="C58">
        <v>681</v>
      </c>
    </row>
    <row spans="1:3" r="59">
      <c t="s" s="4" r="A59">
        <v>118</v>
      </c>
      <c t="n" s="6" r="B59">
        <v>11209</v>
      </c>
      <c t="n" s="6" r="C59">
        <v>14073</v>
      </c>
    </row>
    <row spans="1:3" r="60">
      <c t="s" s="4" r="A60">
        <v>130</v>
      </c>
      <c t="n" s="6" r="B60">
        <v>38</v>
      </c>
      <c t="n" s="6" r="C60">
        <v>21</v>
      </c>
    </row>
    <row spans="1:3" r="61">
      <c t="s" s="4" r="A61">
        <v>119</v>
      </c>
      <c t="n" s="7" r="B61">
        <v>11793</v>
      </c>
      <c t="n" s="7" r="C61">
        <v>147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06</v>
      </c>
      <c t="s" s="2" r="B1">
        <v>1</v>
      </c>
    </row>
    <row spans="1:2" r="2">
      <c t="s" s="2" r="B2">
        <v>2</v>
      </c>
    </row>
    <row spans="1:2" r="3">
      <c t="s" s="3" r="A3">
        <v>262</v>
      </c>
    </row>
    <row spans="1:2" r="4">
      <c t="s" s="4" r="A4">
        <v>407</v>
      </c>
      <c t="s" s="4" r="B4">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09</v>
      </c>
      <c t="s" s="2" r="B1">
        <v>1</v>
      </c>
    </row>
    <row spans="1:2" r="2">
      <c t="s" s="2" r="B2">
        <v>2</v>
      </c>
    </row>
    <row spans="1:2" r="3">
      <c t="s" s="3" r="A3">
        <v>259</v>
      </c>
    </row>
    <row spans="1:2" r="4">
      <c t="s" s="4" r="A4">
        <v>410</v>
      </c>
      <c t="s" s="4"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12</v>
      </c>
      <c t="s" s="2" r="B1">
        <v>1</v>
      </c>
    </row>
    <row spans="1:2" r="2">
      <c t="s" s="2" r="B2">
        <v>2</v>
      </c>
    </row>
    <row spans="1:2" r="3">
      <c t="s" s="3" r="A3">
        <v>267</v>
      </c>
    </row>
    <row spans="1:2" r="4">
      <c t="s" s="4" r="A4">
        <v>413</v>
      </c>
      <c t="s" s="4" r="B4">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415</v>
      </c>
      <c t="s" s="2" r="B1">
        <v>1</v>
      </c>
    </row>
    <row spans="1:2" r="2">
      <c t="s" s="2" r="B2">
        <v>2</v>
      </c>
    </row>
    <row spans="1:2" r="3">
      <c t="s" s="3" r="A3">
        <v>270</v>
      </c>
    </row>
    <row spans="1:2" r="4">
      <c t="s" s="4" r="A4">
        <v>416</v>
      </c>
      <c t="s" s="4" r="B4">
        <v>417</v>
      </c>
    </row>
    <row spans="1:2" r="5">
      <c t="s" s="4" r="A5">
        <v>418</v>
      </c>
      <c t="s" s="4" r="B5">
        <v>419</v>
      </c>
    </row>
    <row spans="1:2" r="6">
      <c t="s" s="4" r="A6">
        <v>420</v>
      </c>
      <c t="s" s="4" r="B6">
        <v>419</v>
      </c>
    </row>
    <row spans="1:2" r="7">
      <c t="s" s="4" r="A7">
        <v>421</v>
      </c>
      <c t="s" s="4" r="B7">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22</v>
      </c>
      <c t="s" s="2" r="B1">
        <v>23</v>
      </c>
      <c t="s" s="2" r="D1">
        <v>423</v>
      </c>
      <c t="s" s="2" r="E1">
        <v>1</v>
      </c>
    </row>
    <row spans="1:6" r="2">
      <c t="s" s="2" r="B2">
        <v>424</v>
      </c>
      <c t="s" s="2" r="C2">
        <v>24</v>
      </c>
      <c t="s" s="2" r="D2">
        <v>424</v>
      </c>
      <c t="s" s="2" r="E2">
        <v>24</v>
      </c>
      <c t="s" s="2" r="F2">
        <v>425</v>
      </c>
    </row>
    <row spans="1:6" r="3">
      <c t="s" s="3" r="A3">
        <v>426</v>
      </c>
    </row>
    <row spans="1:6" r="4">
      <c t="s" s="4" r="A4">
        <v>427</v>
      </c>
      <c t="n" s="7" r="B4">
        <v>905</v>
      </c>
      <c t="n" s="7" r="C4">
        <v>429</v>
      </c>
      <c t="n" s="7" r="D4">
        <v>2200</v>
      </c>
      <c t="n" s="7" r="E4">
        <v>-71</v>
      </c>
    </row>
    <row spans="1:6" r="5">
      <c t="s" s="4" r="A5">
        <v>428</v>
      </c>
      <c t="n" s="6" r="B5">
        <v>18</v>
      </c>
      <c t="n" s="6" r="C5">
        <v>52</v>
      </c>
      <c t="n" s="6" r="D5">
        <v>54</v>
      </c>
      <c t="n" s="6" r="E5">
        <v>65</v>
      </c>
    </row>
    <row spans="1:6" r="6">
      <c t="s" s="4" r="A6">
        <v>429</v>
      </c>
      <c t="n" s="7" r="B6">
        <v>551</v>
      </c>
      <c t="n" s="7" r="C6">
        <v>298</v>
      </c>
      <c t="n" s="7" r="D6">
        <v>1300</v>
      </c>
      <c t="n" s="7" r="E6">
        <v>0</v>
      </c>
    </row>
    <row spans="1:6" r="7">
      <c t="s" s="4" r="A7">
        <v>430</v>
      </c>
      <c t="n" s="8" r="B7">
        <v>0.05</v>
      </c>
      <c t="n" s="8" r="C7">
        <v>0.03</v>
      </c>
      <c t="n" s="8" r="D7">
        <v>0.13</v>
      </c>
      <c t="n" s="7" r="E7">
        <v>0</v>
      </c>
    </row>
    <row spans="1:6" r="8">
      <c t="s" s="4" r="A8">
        <v>431</v>
      </c>
      <c t="n" s="7" r="F8">
        <v>-2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84</v>
      </c>
    </row>
    <row spans="1:3" r="2">
      <c t="s" s="3" r="A2">
        <v>433</v>
      </c>
    </row>
    <row spans="1:3" r="3">
      <c t="s" s="4" r="A3">
        <v>434</v>
      </c>
      <c t="n" s="7" r="B3">
        <v>788400</v>
      </c>
      <c t="n" s="7" r="C3">
        <v>688600</v>
      </c>
    </row>
    <row spans="1:3" r="4">
      <c t="s" s="4" r="A4">
        <v>435</v>
      </c>
      <c t="n" s="6" r="B4">
        <v>-694000</v>
      </c>
      <c t="n" s="6" r="C4">
        <v>-596700</v>
      </c>
    </row>
    <row spans="1:3" r="5">
      <c t="s" s="4" r="A5">
        <v>436</v>
      </c>
      <c t="n" s="6" r="B5">
        <v>-46500</v>
      </c>
      <c t="n" s="6" r="C5">
        <v>-41900</v>
      </c>
    </row>
    <row spans="1:3" r="6">
      <c t="s" s="4" r="A6">
        <v>92</v>
      </c>
      <c t="n" s="6" r="B6">
        <v>47896</v>
      </c>
      <c t="n" s="6" r="C6">
        <v>49990</v>
      </c>
    </row>
    <row spans="1:3" r="7">
      <c t="s" s="3" r="A7">
        <v>437</v>
      </c>
    </row>
    <row spans="1:3" r="8">
      <c t="s" s="4" r="A8">
        <v>438</v>
      </c>
      <c t="n" s="6" r="B8">
        <v>782600</v>
      </c>
      <c t="n" s="6" r="C8">
        <v>681100</v>
      </c>
    </row>
    <row spans="1:3" r="9">
      <c t="s" s="4" r="A9">
        <v>435</v>
      </c>
      <c t="n" s="6" r="B9">
        <v>-694000</v>
      </c>
      <c t="n" s="6" r="C9">
        <v>-596700</v>
      </c>
    </row>
    <row spans="1:3" r="10">
      <c t="s" s="4" r="A10">
        <v>436</v>
      </c>
      <c t="n" s="6" r="B10">
        <v>-45100</v>
      </c>
      <c t="n" s="6" r="C10">
        <v>-45900</v>
      </c>
    </row>
    <row spans="1:3" r="11">
      <c t="s" s="4" r="A11">
        <v>115</v>
      </c>
      <c t="n" s="6" r="B11">
        <v>43484</v>
      </c>
      <c t="n" s="6" r="C11">
        <v>38450</v>
      </c>
    </row>
    <row spans="1:3" r="12">
      <c t="s" s="4" r="A12">
        <v>439</v>
      </c>
    </row>
    <row spans="1:3" r="13">
      <c t="s" s="3" r="A13">
        <v>440</v>
      </c>
    </row>
    <row spans="1:3" r="14">
      <c t="s" s="4" r="A14">
        <v>441</v>
      </c>
      <c t="n" s="6" r="B14">
        <v>17341700</v>
      </c>
      <c t="n" s="6" r="C14">
        <v>21706800</v>
      </c>
    </row>
    <row spans="1:3" r="15">
      <c t="s" s="3" r="A15">
        <v>433</v>
      </c>
    </row>
    <row spans="1:3" r="16">
      <c t="s" s="4" r="A16">
        <v>434</v>
      </c>
      <c t="n" s="6" r="B16">
        <v>558500</v>
      </c>
      <c t="n" s="6" r="C16">
        <v>447000</v>
      </c>
    </row>
    <row spans="1:3" r="17">
      <c t="s" s="3" r="A17">
        <v>437</v>
      </c>
    </row>
    <row spans="1:3" r="18">
      <c t="s" s="4" r="A18">
        <v>438</v>
      </c>
      <c t="n" s="6" r="B18">
        <v>548800</v>
      </c>
      <c t="n" s="6" r="C18">
        <v>442000</v>
      </c>
    </row>
    <row spans="1:3" r="19">
      <c t="s" s="4" r="A19">
        <v>442</v>
      </c>
    </row>
    <row spans="1:3" r="20">
      <c t="s" s="3" r="A20">
        <v>440</v>
      </c>
    </row>
    <row spans="1:3" r="21">
      <c t="s" s="4" r="A21">
        <v>441</v>
      </c>
      <c t="n" s="6" r="B21">
        <v>6196400</v>
      </c>
      <c t="n" s="6" r="C21">
        <v>6237600</v>
      </c>
    </row>
    <row spans="1:3" r="22">
      <c t="s" s="3" r="A22">
        <v>433</v>
      </c>
    </row>
    <row spans="1:3" r="23">
      <c t="s" s="4" r="A23">
        <v>434</v>
      </c>
      <c t="n" s="6" r="B23">
        <v>1300</v>
      </c>
      <c t="n" s="6" r="C23">
        <v>1100</v>
      </c>
    </row>
    <row spans="1:3" r="24">
      <c t="s" s="3" r="A24">
        <v>437</v>
      </c>
    </row>
    <row spans="1:3" r="25">
      <c t="s" s="4" r="A25">
        <v>438</v>
      </c>
      <c t="n" s="6" r="B25">
        <v>1300</v>
      </c>
      <c t="n" s="6" r="C25">
        <v>1300</v>
      </c>
    </row>
    <row spans="1:3" r="26">
      <c t="s" s="4" r="A26">
        <v>443</v>
      </c>
    </row>
    <row spans="1:3" r="27">
      <c t="s" s="3" r="A27">
        <v>440</v>
      </c>
    </row>
    <row spans="1:3" r="28">
      <c t="s" s="4" r="A28">
        <v>441</v>
      </c>
      <c t="n" s="6" r="B28">
        <v>1287700</v>
      </c>
      <c t="n" s="6" r="C28">
        <v>1313800</v>
      </c>
    </row>
    <row spans="1:3" r="29">
      <c t="s" s="3" r="A29">
        <v>433</v>
      </c>
    </row>
    <row spans="1:3" r="30">
      <c t="s" s="4" r="A30">
        <v>434</v>
      </c>
      <c t="n" s="6" r="B30">
        <v>0</v>
      </c>
      <c t="n" s="6" r="C30">
        <v>0</v>
      </c>
    </row>
    <row spans="1:3" r="31">
      <c t="s" s="3" r="A31">
        <v>437</v>
      </c>
    </row>
    <row spans="1:3" r="32">
      <c t="s" s="4" r="A32">
        <v>438</v>
      </c>
      <c t="n" s="6" r="B32">
        <v>73400</v>
      </c>
      <c t="n" s="6" r="C32">
        <v>57600</v>
      </c>
    </row>
    <row spans="1:3" r="33">
      <c t="s" s="4" r="A33">
        <v>444</v>
      </c>
    </row>
    <row spans="1:3" r="34">
      <c t="s" s="3" r="A34">
        <v>440</v>
      </c>
    </row>
    <row spans="1:3" r="35">
      <c t="s" s="4" r="A35">
        <v>441</v>
      </c>
      <c t="n" s="6" r="B35">
        <v>1343300</v>
      </c>
      <c t="n" s="6" r="C35">
        <v>1393300</v>
      </c>
    </row>
    <row spans="1:3" r="36">
      <c t="s" s="3" r="A36">
        <v>433</v>
      </c>
    </row>
    <row spans="1:3" r="37">
      <c t="s" s="4" r="A37">
        <v>434</v>
      </c>
      <c t="n" s="6" r="B37">
        <v>73500</v>
      </c>
      <c t="n" s="6" r="C37">
        <v>58900</v>
      </c>
    </row>
    <row spans="1:3" r="38">
      <c t="s" s="3" r="A38">
        <v>437</v>
      </c>
    </row>
    <row spans="1:3" r="39">
      <c t="s" s="4" r="A39">
        <v>438</v>
      </c>
      <c t="n" s="6" r="B39">
        <v>0</v>
      </c>
      <c t="n" s="6" r="C39">
        <v>0</v>
      </c>
    </row>
    <row spans="1:3" r="40">
      <c t="s" s="4" r="A40">
        <v>445</v>
      </c>
    </row>
    <row spans="1:3" r="41">
      <c t="s" s="3" r="A41">
        <v>440</v>
      </c>
    </row>
    <row spans="1:3" r="42">
      <c t="s" s="4" r="A42">
        <v>441</v>
      </c>
      <c t="n" s="6" r="B42">
        <v>1949900</v>
      </c>
      <c t="n" s="6" r="C42">
        <v>2149900</v>
      </c>
    </row>
    <row spans="1:3" r="43">
      <c t="s" s="3" r="A43">
        <v>433</v>
      </c>
    </row>
    <row spans="1:3" r="44">
      <c t="s" s="4" r="A44">
        <v>434</v>
      </c>
      <c t="n" s="6" r="B44">
        <v>42600</v>
      </c>
      <c t="n" s="6" r="C44">
        <v>50100</v>
      </c>
    </row>
    <row spans="1:3" r="45">
      <c t="s" s="3" r="A45">
        <v>437</v>
      </c>
    </row>
    <row spans="1:3" r="46">
      <c t="s" s="4" r="A46">
        <v>438</v>
      </c>
      <c t="n" s="6" r="B46">
        <v>47200</v>
      </c>
      <c t="n" s="6" r="C46">
        <v>55000</v>
      </c>
    </row>
    <row spans="1:3" r="47">
      <c t="s" s="4" r="A47">
        <v>446</v>
      </c>
    </row>
    <row spans="1:3" r="48">
      <c t="s" s="3" r="A48">
        <v>440</v>
      </c>
    </row>
    <row spans="1:3" r="49">
      <c t="s" s="4" r="A49">
        <v>441</v>
      </c>
      <c t="n" s="6" r="B49">
        <v>4191700</v>
      </c>
      <c t="n" s="6" r="C49">
        <v>4104300</v>
      </c>
    </row>
    <row spans="1:3" r="50">
      <c t="s" s="3" r="A50">
        <v>433</v>
      </c>
    </row>
    <row spans="1:3" r="51">
      <c t="s" s="4" r="A51">
        <v>434</v>
      </c>
      <c t="n" s="6" r="B51">
        <v>42600</v>
      </c>
      <c t="n" s="6" r="C51">
        <v>47200</v>
      </c>
    </row>
    <row spans="1:3" r="52">
      <c t="s" s="3" r="A52">
        <v>437</v>
      </c>
    </row>
    <row spans="1:3" r="53">
      <c t="s" s="4" r="A53">
        <v>438</v>
      </c>
      <c t="n" s="6" r="B53">
        <v>41900</v>
      </c>
      <c t="n" s="6" r="C53">
        <v>46100</v>
      </c>
    </row>
    <row spans="1:3" r="54">
      <c t="s" s="4" r="A54">
        <v>447</v>
      </c>
    </row>
    <row spans="1:3" r="55">
      <c t="s" s="3" r="A55">
        <v>440</v>
      </c>
    </row>
    <row spans="1:3" r="56">
      <c t="s" s="4" r="A56">
        <v>441</v>
      </c>
      <c t="n" s="6" r="B56">
        <v>376200</v>
      </c>
      <c t="n" s="6" r="C56">
        <v>467200</v>
      </c>
    </row>
    <row spans="1:3" r="57">
      <c t="s" s="3" r="A57">
        <v>433</v>
      </c>
    </row>
    <row spans="1:3" r="58">
      <c t="s" s="4" r="A58">
        <v>434</v>
      </c>
      <c t="n" s="6" r="B58">
        <v>0</v>
      </c>
      <c t="n" s="6" r="C58">
        <v>0</v>
      </c>
    </row>
    <row spans="1:3" r="59">
      <c t="s" s="3" r="A59">
        <v>437</v>
      </c>
    </row>
    <row spans="1:3" r="60">
      <c t="s" s="4" r="A60">
        <v>438</v>
      </c>
      <c t="n" s="6" r="B60">
        <v>8000</v>
      </c>
      <c t="n" s="6" r="C60">
        <v>10600</v>
      </c>
    </row>
    <row spans="1:3" r="61">
      <c t="s" s="4" r="A61">
        <v>448</v>
      </c>
    </row>
    <row spans="1:3" r="62">
      <c t="s" s="3" r="A62">
        <v>440</v>
      </c>
    </row>
    <row spans="1:3" r="63">
      <c t="s" s="4" r="A63">
        <v>441</v>
      </c>
      <c t="n" s="6" r="B63">
        <v>355000</v>
      </c>
      <c t="n" s="6" r="C63">
        <v>439900</v>
      </c>
    </row>
    <row spans="1:3" r="64">
      <c t="s" s="3" r="A64">
        <v>433</v>
      </c>
    </row>
    <row spans="1:3" r="65">
      <c t="s" s="4" r="A65">
        <v>434</v>
      </c>
      <c t="n" s="6" r="B65">
        <v>7600</v>
      </c>
      <c t="n" s="6" r="C65">
        <v>10200</v>
      </c>
    </row>
    <row spans="1:3" r="66">
      <c t="s" s="3" r="A66">
        <v>437</v>
      </c>
    </row>
    <row spans="1:3" r="67">
      <c t="s" s="4" r="A67">
        <v>438</v>
      </c>
      <c t="n" s="6" r="B67">
        <v>0</v>
      </c>
      <c t="n" s="6" r="C67">
        <v>0</v>
      </c>
    </row>
    <row spans="1:3" r="68">
      <c t="s" s="4" r="A68">
        <v>449</v>
      </c>
    </row>
    <row spans="1:3" r="69">
      <c t="s" s="3" r="A69">
        <v>440</v>
      </c>
    </row>
    <row spans="1:3" r="70">
      <c t="s" s="4" r="A70">
        <v>441</v>
      </c>
      <c t="n" s="6" r="B70">
        <v>194400</v>
      </c>
      <c t="n" s="6" r="C70">
        <v>201200</v>
      </c>
    </row>
    <row spans="1:3" r="71">
      <c t="s" s="3" r="A71">
        <v>433</v>
      </c>
    </row>
    <row spans="1:3" r="72">
      <c t="s" s="4" r="A72">
        <v>434</v>
      </c>
      <c t="n" s="6" r="B72">
        <v>3100</v>
      </c>
      <c t="n" s="6" r="C72">
        <v>3300</v>
      </c>
    </row>
    <row spans="1:3" r="73">
      <c t="s" s="3" r="A73">
        <v>437</v>
      </c>
    </row>
    <row spans="1:3" r="74">
      <c t="s" s="4" r="A74">
        <v>438</v>
      </c>
      <c t="n" s="6" r="B74">
        <v>3500</v>
      </c>
      <c t="n" s="6" r="C74">
        <v>3800</v>
      </c>
    </row>
    <row spans="1:3" r="75">
      <c t="s" s="4" r="A75">
        <v>450</v>
      </c>
    </row>
    <row spans="1:3" r="76">
      <c t="s" s="3" r="A76">
        <v>440</v>
      </c>
    </row>
    <row spans="1:3" r="77">
      <c t="s" s="4" r="A77">
        <v>441</v>
      </c>
      <c t="n" s="6" r="B77">
        <v>79700</v>
      </c>
      <c t="n" s="6" r="C77">
        <v>72800</v>
      </c>
    </row>
    <row spans="1:3" r="78">
      <c t="s" s="3" r="A78">
        <v>433</v>
      </c>
    </row>
    <row spans="1:3" r="79">
      <c t="s" s="4" r="A79">
        <v>434</v>
      </c>
      <c t="n" s="6" r="B79">
        <v>1600</v>
      </c>
      <c t="n" s="6" r="C79">
        <v>2100</v>
      </c>
    </row>
    <row spans="1:3" r="80">
      <c t="s" s="3" r="A80">
        <v>437</v>
      </c>
    </row>
    <row spans="1:3" r="81">
      <c t="s" s="4" r="A81">
        <v>438</v>
      </c>
      <c t="n" s="6" r="B81">
        <v>1100</v>
      </c>
      <c t="n" s="6" r="C81">
        <v>1200</v>
      </c>
    </row>
    <row spans="1:3" r="82">
      <c t="s" s="4" r="A82">
        <v>451</v>
      </c>
    </row>
    <row spans="1:3" r="83">
      <c t="s" s="3" r="A83">
        <v>440</v>
      </c>
    </row>
    <row spans="1:3" r="84">
      <c t="s" s="4" r="A84">
        <v>441</v>
      </c>
      <c t="n" s="6" r="B84">
        <v>463200</v>
      </c>
      <c t="n" s="6" r="C84">
        <v>347600</v>
      </c>
    </row>
    <row spans="1:3" r="85">
      <c t="s" s="3" r="A85">
        <v>433</v>
      </c>
    </row>
    <row spans="1:3" r="86">
      <c t="s" s="4" r="A86">
        <v>434</v>
      </c>
      <c t="n" s="6" r="B86">
        <v>0</v>
      </c>
      <c t="n" s="6" r="C86">
        <v>0</v>
      </c>
    </row>
    <row spans="1:3" r="87">
      <c t="s" s="3" r="A87">
        <v>437</v>
      </c>
    </row>
    <row spans="1:3" r="88">
      <c t="s" s="4" r="A88">
        <v>438</v>
      </c>
      <c t="n" s="6" r="B88">
        <v>25700</v>
      </c>
      <c t="n" s="6" r="C88">
        <v>21100</v>
      </c>
    </row>
    <row spans="1:3" r="89">
      <c t="s" s="4" r="A89">
        <v>452</v>
      </c>
    </row>
    <row spans="1:3" r="90">
      <c t="s" s="3" r="A90">
        <v>440</v>
      </c>
    </row>
    <row spans="1:3" r="91">
      <c t="s" s="4" r="A91">
        <v>441</v>
      </c>
      <c t="n" s="6" r="B91">
        <v>417900</v>
      </c>
      <c t="n" s="6" r="C91">
        <v>320300</v>
      </c>
    </row>
    <row spans="1:3" r="92">
      <c t="s" s="3" r="A92">
        <v>433</v>
      </c>
    </row>
    <row spans="1:3" r="93">
      <c t="s" s="4" r="A93">
        <v>434</v>
      </c>
      <c t="n" s="6" r="B93">
        <v>24900</v>
      </c>
      <c t="n" s="6" r="C93">
        <v>23800</v>
      </c>
    </row>
    <row spans="1:3" r="94">
      <c t="s" s="3" r="A94">
        <v>437</v>
      </c>
    </row>
    <row spans="1:3" r="95">
      <c t="s" s="4" r="A95">
        <v>438</v>
      </c>
      <c t="n" s="6" r="B95">
        <v>0</v>
      </c>
      <c t="n" s="6" r="C95">
        <v>0</v>
      </c>
    </row>
    <row spans="1:3" r="96">
      <c t="s" s="4" r="A96">
        <v>453</v>
      </c>
    </row>
    <row spans="1:3" r="97">
      <c t="s" s="3" r="A97">
        <v>440</v>
      </c>
    </row>
    <row spans="1:3" r="98">
      <c t="s" s="4" r="A98">
        <v>441</v>
      </c>
      <c t="n" s="6" r="B98">
        <v>48900</v>
      </c>
      <c t="n" s="6" r="C98">
        <v>47000</v>
      </c>
    </row>
    <row spans="1:3" r="99">
      <c t="s" s="3" r="A99">
        <v>433</v>
      </c>
    </row>
    <row spans="1:3" r="100">
      <c t="s" s="4" r="A100">
        <v>434</v>
      </c>
      <c t="n" s="6" r="B100">
        <v>2800</v>
      </c>
      <c t="n" s="6" r="C100">
        <v>4700</v>
      </c>
    </row>
    <row spans="1:3" r="101">
      <c t="s" s="3" r="A101">
        <v>437</v>
      </c>
    </row>
    <row spans="1:3" r="102">
      <c t="s" s="4" r="A102">
        <v>438</v>
      </c>
      <c t="n" s="6" r="B102">
        <v>5300</v>
      </c>
      <c t="n" s="6" r="C102">
        <v>7100</v>
      </c>
    </row>
    <row spans="1:3" r="103">
      <c t="s" s="4" r="A103">
        <v>454</v>
      </c>
    </row>
    <row spans="1:3" r="104">
      <c t="s" s="3" r="A104">
        <v>440</v>
      </c>
    </row>
    <row spans="1:3" r="105">
      <c t="s" s="4" r="A105">
        <v>441</v>
      </c>
      <c t="n" s="6" r="B105">
        <v>50500</v>
      </c>
      <c t="n" s="6" r="C105">
        <v>45600</v>
      </c>
    </row>
    <row spans="1:3" r="106">
      <c t="s" s="3" r="A106">
        <v>433</v>
      </c>
    </row>
    <row spans="1:3" r="107">
      <c t="s" s="4" r="A107">
        <v>434</v>
      </c>
      <c t="n" s="6" r="B107">
        <v>3500</v>
      </c>
      <c t="n" s="6" r="C107">
        <v>3800</v>
      </c>
    </row>
    <row spans="1:3" r="108">
      <c t="s" s="3" r="A108">
        <v>437</v>
      </c>
    </row>
    <row spans="1:3" r="109">
      <c t="s" s="4" r="A109">
        <v>438</v>
      </c>
      <c t="n" s="6" r="B109">
        <v>400</v>
      </c>
      <c t="n" s="6" r="C109">
        <v>700</v>
      </c>
    </row>
    <row spans="1:3" r="110">
      <c t="s" s="4" r="A110">
        <v>455</v>
      </c>
    </row>
    <row spans="1:3" r="111">
      <c t="s" s="3" r="A111">
        <v>440</v>
      </c>
    </row>
    <row spans="1:3" r="112">
      <c t="s" s="4" r="A112">
        <v>441</v>
      </c>
      <c t="n" s="6" r="B112">
        <v>36000</v>
      </c>
      <c t="n" s="6" r="C112">
        <v>36600</v>
      </c>
    </row>
    <row spans="1:3" r="113">
      <c t="s" s="3" r="A113">
        <v>433</v>
      </c>
    </row>
    <row spans="1:3" r="114">
      <c t="s" s="4" r="A114">
        <v>434</v>
      </c>
      <c t="n" s="6" r="B114">
        <v>0</v>
      </c>
      <c t="n" s="6" r="C114">
        <v>0</v>
      </c>
    </row>
    <row spans="1:3" r="115">
      <c t="s" s="3" r="A115">
        <v>437</v>
      </c>
    </row>
    <row spans="1:3" r="116">
      <c t="s" s="4" r="A116">
        <v>438</v>
      </c>
      <c t="n" s="6" r="B116">
        <v>2600</v>
      </c>
      <c t="n" s="6" r="C116">
        <v>4400</v>
      </c>
    </row>
    <row spans="1:3" r="117">
      <c t="s" s="4" r="A117">
        <v>456</v>
      </c>
    </row>
    <row spans="1:3" r="118">
      <c t="s" s="3" r="A118">
        <v>440</v>
      </c>
    </row>
    <row spans="1:3" r="119">
      <c t="s" s="4" r="A119">
        <v>441</v>
      </c>
      <c t="n" s="6" r="B119">
        <v>35700</v>
      </c>
      <c t="n" s="6" r="C119">
        <v>37400</v>
      </c>
    </row>
    <row spans="1:3" r="120">
      <c t="s" s="3" r="A120">
        <v>433</v>
      </c>
    </row>
    <row spans="1:3" r="121">
      <c t="s" s="4" r="A121">
        <v>434</v>
      </c>
      <c t="n" s="6" r="B121">
        <v>2500</v>
      </c>
      <c t="n" s="6" r="C121">
        <v>4200</v>
      </c>
    </row>
    <row spans="1:3" r="122">
      <c t="s" s="3" r="A122">
        <v>437</v>
      </c>
    </row>
    <row spans="1:3" r="123">
      <c t="s" s="4" r="A123">
        <v>438</v>
      </c>
      <c t="n" s="6" r="B123">
        <v>0</v>
      </c>
      <c t="n" s="6" r="C123">
        <v>0</v>
      </c>
    </row>
    <row spans="1:3" r="124">
      <c t="s" s="4" r="A124">
        <v>457</v>
      </c>
    </row>
    <row spans="1:3" r="125">
      <c t="s" s="3" r="A125">
        <v>440</v>
      </c>
    </row>
    <row spans="1:3" r="126">
      <c t="s" s="4" r="A126">
        <v>441</v>
      </c>
      <c t="n" s="6" r="B126">
        <v>811800</v>
      </c>
      <c t="n" s="6" r="C126">
        <v>928300</v>
      </c>
    </row>
    <row spans="1:3" r="127">
      <c t="s" s="3" r="A127">
        <v>433</v>
      </c>
    </row>
    <row spans="1:3" r="128">
      <c t="s" s="4" r="A128">
        <v>434</v>
      </c>
      <c t="n" s="6" r="B128">
        <v>9100</v>
      </c>
      <c t="n" s="6" r="C128">
        <v>14400</v>
      </c>
    </row>
    <row spans="1:3" r="129">
      <c t="s" s="3" r="A129">
        <v>437</v>
      </c>
    </row>
    <row spans="1:3" r="130">
      <c t="s" s="4" r="A130">
        <v>438</v>
      </c>
      <c t="n" s="6" r="B130">
        <v>13100</v>
      </c>
      <c t="n" s="6" r="C130">
        <v>14800</v>
      </c>
    </row>
    <row spans="1:3" r="131">
      <c t="s" s="4" r="A131">
        <v>458</v>
      </c>
    </row>
    <row spans="1:3" r="132">
      <c t="s" s="3" r="A132">
        <v>440</v>
      </c>
    </row>
    <row spans="1:3" r="133">
      <c t="s" s="4" r="A133">
        <v>441</v>
      </c>
      <c t="n" s="6" r="B133">
        <v>803211</v>
      </c>
      <c t="n" s="6" r="C133">
        <v>924143</v>
      </c>
    </row>
    <row spans="1:3" r="134">
      <c t="s" s="3" r="A134">
        <v>433</v>
      </c>
    </row>
    <row spans="1:3" r="135">
      <c t="s" s="4" r="A135">
        <v>434</v>
      </c>
      <c t="n" s="6" r="B135">
        <v>13400</v>
      </c>
      <c t="n" s="6" r="C135">
        <v>15300</v>
      </c>
    </row>
    <row spans="1:3" r="136">
      <c t="s" s="3" r="A136">
        <v>437</v>
      </c>
    </row>
    <row spans="1:3" r="137">
      <c t="s" s="4" r="A137">
        <v>438</v>
      </c>
      <c t="n" s="6" r="B137">
        <v>8199</v>
      </c>
      <c t="n" s="6" r="C137">
        <v>13124</v>
      </c>
    </row>
    <row spans="1:3" r="138">
      <c t="s" s="4" r="A138">
        <v>459</v>
      </c>
    </row>
    <row spans="1:3" r="139">
      <c t="s" s="3" r="A139">
        <v>440</v>
      </c>
    </row>
    <row spans="1:3" r="140">
      <c t="s" s="4" r="A140">
        <v>441</v>
      </c>
      <c t="n" s="6" r="B140">
        <v>31500</v>
      </c>
      <c t="n" s="6" r="C140">
        <v>26400</v>
      </c>
    </row>
    <row spans="1:3" r="141">
      <c t="s" s="3" r="A141">
        <v>433</v>
      </c>
    </row>
    <row spans="1:3" r="142">
      <c t="s" s="4" r="A142">
        <v>434</v>
      </c>
      <c t="n" s="6" r="B142">
        <v>200</v>
      </c>
      <c t="n" s="6" r="C142">
        <v>200</v>
      </c>
    </row>
    <row spans="1:3" r="143">
      <c t="s" s="3" r="A143">
        <v>437</v>
      </c>
    </row>
    <row spans="1:3" r="144">
      <c t="s" s="4" r="A144">
        <v>438</v>
      </c>
      <c t="n" s="6" r="B144">
        <v>1700</v>
      </c>
      <c t="n" s="6" r="C144">
        <v>1900</v>
      </c>
    </row>
    <row spans="1:3" r="145">
      <c t="s" s="4" r="A145">
        <v>460</v>
      </c>
    </row>
    <row spans="1:3" r="146">
      <c t="s" s="3" r="A146">
        <v>440</v>
      </c>
    </row>
    <row spans="1:3" r="147">
      <c t="s" s="4" r="A147">
        <v>441</v>
      </c>
      <c t="n" s="6" r="B147">
        <v>43228</v>
      </c>
      <c t="n" s="6" r="C147">
        <v>39658</v>
      </c>
    </row>
    <row spans="1:3" r="148">
      <c t="s" s="3" r="A148">
        <v>433</v>
      </c>
    </row>
    <row spans="1:3" r="149">
      <c t="s" s="4" r="A149">
        <v>434</v>
      </c>
      <c t="n" s="6" r="B149">
        <v>1200</v>
      </c>
      <c t="n" s="6" r="C149">
        <v>2300</v>
      </c>
    </row>
    <row spans="1:3" r="150">
      <c t="s" s="3" r="A150">
        <v>437</v>
      </c>
    </row>
    <row spans="1:3" r="151">
      <c t="s" s="4" r="A151">
        <v>438</v>
      </c>
      <c t="n" s="6" r="B151">
        <v>350</v>
      </c>
      <c t="n" s="6" r="C151">
        <v>422</v>
      </c>
    </row>
    <row spans="1:3" r="152">
      <c t="s" s="4" r="A152">
        <v>461</v>
      </c>
    </row>
    <row spans="1:3" r="153">
      <c t="s" s="3" r="A153">
        <v>433</v>
      </c>
    </row>
    <row spans="1:3" r="154">
      <c t="s" s="4" r="A154">
        <v>434</v>
      </c>
      <c t="n" s="6" r="B154">
        <v>775700</v>
      </c>
      <c t="n" s="6" r="C154">
        <v>679100</v>
      </c>
    </row>
    <row spans="1:3" r="155">
      <c t="s" s="3" r="A155">
        <v>437</v>
      </c>
    </row>
    <row spans="1:3" r="156">
      <c t="s" s="4" r="A156">
        <v>438</v>
      </c>
      <c t="n" s="6" r="B156">
        <v>778100</v>
      </c>
      <c t="n" s="6" r="C156">
        <v>676800</v>
      </c>
    </row>
    <row spans="1:3" r="157">
      <c t="s" s="4" r="A157">
        <v>462</v>
      </c>
    </row>
    <row spans="1:3" r="158">
      <c t="s" s="3" r="A158">
        <v>433</v>
      </c>
    </row>
    <row spans="1:3" r="159">
      <c t="s" s="4" r="A159">
        <v>434</v>
      </c>
      <c t="n" s="6" r="B159">
        <v>548500</v>
      </c>
      <c t="n" s="6" r="C159">
        <v>439600</v>
      </c>
    </row>
    <row spans="1:3" r="160">
      <c t="s" s="3" r="A160">
        <v>437</v>
      </c>
    </row>
    <row spans="1:3" r="161">
      <c t="s" s="4" r="A161">
        <v>438</v>
      </c>
      <c t="n" s="6" r="B161">
        <v>548000</v>
      </c>
      <c t="n" s="6" r="C161">
        <v>440800</v>
      </c>
    </row>
    <row spans="1:3" r="162">
      <c t="s" s="4" r="A162">
        <v>463</v>
      </c>
    </row>
    <row spans="1:3" r="163">
      <c t="s" s="3" r="A163">
        <v>433</v>
      </c>
    </row>
    <row spans="1:3" r="164">
      <c t="s" s="4" r="A164">
        <v>434</v>
      </c>
      <c t="n" s="6" r="B164">
        <v>1300</v>
      </c>
      <c t="n" s="6" r="C164">
        <v>1100</v>
      </c>
    </row>
    <row spans="1:3" r="165">
      <c t="s" s="3" r="A165">
        <v>437</v>
      </c>
    </row>
    <row spans="1:3" r="166">
      <c t="s" s="4" r="A166">
        <v>438</v>
      </c>
      <c t="n" s="6" r="B166">
        <v>1300</v>
      </c>
      <c t="n" s="6" r="C166">
        <v>1300</v>
      </c>
    </row>
    <row spans="1:3" r="167">
      <c t="s" s="4" r="A167">
        <v>464</v>
      </c>
    </row>
    <row spans="1:3" r="168">
      <c t="s" s="3" r="A168">
        <v>433</v>
      </c>
    </row>
    <row spans="1:3" r="169">
      <c t="s" s="4" r="A169">
        <v>434</v>
      </c>
      <c t="n" s="6" r="B169">
        <v>0</v>
      </c>
      <c t="n" s="6" r="C169">
        <v>0</v>
      </c>
    </row>
    <row spans="1:3" r="170">
      <c t="s" s="3" r="A170">
        <v>437</v>
      </c>
    </row>
    <row spans="1:3" r="171">
      <c t="s" s="4" r="A171">
        <v>438</v>
      </c>
      <c t="n" s="6" r="B171">
        <v>73400</v>
      </c>
      <c t="n" s="6" r="C171">
        <v>57600</v>
      </c>
    </row>
    <row spans="1:3" r="172">
      <c t="s" s="4" r="A172">
        <v>465</v>
      </c>
    </row>
    <row spans="1:3" r="173">
      <c t="s" s="3" r="A173">
        <v>433</v>
      </c>
    </row>
    <row spans="1:3" r="174">
      <c t="s" s="4" r="A174">
        <v>434</v>
      </c>
      <c t="n" s="6" r="B174">
        <v>73500</v>
      </c>
      <c t="n" s="6" r="C174">
        <v>58900</v>
      </c>
    </row>
    <row spans="1:3" r="175">
      <c t="s" s="3" r="A175">
        <v>437</v>
      </c>
    </row>
    <row spans="1:3" r="176">
      <c t="s" s="4" r="A176">
        <v>438</v>
      </c>
      <c t="n" s="6" r="B176">
        <v>0</v>
      </c>
      <c t="n" s="6" r="C176">
        <v>0</v>
      </c>
    </row>
    <row spans="1:3" r="177">
      <c t="s" s="4" r="A177">
        <v>466</v>
      </c>
    </row>
    <row spans="1:3" r="178">
      <c t="s" s="3" r="A178">
        <v>433</v>
      </c>
    </row>
    <row spans="1:3" r="179">
      <c t="s" s="4" r="A179">
        <v>434</v>
      </c>
      <c t="n" s="6" r="B179">
        <v>41400</v>
      </c>
      <c t="n" s="6" r="C179">
        <v>49200</v>
      </c>
    </row>
    <row spans="1:3" r="180">
      <c t="s" s="3" r="A180">
        <v>437</v>
      </c>
    </row>
    <row spans="1:3" r="181">
      <c t="s" s="4" r="A181">
        <v>438</v>
      </c>
      <c t="n" s="6" r="B181">
        <v>44300</v>
      </c>
      <c t="n" s="6" r="C181">
        <v>52200</v>
      </c>
    </row>
    <row spans="1:3" r="182">
      <c t="s" s="4" r="A182">
        <v>467</v>
      </c>
    </row>
    <row spans="1:3" r="183">
      <c t="s" s="3" r="A183">
        <v>433</v>
      </c>
    </row>
    <row spans="1:3" r="184">
      <c t="s" s="4" r="A184">
        <v>434</v>
      </c>
      <c t="n" s="6" r="B184">
        <v>41100</v>
      </c>
      <c t="n" s="6" r="C184">
        <v>46000</v>
      </c>
    </row>
    <row spans="1:3" r="185">
      <c t="s" s="3" r="A185">
        <v>437</v>
      </c>
    </row>
    <row spans="1:3" r="186">
      <c t="s" s="4" r="A186">
        <v>438</v>
      </c>
      <c t="n" s="6" r="B186">
        <v>41100</v>
      </c>
      <c t="n" s="6" r="C186">
        <v>45800</v>
      </c>
    </row>
    <row spans="1:3" r="187">
      <c t="s" s="4" r="A187">
        <v>468</v>
      </c>
    </row>
    <row spans="1:3" r="188">
      <c t="s" s="3" r="A188">
        <v>433</v>
      </c>
    </row>
    <row spans="1:3" r="189">
      <c t="s" s="4" r="A189">
        <v>434</v>
      </c>
      <c t="n" s="6" r="B189">
        <v>0</v>
      </c>
      <c t="n" s="6" r="C189">
        <v>0</v>
      </c>
    </row>
    <row spans="1:3" r="190">
      <c t="s" s="3" r="A190">
        <v>437</v>
      </c>
    </row>
    <row spans="1:3" r="191">
      <c t="s" s="4" r="A191">
        <v>438</v>
      </c>
      <c t="n" s="6" r="B191">
        <v>8000</v>
      </c>
      <c t="n" s="6" r="C191">
        <v>10600</v>
      </c>
    </row>
    <row spans="1:3" r="192">
      <c t="s" s="4" r="A192">
        <v>469</v>
      </c>
    </row>
    <row spans="1:3" r="193">
      <c t="s" s="3" r="A193">
        <v>433</v>
      </c>
    </row>
    <row spans="1:3" r="194">
      <c t="s" s="4" r="A194">
        <v>434</v>
      </c>
      <c t="n" s="6" r="B194">
        <v>7600</v>
      </c>
      <c t="n" s="6" r="C194">
        <v>10200</v>
      </c>
    </row>
    <row spans="1:3" r="195">
      <c t="s" s="3" r="A195">
        <v>437</v>
      </c>
    </row>
    <row spans="1:3" r="196">
      <c t="s" s="4" r="A196">
        <v>438</v>
      </c>
      <c t="n" s="6" r="B196">
        <v>0</v>
      </c>
      <c t="n" s="6" r="C196">
        <v>0</v>
      </c>
    </row>
    <row spans="1:3" r="197">
      <c t="s" s="4" r="A197">
        <v>470</v>
      </c>
    </row>
    <row spans="1:3" r="198">
      <c t="s" s="3" r="A198">
        <v>433</v>
      </c>
    </row>
    <row spans="1:3" r="199">
      <c t="s" s="4" r="A199">
        <v>434</v>
      </c>
      <c t="n" s="6" r="B199">
        <v>3100</v>
      </c>
      <c t="n" s="6" r="C199">
        <v>3300</v>
      </c>
    </row>
    <row spans="1:3" r="200">
      <c t="s" s="3" r="A200">
        <v>437</v>
      </c>
    </row>
    <row spans="1:3" r="201">
      <c t="s" s="4" r="A201">
        <v>438</v>
      </c>
      <c t="n" s="6" r="B201">
        <v>3500</v>
      </c>
      <c t="n" s="6" r="C201">
        <v>3800</v>
      </c>
    </row>
    <row spans="1:3" r="202">
      <c t="s" s="4" r="A202">
        <v>471</v>
      </c>
    </row>
    <row spans="1:3" r="203">
      <c t="s" s="3" r="A203">
        <v>433</v>
      </c>
    </row>
    <row spans="1:3" r="204">
      <c t="s" s="4" r="A204">
        <v>434</v>
      </c>
      <c t="n" s="6" r="B204">
        <v>1600</v>
      </c>
      <c t="n" s="6" r="C204">
        <v>2100</v>
      </c>
    </row>
    <row spans="1:3" r="205">
      <c t="s" s="3" r="A205">
        <v>437</v>
      </c>
    </row>
    <row spans="1:3" r="206">
      <c t="s" s="4" r="A206">
        <v>438</v>
      </c>
      <c t="n" s="6" r="B206">
        <v>1100</v>
      </c>
      <c t="n" s="6" r="C206">
        <v>1200</v>
      </c>
    </row>
    <row spans="1:3" r="207">
      <c t="s" s="4" r="A207">
        <v>472</v>
      </c>
    </row>
    <row spans="1:3" r="208">
      <c t="s" s="3" r="A208">
        <v>433</v>
      </c>
    </row>
    <row spans="1:3" r="209">
      <c t="s" s="4" r="A209">
        <v>434</v>
      </c>
      <c t="n" s="6" r="B209">
        <v>0</v>
      </c>
      <c t="n" s="6" r="C209">
        <v>0</v>
      </c>
    </row>
    <row spans="1:3" r="210">
      <c t="s" s="3" r="A210">
        <v>437</v>
      </c>
    </row>
    <row spans="1:3" r="211">
      <c t="s" s="4" r="A211">
        <v>438</v>
      </c>
      <c t="n" s="6" r="B211">
        <v>25700</v>
      </c>
      <c t="n" s="6" r="C211">
        <v>21100</v>
      </c>
    </row>
    <row spans="1:3" r="212">
      <c t="s" s="4" r="A212">
        <v>473</v>
      </c>
    </row>
    <row spans="1:3" r="213">
      <c t="s" s="3" r="A213">
        <v>433</v>
      </c>
    </row>
    <row spans="1:3" r="214">
      <c t="s" s="4" r="A214">
        <v>434</v>
      </c>
      <c t="n" s="6" r="B214">
        <v>24900</v>
      </c>
      <c t="n" s="6" r="C214">
        <v>23800</v>
      </c>
    </row>
    <row spans="1:3" r="215">
      <c t="s" s="3" r="A215">
        <v>437</v>
      </c>
    </row>
    <row spans="1:3" r="216">
      <c t="s" s="4" r="A216">
        <v>438</v>
      </c>
      <c t="n" s="6" r="B216">
        <v>0</v>
      </c>
      <c t="n" s="6" r="C216">
        <v>0</v>
      </c>
    </row>
    <row spans="1:3" r="217">
      <c t="s" s="4" r="A217">
        <v>474</v>
      </c>
    </row>
    <row spans="1:3" r="218">
      <c t="s" s="3" r="A218">
        <v>433</v>
      </c>
    </row>
    <row spans="1:3" r="219">
      <c t="s" s="4" r="A219">
        <v>434</v>
      </c>
      <c t="n" s="6" r="B219">
        <v>2800</v>
      </c>
      <c t="n" s="6" r="C219">
        <v>4700</v>
      </c>
    </row>
    <row spans="1:3" r="220">
      <c t="s" s="3" r="A220">
        <v>437</v>
      </c>
    </row>
    <row spans="1:3" r="221">
      <c t="s" s="4" r="A221">
        <v>438</v>
      </c>
      <c t="n" s="6" r="B221">
        <v>5300</v>
      </c>
      <c t="n" s="6" r="C221">
        <v>7100</v>
      </c>
    </row>
    <row spans="1:3" r="222">
      <c t="s" s="4" r="A222">
        <v>475</v>
      </c>
    </row>
    <row spans="1:3" r="223">
      <c t="s" s="3" r="A223">
        <v>433</v>
      </c>
    </row>
    <row spans="1:3" r="224">
      <c t="s" s="4" r="A224">
        <v>434</v>
      </c>
      <c t="n" s="6" r="B224">
        <v>3500</v>
      </c>
      <c t="n" s="6" r="C224">
        <v>3800</v>
      </c>
    </row>
    <row spans="1:3" r="225">
      <c t="s" s="3" r="A225">
        <v>437</v>
      </c>
    </row>
    <row spans="1:3" r="226">
      <c t="s" s="4" r="A226">
        <v>438</v>
      </c>
      <c t="n" s="6" r="B226">
        <v>400</v>
      </c>
      <c t="n" s="6" r="C226">
        <v>700</v>
      </c>
    </row>
    <row spans="1:3" r="227">
      <c t="s" s="4" r="A227">
        <v>476</v>
      </c>
    </row>
    <row spans="1:3" r="228">
      <c t="s" s="3" r="A228">
        <v>433</v>
      </c>
    </row>
    <row spans="1:3" r="229">
      <c t="s" s="4" r="A229">
        <v>434</v>
      </c>
      <c t="n" s="6" r="B229">
        <v>0</v>
      </c>
      <c t="n" s="6" r="C229">
        <v>0</v>
      </c>
    </row>
    <row spans="1:3" r="230">
      <c t="s" s="3" r="A230">
        <v>437</v>
      </c>
    </row>
    <row spans="1:3" r="231">
      <c t="s" s="4" r="A231">
        <v>438</v>
      </c>
      <c t="n" s="6" r="B231">
        <v>2600</v>
      </c>
      <c t="n" s="6" r="C231">
        <v>4400</v>
      </c>
    </row>
    <row spans="1:3" r="232">
      <c t="s" s="4" r="A232">
        <v>477</v>
      </c>
    </row>
    <row spans="1:3" r="233">
      <c t="s" s="3" r="A233">
        <v>433</v>
      </c>
    </row>
    <row spans="1:3" r="234">
      <c t="s" s="4" r="A234">
        <v>434</v>
      </c>
      <c t="n" s="6" r="B234">
        <v>2500</v>
      </c>
      <c t="n" s="6" r="C234">
        <v>4200</v>
      </c>
    </row>
    <row spans="1:3" r="235">
      <c t="s" s="3" r="A235">
        <v>437</v>
      </c>
    </row>
    <row spans="1:3" r="236">
      <c t="s" s="4" r="A236">
        <v>438</v>
      </c>
      <c t="n" s="6" r="B236">
        <v>0</v>
      </c>
      <c t="n" s="6" r="C236">
        <v>0</v>
      </c>
    </row>
    <row spans="1:3" r="237">
      <c t="s" s="4" r="A237">
        <v>478</v>
      </c>
    </row>
    <row spans="1:3" r="238">
      <c t="s" s="3" r="A238">
        <v>433</v>
      </c>
    </row>
    <row spans="1:3" r="239">
      <c t="s" s="4" r="A239">
        <v>434</v>
      </c>
      <c t="n" s="6" r="B239">
        <v>9100</v>
      </c>
      <c t="n" s="6" r="C239">
        <v>14400</v>
      </c>
    </row>
    <row spans="1:3" r="240">
      <c t="s" s="3" r="A240">
        <v>437</v>
      </c>
    </row>
    <row spans="1:3" r="241">
      <c t="s" s="4" r="A241">
        <v>438</v>
      </c>
      <c t="n" s="6" r="B241">
        <v>13100</v>
      </c>
      <c t="n" s="6" r="C241">
        <v>14800</v>
      </c>
    </row>
    <row spans="1:3" r="242">
      <c t="s" s="4" r="A242">
        <v>479</v>
      </c>
    </row>
    <row spans="1:3" r="243">
      <c t="s" s="3" r="A243">
        <v>433</v>
      </c>
    </row>
    <row spans="1:3" r="244">
      <c t="s" s="4" r="A244">
        <v>434</v>
      </c>
      <c t="n" s="6" r="B244">
        <v>13400</v>
      </c>
      <c t="n" s="6" r="C244">
        <v>15300</v>
      </c>
    </row>
    <row spans="1:3" r="245">
      <c t="s" s="3" r="A245">
        <v>437</v>
      </c>
    </row>
    <row spans="1:3" r="246">
      <c t="s" s="4" r="A246">
        <v>438</v>
      </c>
      <c t="n" s="6" r="B246">
        <v>8200</v>
      </c>
      <c t="n" s="6" r="C246">
        <v>13100</v>
      </c>
    </row>
    <row spans="1:3" r="247">
      <c t="s" s="4" r="A247">
        <v>480</v>
      </c>
    </row>
    <row spans="1:3" r="248">
      <c t="s" s="3" r="A248">
        <v>433</v>
      </c>
    </row>
    <row spans="1:3" r="249">
      <c t="s" s="4" r="A249">
        <v>434</v>
      </c>
      <c t="n" s="6" r="B249">
        <v>200</v>
      </c>
      <c t="n" s="6" r="C249">
        <v>200</v>
      </c>
    </row>
    <row spans="1:3" r="250">
      <c t="s" s="3" r="A250">
        <v>437</v>
      </c>
    </row>
    <row spans="1:3" r="251">
      <c t="s" s="4" r="A251">
        <v>438</v>
      </c>
      <c t="n" s="6" r="B251">
        <v>1700</v>
      </c>
      <c t="n" s="6" r="C251">
        <v>1900</v>
      </c>
    </row>
    <row spans="1:3" r="252">
      <c t="s" s="4" r="A252">
        <v>481</v>
      </c>
    </row>
    <row spans="1:3" r="253">
      <c t="s" s="3" r="A253">
        <v>433</v>
      </c>
    </row>
    <row spans="1:3" r="254">
      <c t="s" s="4" r="A254">
        <v>434</v>
      </c>
      <c t="n" s="6" r="B254">
        <v>1200</v>
      </c>
      <c t="n" s="6" r="C254">
        <v>2300</v>
      </c>
    </row>
    <row spans="1:3" r="255">
      <c t="s" s="3" r="A255">
        <v>437</v>
      </c>
    </row>
    <row spans="1:3" r="256">
      <c t="s" s="4" r="A256">
        <v>438</v>
      </c>
      <c t="n" s="6" r="B256">
        <v>400</v>
      </c>
      <c t="n" s="6" r="C256">
        <v>400</v>
      </c>
    </row>
    <row spans="1:3" r="257">
      <c t="s" s="4" r="A257">
        <v>482</v>
      </c>
    </row>
    <row spans="1:3" r="258">
      <c t="s" s="3" r="A258">
        <v>433</v>
      </c>
    </row>
    <row spans="1:3" r="259">
      <c t="s" s="4" r="A259">
        <v>434</v>
      </c>
      <c t="n" s="6" r="B259">
        <v>12700</v>
      </c>
      <c t="n" s="6" r="C259">
        <v>9500</v>
      </c>
    </row>
    <row spans="1:3" r="260">
      <c t="s" s="3" r="A260">
        <v>437</v>
      </c>
    </row>
    <row spans="1:3" r="261">
      <c t="s" s="4" r="A261">
        <v>438</v>
      </c>
      <c t="n" s="6" r="B261">
        <v>4500</v>
      </c>
      <c t="n" s="6" r="C261">
        <v>4300</v>
      </c>
    </row>
    <row spans="1:3" r="262">
      <c t="s" s="4" r="A262">
        <v>483</v>
      </c>
    </row>
    <row spans="1:3" r="263">
      <c t="s" s="3" r="A263">
        <v>433</v>
      </c>
    </row>
    <row spans="1:3" r="264">
      <c t="s" s="4" r="A264">
        <v>434</v>
      </c>
      <c t="n" s="6" r="B264">
        <v>10000</v>
      </c>
      <c t="n" s="6" r="C264">
        <v>7400</v>
      </c>
    </row>
    <row spans="1:3" r="265">
      <c t="s" s="3" r="A265">
        <v>437</v>
      </c>
    </row>
    <row spans="1:3" r="266">
      <c t="s" s="4" r="A266">
        <v>438</v>
      </c>
      <c t="n" s="6" r="B266">
        <v>800</v>
      </c>
      <c t="n" s="6" r="C266">
        <v>1200</v>
      </c>
    </row>
    <row spans="1:3" r="267">
      <c t="s" s="4" r="A267">
        <v>484</v>
      </c>
    </row>
    <row spans="1:3" r="268">
      <c t="s" s="3" r="A268">
        <v>433</v>
      </c>
    </row>
    <row spans="1:3" r="269">
      <c t="s" s="4" r="A269">
        <v>434</v>
      </c>
      <c t="n" s="6" r="B269">
        <v>0</v>
      </c>
      <c t="n" s="6" r="C269">
        <v>0</v>
      </c>
    </row>
    <row spans="1:3" r="270">
      <c t="s" s="3" r="A270">
        <v>437</v>
      </c>
    </row>
    <row spans="1:3" r="271">
      <c t="s" s="4" r="A271">
        <v>438</v>
      </c>
      <c t="n" s="6" r="B271">
        <v>0</v>
      </c>
      <c t="n" s="6" r="C271">
        <v>0</v>
      </c>
    </row>
    <row spans="1:3" r="272">
      <c t="s" s="4" r="A272">
        <v>485</v>
      </c>
    </row>
    <row spans="1:3" r="273">
      <c t="s" s="3" r="A273">
        <v>433</v>
      </c>
    </row>
    <row spans="1:3" r="274">
      <c t="s" s="4" r="A274">
        <v>434</v>
      </c>
      <c t="n" s="6" r="B274">
        <v>0</v>
      </c>
      <c t="n" s="6" r="C274">
        <v>0</v>
      </c>
    </row>
    <row spans="1:3" r="275">
      <c t="s" s="3" r="A275">
        <v>437</v>
      </c>
    </row>
    <row spans="1:3" r="276">
      <c t="s" s="4" r="A276">
        <v>438</v>
      </c>
      <c t="n" s="6" r="B276">
        <v>0</v>
      </c>
      <c t="n" s="6" r="C276">
        <v>0</v>
      </c>
    </row>
    <row spans="1:3" r="277">
      <c t="s" s="4" r="A277">
        <v>486</v>
      </c>
    </row>
    <row spans="1:3" r="278">
      <c t="s" s="3" r="A278">
        <v>433</v>
      </c>
    </row>
    <row spans="1:3" r="279">
      <c t="s" s="4" r="A279">
        <v>434</v>
      </c>
      <c t="n" s="6" r="B279">
        <v>0</v>
      </c>
      <c t="n" s="6" r="C279">
        <v>0</v>
      </c>
    </row>
    <row spans="1:3" r="280">
      <c t="s" s="3" r="A280">
        <v>437</v>
      </c>
    </row>
    <row spans="1:3" r="281">
      <c t="s" s="4" r="A281">
        <v>438</v>
      </c>
      <c t="n" s="6" r="B281">
        <v>0</v>
      </c>
      <c t="n" s="6" r="C281">
        <v>0</v>
      </c>
    </row>
    <row spans="1:3" r="282">
      <c t="s" s="4" r="A282">
        <v>487</v>
      </c>
    </row>
    <row spans="1:3" r="283">
      <c t="s" s="3" r="A283">
        <v>433</v>
      </c>
    </row>
    <row spans="1:3" r="284">
      <c t="s" s="4" r="A284">
        <v>434</v>
      </c>
      <c t="n" s="6" r="B284">
        <v>1200</v>
      </c>
      <c t="n" s="6" r="C284">
        <v>900</v>
      </c>
    </row>
    <row spans="1:3" r="285">
      <c t="s" s="3" r="A285">
        <v>437</v>
      </c>
    </row>
    <row spans="1:3" r="286">
      <c t="s" s="4" r="A286">
        <v>438</v>
      </c>
      <c t="n" s="6" r="B286">
        <v>2900</v>
      </c>
      <c t="n" s="6" r="C286">
        <v>2800</v>
      </c>
    </row>
    <row spans="1:3" r="287">
      <c t="s" s="4" r="A287">
        <v>488</v>
      </c>
    </row>
    <row spans="1:3" r="288">
      <c t="s" s="3" r="A288">
        <v>433</v>
      </c>
    </row>
    <row spans="1:3" r="289">
      <c t="s" s="4" r="A289">
        <v>434</v>
      </c>
      <c t="n" s="6" r="B289">
        <v>1500</v>
      </c>
      <c t="n" s="6" r="C289">
        <v>1200</v>
      </c>
    </row>
    <row spans="1:3" r="290">
      <c t="s" s="3" r="A290">
        <v>437</v>
      </c>
    </row>
    <row spans="1:3" r="291">
      <c t="s" s="4" r="A291">
        <v>438</v>
      </c>
      <c t="n" s="6" r="B291">
        <v>800</v>
      </c>
      <c t="n" s="6" r="C291">
        <v>300</v>
      </c>
    </row>
    <row spans="1:3" r="292">
      <c t="s" s="4" r="A292">
        <v>489</v>
      </c>
    </row>
    <row spans="1:3" r="293">
      <c t="s" s="3" r="A293">
        <v>433</v>
      </c>
    </row>
    <row spans="1:3" r="294">
      <c t="s" s="4" r="A294">
        <v>434</v>
      </c>
      <c t="n" s="6" r="B294">
        <v>0</v>
      </c>
      <c t="n" s="6" r="C294">
        <v>0</v>
      </c>
    </row>
    <row spans="1:3" r="295">
      <c t="s" s="3" r="A295">
        <v>437</v>
      </c>
    </row>
    <row spans="1:3" r="296">
      <c t="s" s="4" r="A296">
        <v>438</v>
      </c>
      <c t="n" s="6" r="B296">
        <v>0</v>
      </c>
      <c t="n" s="6" r="C296">
        <v>0</v>
      </c>
    </row>
    <row spans="1:3" r="297">
      <c t="s" s="4" r="A297">
        <v>490</v>
      </c>
    </row>
    <row spans="1:3" r="298">
      <c t="s" s="3" r="A298">
        <v>433</v>
      </c>
    </row>
    <row spans="1:3" r="299">
      <c t="s" s="4" r="A299">
        <v>434</v>
      </c>
      <c t="n" s="6" r="B299">
        <v>0</v>
      </c>
      <c t="n" s="6" r="C299">
        <v>0</v>
      </c>
    </row>
    <row spans="1:3" r="300">
      <c t="s" s="3" r="A300">
        <v>437</v>
      </c>
    </row>
    <row spans="1:3" r="301">
      <c t="s" s="4" r="A301">
        <v>438</v>
      </c>
      <c t="n" s="6" r="B301">
        <v>0</v>
      </c>
      <c t="n" s="6" r="C301">
        <v>0</v>
      </c>
    </row>
    <row spans="1:3" r="302">
      <c t="s" s="4" r="A302">
        <v>491</v>
      </c>
    </row>
    <row spans="1:3" r="303">
      <c t="s" s="3" r="A303">
        <v>433</v>
      </c>
    </row>
    <row spans="1:3" r="304">
      <c t="s" s="4" r="A304">
        <v>434</v>
      </c>
      <c t="n" s="6" r="B304">
        <v>0</v>
      </c>
      <c t="n" s="6" r="C304">
        <v>0</v>
      </c>
    </row>
    <row spans="1:3" r="305">
      <c t="s" s="3" r="A305">
        <v>437</v>
      </c>
    </row>
    <row spans="1:3" r="306">
      <c t="s" s="4" r="A306">
        <v>438</v>
      </c>
      <c t="n" s="6" r="B306">
        <v>0</v>
      </c>
      <c t="n" s="6" r="C306">
        <v>0</v>
      </c>
    </row>
    <row spans="1:3" r="307">
      <c t="s" s="4" r="A307">
        <v>492</v>
      </c>
    </row>
    <row spans="1:3" r="308">
      <c t="s" s="3" r="A308">
        <v>433</v>
      </c>
    </row>
    <row spans="1:3" r="309">
      <c t="s" s="4" r="A309">
        <v>434</v>
      </c>
      <c t="n" s="6" r="B309">
        <v>0</v>
      </c>
      <c t="n" s="6" r="C309">
        <v>0</v>
      </c>
    </row>
    <row spans="1:3" r="310">
      <c t="s" s="3" r="A310">
        <v>437</v>
      </c>
    </row>
    <row spans="1:3" r="311">
      <c t="s" s="4" r="A311">
        <v>438</v>
      </c>
      <c t="n" s="6" r="B311">
        <v>0</v>
      </c>
      <c t="n" s="6" r="C311">
        <v>0</v>
      </c>
    </row>
    <row spans="1:3" r="312">
      <c t="s" s="4" r="A312">
        <v>493</v>
      </c>
    </row>
    <row spans="1:3" r="313">
      <c t="s" s="3" r="A313">
        <v>433</v>
      </c>
    </row>
    <row spans="1:3" r="314">
      <c t="s" s="4" r="A314">
        <v>434</v>
      </c>
      <c t="n" s="6" r="B314">
        <v>0</v>
      </c>
      <c t="n" s="6" r="C314">
        <v>0</v>
      </c>
    </row>
    <row spans="1:3" r="315">
      <c t="s" s="3" r="A315">
        <v>437</v>
      </c>
    </row>
    <row spans="1:3" r="316">
      <c t="s" s="4" r="A316">
        <v>438</v>
      </c>
      <c t="n" s="6" r="B316">
        <v>0</v>
      </c>
      <c t="n" s="6" r="C316">
        <v>0</v>
      </c>
    </row>
    <row spans="1:3" r="317">
      <c t="s" s="4" r="A317">
        <v>494</v>
      </c>
    </row>
    <row spans="1:3" r="318">
      <c t="s" s="3" r="A318">
        <v>433</v>
      </c>
    </row>
    <row spans="1:3" r="319">
      <c t="s" s="4" r="A319">
        <v>434</v>
      </c>
      <c t="n" s="6" r="B319">
        <v>0</v>
      </c>
      <c t="n" s="6" r="C319">
        <v>0</v>
      </c>
    </row>
    <row spans="1:3" r="320">
      <c t="s" s="3" r="A320">
        <v>437</v>
      </c>
    </row>
    <row spans="1:3" r="321">
      <c t="s" s="4" r="A321">
        <v>438</v>
      </c>
      <c t="n" s="6" r="B321">
        <v>0</v>
      </c>
      <c t="n" s="6" r="C321">
        <v>0</v>
      </c>
    </row>
    <row spans="1:3" r="322">
      <c t="s" s="4" r="A322">
        <v>495</v>
      </c>
    </row>
    <row spans="1:3" r="323">
      <c t="s" s="3" r="A323">
        <v>433</v>
      </c>
    </row>
    <row spans="1:3" r="324">
      <c t="s" s="4" r="A324">
        <v>434</v>
      </c>
      <c t="n" s="6" r="B324">
        <v>0</v>
      </c>
      <c t="n" s="6" r="C324">
        <v>0</v>
      </c>
    </row>
    <row spans="1:3" r="325">
      <c t="s" s="3" r="A325">
        <v>437</v>
      </c>
    </row>
    <row spans="1:3" r="326">
      <c t="s" s="4" r="A326">
        <v>438</v>
      </c>
      <c t="n" s="6" r="B326">
        <v>0</v>
      </c>
      <c t="n" s="6" r="C326">
        <v>0</v>
      </c>
    </row>
    <row spans="1:3" r="327">
      <c t="s" s="4" r="A327">
        <v>496</v>
      </c>
    </row>
    <row spans="1:3" r="328">
      <c t="s" s="3" r="A328">
        <v>433</v>
      </c>
    </row>
    <row spans="1:3" r="329">
      <c t="s" s="4" r="A329">
        <v>434</v>
      </c>
      <c t="n" s="6" r="B329">
        <v>0</v>
      </c>
      <c t="n" s="6" r="C329">
        <v>0</v>
      </c>
    </row>
    <row spans="1:3" r="330">
      <c t="s" s="3" r="A330">
        <v>437</v>
      </c>
    </row>
    <row spans="1:3" r="331">
      <c t="s" s="4" r="A331">
        <v>438</v>
      </c>
      <c t="n" s="6" r="B331">
        <v>0</v>
      </c>
      <c t="n" s="6" r="C331">
        <v>0</v>
      </c>
    </row>
    <row spans="1:3" r="332">
      <c t="s" s="4" r="A332">
        <v>497</v>
      </c>
    </row>
    <row spans="1:3" r="333">
      <c t="s" s="3" r="A333">
        <v>433</v>
      </c>
    </row>
    <row spans="1:3" r="334">
      <c t="s" s="4" r="A334">
        <v>434</v>
      </c>
      <c t="n" s="6" r="B334">
        <v>0</v>
      </c>
      <c t="n" s="6" r="C334">
        <v>0</v>
      </c>
    </row>
    <row spans="1:3" r="335">
      <c t="s" s="3" r="A335">
        <v>437</v>
      </c>
    </row>
    <row spans="1:3" r="336">
      <c t="s" s="4" r="A336">
        <v>438</v>
      </c>
      <c t="n" s="6" r="B336">
        <v>0</v>
      </c>
      <c t="n" s="6" r="C336">
        <v>0</v>
      </c>
    </row>
    <row spans="1:3" r="337">
      <c t="s" s="4" r="A337">
        <v>498</v>
      </c>
    </row>
    <row spans="1:3" r="338">
      <c t="s" s="3" r="A338">
        <v>433</v>
      </c>
    </row>
    <row spans="1:3" r="339">
      <c t="s" s="4" r="A339">
        <v>434</v>
      </c>
      <c t="n" s="6" r="B339">
        <v>0</v>
      </c>
      <c t="n" s="6" r="C339">
        <v>0</v>
      </c>
    </row>
    <row spans="1:3" r="340">
      <c t="s" s="3" r="A340">
        <v>437</v>
      </c>
    </row>
    <row spans="1:3" r="341">
      <c t="s" s="4" r="A341">
        <v>438</v>
      </c>
      <c t="n" s="6" r="B341">
        <v>0</v>
      </c>
      <c t="n" s="6" r="C341">
        <v>0</v>
      </c>
    </row>
    <row spans="1:3" r="342">
      <c t="s" s="4" r="A342">
        <v>499</v>
      </c>
    </row>
    <row spans="1:3" r="343">
      <c t="s" s="3" r="A343">
        <v>433</v>
      </c>
    </row>
    <row spans="1:3" r="344">
      <c t="s" s="4" r="A344">
        <v>434</v>
      </c>
      <c t="n" s="6" r="B344">
        <v>0</v>
      </c>
      <c t="n" s="6" r="C344">
        <v>0</v>
      </c>
    </row>
    <row spans="1:3" r="345">
      <c t="s" s="3" r="A345">
        <v>437</v>
      </c>
    </row>
    <row spans="1:3" r="346">
      <c t="s" s="4" r="A346">
        <v>438</v>
      </c>
      <c t="n" s="6" r="B346">
        <v>0</v>
      </c>
      <c t="n" s="6" r="C346">
        <v>0</v>
      </c>
    </row>
    <row spans="1:3" r="347">
      <c t="s" s="4" r="A347">
        <v>500</v>
      </c>
    </row>
    <row spans="1:3" r="348">
      <c t="s" s="3" r="A348">
        <v>433</v>
      </c>
    </row>
    <row spans="1:3" r="349">
      <c t="s" s="4" r="A349">
        <v>434</v>
      </c>
      <c t="n" s="6" r="B349">
        <v>0</v>
      </c>
      <c t="n" s="6" r="C349">
        <v>0</v>
      </c>
    </row>
    <row spans="1:3" r="350">
      <c t="s" s="3" r="A350">
        <v>437</v>
      </c>
    </row>
    <row spans="1:3" r="351">
      <c t="s" s="4" r="A351">
        <v>438</v>
      </c>
      <c t="n" s="6" r="B351">
        <v>0</v>
      </c>
      <c t="n" s="6" r="C351">
        <v>0</v>
      </c>
    </row>
    <row spans="1:3" r="352">
      <c t="s" s="4" r="A352">
        <v>501</v>
      </c>
    </row>
    <row spans="1:3" r="353">
      <c t="s" s="3" r="A353">
        <v>433</v>
      </c>
    </row>
    <row spans="1:3" r="354">
      <c t="s" s="4" r="A354">
        <v>434</v>
      </c>
      <c t="n" s="6" r="B354">
        <v>0</v>
      </c>
      <c t="n" s="6" r="C354">
        <v>0</v>
      </c>
    </row>
    <row spans="1:3" r="355">
      <c t="s" s="3" r="A355">
        <v>437</v>
      </c>
    </row>
    <row spans="1:3" r="356">
      <c t="s" s="4" r="A356">
        <v>438</v>
      </c>
      <c t="n" s="6" r="B356">
        <v>0</v>
      </c>
      <c t="n" s="6" r="C356">
        <v>0</v>
      </c>
    </row>
    <row spans="1:3" r="357">
      <c t="s" s="4" r="A357">
        <v>502</v>
      </c>
    </row>
    <row spans="1:3" r="358">
      <c t="s" s="3" r="A358">
        <v>433</v>
      </c>
    </row>
    <row spans="1:3" r="359">
      <c t="s" s="4" r="A359">
        <v>434</v>
      </c>
      <c t="n" s="6" r="B359">
        <v>0</v>
      </c>
      <c t="n" s="6" r="C359">
        <v>0</v>
      </c>
    </row>
    <row spans="1:3" r="360">
      <c t="s" s="3" r="A360">
        <v>437</v>
      </c>
    </row>
    <row spans="1:3" r="361">
      <c t="s" s="4" r="A361">
        <v>438</v>
      </c>
      <c t="n" s="7" r="B361">
        <v>0</v>
      </c>
      <c t="n" s="7" r="C361">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84</v>
      </c>
    </row>
    <row spans="1:3" r="2">
      <c t="s" s="3" r="A2">
        <v>365</v>
      </c>
    </row>
    <row spans="1:3" r="3">
      <c t="s" s="4" r="A3">
        <v>504</v>
      </c>
      <c t="n" s="7" r="B3">
        <v>34000</v>
      </c>
      <c t="n" s="7" r="C3">
        <v>37900</v>
      </c>
    </row>
    <row spans="1:3" r="4">
      <c t="s" s="4" r="A4">
        <v>505</v>
      </c>
      <c t="n" s="6" r="B4">
        <v>13900</v>
      </c>
      <c t="n" s="6" r="C4">
        <v>12100</v>
      </c>
    </row>
    <row spans="1:3" r="5">
      <c t="s" s="4" r="A5">
        <v>92</v>
      </c>
      <c t="n" s="6" r="B5">
        <v>47896</v>
      </c>
      <c t="n" s="6" r="C5">
        <v>49990</v>
      </c>
    </row>
    <row spans="1:3" r="6">
      <c t="s" s="4" r="A6">
        <v>506</v>
      </c>
      <c t="n" s="6" r="B6">
        <v>-14600</v>
      </c>
      <c t="n" s="6" r="C6">
        <v>-13900</v>
      </c>
    </row>
    <row spans="1:3" r="7">
      <c t="s" s="4" r="A7">
        <v>507</v>
      </c>
      <c t="n" s="6" r="B7">
        <v>33300</v>
      </c>
      <c t="n" s="6" r="C7">
        <v>36100</v>
      </c>
    </row>
    <row spans="1:3" r="8">
      <c t="s" s="4" r="A8">
        <v>508</v>
      </c>
    </row>
    <row spans="1:3" r="9">
      <c t="s" s="3" r="A9">
        <v>365</v>
      </c>
    </row>
    <row spans="1:3" r="10">
      <c t="s" s="4" r="A10">
        <v>509</v>
      </c>
      <c t="n" s="6" r="B10">
        <v>496800</v>
      </c>
      <c t="n" s="6" r="C10">
        <v>461000</v>
      </c>
    </row>
    <row spans="1:3" r="11">
      <c t="s" s="4" r="A11">
        <v>510</v>
      </c>
      <c t="n" s="6" r="B11">
        <v>-466400</v>
      </c>
      <c t="n" s="6" r="C11">
        <v>-426600</v>
      </c>
    </row>
    <row spans="1:3" r="12">
      <c t="s" s="4" r="A12">
        <v>511</v>
      </c>
    </row>
    <row spans="1:3" r="13">
      <c t="s" s="3" r="A13">
        <v>365</v>
      </c>
    </row>
    <row spans="1:3" r="14">
      <c t="s" s="4" r="A14">
        <v>509</v>
      </c>
      <c t="n" s="6" r="B14">
        <v>12900</v>
      </c>
      <c t="n" s="6" r="C14">
        <v>11800</v>
      </c>
    </row>
    <row spans="1:3" r="15">
      <c t="s" s="4" r="A15">
        <v>510</v>
      </c>
      <c t="n" s="6" r="B15">
        <v>-9700</v>
      </c>
      <c t="n" s="6" r="C15">
        <v>-8700</v>
      </c>
    </row>
    <row spans="1:3" r="16">
      <c t="s" s="4" r="A16">
        <v>512</v>
      </c>
    </row>
    <row spans="1:3" r="17">
      <c t="s" s="3" r="A17">
        <v>365</v>
      </c>
    </row>
    <row spans="1:3" r="18">
      <c t="s" s="4" r="A18">
        <v>509</v>
      </c>
      <c t="n" s="6" r="B18">
        <v>264800</v>
      </c>
      <c t="n" s="6" r="C18">
        <v>203700</v>
      </c>
    </row>
    <row spans="1:3" r="19">
      <c t="s" s="4" r="A19">
        <v>510</v>
      </c>
      <c t="n" s="6" r="B19">
        <v>-264400</v>
      </c>
      <c t="n" s="6" r="C19">
        <v>-203300</v>
      </c>
    </row>
    <row spans="1:3" r="20">
      <c t="s" s="4" r="A20">
        <v>513</v>
      </c>
    </row>
    <row spans="1:3" r="21">
      <c t="s" s="3" r="A21">
        <v>365</v>
      </c>
    </row>
    <row spans="1:3" r="22">
      <c t="s" s="4" r="A22">
        <v>509</v>
      </c>
      <c t="n" s="6" r="B22">
        <v>370800</v>
      </c>
      <c t="n" s="6" r="C22">
        <v>309300</v>
      </c>
    </row>
    <row spans="1:3" r="23">
      <c t="s" s="4" r="A23">
        <v>514</v>
      </c>
    </row>
    <row spans="1:3" r="24">
      <c t="s" s="3" r="A24">
        <v>365</v>
      </c>
    </row>
    <row spans="1:3" r="25">
      <c t="s" s="4" r="A25">
        <v>509</v>
      </c>
      <c t="n" s="6" r="B25">
        <v>258500</v>
      </c>
      <c t="n" s="6" r="C25">
        <v>197000</v>
      </c>
    </row>
    <row spans="1:3" r="26">
      <c t="s" s="4" r="A26">
        <v>515</v>
      </c>
    </row>
    <row spans="1:3" r="27">
      <c t="s" s="3" r="A27">
        <v>365</v>
      </c>
    </row>
    <row spans="1:3" r="28">
      <c t="s" s="4" r="A28">
        <v>509</v>
      </c>
      <c t="n" s="6" r="B28">
        <v>89500</v>
      </c>
      <c t="n" s="6" r="C28">
        <v>103200</v>
      </c>
    </row>
    <row spans="1:3" r="29">
      <c t="s" s="4" r="A29">
        <v>516</v>
      </c>
    </row>
    <row spans="1:3" r="30">
      <c t="s" s="3" r="A30">
        <v>365</v>
      </c>
    </row>
    <row spans="1:3" r="31">
      <c t="s" s="4" r="A31">
        <v>509</v>
      </c>
      <c t="n" s="6" r="B31">
        <v>400</v>
      </c>
      <c t="n" s="6" r="C31">
        <v>100</v>
      </c>
    </row>
    <row spans="1:3" r="32">
      <c t="s" s="4" r="A32">
        <v>517</v>
      </c>
    </row>
    <row spans="1:3" r="33">
      <c t="s" s="3" r="A33">
        <v>365</v>
      </c>
    </row>
    <row spans="1:3" r="34">
      <c t="s" s="4" r="A34">
        <v>509</v>
      </c>
      <c t="n" s="6" r="B34">
        <v>15100</v>
      </c>
      <c t="n" s="6" r="C34">
        <v>16600</v>
      </c>
    </row>
    <row spans="1:3" r="35">
      <c t="s" s="4" r="A35">
        <v>518</v>
      </c>
    </row>
    <row spans="1:3" r="36">
      <c t="s" s="3" r="A36">
        <v>365</v>
      </c>
    </row>
    <row spans="1:3" r="37">
      <c t="s" s="4" r="A37">
        <v>509</v>
      </c>
      <c t="n" s="6" r="B37">
        <v>11600</v>
      </c>
      <c t="n" s="6" r="C37">
        <v>10000</v>
      </c>
    </row>
    <row spans="1:3" r="38">
      <c t="s" s="4" r="A38">
        <v>519</v>
      </c>
    </row>
    <row spans="1:3" r="39">
      <c t="s" s="3" r="A39">
        <v>365</v>
      </c>
    </row>
    <row spans="1:3" r="40">
      <c t="s" s="4" r="A40">
        <v>509</v>
      </c>
      <c t="n" s="6" r="B40">
        <v>4100</v>
      </c>
      <c t="n" s="6" r="C40">
        <v>7300</v>
      </c>
    </row>
    <row spans="1:3" r="41">
      <c t="s" s="4" r="A41">
        <v>520</v>
      </c>
    </row>
    <row spans="1:3" r="42">
      <c t="s" s="3" r="A42">
        <v>365</v>
      </c>
    </row>
    <row spans="1:3" r="43">
      <c t="s" s="4" r="A43">
        <v>509</v>
      </c>
      <c t="n" s="6" r="B43">
        <v>1300</v>
      </c>
      <c t="n" s="6" r="C43">
        <v>1800</v>
      </c>
    </row>
    <row spans="1:3" r="44">
      <c t="s" s="4" r="A44">
        <v>521</v>
      </c>
    </row>
    <row spans="1:3" r="45">
      <c t="s" s="3" r="A45">
        <v>365</v>
      </c>
    </row>
    <row spans="1:3" r="46">
      <c t="s" s="4" r="A46">
        <v>509</v>
      </c>
      <c t="n" s="6" r="B46">
        <v>0</v>
      </c>
      <c t="n" s="6" r="C46">
        <v>100</v>
      </c>
    </row>
    <row spans="1:3" r="47">
      <c t="s" s="4" r="A47">
        <v>522</v>
      </c>
    </row>
    <row spans="1:3" r="48">
      <c t="s" s="3" r="A48">
        <v>365</v>
      </c>
    </row>
    <row spans="1:3" r="49">
      <c t="s" s="4" r="A49">
        <v>509</v>
      </c>
      <c t="n" s="6" r="B49">
        <v>28</v>
      </c>
      <c t="n" s="6" r="C49">
        <v>24</v>
      </c>
    </row>
    <row spans="1:3" r="50">
      <c t="s" s="4" r="A50">
        <v>523</v>
      </c>
    </row>
    <row spans="1:3" r="51">
      <c t="s" s="3" r="A51">
        <v>365</v>
      </c>
    </row>
    <row spans="1:3" r="52">
      <c t="s" s="4" r="A52">
        <v>509</v>
      </c>
      <c t="n" s="6" r="B52">
        <v>17300</v>
      </c>
      <c t="n" s="6" r="C52">
        <v>24600</v>
      </c>
    </row>
    <row spans="1:3" r="53">
      <c t="s" s="4" r="A53">
        <v>524</v>
      </c>
    </row>
    <row spans="1:3" r="54">
      <c t="s" s="3" r="A54">
        <v>365</v>
      </c>
    </row>
    <row spans="1:3" r="55">
      <c t="s" s="4" r="A55">
        <v>509</v>
      </c>
      <c t="n" s="7" r="B55">
        <v>5900</v>
      </c>
      <c t="n" s="7" r="C55">
        <v>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5</v>
      </c>
      <c t="s" s="2" r="B1">
        <v>2</v>
      </c>
      <c t="s" s="2" r="C1">
        <v>84</v>
      </c>
    </row>
    <row spans="1:3" r="2">
      <c t="s" s="3" r="A2">
        <v>371</v>
      </c>
    </row>
    <row spans="1:3" r="3">
      <c t="s" s="4" r="A3">
        <v>526</v>
      </c>
      <c t="n" s="7" r="B3">
        <v>31500</v>
      </c>
      <c t="n" s="7" r="C3">
        <v>27200</v>
      </c>
    </row>
    <row spans="1:3" r="4">
      <c t="s" s="4" r="A4">
        <v>527</v>
      </c>
      <c t="n" s="6" r="B4">
        <v>12000</v>
      </c>
      <c t="n" s="6" r="C4">
        <v>11300</v>
      </c>
    </row>
    <row spans="1:3" r="5">
      <c t="s" s="4" r="A5">
        <v>115</v>
      </c>
      <c t="n" s="6" r="B5">
        <v>43484</v>
      </c>
      <c t="n" s="6" r="C5">
        <v>38450</v>
      </c>
    </row>
    <row spans="1:3" r="6">
      <c t="s" s="4" r="A6">
        <v>506</v>
      </c>
      <c t="n" s="6" r="B6">
        <v>-14100</v>
      </c>
      <c t="n" s="6" r="C6">
        <v>-6500</v>
      </c>
    </row>
    <row spans="1:3" r="7">
      <c t="s" s="4" r="A7">
        <v>528</v>
      </c>
      <c t="n" s="6" r="B7">
        <v>29400</v>
      </c>
      <c t="n" s="6" r="C7">
        <v>32000</v>
      </c>
    </row>
    <row spans="1:3" r="8">
      <c t="s" s="4" r="A8">
        <v>508</v>
      </c>
    </row>
    <row spans="1:3" r="9">
      <c t="s" s="3" r="A9">
        <v>371</v>
      </c>
    </row>
    <row spans="1:3" r="10">
      <c t="s" s="4" r="A10">
        <v>529</v>
      </c>
      <c t="n" s="6" r="B10">
        <v>489000</v>
      </c>
      <c t="n" s="6" r="C10">
        <v>450500</v>
      </c>
    </row>
    <row spans="1:3" r="11">
      <c t="s" s="4" r="A11">
        <v>530</v>
      </c>
      <c t="n" s="6" r="B11">
        <v>-463600</v>
      </c>
      <c t="n" s="6" r="C11">
        <v>-425700</v>
      </c>
    </row>
    <row spans="1:3" r="12">
      <c t="s" s="4" r="A12">
        <v>511</v>
      </c>
    </row>
    <row spans="1:3" r="13">
      <c t="s" s="3" r="A13">
        <v>371</v>
      </c>
    </row>
    <row spans="1:3" r="14">
      <c t="s" s="4" r="A14">
        <v>529</v>
      </c>
      <c t="n" s="6" r="B14">
        <v>15700</v>
      </c>
      <c t="n" s="6" r="C14">
        <v>11000</v>
      </c>
    </row>
    <row spans="1:3" r="15">
      <c t="s" s="4" r="A15">
        <v>530</v>
      </c>
      <c t="n" s="6" r="B15">
        <v>-9700</v>
      </c>
      <c t="n" s="6" r="C15">
        <v>-8700</v>
      </c>
    </row>
    <row spans="1:3" r="16">
      <c t="s" s="4" r="A16">
        <v>512</v>
      </c>
    </row>
    <row spans="1:3" r="17">
      <c t="s" s="3" r="A17">
        <v>371</v>
      </c>
    </row>
    <row spans="1:3" r="18">
      <c t="s" s="4" r="A18">
        <v>529</v>
      </c>
      <c t="n" s="6" r="B18">
        <v>265900</v>
      </c>
      <c t="n" s="6" r="C18">
        <v>208300</v>
      </c>
    </row>
    <row spans="1:3" r="19">
      <c t="s" s="4" r="A19">
        <v>530</v>
      </c>
      <c t="n" s="6" r="B19">
        <v>-265800</v>
      </c>
      <c t="n" s="6" r="C19">
        <v>-208200</v>
      </c>
    </row>
    <row spans="1:3" r="20">
      <c t="s" s="4" r="A20">
        <v>513</v>
      </c>
    </row>
    <row spans="1:3" r="21">
      <c t="s" s="3" r="A21">
        <v>371</v>
      </c>
    </row>
    <row spans="1:3" r="22">
      <c t="s" s="4" r="A22">
        <v>529</v>
      </c>
      <c t="n" s="6" r="B22">
        <v>359100</v>
      </c>
      <c t="n" s="6" r="C22">
        <v>297200</v>
      </c>
    </row>
    <row spans="1:3" r="23">
      <c t="s" s="4" r="A23">
        <v>514</v>
      </c>
    </row>
    <row spans="1:3" r="24">
      <c t="s" s="3" r="A24">
        <v>371</v>
      </c>
    </row>
    <row spans="1:3" r="25">
      <c t="s" s="4" r="A25">
        <v>529</v>
      </c>
      <c t="n" s="6" r="B25">
        <v>259800</v>
      </c>
      <c t="n" s="6" r="C25">
        <v>201700</v>
      </c>
    </row>
    <row spans="1:3" r="26">
      <c t="s" s="4" r="A26">
        <v>515</v>
      </c>
    </row>
    <row spans="1:3" r="27">
      <c t="s" s="3" r="A27">
        <v>371</v>
      </c>
    </row>
    <row spans="1:3" r="28">
      <c t="s" s="4" r="A28">
        <v>529</v>
      </c>
      <c t="n" s="6" r="B28">
        <v>94000</v>
      </c>
      <c t="n" s="6" r="C28">
        <v>107500</v>
      </c>
    </row>
    <row spans="1:3" r="29">
      <c t="s" s="4" r="A29">
        <v>516</v>
      </c>
    </row>
    <row spans="1:3" r="30">
      <c t="s" s="3" r="A30">
        <v>371</v>
      </c>
    </row>
    <row spans="1:3" r="31">
      <c t="s" s="4" r="A31">
        <v>529</v>
      </c>
      <c t="n" s="6" r="B31">
        <v>300</v>
      </c>
      <c t="n" s="6" r="C31">
        <v>100</v>
      </c>
    </row>
    <row spans="1:3" r="32">
      <c t="s" s="4" r="A32">
        <v>517</v>
      </c>
    </row>
    <row spans="1:3" r="33">
      <c t="s" s="3" r="A33">
        <v>371</v>
      </c>
    </row>
    <row spans="1:3" r="34">
      <c t="s" s="4" r="A34">
        <v>529</v>
      </c>
      <c t="n" s="6" r="B34">
        <v>13500</v>
      </c>
      <c t="n" s="6" r="C34">
        <v>14000</v>
      </c>
    </row>
    <row spans="1:3" r="35">
      <c t="s" s="4" r="A35">
        <v>518</v>
      </c>
    </row>
    <row spans="1:3" r="36">
      <c t="s" s="3" r="A36">
        <v>371</v>
      </c>
    </row>
    <row spans="1:3" r="37">
      <c t="s" s="4" r="A37">
        <v>529</v>
      </c>
      <c t="n" s="6" r="B37">
        <v>14300</v>
      </c>
      <c t="n" s="6" r="C37">
        <v>9200</v>
      </c>
    </row>
    <row spans="1:3" r="38">
      <c t="s" s="4" r="A38">
        <v>519</v>
      </c>
    </row>
    <row spans="1:3" r="39">
      <c t="s" s="3" r="A39">
        <v>371</v>
      </c>
    </row>
    <row spans="1:3" r="40">
      <c t="s" s="4" r="A40">
        <v>529</v>
      </c>
      <c t="n" s="6" r="B40">
        <v>5400</v>
      </c>
      <c t="n" s="6" r="C40">
        <v>8900</v>
      </c>
    </row>
    <row spans="1:3" r="41">
      <c t="s" s="4" r="A41">
        <v>520</v>
      </c>
    </row>
    <row spans="1:3" r="42">
      <c t="s" s="3" r="A42">
        <v>371</v>
      </c>
    </row>
    <row spans="1:3" r="43">
      <c t="s" s="4" r="A43">
        <v>529</v>
      </c>
      <c t="n" s="6" r="B43">
        <v>1400</v>
      </c>
      <c t="n" s="6" r="C43">
        <v>1800</v>
      </c>
    </row>
    <row spans="1:3" r="44">
      <c t="s" s="4" r="A44">
        <v>521</v>
      </c>
    </row>
    <row spans="1:3" r="45">
      <c t="s" s="3" r="A45">
        <v>371</v>
      </c>
    </row>
    <row spans="1:3" r="46">
      <c t="s" s="4" r="A46">
        <v>529</v>
      </c>
      <c t="n" s="6" r="B46">
        <v>0</v>
      </c>
      <c t="n" s="6" r="C46">
        <v>100</v>
      </c>
    </row>
    <row spans="1:3" r="47">
      <c t="s" s="4" r="A47">
        <v>522</v>
      </c>
    </row>
    <row spans="1:3" r="48">
      <c t="s" s="3" r="A48">
        <v>371</v>
      </c>
    </row>
    <row spans="1:3" r="49">
      <c t="s" s="4" r="A49">
        <v>529</v>
      </c>
      <c t="n" s="6" r="B49">
        <v>30</v>
      </c>
      <c t="n" s="6" r="C49">
        <v>29</v>
      </c>
    </row>
    <row spans="1:3" r="50">
      <c t="s" s="4" r="A50">
        <v>523</v>
      </c>
    </row>
    <row spans="1:3" r="51">
      <c t="s" s="3" r="A51">
        <v>371</v>
      </c>
    </row>
    <row spans="1:3" r="52">
      <c t="s" s="4" r="A52">
        <v>529</v>
      </c>
      <c t="n" s="6" r="B52">
        <v>17000</v>
      </c>
      <c t="n" s="6" r="C52">
        <v>22900</v>
      </c>
    </row>
    <row spans="1:3" r="53">
      <c t="s" s="4" r="A53">
        <v>524</v>
      </c>
    </row>
    <row spans="1:3" r="54">
      <c t="s" s="3" r="A54">
        <v>371</v>
      </c>
    </row>
    <row spans="1:3" r="55">
      <c t="s" s="4" r="A55">
        <v>529</v>
      </c>
      <c t="n" s="7" r="B55">
        <v>5800</v>
      </c>
      <c t="n" s="7" r="C55">
        <v>6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23</v>
      </c>
      <c t="s" s="2" r="D1">
        <v>1</v>
      </c>
    </row>
    <row spans="1:5" r="2">
      <c t="s" s="2" r="B2">
        <v>2</v>
      </c>
      <c t="s" s="2" r="C2">
        <v>24</v>
      </c>
      <c t="s" s="2" r="D2">
        <v>2</v>
      </c>
      <c t="s" s="2" r="E2">
        <v>24</v>
      </c>
    </row>
    <row spans="1:5" r="3">
      <c t="s" s="3" r="A3">
        <v>532</v>
      </c>
    </row>
    <row spans="1:5" r="4">
      <c t="s" s="4" r="A4">
        <v>299</v>
      </c>
      <c t="n" s="7" r="B4">
        <v>-501</v>
      </c>
      <c t="n" s="7" r="C4">
        <v>1779</v>
      </c>
      <c t="n" s="7" r="D4">
        <v>3395</v>
      </c>
      <c t="n" s="7" r="E4">
        <v>-616</v>
      </c>
    </row>
    <row spans="1:5" r="5">
      <c t="s" s="4" r="A5">
        <v>533</v>
      </c>
      <c t="n" s="6" r="B5">
        <v>314</v>
      </c>
      <c t="n" s="6" r="C5">
        <v>-1989</v>
      </c>
      <c t="n" s="6" r="D5">
        <v>-3943</v>
      </c>
      <c t="n" s="6" r="E5">
        <v>-111</v>
      </c>
    </row>
    <row spans="1:5" r="6">
      <c t="s" s="4" r="A6">
        <v>534</v>
      </c>
      <c t="n" s="6" r="B6">
        <v>-187</v>
      </c>
      <c t="n" s="6" r="C6">
        <v>-210</v>
      </c>
      <c t="n" s="6" r="D6">
        <v>-548</v>
      </c>
      <c t="n" s="6" r="E6">
        <v>-727</v>
      </c>
    </row>
    <row spans="1:5" r="7">
      <c t="s" s="4" r="A7">
        <v>535</v>
      </c>
    </row>
    <row spans="1:5" r="8">
      <c t="s" s="3" r="A8">
        <v>532</v>
      </c>
    </row>
    <row spans="1:5" r="9">
      <c t="s" s="4" r="A9">
        <v>299</v>
      </c>
      <c t="n" s="6" r="B9">
        <v>-758</v>
      </c>
      <c t="n" s="6" r="C9">
        <v>1921</v>
      </c>
      <c t="n" s="6" r="D9">
        <v>3166</v>
      </c>
      <c t="n" s="6" r="E9">
        <v>724</v>
      </c>
    </row>
    <row spans="1:5" r="10">
      <c t="s" s="4" r="A10">
        <v>533</v>
      </c>
      <c t="n" s="6" r="B10">
        <v>580</v>
      </c>
      <c t="n" s="6" r="C10">
        <v>-2111</v>
      </c>
      <c t="n" s="6" r="D10">
        <v>-3654</v>
      </c>
      <c t="n" s="6" r="E10">
        <v>-1362</v>
      </c>
    </row>
    <row spans="1:5" r="11">
      <c t="s" s="4" r="A11">
        <v>534</v>
      </c>
      <c t="n" s="6" r="B11">
        <v>-178</v>
      </c>
      <c t="n" s="6" r="C11">
        <v>-190</v>
      </c>
      <c t="n" s="6" r="D11">
        <v>-488</v>
      </c>
      <c t="n" s="6" r="E11">
        <v>-638</v>
      </c>
    </row>
    <row spans="1:5" r="12">
      <c t="s" s="4" r="A12">
        <v>536</v>
      </c>
    </row>
    <row spans="1:5" r="13">
      <c t="s" s="3" r="A13">
        <v>532</v>
      </c>
    </row>
    <row spans="1:5" r="14">
      <c t="s" s="4" r="A14">
        <v>299</v>
      </c>
      <c t="n" s="6" r="B14">
        <v>16</v>
      </c>
      <c t="n" s="6" r="C14">
        <v>-138</v>
      </c>
      <c t="n" s="6" r="D14">
        <v>360</v>
      </c>
      <c t="n" s="6" r="E14">
        <v>-1394</v>
      </c>
    </row>
    <row spans="1:5" r="15">
      <c t="s" s="4" r="A15">
        <v>533</v>
      </c>
      <c t="n" s="6" r="B15">
        <v>-10</v>
      </c>
      <c t="n" s="6" r="C15">
        <v>125</v>
      </c>
      <c t="n" s="6" r="D15">
        <v>-369</v>
      </c>
      <c t="n" s="6" r="E15">
        <v>1311</v>
      </c>
    </row>
    <row spans="1:5" r="16">
      <c t="s" s="4" r="A16">
        <v>534</v>
      </c>
      <c t="n" s="6" r="B16">
        <v>6</v>
      </c>
      <c t="n" s="6" r="C16">
        <v>-13</v>
      </c>
      <c t="n" s="6" r="D16">
        <v>-9</v>
      </c>
      <c t="n" s="6" r="E16">
        <v>-83</v>
      </c>
    </row>
    <row spans="1:5" r="17">
      <c t="s" s="4" r="A17">
        <v>537</v>
      </c>
    </row>
    <row spans="1:5" r="18">
      <c t="s" s="3" r="A18">
        <v>532</v>
      </c>
    </row>
    <row spans="1:5" r="19">
      <c t="s" s="4" r="A19">
        <v>299</v>
      </c>
      <c t="n" s="6" r="B19">
        <v>235</v>
      </c>
      <c t="n" s="6" r="C19">
        <v>-6</v>
      </c>
      <c t="n" s="6" r="D19">
        <v>-131</v>
      </c>
      <c t="n" s="6" r="E19">
        <v>39</v>
      </c>
    </row>
    <row spans="1:5" r="20">
      <c t="s" s="4" r="A20">
        <v>533</v>
      </c>
      <c t="n" s="6" r="B20">
        <v>-250</v>
      </c>
      <c t="n" s="6" r="C20">
        <v>-1</v>
      </c>
      <c t="n" s="6" r="D20">
        <v>80</v>
      </c>
      <c t="n" s="6" r="E20">
        <v>-49</v>
      </c>
    </row>
    <row spans="1:5" r="21">
      <c t="s" s="4" r="A21">
        <v>534</v>
      </c>
      <c t="n" s="6" r="B21">
        <v>-15</v>
      </c>
      <c t="n" s="6" r="C21">
        <v>-7</v>
      </c>
      <c t="n" s="6" r="D21">
        <v>-51</v>
      </c>
      <c t="n" s="6" r="E21">
        <v>-10</v>
      </c>
    </row>
    <row spans="1:5" r="22">
      <c t="s" s="4" r="A22">
        <v>538</v>
      </c>
    </row>
    <row spans="1:5" r="23">
      <c t="s" s="3" r="A23">
        <v>532</v>
      </c>
    </row>
    <row spans="1:5" r="24">
      <c t="s" s="4" r="A24">
        <v>299</v>
      </c>
      <c t="n" s="6" r="B24">
        <v>6</v>
      </c>
      <c t="n" s="6" r="C24">
        <v>2</v>
      </c>
      <c t="n" s="6" r="D24">
        <v>0</v>
      </c>
      <c t="n" s="6" r="E24">
        <v>15</v>
      </c>
    </row>
    <row spans="1:5" r="25">
      <c t="s" s="4" r="A25">
        <v>533</v>
      </c>
      <c t="n" s="6" r="B25">
        <v>-6</v>
      </c>
      <c t="n" s="6" r="C25">
        <v>-2</v>
      </c>
      <c t="n" s="6" r="D25">
        <v>0</v>
      </c>
      <c t="n" s="6" r="E25">
        <v>-11</v>
      </c>
    </row>
    <row spans="1:5" r="26">
      <c t="s" s="4" r="A26">
        <v>534</v>
      </c>
      <c t="n" s="7" r="B26">
        <v>0</v>
      </c>
      <c t="n" s="7" r="C26">
        <v>0</v>
      </c>
      <c t="n" s="7" r="D26">
        <v>0</v>
      </c>
      <c t="n" s="7" r="E26">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23</v>
      </c>
      <c t="s" s="2" r="D1">
        <v>1</v>
      </c>
    </row>
    <row spans="1:5" r="2">
      <c t="s" s="2" r="B2">
        <v>2</v>
      </c>
      <c t="s" s="2" r="C2">
        <v>24</v>
      </c>
      <c t="s" s="2" r="D2">
        <v>2</v>
      </c>
      <c t="s" s="2" r="E2">
        <v>24</v>
      </c>
    </row>
    <row spans="1:5" r="3">
      <c t="s" s="4" r="A3">
        <v>540</v>
      </c>
    </row>
    <row spans="1:5" r="4">
      <c t="s" s="3" r="A4">
        <v>541</v>
      </c>
    </row>
    <row spans="1:5" r="5">
      <c t="s" s="4" r="A5">
        <v>542</v>
      </c>
      <c t="n" s="7" r="B5">
        <v>77</v>
      </c>
      <c t="n" s="7" r="C5">
        <v>-18</v>
      </c>
      <c t="n" s="7" r="D5">
        <v>-64</v>
      </c>
      <c t="n" s="7" r="E5">
        <v>-42</v>
      </c>
    </row>
    <row spans="1:5" r="6">
      <c t="s" s="4" r="A6">
        <v>543</v>
      </c>
      <c t="n" s="6" r="B6">
        <v>-127</v>
      </c>
      <c t="n" s="6" r="C6">
        <v>-224</v>
      </c>
      <c t="n" s="6" r="D6">
        <v>-508</v>
      </c>
      <c t="n" s="6" r="E6">
        <v>-711</v>
      </c>
    </row>
    <row spans="1:5" r="7">
      <c t="s" s="4" r="A7">
        <v>544</v>
      </c>
      <c t="n" s="6" r="B7">
        <v>-4</v>
      </c>
      <c t="n" s="6" r="C7">
        <v>4</v>
      </c>
      <c t="n" s="6" r="D7">
        <v>2</v>
      </c>
      <c t="n" s="6" r="E7">
        <v>3</v>
      </c>
    </row>
    <row spans="1:5" r="8">
      <c t="s" s="4" r="A8">
        <v>545</v>
      </c>
    </row>
    <row spans="1:5" r="9">
      <c t="s" s="3" r="A9">
        <v>541</v>
      </c>
    </row>
    <row spans="1:5" r="10">
      <c t="s" s="4" r="A10">
        <v>542</v>
      </c>
      <c t="n" s="6" r="B10">
        <v>-8</v>
      </c>
      <c t="n" s="6" r="C10">
        <v>94</v>
      </c>
      <c t="n" s="6" r="D10">
        <v>50</v>
      </c>
      <c t="n" s="6" r="E10">
        <v>99</v>
      </c>
    </row>
    <row spans="1:5" r="11">
      <c t="s" s="4" r="A11">
        <v>543</v>
      </c>
      <c t="n" s="6" r="B11">
        <v>-119</v>
      </c>
      <c t="n" s="6" r="C11">
        <v>-254</v>
      </c>
      <c t="n" s="6" r="D11">
        <v>-447</v>
      </c>
      <c t="n" s="6" r="E11">
        <v>-768</v>
      </c>
    </row>
    <row spans="1:5" r="12">
      <c t="s" s="4" r="A12">
        <v>544</v>
      </c>
      <c t="n" s="6" r="B12">
        <v>-4</v>
      </c>
      <c t="n" s="6" r="C12">
        <v>4</v>
      </c>
      <c t="n" s="6" r="D12">
        <v>2</v>
      </c>
      <c t="n" s="6" r="E12">
        <v>3</v>
      </c>
    </row>
    <row spans="1:5" r="13">
      <c t="s" s="4" r="A13">
        <v>546</v>
      </c>
    </row>
    <row spans="1:5" r="14">
      <c t="s" s="3" r="A14">
        <v>541</v>
      </c>
    </row>
    <row spans="1:5" r="15">
      <c t="s" s="4" r="A15">
        <v>542</v>
      </c>
      <c t="n" s="6" r="B15">
        <v>85</v>
      </c>
      <c t="n" s="6" r="C15">
        <v>-112</v>
      </c>
      <c t="n" s="6" r="D15">
        <v>-114</v>
      </c>
      <c t="n" s="6" r="E15">
        <v>-141</v>
      </c>
    </row>
    <row spans="1:5" r="16">
      <c t="s" s="4" r="A16">
        <v>543</v>
      </c>
      <c t="n" s="6" r="B16">
        <v>-8</v>
      </c>
      <c t="n" s="6" r="C16">
        <v>30</v>
      </c>
      <c t="n" s="6" r="D16">
        <v>-61</v>
      </c>
      <c t="n" s="6" r="E16">
        <v>57</v>
      </c>
    </row>
    <row spans="1:5" r="17">
      <c t="s" s="4" r="A17">
        <v>544</v>
      </c>
      <c t="n" s="6" r="B17">
        <v>0</v>
      </c>
      <c t="n" s="6" r="C17">
        <v>0</v>
      </c>
      <c t="n" s="6" r="D17">
        <v>0</v>
      </c>
      <c t="n" s="6" r="E17">
        <v>0</v>
      </c>
    </row>
    <row spans="1:5" r="18">
      <c t="s" s="4" r="A18">
        <v>547</v>
      </c>
    </row>
    <row spans="1:5" r="19">
      <c t="s" s="3" r="A19">
        <v>541</v>
      </c>
    </row>
    <row spans="1:5" r="20">
      <c t="s" s="4" r="A20">
        <v>542</v>
      </c>
      <c t="n" s="6" r="B20">
        <v>214</v>
      </c>
      <c t="n" s="6" r="C20">
        <v>1407</v>
      </c>
      <c t="n" s="6" r="D20">
        <v>173</v>
      </c>
      <c t="n" s="6" r="E20">
        <v>2397</v>
      </c>
    </row>
    <row spans="1:5" r="21">
      <c t="s" s="4" r="A21">
        <v>543</v>
      </c>
      <c t="n" s="6" r="B21">
        <v>2</v>
      </c>
      <c t="n" s="6" r="C21">
        <v>14</v>
      </c>
      <c t="n" s="6" r="D21">
        <v>3</v>
      </c>
      <c t="n" s="6" r="E21">
        <v>98</v>
      </c>
    </row>
    <row spans="1:5" r="22">
      <c t="s" s="4" r="A22">
        <v>544</v>
      </c>
      <c t="n" s="7" r="B22">
        <v>-68</v>
      </c>
      <c t="n" s="7" r="C22">
        <v>-98</v>
      </c>
      <c t="n" s="7" r="D22">
        <v>-234</v>
      </c>
      <c t="n" s="7" r="E22">
        <v>-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v>
      </c>
      <c t="s" s="2" r="B1">
        <v>2</v>
      </c>
      <c t="s" s="2" r="C1">
        <v>84</v>
      </c>
    </row>
    <row spans="1:3" r="2">
      <c t="s" s="3" r="A2">
        <v>85</v>
      </c>
    </row>
    <row spans="1:3" r="3">
      <c t="s" s="4" r="A3">
        <v>132</v>
      </c>
      <c t="n" s="7" r="B3">
        <v>51638</v>
      </c>
      <c t="n" s="7" r="C3">
        <v>55143</v>
      </c>
    </row>
    <row spans="1:3" r="4">
      <c t="s" s="4" r="A4">
        <v>133</v>
      </c>
      <c t="n" s="6" r="B4">
        <v>103042</v>
      </c>
      <c t="n" s="6" r="C4">
        <v>107776</v>
      </c>
    </row>
    <row spans="1:3" r="5">
      <c t="s" s="3" r="A5">
        <v>93</v>
      </c>
    </row>
    <row spans="1:3" r="6">
      <c t="s" s="4" r="A6">
        <v>134</v>
      </c>
      <c t="n" s="6" r="B6">
        <v>29903</v>
      </c>
      <c t="n" s="6" r="C6">
        <v>29810</v>
      </c>
    </row>
    <row spans="1:3" r="7">
      <c t="s" s="4" r="A7">
        <v>135</v>
      </c>
      <c t="n" s="6" r="B7">
        <v>113965</v>
      </c>
      <c t="n" s="6" r="C7">
        <v>84046</v>
      </c>
    </row>
    <row spans="1:3" r="8">
      <c t="s" s="4" r="A8">
        <v>136</v>
      </c>
      <c t="n" s="6" r="B8">
        <v>8316</v>
      </c>
      <c t="n" s="6" r="C8">
        <v>9074</v>
      </c>
    </row>
    <row spans="1:3" r="9">
      <c t="s" s="4" r="A9">
        <v>137</v>
      </c>
      <c t="n" s="6" r="B9">
        <v>8108</v>
      </c>
      <c t="n" s="6" r="C9">
        <v>6938</v>
      </c>
    </row>
    <row spans="1:3" r="10">
      <c t="s" s="4" r="A10">
        <v>138</v>
      </c>
      <c t="n" s="6" r="B10">
        <v>32008</v>
      </c>
      <c t="n" s="6" r="C10">
        <v>37767</v>
      </c>
    </row>
    <row spans="1:3" r="11">
      <c t="s" s="4" r="A11">
        <v>139</v>
      </c>
      <c t="n" s="6" r="B11">
        <v>2477</v>
      </c>
      <c t="n" s="6" r="C11">
        <v>3087</v>
      </c>
    </row>
    <row spans="1:3" r="12">
      <c t="s" s="4" r="A12">
        <v>140</v>
      </c>
      <c t="n" s="6" r="B12">
        <v>4652</v>
      </c>
      <c t="n" s="6" r="C12">
        <v>4818</v>
      </c>
    </row>
    <row spans="1:3" r="13">
      <c t="s" s="4" r="A13">
        <v>141</v>
      </c>
      <c t="n" s="6" r="B13">
        <v>13891</v>
      </c>
      <c t="n" s="6" r="C13">
        <v>14320</v>
      </c>
    </row>
    <row spans="1:3" r="14">
      <c t="s" s="3" r="A14">
        <v>108</v>
      </c>
    </row>
    <row spans="1:3" r="15">
      <c t="s" s="4" r="A15">
        <v>142</v>
      </c>
      <c t="n" s="6" r="B15">
        <v>913</v>
      </c>
      <c t="n" s="6" r="C15">
        <v>1116</v>
      </c>
    </row>
    <row spans="1:3" r="16">
      <c t="s" s="4" r="A16">
        <v>143</v>
      </c>
      <c t="n" s="6" r="B16">
        <v>31868</v>
      </c>
      <c t="n" s="6" r="C16">
        <v>24574</v>
      </c>
    </row>
    <row spans="1:3" r="17">
      <c t="s" s="4" r="A17">
        <v>144</v>
      </c>
      <c t="n" s="6" r="B17">
        <v>1055</v>
      </c>
      <c t="n" s="6" r="C17">
        <v>1325</v>
      </c>
    </row>
    <row spans="1:3" r="18">
      <c t="s" s="4" r="A18">
        <v>145</v>
      </c>
      <c t="n" s="6" r="B18">
        <v>15813</v>
      </c>
      <c t="n" s="6" r="C18">
        <v>13899</v>
      </c>
    </row>
    <row spans="1:3" r="19">
      <c t="s" s="4" r="A19">
        <v>146</v>
      </c>
      <c t="n" s="6" r="B19">
        <v>767</v>
      </c>
      <c t="n" s="6" r="C19">
        <v>646</v>
      </c>
    </row>
    <row spans="1:3" r="20">
      <c t="s" s="4" r="A20">
        <v>147</v>
      </c>
      <c t="n" s="7" r="B20">
        <v>32619</v>
      </c>
      <c t="n" s="7" r="C20">
        <v>30097</v>
      </c>
    </row>
    <row spans="1:3" r="21">
      <c t="s" s="3" r="A21">
        <v>122</v>
      </c>
    </row>
    <row spans="1:3" r="22">
      <c t="s" s="4" r="A22">
        <v>148</v>
      </c>
      <c t="n" s="8" r="B22">
        <v>0.01</v>
      </c>
      <c t="n" s="8" r="C22">
        <v>0.01</v>
      </c>
    </row>
    <row spans="1:3" r="23">
      <c t="s" s="4" r="A23">
        <v>149</v>
      </c>
      <c t="n" s="6" r="B23">
        <v>100000000</v>
      </c>
      <c t="n" s="6" r="C23">
        <v>100000000</v>
      </c>
    </row>
    <row spans="1:3" r="24">
      <c t="s" s="4" r="A24">
        <v>150</v>
      </c>
      <c t="n" s="6" r="B24">
        <v>3887439</v>
      </c>
      <c t="n" s="6" r="C24">
        <v>3767790</v>
      </c>
    </row>
    <row spans="1:3" r="25">
      <c t="s" s="4" r="A25">
        <v>151</v>
      </c>
      <c t="n" s="6" r="B25">
        <v>3887439</v>
      </c>
      <c t="n" s="6" r="C25">
        <v>3767790</v>
      </c>
    </row>
    <row spans="1:3" r="26">
      <c t="s" s="4" r="A26">
        <v>152</v>
      </c>
      <c t="n" s="8" r="B26">
        <v>0.01</v>
      </c>
      <c t="n" s="8" r="C26">
        <v>0.01</v>
      </c>
    </row>
    <row spans="1:3" r="27">
      <c t="s" s="4" r="A27">
        <v>153</v>
      </c>
      <c t="n" s="6" r="B27">
        <v>12800000000</v>
      </c>
      <c t="n" s="6" r="C27">
        <v>12800000000</v>
      </c>
    </row>
    <row spans="1:3" r="28">
      <c t="s" s="4" r="A28">
        <v>154</v>
      </c>
      <c t="n" s="6" r="B28">
        <v>10123845121</v>
      </c>
      <c t="n" s="6" r="C28">
        <v>10380265063</v>
      </c>
    </row>
    <row spans="1:3" r="29">
      <c t="s" s="4" r="A29">
        <v>155</v>
      </c>
      <c t="n" s="6" r="B29">
        <v>10123845121</v>
      </c>
      <c t="n" s="6" r="C29">
        <v>10380265063</v>
      </c>
    </row>
    <row spans="1:3" r="30">
      <c t="s" s="4" r="A30">
        <v>156</v>
      </c>
    </row>
    <row spans="1:3" r="31">
      <c t="s" s="3" r="A31">
        <v>122</v>
      </c>
    </row>
    <row spans="1:3" r="32">
      <c t="s" s="4" r="A32">
        <v>157</v>
      </c>
      <c t="n" s="7" r="B32">
        <v>10531</v>
      </c>
      <c t="n" s="7" r="C32">
        <v>11304</v>
      </c>
    </row>
    <row spans="1:3" r="33">
      <c t="s" s="4" r="A33">
        <v>158</v>
      </c>
    </row>
    <row spans="1:3" r="34">
      <c t="s" s="3" r="A34">
        <v>122</v>
      </c>
    </row>
    <row spans="1:3" r="35">
      <c t="s" s="4" r="A35">
        <v>157</v>
      </c>
      <c t="n" s="7" r="B35">
        <v>35</v>
      </c>
      <c t="n" s="7" r="C35">
        <v>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48</v>
      </c>
      <c t="s" s="2" r="B1">
        <v>23</v>
      </c>
      <c t="s" s="2" r="D1">
        <v>1</v>
      </c>
    </row>
    <row spans="1:5" r="2">
      <c t="s" s="2" r="B2">
        <v>2</v>
      </c>
      <c t="s" s="2" r="C2">
        <v>24</v>
      </c>
      <c t="s" s="2" r="D2">
        <v>2</v>
      </c>
      <c t="s" s="2" r="E2">
        <v>24</v>
      </c>
    </row>
    <row spans="1:5" r="3">
      <c t="s" s="4" r="A3">
        <v>549</v>
      </c>
    </row>
    <row spans="1:5" r="4">
      <c t="s" s="3" r="A4">
        <v>541</v>
      </c>
    </row>
    <row spans="1:5" r="5">
      <c t="s" s="4" r="A5">
        <v>550</v>
      </c>
      <c t="n" s="7" r="B5">
        <v>0</v>
      </c>
      <c t="n" s="7" r="C5">
        <v>22</v>
      </c>
      <c t="n" s="7" r="D5">
        <v>40</v>
      </c>
      <c t="n" s="7" r="E5">
        <v>15</v>
      </c>
    </row>
    <row spans="1:5" r="6">
      <c t="s" s="4" r="A6">
        <v>551</v>
      </c>
    </row>
    <row spans="1:5" r="7">
      <c t="s" s="3" r="A7">
        <v>541</v>
      </c>
    </row>
    <row spans="1:5" r="8">
      <c t="s" s="4" r="A8">
        <v>550</v>
      </c>
      <c t="n" s="6" r="B8">
        <v>185</v>
      </c>
      <c t="n" s="6" r="C8">
        <v>184</v>
      </c>
      <c t="n" s="6" r="D8">
        <v>514</v>
      </c>
      <c t="n" s="6" r="E8">
        <v>611</v>
      </c>
    </row>
    <row spans="1:5" r="9">
      <c t="s" s="4" r="A9">
        <v>552</v>
      </c>
    </row>
    <row spans="1:5" r="10">
      <c t="s" s="3" r="A10">
        <v>541</v>
      </c>
    </row>
    <row spans="1:5" r="11">
      <c t="s" s="4" r="A11">
        <v>550</v>
      </c>
      <c t="n" s="6" r="B11">
        <v>57</v>
      </c>
      <c t="n" s="6" r="C11">
        <v>474</v>
      </c>
      <c t="n" s="6" r="D11">
        <v>882</v>
      </c>
      <c t="n" s="6" r="E11">
        <v>380</v>
      </c>
    </row>
    <row spans="1:5" r="12">
      <c t="s" s="4" r="A12">
        <v>553</v>
      </c>
    </row>
    <row spans="1:5" r="13">
      <c t="s" s="3" r="A13">
        <v>541</v>
      </c>
    </row>
    <row spans="1:5" r="14">
      <c t="s" s="4" r="A14">
        <v>550</v>
      </c>
      <c t="n" s="6" r="B14">
        <v>-7</v>
      </c>
      <c t="n" s="6" r="C14">
        <v>24</v>
      </c>
      <c t="n" s="6" r="D14">
        <v>-103</v>
      </c>
      <c t="n" s="6" r="E14">
        <v>-34</v>
      </c>
    </row>
    <row spans="1:5" r="15">
      <c t="s" s="4" r="A15">
        <v>554</v>
      </c>
    </row>
    <row spans="1:5" r="16">
      <c t="s" s="3" r="A16">
        <v>541</v>
      </c>
    </row>
    <row spans="1:5" r="17">
      <c t="s" s="4" r="A17">
        <v>550</v>
      </c>
      <c t="n" s="6" r="B17">
        <v>-262</v>
      </c>
      <c t="n" s="6" r="C17">
        <v>-527</v>
      </c>
      <c t="n" s="6" r="D17">
        <v>-1970</v>
      </c>
      <c t="n" s="6" r="E17">
        <v>-202</v>
      </c>
    </row>
    <row spans="1:5" r="18">
      <c t="s" s="4" r="A18">
        <v>555</v>
      </c>
    </row>
    <row spans="1:5" r="19">
      <c t="s" s="3" r="A19">
        <v>541</v>
      </c>
    </row>
    <row spans="1:5" r="20">
      <c t="s" s="4" r="A20">
        <v>550</v>
      </c>
      <c t="n" s="7" r="B20">
        <v>199</v>
      </c>
      <c t="n" s="7" r="C20">
        <v>-229</v>
      </c>
      <c t="n" s="7" r="D20">
        <v>-569</v>
      </c>
      <c t="n" s="7" r="E20">
        <v>-4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56</v>
      </c>
      <c t="s" s="2" r="B1">
        <v>23</v>
      </c>
      <c t="s" s="2" r="D1">
        <v>1</v>
      </c>
    </row>
    <row spans="1:5" r="2">
      <c t="s" s="2" r="B2">
        <v>2</v>
      </c>
      <c t="s" s="2" r="C2">
        <v>24</v>
      </c>
      <c t="s" s="2" r="D2">
        <v>2</v>
      </c>
      <c t="s" s="2" r="E2">
        <v>24</v>
      </c>
    </row>
    <row spans="1:5" r="3">
      <c t="s" s="3" r="A3">
        <v>557</v>
      </c>
    </row>
    <row spans="1:5" r="4">
      <c t="s" s="4" r="A4">
        <v>558</v>
      </c>
      <c t="n" s="7" r="B4">
        <v>2141</v>
      </c>
      <c t="n" s="7" r="C4">
        <v>1616</v>
      </c>
      <c t="n" s="7" r="D4">
        <v>5821</v>
      </c>
      <c t="n" s="7" r="E4">
        <v>5510</v>
      </c>
    </row>
    <row spans="1:5" r="5">
      <c t="s" s="4" r="A5">
        <v>559</v>
      </c>
    </row>
    <row spans="1:5" r="6">
      <c t="s" s="3" r="A6">
        <v>557</v>
      </c>
    </row>
    <row spans="1:5" r="7">
      <c t="s" s="4" r="A7">
        <v>558</v>
      </c>
      <c t="n" s="6" r="B7">
        <v>485</v>
      </c>
      <c t="n" s="6" r="C7">
        <v>568</v>
      </c>
      <c t="n" s="6" r="D7">
        <v>1600</v>
      </c>
      <c t="n" s="6" r="E7">
        <v>1700</v>
      </c>
    </row>
    <row spans="1:5" r="8">
      <c t="s" s="4" r="A8">
        <v>560</v>
      </c>
    </row>
    <row spans="1:5" r="9">
      <c t="s" s="3" r="A9">
        <v>557</v>
      </c>
    </row>
    <row spans="1:5" r="10">
      <c t="s" s="4" r="A10">
        <v>558</v>
      </c>
      <c t="n" s="6" r="B10">
        <v>3553</v>
      </c>
      <c t="n" s="6" r="C10">
        <v>3112</v>
      </c>
      <c t="n" s="6" r="D10">
        <v>10444</v>
      </c>
      <c t="n" s="6" r="E10">
        <v>9628</v>
      </c>
    </row>
    <row spans="1:5" r="11">
      <c t="s" s="4" r="A11">
        <v>561</v>
      </c>
    </row>
    <row spans="1:5" r="12">
      <c t="s" s="3" r="A12">
        <v>557</v>
      </c>
    </row>
    <row spans="1:5" r="13">
      <c t="s" s="4" r="A13">
        <v>558</v>
      </c>
      <c t="n" s="6" r="B13">
        <v>1934</v>
      </c>
      <c t="n" s="6" r="C13">
        <v>1471</v>
      </c>
      <c t="n" s="6" r="D13">
        <v>5401</v>
      </c>
      <c t="n" s="6" r="E13">
        <v>5312</v>
      </c>
    </row>
    <row spans="1:5" r="14">
      <c t="s" s="4" r="A14">
        <v>562</v>
      </c>
    </row>
    <row spans="1:5" r="15">
      <c t="s" s="3" r="A15">
        <v>557</v>
      </c>
    </row>
    <row spans="1:5" r="16">
      <c t="s" s="4" r="A16">
        <v>558</v>
      </c>
      <c t="n" s="6" r="B16">
        <v>976</v>
      </c>
      <c t="n" s="6" r="C16">
        <v>957</v>
      </c>
      <c t="n" s="6" r="D16">
        <v>2958</v>
      </c>
      <c t="n" s="6" r="E16">
        <v>2647</v>
      </c>
    </row>
    <row spans="1:5" r="17">
      <c t="s" s="4" r="A17">
        <v>563</v>
      </c>
    </row>
    <row spans="1:5" r="18">
      <c t="s" s="3" r="A18">
        <v>557</v>
      </c>
    </row>
    <row spans="1:5" r="19">
      <c t="s" s="4" r="A19">
        <v>558</v>
      </c>
      <c t="n" s="6" r="B19">
        <v>643</v>
      </c>
      <c t="n" s="6" r="C19">
        <v>684</v>
      </c>
      <c t="n" s="6" r="D19">
        <v>2085</v>
      </c>
      <c t="n" s="6" r="E19">
        <v>1669</v>
      </c>
    </row>
    <row spans="1:5" r="20">
      <c t="s" s="4" r="A20">
        <v>564</v>
      </c>
    </row>
    <row spans="1:5" r="21">
      <c t="s" s="3" r="A21">
        <v>557</v>
      </c>
    </row>
    <row spans="1:5" r="22">
      <c t="s" s="4" r="A22">
        <v>558</v>
      </c>
      <c t="n" s="6" r="B22">
        <v>900</v>
      </c>
      <c t="n" s="6" r="C22">
        <v>788</v>
      </c>
      <c t="n" s="6" r="D22">
        <v>2708</v>
      </c>
      <c t="n" s="6" r="E22">
        <v>1866</v>
      </c>
    </row>
    <row spans="1:5" r="23">
      <c t="s" s="4" r="A23">
        <v>565</v>
      </c>
    </row>
    <row spans="1:5" r="24">
      <c t="s" s="3" r="A24">
        <v>557</v>
      </c>
    </row>
    <row spans="1:5" r="25">
      <c t="s" s="4" r="A25">
        <v>558</v>
      </c>
      <c t="n" s="6" r="B25">
        <v>514</v>
      </c>
      <c t="n" s="6" r="C25">
        <v>405</v>
      </c>
      <c t="n" s="6" r="D25">
        <v>1438</v>
      </c>
      <c t="n" s="6" r="E25">
        <v>1269</v>
      </c>
    </row>
    <row spans="1:5" r="26">
      <c t="s" s="4" r="A26">
        <v>566</v>
      </c>
    </row>
    <row spans="1:5" r="27">
      <c t="s" s="3" r="A27">
        <v>557</v>
      </c>
    </row>
    <row spans="1:5" r="28">
      <c t="s" s="4" r="A28">
        <v>558</v>
      </c>
      <c t="n" s="6" r="B28">
        <v>304</v>
      </c>
      <c t="n" s="6" r="C28">
        <v>333</v>
      </c>
      <c t="n" s="6" r="D28">
        <v>1063</v>
      </c>
      <c t="n" s="6" r="E28">
        <v>924</v>
      </c>
    </row>
    <row spans="1:5" r="29">
      <c t="s" s="4" r="A29">
        <v>567</v>
      </c>
    </row>
    <row spans="1:5" r="30">
      <c t="s" s="3" r="A30">
        <v>557</v>
      </c>
    </row>
    <row spans="1:5" r="31">
      <c t="s" s="4" r="A31">
        <v>558</v>
      </c>
      <c t="n" s="6" r="B31">
        <v>82</v>
      </c>
      <c t="n" s="6" r="C31">
        <v>50</v>
      </c>
      <c t="n" s="6" r="D31">
        <v>207</v>
      </c>
      <c t="n" s="6" r="E31">
        <v>-327</v>
      </c>
    </row>
    <row spans="1:5" r="32">
      <c t="s" s="4" r="A32">
        <v>568</v>
      </c>
    </row>
    <row spans="1:5" r="33">
      <c t="s" s="3" r="A33">
        <v>557</v>
      </c>
    </row>
    <row spans="1:5" r="34">
      <c t="s" s="4" r="A34">
        <v>558</v>
      </c>
      <c t="n" s="6" r="B34">
        <v>276</v>
      </c>
      <c t="n" s="6" r="C34">
        <v>270</v>
      </c>
      <c t="n" s="6" r="D34">
        <v>885</v>
      </c>
      <c t="n" s="6" r="E34">
        <v>947</v>
      </c>
    </row>
    <row spans="1:5" r="35">
      <c t="s" s="4" r="A35">
        <v>569</v>
      </c>
    </row>
    <row spans="1:5" r="36">
      <c t="s" s="3" r="A36">
        <v>557</v>
      </c>
    </row>
    <row spans="1:5" r="37">
      <c t="s" s="4" r="A37">
        <v>558</v>
      </c>
      <c t="n" s="6" r="B37">
        <v>319</v>
      </c>
      <c t="n" s="6" r="C37">
        <v>310</v>
      </c>
      <c t="n" s="6" r="D37">
        <v>1003</v>
      </c>
      <c t="n" s="6" r="E37">
        <v>1052</v>
      </c>
    </row>
    <row spans="1:5" r="38">
      <c t="s" s="4" r="A38">
        <v>570</v>
      </c>
    </row>
    <row spans="1:5" r="39">
      <c t="s" s="3" r="A39">
        <v>557</v>
      </c>
    </row>
    <row spans="1:5" r="40">
      <c t="s" s="4" r="A40">
        <v>558</v>
      </c>
      <c t="n" s="6" r="B40">
        <v>-4</v>
      </c>
      <c t="n" s="6" r="C40">
        <v>-4</v>
      </c>
      <c t="n" s="6" r="D40">
        <v>-7</v>
      </c>
      <c t="n" s="6" r="E40">
        <v>-6</v>
      </c>
    </row>
    <row spans="1:5" r="41">
      <c t="s" s="4" r="A41">
        <v>571</v>
      </c>
    </row>
    <row spans="1:5" r="42">
      <c t="s" s="3" r="A42">
        <v>557</v>
      </c>
    </row>
    <row spans="1:5" r="43">
      <c t="s" s="4" r="A43">
        <v>558</v>
      </c>
      <c t="n" s="6" r="B43">
        <v>-39</v>
      </c>
      <c t="n" s="6" r="C43">
        <v>-36</v>
      </c>
      <c t="n" s="6" r="D43">
        <v>-111</v>
      </c>
      <c t="n" s="6" r="E43">
        <v>-99</v>
      </c>
    </row>
    <row spans="1:5" r="44">
      <c t="s" s="4" r="A44">
        <v>572</v>
      </c>
    </row>
    <row spans="1:5" r="45">
      <c t="s" s="3" r="A45">
        <v>557</v>
      </c>
    </row>
    <row spans="1:5" r="46">
      <c t="s" s="4" r="A46">
        <v>558</v>
      </c>
      <c t="n" s="6" r="B46">
        <v>958</v>
      </c>
      <c t="n" s="6" r="C46">
        <v>1143</v>
      </c>
      <c t="n" s="6" r="D46">
        <v>3063</v>
      </c>
      <c t="n" s="6" r="E46">
        <v>3448</v>
      </c>
    </row>
    <row spans="1:5" r="47">
      <c t="s" s="4" r="A47">
        <v>573</v>
      </c>
    </row>
    <row spans="1:5" r="48">
      <c t="s" s="3" r="A48">
        <v>557</v>
      </c>
    </row>
    <row spans="1:5" r="49">
      <c t="s" s="4" r="A49">
        <v>558</v>
      </c>
      <c t="n" s="6" r="B49">
        <v>461</v>
      </c>
      <c t="n" s="6" r="C49">
        <v>558</v>
      </c>
      <c t="n" s="6" r="D49">
        <v>1478</v>
      </c>
      <c t="n" s="6" r="E49">
        <v>1795</v>
      </c>
    </row>
    <row spans="1:5" r="50">
      <c t="s" s="4" r="A50">
        <v>574</v>
      </c>
    </row>
    <row spans="1:5" r="51">
      <c t="s" s="3" r="A51">
        <v>557</v>
      </c>
    </row>
    <row spans="1:5" r="52">
      <c t="s" s="4" r="A52">
        <v>558</v>
      </c>
      <c t="n" s="6" r="B52">
        <v>30</v>
      </c>
      <c t="n" s="6" r="C52">
        <v>38</v>
      </c>
      <c t="n" s="6" r="D52">
        <v>11</v>
      </c>
      <c t="n" s="6" r="E52">
        <v>15</v>
      </c>
    </row>
    <row spans="1:5" r="53">
      <c t="s" s="4" r="A53">
        <v>575</v>
      </c>
    </row>
    <row spans="1:5" r="54">
      <c t="s" s="3" r="A54">
        <v>557</v>
      </c>
    </row>
    <row spans="1:5" r="55">
      <c t="s" s="4" r="A55">
        <v>558</v>
      </c>
      <c t="n" s="6" r="B55">
        <v>467</v>
      </c>
      <c t="n" s="6" r="C55">
        <v>547</v>
      </c>
      <c t="n" s="6" r="D55">
        <v>1574</v>
      </c>
      <c t="n" s="6" r="E55">
        <v>1638</v>
      </c>
    </row>
    <row spans="1:5" r="56">
      <c t="s" s="4" r="A56">
        <v>576</v>
      </c>
    </row>
    <row spans="1:5" r="57">
      <c t="s" s="3" r="A57">
        <v>557</v>
      </c>
    </row>
    <row spans="1:5" r="58">
      <c t="s" s="4" r="A58">
        <v>558</v>
      </c>
      <c t="n" s="6" r="B58">
        <v>1359</v>
      </c>
      <c t="n" s="6" r="C58">
        <v>797</v>
      </c>
      <c t="n" s="6" r="D58">
        <v>3508</v>
      </c>
      <c t="n" s="6" r="E58">
        <v>3007</v>
      </c>
    </row>
    <row spans="1:5" r="59">
      <c t="s" s="4" r="A59">
        <v>577</v>
      </c>
    </row>
    <row spans="1:5" r="60">
      <c t="s" s="3" r="A60">
        <v>557</v>
      </c>
    </row>
    <row spans="1:5" r="61">
      <c t="s" s="4" r="A61">
        <v>558</v>
      </c>
      <c t="n" s="6" r="B61">
        <v>597</v>
      </c>
      <c t="n" s="6" r="C61">
        <v>84</v>
      </c>
      <c t="n" s="6" r="D61">
        <v>1218</v>
      </c>
      <c t="n" s="6" r="E61">
        <v>825</v>
      </c>
    </row>
    <row spans="1:5" r="62">
      <c t="s" s="4" r="A62">
        <v>578</v>
      </c>
    </row>
    <row spans="1:5" r="63">
      <c t="s" s="3" r="A63">
        <v>557</v>
      </c>
    </row>
    <row spans="1:5" r="64">
      <c t="s" s="4" r="A64">
        <v>558</v>
      </c>
      <c t="n" s="6" r="B64">
        <v>639</v>
      </c>
      <c t="n" s="6" r="C64">
        <v>614</v>
      </c>
      <c t="n" s="6" r="D64">
        <v>1910</v>
      </c>
      <c t="n" s="6" r="E64">
        <v>1776</v>
      </c>
    </row>
    <row spans="1:5" r="65">
      <c t="s" s="4" r="A65">
        <v>579</v>
      </c>
    </row>
    <row spans="1:5" r="66">
      <c t="s" s="3" r="A66">
        <v>557</v>
      </c>
    </row>
    <row spans="1:5" r="67">
      <c t="s" s="4" r="A67">
        <v>558</v>
      </c>
      <c t="n" s="6" r="B67">
        <v>123</v>
      </c>
      <c t="n" s="6" r="C67">
        <v>99</v>
      </c>
      <c t="n" s="6" r="D67">
        <v>380</v>
      </c>
      <c t="n" s="6" r="E67">
        <v>406</v>
      </c>
    </row>
    <row spans="1:5" r="68">
      <c t="s" s="4" r="A68">
        <v>580</v>
      </c>
    </row>
    <row spans="1:5" r="69">
      <c t="s" s="3" r="A69">
        <v>557</v>
      </c>
    </row>
    <row spans="1:5" r="70">
      <c t="s" s="4" r="A70">
        <v>558</v>
      </c>
      <c t="n" s="6" r="B70">
        <v>60</v>
      </c>
      <c t="n" s="6" r="C70">
        <v>114</v>
      </c>
      <c t="n" s="6" r="D70">
        <v>280</v>
      </c>
      <c t="n" s="6" r="E70">
        <v>360</v>
      </c>
    </row>
    <row spans="1:5" r="71">
      <c t="s" s="4" r="A71">
        <v>581</v>
      </c>
    </row>
    <row spans="1:5" r="72">
      <c t="s" s="3" r="A72">
        <v>557</v>
      </c>
    </row>
    <row spans="1:5" r="73">
      <c t="s" s="4" r="A73">
        <v>558</v>
      </c>
      <c t="n" s="6" r="B73">
        <v>43</v>
      </c>
      <c t="n" s="6" r="C73">
        <v>114</v>
      </c>
      <c t="n" s="6" r="D73">
        <v>264</v>
      </c>
      <c t="n" s="6" r="E73">
        <v>371</v>
      </c>
    </row>
    <row spans="1:5" r="74">
      <c t="s" s="4" r="A74">
        <v>582</v>
      </c>
    </row>
    <row spans="1:5" r="75">
      <c t="s" s="3" r="A75">
        <v>557</v>
      </c>
    </row>
    <row spans="1:5" r="76">
      <c t="s" s="4" r="A76">
        <v>558</v>
      </c>
      <c t="n" s="6" r="B76">
        <v>7</v>
      </c>
      <c t="n" s="6" r="C76">
        <v>-24</v>
      </c>
      <c t="n" s="6" r="D76">
        <v>-19</v>
      </c>
      <c t="n" s="6" r="E76">
        <v>-62</v>
      </c>
    </row>
    <row spans="1:5" r="77">
      <c t="s" s="4" r="A77">
        <v>583</v>
      </c>
    </row>
    <row spans="1:5" r="78">
      <c t="s" s="3" r="A78">
        <v>557</v>
      </c>
    </row>
    <row spans="1:5" r="79">
      <c t="s" s="4" r="A79">
        <v>558</v>
      </c>
      <c t="n" s="7" r="B79">
        <v>10</v>
      </c>
      <c t="n" s="7" r="C79">
        <v>24</v>
      </c>
      <c t="n" s="7" r="D79">
        <v>35</v>
      </c>
      <c t="n" s="7" r="E79">
        <v>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4</v>
      </c>
      <c t="s" s="2" r="B1">
        <v>2</v>
      </c>
      <c t="s" s="2" r="C1">
        <v>84</v>
      </c>
    </row>
    <row spans="1:3" r="2">
      <c t="s" s="3" r="A2">
        <v>585</v>
      </c>
    </row>
    <row spans="1:3" r="3">
      <c t="s" s="4" r="A3">
        <v>160</v>
      </c>
      <c t="n" s="7" r="B3">
        <v>782600</v>
      </c>
      <c t="n" s="7" r="C3">
        <v>681100</v>
      </c>
    </row>
    <row spans="1:3" r="4">
      <c t="s" s="3" r="A4">
        <v>586</v>
      </c>
    </row>
    <row spans="1:3" r="5">
      <c t="s" s="4" r="A5">
        <v>587</v>
      </c>
      <c t="n" s="6" r="B5">
        <v>56</v>
      </c>
      <c t="n" s="6" r="C5">
        <v>328</v>
      </c>
    </row>
    <row spans="1:3" r="6">
      <c t="s" s="4" r="A6">
        <v>588</v>
      </c>
      <c t="n" s="6" r="B6">
        <v>115</v>
      </c>
      <c t="n" s="6" r="C6">
        <v>175</v>
      </c>
    </row>
    <row spans="1:3" r="7">
      <c t="s" s="4" r="A7">
        <v>589</v>
      </c>
      <c t="n" s="6" r="B7">
        <v>674</v>
      </c>
      <c t="n" s="6" r="C7">
        <v>561</v>
      </c>
    </row>
    <row spans="1:3" r="8">
      <c t="s" s="4" r="A8">
        <v>590</v>
      </c>
      <c t="n" s="6" r="B8">
        <v>2690</v>
      </c>
      <c t="n" s="6" r="C8">
        <v>3467</v>
      </c>
    </row>
    <row spans="1:3" r="9">
      <c t="s" s="4" r="A9">
        <v>160</v>
      </c>
      <c t="n" s="6" r="B9">
        <v>3535</v>
      </c>
      <c t="n" s="6" r="C9">
        <v>4531</v>
      </c>
    </row>
    <row spans="1:3" r="10">
      <c t="s" s="4" r="A10">
        <v>591</v>
      </c>
    </row>
    <row spans="1:3" r="11">
      <c t="s" s="3" r="A11">
        <v>585</v>
      </c>
    </row>
    <row spans="1:3" r="12">
      <c t="s" s="4" r="A12">
        <v>587</v>
      </c>
      <c t="n" s="6" r="B12">
        <v>801</v>
      </c>
      <c t="n" s="6" r="C12">
        <v>932</v>
      </c>
    </row>
    <row spans="1:3" r="13">
      <c t="s" s="4" r="A13">
        <v>588</v>
      </c>
      <c t="n" s="6" r="B13">
        <v>1327</v>
      </c>
      <c t="n" s="6" r="C13">
        <v>3752</v>
      </c>
    </row>
    <row spans="1:3" r="14">
      <c t="s" s="4" r="A14">
        <v>589</v>
      </c>
      <c t="n" s="6" r="B14">
        <v>1703</v>
      </c>
      <c t="n" s="6" r="C14">
        <v>4597</v>
      </c>
    </row>
    <row spans="1:3" r="15">
      <c t="s" s="4" r="A15">
        <v>590</v>
      </c>
      <c t="n" s="6" r="B15">
        <v>4718</v>
      </c>
      <c t="n" s="6" r="C15">
        <v>4265</v>
      </c>
    </row>
    <row spans="1:3" r="16">
      <c t="s" s="4" r="A16">
        <v>160</v>
      </c>
      <c t="n" s="6" r="B16">
        <v>8549</v>
      </c>
      <c t="n" s="6" r="C16">
        <v>13546</v>
      </c>
    </row>
    <row spans="1:3" r="17">
      <c t="s" s="3" r="A17">
        <v>440</v>
      </c>
    </row>
    <row spans="1:3" r="18">
      <c t="s" s="4" r="A18">
        <v>587</v>
      </c>
      <c t="n" s="6" r="B18">
        <v>280047</v>
      </c>
      <c t="n" s="6" r="C18">
        <v>261448</v>
      </c>
    </row>
    <row spans="1:3" r="19">
      <c t="s" s="4" r="A19">
        <v>588</v>
      </c>
      <c t="n" s="6" r="B19">
        <v>314041</v>
      </c>
      <c t="n" s="6" r="C19">
        <v>423497</v>
      </c>
    </row>
    <row spans="1:3" r="20">
      <c t="s" s="4" r="A20">
        <v>589</v>
      </c>
      <c t="n" s="6" r="B20">
        <v>196623</v>
      </c>
      <c t="n" s="6" r="C20">
        <v>233660</v>
      </c>
    </row>
    <row spans="1:3" r="21">
      <c t="s" s="4" r="A21">
        <v>590</v>
      </c>
      <c t="n" s="6" r="B21">
        <v>55728</v>
      </c>
      <c t="n" s="6" r="C21">
        <v>45196</v>
      </c>
    </row>
    <row spans="1:3" r="22">
      <c t="s" s="4" r="A22">
        <v>160</v>
      </c>
      <c t="n" s="6" r="B22">
        <v>846439</v>
      </c>
      <c t="n" s="6" r="C22">
        <v>963801</v>
      </c>
    </row>
    <row spans="1:3" r="23">
      <c t="s" s="4" r="A23">
        <v>458</v>
      </c>
    </row>
    <row spans="1:3" r="24">
      <c t="s" s="3" r="A24">
        <v>585</v>
      </c>
    </row>
    <row spans="1:3" r="25">
      <c t="s" s="4" r="A25">
        <v>587</v>
      </c>
      <c t="n" s="6" r="B25">
        <v>483</v>
      </c>
      <c t="n" s="6" r="C25">
        <v>756</v>
      </c>
    </row>
    <row spans="1:3" r="26">
      <c t="s" s="4" r="A26">
        <v>588</v>
      </c>
      <c t="n" s="6" r="B26">
        <v>1300</v>
      </c>
      <c t="n" s="6" r="C26">
        <v>3516</v>
      </c>
    </row>
    <row spans="1:3" r="27">
      <c t="s" s="4" r="A27">
        <v>589</v>
      </c>
      <c t="n" s="6" r="B27">
        <v>1701</v>
      </c>
      <c t="n" s="6" r="C27">
        <v>4589</v>
      </c>
    </row>
    <row spans="1:3" r="28">
      <c t="s" s="4" r="A28">
        <v>590</v>
      </c>
      <c t="n" s="6" r="B28">
        <v>4715</v>
      </c>
      <c t="n" s="6" r="C28">
        <v>4263</v>
      </c>
    </row>
    <row spans="1:3" r="29">
      <c t="s" s="4" r="A29">
        <v>160</v>
      </c>
      <c t="n" s="6" r="B29">
        <v>8199</v>
      </c>
      <c t="n" s="6" r="C29">
        <v>13124</v>
      </c>
    </row>
    <row spans="1:3" r="30">
      <c t="s" s="3" r="A30">
        <v>440</v>
      </c>
    </row>
    <row spans="1:3" r="31">
      <c t="s" s="4" r="A31">
        <v>587</v>
      </c>
      <c t="n" s="6" r="B31">
        <v>243125</v>
      </c>
      <c t="n" s="6" r="C31">
        <v>230773</v>
      </c>
    </row>
    <row spans="1:3" r="32">
      <c t="s" s="4" r="A32">
        <v>588</v>
      </c>
      <c t="n" s="6" r="B32">
        <v>308556</v>
      </c>
      <c t="n" s="6" r="C32">
        <v>416508</v>
      </c>
    </row>
    <row spans="1:3" r="33">
      <c t="s" s="4" r="A33">
        <v>589</v>
      </c>
      <c t="n" s="6" r="B33">
        <v>196032</v>
      </c>
      <c t="n" s="6" r="C33">
        <v>232289</v>
      </c>
    </row>
    <row spans="1:3" r="34">
      <c t="s" s="4" r="A34">
        <v>590</v>
      </c>
      <c t="n" s="6" r="B34">
        <v>55498</v>
      </c>
      <c t="n" s="6" r="C34">
        <v>44573</v>
      </c>
    </row>
    <row spans="1:3" r="35">
      <c t="s" s="4" r="A35">
        <v>160</v>
      </c>
      <c t="n" s="6" r="B35">
        <v>803211</v>
      </c>
      <c t="n" s="6" r="C35">
        <v>924143</v>
      </c>
    </row>
    <row spans="1:3" r="36">
      <c t="s" s="4" r="A36">
        <v>592</v>
      </c>
    </row>
    <row spans="1:3" r="37">
      <c t="s" s="3" r="A37">
        <v>585</v>
      </c>
    </row>
    <row spans="1:3" r="38">
      <c t="s" s="4" r="A38">
        <v>587</v>
      </c>
      <c t="n" s="6" r="B38">
        <v>318</v>
      </c>
      <c t="n" s="6" r="C38">
        <v>176</v>
      </c>
    </row>
    <row spans="1:3" r="39">
      <c t="s" s="4" r="A39">
        <v>588</v>
      </c>
      <c t="n" s="6" r="B39">
        <v>27</v>
      </c>
      <c t="n" s="6" r="C39">
        <v>236</v>
      </c>
    </row>
    <row spans="1:3" r="40">
      <c t="s" s="4" r="A40">
        <v>589</v>
      </c>
      <c t="n" s="6" r="B40">
        <v>2</v>
      </c>
      <c t="n" s="6" r="C40">
        <v>8</v>
      </c>
    </row>
    <row spans="1:3" r="41">
      <c t="s" s="4" r="A41">
        <v>590</v>
      </c>
      <c t="n" s="6" r="B41">
        <v>3</v>
      </c>
      <c t="n" s="6" r="C41">
        <v>2</v>
      </c>
    </row>
    <row spans="1:3" r="42">
      <c t="s" s="4" r="A42">
        <v>160</v>
      </c>
      <c t="n" s="6" r="B42">
        <v>350</v>
      </c>
      <c t="n" s="6" r="C42">
        <v>422</v>
      </c>
    </row>
    <row spans="1:3" r="43">
      <c t="s" s="3" r="A43">
        <v>440</v>
      </c>
    </row>
    <row spans="1:3" r="44">
      <c t="s" s="4" r="A44">
        <v>587</v>
      </c>
      <c t="n" s="6" r="B44">
        <v>36922</v>
      </c>
      <c t="n" s="6" r="C44">
        <v>30675</v>
      </c>
    </row>
    <row spans="1:3" r="45">
      <c t="s" s="4" r="A45">
        <v>588</v>
      </c>
      <c t="n" s="6" r="B45">
        <v>5485</v>
      </c>
      <c t="n" s="6" r="C45">
        <v>6989</v>
      </c>
    </row>
    <row spans="1:3" r="46">
      <c t="s" s="4" r="A46">
        <v>589</v>
      </c>
      <c t="n" s="6" r="B46">
        <v>591</v>
      </c>
      <c t="n" s="6" r="C46">
        <v>1371</v>
      </c>
    </row>
    <row spans="1:3" r="47">
      <c t="s" s="4" r="A47">
        <v>590</v>
      </c>
      <c t="n" s="6" r="B47">
        <v>230</v>
      </c>
      <c t="n" s="6" r="C47">
        <v>623</v>
      </c>
    </row>
    <row spans="1:3" r="48">
      <c t="s" s="4" r="A48">
        <v>160</v>
      </c>
      <c t="n" s="6" r="B48">
        <v>43228</v>
      </c>
      <c t="n" s="6" r="C48">
        <v>39658</v>
      </c>
    </row>
    <row spans="1:3" r="49">
      <c t="s" s="4" r="A49">
        <v>593</v>
      </c>
    </row>
    <row spans="1:3" r="50">
      <c t="s" s="3" r="A50">
        <v>586</v>
      </c>
    </row>
    <row spans="1:3" r="51">
      <c t="s" s="4" r="A51">
        <v>587</v>
      </c>
      <c t="n" s="6" r="B51">
        <v>1</v>
      </c>
      <c t="n" s="6" r="C51">
        <v>267</v>
      </c>
    </row>
    <row spans="1:3" r="52">
      <c t="s" s="4" r="A52">
        <v>588</v>
      </c>
      <c t="n" s="6" r="B52">
        <v>57</v>
      </c>
      <c t="n" s="6" r="C52">
        <v>57</v>
      </c>
    </row>
    <row spans="1:3" r="53">
      <c t="s" s="4" r="A53">
        <v>589</v>
      </c>
      <c t="n" s="6" r="B53">
        <v>589</v>
      </c>
      <c t="n" s="6" r="C53">
        <v>444</v>
      </c>
    </row>
    <row spans="1:3" r="54">
      <c t="s" s="4" r="A54">
        <v>590</v>
      </c>
      <c t="n" s="6" r="B54">
        <v>1486</v>
      </c>
      <c t="n" s="6" r="C54">
        <v>2203</v>
      </c>
    </row>
    <row spans="1:3" r="55">
      <c t="s" s="4" r="A55">
        <v>160</v>
      </c>
      <c t="n" s="6" r="B55">
        <v>2133</v>
      </c>
      <c t="n" s="6" r="C55">
        <v>2971</v>
      </c>
    </row>
    <row spans="1:3" r="56">
      <c t="s" s="4" r="A56">
        <v>594</v>
      </c>
    </row>
    <row spans="1:3" r="57">
      <c t="s" s="3" r="A57">
        <v>585</v>
      </c>
    </row>
    <row spans="1:3" r="58">
      <c t="s" s="4" r="A58">
        <v>587</v>
      </c>
      <c t="n" s="6" r="B58">
        <v>22</v>
      </c>
      <c t="n" s="6" r="C58">
        <v>84</v>
      </c>
    </row>
    <row spans="1:3" r="59">
      <c t="s" s="4" r="A59">
        <v>588</v>
      </c>
      <c t="n" s="6" r="B59">
        <v>59</v>
      </c>
      <c t="n" s="6" r="C59">
        <v>481</v>
      </c>
    </row>
    <row spans="1:3" r="60">
      <c t="s" s="4" r="A60">
        <v>589</v>
      </c>
      <c t="n" s="6" r="B60">
        <v>526</v>
      </c>
      <c t="n" s="6" r="C60">
        <v>2203</v>
      </c>
    </row>
    <row spans="1:3" r="61">
      <c t="s" s="4" r="A61">
        <v>590</v>
      </c>
      <c t="n" s="6" r="B61">
        <v>918</v>
      </c>
      <c t="n" s="6" r="C61">
        <v>680</v>
      </c>
    </row>
    <row spans="1:3" r="62">
      <c t="s" s="4" r="A62">
        <v>160</v>
      </c>
      <c t="n" s="6" r="B62">
        <v>1525</v>
      </c>
      <c t="n" s="6" r="C62">
        <v>3448</v>
      </c>
    </row>
    <row spans="1:3" r="63">
      <c t="s" s="3" r="A63">
        <v>440</v>
      </c>
    </row>
    <row spans="1:3" r="64">
      <c t="s" s="4" r="A64">
        <v>587</v>
      </c>
      <c t="n" s="6" r="B64">
        <v>156227</v>
      </c>
      <c t="n" s="6" r="C64">
        <v>149177</v>
      </c>
    </row>
    <row spans="1:3" r="65">
      <c t="s" s="4" r="A65">
        <v>588</v>
      </c>
      <c t="n" s="6" r="B65">
        <v>210797</v>
      </c>
      <c t="n" s="6" r="C65">
        <v>280658</v>
      </c>
    </row>
    <row spans="1:3" r="66">
      <c t="s" s="4" r="A66">
        <v>589</v>
      </c>
      <c t="n" s="6" r="B66">
        <v>142483</v>
      </c>
      <c t="n" s="6" r="C66">
        <v>178990</v>
      </c>
    </row>
    <row spans="1:3" r="67">
      <c t="s" s="4" r="A67">
        <v>590</v>
      </c>
      <c t="n" s="6" r="B67">
        <v>33151</v>
      </c>
      <c t="n" s="6" r="C67">
        <v>26352</v>
      </c>
    </row>
    <row spans="1:3" r="68">
      <c t="s" s="4" r="A68">
        <v>160</v>
      </c>
      <c t="n" s="6" r="B68">
        <v>542658</v>
      </c>
      <c t="n" s="6" r="C68">
        <v>635177</v>
      </c>
    </row>
    <row spans="1:3" r="69">
      <c t="s" s="4" r="A69">
        <v>595</v>
      </c>
    </row>
    <row spans="1:3" r="70">
      <c t="s" s="3" r="A70">
        <v>585</v>
      </c>
    </row>
    <row spans="1:3" r="71">
      <c t="s" s="4" r="A71">
        <v>587</v>
      </c>
      <c t="n" s="6" r="B71">
        <v>13</v>
      </c>
      <c t="n" s="6" r="C71">
        <v>5</v>
      </c>
    </row>
    <row spans="1:3" r="72">
      <c t="s" s="4" r="A72">
        <v>588</v>
      </c>
      <c t="n" s="6" r="B72">
        <v>0</v>
      </c>
      <c t="n" s="6" r="C72">
        <v>0</v>
      </c>
    </row>
    <row spans="1:3" r="73">
      <c t="s" s="4" r="A73">
        <v>589</v>
      </c>
      <c t="n" s="6" r="B73">
        <v>0</v>
      </c>
      <c t="n" s="6" r="C73">
        <v>0</v>
      </c>
    </row>
    <row spans="1:3" r="74">
      <c t="s" s="4" r="A74">
        <v>590</v>
      </c>
      <c t="n" s="6" r="B74">
        <v>0</v>
      </c>
      <c t="n" s="6" r="C74">
        <v>0</v>
      </c>
    </row>
    <row spans="1:3" r="75">
      <c t="s" s="4" r="A75">
        <v>160</v>
      </c>
      <c t="n" s="6" r="B75">
        <v>13</v>
      </c>
      <c t="n" s="6" r="C75">
        <v>5</v>
      </c>
    </row>
    <row spans="1:3" r="76">
      <c t="s" s="3" r="A76">
        <v>440</v>
      </c>
    </row>
    <row spans="1:3" r="77">
      <c t="s" s="4" r="A77">
        <v>587</v>
      </c>
      <c t="n" s="6" r="B77">
        <v>12623</v>
      </c>
      <c t="n" s="6" r="C77">
        <v>9758</v>
      </c>
    </row>
    <row spans="1:3" r="78">
      <c t="s" s="4" r="A78">
        <v>588</v>
      </c>
      <c t="n" s="6" r="B78">
        <v>0</v>
      </c>
      <c t="n" s="6" r="C78">
        <v>0</v>
      </c>
    </row>
    <row spans="1:3" r="79">
      <c t="s" s="4" r="A79">
        <v>589</v>
      </c>
      <c t="n" s="6" r="B79">
        <v>0</v>
      </c>
      <c t="n" s="6" r="C79">
        <v>0</v>
      </c>
    </row>
    <row spans="1:3" r="80">
      <c t="s" s="4" r="A80">
        <v>590</v>
      </c>
      <c t="n" s="6" r="B80">
        <v>0</v>
      </c>
      <c t="n" s="6" r="C80">
        <v>0</v>
      </c>
    </row>
    <row spans="1:3" r="81">
      <c t="s" s="4" r="A81">
        <v>160</v>
      </c>
      <c t="n" s="6" r="B81">
        <v>12623</v>
      </c>
      <c t="n" s="6" r="C81">
        <v>9758</v>
      </c>
    </row>
    <row spans="1:3" r="82">
      <c t="s" s="4" r="A82">
        <v>596</v>
      </c>
    </row>
    <row spans="1:3" r="83">
      <c t="s" s="3" r="A83">
        <v>586</v>
      </c>
    </row>
    <row spans="1:3" r="84">
      <c t="s" s="4" r="A84">
        <v>587</v>
      </c>
      <c t="n" s="6" r="B84">
        <v>55</v>
      </c>
      <c t="n" s="6" r="C84">
        <v>61</v>
      </c>
    </row>
    <row spans="1:3" r="85">
      <c t="s" s="4" r="A85">
        <v>588</v>
      </c>
      <c t="n" s="6" r="B85">
        <v>58</v>
      </c>
      <c t="n" s="6" r="C85">
        <v>118</v>
      </c>
    </row>
    <row spans="1:3" r="86">
      <c t="s" s="4" r="A86">
        <v>589</v>
      </c>
      <c t="n" s="6" r="B86">
        <v>85</v>
      </c>
      <c t="n" s="6" r="C86">
        <v>117</v>
      </c>
    </row>
    <row spans="1:3" r="87">
      <c t="s" s="4" r="A87">
        <v>590</v>
      </c>
      <c t="n" s="6" r="B87">
        <v>1204</v>
      </c>
      <c t="n" s="6" r="C87">
        <v>1264</v>
      </c>
    </row>
    <row spans="1:3" r="88">
      <c t="s" s="4" r="A88">
        <v>160</v>
      </c>
      <c t="n" s="6" r="B88">
        <v>1402</v>
      </c>
      <c t="n" s="6" r="C88">
        <v>1560</v>
      </c>
    </row>
    <row spans="1:3" r="89">
      <c t="s" s="4" r="A89">
        <v>597</v>
      </c>
    </row>
    <row spans="1:3" r="90">
      <c t="s" s="3" r="A90">
        <v>585</v>
      </c>
    </row>
    <row spans="1:3" r="91">
      <c t="s" s="4" r="A91">
        <v>587</v>
      </c>
      <c t="n" s="6" r="B91">
        <v>461</v>
      </c>
      <c t="n" s="6" r="C91">
        <v>672</v>
      </c>
    </row>
    <row spans="1:3" r="92">
      <c t="s" s="4" r="A92">
        <v>588</v>
      </c>
      <c t="n" s="6" r="B92">
        <v>1241</v>
      </c>
      <c t="n" s="6" r="C92">
        <v>3035</v>
      </c>
    </row>
    <row spans="1:3" r="93">
      <c t="s" s="4" r="A93">
        <v>589</v>
      </c>
      <c t="n" s="6" r="B93">
        <v>1175</v>
      </c>
      <c t="n" s="6" r="C93">
        <v>2386</v>
      </c>
    </row>
    <row spans="1:3" r="94">
      <c t="s" s="4" r="A94">
        <v>590</v>
      </c>
      <c t="n" s="6" r="B94">
        <v>3797</v>
      </c>
      <c t="n" s="6" r="C94">
        <v>3583</v>
      </c>
    </row>
    <row spans="1:3" r="95">
      <c t="s" s="4" r="A95">
        <v>160</v>
      </c>
      <c t="n" s="6" r="B95">
        <v>6674</v>
      </c>
      <c t="n" s="6" r="C95">
        <v>9676</v>
      </c>
    </row>
    <row spans="1:3" r="96">
      <c t="s" s="3" r="A96">
        <v>440</v>
      </c>
    </row>
    <row spans="1:3" r="97">
      <c t="s" s="4" r="A97">
        <v>587</v>
      </c>
      <c t="n" s="6" r="B97">
        <v>86898</v>
      </c>
      <c t="n" s="6" r="C97">
        <v>81596</v>
      </c>
    </row>
    <row spans="1:3" r="98">
      <c t="s" s="4" r="A98">
        <v>588</v>
      </c>
      <c t="n" s="6" r="B98">
        <v>97759</v>
      </c>
      <c t="n" s="6" r="C98">
        <v>135850</v>
      </c>
    </row>
    <row spans="1:3" r="99">
      <c t="s" s="4" r="A99">
        <v>589</v>
      </c>
      <c t="n" s="6" r="B99">
        <v>53549</v>
      </c>
      <c t="n" s="6" r="C99">
        <v>53299</v>
      </c>
    </row>
    <row spans="1:3" r="100">
      <c t="s" s="4" r="A100">
        <v>590</v>
      </c>
      <c t="n" s="6" r="B100">
        <v>22347</v>
      </c>
      <c t="n" s="6" r="C100">
        <v>18221</v>
      </c>
    </row>
    <row spans="1:3" r="101">
      <c t="s" s="4" r="A101">
        <v>160</v>
      </c>
      <c t="n" s="6" r="B101">
        <v>260553</v>
      </c>
      <c t="n" s="6" r="C101">
        <v>288966</v>
      </c>
    </row>
    <row spans="1:3" r="102">
      <c t="s" s="4" r="A102">
        <v>598</v>
      </c>
    </row>
    <row spans="1:3" r="103">
      <c t="s" s="3" r="A103">
        <v>585</v>
      </c>
    </row>
    <row spans="1:3" r="104">
      <c t="s" s="4" r="A104">
        <v>587</v>
      </c>
      <c t="n" s="6" r="B104">
        <v>305</v>
      </c>
      <c t="n" s="6" r="C104">
        <v>171</v>
      </c>
    </row>
    <row spans="1:3" r="105">
      <c t="s" s="4" r="A105">
        <v>588</v>
      </c>
      <c t="n" s="6" r="B105">
        <v>27</v>
      </c>
      <c t="n" s="6" r="C105">
        <v>236</v>
      </c>
    </row>
    <row spans="1:3" r="106">
      <c t="s" s="4" r="A106">
        <v>589</v>
      </c>
      <c t="n" s="6" r="B106">
        <v>2</v>
      </c>
      <c t="n" s="6" r="C106">
        <v>8</v>
      </c>
    </row>
    <row spans="1:3" r="107">
      <c t="s" s="4" r="A107">
        <v>590</v>
      </c>
      <c t="n" s="6" r="B107">
        <v>3</v>
      </c>
      <c t="n" s="6" r="C107">
        <v>2</v>
      </c>
    </row>
    <row spans="1:3" r="108">
      <c t="s" s="4" r="A108">
        <v>160</v>
      </c>
      <c t="n" s="6" r="B108">
        <v>337</v>
      </c>
      <c t="n" s="6" r="C108">
        <v>417</v>
      </c>
    </row>
    <row spans="1:3" r="109">
      <c t="s" s="3" r="A109">
        <v>440</v>
      </c>
    </row>
    <row spans="1:3" r="110">
      <c t="s" s="4" r="A110">
        <v>587</v>
      </c>
      <c t="n" s="6" r="B110">
        <v>24299</v>
      </c>
      <c t="n" s="6" r="C110">
        <v>20917</v>
      </c>
    </row>
    <row spans="1:3" r="111">
      <c t="s" s="4" r="A111">
        <v>588</v>
      </c>
      <c t="n" s="6" r="B111">
        <v>5485</v>
      </c>
      <c t="n" s="6" r="C111">
        <v>6989</v>
      </c>
    </row>
    <row spans="1:3" r="112">
      <c t="s" s="4" r="A112">
        <v>589</v>
      </c>
      <c t="n" s="6" r="B112">
        <v>591</v>
      </c>
      <c t="n" s="6" r="C112">
        <v>1371</v>
      </c>
    </row>
    <row spans="1:3" r="113">
      <c t="s" s="4" r="A113">
        <v>590</v>
      </c>
      <c t="n" s="6" r="B113">
        <v>230</v>
      </c>
      <c t="n" s="6" r="C113">
        <v>623</v>
      </c>
    </row>
    <row spans="1:3" r="114">
      <c t="s" s="4" r="A114">
        <v>160</v>
      </c>
      <c t="n" s="7" r="B114">
        <v>30605</v>
      </c>
      <c t="n" s="7" r="C114">
        <v>29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9</v>
      </c>
      <c t="s" s="2" r="B1">
        <v>600</v>
      </c>
    </row>
    <row spans="1:2" r="2">
      <c t="s" s="3" r="A2">
        <v>282</v>
      </c>
    </row>
    <row spans="1:2" r="3">
      <c t="s" s="4" r="A3">
        <v>601</v>
      </c>
      <c t="n" s="7" r="B3">
        <v>792</v>
      </c>
    </row>
    <row spans="1:2" r="4">
      <c t="s" s="4" r="A4">
        <v>602</v>
      </c>
      <c t="n" s="6" r="B4">
        <v>2506</v>
      </c>
    </row>
    <row spans="1:2" r="5">
      <c t="s" s="4" r="A5">
        <v>522</v>
      </c>
    </row>
    <row spans="1:2" r="6">
      <c t="s" s="3" r="A6">
        <v>282</v>
      </c>
    </row>
    <row spans="1:2" r="7">
      <c t="s" s="4" r="A7">
        <v>603</v>
      </c>
      <c t="n" s="6" r="B7">
        <v>1014</v>
      </c>
    </row>
    <row spans="1:2" r="8">
      <c t="s" s="4" r="A8">
        <v>604</v>
      </c>
      <c t="n" s="6" r="B8">
        <v>3935</v>
      </c>
    </row>
    <row spans="1:2" r="9">
      <c t="s" s="4" r="A9">
        <v>605</v>
      </c>
      <c t="n" s="6" r="B9">
        <v>703</v>
      </c>
    </row>
    <row spans="1:2" r="10">
      <c t="s" s="4" r="A10">
        <v>606</v>
      </c>
      <c t="n" s="6" r="B10">
        <v>3649</v>
      </c>
    </row>
    <row spans="1:2" r="11">
      <c t="s" s="4" r="A11">
        <v>607</v>
      </c>
    </row>
    <row spans="1:2" r="12">
      <c t="s" s="3" r="A12">
        <v>282</v>
      </c>
    </row>
    <row spans="1:2" r="13">
      <c t="s" s="4" r="A13">
        <v>601</v>
      </c>
      <c t="n" s="6" r="B13">
        <v>611</v>
      </c>
    </row>
    <row spans="1:2" r="14">
      <c t="s" s="4" r="A14">
        <v>602</v>
      </c>
      <c t="n" s="7" r="B14">
        <v>20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8</v>
      </c>
      <c t="s" s="2" r="B1">
        <v>23</v>
      </c>
      <c t="s" s="2" r="D1">
        <v>1</v>
      </c>
    </row>
    <row spans="1:6" r="2">
      <c t="s" s="2" r="B2">
        <v>2</v>
      </c>
      <c t="s" s="2" r="C2">
        <v>24</v>
      </c>
      <c t="s" s="2" r="D2">
        <v>2</v>
      </c>
      <c t="s" s="2" r="E2">
        <v>24</v>
      </c>
      <c t="s" s="2" r="F2">
        <v>84</v>
      </c>
    </row>
    <row spans="1:6" r="3">
      <c t="s" s="3" r="A3">
        <v>226</v>
      </c>
    </row>
    <row spans="1:6" r="4">
      <c t="s" s="4" r="A4">
        <v>609</v>
      </c>
      <c t="n" s="7" r="B4">
        <v>280</v>
      </c>
      <c t="n" s="7" r="C4">
        <v>-138</v>
      </c>
      <c t="n" s="7" r="D4">
        <v>45</v>
      </c>
      <c t="n" s="7" r="E4">
        <v>85</v>
      </c>
    </row>
    <row spans="1:6" r="5">
      <c t="s" s="4" r="A5">
        <v>610</v>
      </c>
      <c t="n" s="6" r="B5">
        <v>42</v>
      </c>
      <c t="n" s="6" r="C5">
        <v>-48</v>
      </c>
      <c t="n" s="6" r="D5">
        <v>9</v>
      </c>
      <c t="n" s="6" r="E5">
        <v>17</v>
      </c>
    </row>
    <row spans="1:6" r="6">
      <c t="s" s="4" r="A6">
        <v>611</v>
      </c>
      <c t="n" s="6" r="B6">
        <v>-125</v>
      </c>
      <c t="n" s="6" r="C6">
        <v>132</v>
      </c>
      <c t="n" s="6" r="D6">
        <v>106</v>
      </c>
      <c t="n" s="6" r="E6">
        <v>141</v>
      </c>
    </row>
    <row spans="1:6" r="7">
      <c t="s" s="4" r="A7">
        <v>612</v>
      </c>
      <c t="n" s="6" r="B7">
        <v>66</v>
      </c>
      <c t="n" s="6" r="C7">
        <v>67</v>
      </c>
      <c t="n" s="6" r="D7">
        <v>151</v>
      </c>
      <c t="n" s="6" r="E7">
        <v>174</v>
      </c>
    </row>
    <row spans="1:6" r="8">
      <c t="s" s="4" r="A8">
        <v>613</v>
      </c>
      <c t="n" s="6" r="B8">
        <v>51</v>
      </c>
      <c t="n" s="6" r="C8">
        <v>-48</v>
      </c>
      <c t="n" s="6" r="D8">
        <v>20</v>
      </c>
      <c t="n" s="6" r="E8">
        <v>17</v>
      </c>
    </row>
    <row spans="1:6" r="9">
      <c t="s" s="4" r="A9">
        <v>614</v>
      </c>
      <c t="n" s="6" r="B9">
        <v>-103</v>
      </c>
      <c t="n" s="7" r="C9">
        <v>66</v>
      </c>
      <c t="n" s="6" r="D9">
        <v>-60</v>
      </c>
      <c t="n" s="7" r="E9">
        <v>16</v>
      </c>
    </row>
    <row spans="1:6" r="10">
      <c t="s" s="4" r="A10">
        <v>615</v>
      </c>
      <c t="n" s="6" r="B10">
        <v>1300</v>
      </c>
      <c t="n" s="6" r="D10">
        <v>1300</v>
      </c>
      <c t="n" s="7" r="F10">
        <v>1400</v>
      </c>
    </row>
    <row spans="1:6" r="11">
      <c t="s" s="4" r="A11">
        <v>616</v>
      </c>
      <c t="n" s="6" r="B11">
        <v>472</v>
      </c>
      <c t="n" s="6" r="D11">
        <v>472</v>
      </c>
      <c t="n" s="6" r="F11">
        <v>481</v>
      </c>
    </row>
    <row spans="1:6" r="12">
      <c t="s" s="4" r="A12">
        <v>617</v>
      </c>
      <c t="n" s="7" r="B12">
        <v>856</v>
      </c>
      <c t="n" s="7" r="D12">
        <v>856</v>
      </c>
      <c t="n" s="7" r="F12">
        <v>7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618</v>
      </c>
      <c t="s" s="2" r="B1">
        <v>1</v>
      </c>
    </row>
    <row spans="1:5" r="2">
      <c t="s" s="2" r="B2">
        <v>2</v>
      </c>
      <c t="s" s="2" r="C2">
        <v>84</v>
      </c>
      <c t="s" s="2" r="D2">
        <v>24</v>
      </c>
      <c t="s" s="2" r="E2">
        <v>425</v>
      </c>
    </row>
    <row spans="1:5" r="3">
      <c t="s" s="3" r="A3">
        <v>282</v>
      </c>
    </row>
    <row spans="1:5" r="4">
      <c t="s" s="4" r="A4">
        <v>619</v>
      </c>
      <c t="n" s="7" r="B4">
        <v>-270083</v>
      </c>
      <c t="n" s="7" r="C4">
        <v>-256176</v>
      </c>
      <c t="n" s="7" r="D4">
        <v>-255861</v>
      </c>
      <c t="n" s="7" r="E4">
        <v>-243476</v>
      </c>
    </row>
    <row spans="1:5" r="5">
      <c t="s" s="4" r="A5">
        <v>620</v>
      </c>
      <c t="n" s="6" r="B5">
        <v>245</v>
      </c>
    </row>
    <row spans="1:5" r="6">
      <c t="s" s="4" r="A6">
        <v>621</v>
      </c>
      <c t="n" s="7" r="B6">
        <v>392</v>
      </c>
    </row>
    <row spans="1:5" r="7">
      <c t="s" s="4" r="A7">
        <v>622</v>
      </c>
      <c t="s" s="4" r="B7">
        <v>623</v>
      </c>
    </row>
    <row spans="1:5" r="8">
      <c t="s" s="4" r="A8">
        <v>624</v>
      </c>
      <c t="s" s="4" r="B8">
        <v>625</v>
      </c>
    </row>
    <row spans="1:5" r="9">
      <c t="s" s="4" r="A9">
        <v>522</v>
      </c>
    </row>
    <row spans="1:5" r="10">
      <c t="s" s="3" r="A10">
        <v>282</v>
      </c>
    </row>
    <row spans="1:5" r="11">
      <c t="s" s="4" r="A11">
        <v>626</v>
      </c>
      <c t="n" s="7" r="B11">
        <v>6700</v>
      </c>
      <c t="n" s="6" r="C11">
        <v>7200</v>
      </c>
    </row>
    <row spans="1:5" r="12">
      <c t="s" s="4" r="A12">
        <v>92</v>
      </c>
      <c t="n" s="6" r="B12">
        <v>28</v>
      </c>
      <c t="n" s="6" r="C12">
        <v>24</v>
      </c>
    </row>
    <row spans="1:5" r="13">
      <c t="s" s="4" r="A13">
        <v>529</v>
      </c>
      <c t="n" s="6" r="B13">
        <v>30</v>
      </c>
      <c t="n" s="6" r="C13">
        <v>29</v>
      </c>
    </row>
    <row spans="1:5" r="14">
      <c t="s" s="4" r="A14">
        <v>627</v>
      </c>
      <c t="n" s="6" r="B14">
        <v>86100</v>
      </c>
      <c t="n" s="6" r="C14">
        <v>78900</v>
      </c>
    </row>
    <row spans="1:5" r="15">
      <c t="s" s="4" r="A15">
        <v>628</v>
      </c>
      <c t="n" s="6" r="B15">
        <v>70600</v>
      </c>
      <c t="n" s="6" r="C15">
        <v>62700</v>
      </c>
    </row>
    <row spans="1:5" r="16">
      <c t="s" s="4" r="A16">
        <v>629</v>
      </c>
      <c t="n" s="6" r="B16">
        <v>2500</v>
      </c>
    </row>
    <row spans="1:5" r="17">
      <c t="s" s="4" r="A17">
        <v>630</v>
      </c>
      <c t="n" s="6" r="B17">
        <v>44</v>
      </c>
    </row>
    <row spans="1:5" r="18">
      <c t="s" s="4" r="A18">
        <v>631</v>
      </c>
    </row>
    <row spans="1:5" r="19">
      <c t="s" s="3" r="A19">
        <v>282</v>
      </c>
    </row>
    <row spans="1:5" r="20">
      <c t="s" s="4" r="A20">
        <v>629</v>
      </c>
      <c t="n" s="6" r="B20">
        <v>1600</v>
      </c>
    </row>
    <row spans="1:5" r="21">
      <c t="s" s="4" r="A21">
        <v>632</v>
      </c>
    </row>
    <row spans="1:5" r="22">
      <c t="s" s="3" r="A22">
        <v>282</v>
      </c>
    </row>
    <row spans="1:5" r="23">
      <c t="s" s="4" r="A23">
        <v>633</v>
      </c>
      <c t="n" s="6" r="B23">
        <v>4900</v>
      </c>
      <c t="n" s="6" r="C23">
        <v>8200</v>
      </c>
    </row>
    <row spans="1:5" r="24">
      <c t="s" s="4" r="A24">
        <v>634</v>
      </c>
      <c t="n" s="6" r="B24">
        <v>623000</v>
      </c>
      <c t="n" s="6" r="C24">
        <v>706000</v>
      </c>
    </row>
    <row spans="1:5" r="25">
      <c t="s" s="4" r="A25">
        <v>635</v>
      </c>
    </row>
    <row spans="1:5" r="26">
      <c t="s" s="3" r="A26">
        <v>282</v>
      </c>
    </row>
    <row spans="1:5" r="27">
      <c t="s" s="4" r="A27">
        <v>636</v>
      </c>
      <c t="n" s="6" r="B27">
        <v>6900</v>
      </c>
      <c t="n" s="6" r="C27">
        <v>7900</v>
      </c>
    </row>
    <row spans="1:5" r="28">
      <c t="s" s="4" r="A28">
        <v>637</v>
      </c>
      <c t="n" s="6" r="B28">
        <v>6900</v>
      </c>
      <c t="n" s="6" r="C28">
        <v>7900</v>
      </c>
    </row>
    <row spans="1:5" r="29">
      <c t="s" s="4" r="A29">
        <v>638</v>
      </c>
    </row>
    <row spans="1:5" r="30">
      <c t="s" s="3" r="A30">
        <v>282</v>
      </c>
    </row>
    <row spans="1:5" r="31">
      <c t="s" s="4" r="A31">
        <v>619</v>
      </c>
      <c t="n" s="6" r="B31">
        <v>800</v>
      </c>
      <c t="n" s="7" r="C31">
        <v>1077</v>
      </c>
      <c t="n" s="7" r="D31">
        <v>1245</v>
      </c>
      <c t="n" s="7" r="E31">
        <v>1661</v>
      </c>
    </row>
    <row spans="1:5" r="32">
      <c t="s" s="4" r="A32">
        <v>639</v>
      </c>
      <c t="n" s="7" r="B32">
        <v>1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0</v>
      </c>
      <c t="s" s="2" r="B1">
        <v>2</v>
      </c>
      <c t="s" s="2" r="C1">
        <v>84</v>
      </c>
      <c t="s" s="2" r="D1">
        <v>24</v>
      </c>
      <c t="s" s="2" r="E1">
        <v>425</v>
      </c>
    </row>
    <row spans="1:5" r="2">
      <c t="s" s="3" r="A2">
        <v>641</v>
      </c>
    </row>
    <row spans="1:5" r="3">
      <c t="s" s="4" r="A3">
        <v>642</v>
      </c>
      <c t="n" s="7" r="B3">
        <v>295913</v>
      </c>
      <c t="n" s="7" r="C3">
        <v>305750</v>
      </c>
    </row>
    <row spans="1:5" r="4">
      <c t="s" s="4" r="A4">
        <v>643</v>
      </c>
      <c t="n" s="6" r="B4">
        <v>5624</v>
      </c>
      <c t="n" s="6" r="C4">
        <v>1813</v>
      </c>
    </row>
    <row spans="1:5" r="5">
      <c t="s" s="4" r="A5">
        <v>644</v>
      </c>
      <c t="n" s="6" r="B5">
        <v>-157</v>
      </c>
      <c t="n" s="6" r="C5">
        <v>-1790</v>
      </c>
    </row>
    <row spans="1:5" r="6">
      <c t="s" s="4" r="A6">
        <v>645</v>
      </c>
      <c t="n" s="6" r="B6">
        <v>301380</v>
      </c>
      <c t="n" s="6" r="C6">
        <v>305773</v>
      </c>
    </row>
    <row spans="1:5" r="7">
      <c t="s" s="3" r="A7">
        <v>646</v>
      </c>
    </row>
    <row spans="1:5" r="8">
      <c t="s" s="4" r="A8">
        <v>642</v>
      </c>
      <c t="n" s="6" r="B8">
        <v>21222</v>
      </c>
      <c t="n" s="6" r="C8">
        <v>16678</v>
      </c>
    </row>
    <row spans="1:5" r="9">
      <c t="s" s="4" r="A9">
        <v>643</v>
      </c>
      <c t="n" s="6" r="B9">
        <v>114</v>
      </c>
      <c t="n" s="6" r="C9">
        <v>103</v>
      </c>
    </row>
    <row spans="1:5" r="10">
      <c t="s" s="4" r="A10">
        <v>644</v>
      </c>
      <c t="n" s="6" r="B10">
        <v>-211</v>
      </c>
      <c t="n" s="6" r="C10">
        <v>-174</v>
      </c>
    </row>
    <row spans="1:5" r="11">
      <c t="s" s="4" r="A11">
        <v>645</v>
      </c>
      <c t="n" s="6" r="B11">
        <v>21125</v>
      </c>
      <c t="n" s="6" r="C11">
        <v>16607</v>
      </c>
    </row>
    <row spans="1:5" r="12">
      <c t="s" s="3" r="A12">
        <v>647</v>
      </c>
    </row>
    <row spans="1:5" r="13">
      <c t="s" s="4" r="A13">
        <v>642</v>
      </c>
      <c t="n" s="6" r="B13">
        <v>317135</v>
      </c>
      <c t="n" s="6" r="C13">
        <v>322428</v>
      </c>
    </row>
    <row spans="1:5" r="14">
      <c t="s" s="4" r="A14">
        <v>643</v>
      </c>
      <c t="n" s="6" r="B14">
        <v>5738</v>
      </c>
      <c t="n" s="6" r="C14">
        <v>1916</v>
      </c>
    </row>
    <row spans="1:5" r="15">
      <c t="s" s="4" r="A15">
        <v>644</v>
      </c>
      <c t="n" s="6" r="B15">
        <v>368</v>
      </c>
      <c t="n" s="6" r="C15">
        <v>1964</v>
      </c>
    </row>
    <row spans="1:5" r="16">
      <c t="s" s="4" r="A16">
        <v>648</v>
      </c>
      <c t="n" s="6" r="B16">
        <v>322505</v>
      </c>
      <c t="n" s="6" r="C16">
        <v>322380</v>
      </c>
    </row>
    <row spans="1:5" r="17">
      <c t="s" s="3" r="A17">
        <v>649</v>
      </c>
    </row>
    <row spans="1:5" r="18">
      <c t="s" s="4" r="A18">
        <v>642</v>
      </c>
      <c t="n" s="6" r="B18">
        <v>112409</v>
      </c>
      <c t="n" s="6" r="C18">
        <v>84508</v>
      </c>
    </row>
    <row spans="1:5" r="19">
      <c t="s" s="4" r="A19">
        <v>643</v>
      </c>
      <c t="n" s="6" r="B19">
        <v>1647</v>
      </c>
      <c t="n" s="6" r="C19">
        <v>330</v>
      </c>
    </row>
    <row spans="1:5" r="20">
      <c t="s" s="4" r="A20">
        <v>644</v>
      </c>
      <c t="n" s="6" r="B20">
        <v>-91</v>
      </c>
      <c t="n" s="6" r="C20">
        <v>-792</v>
      </c>
    </row>
    <row spans="1:5" r="21">
      <c t="s" s="4" r="A21">
        <v>135</v>
      </c>
      <c t="n" s="6" r="B21">
        <v>113965</v>
      </c>
      <c t="n" s="6" r="C21">
        <v>84046</v>
      </c>
    </row>
    <row spans="1:5" r="22">
      <c t="s" s="3" r="A22">
        <v>96</v>
      </c>
    </row>
    <row spans="1:5" r="23">
      <c t="s" s="4" r="A23">
        <v>642</v>
      </c>
      <c t="n" s="6" r="B23">
        <v>429544</v>
      </c>
      <c t="n" s="6" r="C23">
        <v>406936</v>
      </c>
    </row>
    <row spans="1:5" r="24">
      <c t="s" s="4" r="A24">
        <v>643</v>
      </c>
      <c t="n" s="6" r="B24">
        <v>7385</v>
      </c>
      <c t="n" s="6" r="C24">
        <v>2246</v>
      </c>
    </row>
    <row spans="1:5" r="25">
      <c t="s" s="4" r="A25">
        <v>644</v>
      </c>
      <c t="n" s="6" r="B25">
        <v>459</v>
      </c>
      <c t="n" s="6" r="C25">
        <v>2756</v>
      </c>
    </row>
    <row spans="1:5" r="26">
      <c t="s" s="4" r="A26">
        <v>645</v>
      </c>
      <c t="n" s="6" r="B26">
        <v>436470</v>
      </c>
      <c t="n" s="6" r="C26">
        <v>406426</v>
      </c>
    </row>
    <row spans="1:5" r="27">
      <c t="s" s="3" r="A27">
        <v>650</v>
      </c>
    </row>
    <row spans="1:5" r="28">
      <c t="s" s="4" r="A28">
        <v>651</v>
      </c>
      <c t="n" s="6" r="B28">
        <v>270083</v>
      </c>
      <c t="n" s="6" r="C28">
        <v>256176</v>
      </c>
      <c t="n" s="7" r="D28">
        <v>255861</v>
      </c>
      <c t="n" s="7" r="E28">
        <v>243476</v>
      </c>
    </row>
    <row spans="1:5" r="29">
      <c t="s" s="4" r="A29">
        <v>652</v>
      </c>
    </row>
    <row spans="1:5" r="30">
      <c t="s" s="3" r="A30">
        <v>641</v>
      </c>
    </row>
    <row spans="1:5" r="31">
      <c t="s" s="4" r="A31">
        <v>645</v>
      </c>
      <c t="n" s="6" r="B31">
        <v>125</v>
      </c>
      <c t="n" s="6" r="C31">
        <v>188</v>
      </c>
    </row>
    <row spans="1:5" r="32">
      <c t="s" s="4" r="A32">
        <v>653</v>
      </c>
    </row>
    <row spans="1:5" r="33">
      <c t="s" s="3" r="A33">
        <v>647</v>
      </c>
    </row>
    <row spans="1:5" r="34">
      <c t="s" s="4" r="A34">
        <v>642</v>
      </c>
      <c t="n" s="6" r="B34">
        <v>154700</v>
      </c>
      <c t="n" s="6" r="C34">
        <v>145800</v>
      </c>
    </row>
    <row spans="1:5" r="35">
      <c t="s" s="4" r="A35">
        <v>648</v>
      </c>
      <c t="n" s="6" r="B35">
        <v>158000</v>
      </c>
      <c t="n" s="6" r="C35">
        <v>145500</v>
      </c>
    </row>
    <row spans="1:5" r="36">
      <c t="s" s="4" r="A36">
        <v>654</v>
      </c>
    </row>
    <row spans="1:5" r="37">
      <c t="s" s="3" r="A37">
        <v>647</v>
      </c>
    </row>
    <row spans="1:5" r="38">
      <c t="s" s="4" r="A38">
        <v>642</v>
      </c>
      <c t="n" s="6" r="B38">
        <v>51100</v>
      </c>
      <c t="n" s="6" r="C38">
        <v>53300</v>
      </c>
    </row>
    <row spans="1:5" r="39">
      <c t="s" s="4" r="A39">
        <v>648</v>
      </c>
      <c t="n" s="6" r="B39">
        <v>52400</v>
      </c>
      <c t="n" s="6" r="C39">
        <v>53200</v>
      </c>
    </row>
    <row spans="1:5" r="40">
      <c t="s" s="4" r="A40">
        <v>655</v>
      </c>
    </row>
    <row spans="1:5" r="41">
      <c t="s" s="3" r="A41">
        <v>650</v>
      </c>
    </row>
    <row spans="1:5" r="42">
      <c t="s" s="4" r="A42">
        <v>642</v>
      </c>
      <c t="n" s="6" r="B42">
        <v>325</v>
      </c>
      <c t="n" s="6" r="C42">
        <v>326</v>
      </c>
    </row>
    <row spans="1:5" r="43">
      <c t="s" s="4" r="A43">
        <v>643</v>
      </c>
      <c t="n" s="6" r="B43">
        <v>57</v>
      </c>
      <c t="n" s="6" r="C43">
        <v>99</v>
      </c>
    </row>
    <row spans="1:5" r="44">
      <c t="s" s="4" r="A44">
        <v>644</v>
      </c>
      <c t="n" s="6" r="B44">
        <v>-28</v>
      </c>
      <c t="n" s="6" r="C44">
        <v>0</v>
      </c>
    </row>
    <row spans="1:5" r="45">
      <c t="s" s="4" r="A45">
        <v>645</v>
      </c>
      <c t="n" s="6" r="B45">
        <v>354</v>
      </c>
      <c t="n" s="6" r="C45">
        <v>425</v>
      </c>
    </row>
    <row spans="1:5" r="46">
      <c t="s" s="4" r="A46">
        <v>656</v>
      </c>
    </row>
    <row spans="1:5" r="47">
      <c t="s" s="3" r="A47">
        <v>641</v>
      </c>
    </row>
    <row spans="1:5" r="48">
      <c t="s" s="4" r="A48">
        <v>642</v>
      </c>
      <c t="n" s="6" r="B48">
        <v>196808</v>
      </c>
      <c t="n" s="6" r="C48">
        <v>229356</v>
      </c>
    </row>
    <row spans="1:5" r="49">
      <c t="s" s="4" r="A49">
        <v>643</v>
      </c>
      <c t="n" s="6" r="B49">
        <v>4266</v>
      </c>
      <c t="n" s="6" r="C49">
        <v>1061</v>
      </c>
    </row>
    <row spans="1:5" r="50">
      <c t="s" s="4" r="A50">
        <v>644</v>
      </c>
      <c t="n" s="6" r="B50">
        <v>-23</v>
      </c>
      <c t="n" s="6" r="C50">
        <v>-1470</v>
      </c>
    </row>
    <row spans="1:5" r="51">
      <c t="s" s="4" r="A51">
        <v>645</v>
      </c>
      <c t="n" s="6" r="B51">
        <v>201051</v>
      </c>
      <c t="n" s="6" r="C51">
        <v>228947</v>
      </c>
    </row>
    <row spans="1:5" r="52">
      <c t="s" s="3" r="A52">
        <v>647</v>
      </c>
    </row>
    <row spans="1:5" r="53">
      <c t="s" s="4" r="A53">
        <v>648</v>
      </c>
      <c t="n" s="6" r="B53">
        <v>201051</v>
      </c>
    </row>
    <row spans="1:5" r="54">
      <c t="s" s="4" r="A54">
        <v>657</v>
      </c>
    </row>
    <row spans="1:5" r="55">
      <c t="s" s="3" r="A55">
        <v>641</v>
      </c>
    </row>
    <row spans="1:5" r="56">
      <c t="s" s="4" r="A56">
        <v>642</v>
      </c>
      <c t="n" s="6" r="B56">
        <v>8862</v>
      </c>
      <c t="n" s="6" r="C56">
        <v>10892</v>
      </c>
    </row>
    <row spans="1:5" r="57">
      <c t="s" s="4" r="A57">
        <v>643</v>
      </c>
      <c t="n" s="6" r="B57">
        <v>243</v>
      </c>
      <c t="n" s="6" r="C57">
        <v>148</v>
      </c>
    </row>
    <row spans="1:5" r="58">
      <c t="s" s="4" r="A58">
        <v>644</v>
      </c>
      <c t="n" s="6" r="B58">
        <v>-24</v>
      </c>
      <c t="n" s="6" r="C58">
        <v>-55</v>
      </c>
    </row>
    <row spans="1:5" r="59">
      <c t="s" s="4" r="A59">
        <v>645</v>
      </c>
      <c t="n" s="6" r="B59">
        <v>9081</v>
      </c>
      <c t="n" s="6" r="C59">
        <v>10985</v>
      </c>
    </row>
    <row spans="1:5" r="60">
      <c t="s" s="3" r="A60">
        <v>647</v>
      </c>
    </row>
    <row spans="1:5" r="61">
      <c t="s" s="4" r="A61">
        <v>648</v>
      </c>
      <c t="n" s="6" r="B61">
        <v>9087</v>
      </c>
    </row>
    <row spans="1:5" r="62">
      <c t="s" s="4" r="A62">
        <v>337</v>
      </c>
    </row>
    <row spans="1:5" r="63">
      <c t="s" s="3" r="A63">
        <v>641</v>
      </c>
    </row>
    <row spans="1:5" r="64">
      <c t="s" s="4" r="A64">
        <v>642</v>
      </c>
      <c t="n" s="6" r="B64">
        <v>12555</v>
      </c>
      <c t="n" s="6" r="C64">
        <v>7200</v>
      </c>
    </row>
    <row spans="1:5" r="65">
      <c t="s" s="4" r="A65">
        <v>643</v>
      </c>
      <c t="n" s="6" r="B65">
        <v>383</v>
      </c>
      <c t="n" s="6" r="C65">
        <v>30</v>
      </c>
    </row>
    <row spans="1:5" r="66">
      <c t="s" s="4" r="A66">
        <v>644</v>
      </c>
      <c t="n" s="6" r="B66">
        <v>-2</v>
      </c>
      <c t="n" s="6" r="C66">
        <v>-65</v>
      </c>
    </row>
    <row spans="1:5" r="67">
      <c t="s" s="4" r="A67">
        <v>645</v>
      </c>
      <c t="n" s="6" r="B67">
        <v>12936</v>
      </c>
      <c t="n" s="6" r="C67">
        <v>7165</v>
      </c>
    </row>
    <row spans="1:5" r="68">
      <c t="s" s="3" r="A68">
        <v>647</v>
      </c>
    </row>
    <row spans="1:5" r="69">
      <c t="s" s="4" r="A69">
        <v>648</v>
      </c>
      <c t="n" s="6" r="B69">
        <v>12936</v>
      </c>
    </row>
    <row spans="1:5" r="70">
      <c t="s" s="4" r="A70">
        <v>658</v>
      </c>
    </row>
    <row spans="1:5" r="71">
      <c t="s" s="3" r="A71">
        <v>641</v>
      </c>
    </row>
    <row spans="1:5" r="72">
      <c t="s" s="4" r="A72">
        <v>642</v>
      </c>
      <c t="n" s="6" r="B72">
        <v>1476</v>
      </c>
      <c t="n" s="6" r="C72">
        <v>3031</v>
      </c>
    </row>
    <row spans="1:5" r="73">
      <c t="s" s="4" r="A73">
        <v>643</v>
      </c>
      <c t="n" s="6" r="B73">
        <v>180</v>
      </c>
      <c t="n" s="6" r="C73">
        <v>219</v>
      </c>
    </row>
    <row spans="1:5" r="74">
      <c t="s" s="4" r="A74">
        <v>644</v>
      </c>
      <c t="n" s="6" r="B74">
        <v>-38</v>
      </c>
      <c t="n" s="6" r="C74">
        <v>-71</v>
      </c>
    </row>
    <row spans="1:5" r="75">
      <c t="s" s="4" r="A75">
        <v>645</v>
      </c>
      <c t="n" s="6" r="B75">
        <v>1618</v>
      </c>
      <c t="n" s="7" r="C75">
        <v>3179</v>
      </c>
    </row>
    <row spans="1:5" r="76">
      <c t="s" s="3" r="A76">
        <v>647</v>
      </c>
    </row>
    <row spans="1:5" r="77">
      <c t="s" s="4" r="A77">
        <v>648</v>
      </c>
      <c t="n" s="7" r="B77">
        <v>4811</v>
      </c>
    </row>
    <row spans="1:5" r="78">
      <c t="s" s="4" r="A78">
        <v>659</v>
      </c>
    </row>
    <row spans="1:5" r="79">
      <c t="s" s="3" r="A79">
        <v>650</v>
      </c>
    </row>
    <row spans="1:5" r="80">
      <c t="s" s="4" r="A80">
        <v>660</v>
      </c>
      <c t="s" s="4" r="B80">
        <v>661</v>
      </c>
      <c t="s" s="4" r="C80">
        <v>662</v>
      </c>
    </row>
    <row spans="1:5" r="81">
      <c t="s" s="4" r="A81">
        <v>663</v>
      </c>
    </row>
    <row spans="1:5" r="82">
      <c t="s" s="3" r="A82">
        <v>650</v>
      </c>
    </row>
    <row spans="1:5" r="83">
      <c t="s" s="4" r="A83">
        <v>660</v>
      </c>
      <c t="s" s="4" r="B83">
        <v>664</v>
      </c>
      <c t="s" s="4" r="C83">
        <v>665</v>
      </c>
    </row>
    <row spans="1:5" r="84">
      <c t="s" s="4" r="A84">
        <v>666</v>
      </c>
    </row>
    <row spans="1:5" r="85">
      <c t="s" s="3" r="A85">
        <v>650</v>
      </c>
    </row>
    <row spans="1:5" r="86">
      <c t="s" s="4" r="A86">
        <v>660</v>
      </c>
      <c t="s" s="4" r="B86">
        <v>667</v>
      </c>
      <c t="s" s="4" r="C86">
        <v>668</v>
      </c>
    </row>
    <row spans="1:5" r="87">
      <c t="s" s="4" r="A87">
        <v>669</v>
      </c>
    </row>
    <row spans="1:5" r="88">
      <c t="s" s="3" r="A88">
        <v>641</v>
      </c>
    </row>
    <row spans="1:5" r="89">
      <c t="s" s="4" r="A89">
        <v>642</v>
      </c>
      <c t="n" s="7" r="B89">
        <v>219701</v>
      </c>
      <c t="n" s="7" r="C89">
        <v>250479</v>
      </c>
    </row>
    <row spans="1:5" r="90">
      <c t="s" s="4" r="A90">
        <v>643</v>
      </c>
      <c t="n" s="6" r="B90">
        <v>5072</v>
      </c>
      <c t="n" s="6" r="C90">
        <v>1458</v>
      </c>
    </row>
    <row spans="1:5" r="91">
      <c t="s" s="4" r="A91">
        <v>644</v>
      </c>
      <c t="n" s="6" r="B91">
        <v>-87</v>
      </c>
      <c t="n" s="6" r="C91">
        <v>-1661</v>
      </c>
    </row>
    <row spans="1:5" r="92">
      <c t="s" s="4" r="A92">
        <v>645</v>
      </c>
      <c t="n" s="6" r="B92">
        <v>224686</v>
      </c>
      <c t="n" s="6" r="C92">
        <v>250276</v>
      </c>
    </row>
    <row spans="1:5" r="93">
      <c t="s" s="3" r="A93">
        <v>647</v>
      </c>
    </row>
    <row spans="1:5" r="94">
      <c t="s" s="4" r="A94">
        <v>648</v>
      </c>
      <c t="n" s="6" r="B94">
        <v>227885</v>
      </c>
    </row>
    <row spans="1:5" r="95">
      <c t="s" s="4" r="A95">
        <v>670</v>
      </c>
    </row>
    <row spans="1:5" r="96">
      <c t="s" s="3" r="A96">
        <v>641</v>
      </c>
    </row>
    <row spans="1:5" r="97">
      <c t="s" s="4" r="A97">
        <v>642</v>
      </c>
      <c t="n" s="6" r="B97">
        <v>44925</v>
      </c>
      <c t="n" s="6" r="C97">
        <v>25075</v>
      </c>
    </row>
    <row spans="1:5" r="98">
      <c t="s" s="4" r="A98">
        <v>643</v>
      </c>
      <c t="n" s="6" r="B98">
        <v>363</v>
      </c>
      <c t="n" s="6" r="C98">
        <v>211</v>
      </c>
    </row>
    <row spans="1:5" r="99">
      <c t="s" s="4" r="A99">
        <v>644</v>
      </c>
      <c t="n" s="6" r="B99">
        <v>-4</v>
      </c>
      <c t="n" s="6" r="C99">
        <v>-9</v>
      </c>
    </row>
    <row spans="1:5" r="100">
      <c t="s" s="4" r="A100">
        <v>645</v>
      </c>
      <c t="n" s="6" r="B100">
        <v>45284</v>
      </c>
      <c t="n" s="6" r="C100">
        <v>25277</v>
      </c>
    </row>
    <row spans="1:5" r="101">
      <c t="s" s="3" r="A101">
        <v>647</v>
      </c>
    </row>
    <row spans="1:5" r="102">
      <c t="s" s="4" r="A102">
        <v>648</v>
      </c>
      <c t="n" s="6" r="B102">
        <v>45284</v>
      </c>
    </row>
    <row spans="1:5" r="103">
      <c t="s" s="4" r="A103">
        <v>671</v>
      </c>
    </row>
    <row spans="1:5" r="104">
      <c t="s" s="3" r="A104">
        <v>641</v>
      </c>
    </row>
    <row spans="1:5" r="105">
      <c t="s" s="4" r="A105">
        <v>642</v>
      </c>
      <c t="n" s="6" r="B105">
        <v>5995</v>
      </c>
      <c t="n" s="6" r="C105">
        <v>5743</v>
      </c>
    </row>
    <row spans="1:5" r="106">
      <c t="s" s="4" r="A106">
        <v>643</v>
      </c>
      <c t="n" s="6" r="B106">
        <v>19</v>
      </c>
      <c t="n" s="6" r="C106">
        <v>27</v>
      </c>
    </row>
    <row spans="1:5" r="107">
      <c t="s" s="4" r="A107">
        <v>644</v>
      </c>
      <c t="n" s="6" r="B107">
        <v>-4</v>
      </c>
      <c t="n" s="6" r="C107">
        <v>-3</v>
      </c>
    </row>
    <row spans="1:5" r="108">
      <c t="s" s="4" r="A108">
        <v>645</v>
      </c>
      <c t="n" s="6" r="B108">
        <v>6010</v>
      </c>
      <c t="n" s="6" r="C108">
        <v>5767</v>
      </c>
    </row>
    <row spans="1:5" r="109">
      <c t="s" s="3" r="A109">
        <v>647</v>
      </c>
    </row>
    <row spans="1:5" r="110">
      <c t="s" s="4" r="A110">
        <v>648</v>
      </c>
      <c t="n" s="6" r="B110">
        <v>23690</v>
      </c>
    </row>
    <row spans="1:5" r="111">
      <c t="s" s="4" r="A111">
        <v>672</v>
      </c>
    </row>
    <row spans="1:5" r="112">
      <c t="s" s="3" r="A112">
        <v>641</v>
      </c>
    </row>
    <row spans="1:5" r="113">
      <c t="s" s="4" r="A113">
        <v>642</v>
      </c>
      <c t="n" s="6" r="B113">
        <v>9375</v>
      </c>
      <c t="n" s="6" r="C113">
        <v>10475</v>
      </c>
    </row>
    <row spans="1:5" r="114">
      <c t="s" s="4" r="A114">
        <v>643</v>
      </c>
      <c t="n" s="6" r="B114">
        <v>73</v>
      </c>
      <c t="n" s="6" r="C114">
        <v>54</v>
      </c>
    </row>
    <row spans="1:5" r="115">
      <c t="s" s="4" r="A115">
        <v>644</v>
      </c>
      <c t="n" s="6" r="B115">
        <v>-32</v>
      </c>
      <c t="n" s="6" r="C115">
        <v>-84</v>
      </c>
    </row>
    <row spans="1:5" r="116">
      <c t="s" s="4" r="A116">
        <v>645</v>
      </c>
      <c t="n" s="6" r="B116">
        <v>9416</v>
      </c>
      <c t="n" s="6" r="C116">
        <v>10445</v>
      </c>
    </row>
    <row spans="1:5" r="117">
      <c t="s" s="3" r="A117">
        <v>647</v>
      </c>
    </row>
    <row spans="1:5" r="118">
      <c t="s" s="4" r="A118">
        <v>648</v>
      </c>
      <c t="n" s="6" r="B118">
        <v>9662</v>
      </c>
    </row>
    <row spans="1:5" r="119">
      <c t="s" s="4" r="A119">
        <v>673</v>
      </c>
    </row>
    <row spans="1:5" r="120">
      <c t="s" s="3" r="A120">
        <v>641</v>
      </c>
    </row>
    <row spans="1:5" r="121">
      <c t="s" s="4" r="A121">
        <v>642</v>
      </c>
      <c t="n" s="6" r="B121">
        <v>279996</v>
      </c>
      <c t="n" s="6" r="C121">
        <v>291772</v>
      </c>
    </row>
    <row spans="1:5" r="122">
      <c t="s" s="4" r="A122">
        <v>643</v>
      </c>
      <c t="n" s="6" r="B122">
        <v>5527</v>
      </c>
      <c t="n" s="6" r="C122">
        <v>1750</v>
      </c>
    </row>
    <row spans="1:5" r="123">
      <c t="s" s="4" r="A123">
        <v>644</v>
      </c>
      <c t="n" s="6" r="B123">
        <v>-127</v>
      </c>
      <c t="n" s="6" r="C123">
        <v>-1757</v>
      </c>
    </row>
    <row spans="1:5" r="124">
      <c t="s" s="4" r="A124">
        <v>645</v>
      </c>
      <c t="n" s="6" r="B124">
        <v>285396</v>
      </c>
      <c t="n" s="6" r="C124">
        <v>291765</v>
      </c>
    </row>
    <row spans="1:5" r="125">
      <c t="s" s="3" r="A125">
        <v>647</v>
      </c>
    </row>
    <row spans="1:5" r="126">
      <c t="s" s="4" r="A126">
        <v>648</v>
      </c>
      <c t="n" s="6" r="B126">
        <v>306521</v>
      </c>
    </row>
    <row spans="1:5" r="127">
      <c t="s" s="4" r="A127">
        <v>674</v>
      </c>
    </row>
    <row spans="1:5" r="128">
      <c t="s" s="3" r="A128">
        <v>641</v>
      </c>
    </row>
    <row spans="1:5" r="129">
      <c t="s" s="4" r="A129">
        <v>642</v>
      </c>
      <c t="n" s="6" r="B129">
        <v>15917</v>
      </c>
      <c t="n" s="6" r="C129">
        <v>13978</v>
      </c>
    </row>
    <row spans="1:5" r="130">
      <c t="s" s="4" r="A130">
        <v>643</v>
      </c>
      <c t="n" s="6" r="B130">
        <v>97</v>
      </c>
      <c t="n" s="6" r="C130">
        <v>63</v>
      </c>
    </row>
    <row spans="1:5" r="131">
      <c t="s" s="4" r="A131">
        <v>644</v>
      </c>
      <c t="n" s="6" r="B131">
        <v>-30</v>
      </c>
      <c t="n" s="6" r="C131">
        <v>-33</v>
      </c>
    </row>
    <row spans="1:5" r="132">
      <c t="s" s="4" r="A132">
        <v>645</v>
      </c>
      <c t="n" s="6" r="B132">
        <v>15984</v>
      </c>
      <c t="n" s="6" r="C132">
        <v>14008</v>
      </c>
    </row>
    <row spans="1:5" r="133">
      <c t="s" s="3" r="A133">
        <v>647</v>
      </c>
    </row>
    <row spans="1:5" r="134">
      <c t="s" s="4" r="A134">
        <v>648</v>
      </c>
      <c t="n" s="6" r="B134">
        <v>15984</v>
      </c>
    </row>
    <row spans="1:5" r="135">
      <c t="s" s="4" r="A135">
        <v>27</v>
      </c>
    </row>
    <row spans="1:5" r="136">
      <c t="s" s="3" r="A136">
        <v>647</v>
      </c>
    </row>
    <row spans="1:5" r="137">
      <c t="s" s="4" r="A137">
        <v>648</v>
      </c>
      <c t="n" s="6" r="B137">
        <v>322505</v>
      </c>
    </row>
    <row spans="1:5" r="138">
      <c t="s" s="3" r="A138">
        <v>650</v>
      </c>
    </row>
    <row spans="1:5" r="139">
      <c t="s" s="4" r="A139">
        <v>675</v>
      </c>
      <c t="n" s="6" r="B139">
        <v>2100</v>
      </c>
    </row>
    <row spans="1:5" r="140">
      <c t="s" s="4" r="A140">
        <v>676</v>
      </c>
    </row>
    <row spans="1:5" r="141">
      <c t="s" s="3" r="A141">
        <v>650</v>
      </c>
    </row>
    <row spans="1:5" r="142">
      <c t="s" s="4" r="A142">
        <v>651</v>
      </c>
      <c t="n" s="7" r="B142">
        <v>3378</v>
      </c>
      <c t="n" s="7" r="C142">
        <v>16</v>
      </c>
      <c t="n" s="7" r="D142">
        <v>1810</v>
      </c>
      <c t="n" s="7" r="E142">
        <v>16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7</v>
      </c>
      <c t="s" s="2" r="B1">
        <v>23</v>
      </c>
      <c t="s" s="2" r="D1">
        <v>1</v>
      </c>
    </row>
    <row spans="1:6" r="2">
      <c t="s" s="2" r="B2">
        <v>2</v>
      </c>
      <c t="s" s="2" r="C2">
        <v>24</v>
      </c>
      <c t="s" s="2" r="D2">
        <v>2</v>
      </c>
      <c t="s" s="2" r="E2">
        <v>24</v>
      </c>
      <c t="s" s="2" r="F2">
        <v>84</v>
      </c>
    </row>
    <row spans="1:6" r="3">
      <c t="s" s="3" r="A3">
        <v>678</v>
      </c>
    </row>
    <row spans="1:6" r="4">
      <c t="s" s="4" r="A4">
        <v>646</v>
      </c>
      <c t="n" s="7" r="B4">
        <v>21125</v>
      </c>
      <c t="n" s="7" r="D4">
        <v>21125</v>
      </c>
      <c t="n" s="7" r="F4">
        <v>16607</v>
      </c>
    </row>
    <row spans="1:6" r="5">
      <c t="s" s="4" r="A5">
        <v>47</v>
      </c>
    </row>
    <row spans="1:6" r="6">
      <c t="s" s="3" r="A6">
        <v>678</v>
      </c>
    </row>
    <row spans="1:6" r="7">
      <c t="s" s="4" r="A7">
        <v>679</v>
      </c>
      <c t="n" s="6" r="B7">
        <v>47</v>
      </c>
      <c t="n" s="7" r="C7">
        <v>212</v>
      </c>
      <c t="n" s="6" r="D7">
        <v>-25</v>
      </c>
      <c t="n" s="7" r="E7">
        <v>57</v>
      </c>
    </row>
    <row spans="1:6" r="8">
      <c t="s" s="4" r="A8">
        <v>680</v>
      </c>
      <c t="n" s="6" r="B8">
        <v>-28</v>
      </c>
      <c t="n" s="7" r="C8">
        <v>-147</v>
      </c>
      <c t="n" s="6" r="D8">
        <v>-65</v>
      </c>
      <c t="n" s="7" r="E8">
        <v>-168</v>
      </c>
    </row>
    <row spans="1:6" r="9">
      <c t="s" s="4" r="A9">
        <v>646</v>
      </c>
      <c t="n" s="6" r="B9">
        <v>21125</v>
      </c>
      <c t="n" s="6" r="D9">
        <v>21125</v>
      </c>
      <c t="n" s="6" r="F9">
        <v>16607</v>
      </c>
    </row>
    <row spans="1:6" r="10">
      <c t="s" s="4" r="A10">
        <v>681</v>
      </c>
    </row>
    <row spans="1:6" r="11">
      <c t="s" s="3" r="A11">
        <v>678</v>
      </c>
    </row>
    <row spans="1:6" r="12">
      <c t="s" s="4" r="A12">
        <v>646</v>
      </c>
      <c t="n" s="6" r="B12">
        <v>6</v>
      </c>
      <c t="n" s="6" r="D12">
        <v>6</v>
      </c>
      <c t="n" s="6" r="F12">
        <v>7</v>
      </c>
    </row>
    <row spans="1:6" r="13">
      <c t="s" s="4" r="A13">
        <v>682</v>
      </c>
    </row>
    <row spans="1:6" r="14">
      <c t="s" s="3" r="A14">
        <v>678</v>
      </c>
    </row>
    <row spans="1:6" r="15">
      <c t="s" s="4" r="A15">
        <v>646</v>
      </c>
      <c t="n" s="6" r="B15">
        <v>3193</v>
      </c>
      <c t="n" s="6" r="D15">
        <v>3193</v>
      </c>
      <c t="n" s="6" r="F15">
        <v>3490</v>
      </c>
    </row>
    <row spans="1:6" r="16">
      <c t="s" s="4" r="A16">
        <v>683</v>
      </c>
    </row>
    <row spans="1:6" r="17">
      <c t="s" s="3" r="A17">
        <v>678</v>
      </c>
    </row>
    <row spans="1:6" r="18">
      <c t="s" s="4" r="A18">
        <v>646</v>
      </c>
      <c t="n" s="6" r="B18">
        <v>3199</v>
      </c>
      <c t="n" s="6" r="D18">
        <v>3199</v>
      </c>
      <c t="n" s="6" r="F18">
        <v>3497</v>
      </c>
    </row>
    <row spans="1:6" r="19">
      <c t="s" s="4" r="A19">
        <v>684</v>
      </c>
    </row>
    <row spans="1:6" r="20">
      <c t="s" s="3" r="A20">
        <v>678</v>
      </c>
    </row>
    <row spans="1:6" r="21">
      <c t="s" s="4" r="A21">
        <v>646</v>
      </c>
      <c t="n" s="6" r="B21">
        <v>17680</v>
      </c>
      <c t="n" s="6" r="D21">
        <v>17680</v>
      </c>
      <c t="n" s="6" r="F21">
        <v>12843</v>
      </c>
    </row>
    <row spans="1:6" r="22">
      <c t="s" s="4" r="A22">
        <v>685</v>
      </c>
    </row>
    <row spans="1:6" r="23">
      <c t="s" s="3" r="A23">
        <v>678</v>
      </c>
    </row>
    <row spans="1:6" r="24">
      <c t="s" s="4" r="A24">
        <v>646</v>
      </c>
      <c t="n" s="7" r="B24">
        <v>246</v>
      </c>
      <c t="n" s="7" r="D24">
        <v>246</v>
      </c>
      <c t="n" s="7" r="F24">
        <v>2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23</v>
      </c>
      <c t="s" s="2" r="D1">
        <v>1</v>
      </c>
    </row>
    <row spans="1:5" r="2">
      <c t="s" s="2" r="B2">
        <v>2</v>
      </c>
      <c t="s" s="2" r="C2">
        <v>24</v>
      </c>
      <c t="s" s="2" r="D2">
        <v>2</v>
      </c>
      <c t="s" s="2" r="E2">
        <v>24</v>
      </c>
    </row>
    <row spans="1:5" r="3">
      <c t="s" s="3" r="A3">
        <v>687</v>
      </c>
    </row>
    <row spans="1:5" r="4">
      <c t="s" s="4" r="A4">
        <v>688</v>
      </c>
      <c t="n" s="7" r="D4">
        <v>490</v>
      </c>
      <c t="n" s="7" r="E4">
        <v>886</v>
      </c>
    </row>
    <row spans="1:5" r="5">
      <c t="s" s="4" r="A5">
        <v>27</v>
      </c>
    </row>
    <row spans="1:5" r="6">
      <c t="s" s="3" r="A6">
        <v>687</v>
      </c>
    </row>
    <row spans="1:5" r="7">
      <c t="s" s="4" r="A7">
        <v>689</v>
      </c>
      <c t="n" s="7" r="B7">
        <v>57</v>
      </c>
      <c t="n" s="7" r="C7">
        <v>441</v>
      </c>
      <c t="n" s="6" r="D7">
        <v>513</v>
      </c>
      <c t="n" s="6" r="E7">
        <v>899</v>
      </c>
    </row>
    <row spans="1:5" r="8">
      <c t="s" s="4" r="A8">
        <v>690</v>
      </c>
      <c t="n" s="6" r="B8">
        <v>-6</v>
      </c>
      <c t="n" s="6" r="C8">
        <v>-4</v>
      </c>
      <c t="n" s="6" r="D8">
        <v>-23</v>
      </c>
      <c t="n" s="6" r="E8">
        <v>-13</v>
      </c>
    </row>
    <row spans="1:5" r="9">
      <c t="s" s="4" r="A9">
        <v>688</v>
      </c>
      <c t="n" s="6" r="B9">
        <v>51</v>
      </c>
      <c t="n" s="6" r="C9">
        <v>437</v>
      </c>
      <c t="n" s="6" r="D9">
        <v>490</v>
      </c>
      <c t="n" s="6" r="E9">
        <v>886</v>
      </c>
    </row>
    <row spans="1:5" r="10">
      <c t="s" s="4" r="A10">
        <v>691</v>
      </c>
      <c t="n" s="7" r="B10">
        <v>19</v>
      </c>
      <c t="n" s="7" r="C10">
        <v>166</v>
      </c>
      <c t="n" s="7" r="D10">
        <v>186</v>
      </c>
      <c t="n" s="7" r="E10">
        <v>3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84</v>
      </c>
    </row>
    <row spans="1:3" r="2">
      <c t="s" s="4" r="A2">
        <v>27</v>
      </c>
    </row>
    <row spans="1:3" r="3">
      <c t="s" s="3" r="A3">
        <v>693</v>
      </c>
    </row>
    <row spans="1:3" r="4">
      <c t="s" s="4" r="A4">
        <v>694</v>
      </c>
      <c t="n" s="7" r="B4">
        <v>11873</v>
      </c>
      <c t="n" s="7" r="C4">
        <v>134167</v>
      </c>
    </row>
    <row spans="1:3" r="5">
      <c t="s" s="4" r="A5">
        <v>695</v>
      </c>
      <c t="n" s="6" r="B5">
        <v>-32</v>
      </c>
      <c t="n" s="6" r="C5">
        <v>-1274</v>
      </c>
    </row>
    <row spans="1:3" r="6">
      <c t="s" s="4" r="A6">
        <v>696</v>
      </c>
      <c t="n" s="6" r="B6">
        <v>8520</v>
      </c>
      <c t="n" s="6" r="C6">
        <v>18186</v>
      </c>
    </row>
    <row spans="1:3" r="7">
      <c t="s" s="4" r="A7">
        <v>697</v>
      </c>
      <c t="n" s="6" r="B7">
        <v>-125</v>
      </c>
      <c t="n" s="6" r="C7">
        <v>-516</v>
      </c>
    </row>
    <row spans="1:3" r="8">
      <c t="s" s="4" r="A8">
        <v>698</v>
      </c>
      <c t="n" s="6" r="B8">
        <v>20393</v>
      </c>
      <c t="n" s="6" r="C8">
        <v>152353</v>
      </c>
    </row>
    <row spans="1:3" r="9">
      <c t="s" s="4" r="A9">
        <v>699</v>
      </c>
      <c t="n" s="6" r="B9">
        <v>-157</v>
      </c>
      <c t="n" s="6" r="C9">
        <v>-1790</v>
      </c>
    </row>
    <row spans="1:3" r="10">
      <c t="s" s="4" r="A10">
        <v>700</v>
      </c>
    </row>
    <row spans="1:3" r="11">
      <c t="s" s="3" r="A11">
        <v>693</v>
      </c>
    </row>
    <row spans="1:3" r="12">
      <c t="s" s="4" r="A12">
        <v>694</v>
      </c>
      <c t="n" s="6" r="B12">
        <v>11852</v>
      </c>
      <c t="n" s="6" r="C12">
        <v>133686</v>
      </c>
    </row>
    <row spans="1:3" r="13">
      <c t="s" s="4" r="A13">
        <v>695</v>
      </c>
      <c t="n" s="6" r="B13">
        <v>-31</v>
      </c>
      <c t="n" s="6" r="C13">
        <v>-1255</v>
      </c>
    </row>
    <row spans="1:3" r="14">
      <c t="s" s="4" r="A14">
        <v>696</v>
      </c>
      <c t="n" s="6" r="B14">
        <v>8133</v>
      </c>
      <c t="n" s="6" r="C14">
        <v>18088</v>
      </c>
    </row>
    <row spans="1:3" r="15">
      <c t="s" s="4" r="A15">
        <v>697</v>
      </c>
      <c t="n" s="6" r="B15">
        <v>-104</v>
      </c>
      <c t="n" s="6" r="C15">
        <v>-502</v>
      </c>
    </row>
    <row spans="1:3" r="16">
      <c t="s" s="4" r="A16">
        <v>698</v>
      </c>
      <c t="n" s="6" r="B16">
        <v>19985</v>
      </c>
      <c t="n" s="6" r="C16">
        <v>151774</v>
      </c>
    </row>
    <row spans="1:3" r="17">
      <c t="s" s="4" r="A17">
        <v>699</v>
      </c>
      <c t="n" s="6" r="B17">
        <v>-135</v>
      </c>
      <c t="n" s="6" r="C17">
        <v>-1757</v>
      </c>
    </row>
    <row spans="1:3" r="18">
      <c t="s" s="4" r="A18">
        <v>701</v>
      </c>
    </row>
    <row spans="1:3" r="19">
      <c t="s" s="3" r="A19">
        <v>693</v>
      </c>
    </row>
    <row spans="1:3" r="20">
      <c t="s" s="4" r="A20">
        <v>694</v>
      </c>
      <c t="n" s="6" r="B20">
        <v>1591</v>
      </c>
      <c t="n" s="6" r="C20">
        <v>115502</v>
      </c>
    </row>
    <row spans="1:3" r="21">
      <c t="s" s="4" r="A21">
        <v>695</v>
      </c>
      <c t="n" s="6" r="B21">
        <v>-2</v>
      </c>
      <c t="n" s="6" r="C21">
        <v>-1082</v>
      </c>
    </row>
    <row spans="1:3" r="22">
      <c t="s" s="4" r="A22">
        <v>696</v>
      </c>
      <c t="n" s="6" r="B22">
        <v>4105</v>
      </c>
      <c t="n" s="6" r="C22">
        <v>13083</v>
      </c>
    </row>
    <row spans="1:3" r="23">
      <c t="s" s="4" r="A23">
        <v>697</v>
      </c>
      <c t="n" s="6" r="B23">
        <v>-21</v>
      </c>
      <c t="n" s="6" r="C23">
        <v>-388</v>
      </c>
    </row>
    <row spans="1:3" r="24">
      <c t="s" s="4" r="A24">
        <v>698</v>
      </c>
      <c t="n" s="6" r="B24">
        <v>5696</v>
      </c>
      <c t="n" s="6" r="C24">
        <v>128585</v>
      </c>
    </row>
    <row spans="1:3" r="25">
      <c t="s" s="4" r="A25">
        <v>699</v>
      </c>
      <c t="n" s="6" r="B25">
        <v>-23</v>
      </c>
      <c t="n" s="6" r="C25">
        <v>-1470</v>
      </c>
    </row>
    <row spans="1:3" r="26">
      <c t="s" s="4" r="A26">
        <v>702</v>
      </c>
    </row>
    <row spans="1:3" r="27">
      <c t="s" s="3" r="A27">
        <v>693</v>
      </c>
    </row>
    <row spans="1:3" r="28">
      <c t="s" s="4" r="A28">
        <v>694</v>
      </c>
      <c t="n" s="6" r="B28">
        <v>604</v>
      </c>
      <c t="n" s="6" r="C28">
        <v>2536</v>
      </c>
    </row>
    <row spans="1:3" r="29">
      <c t="s" s="4" r="A29">
        <v>695</v>
      </c>
      <c t="n" s="6" r="B29">
        <v>-3</v>
      </c>
      <c t="n" s="6" r="C29">
        <v>-19</v>
      </c>
    </row>
    <row spans="1:3" r="30">
      <c t="s" s="4" r="A30">
        <v>696</v>
      </c>
      <c t="n" s="6" r="B30">
        <v>1133</v>
      </c>
      <c t="n" s="6" r="C30">
        <v>1212</v>
      </c>
    </row>
    <row spans="1:3" r="31">
      <c t="s" s="4" r="A31">
        <v>697</v>
      </c>
      <c t="n" s="6" r="B31">
        <v>-21</v>
      </c>
      <c t="n" s="6" r="C31">
        <v>-36</v>
      </c>
    </row>
    <row spans="1:3" r="32">
      <c t="s" s="4" r="A32">
        <v>698</v>
      </c>
      <c t="n" s="6" r="B32">
        <v>1737</v>
      </c>
      <c t="n" s="6" r="C32">
        <v>3748</v>
      </c>
    </row>
    <row spans="1:3" r="33">
      <c t="s" s="4" r="A33">
        <v>699</v>
      </c>
      <c t="n" s="6" r="B33">
        <v>-24</v>
      </c>
      <c t="n" s="6" r="C33">
        <v>-55</v>
      </c>
    </row>
    <row spans="1:3" r="34">
      <c t="s" s="4" r="A34">
        <v>703</v>
      </c>
    </row>
    <row spans="1:3" r="35">
      <c t="s" s="3" r="A35">
        <v>693</v>
      </c>
    </row>
    <row spans="1:3" r="36">
      <c t="s" s="4" r="A36">
        <v>694</v>
      </c>
      <c t="n" s="6" r="B36">
        <v>941</v>
      </c>
      <c t="n" s="6" r="C36">
        <v>4587</v>
      </c>
    </row>
    <row spans="1:3" r="37">
      <c t="s" s="4" r="A37">
        <v>695</v>
      </c>
      <c t="n" s="6" r="B37">
        <v>-2</v>
      </c>
      <c t="n" s="6" r="C37">
        <v>-65</v>
      </c>
    </row>
    <row spans="1:3" r="38">
      <c t="s" s="4" r="A38">
        <v>696</v>
      </c>
      <c t="n" s="6" r="B38">
        <v>0</v>
      </c>
      <c t="n" s="6" r="C38">
        <v>0</v>
      </c>
    </row>
    <row spans="1:3" r="39">
      <c t="s" s="4" r="A39">
        <v>697</v>
      </c>
      <c t="n" s="6" r="B39">
        <v>0</v>
      </c>
      <c t="n" s="6" r="C39">
        <v>0</v>
      </c>
    </row>
    <row spans="1:3" r="40">
      <c t="s" s="4" r="A40">
        <v>698</v>
      </c>
      <c t="n" s="6" r="B40">
        <v>941</v>
      </c>
      <c t="n" s="6" r="C40">
        <v>4587</v>
      </c>
    </row>
    <row spans="1:3" r="41">
      <c t="s" s="4" r="A41">
        <v>699</v>
      </c>
      <c t="n" s="6" r="B41">
        <v>-2</v>
      </c>
      <c t="n" s="6" r="C41">
        <v>-65</v>
      </c>
    </row>
    <row spans="1:3" r="42">
      <c t="s" s="4" r="A42">
        <v>704</v>
      </c>
    </row>
    <row spans="1:3" r="43">
      <c t="s" s="3" r="A43">
        <v>693</v>
      </c>
    </row>
    <row spans="1:3" r="44">
      <c t="s" s="4" r="A44">
        <v>694</v>
      </c>
      <c t="n" s="6" r="B44">
        <v>0</v>
      </c>
      <c t="n" s="6" r="C44">
        <v>553</v>
      </c>
    </row>
    <row spans="1:3" r="45">
      <c t="s" s="4" r="A45">
        <v>695</v>
      </c>
      <c t="n" s="6" r="B45">
        <v>0</v>
      </c>
      <c t="n" s="6" r="C45">
        <v>-5</v>
      </c>
    </row>
    <row spans="1:3" r="46">
      <c t="s" s="4" r="A46">
        <v>696</v>
      </c>
      <c t="n" s="6" r="B46">
        <v>237</v>
      </c>
      <c t="n" s="6" r="C46">
        <v>723</v>
      </c>
    </row>
    <row spans="1:3" r="47">
      <c t="s" s="4" r="A47">
        <v>697</v>
      </c>
      <c t="n" s="6" r="B47">
        <v>-16</v>
      </c>
      <c t="n" s="6" r="C47">
        <v>-33</v>
      </c>
    </row>
    <row spans="1:3" r="48">
      <c t="s" s="4" r="A48">
        <v>698</v>
      </c>
      <c t="n" s="6" r="B48">
        <v>237</v>
      </c>
      <c t="n" s="6" r="C48">
        <v>1276</v>
      </c>
    </row>
    <row spans="1:3" r="49">
      <c t="s" s="4" r="A49">
        <v>699</v>
      </c>
      <c t="n" s="6" r="B49">
        <v>-16</v>
      </c>
      <c t="n" s="6" r="C49">
        <v>-38</v>
      </c>
    </row>
    <row spans="1:3" r="50">
      <c t="s" s="4" r="A50">
        <v>705</v>
      </c>
    </row>
    <row spans="1:3" r="51">
      <c t="s" s="3" r="A51">
        <v>693</v>
      </c>
    </row>
    <row spans="1:3" r="52">
      <c t="s" s="4" r="A52">
        <v>694</v>
      </c>
      <c t="n" s="6" r="B52">
        <v>3136</v>
      </c>
      <c t="n" s="6" r="C52">
        <v>123178</v>
      </c>
    </row>
    <row spans="1:3" r="53">
      <c t="s" s="4" r="A53">
        <v>695</v>
      </c>
      <c t="n" s="6" r="B53">
        <v>-7</v>
      </c>
      <c t="n" s="6" r="C53">
        <v>-1171</v>
      </c>
    </row>
    <row spans="1:3" r="54">
      <c t="s" s="4" r="A54">
        <v>696</v>
      </c>
      <c t="n" s="6" r="B54">
        <v>5475</v>
      </c>
      <c t="n" s="6" r="C54">
        <v>15018</v>
      </c>
    </row>
    <row spans="1:3" r="55">
      <c t="s" s="4" r="A55">
        <v>697</v>
      </c>
      <c t="n" s="6" r="B55">
        <v>-58</v>
      </c>
      <c t="n" s="6" r="C55">
        <v>-457</v>
      </c>
    </row>
    <row spans="1:3" r="56">
      <c t="s" s="4" r="A56">
        <v>698</v>
      </c>
      <c t="n" s="6" r="B56">
        <v>8611</v>
      </c>
      <c t="n" s="6" r="C56">
        <v>138196</v>
      </c>
    </row>
    <row spans="1:3" r="57">
      <c t="s" s="4" r="A57">
        <v>699</v>
      </c>
      <c t="n" s="6" r="B57">
        <v>-65</v>
      </c>
      <c t="n" s="6" r="C57">
        <v>-1628</v>
      </c>
    </row>
    <row spans="1:3" r="58">
      <c t="s" s="4" r="A58">
        <v>706</v>
      </c>
    </row>
    <row spans="1:3" r="59">
      <c t="s" s="3" r="A59">
        <v>693</v>
      </c>
    </row>
    <row spans="1:3" r="60">
      <c t="s" s="4" r="A60">
        <v>694</v>
      </c>
      <c t="n" s="6" r="B60">
        <v>2213</v>
      </c>
      <c t="n" s="6" r="C60">
        <v>1172</v>
      </c>
    </row>
    <row spans="1:3" r="61">
      <c t="s" s="4" r="A61">
        <v>695</v>
      </c>
      <c t="n" s="6" r="B61">
        <v>-4</v>
      </c>
      <c t="n" s="6" r="C61">
        <v>-5</v>
      </c>
    </row>
    <row spans="1:3" r="62">
      <c t="s" s="4" r="A62">
        <v>696</v>
      </c>
      <c t="n" s="6" r="B62">
        <v>0</v>
      </c>
      <c t="n" s="6" r="C62">
        <v>190</v>
      </c>
    </row>
    <row spans="1:3" r="63">
      <c t="s" s="4" r="A63">
        <v>697</v>
      </c>
      <c t="n" s="6" r="B63">
        <v>0</v>
      </c>
      <c t="n" s="6" r="C63">
        <v>-4</v>
      </c>
    </row>
    <row spans="1:3" r="64">
      <c t="s" s="4" r="A64">
        <v>698</v>
      </c>
      <c t="n" s="6" r="B64">
        <v>2213</v>
      </c>
      <c t="n" s="6" r="C64">
        <v>1362</v>
      </c>
    </row>
    <row spans="1:3" r="65">
      <c t="s" s="4" r="A65">
        <v>699</v>
      </c>
      <c t="n" s="6" r="B65">
        <v>-4</v>
      </c>
      <c t="n" s="6" r="C65">
        <v>-9</v>
      </c>
    </row>
    <row spans="1:3" r="66">
      <c t="s" s="4" r="A66">
        <v>707</v>
      </c>
    </row>
    <row spans="1:3" r="67">
      <c t="s" s="3" r="A67">
        <v>693</v>
      </c>
    </row>
    <row spans="1:3" r="68">
      <c t="s" s="4" r="A68">
        <v>694</v>
      </c>
      <c t="n" s="6" r="B68">
        <v>273</v>
      </c>
      <c t="n" s="6" r="C68">
        <v>0</v>
      </c>
    </row>
    <row spans="1:3" r="69">
      <c t="s" s="4" r="A69">
        <v>695</v>
      </c>
      <c t="n" s="6" r="B69">
        <v>-1</v>
      </c>
      <c t="n" s="6" r="C69">
        <v>0</v>
      </c>
    </row>
    <row spans="1:3" r="70">
      <c t="s" s="4" r="A70">
        <v>696</v>
      </c>
      <c t="n" s="6" r="B70">
        <v>133</v>
      </c>
      <c t="n" s="6" r="C70">
        <v>134</v>
      </c>
    </row>
    <row spans="1:3" r="71">
      <c t="s" s="4" r="A71">
        <v>697</v>
      </c>
      <c t="n" s="6" r="B71">
        <v>-3</v>
      </c>
      <c t="n" s="6" r="C71">
        <v>-3</v>
      </c>
    </row>
    <row spans="1:3" r="72">
      <c t="s" s="4" r="A72">
        <v>698</v>
      </c>
      <c t="n" s="6" r="B72">
        <v>406</v>
      </c>
      <c t="n" s="6" r="C72">
        <v>134</v>
      </c>
    </row>
    <row spans="1:3" r="73">
      <c t="s" s="4" r="A73">
        <v>699</v>
      </c>
      <c t="n" s="6" r="B73">
        <v>-4</v>
      </c>
      <c t="n" s="6" r="C73">
        <v>-3</v>
      </c>
    </row>
    <row spans="1:3" r="74">
      <c t="s" s="4" r="A74">
        <v>708</v>
      </c>
    </row>
    <row spans="1:3" r="75">
      <c t="s" s="3" r="A75">
        <v>693</v>
      </c>
    </row>
    <row spans="1:3" r="76">
      <c t="s" s="4" r="A76">
        <v>694</v>
      </c>
      <c t="n" s="6" r="B76">
        <v>3499</v>
      </c>
      <c t="n" s="6" r="C76">
        <v>4936</v>
      </c>
    </row>
    <row spans="1:3" r="77">
      <c t="s" s="4" r="A77">
        <v>695</v>
      </c>
      <c t="n" s="6" r="B77">
        <v>-8</v>
      </c>
      <c t="n" s="6" r="C77">
        <v>-67</v>
      </c>
    </row>
    <row spans="1:3" r="78">
      <c t="s" s="4" r="A78">
        <v>696</v>
      </c>
      <c t="n" s="6" r="B78">
        <v>1448</v>
      </c>
      <c t="n" s="6" r="C78">
        <v>869</v>
      </c>
    </row>
    <row spans="1:3" r="79">
      <c t="s" s="4" r="A79">
        <v>697</v>
      </c>
      <c t="n" s="6" r="B79">
        <v>-24</v>
      </c>
      <c t="n" s="6" r="C79">
        <v>-17</v>
      </c>
    </row>
    <row spans="1:3" r="80">
      <c t="s" s="4" r="A80">
        <v>698</v>
      </c>
      <c t="n" s="6" r="B80">
        <v>4947</v>
      </c>
      <c t="n" s="6" r="C80">
        <v>5805</v>
      </c>
    </row>
    <row spans="1:3" r="81">
      <c t="s" s="4" r="A81">
        <v>699</v>
      </c>
      <c t="n" s="6" r="B81">
        <v>-32</v>
      </c>
      <c t="n" s="6" r="C81">
        <v>-84</v>
      </c>
    </row>
    <row spans="1:3" r="82">
      <c t="s" s="4" r="A82">
        <v>709</v>
      </c>
    </row>
    <row spans="1:3" r="83">
      <c t="s" s="3" r="A83">
        <v>693</v>
      </c>
    </row>
    <row spans="1:3" r="84">
      <c t="s" s="4" r="A84">
        <v>694</v>
      </c>
      <c t="n" s="6" r="B84">
        <v>9121</v>
      </c>
      <c t="n" s="6" r="C84">
        <v>129286</v>
      </c>
    </row>
    <row spans="1:3" r="85">
      <c t="s" s="4" r="A85">
        <v>695</v>
      </c>
      <c t="n" s="6" r="B85">
        <v>-20</v>
      </c>
      <c t="n" s="6" r="C85">
        <v>-1243</v>
      </c>
    </row>
    <row spans="1:3" r="86">
      <c t="s" s="4" r="A86">
        <v>696</v>
      </c>
      <c t="n" s="6" r="B86">
        <v>7056</v>
      </c>
      <c t="n" s="6" r="C86">
        <v>16211</v>
      </c>
    </row>
    <row spans="1:3" r="87">
      <c t="s" s="4" r="A87">
        <v>697</v>
      </c>
      <c t="n" s="6" r="B87">
        <v>-85</v>
      </c>
      <c t="n" s="6" r="C87">
        <v>-481</v>
      </c>
    </row>
    <row spans="1:3" r="88">
      <c t="s" s="4" r="A88">
        <v>698</v>
      </c>
      <c t="n" s="6" r="B88">
        <v>16177</v>
      </c>
      <c t="n" s="6" r="C88">
        <v>145497</v>
      </c>
    </row>
    <row spans="1:3" r="89">
      <c t="s" s="4" r="A89">
        <v>699</v>
      </c>
      <c t="n" s="6" r="B89">
        <v>-105</v>
      </c>
      <c t="n" s="6" r="C89">
        <v>-1724</v>
      </c>
    </row>
    <row spans="1:3" r="90">
      <c t="s" s="4" r="A90">
        <v>710</v>
      </c>
    </row>
    <row spans="1:3" r="91">
      <c t="s" s="3" r="A91">
        <v>693</v>
      </c>
    </row>
    <row spans="1:3" r="92">
      <c t="s" s="4" r="A92">
        <v>694</v>
      </c>
      <c t="n" s="6" r="B92">
        <v>2731</v>
      </c>
      <c t="n" s="6" r="C92">
        <v>4400</v>
      </c>
    </row>
    <row spans="1:3" r="93">
      <c t="s" s="4" r="A93">
        <v>695</v>
      </c>
      <c t="n" s="6" r="B93">
        <v>-11</v>
      </c>
      <c t="n" s="6" r="C93">
        <v>-12</v>
      </c>
    </row>
    <row spans="1:3" r="94">
      <c t="s" s="4" r="A94">
        <v>696</v>
      </c>
      <c t="n" s="6" r="B94">
        <v>1077</v>
      </c>
      <c t="n" s="6" r="C94">
        <v>1877</v>
      </c>
    </row>
    <row spans="1:3" r="95">
      <c t="s" s="4" r="A95">
        <v>697</v>
      </c>
      <c t="n" s="6" r="B95">
        <v>-19</v>
      </c>
      <c t="n" s="6" r="C95">
        <v>-21</v>
      </c>
    </row>
    <row spans="1:3" r="96">
      <c t="s" s="4" r="A96">
        <v>698</v>
      </c>
      <c t="n" s="6" r="B96">
        <v>3808</v>
      </c>
      <c t="n" s="6" r="C96">
        <v>6277</v>
      </c>
    </row>
    <row spans="1:3" r="97">
      <c t="s" s="4" r="A97">
        <v>699</v>
      </c>
      <c t="n" s="6" r="B97">
        <v>-30</v>
      </c>
      <c t="n" s="6" r="C97">
        <v>-33</v>
      </c>
    </row>
    <row spans="1:3" r="98">
      <c t="s" s="4" r="A98">
        <v>711</v>
      </c>
    </row>
    <row spans="1:3" r="99">
      <c t="s" s="3" r="A99">
        <v>693</v>
      </c>
    </row>
    <row spans="1:3" r="100">
      <c t="s" s="4" r="A100">
        <v>694</v>
      </c>
      <c t="n" s="6" r="B100">
        <v>21</v>
      </c>
      <c t="n" s="6" r="C100">
        <v>481</v>
      </c>
    </row>
    <row spans="1:3" r="101">
      <c t="s" s="4" r="A101">
        <v>695</v>
      </c>
      <c t="n" s="6" r="B101">
        <v>-1</v>
      </c>
      <c t="n" s="6" r="C101">
        <v>-19</v>
      </c>
    </row>
    <row spans="1:3" r="102">
      <c t="s" s="4" r="A102">
        <v>696</v>
      </c>
      <c t="n" s="6" r="B102">
        <v>387</v>
      </c>
      <c t="n" s="6" r="C102">
        <v>98</v>
      </c>
    </row>
    <row spans="1:3" r="103">
      <c t="s" s="4" r="A103">
        <v>697</v>
      </c>
      <c t="n" s="6" r="B103">
        <v>-21</v>
      </c>
      <c t="n" s="6" r="C103">
        <v>-14</v>
      </c>
    </row>
    <row spans="1:3" r="104">
      <c t="s" s="4" r="A104">
        <v>698</v>
      </c>
      <c t="n" s="6" r="B104">
        <v>408</v>
      </c>
      <c t="n" s="6" r="C104">
        <v>579</v>
      </c>
    </row>
    <row spans="1:3" r="105">
      <c t="s" s="4" r="A105">
        <v>699</v>
      </c>
      <c t="n" s="7" r="B105">
        <v>-22</v>
      </c>
      <c t="n" s="7" r="C105">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44"/>
    <col customWidth="1" max="5" min="5" width="18"/>
    <col customWidth="1" max="6" min="6" width="46"/>
  </cols>
  <sheetData>
    <row spans="1:6" r="1">
      <c t="s" s="1" r="A1">
        <v>159</v>
      </c>
      <c t="s" s="2" r="B1">
        <v>160</v>
      </c>
      <c t="s" s="2" r="C1">
        <v>161</v>
      </c>
      <c t="s" s="2" r="D1">
        <v>162</v>
      </c>
      <c t="s" s="2" r="E1">
        <v>163</v>
      </c>
      <c t="s" s="2" r="F1">
        <v>164</v>
      </c>
    </row>
    <row spans="1:6" r="2">
      <c t="s" s="3" r="A2">
        <v>165</v>
      </c>
    </row>
    <row spans="1:6" r="3">
      <c t="s" s="4" r="A3">
        <v>166</v>
      </c>
      <c t="n" s="7" r="B3">
        <v>0</v>
      </c>
      <c t="n" s="7" r="E3">
        <v>1226</v>
      </c>
      <c t="n" s="7" r="F3">
        <v>-1226</v>
      </c>
    </row>
    <row spans="1:6" r="4">
      <c t="s" s="4" r="A4">
        <v>167</v>
      </c>
      <c t="n" s="6" r="B4">
        <v>243476</v>
      </c>
      <c t="n" s="7" r="C4">
        <v>19309</v>
      </c>
      <c t="n" s="7" r="D4">
        <v>153458</v>
      </c>
      <c t="n" s="6" r="E4">
        <v>74731</v>
      </c>
      <c t="n" s="6" r="F4">
        <v>-4022</v>
      </c>
    </row>
    <row spans="1:6" r="5">
      <c t="s" s="4" r="A5">
        <v>168</v>
      </c>
      <c t="n" s="6" r="D5">
        <v>10516542</v>
      </c>
    </row>
    <row spans="1:6" r="6">
      <c t="s" s="3" r="A6">
        <v>165</v>
      </c>
    </row>
    <row spans="1:6" r="7">
      <c t="s" s="4" r="A7">
        <v>64</v>
      </c>
      <c t="n" s="6" r="B7">
        <v>12552</v>
      </c>
      <c t="n" s="6" r="E7">
        <v>12552</v>
      </c>
    </row>
    <row spans="1:6" r="8">
      <c t="s" s="4" r="A8">
        <v>76</v>
      </c>
      <c t="n" s="6" r="B8">
        <v>167</v>
      </c>
      <c t="n" s="6" r="F8">
        <v>167</v>
      </c>
    </row>
    <row spans="1:6" r="9">
      <c t="s" s="4" r="A9">
        <v>77</v>
      </c>
      <c t="n" s="6" r="B9">
        <v>633</v>
      </c>
      <c t="n" s="6" r="F9">
        <v>633</v>
      </c>
    </row>
    <row spans="1:6" r="10">
      <c t="s" s="4" r="A10">
        <v>78</v>
      </c>
      <c t="n" s="6" r="B10">
        <v>416</v>
      </c>
      <c t="n" s="6" r="F10">
        <v>416</v>
      </c>
    </row>
    <row spans="1:6" r="11">
      <c t="s" s="4" r="A11">
        <v>79</v>
      </c>
      <c t="n" s="6" r="B11">
        <v>77</v>
      </c>
      <c t="n" s="6" r="F11">
        <v>77</v>
      </c>
    </row>
    <row spans="1:6" r="12">
      <c t="s" s="4" r="A12">
        <v>80</v>
      </c>
      <c t="n" s="6" r="B12">
        <v>-84</v>
      </c>
      <c t="n" s="6" r="F12">
        <v>-84</v>
      </c>
    </row>
    <row spans="1:6" r="13">
      <c t="s" s="3" r="A13">
        <v>169</v>
      </c>
    </row>
    <row spans="1:6" r="14">
      <c t="s" s="4" r="A14">
        <v>170</v>
      </c>
      <c t="n" s="6" r="B14">
        <v>-1570</v>
      </c>
      <c t="n" s="6" r="E14">
        <v>-1570</v>
      </c>
    </row>
    <row spans="1:6" r="15">
      <c t="s" s="4" r="A15">
        <v>171</v>
      </c>
      <c t="n" s="6" r="B15">
        <v>-1153</v>
      </c>
      <c t="n" s="6" r="E15">
        <v>-1153</v>
      </c>
    </row>
    <row spans="1:6" r="16">
      <c t="s" s="4" r="A16">
        <v>172</v>
      </c>
      <c t="n" s="6" r="B16">
        <v>2964</v>
      </c>
      <c t="n" s="6" r="C16">
        <v>2964</v>
      </c>
    </row>
    <row spans="1:6" r="17">
      <c t="s" s="4" r="A17">
        <v>173</v>
      </c>
      <c t="n" s="6" r="D17">
        <v>3983</v>
      </c>
    </row>
    <row spans="1:6" r="18">
      <c t="s" s="4" r="A18">
        <v>174</v>
      </c>
      <c t="n" s="6" r="B18">
        <v>-42</v>
      </c>
      <c t="n" s="7" r="D18">
        <v>-42</v>
      </c>
    </row>
    <row spans="1:6" r="19">
      <c t="s" s="4" r="A19">
        <v>175</v>
      </c>
      <c t="n" s="6" r="D19">
        <v>-93220</v>
      </c>
    </row>
    <row spans="1:6" r="20">
      <c t="s" s="4" r="A20">
        <v>176</v>
      </c>
      <c t="n" s="6" r="B20">
        <v>-1575</v>
      </c>
      <c t="n" s="7" r="D20">
        <v>-1575</v>
      </c>
    </row>
    <row spans="1:6" r="21">
      <c t="s" s="4" r="A21">
        <v>177</v>
      </c>
      <c t="n" s="6" r="B21">
        <v>255861</v>
      </c>
      <c t="n" s="6" r="C21">
        <v>22273</v>
      </c>
      <c t="n" s="7" r="D21">
        <v>151841</v>
      </c>
      <c t="n" s="6" r="E21">
        <v>85786</v>
      </c>
      <c t="n" s="6" r="F21">
        <v>-4039</v>
      </c>
    </row>
    <row spans="1:6" r="22">
      <c t="s" s="4" r="A22">
        <v>178</v>
      </c>
      <c t="n" s="6" r="D22">
        <v>10427305</v>
      </c>
    </row>
    <row spans="1:6" r="23">
      <c t="s" s="4" r="A23">
        <v>179</v>
      </c>
      <c t="n" s="6" r="B23">
        <v>256176</v>
      </c>
      <c t="n" s="6" r="C23">
        <v>22273</v>
      </c>
      <c t="n" s="7" r="D23">
        <v>151042</v>
      </c>
      <c t="n" s="6" r="E23">
        <v>88219</v>
      </c>
      <c t="n" s="6" r="F23">
        <v>-5358</v>
      </c>
    </row>
    <row spans="1:6" r="24">
      <c t="s" s="4" r="A24">
        <v>180</v>
      </c>
      <c t="n" s="6" r="D24">
        <v>10380265</v>
      </c>
    </row>
    <row spans="1:6" r="25">
      <c t="s" s="3" r="A25">
        <v>165</v>
      </c>
    </row>
    <row spans="1:6" r="26">
      <c t="s" s="4" r="A26">
        <v>64</v>
      </c>
      <c t="n" s="6" r="B26">
        <v>13210</v>
      </c>
      <c t="n" s="6" r="E26">
        <v>13210</v>
      </c>
    </row>
    <row spans="1:6" r="27">
      <c t="s" s="4" r="A27">
        <v>76</v>
      </c>
      <c t="n" s="6" r="B27">
        <v>3319</v>
      </c>
      <c t="n" s="6" r="F27">
        <v>3319</v>
      </c>
    </row>
    <row spans="1:6" r="28">
      <c t="s" s="4" r="A28">
        <v>77</v>
      </c>
      <c t="n" s="6" r="B28">
        <v>49</v>
      </c>
      <c t="n" s="6" r="F28">
        <v>49</v>
      </c>
    </row>
    <row spans="1:6" r="29">
      <c t="s" s="4" r="A29">
        <v>78</v>
      </c>
      <c t="n" s="6" r="B29">
        <v>277</v>
      </c>
      <c t="n" s="6" r="F29">
        <v>277</v>
      </c>
    </row>
    <row spans="1:6" r="30">
      <c t="s" s="4" r="A30">
        <v>79</v>
      </c>
      <c t="n" s="6" r="B30">
        <v>29</v>
      </c>
      <c t="n" s="6" r="F30">
        <v>29</v>
      </c>
    </row>
    <row spans="1:6" r="31">
      <c t="s" s="4" r="A31">
        <v>80</v>
      </c>
      <c t="n" s="6" r="B31">
        <v>-17</v>
      </c>
      <c t="n" s="6" r="F31">
        <v>-17</v>
      </c>
    </row>
    <row spans="1:6" r="32">
      <c t="s" s="3" r="A32">
        <v>169</v>
      </c>
    </row>
    <row spans="1:6" r="33">
      <c t="s" s="4" r="A33">
        <v>170</v>
      </c>
      <c t="n" s="6" r="B33">
        <v>-1805</v>
      </c>
      <c t="n" s="6" r="E33">
        <v>-1805</v>
      </c>
    </row>
    <row spans="1:6" r="34">
      <c t="s" s="4" r="A34">
        <v>171</v>
      </c>
      <c t="n" s="6" r="B34">
        <v>-1321</v>
      </c>
      <c t="n" s="6" r="E34">
        <v>-1321</v>
      </c>
    </row>
    <row spans="1:6" r="35">
      <c t="s" s="4" r="A35">
        <v>172</v>
      </c>
      <c t="n" s="6" r="B35">
        <v>2947</v>
      </c>
      <c t="n" s="6" r="C35">
        <v>2947</v>
      </c>
    </row>
    <row spans="1:6" r="36">
      <c t="s" s="4" r="A36">
        <v>173</v>
      </c>
      <c t="n" s="6" r="D36">
        <v>5082</v>
      </c>
    </row>
    <row spans="1:6" r="37">
      <c t="s" s="4" r="A37">
        <v>174</v>
      </c>
      <c t="n" s="6" r="B37">
        <v>1001</v>
      </c>
      <c t="n" s="7" r="D37">
        <v>1001</v>
      </c>
    </row>
    <row spans="1:6" r="38">
      <c t="s" s="4" r="A38">
        <v>175</v>
      </c>
      <c t="n" s="6" r="D38">
        <v>-261502</v>
      </c>
    </row>
    <row spans="1:6" r="39">
      <c t="s" s="4" r="A39">
        <v>176</v>
      </c>
      <c t="n" s="6" r="B39">
        <v>-3782</v>
      </c>
      <c t="n" s="7" r="D39">
        <v>-3782</v>
      </c>
    </row>
    <row spans="1:6" r="40">
      <c t="s" s="4" r="A40">
        <v>181</v>
      </c>
      <c t="n" s="7" r="B40">
        <v>270083</v>
      </c>
      <c t="n" s="7" r="C40">
        <v>25220</v>
      </c>
      <c t="n" s="7" r="D40">
        <v>148261</v>
      </c>
      <c t="n" s="7" r="E40">
        <v>98303</v>
      </c>
      <c t="n" s="7" r="F40">
        <v>-1701</v>
      </c>
    </row>
    <row spans="1:6" r="41">
      <c t="s" s="4" r="A41">
        <v>182</v>
      </c>
      <c t="n" s="6" r="D41">
        <v>101238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2</v>
      </c>
      <c t="s" s="2" r="B1">
        <v>23</v>
      </c>
      <c t="s" s="2" r="D1">
        <v>1</v>
      </c>
    </row>
    <row spans="1:5" r="2">
      <c t="s" s="2" r="B2">
        <v>2</v>
      </c>
      <c t="s" s="2" r="C2">
        <v>24</v>
      </c>
      <c t="s" s="2" r="D2">
        <v>2</v>
      </c>
      <c t="s" s="2" r="E2">
        <v>24</v>
      </c>
    </row>
    <row spans="1:5" r="3">
      <c t="s" s="3" r="A3">
        <v>713</v>
      </c>
    </row>
    <row spans="1:5" r="4">
      <c t="s" s="4" r="A4">
        <v>714</v>
      </c>
      <c t="n" s="7" r="B4">
        <v>-6</v>
      </c>
      <c t="n" s="7" r="C4">
        <v>-5</v>
      </c>
      <c t="n" s="7" r="D4">
        <v>-27</v>
      </c>
      <c t="n" s="7" r="E4">
        <v>-87</v>
      </c>
    </row>
    <row spans="1:5" r="5">
      <c t="s" s="4" r="A5">
        <v>715</v>
      </c>
      <c t="n" s="6" r="B5">
        <v>4</v>
      </c>
      <c t="n" s="6" r="C5">
        <v>3</v>
      </c>
      <c t="n" s="6" r="D5">
        <v>13</v>
      </c>
      <c t="n" s="6" r="E5">
        <v>10</v>
      </c>
    </row>
    <row spans="1:5" r="6">
      <c t="s" s="4" r="A6">
        <v>716</v>
      </c>
      <c t="n" s="7" r="B6">
        <v>-2</v>
      </c>
      <c t="n" s="7" r="C6">
        <v>-2</v>
      </c>
      <c t="n" s="7" r="D6">
        <v>-14</v>
      </c>
      <c t="n" s="7" r="E6">
        <v>-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7</v>
      </c>
      <c t="s" s="2" r="B1">
        <v>23</v>
      </c>
      <c t="s" s="2" r="D1">
        <v>1</v>
      </c>
    </row>
    <row spans="1:5" r="2">
      <c t="s" s="2" r="B2">
        <v>2</v>
      </c>
      <c t="s" s="2" r="C2">
        <v>24</v>
      </c>
      <c t="s" s="2" r="D2">
        <v>2</v>
      </c>
      <c t="s" s="2" r="E2">
        <v>24</v>
      </c>
    </row>
    <row spans="1:5" r="3">
      <c t="s" s="3" r="A3">
        <v>718</v>
      </c>
    </row>
    <row spans="1:5" r="4">
      <c t="s" s="4" r="A4">
        <v>719</v>
      </c>
      <c t="n" s="7" r="B4">
        <v>246</v>
      </c>
      <c t="n" s="7" r="C4">
        <v>261</v>
      </c>
      <c t="n" s="7" r="D4">
        <v>266</v>
      </c>
      <c t="n" s="7" r="E4">
        <v>200</v>
      </c>
    </row>
    <row spans="1:5" r="5">
      <c t="s" s="4" r="A5">
        <v>720</v>
      </c>
      <c t="n" s="6" r="B5">
        <v>0</v>
      </c>
      <c t="n" s="6" r="C5">
        <v>1</v>
      </c>
      <c t="n" s="6" r="D5">
        <v>2</v>
      </c>
      <c t="n" s="6" r="E5">
        <v>50</v>
      </c>
    </row>
    <row spans="1:5" r="6">
      <c t="s" s="4" r="A6">
        <v>720</v>
      </c>
      <c t="n" s="6" r="B6">
        <v>2</v>
      </c>
      <c t="n" s="6" r="C6">
        <v>0</v>
      </c>
      <c t="n" s="6" r="D6">
        <v>12</v>
      </c>
      <c t="n" s="6" r="E6">
        <v>26</v>
      </c>
    </row>
    <row spans="1:5" r="7">
      <c t="s" s="4" r="A7">
        <v>721</v>
      </c>
      <c t="n" s="6" r="B7">
        <v>0</v>
      </c>
      <c t="n" s="6" r="C7">
        <v>0</v>
      </c>
      <c t="n" s="6" r="D7">
        <v>-32</v>
      </c>
      <c t="n" s="6" r="E7">
        <v>-14</v>
      </c>
    </row>
    <row spans="1:5" r="8">
      <c t="s" s="4" r="A8">
        <v>722</v>
      </c>
      <c t="n" s="7" r="B8">
        <v>248</v>
      </c>
      <c t="n" s="7" r="C8">
        <v>262</v>
      </c>
      <c t="n" s="7" r="D8">
        <v>248</v>
      </c>
      <c t="n" s="7" r="E8">
        <v>2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14"/>
  </cols>
  <sheetData>
    <row spans="1:2" r="1">
      <c t="s" s="1" r="A1">
        <v>723</v>
      </c>
      <c t="s" s="2" r="B1">
        <v>2</v>
      </c>
    </row>
    <row spans="1:2" r="2">
      <c t="s" s="4" r="A2">
        <v>724</v>
      </c>
    </row>
    <row spans="1:2" r="3">
      <c t="s" s="3" r="A3">
        <v>725</v>
      </c>
    </row>
    <row spans="1:2" r="4">
      <c t="s" s="4" r="A4">
        <v>726</v>
      </c>
      <c t="s" s="4" r="B4">
        <v>727</v>
      </c>
    </row>
    <row spans="1:2" r="5">
      <c t="s" s="4" r="A5">
        <v>728</v>
      </c>
      <c t="s" s="4" r="B5">
        <v>729</v>
      </c>
    </row>
    <row spans="1:2" r="6">
      <c t="s" s="4" r="A6">
        <v>730</v>
      </c>
      <c t="s" s="4" r="B6">
        <v>731</v>
      </c>
    </row>
    <row spans="1:2" r="7">
      <c t="s" s="4" r="A7">
        <v>732</v>
      </c>
    </row>
    <row spans="1:2" r="8">
      <c t="s" s="3" r="A8">
        <v>725</v>
      </c>
    </row>
    <row spans="1:2" r="9">
      <c t="s" s="4" r="A9">
        <v>728</v>
      </c>
      <c t="s" s="4" r="B9">
        <v>733</v>
      </c>
    </row>
    <row spans="1:2" r="10">
      <c t="s" s="4" r="A10">
        <v>730</v>
      </c>
      <c t="s" s="4" r="B10">
        <v>727</v>
      </c>
    </row>
    <row spans="1:2" r="11">
      <c t="s" s="4" r="A11">
        <v>734</v>
      </c>
    </row>
    <row spans="1:2" r="12">
      <c t="s" s="3" r="A12">
        <v>725</v>
      </c>
    </row>
    <row spans="1:2" r="13">
      <c t="s" s="4" r="A13">
        <v>728</v>
      </c>
      <c t="s" s="4" r="B13">
        <v>735</v>
      </c>
    </row>
    <row spans="1:2" r="14">
      <c t="s" s="4" r="A14">
        <v>730</v>
      </c>
      <c t="s" s="4" r="B14">
        <v>736</v>
      </c>
    </row>
    <row spans="1:2" r="15">
      <c t="s" s="4" r="A15">
        <v>737</v>
      </c>
    </row>
    <row spans="1:2" r="16">
      <c t="s" s="3" r="A16">
        <v>725</v>
      </c>
    </row>
    <row spans="1:2" r="17">
      <c t="s" s="4" r="A17">
        <v>728</v>
      </c>
      <c t="s" s="4" r="B17">
        <v>738</v>
      </c>
    </row>
    <row spans="1:2" r="18">
      <c t="s" s="4" r="A18">
        <v>730</v>
      </c>
      <c t="s" s="4" r="B18">
        <v>739</v>
      </c>
    </row>
    <row spans="1:2" r="19">
      <c t="s" s="4" r="A19">
        <v>740</v>
      </c>
    </row>
    <row spans="1:2" r="20">
      <c t="s" s="3" r="A20">
        <v>725</v>
      </c>
    </row>
    <row spans="1:2" r="21">
      <c t="s" s="4" r="A21">
        <v>726</v>
      </c>
      <c t="s" s="4" r="B21">
        <v>741</v>
      </c>
    </row>
    <row spans="1:2" r="22">
      <c t="s" s="4" r="A22">
        <v>728</v>
      </c>
      <c t="s" s="4" r="B22">
        <v>742</v>
      </c>
    </row>
    <row spans="1:2" r="23">
      <c t="s" s="4" r="A23">
        <v>730</v>
      </c>
      <c t="s" s="4" r="B23">
        <v>743</v>
      </c>
    </row>
    <row spans="1:2" r="24">
      <c t="s" s="4" r="A24">
        <v>744</v>
      </c>
    </row>
    <row spans="1:2" r="25">
      <c t="s" s="3" r="A25">
        <v>725</v>
      </c>
    </row>
    <row spans="1:2" r="26">
      <c t="s" s="4" r="A26">
        <v>726</v>
      </c>
      <c t="s" s="4" r="B26">
        <v>745</v>
      </c>
    </row>
    <row spans="1:2" r="27">
      <c t="s" s="4" r="A27">
        <v>728</v>
      </c>
      <c t="s" s="4" r="B27">
        <v>746</v>
      </c>
    </row>
    <row spans="1:2" r="28">
      <c t="s" s="4" r="A28">
        <v>730</v>
      </c>
      <c t="s" s="4" r="B28">
        <v>7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48</v>
      </c>
      <c t="s" s="2" r="B1">
        <v>2</v>
      </c>
      <c t="s" s="2" r="C1">
        <v>84</v>
      </c>
    </row>
    <row spans="1:3" r="2">
      <c t="s" s="3" r="A2">
        <v>749</v>
      </c>
    </row>
    <row spans="1:3" r="3">
      <c t="s" s="4" r="A3">
        <v>750</v>
      </c>
      <c t="n" s="7" r="B3">
        <v>0</v>
      </c>
    </row>
    <row spans="1:3" r="4">
      <c t="s" s="4" r="A4">
        <v>751</v>
      </c>
      <c t="s" s="4" r="B4">
        <v>752</v>
      </c>
    </row>
    <row spans="1:3" r="5">
      <c t="s" s="4" r="A5">
        <v>753</v>
      </c>
      <c t="n" s="7" r="B5">
        <v>16</v>
      </c>
    </row>
    <row spans="1:3" r="6">
      <c t="s" s="4" r="A6">
        <v>754</v>
      </c>
      <c t="s" s="4" r="B6">
        <v>755</v>
      </c>
    </row>
    <row spans="1:3" r="7">
      <c t="s" s="4" r="A7">
        <v>756</v>
      </c>
      <c t="n" s="7" r="B7">
        <v>904</v>
      </c>
    </row>
    <row spans="1:3" r="8">
      <c t="s" s="4" r="A8">
        <v>757</v>
      </c>
      <c t="s" s="4" r="B8">
        <v>758</v>
      </c>
    </row>
    <row spans="1:3" r="9">
      <c t="s" s="4" r="A9">
        <v>759</v>
      </c>
      <c t="n" s="7" r="B9">
        <v>111489</v>
      </c>
    </row>
    <row spans="1:3" r="10">
      <c t="s" s="4" r="A10">
        <v>760</v>
      </c>
      <c t="s" s="4" r="B10">
        <v>761</v>
      </c>
    </row>
    <row spans="1:3" r="11">
      <c t="s" s="4" r="A11">
        <v>642</v>
      </c>
      <c t="n" s="7" r="B11">
        <v>112409</v>
      </c>
      <c t="n" s="7" r="C11">
        <v>84508</v>
      </c>
    </row>
    <row spans="1:3" r="12">
      <c t="s" s="4" r="A12">
        <v>762</v>
      </c>
      <c t="s" s="4" r="B12">
        <v>761</v>
      </c>
    </row>
    <row spans="1:3" r="13">
      <c t="s" s="3" r="A13">
        <v>648</v>
      </c>
    </row>
    <row spans="1:3" r="14">
      <c t="s" s="4" r="A14">
        <v>648</v>
      </c>
      <c t="n" s="7" r="B14">
        <v>322505</v>
      </c>
      <c t="n" s="6" r="C14">
        <v>322380</v>
      </c>
    </row>
    <row spans="1:3" r="15">
      <c t="s" s="3" r="A15">
        <v>763</v>
      </c>
    </row>
    <row spans="1:3" r="16">
      <c t="s" s="4" r="A16">
        <v>750</v>
      </c>
      <c t="n" s="6" r="B16">
        <v>0</v>
      </c>
    </row>
    <row spans="1:3" r="17">
      <c t="s" s="4" r="A17">
        <v>753</v>
      </c>
      <c t="n" s="6" r="B17">
        <v>16</v>
      </c>
    </row>
    <row spans="1:3" r="18">
      <c t="s" s="4" r="A18">
        <v>764</v>
      </c>
      <c t="n" s="6" r="B18">
        <v>921</v>
      </c>
    </row>
    <row spans="1:3" r="19">
      <c t="s" s="4" r="A19">
        <v>759</v>
      </c>
      <c t="n" s="6" r="B19">
        <v>113028</v>
      </c>
    </row>
    <row spans="1:3" r="20">
      <c t="s" s="4" r="A20">
        <v>765</v>
      </c>
      <c t="n" s="6" r="B20">
        <v>113965</v>
      </c>
      <c t="n" s="7" r="C20">
        <v>84046</v>
      </c>
    </row>
    <row spans="1:3" r="21">
      <c t="s" s="4" r="A21">
        <v>656</v>
      </c>
    </row>
    <row spans="1:3" r="22">
      <c t="s" s="3" r="A22">
        <v>766</v>
      </c>
    </row>
    <row spans="1:3" r="23">
      <c t="s" s="4" r="A23">
        <v>750</v>
      </c>
      <c t="n" s="7" r="B23">
        <v>2</v>
      </c>
    </row>
    <row spans="1:3" r="24">
      <c t="s" s="4" r="A24">
        <v>751</v>
      </c>
      <c t="s" s="4" r="B24">
        <v>767</v>
      </c>
    </row>
    <row spans="1:3" r="25">
      <c t="s" s="4" r="A25">
        <v>753</v>
      </c>
      <c t="n" s="7" r="B25">
        <v>79</v>
      </c>
    </row>
    <row spans="1:3" r="26">
      <c t="s" s="4" r="A26">
        <v>754</v>
      </c>
      <c t="s" s="4" r="B26">
        <v>768</v>
      </c>
    </row>
    <row spans="1:3" r="27">
      <c t="s" s="4" r="A27">
        <v>764</v>
      </c>
      <c t="n" s="7" r="B27">
        <v>405</v>
      </c>
    </row>
    <row spans="1:3" r="28">
      <c t="s" s="4" r="A28">
        <v>757</v>
      </c>
      <c t="s" s="4" r="B28">
        <v>769</v>
      </c>
    </row>
    <row spans="1:3" r="29">
      <c t="s" s="4" r="A29">
        <v>759</v>
      </c>
      <c t="n" s="7" r="B29">
        <v>196322</v>
      </c>
    </row>
    <row spans="1:3" r="30">
      <c t="s" s="4" r="A30">
        <v>760</v>
      </c>
      <c t="s" s="4" r="B30">
        <v>770</v>
      </c>
    </row>
    <row spans="1:3" r="31">
      <c t="s" s="4" r="A31">
        <v>765</v>
      </c>
      <c t="n" s="7" r="B31">
        <v>196808</v>
      </c>
    </row>
    <row spans="1:3" r="32">
      <c t="s" s="4" r="A32">
        <v>762</v>
      </c>
      <c t="s" s="4" r="B32">
        <v>771</v>
      </c>
    </row>
    <row spans="1:3" r="33">
      <c t="s" s="3" r="A33">
        <v>648</v>
      </c>
    </row>
    <row spans="1:3" r="34">
      <c t="s" s="4" r="A34">
        <v>750</v>
      </c>
      <c t="n" s="7" r="B34">
        <v>2</v>
      </c>
    </row>
    <row spans="1:3" r="35">
      <c t="s" s="4" r="A35">
        <v>753</v>
      </c>
      <c t="n" s="6" r="B35">
        <v>54</v>
      </c>
    </row>
    <row spans="1:3" r="36">
      <c t="s" s="4" r="A36">
        <v>764</v>
      </c>
      <c t="n" s="6" r="B36">
        <v>414</v>
      </c>
    </row>
    <row spans="1:3" r="37">
      <c t="s" s="4" r="A37">
        <v>759</v>
      </c>
      <c t="n" s="6" r="B37">
        <v>200581</v>
      </c>
    </row>
    <row spans="1:3" r="38">
      <c t="s" s="4" r="A38">
        <v>648</v>
      </c>
      <c t="n" s="6" r="B38">
        <v>201051</v>
      </c>
    </row>
    <row spans="1:3" r="39">
      <c t="s" s="4" r="A39">
        <v>657</v>
      </c>
    </row>
    <row spans="1:3" r="40">
      <c t="s" s="3" r="A40">
        <v>766</v>
      </c>
    </row>
    <row spans="1:3" r="41">
      <c t="s" s="4" r="A41">
        <v>750</v>
      </c>
      <c t="n" s="7" r="B41">
        <v>0</v>
      </c>
    </row>
    <row spans="1:3" r="42">
      <c t="s" s="4" r="A42">
        <v>751</v>
      </c>
      <c t="s" s="4" r="B42">
        <v>752</v>
      </c>
    </row>
    <row spans="1:3" r="43">
      <c t="s" s="4" r="A43">
        <v>753</v>
      </c>
      <c t="n" s="7" r="B43">
        <v>0</v>
      </c>
    </row>
    <row spans="1:3" r="44">
      <c t="s" s="4" r="A44">
        <v>754</v>
      </c>
      <c t="s" s="4" r="B44">
        <v>752</v>
      </c>
    </row>
    <row spans="1:3" r="45">
      <c t="s" s="4" r="A45">
        <v>764</v>
      </c>
      <c t="n" s="7" r="B45">
        <v>0</v>
      </c>
    </row>
    <row spans="1:3" r="46">
      <c t="s" s="4" r="A46">
        <v>757</v>
      </c>
      <c t="s" s="4" r="B46">
        <v>752</v>
      </c>
    </row>
    <row spans="1:3" r="47">
      <c t="s" s="4" r="A47">
        <v>759</v>
      </c>
      <c t="n" s="7" r="B47">
        <v>8867</v>
      </c>
    </row>
    <row spans="1:3" r="48">
      <c t="s" s="4" r="A48">
        <v>760</v>
      </c>
      <c t="s" s="4" r="B48">
        <v>772</v>
      </c>
    </row>
    <row spans="1:3" r="49">
      <c t="s" s="4" r="A49">
        <v>765</v>
      </c>
      <c t="n" s="7" r="B49">
        <v>8867</v>
      </c>
    </row>
    <row spans="1:3" r="50">
      <c t="s" s="4" r="A50">
        <v>762</v>
      </c>
      <c t="s" s="4" r="B50">
        <v>772</v>
      </c>
    </row>
    <row spans="1:3" r="51">
      <c t="s" s="3" r="A51">
        <v>648</v>
      </c>
    </row>
    <row spans="1:3" r="52">
      <c t="s" s="4" r="A52">
        <v>750</v>
      </c>
      <c t="n" s="7" r="B52">
        <v>0</v>
      </c>
    </row>
    <row spans="1:3" r="53">
      <c t="s" s="4" r="A53">
        <v>753</v>
      </c>
      <c t="n" s="6" r="B53">
        <v>0</v>
      </c>
    </row>
    <row spans="1:3" r="54">
      <c t="s" s="4" r="A54">
        <v>764</v>
      </c>
      <c t="n" s="6" r="B54">
        <v>0</v>
      </c>
    </row>
    <row spans="1:3" r="55">
      <c t="s" s="4" r="A55">
        <v>759</v>
      </c>
      <c t="n" s="6" r="B55">
        <v>9087</v>
      </c>
    </row>
    <row spans="1:3" r="56">
      <c t="s" s="4" r="A56">
        <v>648</v>
      </c>
      <c t="n" s="6" r="B56">
        <v>9087</v>
      </c>
    </row>
    <row spans="1:3" r="57">
      <c t="s" s="4" r="A57">
        <v>337</v>
      </c>
    </row>
    <row spans="1:3" r="58">
      <c t="s" s="3" r="A58">
        <v>766</v>
      </c>
    </row>
    <row spans="1:3" r="59">
      <c t="s" s="4" r="A59">
        <v>750</v>
      </c>
      <c t="n" s="7" r="B59">
        <v>48</v>
      </c>
    </row>
    <row spans="1:3" r="60">
      <c t="s" s="4" r="A60">
        <v>751</v>
      </c>
      <c t="s" s="4" r="B60">
        <v>773</v>
      </c>
    </row>
    <row spans="1:3" r="61">
      <c t="s" s="4" r="A61">
        <v>753</v>
      </c>
      <c t="n" s="7" r="B61">
        <v>499</v>
      </c>
    </row>
    <row spans="1:3" r="62">
      <c t="s" s="4" r="A62">
        <v>754</v>
      </c>
      <c t="s" s="4" r="B62">
        <v>774</v>
      </c>
    </row>
    <row spans="1:3" r="63">
      <c t="s" s="4" r="A63">
        <v>764</v>
      </c>
      <c t="n" s="7" r="B63">
        <v>10891</v>
      </c>
    </row>
    <row spans="1:3" r="64">
      <c t="s" s="4" r="A64">
        <v>757</v>
      </c>
      <c t="s" s="4" r="B64">
        <v>775</v>
      </c>
    </row>
    <row spans="1:3" r="65">
      <c t="s" s="4" r="A65">
        <v>759</v>
      </c>
      <c t="n" s="7" r="B65">
        <v>1117</v>
      </c>
    </row>
    <row spans="1:3" r="66">
      <c t="s" s="4" r="A66">
        <v>760</v>
      </c>
      <c t="s" s="4" r="B66">
        <v>776</v>
      </c>
    </row>
    <row spans="1:3" r="67">
      <c t="s" s="4" r="A67">
        <v>765</v>
      </c>
      <c t="n" s="7" r="B67">
        <v>12555</v>
      </c>
    </row>
    <row spans="1:3" r="68">
      <c t="s" s="4" r="A68">
        <v>762</v>
      </c>
      <c t="s" s="4" r="B68">
        <v>777</v>
      </c>
    </row>
    <row spans="1:3" r="69">
      <c t="s" s="3" r="A69">
        <v>648</v>
      </c>
    </row>
    <row spans="1:3" r="70">
      <c t="s" s="4" r="A70">
        <v>750</v>
      </c>
      <c t="n" s="7" r="B70">
        <v>48</v>
      </c>
    </row>
    <row spans="1:3" r="71">
      <c t="s" s="4" r="A71">
        <v>753</v>
      </c>
      <c t="n" s="6" r="B71">
        <v>506</v>
      </c>
    </row>
    <row spans="1:3" r="72">
      <c t="s" s="4" r="A72">
        <v>764</v>
      </c>
      <c t="n" s="6" r="B72">
        <v>11257</v>
      </c>
    </row>
    <row spans="1:3" r="73">
      <c t="s" s="4" r="A73">
        <v>759</v>
      </c>
      <c t="n" s="6" r="B73">
        <v>1125</v>
      </c>
    </row>
    <row spans="1:3" r="74">
      <c t="s" s="4" r="A74">
        <v>648</v>
      </c>
      <c t="n" s="6" r="B74">
        <v>12936</v>
      </c>
    </row>
    <row spans="1:3" r="75">
      <c t="s" s="4" r="A75">
        <v>658</v>
      </c>
    </row>
    <row spans="1:3" r="76">
      <c t="s" s="3" r="A76">
        <v>766</v>
      </c>
    </row>
    <row spans="1:3" r="77">
      <c t="s" s="4" r="A77">
        <v>750</v>
      </c>
      <c t="n" s="7" r="B77">
        <v>0</v>
      </c>
    </row>
    <row spans="1:3" r="78">
      <c t="s" s="4" r="A78">
        <v>751</v>
      </c>
      <c t="s" s="4" r="B78">
        <v>752</v>
      </c>
    </row>
    <row spans="1:3" r="79">
      <c t="s" s="4" r="A79">
        <v>753</v>
      </c>
      <c t="n" s="7" r="B79">
        <v>0</v>
      </c>
    </row>
    <row spans="1:3" r="80">
      <c t="s" s="4" r="A80">
        <v>754</v>
      </c>
      <c t="s" s="4" r="B80">
        <v>752</v>
      </c>
    </row>
    <row spans="1:3" r="81">
      <c t="s" s="4" r="A81">
        <v>764</v>
      </c>
      <c t="n" s="7" r="B81">
        <v>0</v>
      </c>
    </row>
    <row spans="1:3" r="82">
      <c t="s" s="4" r="A82">
        <v>757</v>
      </c>
      <c t="s" s="4" r="B82">
        <v>752</v>
      </c>
    </row>
    <row spans="1:3" r="83">
      <c t="s" s="4" r="A83">
        <v>759</v>
      </c>
      <c t="n" s="7" r="B83">
        <v>4767</v>
      </c>
    </row>
    <row spans="1:3" r="84">
      <c t="s" s="4" r="A84">
        <v>760</v>
      </c>
      <c t="s" s="4" r="B84">
        <v>778</v>
      </c>
    </row>
    <row spans="1:3" r="85">
      <c t="s" s="4" r="A85">
        <v>765</v>
      </c>
      <c t="n" s="7" r="B85">
        <v>4767</v>
      </c>
    </row>
    <row spans="1:3" r="86">
      <c t="s" s="4" r="A86">
        <v>762</v>
      </c>
      <c t="s" s="4" r="B86">
        <v>778</v>
      </c>
    </row>
    <row spans="1:3" r="87">
      <c t="s" s="3" r="A87">
        <v>648</v>
      </c>
    </row>
    <row spans="1:3" r="88">
      <c t="s" s="4" r="A88">
        <v>750</v>
      </c>
      <c t="n" s="7" r="B88">
        <v>0</v>
      </c>
    </row>
    <row spans="1:3" r="89">
      <c t="s" s="4" r="A89">
        <v>753</v>
      </c>
      <c t="n" s="6" r="B89">
        <v>0</v>
      </c>
    </row>
    <row spans="1:3" r="90">
      <c t="s" s="4" r="A90">
        <v>764</v>
      </c>
      <c t="n" s="6" r="B90">
        <v>0</v>
      </c>
    </row>
    <row spans="1:3" r="91">
      <c t="s" s="4" r="A91">
        <v>759</v>
      </c>
      <c t="n" s="6" r="B91">
        <v>4811</v>
      </c>
    </row>
    <row spans="1:3" r="92">
      <c t="s" s="4" r="A92">
        <v>648</v>
      </c>
      <c t="n" s="6" r="B92">
        <v>4811</v>
      </c>
    </row>
    <row spans="1:3" r="93">
      <c t="s" s="4" r="A93">
        <v>669</v>
      </c>
    </row>
    <row spans="1:3" r="94">
      <c t="s" s="3" r="A94">
        <v>766</v>
      </c>
    </row>
    <row spans="1:3" r="95">
      <c t="s" s="4" r="A95">
        <v>750</v>
      </c>
      <c t="n" s="7" r="B95">
        <v>50</v>
      </c>
    </row>
    <row spans="1:3" r="96">
      <c t="s" s="4" r="A96">
        <v>751</v>
      </c>
      <c t="s" s="4" r="B96">
        <v>779</v>
      </c>
    </row>
    <row spans="1:3" r="97">
      <c t="s" s="4" r="A97">
        <v>753</v>
      </c>
      <c t="n" s="7" r="B97">
        <v>578</v>
      </c>
    </row>
    <row spans="1:3" r="98">
      <c t="s" s="4" r="A98">
        <v>754</v>
      </c>
      <c t="s" s="4" r="B98">
        <v>780</v>
      </c>
    </row>
    <row spans="1:3" r="99">
      <c t="s" s="4" r="A99">
        <v>764</v>
      </c>
      <c t="n" s="7" r="B99">
        <v>11296</v>
      </c>
    </row>
    <row spans="1:3" r="100">
      <c t="s" s="4" r="A100">
        <v>757</v>
      </c>
      <c t="s" s="4" r="B100">
        <v>775</v>
      </c>
    </row>
    <row spans="1:3" r="101">
      <c t="s" s="4" r="A101">
        <v>759</v>
      </c>
      <c t="n" s="7" r="B101">
        <v>211073</v>
      </c>
    </row>
    <row spans="1:3" r="102">
      <c t="s" s="4" r="A102">
        <v>760</v>
      </c>
      <c t="s" s="4" r="B102">
        <v>781</v>
      </c>
    </row>
    <row spans="1:3" r="103">
      <c t="s" s="4" r="A103">
        <v>765</v>
      </c>
      <c t="n" s="7" r="B103">
        <v>222997</v>
      </c>
    </row>
    <row spans="1:3" r="104">
      <c t="s" s="4" r="A104">
        <v>762</v>
      </c>
      <c t="s" s="4" r="B104">
        <v>782</v>
      </c>
    </row>
    <row spans="1:3" r="105">
      <c t="s" s="3" r="A105">
        <v>648</v>
      </c>
    </row>
    <row spans="1:3" r="106">
      <c t="s" s="4" r="A106">
        <v>750</v>
      </c>
      <c t="n" s="7" r="B106">
        <v>50</v>
      </c>
    </row>
    <row spans="1:3" r="107">
      <c t="s" s="4" r="A107">
        <v>753</v>
      </c>
      <c t="n" s="6" r="B107">
        <v>560</v>
      </c>
    </row>
    <row spans="1:3" r="108">
      <c t="s" s="4" r="A108">
        <v>764</v>
      </c>
      <c t="n" s="6" r="B108">
        <v>11671</v>
      </c>
    </row>
    <row spans="1:3" r="109">
      <c t="s" s="4" r="A109">
        <v>759</v>
      </c>
      <c t="n" s="6" r="B109">
        <v>215604</v>
      </c>
    </row>
    <row spans="1:3" r="110">
      <c t="s" s="4" r="A110">
        <v>648</v>
      </c>
      <c t="n" s="6" r="B110">
        <v>227885</v>
      </c>
    </row>
    <row spans="1:3" r="111">
      <c t="s" s="4" r="A111">
        <v>670</v>
      </c>
    </row>
    <row spans="1:3" r="112">
      <c t="s" s="3" r="A112">
        <v>766</v>
      </c>
    </row>
    <row spans="1:3" r="113">
      <c t="s" s="4" r="A113">
        <v>750</v>
      </c>
      <c t="n" s="7" r="B113">
        <v>534</v>
      </c>
    </row>
    <row spans="1:3" r="114">
      <c t="s" s="4" r="A114">
        <v>751</v>
      </c>
      <c t="s" s="4" r="B114">
        <v>783</v>
      </c>
    </row>
    <row spans="1:3" r="115">
      <c t="s" s="4" r="A115">
        <v>753</v>
      </c>
      <c t="n" s="7" r="B115">
        <v>30312</v>
      </c>
    </row>
    <row spans="1:3" r="116">
      <c t="s" s="4" r="A116">
        <v>754</v>
      </c>
      <c t="s" s="4" r="B116">
        <v>784</v>
      </c>
    </row>
    <row spans="1:3" r="117">
      <c t="s" s="4" r="A117">
        <v>764</v>
      </c>
      <c t="n" s="7" r="B117">
        <v>13862</v>
      </c>
    </row>
    <row spans="1:3" r="118">
      <c t="s" s="4" r="A118">
        <v>757</v>
      </c>
      <c t="s" s="4" r="B118">
        <v>785</v>
      </c>
    </row>
    <row spans="1:3" r="119">
      <c t="s" s="4" r="A119">
        <v>759</v>
      </c>
      <c t="n" s="7" r="B119">
        <v>217</v>
      </c>
    </row>
    <row spans="1:3" r="120">
      <c t="s" s="4" r="A120">
        <v>760</v>
      </c>
      <c t="s" s="4" r="B120">
        <v>786</v>
      </c>
    </row>
    <row spans="1:3" r="121">
      <c t="s" s="4" r="A121">
        <v>765</v>
      </c>
      <c t="n" s="7" r="B121">
        <v>44925</v>
      </c>
    </row>
    <row spans="1:3" r="122">
      <c t="s" s="4" r="A122">
        <v>762</v>
      </c>
      <c t="s" s="4" r="B122">
        <v>787</v>
      </c>
    </row>
    <row spans="1:3" r="123">
      <c t="s" s="3" r="A123">
        <v>648</v>
      </c>
    </row>
    <row spans="1:3" r="124">
      <c t="s" s="4" r="A124">
        <v>750</v>
      </c>
      <c t="n" s="7" r="B124">
        <v>535</v>
      </c>
    </row>
    <row spans="1:3" r="125">
      <c t="s" s="4" r="A125">
        <v>753</v>
      </c>
      <c t="n" s="6" r="B125">
        <v>30565</v>
      </c>
    </row>
    <row spans="1:3" r="126">
      <c t="s" s="4" r="A126">
        <v>764</v>
      </c>
      <c t="n" s="6" r="B126">
        <v>13947</v>
      </c>
    </row>
    <row spans="1:3" r="127">
      <c t="s" s="4" r="A127">
        <v>759</v>
      </c>
      <c t="n" s="6" r="B127">
        <v>237</v>
      </c>
    </row>
    <row spans="1:3" r="128">
      <c t="s" s="4" r="A128">
        <v>648</v>
      </c>
      <c t="n" s="6" r="B128">
        <v>45284</v>
      </c>
    </row>
    <row spans="1:3" r="129">
      <c t="s" s="4" r="A129">
        <v>671</v>
      </c>
    </row>
    <row spans="1:3" r="130">
      <c t="s" s="3" r="A130">
        <v>766</v>
      </c>
    </row>
    <row spans="1:3" r="131">
      <c t="s" s="4" r="A131">
        <v>750</v>
      </c>
      <c t="n" s="7" r="B131">
        <v>22106</v>
      </c>
    </row>
    <row spans="1:3" r="132">
      <c t="s" s="4" r="A132">
        <v>751</v>
      </c>
      <c t="s" s="4" r="B132">
        <v>788</v>
      </c>
    </row>
    <row spans="1:3" r="133">
      <c t="s" s="4" r="A133">
        <v>753</v>
      </c>
      <c t="n" s="7" r="B133">
        <v>1035</v>
      </c>
    </row>
    <row spans="1:3" r="134">
      <c t="s" s="4" r="A134">
        <v>754</v>
      </c>
      <c t="s" s="4" r="B134">
        <v>774</v>
      </c>
    </row>
    <row spans="1:3" r="135">
      <c t="s" s="4" r="A135">
        <v>764</v>
      </c>
      <c t="n" s="7" r="B135">
        <v>262</v>
      </c>
    </row>
    <row spans="1:3" r="136">
      <c t="s" s="4" r="A136">
        <v>757</v>
      </c>
      <c t="s" s="4" r="B136">
        <v>789</v>
      </c>
    </row>
    <row spans="1:3" r="137">
      <c t="s" s="4" r="A137">
        <v>759</v>
      </c>
      <c t="n" s="7" r="B137">
        <v>264</v>
      </c>
    </row>
    <row spans="1:3" r="138">
      <c t="s" s="4" r="A138">
        <v>760</v>
      </c>
      <c t="s" s="4" r="B138">
        <v>790</v>
      </c>
    </row>
    <row spans="1:3" r="139">
      <c t="s" s="4" r="A139">
        <v>765</v>
      </c>
      <c t="n" s="7" r="B139">
        <v>23667</v>
      </c>
    </row>
    <row spans="1:3" r="140">
      <c t="s" s="4" r="A140">
        <v>762</v>
      </c>
      <c t="s" s="4" r="B140">
        <v>791</v>
      </c>
    </row>
    <row spans="1:3" r="141">
      <c t="s" s="3" r="A141">
        <v>648</v>
      </c>
    </row>
    <row spans="1:3" r="142">
      <c t="s" s="4" r="A142">
        <v>750</v>
      </c>
      <c t="n" s="7" r="B142">
        <v>22113</v>
      </c>
    </row>
    <row spans="1:3" r="143">
      <c t="s" s="4" r="A143">
        <v>753</v>
      </c>
      <c t="n" s="6" r="B143">
        <v>1040</v>
      </c>
    </row>
    <row spans="1:3" r="144">
      <c t="s" s="4" r="A144">
        <v>764</v>
      </c>
      <c t="n" s="6" r="B144">
        <v>264</v>
      </c>
    </row>
    <row spans="1:3" r="145">
      <c t="s" s="4" r="A145">
        <v>759</v>
      </c>
      <c t="n" s="6" r="B145">
        <v>273</v>
      </c>
    </row>
    <row spans="1:3" r="146">
      <c t="s" s="4" r="A146">
        <v>648</v>
      </c>
      <c t="n" s="6" r="B146">
        <v>23690</v>
      </c>
    </row>
    <row spans="1:3" r="147">
      <c t="s" s="4" r="A147">
        <v>672</v>
      </c>
    </row>
    <row spans="1:3" r="148">
      <c t="s" s="3" r="A148">
        <v>766</v>
      </c>
    </row>
    <row spans="1:3" r="149">
      <c t="s" s="4" r="A149">
        <v>750</v>
      </c>
      <c t="n" s="7" r="B149">
        <v>1818</v>
      </c>
    </row>
    <row spans="1:3" r="150">
      <c t="s" s="4" r="A150">
        <v>751</v>
      </c>
      <c t="s" s="4" r="B150">
        <v>792</v>
      </c>
    </row>
    <row spans="1:3" r="151">
      <c t="s" s="4" r="A151">
        <v>753</v>
      </c>
      <c t="n" s="7" r="B151">
        <v>4021</v>
      </c>
    </row>
    <row spans="1:3" r="152">
      <c t="s" s="4" r="A152">
        <v>754</v>
      </c>
      <c t="s" s="4" r="B152">
        <v>793</v>
      </c>
    </row>
    <row spans="1:3" r="153">
      <c t="s" s="4" r="A153">
        <v>764</v>
      </c>
      <c t="n" s="7" r="B153">
        <v>2447</v>
      </c>
    </row>
    <row spans="1:3" r="154">
      <c t="s" s="4" r="A154">
        <v>757</v>
      </c>
      <c t="s" s="4" r="B154">
        <v>794</v>
      </c>
    </row>
    <row spans="1:3" r="155">
      <c t="s" s="4" r="A155">
        <v>759</v>
      </c>
      <c t="n" s="7" r="B155">
        <v>1343</v>
      </c>
    </row>
    <row spans="1:3" r="156">
      <c t="s" s="4" r="A156">
        <v>760</v>
      </c>
      <c t="s" s="4" r="B156">
        <v>795</v>
      </c>
    </row>
    <row spans="1:3" r="157">
      <c t="s" s="4" r="A157">
        <v>765</v>
      </c>
      <c t="n" s="7" r="B157">
        <v>9629</v>
      </c>
    </row>
    <row spans="1:3" r="158">
      <c t="s" s="4" r="A158">
        <v>762</v>
      </c>
      <c t="s" s="4" r="B158">
        <v>796</v>
      </c>
    </row>
    <row spans="1:3" r="159">
      <c t="s" s="3" r="A159">
        <v>648</v>
      </c>
    </row>
    <row spans="1:3" r="160">
      <c t="s" s="4" r="A160">
        <v>750</v>
      </c>
      <c t="n" s="7" r="B160">
        <v>1816</v>
      </c>
    </row>
    <row spans="1:3" r="161">
      <c t="s" s="4" r="A161">
        <v>753</v>
      </c>
      <c t="n" s="6" r="B161">
        <v>3982</v>
      </c>
    </row>
    <row spans="1:3" r="162">
      <c t="s" s="4" r="A162">
        <v>764</v>
      </c>
      <c t="n" s="6" r="B162">
        <v>2496</v>
      </c>
    </row>
    <row spans="1:3" r="163">
      <c t="s" s="4" r="A163">
        <v>759</v>
      </c>
      <c t="n" s="6" r="B163">
        <v>1368</v>
      </c>
    </row>
    <row spans="1:3" r="164">
      <c t="s" s="4" r="A164">
        <v>648</v>
      </c>
      <c t="n" s="6" r="B164">
        <v>9662</v>
      </c>
    </row>
    <row spans="1:3" r="165">
      <c t="s" s="4" r="A165">
        <v>673</v>
      </c>
    </row>
    <row spans="1:3" r="166">
      <c t="s" s="3" r="A166">
        <v>766</v>
      </c>
    </row>
    <row spans="1:3" r="167">
      <c t="s" s="4" r="A167">
        <v>750</v>
      </c>
      <c t="n" s="7" r="B167">
        <v>24508</v>
      </c>
    </row>
    <row spans="1:3" r="168">
      <c t="s" s="4" r="A168">
        <v>751</v>
      </c>
      <c t="s" s="4" r="B168">
        <v>797</v>
      </c>
    </row>
    <row spans="1:3" r="169">
      <c t="s" s="4" r="A169">
        <v>753</v>
      </c>
      <c t="n" s="7" r="B169">
        <v>35946</v>
      </c>
    </row>
    <row spans="1:3" r="170">
      <c t="s" s="4" r="A170">
        <v>754</v>
      </c>
      <c t="s" s="4" r="B170">
        <v>787</v>
      </c>
    </row>
    <row spans="1:3" r="171">
      <c t="s" s="4" r="A171">
        <v>764</v>
      </c>
      <c t="n" s="7" r="B171">
        <v>27867</v>
      </c>
    </row>
    <row spans="1:3" r="172">
      <c t="s" s="4" r="A172">
        <v>757</v>
      </c>
      <c t="s" s="4" r="B172">
        <v>798</v>
      </c>
    </row>
    <row spans="1:3" r="173">
      <c t="s" s="4" r="A173">
        <v>759</v>
      </c>
      <c t="n" s="7" r="B173">
        <v>212897</v>
      </c>
    </row>
    <row spans="1:3" r="174">
      <c t="s" s="4" r="A174">
        <v>760</v>
      </c>
      <c t="s" s="4" r="B174">
        <v>799</v>
      </c>
    </row>
    <row spans="1:3" r="175">
      <c t="s" s="4" r="A175">
        <v>765</v>
      </c>
      <c t="n" s="7" r="B175">
        <v>301218</v>
      </c>
    </row>
    <row spans="1:3" r="176">
      <c t="s" s="4" r="A176">
        <v>762</v>
      </c>
      <c t="s" s="4" r="B176">
        <v>800</v>
      </c>
    </row>
    <row spans="1:3" r="177">
      <c t="s" s="3" r="A177">
        <v>648</v>
      </c>
    </row>
    <row spans="1:3" r="178">
      <c t="s" s="4" r="A178">
        <v>750</v>
      </c>
      <c t="n" s="7" r="B178">
        <v>24514</v>
      </c>
    </row>
    <row spans="1:3" r="179">
      <c t="s" s="4" r="A179">
        <v>753</v>
      </c>
      <c t="n" s="6" r="B179">
        <v>36147</v>
      </c>
    </row>
    <row spans="1:3" r="180">
      <c t="s" s="4" r="A180">
        <v>764</v>
      </c>
      <c t="n" s="6" r="B180">
        <v>28378</v>
      </c>
    </row>
    <row spans="1:3" r="181">
      <c t="s" s="4" r="A181">
        <v>759</v>
      </c>
      <c t="n" s="6" r="B181">
        <v>217482</v>
      </c>
    </row>
    <row spans="1:3" r="182">
      <c t="s" s="4" r="A182">
        <v>648</v>
      </c>
      <c t="n" s="6" r="B182">
        <v>306521</v>
      </c>
    </row>
    <row spans="1:3" r="183">
      <c t="s" s="4" r="A183">
        <v>674</v>
      </c>
    </row>
    <row spans="1:3" r="184">
      <c t="s" s="3" r="A184">
        <v>766</v>
      </c>
    </row>
    <row spans="1:3" r="185">
      <c t="s" s="4" r="A185">
        <v>750</v>
      </c>
      <c t="n" s="7" r="B185">
        <v>1569</v>
      </c>
    </row>
    <row spans="1:3" r="186">
      <c t="s" s="4" r="A186">
        <v>751</v>
      </c>
      <c t="s" s="4" r="B186">
        <v>801</v>
      </c>
    </row>
    <row spans="1:3" r="187">
      <c t="s" s="4" r="A187">
        <v>753</v>
      </c>
      <c t="n" s="7" r="B187">
        <v>6025</v>
      </c>
    </row>
    <row spans="1:3" r="188">
      <c t="s" s="4" r="A188">
        <v>754</v>
      </c>
      <c t="s" s="4" r="B188">
        <v>802</v>
      </c>
    </row>
    <row spans="1:3" r="189">
      <c t="s" s="4" r="A189">
        <v>764</v>
      </c>
      <c t="n" s="7" r="B189">
        <v>6402</v>
      </c>
    </row>
    <row spans="1:3" r="190">
      <c t="s" s="4" r="A190">
        <v>757</v>
      </c>
      <c t="s" s="4" r="B190">
        <v>789</v>
      </c>
    </row>
    <row spans="1:3" r="191">
      <c t="s" s="4" r="A191">
        <v>759</v>
      </c>
      <c t="n" s="7" r="B191">
        <v>1921</v>
      </c>
    </row>
    <row spans="1:3" r="192">
      <c t="s" s="4" r="A192">
        <v>760</v>
      </c>
      <c t="s" s="4" r="B192">
        <v>803</v>
      </c>
    </row>
    <row spans="1:3" r="193">
      <c t="s" s="4" r="A193">
        <v>765</v>
      </c>
      <c t="n" s="7" r="B193">
        <v>15917</v>
      </c>
    </row>
    <row spans="1:3" r="194">
      <c t="s" s="4" r="A194">
        <v>762</v>
      </c>
      <c t="s" s="4" r="B194">
        <v>804</v>
      </c>
    </row>
    <row spans="1:3" r="195">
      <c t="s" s="3" r="A195">
        <v>648</v>
      </c>
    </row>
    <row spans="1:3" r="196">
      <c t="s" s="4" r="A196">
        <v>750</v>
      </c>
      <c t="n" s="7" r="B196">
        <v>1570</v>
      </c>
    </row>
    <row spans="1:3" r="197">
      <c t="s" s="4" r="A197">
        <v>753</v>
      </c>
      <c t="n" s="6" r="B197">
        <v>6033</v>
      </c>
    </row>
    <row spans="1:3" r="198">
      <c t="s" s="4" r="A198">
        <v>764</v>
      </c>
      <c t="n" s="6" r="B198">
        <v>6473</v>
      </c>
    </row>
    <row spans="1:3" r="199">
      <c t="s" s="4" r="A199">
        <v>759</v>
      </c>
      <c t="n" s="6" r="B199">
        <v>1908</v>
      </c>
    </row>
    <row spans="1:3" r="200">
      <c t="s" s="4" r="A200">
        <v>648</v>
      </c>
      <c t="n" s="6" r="B200">
        <v>15984</v>
      </c>
    </row>
    <row spans="1:3" r="201">
      <c t="s" s="4" r="A201">
        <v>27</v>
      </c>
    </row>
    <row spans="1:3" r="202">
      <c t="s" s="3" r="A202">
        <v>766</v>
      </c>
    </row>
    <row spans="1:3" r="203">
      <c t="s" s="4" r="A203">
        <v>750</v>
      </c>
      <c t="n" s="7" r="B203">
        <v>26077</v>
      </c>
    </row>
    <row spans="1:3" r="204">
      <c t="s" s="4" r="A204">
        <v>751</v>
      </c>
      <c t="s" s="4" r="B204">
        <v>805</v>
      </c>
    </row>
    <row spans="1:3" r="205">
      <c t="s" s="4" r="A205">
        <v>753</v>
      </c>
      <c t="n" s="7" r="B205">
        <v>41971</v>
      </c>
    </row>
    <row spans="1:3" r="206">
      <c t="s" s="4" r="A206">
        <v>754</v>
      </c>
      <c t="s" s="4" r="B206">
        <v>803</v>
      </c>
    </row>
    <row spans="1:3" r="207">
      <c t="s" s="4" r="A207">
        <v>764</v>
      </c>
      <c t="n" s="7" r="B207">
        <v>34269</v>
      </c>
    </row>
    <row spans="1:3" r="208">
      <c t="s" s="4" r="A208">
        <v>757</v>
      </c>
      <c t="s" s="4" r="B208">
        <v>806</v>
      </c>
    </row>
    <row spans="1:3" r="209">
      <c t="s" s="4" r="A209">
        <v>759</v>
      </c>
      <c t="n" s="7" r="B209">
        <v>214818</v>
      </c>
    </row>
    <row spans="1:3" r="210">
      <c t="s" s="4" r="A210">
        <v>760</v>
      </c>
      <c t="s" s="4" r="B210">
        <v>807</v>
      </c>
    </row>
    <row spans="1:3" r="211">
      <c t="s" s="4" r="A211">
        <v>765</v>
      </c>
      <c t="n" s="7" r="B211">
        <v>317135</v>
      </c>
    </row>
    <row spans="1:3" r="212">
      <c t="s" s="4" r="A212">
        <v>762</v>
      </c>
      <c t="s" s="4" r="B212">
        <v>808</v>
      </c>
    </row>
    <row spans="1:3" r="213">
      <c t="s" s="3" r="A213">
        <v>648</v>
      </c>
    </row>
    <row spans="1:3" r="214">
      <c t="s" s="4" r="A214">
        <v>750</v>
      </c>
      <c t="n" s="7" r="B214">
        <v>26084</v>
      </c>
    </row>
    <row spans="1:3" r="215">
      <c t="s" s="4" r="A215">
        <v>753</v>
      </c>
      <c t="n" s="6" r="B215">
        <v>42180</v>
      </c>
    </row>
    <row spans="1:3" r="216">
      <c t="s" s="4" r="A216">
        <v>764</v>
      </c>
      <c t="n" s="6" r="B216">
        <v>34851</v>
      </c>
    </row>
    <row spans="1:3" r="217">
      <c t="s" s="4" r="A217">
        <v>759</v>
      </c>
      <c t="n" s="6" r="B217">
        <v>219390</v>
      </c>
    </row>
    <row spans="1:3" r="218">
      <c t="s" s="4" r="A218">
        <v>648</v>
      </c>
      <c t="n" s="7" r="B218">
        <v>3225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09</v>
      </c>
      <c t="s" s="2" r="B1">
        <v>1</v>
      </c>
      <c t="s" s="2" r="C1">
        <v>810</v>
      </c>
    </row>
    <row spans="1:3" r="2">
      <c t="s" s="2" r="B2">
        <v>2</v>
      </c>
      <c t="s" s="2" r="C2">
        <v>84</v>
      </c>
    </row>
    <row spans="1:3" r="3">
      <c t="s" s="3" r="A3">
        <v>811</v>
      </c>
    </row>
    <row spans="1:3" r="4">
      <c t="s" s="4" r="A4">
        <v>812</v>
      </c>
      <c t="n" s="7" r="B4">
        <v>8108</v>
      </c>
      <c t="n" s="7" r="C4">
        <v>6938</v>
      </c>
    </row>
    <row spans="1:3" r="5">
      <c t="s" s="4" r="A5">
        <v>813</v>
      </c>
      <c t="n" s="7" r="B5">
        <v>905008</v>
      </c>
      <c t="n" s="7" r="C5">
        <v>896983</v>
      </c>
    </row>
    <row spans="1:3" r="6">
      <c t="s" s="4" r="A6">
        <v>814</v>
      </c>
      <c t="s" s="4" r="B6">
        <v>815</v>
      </c>
      <c t="s" s="4" r="C6">
        <v>816</v>
      </c>
    </row>
    <row spans="1:3" r="7">
      <c t="s" s="4" r="A7">
        <v>817</v>
      </c>
      <c t="s" s="4" r="B7">
        <v>818</v>
      </c>
      <c t="s" s="4" r="C7">
        <v>791</v>
      </c>
    </row>
    <row spans="1:3" r="8">
      <c t="s" s="4" r="A8">
        <v>819</v>
      </c>
      <c t="s" s="4" r="B8">
        <v>820</v>
      </c>
      <c t="s" s="4" r="C8">
        <v>820</v>
      </c>
    </row>
    <row spans="1:3" r="9">
      <c t="s" s="4" r="A9">
        <v>821</v>
      </c>
      <c t="n" s="7" r="B9">
        <v>146100</v>
      </c>
      <c t="n" s="7" r="C9">
        <v>149400</v>
      </c>
    </row>
    <row spans="1:3" r="10">
      <c t="s" s="4" r="A10">
        <v>822</v>
      </c>
    </row>
    <row spans="1:3" r="11">
      <c t="s" s="3" r="A11">
        <v>811</v>
      </c>
    </row>
    <row spans="1:3" r="12">
      <c t="s" s="4" r="A12">
        <v>823</v>
      </c>
      <c t="n" s="6" r="B12">
        <v>6000</v>
      </c>
      <c t="n" s="6" r="C12">
        <v>3700</v>
      </c>
    </row>
    <row spans="1:3" r="13">
      <c t="s" s="4" r="A13">
        <v>824</v>
      </c>
    </row>
    <row spans="1:3" r="14">
      <c t="s" s="3" r="A14">
        <v>811</v>
      </c>
    </row>
    <row spans="1:3" r="15">
      <c t="s" s="4" r="A15">
        <v>813</v>
      </c>
      <c t="n" s="6" r="B15">
        <v>1100</v>
      </c>
    </row>
    <row spans="1:3" r="16">
      <c t="s" s="4" r="A16">
        <v>825</v>
      </c>
    </row>
    <row spans="1:3" r="17">
      <c t="s" s="3" r="A17">
        <v>811</v>
      </c>
    </row>
    <row spans="1:3" r="18">
      <c t="s" s="4" r="A18">
        <v>826</v>
      </c>
      <c t="n" s="6" r="B18">
        <v>25</v>
      </c>
      <c t="n" s="6" r="C18">
        <v>21</v>
      </c>
    </row>
    <row spans="1:3" r="19">
      <c t="s" s="4" r="A19">
        <v>827</v>
      </c>
    </row>
    <row spans="1:3" r="20">
      <c t="s" s="3" r="A20">
        <v>811</v>
      </c>
    </row>
    <row spans="1:3" r="21">
      <c t="s" s="4" r="A21">
        <v>827</v>
      </c>
      <c t="n" s="6" r="B21">
        <v>14468</v>
      </c>
      <c t="n" s="6" r="C21">
        <v>16685</v>
      </c>
    </row>
    <row spans="1:3" r="22">
      <c t="s" s="4" r="A22">
        <v>828</v>
      </c>
    </row>
    <row spans="1:3" r="23">
      <c t="s" s="3" r="A23">
        <v>811</v>
      </c>
    </row>
    <row spans="1:3" r="24">
      <c t="s" s="4" r="A24">
        <v>829</v>
      </c>
      <c t="n" s="7" r="B24">
        <v>4132</v>
      </c>
      <c t="n" s="7" r="C24">
        <v>5251</v>
      </c>
    </row>
    <row spans="1:3" r="25">
      <c t="s" s="4" r="A25">
        <v>830</v>
      </c>
      <c t="s" s="4" r="B25">
        <v>831</v>
      </c>
      <c t="s" s="4" r="C25">
        <v>832</v>
      </c>
    </row>
    <row spans="1:3" r="26">
      <c t="s" s="4" r="A26">
        <v>833</v>
      </c>
    </row>
    <row spans="1:3" r="27">
      <c t="s" s="3" r="A27">
        <v>811</v>
      </c>
    </row>
    <row spans="1:3" r="28">
      <c t="s" s="4" r="A28">
        <v>829</v>
      </c>
      <c t="n" s="7" r="B28">
        <v>1967</v>
      </c>
      <c t="n" s="7" r="C28">
        <v>2460</v>
      </c>
    </row>
    <row spans="1:3" r="29">
      <c t="s" s="4" r="A29">
        <v>830</v>
      </c>
      <c t="s" s="4" r="B29">
        <v>834</v>
      </c>
      <c t="s" s="4" r="C29">
        <v>835</v>
      </c>
    </row>
    <row spans="1:3" r="30">
      <c t="s" s="4" r="A30">
        <v>836</v>
      </c>
    </row>
    <row spans="1:3" r="31">
      <c t="s" s="3" r="A31">
        <v>811</v>
      </c>
    </row>
    <row spans="1:3" r="32">
      <c t="s" s="4" r="A32">
        <v>829</v>
      </c>
      <c t="n" s="7" r="B32">
        <v>9638</v>
      </c>
      <c t="n" s="7" r="C32">
        <v>13020</v>
      </c>
    </row>
    <row spans="1:3" r="33">
      <c t="s" s="4" r="A33">
        <v>830</v>
      </c>
      <c t="s" s="4" r="B33">
        <v>837</v>
      </c>
      <c t="s" s="4" r="C33">
        <v>838</v>
      </c>
    </row>
    <row spans="1:3" r="34">
      <c t="s" s="4" r="A34">
        <v>839</v>
      </c>
    </row>
    <row spans="1:3" r="35">
      <c t="s" s="3" r="A35">
        <v>811</v>
      </c>
    </row>
    <row spans="1:3" r="36">
      <c t="s" s="4" r="A36">
        <v>829</v>
      </c>
      <c t="n" s="7" r="B36">
        <v>15737</v>
      </c>
      <c t="n" s="7" r="C36">
        <v>20731</v>
      </c>
    </row>
    <row spans="1:3" r="37">
      <c t="s" s="4" r="A37">
        <v>830</v>
      </c>
      <c t="s" s="4" r="B37">
        <v>840</v>
      </c>
      <c t="s" s="4" r="C37">
        <v>841</v>
      </c>
    </row>
    <row spans="1:3" r="38">
      <c t="s" s="4" r="A38">
        <v>842</v>
      </c>
    </row>
    <row spans="1:3" r="39">
      <c t="s" s="3" r="A39">
        <v>811</v>
      </c>
    </row>
    <row spans="1:3" r="40">
      <c t="s" s="4" r="A40">
        <v>829</v>
      </c>
      <c t="n" s="7" r="B40">
        <v>866695</v>
      </c>
      <c t="n" s="7" r="C40">
        <v>852629</v>
      </c>
    </row>
    <row spans="1:3" r="41">
      <c t="s" s="4" r="A41">
        <v>830</v>
      </c>
      <c t="s" s="4" r="B41">
        <v>843</v>
      </c>
      <c t="s" s="4" r="C41">
        <v>844</v>
      </c>
    </row>
    <row spans="1:3" r="42">
      <c t="s" s="4" r="A42">
        <v>845</v>
      </c>
    </row>
    <row spans="1:3" r="43">
      <c t="s" s="3" r="A43">
        <v>811</v>
      </c>
    </row>
    <row spans="1:3" r="44">
      <c t="s" s="4" r="A44">
        <v>812</v>
      </c>
      <c t="n" s="7" r="B44">
        <v>1768</v>
      </c>
      <c t="n" s="7" r="C44">
        <v>1871</v>
      </c>
    </row>
    <row spans="1:3" r="45">
      <c t="s" s="4" r="A45">
        <v>813</v>
      </c>
      <c t="n" s="6" r="B45">
        <v>452463</v>
      </c>
      <c t="n" s="6" r="C45">
        <v>456169</v>
      </c>
    </row>
    <row spans="1:3" r="46">
      <c t="s" s="4" r="A46">
        <v>846</v>
      </c>
    </row>
    <row spans="1:3" r="47">
      <c t="s" s="3" r="A47">
        <v>811</v>
      </c>
    </row>
    <row spans="1:3" r="48">
      <c t="s" s="4" r="A48">
        <v>812</v>
      </c>
      <c t="n" s="6" r="B48">
        <v>1400</v>
      </c>
      <c t="n" s="6" r="C48">
        <v>1600</v>
      </c>
    </row>
    <row spans="1:3" r="49">
      <c t="s" s="4" r="A49">
        <v>847</v>
      </c>
    </row>
    <row spans="1:3" r="50">
      <c t="s" s="3" r="A50">
        <v>811</v>
      </c>
    </row>
    <row spans="1:3" r="51">
      <c t="s" s="4" r="A51">
        <v>812</v>
      </c>
      <c t="n" s="6" r="B51">
        <v>340</v>
      </c>
      <c t="n" s="6" r="C51">
        <v>250</v>
      </c>
    </row>
    <row spans="1:3" r="52">
      <c t="s" s="4" r="A52">
        <v>848</v>
      </c>
    </row>
    <row spans="1:3" r="53">
      <c t="s" s="3" r="A53">
        <v>811</v>
      </c>
    </row>
    <row spans="1:3" r="54">
      <c t="s" s="4" r="A54">
        <v>813</v>
      </c>
      <c t="n" s="6" r="B54">
        <v>450695</v>
      </c>
      <c t="n" s="6" r="C54">
        <v>454298</v>
      </c>
    </row>
    <row spans="1:3" r="55">
      <c t="s" s="4" r="A55">
        <v>849</v>
      </c>
    </row>
    <row spans="1:3" r="56">
      <c t="s" s="3" r="A56">
        <v>811</v>
      </c>
    </row>
    <row spans="1:3" r="57">
      <c t="s" s="4" r="A57">
        <v>813</v>
      </c>
      <c t="n" s="6" r="B57">
        <v>1768</v>
      </c>
      <c t="n" s="6" r="C57">
        <v>1871</v>
      </c>
    </row>
    <row spans="1:3" r="58">
      <c t="s" s="4" r="A58">
        <v>850</v>
      </c>
    </row>
    <row spans="1:3" r="59">
      <c t="s" s="3" r="A59">
        <v>811</v>
      </c>
    </row>
    <row spans="1:3" r="60">
      <c t="s" s="4" r="A60">
        <v>827</v>
      </c>
      <c t="n" s="6" r="B60">
        <v>14468</v>
      </c>
      <c t="n" s="6" r="C60">
        <v>16685</v>
      </c>
    </row>
    <row spans="1:3" r="61">
      <c t="s" s="4" r="A61">
        <v>851</v>
      </c>
    </row>
    <row spans="1:3" r="62">
      <c t="s" s="3" r="A62">
        <v>811</v>
      </c>
    </row>
    <row spans="1:3" r="63">
      <c t="s" s="4" r="A63">
        <v>829</v>
      </c>
      <c t="n" s="6" r="B63">
        <v>3738</v>
      </c>
      <c t="n" s="6" r="C63">
        <v>4532</v>
      </c>
    </row>
    <row spans="1:3" r="64">
      <c t="s" s="4" r="A64">
        <v>852</v>
      </c>
    </row>
    <row spans="1:3" r="65">
      <c t="s" s="3" r="A65">
        <v>811</v>
      </c>
    </row>
    <row spans="1:3" r="66">
      <c t="s" s="4" r="A66">
        <v>829</v>
      </c>
      <c t="n" s="6" r="B66">
        <v>1708</v>
      </c>
      <c t="n" s="6" r="C66">
        <v>2230</v>
      </c>
    </row>
    <row spans="1:3" r="67">
      <c t="s" s="4" r="A67">
        <v>853</v>
      </c>
    </row>
    <row spans="1:3" r="68">
      <c t="s" s="3" r="A68">
        <v>811</v>
      </c>
    </row>
    <row spans="1:3" r="69">
      <c t="s" s="4" r="A69">
        <v>829</v>
      </c>
      <c t="n" s="6" r="B69">
        <v>9176</v>
      </c>
      <c t="n" s="6" r="C69">
        <v>12513</v>
      </c>
    </row>
    <row spans="1:3" r="70">
      <c t="s" s="4" r="A70">
        <v>854</v>
      </c>
    </row>
    <row spans="1:3" r="71">
      <c t="s" s="3" r="A71">
        <v>811</v>
      </c>
    </row>
    <row spans="1:3" r="72">
      <c t="s" s="4" r="A72">
        <v>829</v>
      </c>
      <c t="n" s="6" r="B72">
        <v>14622</v>
      </c>
      <c t="n" s="6" r="C72">
        <v>19275</v>
      </c>
    </row>
    <row spans="1:3" r="73">
      <c t="s" s="4" r="A73">
        <v>855</v>
      </c>
    </row>
    <row spans="1:3" r="74">
      <c t="s" s="3" r="A74">
        <v>811</v>
      </c>
    </row>
    <row spans="1:3" r="75">
      <c t="s" s="4" r="A75">
        <v>829</v>
      </c>
      <c t="n" s="6" r="B75">
        <v>421605</v>
      </c>
      <c t="n" s="6" r="C75">
        <v>418338</v>
      </c>
    </row>
    <row spans="1:3" r="76">
      <c t="s" s="4" r="A76">
        <v>328</v>
      </c>
    </row>
    <row spans="1:3" r="77">
      <c t="s" s="3" r="A77">
        <v>811</v>
      </c>
    </row>
    <row spans="1:3" r="78">
      <c t="s" s="4" r="A78">
        <v>812</v>
      </c>
      <c t="n" s="6" r="B78">
        <v>1800</v>
      </c>
      <c t="n" s="6" r="C78">
        <v>1900</v>
      </c>
    </row>
    <row spans="1:3" r="79">
      <c t="s" s="4" r="A79">
        <v>856</v>
      </c>
    </row>
    <row spans="1:3" r="80">
      <c t="s" s="3" r="A80">
        <v>811</v>
      </c>
    </row>
    <row spans="1:3" r="81">
      <c t="s" s="4" r="A81">
        <v>813</v>
      </c>
      <c t="n" s="6" r="B81">
        <v>150491</v>
      </c>
      <c t="n" s="6" r="C81">
        <v>141795</v>
      </c>
    </row>
    <row spans="1:3" r="82">
      <c t="s" s="4" r="A82">
        <v>857</v>
      </c>
    </row>
    <row spans="1:3" r="83">
      <c t="s" s="3" r="A83">
        <v>811</v>
      </c>
    </row>
    <row spans="1:3" r="84">
      <c t="s" s="4" r="A84">
        <v>813</v>
      </c>
      <c t="n" s="6" r="B84">
        <v>50924</v>
      </c>
      <c t="n" s="6" r="C84">
        <v>54917</v>
      </c>
    </row>
    <row spans="1:3" r="85">
      <c t="s" s="4" r="A85">
        <v>858</v>
      </c>
    </row>
    <row spans="1:3" r="86">
      <c t="s" s="3" r="A86">
        <v>811</v>
      </c>
    </row>
    <row spans="1:3" r="87">
      <c t="s" s="4" r="A87">
        <v>813</v>
      </c>
      <c t="n" s="6" r="B87">
        <v>26863</v>
      </c>
      <c t="n" s="6" r="C87">
        <v>34050</v>
      </c>
    </row>
    <row spans="1:3" r="88">
      <c t="s" s="4" r="A88">
        <v>859</v>
      </c>
    </row>
    <row spans="1:3" r="89">
      <c t="s" s="3" r="A89">
        <v>811</v>
      </c>
    </row>
    <row spans="1:3" r="90">
      <c t="s" s="4" r="A90">
        <v>813</v>
      </c>
      <c t="n" s="6" r="B90">
        <v>14219</v>
      </c>
      <c t="n" s="6" r="C90">
        <v>16412</v>
      </c>
    </row>
    <row spans="1:3" r="91">
      <c t="s" s="4" r="A91">
        <v>860</v>
      </c>
    </row>
    <row spans="1:3" r="92">
      <c t="s" s="3" r="A92">
        <v>811</v>
      </c>
    </row>
    <row spans="1:3" r="93">
      <c t="s" s="4" r="A93">
        <v>813</v>
      </c>
      <c t="n" s="6" r="B93">
        <v>1900</v>
      </c>
      <c t="n" s="6" r="C93">
        <v>2300</v>
      </c>
    </row>
    <row spans="1:3" r="94">
      <c t="s" s="4" r="A94">
        <v>861</v>
      </c>
    </row>
    <row spans="1:3" r="95">
      <c t="s" s="3" r="A95">
        <v>811</v>
      </c>
    </row>
    <row spans="1:3" r="96">
      <c t="s" s="4" r="A96">
        <v>813</v>
      </c>
      <c t="n" s="6" r="B96">
        <v>21866</v>
      </c>
      <c t="n" s="6" r="C96">
        <v>25096</v>
      </c>
    </row>
    <row spans="1:3" r="97">
      <c t="s" s="4" r="A97">
        <v>862</v>
      </c>
    </row>
    <row spans="1:3" r="98">
      <c t="s" s="3" r="A98">
        <v>811</v>
      </c>
    </row>
    <row spans="1:3" r="99">
      <c t="s" s="4" r="A99">
        <v>813</v>
      </c>
      <c t="n" s="6" r="B99">
        <v>0</v>
      </c>
      <c t="n" s="6" r="C99">
        <v>0</v>
      </c>
    </row>
    <row spans="1:3" r="100">
      <c t="s" s="4" r="A100">
        <v>863</v>
      </c>
    </row>
    <row spans="1:3" r="101">
      <c t="s" s="3" r="A101">
        <v>811</v>
      </c>
    </row>
    <row spans="1:3" r="102">
      <c t="s" s="4" r="A102">
        <v>813</v>
      </c>
      <c t="n" s="6" r="B102">
        <v>8194</v>
      </c>
      <c t="n" s="6" r="C102">
        <v>11981</v>
      </c>
    </row>
    <row spans="1:3" r="103">
      <c t="s" s="4" r="A103">
        <v>864</v>
      </c>
    </row>
    <row spans="1:3" r="104">
      <c t="s" s="3" r="A104">
        <v>811</v>
      </c>
    </row>
    <row spans="1:3" r="105">
      <c t="s" s="4" r="A105">
        <v>813</v>
      </c>
      <c t="n" s="6" r="B105">
        <v>0</v>
      </c>
      <c t="n" s="6" r="C105">
        <v>0</v>
      </c>
    </row>
    <row spans="1:3" r="106">
      <c t="s" s="4" r="A106">
        <v>865</v>
      </c>
    </row>
    <row spans="1:3" r="107">
      <c t="s" s="3" r="A107">
        <v>811</v>
      </c>
    </row>
    <row spans="1:3" r="108">
      <c t="s" s="4" r="A108">
        <v>826</v>
      </c>
      <c t="n" s="6" r="B108">
        <v>2500</v>
      </c>
      <c t="n" s="6" r="C108">
        <v>3000</v>
      </c>
    </row>
    <row spans="1:3" r="109">
      <c t="s" s="4" r="A109">
        <v>866</v>
      </c>
    </row>
    <row spans="1:3" r="110">
      <c t="s" s="3" r="A110">
        <v>811</v>
      </c>
    </row>
    <row spans="1:3" r="111">
      <c t="s" s="4" r="A111">
        <v>813</v>
      </c>
      <c t="n" s="6" r="B111">
        <v>150491</v>
      </c>
      <c t="n" s="6" r="C111">
        <v>141795</v>
      </c>
    </row>
    <row spans="1:3" r="112">
      <c t="s" s="4" r="A112">
        <v>867</v>
      </c>
    </row>
    <row spans="1:3" r="113">
      <c t="s" s="3" r="A113">
        <v>811</v>
      </c>
    </row>
    <row spans="1:3" r="114">
      <c t="s" s="4" r="A114">
        <v>813</v>
      </c>
      <c t="n" s="6" r="B114">
        <v>50924</v>
      </c>
      <c t="n" s="6" r="C114">
        <v>54917</v>
      </c>
    </row>
    <row spans="1:3" r="115">
      <c t="s" s="4" r="A115">
        <v>868</v>
      </c>
    </row>
    <row spans="1:3" r="116">
      <c t="s" s="3" r="A116">
        <v>811</v>
      </c>
    </row>
    <row spans="1:3" r="117">
      <c t="s" s="4" r="A117">
        <v>813</v>
      </c>
      <c t="n" s="6" r="B117">
        <v>37477</v>
      </c>
      <c t="n" s="6" r="C117">
        <v>46116</v>
      </c>
    </row>
    <row spans="1:3" r="118">
      <c t="s" s="4" r="A118">
        <v>869</v>
      </c>
    </row>
    <row spans="1:3" r="119">
      <c t="s" s="3" r="A119">
        <v>811</v>
      </c>
    </row>
    <row spans="1:3" r="120">
      <c t="s" s="4" r="A120">
        <v>813</v>
      </c>
      <c t="n" s="6" r="B120">
        <v>18073</v>
      </c>
      <c t="n" s="6" r="C120">
        <v>21031</v>
      </c>
    </row>
    <row spans="1:3" r="121">
      <c t="s" s="4" r="A121">
        <v>870</v>
      </c>
    </row>
    <row spans="1:3" r="122">
      <c t="s" s="3" r="A122">
        <v>811</v>
      </c>
    </row>
    <row spans="1:3" r="123">
      <c t="s" s="4" r="A123">
        <v>827</v>
      </c>
      <c t="n" s="6" r="B123">
        <v>14468</v>
      </c>
      <c t="n" s="6" r="C123">
        <v>16685</v>
      </c>
    </row>
    <row spans="1:3" r="124">
      <c t="s" s="4" r="A124">
        <v>871</v>
      </c>
    </row>
    <row spans="1:3" r="125">
      <c t="s" s="3" r="A125">
        <v>811</v>
      </c>
    </row>
    <row spans="1:3" r="126">
      <c t="s" s="4" r="A126">
        <v>827</v>
      </c>
      <c t="n" s="6" r="B126">
        <v>10614</v>
      </c>
      <c t="n" s="6" r="C126">
        <v>12066</v>
      </c>
    </row>
    <row spans="1:3" r="127">
      <c t="s" s="4" r="A127">
        <v>872</v>
      </c>
    </row>
    <row spans="1:3" r="128">
      <c t="s" s="3" r="A128">
        <v>811</v>
      </c>
    </row>
    <row spans="1:3" r="129">
      <c t="s" s="4" r="A129">
        <v>827</v>
      </c>
      <c t="n" s="6" r="B129">
        <v>3854</v>
      </c>
      <c t="n" s="6" r="C129">
        <v>4619</v>
      </c>
    </row>
    <row spans="1:3" r="130">
      <c t="s" s="4" r="A130">
        <v>873</v>
      </c>
    </row>
    <row spans="1:3" r="131">
      <c t="s" s="3" r="A131">
        <v>811</v>
      </c>
    </row>
    <row spans="1:3" r="132">
      <c t="s" s="4" r="A132">
        <v>829</v>
      </c>
      <c t="n" s="6" r="B132">
        <v>1100</v>
      </c>
      <c t="n" s="6" r="C132">
        <v>1214</v>
      </c>
    </row>
    <row spans="1:3" r="133">
      <c t="s" s="4" r="A133">
        <v>874</v>
      </c>
    </row>
    <row spans="1:3" r="134">
      <c t="s" s="3" r="A134">
        <v>811</v>
      </c>
    </row>
    <row spans="1:3" r="135">
      <c t="s" s="4" r="A135">
        <v>829</v>
      </c>
      <c t="n" s="6" r="B135">
        <v>222</v>
      </c>
      <c t="n" s="6" r="C135">
        <v>200</v>
      </c>
    </row>
    <row spans="1:3" r="136">
      <c t="s" s="4" r="A136">
        <v>875</v>
      </c>
    </row>
    <row spans="1:3" r="137">
      <c t="s" s="3" r="A137">
        <v>811</v>
      </c>
    </row>
    <row spans="1:3" r="138">
      <c t="s" s="4" r="A138">
        <v>829</v>
      </c>
      <c t="n" s="6" r="B138">
        <v>1402</v>
      </c>
      <c t="n" s="6" r="C138">
        <v>2045</v>
      </c>
    </row>
    <row spans="1:3" r="139">
      <c t="s" s="4" r="A139">
        <v>876</v>
      </c>
    </row>
    <row spans="1:3" r="140">
      <c t="s" s="3" r="A140">
        <v>811</v>
      </c>
    </row>
    <row spans="1:3" r="141">
      <c t="s" s="4" r="A141">
        <v>829</v>
      </c>
      <c t="n" s="6" r="B141">
        <v>291</v>
      </c>
      <c t="n" s="6" r="C141">
        <v>335</v>
      </c>
    </row>
    <row spans="1:3" r="142">
      <c t="s" s="4" r="A142">
        <v>877</v>
      </c>
    </row>
    <row spans="1:3" r="143">
      <c t="s" s="3" r="A143">
        <v>811</v>
      </c>
    </row>
    <row spans="1:3" r="144">
      <c t="s" s="4" r="A144">
        <v>829</v>
      </c>
      <c t="n" s="6" r="B144">
        <v>1100</v>
      </c>
      <c t="n" s="6" r="C144">
        <v>1700</v>
      </c>
    </row>
    <row spans="1:3" r="145">
      <c t="s" s="4" r="A145">
        <v>878</v>
      </c>
    </row>
    <row spans="1:3" r="146">
      <c t="s" s="3" r="A146">
        <v>811</v>
      </c>
    </row>
    <row spans="1:3" r="147">
      <c t="s" s="4" r="A147">
        <v>829</v>
      </c>
      <c t="n" s="6" r="B147">
        <v>306</v>
      </c>
      <c t="n" s="6" r="C147">
        <v>379</v>
      </c>
    </row>
    <row spans="1:3" r="148">
      <c t="s" s="4" r="A148">
        <v>879</v>
      </c>
    </row>
    <row spans="1:3" r="149">
      <c t="s" s="3" r="A149">
        <v>811</v>
      </c>
    </row>
    <row spans="1:3" r="150">
      <c t="s" s="4" r="A150">
        <v>829</v>
      </c>
      <c t="n" s="6" r="B150">
        <v>337</v>
      </c>
      <c t="n" s="6" r="C150">
        <v>368</v>
      </c>
    </row>
    <row spans="1:3" r="151">
      <c t="s" s="4" r="A151">
        <v>880</v>
      </c>
    </row>
    <row spans="1:3" r="152">
      <c t="s" s="3" r="A152">
        <v>811</v>
      </c>
    </row>
    <row spans="1:3" r="153">
      <c t="s" s="4" r="A153">
        <v>829</v>
      </c>
      <c t="n" s="6" r="B153">
        <v>107</v>
      </c>
      <c t="n" s="6" r="C153">
        <v>93</v>
      </c>
    </row>
    <row spans="1:3" r="154">
      <c t="s" s="4" r="A154">
        <v>881</v>
      </c>
    </row>
    <row spans="1:3" r="155">
      <c t="s" s="3" r="A155">
        <v>811</v>
      </c>
    </row>
    <row spans="1:3" r="156">
      <c t="s" s="4" r="A156">
        <v>829</v>
      </c>
      <c t="n" s="6" r="B156">
        <v>717</v>
      </c>
      <c t="n" s="6" r="C156">
        <v>1167</v>
      </c>
    </row>
    <row spans="1:3" r="157">
      <c t="s" s="4" r="A157">
        <v>882</v>
      </c>
    </row>
    <row spans="1:3" r="158">
      <c t="s" s="3" r="A158">
        <v>811</v>
      </c>
    </row>
    <row spans="1:3" r="159">
      <c t="s" s="4" r="A159">
        <v>829</v>
      </c>
      <c t="n" s="6" r="B159">
        <v>137</v>
      </c>
      <c t="n" s="6" r="C159">
        <v>174</v>
      </c>
    </row>
    <row spans="1:3" r="160">
      <c t="s" s="4" r="A160">
        <v>883</v>
      </c>
    </row>
    <row spans="1:3" r="161">
      <c t="s" s="3" r="A161">
        <v>811</v>
      </c>
    </row>
    <row spans="1:3" r="162">
      <c t="s" s="4" r="A162">
        <v>829</v>
      </c>
      <c t="n" s="6" r="B162">
        <v>603</v>
      </c>
      <c t="n" s="6" r="C162">
        <v>1000</v>
      </c>
    </row>
    <row spans="1:3" r="163">
      <c t="s" s="4" r="A163">
        <v>884</v>
      </c>
    </row>
    <row spans="1:3" r="164">
      <c t="s" s="3" r="A164">
        <v>811</v>
      </c>
    </row>
    <row spans="1:3" r="165">
      <c t="s" s="4" r="A165">
        <v>829</v>
      </c>
      <c t="n" s="6" r="B165">
        <v>233</v>
      </c>
      <c t="n" s="6" r="C165">
        <v>297</v>
      </c>
    </row>
    <row spans="1:3" r="166">
      <c t="s" s="4" r="A166">
        <v>885</v>
      </c>
    </row>
    <row spans="1:3" r="167">
      <c t="s" s="3" r="A167">
        <v>811</v>
      </c>
    </row>
    <row spans="1:3" r="168">
      <c t="s" s="4" r="A168">
        <v>829</v>
      </c>
      <c t="n" s="6" r="B168">
        <v>1244</v>
      </c>
      <c t="n" s="6" r="C168">
        <v>1414</v>
      </c>
    </row>
    <row spans="1:3" r="169">
      <c t="s" s="4" r="A169">
        <v>886</v>
      </c>
    </row>
    <row spans="1:3" r="170">
      <c t="s" s="3" r="A170">
        <v>811</v>
      </c>
    </row>
    <row spans="1:3" r="171">
      <c t="s" s="4" r="A171">
        <v>829</v>
      </c>
      <c t="n" s="6" r="B171">
        <v>464</v>
      </c>
      <c t="n" s="6" r="C171">
        <v>579</v>
      </c>
    </row>
    <row spans="1:3" r="172">
      <c t="s" s="4" r="A172">
        <v>887</v>
      </c>
    </row>
    <row spans="1:3" r="173">
      <c t="s" s="3" r="A173">
        <v>811</v>
      </c>
    </row>
    <row spans="1:3" r="174">
      <c t="s" s="4" r="A174">
        <v>829</v>
      </c>
      <c t="n" s="6" r="B174">
        <v>5803</v>
      </c>
      <c t="n" s="6" r="C174">
        <v>8439</v>
      </c>
    </row>
    <row spans="1:3" r="175">
      <c t="s" s="4" r="A175">
        <v>888</v>
      </c>
    </row>
    <row spans="1:3" r="176">
      <c t="s" s="3" r="A176">
        <v>811</v>
      </c>
    </row>
    <row spans="1:3" r="177">
      <c t="s" s="4" r="A177">
        <v>829</v>
      </c>
      <c t="n" s="6" r="B177">
        <v>865</v>
      </c>
      <c t="n" s="6" r="C177">
        <v>1170</v>
      </c>
    </row>
    <row spans="1:3" r="178">
      <c t="s" s="4" r="A178">
        <v>889</v>
      </c>
    </row>
    <row spans="1:3" r="179">
      <c t="s" s="3" r="A179">
        <v>811</v>
      </c>
    </row>
    <row spans="1:3" r="180">
      <c t="s" s="4" r="A180">
        <v>829</v>
      </c>
      <c t="n" s="6" r="B180">
        <v>5100</v>
      </c>
      <c t="n" s="6" r="C180">
        <v>7200</v>
      </c>
    </row>
    <row spans="1:3" r="181">
      <c t="s" s="4" r="A181">
        <v>890</v>
      </c>
    </row>
    <row spans="1:3" r="182">
      <c t="s" s="3" r="A182">
        <v>811</v>
      </c>
    </row>
    <row spans="1:3" r="183">
      <c t="s" s="4" r="A183">
        <v>829</v>
      </c>
      <c t="n" s="6" r="B183">
        <v>2681</v>
      </c>
      <c t="n" s="6" r="C183">
        <v>2996</v>
      </c>
    </row>
    <row spans="1:3" r="184">
      <c t="s" s="4" r="A184">
        <v>891</v>
      </c>
    </row>
    <row spans="1:3" r="185">
      <c t="s" s="3" r="A185">
        <v>811</v>
      </c>
    </row>
    <row spans="1:3" r="186">
      <c t="s" s="4" r="A186">
        <v>829</v>
      </c>
      <c t="n" s="6" r="B186">
        <v>793</v>
      </c>
      <c t="n" s="6" r="C186">
        <v>872</v>
      </c>
    </row>
    <row spans="1:3" r="187">
      <c t="s" s="4" r="A187">
        <v>892</v>
      </c>
    </row>
    <row spans="1:3" r="188">
      <c t="s" s="3" r="A188">
        <v>811</v>
      </c>
    </row>
    <row spans="1:3" r="189">
      <c t="s" s="4" r="A189">
        <v>829</v>
      </c>
      <c t="n" s="6" r="B189">
        <v>7922</v>
      </c>
      <c t="n" s="6" r="C189">
        <v>11651</v>
      </c>
    </row>
    <row spans="1:3" r="190">
      <c t="s" s="4" r="A190">
        <v>893</v>
      </c>
    </row>
    <row spans="1:3" r="191">
      <c t="s" s="3" r="A191">
        <v>811</v>
      </c>
    </row>
    <row spans="1:3" r="192">
      <c t="s" s="4" r="A192">
        <v>829</v>
      </c>
      <c t="n" s="6" r="B192">
        <v>1293</v>
      </c>
      <c t="n" s="6" r="C192">
        <v>1679</v>
      </c>
    </row>
    <row spans="1:3" r="193">
      <c t="s" s="4" r="A193">
        <v>894</v>
      </c>
    </row>
    <row spans="1:3" r="194">
      <c t="s" s="3" r="A194">
        <v>811</v>
      </c>
    </row>
    <row spans="1:3" r="195">
      <c t="s" s="4" r="A195">
        <v>829</v>
      </c>
      <c t="n" s="6" r="B195">
        <v>147810</v>
      </c>
      <c t="n" s="6" r="C195">
        <v>138799</v>
      </c>
    </row>
    <row spans="1:3" r="196">
      <c t="s" s="4" r="A196">
        <v>895</v>
      </c>
    </row>
    <row spans="1:3" r="197">
      <c t="s" s="3" r="A197">
        <v>811</v>
      </c>
    </row>
    <row spans="1:3" r="198">
      <c t="s" s="4" r="A198">
        <v>829</v>
      </c>
      <c t="n" s="6" r="B198">
        <v>50131</v>
      </c>
      <c t="n" s="6" r="C198">
        <v>54045</v>
      </c>
    </row>
    <row spans="1:3" r="199">
      <c t="s" s="4" r="A199">
        <v>896</v>
      </c>
    </row>
    <row spans="1:3" r="200">
      <c t="s" s="3" r="A200">
        <v>811</v>
      </c>
    </row>
    <row spans="1:3" r="201">
      <c t="s" s="4" r="A201">
        <v>829</v>
      </c>
      <c t="n" s="6" r="B201">
        <v>18941</v>
      </c>
      <c t="n" s="6" r="C201">
        <v>22399</v>
      </c>
    </row>
    <row spans="1:3" r="202">
      <c t="s" s="4" r="A202">
        <v>897</v>
      </c>
    </row>
    <row spans="1:3" r="203">
      <c t="s" s="3" r="A203">
        <v>811</v>
      </c>
    </row>
    <row spans="1:3" r="204">
      <c t="s" s="4" r="A204">
        <v>829</v>
      </c>
      <c t="n" s="6" r="B204">
        <v>12926</v>
      </c>
      <c t="n" s="6" r="C204">
        <v>14733</v>
      </c>
    </row>
    <row spans="1:3" r="205">
      <c t="s" s="4" r="A205">
        <v>898</v>
      </c>
    </row>
    <row spans="1:3" r="206">
      <c t="s" s="3" r="A206">
        <v>811</v>
      </c>
    </row>
    <row spans="1:3" r="207">
      <c t="s" s="4" r="A207">
        <v>813</v>
      </c>
      <c t="n" s="6" r="B207">
        <v>88789</v>
      </c>
      <c t="n" s="6" r="C207">
        <v>89602</v>
      </c>
    </row>
    <row spans="1:3" r="208">
      <c t="s" s="4" r="A208">
        <v>899</v>
      </c>
    </row>
    <row spans="1:3" r="209">
      <c t="s" s="3" r="A209">
        <v>811</v>
      </c>
    </row>
    <row spans="1:3" r="210">
      <c t="s" s="4" r="A210">
        <v>813</v>
      </c>
      <c t="n" s="6" r="B210">
        <v>9258</v>
      </c>
      <c t="n" s="6" r="C210">
        <v>9975</v>
      </c>
    </row>
    <row spans="1:3" r="211">
      <c t="s" s="4" r="A211">
        <v>900</v>
      </c>
    </row>
    <row spans="1:3" r="212">
      <c t="s" s="3" r="A212">
        <v>811</v>
      </c>
    </row>
    <row spans="1:3" r="213">
      <c t="s" s="4" r="A213">
        <v>813</v>
      </c>
      <c t="n" s="6" r="B213">
        <v>93294</v>
      </c>
      <c t="n" s="6" r="C213">
        <v>88795</v>
      </c>
    </row>
    <row spans="1:3" r="214">
      <c t="s" s="4" r="A214">
        <v>901</v>
      </c>
    </row>
    <row spans="1:3" r="215">
      <c t="s" s="3" r="A215">
        <v>811</v>
      </c>
    </row>
    <row spans="1:3" r="216">
      <c t="s" s="4" r="A216">
        <v>813</v>
      </c>
      <c t="n" s="6" r="B216">
        <v>2389</v>
      </c>
      <c t="n" s="6" r="C216">
        <v>2067</v>
      </c>
    </row>
    <row spans="1:3" r="217">
      <c t="s" s="4" r="A217">
        <v>902</v>
      </c>
    </row>
    <row spans="1:3" r="218">
      <c t="s" s="3" r="A218">
        <v>811</v>
      </c>
    </row>
    <row spans="1:3" r="219">
      <c t="s" s="4" r="A219">
        <v>813</v>
      </c>
      <c t="n" s="6" r="B219">
        <v>47800</v>
      </c>
      <c t="n" s="6" r="C219">
        <v>42600</v>
      </c>
    </row>
    <row spans="1:3" r="220">
      <c t="s" s="4" r="A220">
        <v>903</v>
      </c>
    </row>
    <row spans="1:3" r="221">
      <c t="s" s="3" r="A221">
        <v>811</v>
      </c>
    </row>
    <row spans="1:3" r="222">
      <c t="s" s="4" r="A222">
        <v>813</v>
      </c>
      <c t="n" s="6" r="B222">
        <v>630</v>
      </c>
      <c t="n" s="6" r="C222">
        <v>886</v>
      </c>
    </row>
    <row spans="1:3" r="223">
      <c t="s" s="4" r="A223">
        <v>904</v>
      </c>
    </row>
    <row spans="1:3" r="224">
      <c t="s" s="3" r="A224">
        <v>811</v>
      </c>
    </row>
    <row spans="1:3" r="225">
      <c t="s" s="4" r="A225">
        <v>813</v>
      </c>
      <c t="n" s="6" r="B225">
        <v>40100</v>
      </c>
      <c t="n" s="6" r="C225">
        <v>39800</v>
      </c>
    </row>
    <row spans="1:3" r="226">
      <c t="s" s="4" r="A226">
        <v>905</v>
      </c>
    </row>
    <row spans="1:3" r="227">
      <c t="s" s="3" r="A227">
        <v>811</v>
      </c>
    </row>
    <row spans="1:3" r="228">
      <c t="s" s="4" r="A228">
        <v>813</v>
      </c>
      <c t="n" s="6" r="B228">
        <v>3100</v>
      </c>
      <c t="n" s="6" r="C228">
        <v>3900</v>
      </c>
    </row>
    <row spans="1:3" r="229">
      <c t="s" s="4" r="A229">
        <v>906</v>
      </c>
    </row>
    <row spans="1:3" r="230">
      <c t="s" s="3" r="A230">
        <v>811</v>
      </c>
    </row>
    <row spans="1:3" r="231">
      <c t="s" s="4" r="A231">
        <v>813</v>
      </c>
      <c t="n" s="6" r="B231">
        <v>514</v>
      </c>
      <c t="n" s="6" r="C231">
        <v>564</v>
      </c>
    </row>
    <row spans="1:3" r="232">
      <c t="s" s="4" r="A232">
        <v>907</v>
      </c>
    </row>
    <row spans="1:3" r="233">
      <c t="s" s="3" r="A233">
        <v>811</v>
      </c>
    </row>
    <row spans="1:3" r="234">
      <c t="s" s="4" r="A234">
        <v>813</v>
      </c>
      <c t="n" s="6" r="C234">
        <v>1000</v>
      </c>
    </row>
    <row spans="1:3" r="235">
      <c t="s" s="4" r="A235">
        <v>908</v>
      </c>
    </row>
    <row spans="1:3" r="236">
      <c t="s" s="3" r="A236">
        <v>811</v>
      </c>
    </row>
    <row spans="1:3" r="237">
      <c t="s" s="4" r="A237">
        <v>813</v>
      </c>
      <c t="n" s="6" r="B237">
        <v>489</v>
      </c>
      <c t="n" s="6" r="C237">
        <v>564</v>
      </c>
    </row>
    <row spans="1:3" r="238">
      <c t="s" s="4" r="A238">
        <v>909</v>
      </c>
    </row>
    <row spans="1:3" r="239">
      <c t="s" s="3" r="A239">
        <v>811</v>
      </c>
    </row>
    <row spans="1:3" r="240">
      <c t="s" s="4" r="A240">
        <v>813</v>
      </c>
      <c t="n" s="6" r="B240">
        <v>1700</v>
      </c>
      <c t="n" s="6" r="C240">
        <v>1400</v>
      </c>
    </row>
    <row spans="1:3" r="241">
      <c t="s" s="4" r="A241">
        <v>910</v>
      </c>
    </row>
    <row spans="1:3" r="242">
      <c t="s" s="3" r="A242">
        <v>811</v>
      </c>
    </row>
    <row spans="1:3" r="243">
      <c t="s" s="4" r="A243">
        <v>813</v>
      </c>
      <c t="n" s="6" r="B243">
        <v>151</v>
      </c>
      <c t="n" s="6" r="C243">
        <v>146</v>
      </c>
    </row>
    <row spans="1:3" r="244">
      <c t="s" s="4" r="A244">
        <v>911</v>
      </c>
    </row>
    <row spans="1:3" r="245">
      <c t="s" s="3" r="A245">
        <v>811</v>
      </c>
    </row>
    <row spans="1:3" r="246">
      <c t="s" s="4" r="A246">
        <v>813</v>
      </c>
      <c t="n" s="6" r="B246">
        <v>88789</v>
      </c>
      <c t="n" s="6" r="C246">
        <v>89602</v>
      </c>
    </row>
    <row spans="1:3" r="247">
      <c t="s" s="4" r="A247">
        <v>912</v>
      </c>
    </row>
    <row spans="1:3" r="248">
      <c t="s" s="3" r="A248">
        <v>811</v>
      </c>
    </row>
    <row spans="1:3" r="249">
      <c t="s" s="4" r="A249">
        <v>813</v>
      </c>
      <c t="n" s="6" r="B249">
        <v>9258</v>
      </c>
      <c t="n" s="6" r="C249">
        <v>9975</v>
      </c>
    </row>
    <row spans="1:3" r="250">
      <c t="s" s="4" r="A250">
        <v>913</v>
      </c>
    </row>
    <row spans="1:3" r="251">
      <c t="s" s="3" r="A251">
        <v>811</v>
      </c>
    </row>
    <row spans="1:3" r="252">
      <c t="s" s="4" r="A252">
        <v>813</v>
      </c>
      <c t="n" s="6" r="B252">
        <v>93294</v>
      </c>
      <c t="n" s="6" r="C252">
        <v>88795</v>
      </c>
    </row>
    <row spans="1:3" r="253">
      <c t="s" s="4" r="A253">
        <v>914</v>
      </c>
    </row>
    <row spans="1:3" r="254">
      <c t="s" s="3" r="A254">
        <v>811</v>
      </c>
    </row>
    <row spans="1:3" r="255">
      <c t="s" s="4" r="A255">
        <v>813</v>
      </c>
      <c t="n" s="6" r="B255">
        <v>2389</v>
      </c>
      <c t="n" s="6" r="C255">
        <v>2067</v>
      </c>
    </row>
    <row spans="1:3" r="256">
      <c t="s" s="4" r="A256">
        <v>915</v>
      </c>
    </row>
    <row spans="1:3" r="257">
      <c t="s" s="3" r="A257">
        <v>811</v>
      </c>
    </row>
    <row spans="1:3" r="258">
      <c t="s" s="4" r="A258">
        <v>829</v>
      </c>
      <c t="n" s="6" r="B258">
        <v>443</v>
      </c>
      <c t="n" s="6" r="C258">
        <v>454</v>
      </c>
    </row>
    <row spans="1:3" r="259">
      <c t="s" s="4" r="A259">
        <v>916</v>
      </c>
    </row>
    <row spans="1:3" r="260">
      <c t="s" s="3" r="A260">
        <v>811</v>
      </c>
    </row>
    <row spans="1:3" r="261">
      <c t="s" s="4" r="A261">
        <v>829</v>
      </c>
      <c t="n" s="6" r="B261">
        <v>32</v>
      </c>
      <c t="n" s="6" r="C261">
        <v>39</v>
      </c>
    </row>
    <row spans="1:3" r="262">
      <c t="s" s="4" r="A262">
        <v>917</v>
      </c>
    </row>
    <row spans="1:3" r="263">
      <c t="s" s="3" r="A263">
        <v>811</v>
      </c>
    </row>
    <row spans="1:3" r="264">
      <c t="s" s="4" r="A264">
        <v>829</v>
      </c>
      <c t="n" s="6" r="B264">
        <v>223</v>
      </c>
      <c t="n" s="6" r="C264">
        <v>227</v>
      </c>
    </row>
    <row spans="1:3" r="265">
      <c t="s" s="4" r="A265">
        <v>918</v>
      </c>
    </row>
    <row spans="1:3" r="266">
      <c t="s" s="3" r="A266">
        <v>811</v>
      </c>
    </row>
    <row spans="1:3" r="267">
      <c t="s" s="4" r="A267">
        <v>829</v>
      </c>
      <c t="n" s="6" r="B267">
        <v>25</v>
      </c>
      <c t="n" s="6" r="C267">
        <v>18</v>
      </c>
    </row>
    <row spans="1:3" r="268">
      <c t="s" s="4" r="A268">
        <v>919</v>
      </c>
    </row>
    <row spans="1:3" r="269">
      <c t="s" s="3" r="A269">
        <v>811</v>
      </c>
    </row>
    <row spans="1:3" r="270">
      <c t="s" s="4" r="A270">
        <v>829</v>
      </c>
      <c t="n" s="6" r="B270">
        <v>314</v>
      </c>
      <c t="n" s="6" r="C270">
        <v>332</v>
      </c>
    </row>
    <row spans="1:3" r="271">
      <c t="s" s="4" r="A271">
        <v>920</v>
      </c>
    </row>
    <row spans="1:3" r="272">
      <c t="s" s="3" r="A272">
        <v>811</v>
      </c>
    </row>
    <row spans="1:3" r="273">
      <c t="s" s="4" r="A273">
        <v>829</v>
      </c>
      <c t="n" s="6" r="B273">
        <v>28</v>
      </c>
      <c t="n" s="6" r="C273">
        <v>31</v>
      </c>
    </row>
    <row spans="1:3" r="274">
      <c t="s" s="4" r="A274">
        <v>921</v>
      </c>
    </row>
    <row spans="1:3" r="275">
      <c t="s" s="3" r="A275">
        <v>811</v>
      </c>
    </row>
    <row spans="1:3" r="276">
      <c t="s" s="4" r="A276">
        <v>829</v>
      </c>
      <c t="n" s="6" r="B276">
        <v>62</v>
      </c>
      <c t="n" s="6" r="C276">
        <v>62</v>
      </c>
    </row>
    <row spans="1:3" r="277">
      <c t="s" s="4" r="A277">
        <v>922</v>
      </c>
    </row>
    <row spans="1:3" r="278">
      <c t="s" s="3" r="A278">
        <v>811</v>
      </c>
    </row>
    <row spans="1:3" r="279">
      <c t="s" s="4" r="A279">
        <v>829</v>
      </c>
      <c t="n" s="6" r="B279">
        <v>6</v>
      </c>
      <c t="n" s="6" r="C279">
        <v>3</v>
      </c>
    </row>
    <row spans="1:3" r="280">
      <c t="s" s="4" r="A280">
        <v>923</v>
      </c>
    </row>
    <row spans="1:3" r="281">
      <c t="s" s="3" r="A281">
        <v>811</v>
      </c>
    </row>
    <row spans="1:3" r="282">
      <c t="s" s="4" r="A282">
        <v>829</v>
      </c>
      <c t="n" s="6" r="B282">
        <v>702</v>
      </c>
      <c t="n" s="6" r="C282">
        <v>789</v>
      </c>
    </row>
    <row spans="1:3" r="283">
      <c t="s" s="4" r="A283">
        <v>924</v>
      </c>
    </row>
    <row spans="1:3" r="284">
      <c t="s" s="3" r="A284">
        <v>811</v>
      </c>
    </row>
    <row spans="1:3" r="285">
      <c t="s" s="4" r="A285">
        <v>829</v>
      </c>
      <c t="n" s="6" r="B285">
        <v>65</v>
      </c>
      <c t="n" s="6" r="C285">
        <v>76</v>
      </c>
    </row>
    <row spans="1:3" r="286">
      <c t="s" s="4" r="A286">
        <v>925</v>
      </c>
    </row>
    <row spans="1:3" r="287">
      <c t="s" s="3" r="A287">
        <v>811</v>
      </c>
    </row>
    <row spans="1:3" r="288">
      <c t="s" s="4" r="A288">
        <v>829</v>
      </c>
      <c t="n" s="6" r="B288">
        <v>29</v>
      </c>
      <c t="n" s="6" r="C288">
        <v>42</v>
      </c>
    </row>
    <row spans="1:3" r="289">
      <c t="s" s="4" r="A289">
        <v>926</v>
      </c>
    </row>
    <row spans="1:3" r="290">
      <c t="s" s="3" r="A290">
        <v>811</v>
      </c>
    </row>
    <row spans="1:3" r="291">
      <c t="s" s="4" r="A291">
        <v>829</v>
      </c>
      <c t="n" s="6" r="B291">
        <v>4</v>
      </c>
      <c t="n" s="6" r="C291">
        <v>4</v>
      </c>
    </row>
    <row spans="1:3" r="292">
      <c t="s" s="4" r="A292">
        <v>927</v>
      </c>
    </row>
    <row spans="1:3" r="293">
      <c t="s" s="3" r="A293">
        <v>811</v>
      </c>
    </row>
    <row spans="1:3" r="294">
      <c t="s" s="4" r="A294">
        <v>829</v>
      </c>
      <c t="n" s="6" r="B294">
        <v>1459</v>
      </c>
      <c t="n" s="6" r="C294">
        <v>1575</v>
      </c>
    </row>
    <row spans="1:3" r="295">
      <c t="s" s="4" r="A295">
        <v>928</v>
      </c>
    </row>
    <row spans="1:3" r="296">
      <c t="s" s="3" r="A296">
        <v>811</v>
      </c>
    </row>
    <row spans="1:3" r="297">
      <c t="s" s="4" r="A297">
        <v>829</v>
      </c>
      <c t="n" s="6" r="B297">
        <v>125</v>
      </c>
      <c t="n" s="6" r="C297">
        <v>146</v>
      </c>
    </row>
    <row spans="1:3" r="298">
      <c t="s" s="4" r="A298">
        <v>929</v>
      </c>
    </row>
    <row spans="1:3" r="299">
      <c t="s" s="3" r="A299">
        <v>811</v>
      </c>
    </row>
    <row spans="1:3" r="300">
      <c t="s" s="4" r="A300">
        <v>829</v>
      </c>
      <c t="n" s="6" r="B300">
        <v>314</v>
      </c>
      <c t="n" s="6" r="C300">
        <v>331</v>
      </c>
    </row>
    <row spans="1:3" r="301">
      <c t="s" s="4" r="A301">
        <v>930</v>
      </c>
    </row>
    <row spans="1:3" r="302">
      <c t="s" s="3" r="A302">
        <v>811</v>
      </c>
    </row>
    <row spans="1:3" r="303">
      <c t="s" s="4" r="A303">
        <v>829</v>
      </c>
      <c t="n" s="6" r="B303">
        <v>35</v>
      </c>
      <c t="n" s="6" r="C303">
        <v>25</v>
      </c>
    </row>
    <row spans="1:3" r="304">
      <c t="s" s="4" r="A304">
        <v>931</v>
      </c>
    </row>
    <row spans="1:3" r="305">
      <c t="s" s="3" r="A305">
        <v>811</v>
      </c>
    </row>
    <row spans="1:3" r="306">
      <c t="s" s="4" r="A306">
        <v>829</v>
      </c>
      <c t="n" s="6" r="B306">
        <v>87330</v>
      </c>
      <c t="n" s="6" r="C306">
        <v>88027</v>
      </c>
    </row>
    <row spans="1:3" r="307">
      <c t="s" s="4" r="A307">
        <v>932</v>
      </c>
    </row>
    <row spans="1:3" r="308">
      <c t="s" s="3" r="A308">
        <v>811</v>
      </c>
    </row>
    <row spans="1:3" r="309">
      <c t="s" s="4" r="A309">
        <v>829</v>
      </c>
      <c t="n" s="6" r="B309">
        <v>9133</v>
      </c>
      <c t="n" s="6" r="C309">
        <v>9829</v>
      </c>
    </row>
    <row spans="1:3" r="310">
      <c t="s" s="4" r="A310">
        <v>933</v>
      </c>
    </row>
    <row spans="1:3" r="311">
      <c t="s" s="3" r="A311">
        <v>811</v>
      </c>
    </row>
    <row spans="1:3" r="312">
      <c t="s" s="4" r="A312">
        <v>829</v>
      </c>
      <c t="n" s="6" r="B312">
        <v>92980</v>
      </c>
      <c t="n" s="6" r="C312">
        <v>88464</v>
      </c>
    </row>
    <row spans="1:3" r="313">
      <c t="s" s="4" r="A313">
        <v>934</v>
      </c>
    </row>
    <row spans="1:3" r="314">
      <c t="s" s="3" r="A314">
        <v>811</v>
      </c>
    </row>
    <row spans="1:3" r="315">
      <c t="s" s="4" r="A315">
        <v>829</v>
      </c>
      <c t="n" s="6" r="B315">
        <v>2354</v>
      </c>
      <c t="n" s="6" r="C315">
        <v>2042</v>
      </c>
    </row>
    <row spans="1:3" r="316">
      <c t="s" s="4" r="A316">
        <v>337</v>
      </c>
    </row>
    <row spans="1:3" r="317">
      <c t="s" s="3" r="A317">
        <v>811</v>
      </c>
    </row>
    <row spans="1:3" r="318">
      <c t="s" s="4" r="A318">
        <v>812</v>
      </c>
      <c t="n" s="6" r="B318">
        <v>6340</v>
      </c>
      <c t="n" s="6" r="C318">
        <v>5067</v>
      </c>
    </row>
    <row spans="1:3" r="319">
      <c t="s" s="4" r="A319">
        <v>813</v>
      </c>
      <c t="n" s="6" r="B319">
        <v>452545</v>
      </c>
      <c t="n" s="6" r="C319">
        <v>440814</v>
      </c>
    </row>
    <row spans="1:3" r="320">
      <c t="s" s="4" r="A320">
        <v>935</v>
      </c>
    </row>
    <row spans="1:3" r="321">
      <c t="s" s="3" r="A321">
        <v>811</v>
      </c>
    </row>
    <row spans="1:3" r="322">
      <c t="s" s="4" r="A322">
        <v>812</v>
      </c>
      <c t="n" s="6" r="B322">
        <v>2600</v>
      </c>
      <c t="n" s="6" r="C322">
        <v>2300</v>
      </c>
    </row>
    <row spans="1:3" r="323">
      <c t="s" s="4" r="A323">
        <v>813</v>
      </c>
      <c t="n" s="6" r="B323">
        <v>267019</v>
      </c>
      <c t="n" s="6" r="C323">
        <v>252771</v>
      </c>
    </row>
    <row spans="1:3" r="324">
      <c t="s" s="4" r="A324">
        <v>936</v>
      </c>
    </row>
    <row spans="1:3" r="325">
      <c t="s" s="3" r="A325">
        <v>811</v>
      </c>
    </row>
    <row spans="1:3" r="326">
      <c t="s" s="4" r="A326">
        <v>812</v>
      </c>
      <c t="n" s="6" r="B326">
        <v>3700</v>
      </c>
      <c t="n" s="6" r="C326">
        <v>2800</v>
      </c>
    </row>
    <row spans="1:3" r="327">
      <c t="s" s="4" r="A327">
        <v>813</v>
      </c>
      <c t="n" s="6" r="B327">
        <v>87497</v>
      </c>
      <c t="n" s="6" r="C327">
        <v>91549</v>
      </c>
    </row>
    <row spans="1:3" r="328">
      <c t="s" s="4" r="A328">
        <v>937</v>
      </c>
    </row>
    <row spans="1:3" r="329">
      <c t="s" s="3" r="A329">
        <v>811</v>
      </c>
    </row>
    <row spans="1:3" r="330">
      <c t="s" s="4" r="A330">
        <v>813</v>
      </c>
      <c t="n" s="6" r="B330">
        <v>57303</v>
      </c>
      <c t="n" s="6" r="C330">
        <v>57199</v>
      </c>
    </row>
    <row spans="1:3" r="331">
      <c t="s" s="4" r="A331">
        <v>938</v>
      </c>
    </row>
    <row spans="1:3" r="332">
      <c t="s" s="3" r="A332">
        <v>811</v>
      </c>
    </row>
    <row spans="1:3" r="333">
      <c t="s" s="4" r="A333">
        <v>813</v>
      </c>
      <c t="n" s="6" r="B333">
        <v>53900</v>
      </c>
      <c t="n" s="6" r="C333">
        <v>53600</v>
      </c>
    </row>
    <row spans="1:3" r="334">
      <c t="s" s="4" r="A334">
        <v>939</v>
      </c>
    </row>
    <row spans="1:3" r="335">
      <c t="s" s="3" r="A335">
        <v>811</v>
      </c>
    </row>
    <row spans="1:3" r="336">
      <c t="s" s="4" r="A336">
        <v>813</v>
      </c>
      <c t="n" s="6" r="B336">
        <v>3400</v>
      </c>
      <c t="n" s="6" r="C336">
        <v>3500</v>
      </c>
    </row>
    <row spans="1:3" r="337">
      <c t="s" s="4" r="A337">
        <v>940</v>
      </c>
    </row>
    <row spans="1:3" r="338">
      <c t="s" s="3" r="A338">
        <v>811</v>
      </c>
    </row>
    <row spans="1:3" r="339">
      <c t="s" s="4" r="A339">
        <v>813</v>
      </c>
      <c t="n" s="6" r="B339">
        <v>13077</v>
      </c>
      <c t="n" s="6" r="C339">
        <v>12876</v>
      </c>
    </row>
    <row spans="1:3" r="340">
      <c t="s" s="4" r="A340">
        <v>941</v>
      </c>
    </row>
    <row spans="1:3" r="341">
      <c t="s" s="3" r="A341">
        <v>811</v>
      </c>
    </row>
    <row spans="1:3" r="342">
      <c t="s" s="4" r="A342">
        <v>813</v>
      </c>
      <c t="n" s="6" r="B342">
        <v>446205</v>
      </c>
      <c t="n" s="6" r="C342">
        <v>435747</v>
      </c>
    </row>
    <row spans="1:3" r="343">
      <c t="s" s="4" r="A343">
        <v>942</v>
      </c>
    </row>
    <row spans="1:3" r="344">
      <c t="s" s="3" r="A344">
        <v>811</v>
      </c>
    </row>
    <row spans="1:3" r="345">
      <c t="s" s="4" r="A345">
        <v>813</v>
      </c>
      <c t="n" s="6" r="B345">
        <v>267019</v>
      </c>
      <c t="n" s="6" r="C345">
        <v>252771</v>
      </c>
    </row>
    <row spans="1:3" r="346">
      <c t="s" s="4" r="A346">
        <v>943</v>
      </c>
    </row>
    <row spans="1:3" r="347">
      <c t="s" s="3" r="A347">
        <v>811</v>
      </c>
    </row>
    <row spans="1:3" r="348">
      <c t="s" s="4" r="A348">
        <v>813</v>
      </c>
      <c t="n" s="6" r="B348">
        <v>87497</v>
      </c>
      <c t="n" s="6" r="C348">
        <v>91549</v>
      </c>
    </row>
    <row spans="1:3" r="349">
      <c t="s" s="4" r="A349">
        <v>944</v>
      </c>
    </row>
    <row spans="1:3" r="350">
      <c t="s" s="3" r="A350">
        <v>811</v>
      </c>
    </row>
    <row spans="1:3" r="351">
      <c t="s" s="4" r="A351">
        <v>813</v>
      </c>
      <c t="n" s="6" r="B351">
        <v>57303</v>
      </c>
      <c t="n" s="6" r="C351">
        <v>57199</v>
      </c>
    </row>
    <row spans="1:3" r="352">
      <c t="s" s="4" r="A352">
        <v>945</v>
      </c>
    </row>
    <row spans="1:3" r="353">
      <c t="s" s="3" r="A353">
        <v>811</v>
      </c>
    </row>
    <row spans="1:3" r="354">
      <c t="s" s="4" r="A354">
        <v>813</v>
      </c>
      <c t="n" s="6" r="B354">
        <v>21309</v>
      </c>
      <c t="n" s="6" r="C354">
        <v>21352</v>
      </c>
    </row>
    <row spans="1:3" r="355">
      <c t="s" s="4" r="A355">
        <v>946</v>
      </c>
    </row>
    <row spans="1:3" r="356">
      <c t="s" s="3" r="A356">
        <v>811</v>
      </c>
    </row>
    <row spans="1:3" r="357">
      <c t="s" s="4" r="A357">
        <v>813</v>
      </c>
      <c t="n" s="6" r="B357">
        <v>13077</v>
      </c>
      <c t="n" s="6" r="C357">
        <v>12876</v>
      </c>
    </row>
    <row spans="1:3" r="358">
      <c t="s" s="4" r="A358">
        <v>947</v>
      </c>
    </row>
    <row spans="1:3" r="359">
      <c t="s" s="3" r="A359">
        <v>811</v>
      </c>
    </row>
    <row spans="1:3" r="360">
      <c t="s" s="4" r="A360">
        <v>813</v>
      </c>
      <c t="n" s="6" r="B360">
        <v>6340</v>
      </c>
      <c t="n" s="6" r="C360">
        <v>5067</v>
      </c>
    </row>
    <row spans="1:3" r="361">
      <c t="s" s="4" r="A361">
        <v>948</v>
      </c>
    </row>
    <row spans="1:3" r="362">
      <c t="s" s="3" r="A362">
        <v>811</v>
      </c>
    </row>
    <row spans="1:3" r="363">
      <c t="s" s="4" r="A363">
        <v>829</v>
      </c>
      <c t="n" s="6" r="B363">
        <v>394</v>
      </c>
      <c t="n" s="6" r="C363">
        <v>719</v>
      </c>
    </row>
    <row spans="1:3" r="364">
      <c t="s" s="4" r="A364">
        <v>949</v>
      </c>
    </row>
    <row spans="1:3" r="365">
      <c t="s" s="3" r="A365">
        <v>811</v>
      </c>
    </row>
    <row spans="1:3" r="366">
      <c t="s" s="4" r="A366">
        <v>829</v>
      </c>
      <c t="n" s="6" r="B366">
        <v>260</v>
      </c>
      <c t="n" s="6" r="C366">
        <v>444</v>
      </c>
    </row>
    <row spans="1:3" r="367">
      <c t="s" s="4" r="A367">
        <v>950</v>
      </c>
    </row>
    <row spans="1:3" r="368">
      <c t="s" s="3" r="A368">
        <v>811</v>
      </c>
    </row>
    <row spans="1:3" r="369">
      <c t="s" s="4" r="A369">
        <v>829</v>
      </c>
      <c t="n" s="6" r="B369">
        <v>1</v>
      </c>
      <c t="n" s="6" r="C369">
        <v>6</v>
      </c>
    </row>
    <row spans="1:3" r="370">
      <c t="s" s="4" r="A370">
        <v>951</v>
      </c>
    </row>
    <row spans="1:3" r="371">
      <c t="s" s="3" r="A371">
        <v>811</v>
      </c>
    </row>
    <row spans="1:3" r="372">
      <c t="s" s="4" r="A372">
        <v>829</v>
      </c>
      <c t="n" s="6" r="B372">
        <v>19</v>
      </c>
      <c t="n" s="6" r="C372">
        <v>36</v>
      </c>
    </row>
    <row spans="1:3" r="373">
      <c t="s" s="4" r="A373">
        <v>952</v>
      </c>
    </row>
    <row spans="1:3" r="374">
      <c t="s" s="3" r="A374">
        <v>811</v>
      </c>
    </row>
    <row spans="1:3" r="375">
      <c t="s" s="4" r="A375">
        <v>829</v>
      </c>
      <c t="n" s="6" r="B375">
        <v>63</v>
      </c>
      <c t="n" s="6" r="C375">
        <v>150</v>
      </c>
    </row>
    <row spans="1:3" r="376">
      <c t="s" s="4" r="A376">
        <v>953</v>
      </c>
    </row>
    <row spans="1:3" r="377">
      <c t="s" s="3" r="A377">
        <v>811</v>
      </c>
    </row>
    <row spans="1:3" r="378">
      <c t="s" s="4" r="A378">
        <v>829</v>
      </c>
      <c t="n" s="6" r="B378">
        <v>51</v>
      </c>
      <c t="n" s="6" r="C378">
        <v>83</v>
      </c>
    </row>
    <row spans="1:3" r="379">
      <c t="s" s="4" r="A379">
        <v>954</v>
      </c>
    </row>
    <row spans="1:3" r="380">
      <c t="s" s="3" r="A380">
        <v>811</v>
      </c>
    </row>
    <row spans="1:3" r="381">
      <c t="s" s="4" r="A381">
        <v>829</v>
      </c>
      <c t="n" s="6" r="B381">
        <v>259</v>
      </c>
      <c t="n" s="6" r="C381">
        <v>230</v>
      </c>
    </row>
    <row spans="1:3" r="382">
      <c t="s" s="4" r="A382">
        <v>955</v>
      </c>
    </row>
    <row spans="1:3" r="383">
      <c t="s" s="3" r="A383">
        <v>811</v>
      </c>
    </row>
    <row spans="1:3" r="384">
      <c t="s" s="4" r="A384">
        <v>829</v>
      </c>
      <c t="n" s="6" r="B384">
        <v>142</v>
      </c>
      <c t="n" s="6" r="C384">
        <v>148</v>
      </c>
    </row>
    <row spans="1:3" r="385">
      <c t="s" s="4" r="A385">
        <v>956</v>
      </c>
    </row>
    <row spans="1:3" r="386">
      <c t="s" s="3" r="A386">
        <v>811</v>
      </c>
    </row>
    <row spans="1:3" r="387">
      <c t="s" s="4" r="A387">
        <v>829</v>
      </c>
      <c t="n" s="6" r="B387">
        <v>18</v>
      </c>
      <c t="n" s="6" r="C387">
        <v>1</v>
      </c>
    </row>
    <row spans="1:3" r="388">
      <c t="s" s="4" r="A388">
        <v>957</v>
      </c>
    </row>
    <row spans="1:3" r="389">
      <c t="s" s="3" r="A389">
        <v>811</v>
      </c>
    </row>
    <row spans="1:3" r="390">
      <c t="s" s="4" r="A390">
        <v>829</v>
      </c>
      <c t="n" s="6" r="B390">
        <v>19</v>
      </c>
      <c t="n" s="6" r="C390">
        <v>11</v>
      </c>
    </row>
    <row spans="1:3" r="391">
      <c t="s" s="4" r="A391">
        <v>958</v>
      </c>
    </row>
    <row spans="1:3" r="392">
      <c t="s" s="3" r="A392">
        <v>811</v>
      </c>
    </row>
    <row spans="1:3" r="393">
      <c t="s" s="4" r="A393">
        <v>829</v>
      </c>
      <c t="n" s="6" r="B393">
        <v>39</v>
      </c>
      <c t="n" s="6" r="C393">
        <v>29</v>
      </c>
    </row>
    <row spans="1:3" r="394">
      <c t="s" s="4" r="A394">
        <v>959</v>
      </c>
    </row>
    <row spans="1:3" r="395">
      <c t="s" s="3" r="A395">
        <v>811</v>
      </c>
    </row>
    <row spans="1:3" r="396">
      <c t="s" s="4" r="A396">
        <v>829</v>
      </c>
      <c t="n" s="6" r="B396">
        <v>41</v>
      </c>
      <c t="n" s="6" r="C396">
        <v>41</v>
      </c>
    </row>
    <row spans="1:3" r="397">
      <c t="s" s="4" r="A397">
        <v>960</v>
      </c>
    </row>
    <row spans="1:3" r="398">
      <c t="s" s="3" r="A398">
        <v>811</v>
      </c>
    </row>
    <row spans="1:3" r="399">
      <c t="s" s="4" r="A399">
        <v>829</v>
      </c>
      <c t="n" s="6" r="B399">
        <v>462</v>
      </c>
      <c t="n" s="6" r="C399">
        <v>507</v>
      </c>
    </row>
    <row spans="1:3" r="400">
      <c t="s" s="4" r="A400">
        <v>961</v>
      </c>
    </row>
    <row spans="1:3" r="401">
      <c t="s" s="3" r="A401">
        <v>811</v>
      </c>
    </row>
    <row spans="1:3" r="402">
      <c t="s" s="4" r="A402">
        <v>829</v>
      </c>
      <c t="n" s="6" r="B402">
        <v>310</v>
      </c>
      <c t="n" s="6" r="C402">
        <v>332</v>
      </c>
    </row>
    <row spans="1:3" r="403">
      <c t="s" s="4" r="A403">
        <v>962</v>
      </c>
    </row>
    <row spans="1:3" r="404">
      <c t="s" s="3" r="A404">
        <v>811</v>
      </c>
    </row>
    <row spans="1:3" r="405">
      <c t="s" s="4" r="A405">
        <v>829</v>
      </c>
      <c t="n" s="6" r="B405">
        <v>3</v>
      </c>
      <c t="n" s="6" r="C405">
        <v>1</v>
      </c>
    </row>
    <row spans="1:3" r="406">
      <c t="s" s="4" r="A406">
        <v>963</v>
      </c>
    </row>
    <row spans="1:3" r="407">
      <c t="s" s="3" r="A407">
        <v>811</v>
      </c>
    </row>
    <row spans="1:3" r="408">
      <c t="s" s="4" r="A408">
        <v>829</v>
      </c>
      <c t="n" s="6" r="B408">
        <v>38</v>
      </c>
      <c t="n" s="6" r="C408">
        <v>82</v>
      </c>
    </row>
    <row spans="1:3" r="409">
      <c t="s" s="4" r="A409">
        <v>964</v>
      </c>
    </row>
    <row spans="1:3" r="410">
      <c t="s" s="3" r="A410">
        <v>811</v>
      </c>
    </row>
    <row spans="1:3" r="411">
      <c t="s" s="4" r="A411">
        <v>829</v>
      </c>
      <c t="n" s="6" r="B411">
        <v>32</v>
      </c>
      <c t="n" s="6" r="C411">
        <v>20</v>
      </c>
    </row>
    <row spans="1:3" r="412">
      <c t="s" s="4" r="A412">
        <v>965</v>
      </c>
    </row>
    <row spans="1:3" r="413">
      <c t="s" s="3" r="A413">
        <v>811</v>
      </c>
    </row>
    <row spans="1:3" r="414">
      <c t="s" s="4" r="A414">
        <v>829</v>
      </c>
      <c t="n" s="6" r="B414">
        <v>79</v>
      </c>
      <c t="n" s="6" r="C414">
        <v>72</v>
      </c>
    </row>
    <row spans="1:3" r="415">
      <c t="s" s="4" r="A415">
        <v>966</v>
      </c>
    </row>
    <row spans="1:3" r="416">
      <c t="s" s="3" r="A416">
        <v>811</v>
      </c>
    </row>
    <row spans="1:3" r="417">
      <c t="s" s="4" r="A417">
        <v>829</v>
      </c>
      <c t="n" s="6" r="B417">
        <v>1115</v>
      </c>
      <c t="n" s="6" r="C417">
        <v>1456</v>
      </c>
    </row>
    <row spans="1:3" r="418">
      <c t="s" s="4" r="A418">
        <v>967</v>
      </c>
    </row>
    <row spans="1:3" r="419">
      <c t="s" s="3" r="A419">
        <v>811</v>
      </c>
    </row>
    <row spans="1:3" r="420">
      <c t="s" s="4" r="A420">
        <v>829</v>
      </c>
      <c t="n" s="6" r="B420">
        <v>712</v>
      </c>
      <c t="n" s="6" r="C420">
        <v>924</v>
      </c>
    </row>
    <row spans="1:3" r="421">
      <c t="s" s="4" r="A421">
        <v>968</v>
      </c>
    </row>
    <row spans="1:3" r="422">
      <c t="s" s="3" r="A422">
        <v>811</v>
      </c>
    </row>
    <row spans="1:3" r="423">
      <c t="s" s="4" r="A423">
        <v>829</v>
      </c>
      <c t="n" s="6" r="B423">
        <v>22</v>
      </c>
      <c t="n" s="6" r="C423">
        <v>8</v>
      </c>
    </row>
    <row spans="1:3" r="424">
      <c t="s" s="4" r="A424">
        <v>969</v>
      </c>
    </row>
    <row spans="1:3" r="425">
      <c t="s" s="3" r="A425">
        <v>811</v>
      </c>
    </row>
    <row spans="1:3" r="426">
      <c t="s" s="4" r="A426">
        <v>829</v>
      </c>
      <c t="n" s="6" r="B426">
        <v>76</v>
      </c>
      <c t="n" s="6" r="C426">
        <v>129</v>
      </c>
    </row>
    <row spans="1:3" r="427">
      <c t="s" s="4" r="A427">
        <v>970</v>
      </c>
    </row>
    <row spans="1:3" r="428">
      <c t="s" s="3" r="A428">
        <v>811</v>
      </c>
    </row>
    <row spans="1:3" r="429">
      <c t="s" s="4" r="A429">
        <v>829</v>
      </c>
      <c t="n" s="6" r="B429">
        <v>134</v>
      </c>
      <c t="n" s="6" r="C429">
        <v>199</v>
      </c>
    </row>
    <row spans="1:3" r="430">
      <c t="s" s="4" r="A430">
        <v>971</v>
      </c>
    </row>
    <row spans="1:3" r="431">
      <c t="s" s="3" r="A431">
        <v>811</v>
      </c>
    </row>
    <row spans="1:3" r="432">
      <c t="s" s="4" r="A432">
        <v>829</v>
      </c>
      <c t="n" s="6" r="B432">
        <v>171</v>
      </c>
      <c t="n" s="6" r="C432">
        <v>196</v>
      </c>
    </row>
    <row spans="1:3" r="433">
      <c t="s" s="4" r="A433">
        <v>972</v>
      </c>
    </row>
    <row spans="1:3" r="434">
      <c t="s" s="3" r="A434">
        <v>811</v>
      </c>
    </row>
    <row spans="1:3" r="435">
      <c t="s" s="4" r="A435">
        <v>829</v>
      </c>
      <c t="n" s="6" r="B435">
        <v>445090</v>
      </c>
      <c t="n" s="6" r="C435">
        <v>434291</v>
      </c>
    </row>
    <row spans="1:3" r="436">
      <c t="s" s="4" r="A436">
        <v>973</v>
      </c>
    </row>
    <row spans="1:3" r="437">
      <c t="s" s="3" r="A437">
        <v>811</v>
      </c>
    </row>
    <row spans="1:3" r="438">
      <c t="s" s="4" r="A438">
        <v>829</v>
      </c>
      <c t="n" s="6" r="B438">
        <v>266307</v>
      </c>
      <c t="n" s="6" r="C438">
        <v>251847</v>
      </c>
    </row>
    <row spans="1:3" r="439">
      <c t="s" s="4" r="A439">
        <v>974</v>
      </c>
    </row>
    <row spans="1:3" r="440">
      <c t="s" s="3" r="A440">
        <v>811</v>
      </c>
    </row>
    <row spans="1:3" r="441">
      <c t="s" s="4" r="A441">
        <v>829</v>
      </c>
      <c t="n" s="6" r="B441">
        <v>87475</v>
      </c>
      <c t="n" s="6" r="C441">
        <v>91541</v>
      </c>
    </row>
    <row spans="1:3" r="442">
      <c t="s" s="4" r="A442">
        <v>975</v>
      </c>
    </row>
    <row spans="1:3" r="443">
      <c t="s" s="3" r="A443">
        <v>811</v>
      </c>
    </row>
    <row spans="1:3" r="444">
      <c t="s" s="4" r="A444">
        <v>829</v>
      </c>
      <c t="n" s="6" r="B444">
        <v>57227</v>
      </c>
      <c t="n" s="6" r="C444">
        <v>57070</v>
      </c>
    </row>
    <row spans="1:3" r="445">
      <c t="s" s="4" r="A445">
        <v>976</v>
      </c>
    </row>
    <row spans="1:3" r="446">
      <c t="s" s="3" r="A446">
        <v>811</v>
      </c>
    </row>
    <row spans="1:3" r="447">
      <c t="s" s="4" r="A447">
        <v>829</v>
      </c>
      <c t="n" s="6" r="B447">
        <v>21175</v>
      </c>
      <c t="n" s="6" r="C447">
        <v>21153</v>
      </c>
    </row>
    <row spans="1:3" r="448">
      <c t="s" s="4" r="A448">
        <v>977</v>
      </c>
    </row>
    <row spans="1:3" r="449">
      <c t="s" s="3" r="A449">
        <v>811</v>
      </c>
    </row>
    <row spans="1:3" r="450">
      <c t="s" s="4" r="A450">
        <v>829</v>
      </c>
      <c t="n" s="7" r="B450">
        <v>12906</v>
      </c>
      <c t="n" s="7" r="C450">
        <v>126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978</v>
      </c>
      <c t="s" s="2" r="B1">
        <v>23</v>
      </c>
      <c t="s" s="2" r="D1">
        <v>1</v>
      </c>
      <c t="s" s="2" r="F1">
        <v>810</v>
      </c>
    </row>
    <row spans="1:6" r="2">
      <c t="s" s="2" r="B2">
        <v>2</v>
      </c>
      <c t="s" s="2" r="C2">
        <v>24</v>
      </c>
      <c t="s" s="2" r="D2">
        <v>2</v>
      </c>
      <c t="s" s="2" r="E2">
        <v>24</v>
      </c>
      <c t="s" s="2" r="F2">
        <v>84</v>
      </c>
    </row>
    <row spans="1:6" r="3">
      <c t="s" s="3" r="A3">
        <v>811</v>
      </c>
    </row>
    <row spans="1:6" r="4">
      <c t="s" s="4" r="A4">
        <v>979</v>
      </c>
      <c t="s" s="4" r="D4">
        <v>980</v>
      </c>
      <c t="s" s="4" r="F4">
        <v>980</v>
      </c>
    </row>
    <row spans="1:6" r="5">
      <c t="s" s="4" r="A5">
        <v>26</v>
      </c>
      <c t="n" s="7" r="B5">
        <v>905008</v>
      </c>
      <c t="n" s="7" r="D5">
        <v>905008</v>
      </c>
      <c t="n" s="7" r="F5">
        <v>896983</v>
      </c>
    </row>
    <row spans="1:6" r="6">
      <c t="s" s="4" r="A6">
        <v>201</v>
      </c>
      <c t="n" s="6" r="D6">
        <v>14870</v>
      </c>
      <c t="n" s="7" r="E6">
        <v>20399</v>
      </c>
    </row>
    <row spans="1:6" r="7">
      <c t="s" s="4" r="A7">
        <v>981</v>
      </c>
      <c t="n" s="6" r="B7">
        <v>111</v>
      </c>
      <c t="n" s="7" r="C7">
        <v>220</v>
      </c>
      <c t="n" s="6" r="D7">
        <v>435</v>
      </c>
      <c t="n" s="6" r="E7">
        <v>1200</v>
      </c>
    </row>
    <row spans="1:6" r="8">
      <c t="s" s="4" r="A8">
        <v>982</v>
      </c>
      <c t="n" s="6" r="B8">
        <v>8349</v>
      </c>
      <c t="n" s="6" r="D8">
        <v>8349</v>
      </c>
      <c t="n" s="6" r="F8">
        <v>9377</v>
      </c>
    </row>
    <row spans="1:6" r="9">
      <c t="s" s="4" r="A9">
        <v>983</v>
      </c>
      <c t="n" s="6" r="B9">
        <v>6050</v>
      </c>
      <c t="n" s="6" r="D9">
        <v>6050</v>
      </c>
      <c t="n" s="6" r="F9">
        <v>8250</v>
      </c>
    </row>
    <row spans="1:6" r="10">
      <c t="s" s="4" r="A10">
        <v>984</v>
      </c>
    </row>
    <row spans="1:6" r="11">
      <c t="s" s="3" r="A11">
        <v>811</v>
      </c>
    </row>
    <row spans="1:6" r="12">
      <c t="s" s="4" r="A12">
        <v>983</v>
      </c>
      <c t="n" s="6" r="B12">
        <v>1800</v>
      </c>
      <c t="n" s="6" r="D12">
        <v>1800</v>
      </c>
      <c t="n" s="6" r="F12">
        <v>2900</v>
      </c>
    </row>
    <row spans="1:6" r="13">
      <c t="s" s="4" r="A13">
        <v>985</v>
      </c>
    </row>
    <row spans="1:6" r="14">
      <c t="s" s="3" r="A14">
        <v>811</v>
      </c>
    </row>
    <row spans="1:6" r="15">
      <c t="s" s="4" r="A15">
        <v>982</v>
      </c>
      <c t="n" s="6" r="B15">
        <v>3300</v>
      </c>
      <c t="n" s="6" r="D15">
        <v>3300</v>
      </c>
      <c t="n" s="6" r="F15">
        <v>4300</v>
      </c>
    </row>
    <row spans="1:6" r="16">
      <c t="s" s="4" r="A16">
        <v>652</v>
      </c>
    </row>
    <row spans="1:6" r="17">
      <c t="s" s="3" r="A17">
        <v>811</v>
      </c>
    </row>
    <row spans="1:6" r="18">
      <c t="s" s="4" r="A18">
        <v>201</v>
      </c>
      <c t="n" s="6" r="B18">
        <v>360</v>
      </c>
      <c t="n" s="6" r="C18">
        <v>742</v>
      </c>
      <c t="n" s="6" r="D18">
        <v>1800</v>
      </c>
      <c t="n" s="6" r="E18">
        <v>2700</v>
      </c>
    </row>
    <row spans="1:6" r="19">
      <c t="s" s="4" r="A19">
        <v>986</v>
      </c>
      <c t="n" s="6" r="B19">
        <v>6</v>
      </c>
      <c t="n" s="6" r="C19">
        <v>58</v>
      </c>
      <c t="n" s="6" r="E19">
        <v>125</v>
      </c>
    </row>
    <row spans="1:6" r="20">
      <c t="s" s="4" r="A20">
        <v>987</v>
      </c>
      <c t="n" s="6" r="D20">
        <v>39</v>
      </c>
    </row>
    <row spans="1:6" r="21">
      <c t="s" s="4" r="A21">
        <v>988</v>
      </c>
    </row>
    <row spans="1:6" r="22">
      <c t="s" s="3" r="A22">
        <v>811</v>
      </c>
    </row>
    <row spans="1:6" r="23">
      <c t="s" s="4" r="A23">
        <v>26</v>
      </c>
      <c t="n" s="6" r="B23">
        <v>432</v>
      </c>
      <c t="n" s="6" r="D23">
        <v>432</v>
      </c>
      <c t="n" s="6" r="F23">
        <v>484</v>
      </c>
    </row>
    <row spans="1:6" r="24">
      <c t="s" s="4" r="A24">
        <v>845</v>
      </c>
    </row>
    <row spans="1:6" r="25">
      <c t="s" s="3" r="A25">
        <v>811</v>
      </c>
    </row>
    <row spans="1:6" r="26">
      <c t="s" s="4" r="A26">
        <v>26</v>
      </c>
      <c t="n" s="6" r="B26">
        <v>452463</v>
      </c>
      <c t="n" s="6" r="D26">
        <v>452463</v>
      </c>
      <c t="n" s="6" r="F26">
        <v>456169</v>
      </c>
    </row>
    <row spans="1:6" r="27">
      <c t="s" s="4" r="A27">
        <v>982</v>
      </c>
      <c t="n" s="6" r="B27">
        <v>6350</v>
      </c>
      <c t="n" s="6" r="D27">
        <v>6350</v>
      </c>
      <c t="n" s="6" r="F27">
        <v>8165</v>
      </c>
    </row>
    <row spans="1:6" r="28">
      <c t="s" s="4" r="A28">
        <v>983</v>
      </c>
      <c t="n" s="6" r="B28">
        <v>5916</v>
      </c>
      <c t="n" s="7" r="D28">
        <v>5916</v>
      </c>
      <c t="n" s="6" r="F28">
        <v>8057</v>
      </c>
    </row>
    <row spans="1:6" r="29">
      <c t="s" s="4" r="A29">
        <v>989</v>
      </c>
    </row>
    <row spans="1:6" r="30">
      <c t="s" s="3" r="A30">
        <v>811</v>
      </c>
    </row>
    <row spans="1:6" r="31">
      <c t="s" s="4" r="A31">
        <v>979</v>
      </c>
      <c t="s" s="4" r="D31">
        <v>980</v>
      </c>
    </row>
    <row spans="1:6" r="32">
      <c t="s" s="4" r="A32">
        <v>856</v>
      </c>
    </row>
    <row spans="1:6" r="33">
      <c t="s" s="3" r="A33">
        <v>811</v>
      </c>
    </row>
    <row spans="1:6" r="34">
      <c t="s" s="4" r="A34">
        <v>26</v>
      </c>
      <c t="n" s="6" r="B34">
        <v>150491</v>
      </c>
      <c t="n" s="7" r="D34">
        <v>150491</v>
      </c>
      <c t="n" s="6" r="F34">
        <v>141795</v>
      </c>
    </row>
    <row spans="1:6" r="35">
      <c t="s" s="4" r="A35">
        <v>982</v>
      </c>
      <c t="n" s="6" r="B35">
        <v>1394</v>
      </c>
      <c t="n" s="6" r="D35">
        <v>1394</v>
      </c>
      <c t="n" s="6" r="F35">
        <v>1825</v>
      </c>
    </row>
    <row spans="1:6" r="36">
      <c t="s" s="4" r="A36">
        <v>983</v>
      </c>
      <c t="n" s="6" r="B36">
        <v>452</v>
      </c>
      <c t="n" s="6" r="D36">
        <v>452</v>
      </c>
      <c t="n" s="6" r="F36">
        <v>382</v>
      </c>
    </row>
    <row spans="1:6" r="37">
      <c t="s" s="4" r="A37">
        <v>857</v>
      </c>
    </row>
    <row spans="1:6" r="38">
      <c t="s" s="3" r="A38">
        <v>811</v>
      </c>
    </row>
    <row spans="1:6" r="39">
      <c t="s" s="4" r="A39">
        <v>26</v>
      </c>
      <c t="n" s="6" r="B39">
        <v>50924</v>
      </c>
      <c t="n" s="6" r="D39">
        <v>50924</v>
      </c>
      <c t="n" s="6" r="F39">
        <v>54917</v>
      </c>
    </row>
    <row spans="1:6" r="40">
      <c t="s" s="4" r="A40">
        <v>982</v>
      </c>
      <c t="n" s="6" r="B40">
        <v>956</v>
      </c>
      <c t="n" s="6" r="D40">
        <v>956</v>
      </c>
      <c t="n" s="6" r="F40">
        <v>974</v>
      </c>
    </row>
    <row spans="1:6" r="41">
      <c t="s" s="4" r="A41">
        <v>983</v>
      </c>
      <c t="n" s="6" r="B41">
        <v>0</v>
      </c>
      <c t="n" s="6" r="D41">
        <v>0</v>
      </c>
      <c t="n" s="6" r="F41">
        <v>0</v>
      </c>
    </row>
    <row spans="1:6" r="42">
      <c t="s" s="4" r="A42">
        <v>858</v>
      </c>
    </row>
    <row spans="1:6" r="43">
      <c t="s" s="3" r="A43">
        <v>811</v>
      </c>
    </row>
    <row spans="1:6" r="44">
      <c t="s" s="4" r="A44">
        <v>26</v>
      </c>
      <c t="n" s="6" r="B44">
        <v>26863</v>
      </c>
      <c t="n" s="6" r="D44">
        <v>26863</v>
      </c>
      <c t="n" s="6" r="F44">
        <v>34050</v>
      </c>
    </row>
    <row spans="1:6" r="45">
      <c t="s" s="4" r="A45">
        <v>982</v>
      </c>
      <c t="n" s="6" r="B45">
        <v>1947</v>
      </c>
      <c t="n" s="6" r="D45">
        <v>1947</v>
      </c>
      <c t="n" s="6" r="F45">
        <v>2978</v>
      </c>
    </row>
    <row spans="1:6" r="46">
      <c t="s" s="4" r="A46">
        <v>983</v>
      </c>
      <c t="n" s="6" r="B46">
        <v>4665</v>
      </c>
      <c t="n" s="6" r="D46">
        <v>4665</v>
      </c>
      <c t="n" s="6" r="F46">
        <v>6768</v>
      </c>
    </row>
    <row spans="1:6" r="47">
      <c t="s" s="4" r="A47">
        <v>859</v>
      </c>
    </row>
    <row spans="1:6" r="48">
      <c t="s" s="3" r="A48">
        <v>811</v>
      </c>
    </row>
    <row spans="1:6" r="49">
      <c t="s" s="4" r="A49">
        <v>26</v>
      </c>
      <c t="n" s="6" r="B49">
        <v>14219</v>
      </c>
      <c t="n" s="6" r="D49">
        <v>14219</v>
      </c>
      <c t="n" s="6" r="F49">
        <v>16412</v>
      </c>
    </row>
    <row spans="1:6" r="50">
      <c t="s" s="4" r="A50">
        <v>982</v>
      </c>
      <c t="n" s="6" r="B50">
        <v>2026</v>
      </c>
      <c t="n" s="6" r="D50">
        <v>2026</v>
      </c>
      <c t="n" s="6" r="F50">
        <v>2363</v>
      </c>
    </row>
    <row spans="1:6" r="51">
      <c t="s" s="4" r="A51">
        <v>983</v>
      </c>
      <c t="n" s="6" r="B51">
        <v>0</v>
      </c>
      <c t="n" s="6" r="D51">
        <v>0</v>
      </c>
      <c t="n" s="6" r="F51">
        <v>0</v>
      </c>
    </row>
    <row spans="1:6" r="52">
      <c t="s" s="4" r="A52">
        <v>898</v>
      </c>
    </row>
    <row spans="1:6" r="53">
      <c t="s" s="3" r="A53">
        <v>811</v>
      </c>
    </row>
    <row spans="1:6" r="54">
      <c t="s" s="4" r="A54">
        <v>26</v>
      </c>
      <c t="n" s="6" r="B54">
        <v>88789</v>
      </c>
      <c t="n" s="6" r="D54">
        <v>88789</v>
      </c>
      <c t="n" s="6" r="F54">
        <v>89602</v>
      </c>
    </row>
    <row spans="1:6" r="55">
      <c t="s" s="4" r="A55">
        <v>983</v>
      </c>
      <c t="n" s="6" r="B55">
        <v>702</v>
      </c>
      <c t="n" s="6" r="D55">
        <v>702</v>
      </c>
      <c t="n" s="6" r="F55">
        <v>789</v>
      </c>
    </row>
    <row spans="1:6" r="56">
      <c t="s" s="4" r="A56">
        <v>899</v>
      </c>
    </row>
    <row spans="1:6" r="57">
      <c t="s" s="3" r="A57">
        <v>811</v>
      </c>
    </row>
    <row spans="1:6" r="58">
      <c t="s" s="4" r="A58">
        <v>26</v>
      </c>
      <c t="n" s="6" r="B58">
        <v>9258</v>
      </c>
      <c t="n" s="6" r="D58">
        <v>9258</v>
      </c>
      <c t="n" s="6" r="F58">
        <v>9975</v>
      </c>
    </row>
    <row spans="1:6" r="59">
      <c t="s" s="4" r="A59">
        <v>983</v>
      </c>
      <c t="n" s="6" r="B59">
        <v>65</v>
      </c>
      <c t="n" s="6" r="D59">
        <v>65</v>
      </c>
      <c t="n" s="6" r="F59">
        <v>76</v>
      </c>
    </row>
    <row spans="1:6" r="60">
      <c t="s" s="4" r="A60">
        <v>900</v>
      </c>
    </row>
    <row spans="1:6" r="61">
      <c t="s" s="3" r="A61">
        <v>811</v>
      </c>
    </row>
    <row spans="1:6" r="62">
      <c t="s" s="4" r="A62">
        <v>26</v>
      </c>
      <c t="n" s="6" r="B62">
        <v>93294</v>
      </c>
      <c t="n" s="6" r="D62">
        <v>93294</v>
      </c>
      <c t="n" s="6" r="F62">
        <v>88795</v>
      </c>
    </row>
    <row spans="1:6" r="63">
      <c t="s" s="4" r="A63">
        <v>982</v>
      </c>
      <c t="n" s="6" r="B63">
        <v>26</v>
      </c>
      <c t="n" s="6" r="D63">
        <v>26</v>
      </c>
      <c t="n" s="6" r="F63">
        <v>24</v>
      </c>
    </row>
    <row spans="1:6" r="64">
      <c t="s" s="4" r="A64">
        <v>983</v>
      </c>
      <c t="n" s="6" r="B64">
        <v>29</v>
      </c>
      <c t="n" s="6" r="D64">
        <v>29</v>
      </c>
      <c t="n" s="6" r="F64">
        <v>39</v>
      </c>
    </row>
    <row spans="1:6" r="65">
      <c t="s" s="4" r="A65">
        <v>901</v>
      </c>
    </row>
    <row spans="1:6" r="66">
      <c t="s" s="3" r="A66">
        <v>811</v>
      </c>
    </row>
    <row spans="1:6" r="67">
      <c t="s" s="4" r="A67">
        <v>26</v>
      </c>
      <c t="n" s="6" r="B67">
        <v>2389</v>
      </c>
      <c t="n" s="6" r="D67">
        <v>2389</v>
      </c>
      <c t="n" s="6" r="F67">
        <v>2067</v>
      </c>
    </row>
    <row spans="1:6" r="68">
      <c t="s" s="4" r="A68">
        <v>982</v>
      </c>
      <c t="n" s="6" r="B68">
        <v>1</v>
      </c>
      <c t="n" s="6" r="D68">
        <v>1</v>
      </c>
      <c t="n" s="6" r="F68">
        <v>1</v>
      </c>
    </row>
    <row spans="1:6" r="69">
      <c t="s" s="4" r="A69">
        <v>983</v>
      </c>
      <c t="n" s="6" r="B69">
        <v>3</v>
      </c>
      <c t="n" s="7" r="D69">
        <v>3</v>
      </c>
      <c t="n" s="6" r="F69">
        <v>3</v>
      </c>
    </row>
    <row spans="1:6" r="70">
      <c t="s" s="4" r="A70">
        <v>337</v>
      </c>
    </row>
    <row spans="1:6" r="71">
      <c t="s" s="3" r="A71">
        <v>811</v>
      </c>
    </row>
    <row spans="1:6" r="72">
      <c t="s" s="4" r="A72">
        <v>979</v>
      </c>
      <c t="s" s="4" r="D72">
        <v>980</v>
      </c>
    </row>
    <row spans="1:6" r="73">
      <c t="s" s="4" r="A73">
        <v>26</v>
      </c>
      <c t="n" s="6" r="B73">
        <v>452545</v>
      </c>
      <c t="n" s="7" r="D73">
        <v>452545</v>
      </c>
      <c t="n" s="6" r="F73">
        <v>440814</v>
      </c>
    </row>
    <row spans="1:6" r="74">
      <c t="s" s="4" r="A74">
        <v>982</v>
      </c>
      <c t="n" s="6" r="B74">
        <v>1999</v>
      </c>
      <c t="n" s="6" r="D74">
        <v>1999</v>
      </c>
      <c t="n" s="6" r="F74">
        <v>1212</v>
      </c>
    </row>
    <row spans="1:6" r="75">
      <c t="s" s="4" r="A75">
        <v>983</v>
      </c>
      <c t="n" s="6" r="B75">
        <v>134</v>
      </c>
      <c t="n" s="6" r="D75">
        <v>134</v>
      </c>
      <c t="n" s="6" r="F75">
        <v>193</v>
      </c>
    </row>
    <row spans="1:6" r="76">
      <c t="s" s="4" r="A76">
        <v>935</v>
      </c>
    </row>
    <row spans="1:6" r="77">
      <c t="s" s="3" r="A77">
        <v>811</v>
      </c>
    </row>
    <row spans="1:6" r="78">
      <c t="s" s="4" r="A78">
        <v>26</v>
      </c>
      <c t="n" s="6" r="B78">
        <v>267019</v>
      </c>
      <c t="n" s="6" r="D78">
        <v>267019</v>
      </c>
      <c t="n" s="6" r="F78">
        <v>252771</v>
      </c>
    </row>
    <row spans="1:6" r="79">
      <c t="s" s="4" r="A79">
        <v>982</v>
      </c>
      <c t="n" s="6" r="B79">
        <v>1439</v>
      </c>
      <c t="n" s="6" r="D79">
        <v>1439</v>
      </c>
      <c t="n" s="6" r="F79">
        <v>867</v>
      </c>
    </row>
    <row spans="1:6" r="80">
      <c t="s" s="4" r="A80">
        <v>983</v>
      </c>
      <c t="n" s="6" r="B80">
        <v>40</v>
      </c>
      <c t="n" s="6" r="D80">
        <v>40</v>
      </c>
      <c t="n" s="6" r="F80">
        <v>113</v>
      </c>
    </row>
    <row spans="1:6" r="81">
      <c t="s" s="4" r="A81">
        <v>936</v>
      </c>
    </row>
    <row spans="1:6" r="82">
      <c t="s" s="3" r="A82">
        <v>811</v>
      </c>
    </row>
    <row spans="1:6" r="83">
      <c t="s" s="4" r="A83">
        <v>26</v>
      </c>
      <c t="n" s="6" r="B83">
        <v>87497</v>
      </c>
      <c t="n" s="6" r="D83">
        <v>87497</v>
      </c>
      <c t="n" s="6" r="F83">
        <v>91549</v>
      </c>
    </row>
    <row spans="1:6" r="84">
      <c t="s" s="4" r="A84">
        <v>982</v>
      </c>
      <c t="n" s="6" r="B84">
        <v>400</v>
      </c>
      <c t="n" s="6" r="D84">
        <v>400</v>
      </c>
      <c t="n" s="6" r="F84">
        <v>158</v>
      </c>
    </row>
    <row spans="1:6" r="85">
      <c t="s" s="4" r="A85">
        <v>983</v>
      </c>
      <c t="n" s="6" r="B85">
        <v>3</v>
      </c>
      <c t="n" s="6" r="D85">
        <v>3</v>
      </c>
      <c t="n" s="6" r="F85">
        <v>1</v>
      </c>
    </row>
    <row spans="1:6" r="86">
      <c t="s" s="4" r="A86">
        <v>937</v>
      </c>
    </row>
    <row spans="1:6" r="87">
      <c t="s" s="3" r="A87">
        <v>811</v>
      </c>
    </row>
    <row spans="1:6" r="88">
      <c t="s" s="4" r="A88">
        <v>26</v>
      </c>
      <c t="n" s="6" r="B88">
        <v>57303</v>
      </c>
      <c t="n" s="6" r="D88">
        <v>57303</v>
      </c>
      <c t="n" s="6" r="F88">
        <v>57199</v>
      </c>
    </row>
    <row spans="1:6" r="89">
      <c t="s" s="4" r="A89">
        <v>982</v>
      </c>
      <c t="n" s="6" r="B89">
        <v>60</v>
      </c>
      <c t="n" s="6" r="D89">
        <v>60</v>
      </c>
      <c t="n" s="6" r="F89">
        <v>93</v>
      </c>
    </row>
    <row spans="1:6" r="90">
      <c t="s" s="4" r="A90">
        <v>983</v>
      </c>
      <c t="n" s="6" r="B90">
        <v>0</v>
      </c>
      <c t="n" s="6" r="D90">
        <v>0</v>
      </c>
      <c t="n" s="6" r="F90">
        <v>3</v>
      </c>
    </row>
    <row spans="1:6" r="91">
      <c t="s" s="4" r="A91">
        <v>938</v>
      </c>
    </row>
    <row spans="1:6" r="92">
      <c t="s" s="3" r="A92">
        <v>811</v>
      </c>
    </row>
    <row spans="1:6" r="93">
      <c t="s" s="4" r="A93">
        <v>26</v>
      </c>
      <c t="n" s="6" r="B93">
        <v>53900</v>
      </c>
      <c t="n" s="6" r="D93">
        <v>53900</v>
      </c>
      <c t="n" s="6" r="F93">
        <v>53600</v>
      </c>
    </row>
    <row spans="1:6" r="94">
      <c t="s" s="4" r="A94">
        <v>939</v>
      </c>
    </row>
    <row spans="1:6" r="95">
      <c t="s" s="3" r="A95">
        <v>811</v>
      </c>
    </row>
    <row spans="1:6" r="96">
      <c t="s" s="4" r="A96">
        <v>26</v>
      </c>
      <c t="n" s="6" r="B96">
        <v>3400</v>
      </c>
      <c t="n" s="6" r="D96">
        <v>3400</v>
      </c>
      <c t="n" s="6" r="F96">
        <v>3500</v>
      </c>
    </row>
    <row spans="1:6" r="97">
      <c t="s" s="4" r="A97">
        <v>990</v>
      </c>
    </row>
    <row spans="1:6" r="98">
      <c t="s" s="3" r="A98">
        <v>811</v>
      </c>
    </row>
    <row spans="1:6" r="99">
      <c t="s" s="4" r="A99">
        <v>26</v>
      </c>
      <c t="n" s="6" r="B99">
        <v>21309</v>
      </c>
      <c t="n" s="6" r="D99">
        <v>21309</v>
      </c>
      <c t="n" s="6" r="F99">
        <v>21352</v>
      </c>
    </row>
    <row spans="1:6" r="100">
      <c t="s" s="4" r="A100">
        <v>982</v>
      </c>
      <c t="n" s="6" r="B100">
        <v>35</v>
      </c>
      <c t="n" s="6" r="D100">
        <v>35</v>
      </c>
      <c t="n" s="6" r="F100">
        <v>12</v>
      </c>
    </row>
    <row spans="1:6" r="101">
      <c t="s" s="4" r="A101">
        <v>983</v>
      </c>
      <c t="n" s="6" r="B101">
        <v>28</v>
      </c>
      <c t="n" s="6" r="D101">
        <v>28</v>
      </c>
      <c t="n" s="6" r="F101">
        <v>15</v>
      </c>
    </row>
    <row spans="1:6" r="102">
      <c t="s" s="4" r="A102">
        <v>991</v>
      </c>
    </row>
    <row spans="1:6" r="103">
      <c t="s" s="3" r="A103">
        <v>811</v>
      </c>
    </row>
    <row spans="1:6" r="104">
      <c t="s" s="4" r="A104">
        <v>982</v>
      </c>
      <c t="n" s="6" r="B104">
        <v>65</v>
      </c>
      <c t="n" s="6" r="D104">
        <v>65</v>
      </c>
      <c t="n" s="6" r="F104">
        <v>82</v>
      </c>
    </row>
    <row spans="1:6" r="105">
      <c t="s" s="4" r="A105">
        <v>983</v>
      </c>
      <c t="n" s="6" r="B105">
        <v>63</v>
      </c>
      <c t="n" s="6" r="D105">
        <v>63</v>
      </c>
      <c t="n" s="6" r="F105">
        <v>61</v>
      </c>
    </row>
    <row spans="1:6" r="106">
      <c t="s" s="4" r="A106">
        <v>940</v>
      </c>
    </row>
    <row spans="1:6" r="107">
      <c t="s" s="3" r="A107">
        <v>811</v>
      </c>
    </row>
    <row spans="1:6" r="108">
      <c t="s" s="4" r="A108">
        <v>26</v>
      </c>
      <c t="n" s="6" r="B108">
        <v>13077</v>
      </c>
      <c t="n" s="6" r="D108">
        <v>13077</v>
      </c>
      <c t="n" s="6" r="F108">
        <v>12876</v>
      </c>
    </row>
    <row spans="1:6" r="109">
      <c t="s" s="4" r="A109">
        <v>992</v>
      </c>
    </row>
    <row spans="1:6" r="110">
      <c t="s" s="3" r="A110">
        <v>811</v>
      </c>
    </row>
    <row spans="1:6" r="111">
      <c t="s" s="4" r="A111">
        <v>26</v>
      </c>
      <c t="n" s="6" r="B111">
        <v>1500</v>
      </c>
      <c t="n" s="6" r="D111">
        <v>1500</v>
      </c>
    </row>
    <row spans="1:6" r="112">
      <c t="s" s="4" r="A112">
        <v>993</v>
      </c>
    </row>
    <row spans="1:6" r="113">
      <c t="s" s="3" r="A113">
        <v>811</v>
      </c>
    </row>
    <row spans="1:6" r="114">
      <c t="s" s="4" r="A114">
        <v>26</v>
      </c>
      <c t="n" s="6" r="B114">
        <v>616</v>
      </c>
      <c t="n" s="6" r="D114">
        <v>616</v>
      </c>
    </row>
    <row spans="1:6" r="115">
      <c t="s" s="4" r="A115">
        <v>994</v>
      </c>
      <c t="n" s="7" r="B115">
        <v>370</v>
      </c>
      <c t="n" s="7" r="D115">
        <v>370</v>
      </c>
    </row>
    <row spans="1:6" r="116">
      <c t="s" s="4" r="A116">
        <v>995</v>
      </c>
      <c t="s" s="4" r="B116">
        <v>996</v>
      </c>
      <c t="s" s="4" r="D116">
        <v>996</v>
      </c>
    </row>
    <row spans="1:6" r="117">
      <c t="s" s="4" r="A117">
        <v>997</v>
      </c>
      <c t="s" s="4" r="B117">
        <v>998</v>
      </c>
      <c t="s" s="4" r="D117">
        <v>998</v>
      </c>
    </row>
    <row spans="1:6" r="118">
      <c t="s" s="4" r="A118">
        <v>999</v>
      </c>
    </row>
    <row spans="1:6" r="119">
      <c t="s" s="3" r="A119">
        <v>811</v>
      </c>
    </row>
    <row spans="1:6" r="120">
      <c t="s" s="4" r="A120">
        <v>1000</v>
      </c>
      <c t="n" s="7" r="B120">
        <v>19</v>
      </c>
      <c t="n" s="7" r="C120">
        <v>67</v>
      </c>
      <c t="n" s="7" r="D120">
        <v>63</v>
      </c>
      <c t="n" s="7" r="E120">
        <v>142</v>
      </c>
    </row>
    <row spans="1:6" r="121">
      <c t="s" s="4" r="A121">
        <v>836</v>
      </c>
    </row>
    <row spans="1:6" r="122">
      <c t="s" s="3" r="A122">
        <v>811</v>
      </c>
    </row>
    <row spans="1:6" r="123">
      <c t="s" s="4" r="A123">
        <v>1001</v>
      </c>
      <c t="n" s="6" r="B123">
        <v>9638</v>
      </c>
      <c t="n" s="6" r="D123">
        <v>9638</v>
      </c>
      <c t="n" s="6" r="F123">
        <v>13020</v>
      </c>
    </row>
    <row spans="1:6" r="124">
      <c t="s" s="4" r="A124">
        <v>1002</v>
      </c>
    </row>
    <row spans="1:6" r="125">
      <c t="s" s="3" r="A125">
        <v>811</v>
      </c>
    </row>
    <row spans="1:6" r="126">
      <c t="s" s="4" r="A126">
        <v>1001</v>
      </c>
      <c t="n" s="6" r="B126">
        <v>9176</v>
      </c>
      <c t="n" s="6" r="D126">
        <v>9176</v>
      </c>
      <c t="n" s="6" r="F126">
        <v>12513</v>
      </c>
    </row>
    <row spans="1:6" r="127">
      <c t="s" s="4" r="A127">
        <v>1003</v>
      </c>
    </row>
    <row spans="1:6" r="128">
      <c t="s" s="3" r="A128">
        <v>811</v>
      </c>
    </row>
    <row spans="1:6" r="129">
      <c t="s" s="4" r="A129">
        <v>1001</v>
      </c>
      <c t="n" s="6" r="B129">
        <v>1244</v>
      </c>
      <c t="n" s="6" r="D129">
        <v>1244</v>
      </c>
      <c t="n" s="6" r="F129">
        <v>1414</v>
      </c>
    </row>
    <row spans="1:6" r="130">
      <c t="s" s="4" r="A130">
        <v>1004</v>
      </c>
    </row>
    <row spans="1:6" r="131">
      <c t="s" s="3" r="A131">
        <v>811</v>
      </c>
    </row>
    <row spans="1:6" r="132">
      <c t="s" s="4" r="A132">
        <v>1001</v>
      </c>
      <c t="n" s="6" r="B132">
        <v>464</v>
      </c>
      <c t="n" s="6" r="D132">
        <v>464</v>
      </c>
      <c t="n" s="6" r="F132">
        <v>579</v>
      </c>
    </row>
    <row spans="1:6" r="133">
      <c t="s" s="4" r="A133">
        <v>1005</v>
      </c>
    </row>
    <row spans="1:6" r="134">
      <c t="s" s="3" r="A134">
        <v>811</v>
      </c>
    </row>
    <row spans="1:6" r="135">
      <c t="s" s="4" r="A135">
        <v>1001</v>
      </c>
      <c t="n" s="6" r="B135">
        <v>5803</v>
      </c>
      <c t="n" s="6" r="D135">
        <v>5803</v>
      </c>
      <c t="n" s="6" r="F135">
        <v>8439</v>
      </c>
    </row>
    <row spans="1:6" r="136">
      <c t="s" s="4" r="A136">
        <v>1006</v>
      </c>
    </row>
    <row spans="1:6" r="137">
      <c t="s" s="3" r="A137">
        <v>811</v>
      </c>
    </row>
    <row spans="1:6" r="138">
      <c t="s" s="4" r="A138">
        <v>1001</v>
      </c>
      <c t="n" s="6" r="B138">
        <v>865</v>
      </c>
      <c t="n" s="6" r="D138">
        <v>865</v>
      </c>
      <c t="n" s="6" r="F138">
        <v>1170</v>
      </c>
    </row>
    <row spans="1:6" r="139">
      <c t="s" s="4" r="A139">
        <v>1007</v>
      </c>
    </row>
    <row spans="1:6" r="140">
      <c t="s" s="3" r="A140">
        <v>811</v>
      </c>
    </row>
    <row spans="1:6" r="141">
      <c t="s" s="4" r="A141">
        <v>1001</v>
      </c>
      <c t="n" s="6" r="B141">
        <v>702</v>
      </c>
      <c t="n" s="6" r="D141">
        <v>702</v>
      </c>
      <c t="n" s="6" r="F141">
        <v>789</v>
      </c>
    </row>
    <row spans="1:6" r="142">
      <c t="s" s="4" r="A142">
        <v>1008</v>
      </c>
    </row>
    <row spans="1:6" r="143">
      <c t="s" s="3" r="A143">
        <v>811</v>
      </c>
    </row>
    <row spans="1:6" r="144">
      <c t="s" s="4" r="A144">
        <v>1001</v>
      </c>
      <c t="n" s="6" r="B144">
        <v>65</v>
      </c>
      <c t="n" s="6" r="D144">
        <v>65</v>
      </c>
      <c t="n" s="6" r="F144">
        <v>76</v>
      </c>
    </row>
    <row spans="1:6" r="145">
      <c t="s" s="4" r="A145">
        <v>1009</v>
      </c>
    </row>
    <row spans="1:6" r="146">
      <c t="s" s="3" r="A146">
        <v>811</v>
      </c>
    </row>
    <row spans="1:6" r="147">
      <c t="s" s="4" r="A147">
        <v>1001</v>
      </c>
      <c t="n" s="6" r="B147">
        <v>29</v>
      </c>
      <c t="n" s="6" r="D147">
        <v>29</v>
      </c>
      <c t="n" s="6" r="F147">
        <v>42</v>
      </c>
    </row>
    <row spans="1:6" r="148">
      <c t="s" s="4" r="A148">
        <v>1010</v>
      </c>
    </row>
    <row spans="1:6" r="149">
      <c t="s" s="3" r="A149">
        <v>811</v>
      </c>
    </row>
    <row spans="1:6" r="150">
      <c t="s" s="4" r="A150">
        <v>1001</v>
      </c>
      <c t="n" s="6" r="B150">
        <v>4</v>
      </c>
      <c t="n" s="6" r="D150">
        <v>4</v>
      </c>
      <c t="n" s="6" r="F150">
        <v>4</v>
      </c>
    </row>
    <row spans="1:6" r="151">
      <c t="s" s="4" r="A151">
        <v>1011</v>
      </c>
    </row>
    <row spans="1:6" r="152">
      <c t="s" s="3" r="A152">
        <v>811</v>
      </c>
    </row>
    <row spans="1:6" r="153">
      <c t="s" s="4" r="A153">
        <v>1001</v>
      </c>
      <c t="n" s="6" r="B153">
        <v>462</v>
      </c>
      <c t="n" s="6" r="D153">
        <v>462</v>
      </c>
      <c t="n" s="6" r="F153">
        <v>507</v>
      </c>
    </row>
    <row spans="1:6" r="154">
      <c t="s" s="4" r="A154">
        <v>1012</v>
      </c>
    </row>
    <row spans="1:6" r="155">
      <c t="s" s="3" r="A155">
        <v>811</v>
      </c>
    </row>
    <row spans="1:6" r="156">
      <c t="s" s="4" r="A156">
        <v>1001</v>
      </c>
      <c t="n" s="6" r="B156">
        <v>310</v>
      </c>
      <c t="n" s="6" r="D156">
        <v>310</v>
      </c>
      <c t="n" s="6" r="F156">
        <v>332</v>
      </c>
    </row>
    <row spans="1:6" r="157">
      <c t="s" s="4" r="A157">
        <v>1013</v>
      </c>
    </row>
    <row spans="1:6" r="158">
      <c t="s" s="3" r="A158">
        <v>811</v>
      </c>
    </row>
    <row spans="1:6" r="159">
      <c t="s" s="4" r="A159">
        <v>1001</v>
      </c>
      <c t="n" s="6" r="B159">
        <v>3</v>
      </c>
      <c t="n" s="6" r="D159">
        <v>3</v>
      </c>
      <c t="n" s="6" r="F159">
        <v>1</v>
      </c>
    </row>
    <row spans="1:6" r="160">
      <c t="s" s="4" r="A160">
        <v>1014</v>
      </c>
    </row>
    <row spans="1:6" r="161">
      <c t="s" s="3" r="A161">
        <v>811</v>
      </c>
    </row>
    <row spans="1:6" r="162">
      <c t="s" s="4" r="A162">
        <v>1001</v>
      </c>
      <c t="n" s="6" r="B162">
        <v>38</v>
      </c>
      <c t="n" s="6" r="D162">
        <v>38</v>
      </c>
      <c t="n" s="6" r="F162">
        <v>82</v>
      </c>
    </row>
    <row spans="1:6" r="163">
      <c t="s" s="4" r="A163">
        <v>1015</v>
      </c>
    </row>
    <row spans="1:6" r="164">
      <c t="s" s="3" r="A164">
        <v>811</v>
      </c>
    </row>
    <row spans="1:6" r="165">
      <c t="s" s="4" r="A165">
        <v>1001</v>
      </c>
      <c t="n" s="6" r="B165">
        <v>79</v>
      </c>
      <c t="n" s="6" r="D165">
        <v>79</v>
      </c>
      <c t="n" s="7" r="F165">
        <v>72</v>
      </c>
    </row>
    <row spans="1:6" r="166">
      <c t="s" s="4" r="A166">
        <v>1016</v>
      </c>
    </row>
    <row spans="1:6" r="167">
      <c t="s" s="3" r="A167">
        <v>811</v>
      </c>
    </row>
    <row spans="1:6" r="168">
      <c t="s" s="4" r="A168">
        <v>1001</v>
      </c>
      <c t="n" s="7" r="B168">
        <v>212</v>
      </c>
      <c t="n" s="7" r="D168">
        <v>2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7</v>
      </c>
      <c t="s" s="2" r="B1">
        <v>2</v>
      </c>
      <c t="s" s="2" r="C1">
        <v>84</v>
      </c>
    </row>
    <row spans="1:3" r="2">
      <c t="s" s="3" r="A2">
        <v>1018</v>
      </c>
    </row>
    <row spans="1:3" r="3">
      <c t="s" s="4" r="A3">
        <v>26</v>
      </c>
      <c t="n" s="7" r="B3">
        <v>905008</v>
      </c>
      <c t="n" s="7" r="C3">
        <v>896983</v>
      </c>
    </row>
    <row spans="1:3" r="4">
      <c t="s" s="4" r="A4">
        <v>137</v>
      </c>
      <c t="n" s="6" r="B4">
        <v>8108</v>
      </c>
      <c t="n" s="6" r="C4">
        <v>6938</v>
      </c>
    </row>
    <row spans="1:3" r="5">
      <c t="s" s="4" r="A5">
        <v>328</v>
      </c>
    </row>
    <row spans="1:3" r="6">
      <c t="s" s="3" r="A6">
        <v>1018</v>
      </c>
    </row>
    <row spans="1:3" r="7">
      <c t="s" s="4" r="A7">
        <v>137</v>
      </c>
      <c t="n" s="6" r="B7">
        <v>1800</v>
      </c>
      <c t="n" s="6" r="C7">
        <v>1900</v>
      </c>
    </row>
    <row spans="1:3" r="8">
      <c t="s" s="4" r="A8">
        <v>856</v>
      </c>
    </row>
    <row spans="1:3" r="9">
      <c t="s" s="3" r="A9">
        <v>1018</v>
      </c>
    </row>
    <row spans="1:3" r="10">
      <c t="s" s="4" r="A10">
        <v>26</v>
      </c>
      <c t="n" s="6" r="B10">
        <v>150491</v>
      </c>
      <c t="n" s="6" r="C10">
        <v>141795</v>
      </c>
    </row>
    <row spans="1:3" r="11">
      <c t="s" s="4" r="A11">
        <v>858</v>
      </c>
    </row>
    <row spans="1:3" r="12">
      <c t="s" s="3" r="A12">
        <v>1018</v>
      </c>
    </row>
    <row spans="1:3" r="13">
      <c t="s" s="4" r="A13">
        <v>26</v>
      </c>
      <c t="n" s="6" r="B13">
        <v>26863</v>
      </c>
      <c t="n" s="6" r="C13">
        <v>34050</v>
      </c>
    </row>
    <row spans="1:3" r="14">
      <c t="s" s="4" r="A14">
        <v>1019</v>
      </c>
    </row>
    <row spans="1:3" r="15">
      <c t="s" s="3" r="A15">
        <v>1018</v>
      </c>
    </row>
    <row spans="1:3" r="16">
      <c t="s" s="4" r="A16">
        <v>26</v>
      </c>
      <c t="n" s="6" r="B16">
        <v>1900</v>
      </c>
      <c t="n" s="6" r="C16">
        <v>2300</v>
      </c>
    </row>
    <row spans="1:3" r="17">
      <c t="s" s="4" r="A17">
        <v>1020</v>
      </c>
    </row>
    <row spans="1:3" r="18">
      <c t="s" s="3" r="A18">
        <v>1018</v>
      </c>
    </row>
    <row spans="1:3" r="19">
      <c t="s" s="4" r="A19">
        <v>26</v>
      </c>
      <c t="n" s="6" r="B19">
        <v>10614</v>
      </c>
      <c t="n" s="6" r="C19">
        <v>12066</v>
      </c>
    </row>
    <row spans="1:3" r="20">
      <c t="s" s="4" r="A20">
        <v>1021</v>
      </c>
    </row>
    <row spans="1:3" r="21">
      <c t="s" s="3" r="A21">
        <v>1018</v>
      </c>
    </row>
    <row spans="1:3" r="22">
      <c t="s" s="4" r="A22">
        <v>26</v>
      </c>
      <c t="n" s="6" r="B22">
        <v>1700</v>
      </c>
      <c t="n" s="6" r="C22">
        <v>2000</v>
      </c>
    </row>
    <row spans="1:3" r="23">
      <c t="s" s="4" r="A23">
        <v>857</v>
      </c>
    </row>
    <row spans="1:3" r="24">
      <c t="s" s="3" r="A24">
        <v>1018</v>
      </c>
    </row>
    <row spans="1:3" r="25">
      <c t="s" s="4" r="A25">
        <v>26</v>
      </c>
      <c t="n" s="6" r="B25">
        <v>50924</v>
      </c>
      <c t="n" s="6" r="C25">
        <v>54917</v>
      </c>
    </row>
    <row spans="1:3" r="26">
      <c t="s" s="4" r="A26">
        <v>859</v>
      </c>
    </row>
    <row spans="1:3" r="27">
      <c t="s" s="3" r="A27">
        <v>1018</v>
      </c>
    </row>
    <row spans="1:3" r="28">
      <c t="s" s="4" r="A28">
        <v>26</v>
      </c>
      <c t="n" s="6" r="B28">
        <v>14219</v>
      </c>
      <c t="n" s="6" r="C28">
        <v>16412</v>
      </c>
    </row>
    <row spans="1:3" r="29">
      <c t="s" s="4" r="A29">
        <v>1022</v>
      </c>
    </row>
    <row spans="1:3" r="30">
      <c t="s" s="3" r="A30">
        <v>1018</v>
      </c>
    </row>
    <row spans="1:3" r="31">
      <c t="s" s="4" r="A31">
        <v>26</v>
      </c>
      <c t="n" s="6" r="B31">
        <v>3854</v>
      </c>
      <c t="n" s="6" r="C31">
        <v>4619</v>
      </c>
    </row>
    <row spans="1:3" r="32">
      <c t="s" s="4" r="A32">
        <v>1023</v>
      </c>
    </row>
    <row spans="1:3" r="33">
      <c t="s" s="3" r="A33">
        <v>1018</v>
      </c>
    </row>
    <row spans="1:3" r="34">
      <c t="s" s="4" r="A34">
        <v>26</v>
      </c>
      <c t="n" s="6" r="B34">
        <v>2679</v>
      </c>
      <c t="n" s="6" r="C34">
        <v>3129</v>
      </c>
    </row>
    <row spans="1:3" r="35">
      <c t="s" s="4" r="A35">
        <v>1024</v>
      </c>
    </row>
    <row spans="1:3" r="36">
      <c t="s" s="3" r="A36">
        <v>1018</v>
      </c>
    </row>
    <row spans="1:3" r="37">
      <c t="s" s="4" r="A37">
        <v>26</v>
      </c>
      <c t="n" s="6" r="B37">
        <v>3442</v>
      </c>
      <c t="n" s="6" r="C37">
        <v>4749</v>
      </c>
    </row>
    <row spans="1:3" r="38">
      <c t="s" s="4" r="A38">
        <v>1025</v>
      </c>
    </row>
    <row spans="1:3" r="39">
      <c t="s" s="3" r="A39">
        <v>1018</v>
      </c>
    </row>
    <row spans="1:3" r="40">
      <c t="s" s="4" r="A40">
        <v>26</v>
      </c>
      <c t="n" s="6" r="B40">
        <v>2948</v>
      </c>
      <c t="n" s="6" r="C40">
        <v>3798</v>
      </c>
    </row>
    <row spans="1:3" r="41">
      <c t="s" s="4" r="A41">
        <v>1026</v>
      </c>
    </row>
    <row spans="1:3" r="42">
      <c t="s" s="3" r="A42">
        <v>1018</v>
      </c>
    </row>
    <row spans="1:3" r="43">
      <c t="s" s="4" r="A43">
        <v>26</v>
      </c>
      <c t="n" s="6" r="B43">
        <v>1279</v>
      </c>
      <c t="n" s="6" r="C43">
        <v>1322</v>
      </c>
    </row>
    <row spans="1:3" r="44">
      <c t="s" s="4" r="A44">
        <v>1027</v>
      </c>
    </row>
    <row spans="1:3" r="45">
      <c t="s" s="3" r="A45">
        <v>1018</v>
      </c>
    </row>
    <row spans="1:3" r="46">
      <c t="s" s="4" r="A46">
        <v>26</v>
      </c>
      <c t="n" s="6" r="B46">
        <v>2875</v>
      </c>
      <c t="n" s="6" r="C46">
        <v>3490</v>
      </c>
    </row>
    <row spans="1:3" r="47">
      <c t="s" s="4" r="A47">
        <v>1028</v>
      </c>
    </row>
    <row spans="1:3" r="48">
      <c t="s" s="3" r="A48">
        <v>1018</v>
      </c>
    </row>
    <row spans="1:3" r="49">
      <c t="s" s="4" r="A49">
        <v>26</v>
      </c>
      <c t="n" s="6" r="B49">
        <v>587</v>
      </c>
      <c t="n" s="6" r="C49">
        <v>729</v>
      </c>
    </row>
    <row spans="1:3" r="50">
      <c t="s" s="4" r="A50">
        <v>1029</v>
      </c>
    </row>
    <row spans="1:3" r="51">
      <c t="s" s="3" r="A51">
        <v>1018</v>
      </c>
    </row>
    <row spans="1:3" r="52">
      <c t="s" s="4" r="A52">
        <v>26</v>
      </c>
      <c t="n" s="6" r="B52">
        <v>5250</v>
      </c>
      <c t="n" s="6" r="C52">
        <v>5472</v>
      </c>
    </row>
    <row spans="1:3" r="53">
      <c t="s" s="4" r="A53">
        <v>1030</v>
      </c>
    </row>
    <row spans="1:3" r="54">
      <c t="s" s="3" r="A54">
        <v>1018</v>
      </c>
    </row>
    <row spans="1:3" r="55">
      <c t="s" s="4" r="A55">
        <v>26</v>
      </c>
      <c t="n" s="6" r="B55">
        <v>2956</v>
      </c>
      <c t="n" s="6" r="C55">
        <v>3762</v>
      </c>
    </row>
    <row spans="1:3" r="56">
      <c t="s" s="4" r="A56">
        <v>1031</v>
      </c>
    </row>
    <row spans="1:3" r="57">
      <c t="s" s="3" r="A57">
        <v>1018</v>
      </c>
    </row>
    <row spans="1:3" r="58">
      <c t="s" s="4" r="A58">
        <v>26</v>
      </c>
      <c t="n" s="6" r="B58">
        <v>2337</v>
      </c>
      <c t="n" s="6" r="C58">
        <v>2586</v>
      </c>
    </row>
    <row spans="1:3" r="59">
      <c t="s" s="4" r="A59">
        <v>1032</v>
      </c>
    </row>
    <row spans="1:3" r="60">
      <c t="s" s="3" r="A60">
        <v>1018</v>
      </c>
    </row>
    <row spans="1:3" r="61">
      <c t="s" s="4" r="A61">
        <v>26</v>
      </c>
      <c t="n" s="6" r="B61">
        <v>2933</v>
      </c>
      <c t="n" s="6" r="C61">
        <v>3295</v>
      </c>
    </row>
    <row spans="1:3" r="62">
      <c t="s" s="4" r="A62">
        <v>1033</v>
      </c>
    </row>
    <row spans="1:3" r="63">
      <c t="s" s="3" r="A63">
        <v>1018</v>
      </c>
    </row>
    <row spans="1:3" r="64">
      <c t="s" s="4" r="A64">
        <v>26</v>
      </c>
      <c t="n" s="6" r="B64">
        <v>3280</v>
      </c>
      <c t="n" s="6" r="C64">
        <v>3862</v>
      </c>
    </row>
    <row spans="1:3" r="65">
      <c t="s" s="4" r="A65">
        <v>1034</v>
      </c>
    </row>
    <row spans="1:3" r="66">
      <c t="s" s="3" r="A66">
        <v>1018</v>
      </c>
    </row>
    <row spans="1:3" r="67">
      <c t="s" s="4" r="A67">
        <v>26</v>
      </c>
      <c t="n" s="6" r="B67">
        <v>683</v>
      </c>
      <c t="n" s="6" r="C67">
        <v>825</v>
      </c>
    </row>
    <row spans="1:3" r="68">
      <c t="s" s="4" r="A68">
        <v>1035</v>
      </c>
    </row>
    <row spans="1:3" r="69">
      <c t="s" s="3" r="A69">
        <v>1018</v>
      </c>
    </row>
    <row spans="1:3" r="70">
      <c t="s" s="4" r="A70">
        <v>26</v>
      </c>
      <c t="n" s="6" r="B70">
        <v>22095</v>
      </c>
      <c t="n" s="6" r="C70">
        <v>22486</v>
      </c>
    </row>
    <row spans="1:3" r="71">
      <c t="s" s="4" r="A71">
        <v>1036</v>
      </c>
    </row>
    <row spans="1:3" r="72">
      <c t="s" s="3" r="A72">
        <v>1018</v>
      </c>
    </row>
    <row spans="1:3" r="73">
      <c t="s" s="4" r="A73">
        <v>26</v>
      </c>
      <c t="n" s="6" r="B73">
        <v>4789</v>
      </c>
      <c t="n" s="6" r="C73">
        <v>5138</v>
      </c>
    </row>
    <row spans="1:3" r="74">
      <c t="s" s="4" r="A74">
        <v>1037</v>
      </c>
    </row>
    <row spans="1:3" r="75">
      <c t="s" s="3" r="A75">
        <v>1018</v>
      </c>
    </row>
    <row spans="1:3" r="76">
      <c t="s" s="4" r="A76">
        <v>26</v>
      </c>
      <c t="n" s="6" r="B76">
        <v>3015</v>
      </c>
      <c t="n" s="6" r="C76">
        <v>3187</v>
      </c>
    </row>
    <row spans="1:3" r="77">
      <c t="s" s="4" r="A77">
        <v>1038</v>
      </c>
    </row>
    <row spans="1:3" r="78">
      <c t="s" s="3" r="A78">
        <v>1018</v>
      </c>
    </row>
    <row spans="1:3" r="79">
      <c t="s" s="4" r="A79">
        <v>26</v>
      </c>
      <c t="n" s="6" r="B79">
        <v>10537</v>
      </c>
      <c t="n" s="6" r="C79">
        <v>12180</v>
      </c>
    </row>
    <row spans="1:3" r="80">
      <c t="s" s="4" r="A80">
        <v>1039</v>
      </c>
    </row>
    <row spans="1:3" r="81">
      <c t="s" s="3" r="A81">
        <v>1018</v>
      </c>
    </row>
    <row spans="1:3" r="82">
      <c t="s" s="4" r="A82">
        <v>26</v>
      </c>
      <c t="n" s="6" r="B82">
        <v>3265</v>
      </c>
      <c t="n" s="6" r="C82">
        <v>3451</v>
      </c>
    </row>
    <row spans="1:3" r="83">
      <c t="s" s="4" r="A83">
        <v>1040</v>
      </c>
    </row>
    <row spans="1:3" r="84">
      <c t="s" s="3" r="A84">
        <v>1018</v>
      </c>
    </row>
    <row spans="1:3" r="85">
      <c t="s" s="4" r="A85">
        <v>26</v>
      </c>
      <c t="n" s="6" r="B85">
        <v>1133</v>
      </c>
      <c t="n" s="6" r="C85">
        <v>1356</v>
      </c>
    </row>
    <row spans="1:3" r="86">
      <c t="s" s="4" r="A86">
        <v>1041</v>
      </c>
    </row>
    <row spans="1:3" r="87">
      <c t="s" s="3" r="A87">
        <v>1018</v>
      </c>
    </row>
    <row spans="1:3" r="88">
      <c t="s" s="4" r="A88">
        <v>26</v>
      </c>
      <c t="n" s="6" r="B88">
        <v>98601</v>
      </c>
      <c t="n" s="6" r="C88">
        <v>85612</v>
      </c>
    </row>
    <row spans="1:3" r="89">
      <c t="s" s="4" r="A89">
        <v>1042</v>
      </c>
    </row>
    <row spans="1:3" r="90">
      <c t="s" s="3" r="A90">
        <v>1018</v>
      </c>
    </row>
    <row spans="1:3" r="91">
      <c t="s" s="4" r="A91">
        <v>26</v>
      </c>
      <c t="n" s="6" r="B91">
        <v>7482</v>
      </c>
      <c t="n" s="6" r="C91">
        <v>8420</v>
      </c>
    </row>
    <row spans="1:3" r="92">
      <c t="s" s="4" r="A92">
        <v>1043</v>
      </c>
    </row>
    <row spans="1:3" r="93">
      <c t="s" s="3" r="A93">
        <v>1018</v>
      </c>
    </row>
    <row spans="1:3" r="94">
      <c t="s" s="4" r="A94">
        <v>26</v>
      </c>
      <c t="n" s="6" r="B94">
        <v>2314</v>
      </c>
      <c t="n" s="6" r="C94">
        <v>2495</v>
      </c>
    </row>
    <row spans="1:3" r="95">
      <c t="s" s="4" r="A95">
        <v>1044</v>
      </c>
    </row>
    <row spans="1:3" r="96">
      <c t="s" s="3" r="A96">
        <v>1018</v>
      </c>
    </row>
    <row spans="1:3" r="97">
      <c t="s" s="4" r="A97">
        <v>26</v>
      </c>
      <c t="n" s="6" r="B97">
        <v>36175</v>
      </c>
      <c t="n" s="6" r="C97">
        <v>38120</v>
      </c>
    </row>
    <row spans="1:3" r="98">
      <c t="s" s="4" r="A98">
        <v>1045</v>
      </c>
    </row>
    <row spans="1:3" r="99">
      <c t="s" s="3" r="A99">
        <v>1018</v>
      </c>
    </row>
    <row spans="1:3" r="100">
      <c t="s" s="4" r="A100">
        <v>26</v>
      </c>
      <c t="n" s="6" r="B100">
        <v>4799</v>
      </c>
      <c t="n" s="6" r="C100">
        <v>5609</v>
      </c>
    </row>
    <row spans="1:3" r="101">
      <c t="s" s="4" r="A101">
        <v>1046</v>
      </c>
    </row>
    <row spans="1:3" r="102">
      <c t="s" s="3" r="A102">
        <v>1018</v>
      </c>
    </row>
    <row spans="1:3" r="103">
      <c t="s" s="4" r="A103">
        <v>26</v>
      </c>
      <c t="n" s="6" r="B103">
        <v>1451</v>
      </c>
      <c t="n" s="6" r="C103">
        <v>1709</v>
      </c>
    </row>
    <row spans="1:3" r="104">
      <c t="s" s="4" r="A104">
        <v>1047</v>
      </c>
    </row>
    <row spans="1:3" r="105">
      <c t="s" s="3" r="A105">
        <v>1018</v>
      </c>
    </row>
    <row spans="1:3" r="106">
      <c t="s" s="4" r="A106">
        <v>26</v>
      </c>
      <c t="n" s="6" r="B106">
        <v>122783</v>
      </c>
      <c t="n" s="6" r="C106">
        <v>110023</v>
      </c>
    </row>
    <row spans="1:3" r="107">
      <c t="s" s="4" r="A107">
        <v>1048</v>
      </c>
    </row>
    <row spans="1:3" r="108">
      <c t="s" s="3" r="A108">
        <v>1018</v>
      </c>
    </row>
    <row spans="1:3" r="109">
      <c t="s" s="4" r="A109">
        <v>26</v>
      </c>
      <c t="n" s="6" r="B109">
        <v>14696</v>
      </c>
      <c t="n" s="6" r="C109">
        <v>16481</v>
      </c>
    </row>
    <row spans="1:3" r="110">
      <c t="s" s="4" r="A110">
        <v>1049</v>
      </c>
    </row>
    <row spans="1:3" r="111">
      <c t="s" s="3" r="A111">
        <v>1018</v>
      </c>
    </row>
    <row spans="1:3" r="112">
      <c t="s" s="4" r="A112">
        <v>26</v>
      </c>
      <c t="n" s="6" r="B112">
        <v>7972</v>
      </c>
      <c t="n" s="6" r="C112">
        <v>8655</v>
      </c>
    </row>
    <row spans="1:3" r="113">
      <c t="s" s="4" r="A113">
        <v>1050</v>
      </c>
    </row>
    <row spans="1:3" r="114">
      <c t="s" s="3" r="A114">
        <v>1018</v>
      </c>
    </row>
    <row spans="1:3" r="115">
      <c t="s" s="4" r="A115">
        <v>26</v>
      </c>
      <c t="n" s="6" r="B115">
        <v>48256</v>
      </c>
      <c t="n" s="6" r="C115">
        <v>51262</v>
      </c>
    </row>
    <row spans="1:3" r="116">
      <c t="s" s="4" r="A116">
        <v>1051</v>
      </c>
    </row>
    <row spans="1:3" r="117">
      <c t="s" s="3" r="A117">
        <v>1018</v>
      </c>
    </row>
    <row spans="1:3" r="118">
      <c t="s" s="4" r="A118">
        <v>26</v>
      </c>
      <c t="n" s="6" r="B118">
        <v>8363</v>
      </c>
      <c t="n" s="6" r="C118">
        <v>8347</v>
      </c>
    </row>
    <row spans="1:3" r="119">
      <c t="s" s="4" r="A119">
        <v>1052</v>
      </c>
    </row>
    <row spans="1:3" r="120">
      <c t="s" s="3" r="A120">
        <v>1018</v>
      </c>
    </row>
    <row spans="1:3" r="121">
      <c t="s" s="4" r="A121">
        <v>26</v>
      </c>
      <c t="n" s="6" r="B121">
        <v>1860</v>
      </c>
      <c t="n" s="6" r="C121">
        <v>2003</v>
      </c>
    </row>
    <row spans="1:3" r="122">
      <c t="s" s="4" r="A122">
        <v>1053</v>
      </c>
    </row>
    <row spans="1:3" r="123">
      <c t="s" s="3" r="A123">
        <v>1018</v>
      </c>
    </row>
    <row spans="1:3" r="124">
      <c t="s" s="4" r="A124">
        <v>26</v>
      </c>
      <c t="n" s="6" r="B124">
        <v>3808</v>
      </c>
      <c t="n" s="6" r="C124">
        <v>4038</v>
      </c>
    </row>
    <row spans="1:3" r="125">
      <c t="s" s="4" r="A125">
        <v>1054</v>
      </c>
    </row>
    <row spans="1:3" r="126">
      <c t="s" s="3" r="A126">
        <v>1018</v>
      </c>
    </row>
    <row spans="1:3" r="127">
      <c t="s" s="4" r="A127">
        <v>26</v>
      </c>
      <c t="n" s="6" r="B127">
        <v>1638</v>
      </c>
      <c t="n" s="6" r="C127">
        <v>2224</v>
      </c>
    </row>
    <row spans="1:3" r="128">
      <c t="s" s="4" r="A128">
        <v>1055</v>
      </c>
    </row>
    <row spans="1:3" r="129">
      <c t="s" s="3" r="A129">
        <v>1018</v>
      </c>
    </row>
    <row spans="1:3" r="130">
      <c t="s" s="4" r="A130">
        <v>26</v>
      </c>
      <c t="n" s="6" r="B130">
        <v>1106</v>
      </c>
      <c t="n" s="6" r="C130">
        <v>1403</v>
      </c>
    </row>
    <row spans="1:3" r="131">
      <c t="s" s="4" r="A131">
        <v>1056</v>
      </c>
    </row>
    <row spans="1:3" r="132">
      <c t="s" s="3" r="A132">
        <v>1018</v>
      </c>
    </row>
    <row spans="1:3" r="133">
      <c t="s" s="4" r="A133">
        <v>26</v>
      </c>
      <c t="n" s="6" r="B133">
        <v>1283</v>
      </c>
      <c t="n" s="6" r="C133">
        <v>1858</v>
      </c>
    </row>
    <row spans="1:3" r="134">
      <c t="s" s="4" r="A134">
        <v>1057</v>
      </c>
    </row>
    <row spans="1:3" r="135">
      <c t="s" s="3" r="A135">
        <v>1018</v>
      </c>
    </row>
    <row spans="1:3" r="136">
      <c t="s" s="4" r="A136">
        <v>26</v>
      </c>
      <c t="n" s="6" r="B136">
        <v>1864</v>
      </c>
      <c t="n" s="6" r="C136">
        <v>2190</v>
      </c>
    </row>
    <row spans="1:3" r="137">
      <c t="s" s="4" r="A137">
        <v>1058</v>
      </c>
    </row>
    <row spans="1:3" r="138">
      <c t="s" s="3" r="A138">
        <v>1018</v>
      </c>
    </row>
    <row spans="1:3" r="139">
      <c t="s" s="4" r="A139">
        <v>26</v>
      </c>
      <c t="n" s="6" r="B139">
        <v>686</v>
      </c>
      <c t="n" s="6" r="C139">
        <v>852</v>
      </c>
    </row>
    <row spans="1:3" r="140">
      <c t="s" s="4" r="A140">
        <v>1059</v>
      </c>
    </row>
    <row spans="1:3" r="141">
      <c t="s" s="3" r="A141">
        <v>1018</v>
      </c>
    </row>
    <row spans="1:3" r="142">
      <c t="s" s="4" r="A142">
        <v>26</v>
      </c>
      <c t="n" s="6" r="B142">
        <v>2034</v>
      </c>
      <c t="n" s="6" r="C142">
        <v>2638</v>
      </c>
    </row>
    <row spans="1:3" r="143">
      <c t="s" s="4" r="A143">
        <v>1060</v>
      </c>
    </row>
    <row spans="1:3" r="144">
      <c t="s" s="3" r="A144">
        <v>1018</v>
      </c>
    </row>
    <row spans="1:3" r="145">
      <c t="s" s="4" r="A145">
        <v>26</v>
      </c>
      <c t="n" s="6" r="B145">
        <v>2335</v>
      </c>
      <c t="n" s="6" r="C145">
        <v>3364</v>
      </c>
    </row>
    <row spans="1:3" r="146">
      <c t="s" s="4" r="A146">
        <v>1061</v>
      </c>
    </row>
    <row spans="1:3" r="147">
      <c t="s" s="3" r="A147">
        <v>1018</v>
      </c>
    </row>
    <row spans="1:3" r="148">
      <c t="s" s="4" r="A148">
        <v>26</v>
      </c>
      <c t="n" s="6" r="B148">
        <v>1536</v>
      </c>
      <c t="n" s="6" r="C148">
        <v>2008</v>
      </c>
    </row>
    <row spans="1:3" r="149">
      <c t="s" s="4" r="A149">
        <v>1062</v>
      </c>
    </row>
    <row spans="1:3" r="150">
      <c t="s" s="3" r="A150">
        <v>1018</v>
      </c>
    </row>
    <row spans="1:3" r="151">
      <c t="s" s="4" r="A151">
        <v>26</v>
      </c>
      <c t="n" s="6" r="B151">
        <v>1385</v>
      </c>
      <c t="n" s="6" r="C151">
        <v>1797</v>
      </c>
    </row>
    <row spans="1:3" r="152">
      <c t="s" s="4" r="A152">
        <v>1063</v>
      </c>
    </row>
    <row spans="1:3" r="153">
      <c t="s" s="3" r="A153">
        <v>1018</v>
      </c>
    </row>
    <row spans="1:3" r="154">
      <c t="s" s="4" r="A154">
        <v>26</v>
      </c>
      <c t="n" s="6" r="B154">
        <v>3992</v>
      </c>
      <c t="n" s="6" r="C154">
        <v>5875</v>
      </c>
    </row>
    <row spans="1:3" r="155">
      <c t="s" s="4" r="A155">
        <v>1064</v>
      </c>
    </row>
    <row spans="1:3" r="156">
      <c t="s" s="3" r="A156">
        <v>1018</v>
      </c>
    </row>
    <row spans="1:3" r="157">
      <c t="s" s="4" r="A157">
        <v>26</v>
      </c>
      <c t="n" s="6" r="B157">
        <v>1308</v>
      </c>
      <c t="n" s="6" r="C157">
        <v>1764</v>
      </c>
    </row>
    <row spans="1:3" r="158">
      <c t="s" s="4" r="A158">
        <v>861</v>
      </c>
    </row>
    <row spans="1:3" r="159">
      <c t="s" s="3" r="A159">
        <v>1018</v>
      </c>
    </row>
    <row spans="1:3" r="160">
      <c t="s" s="4" r="A160">
        <v>26</v>
      </c>
      <c t="n" s="6" r="B160">
        <v>21866</v>
      </c>
      <c t="n" s="6" r="C160">
        <v>25096</v>
      </c>
    </row>
    <row spans="1:3" r="161">
      <c t="s" s="4" r="A161">
        <v>863</v>
      </c>
    </row>
    <row spans="1:3" r="162">
      <c t="s" s="3" r="A162">
        <v>1018</v>
      </c>
    </row>
    <row spans="1:3" r="163">
      <c t="s" s="4" r="A163">
        <v>26</v>
      </c>
      <c t="n" s="6" r="B163">
        <v>8194</v>
      </c>
      <c t="n" s="6" r="C163">
        <v>11981</v>
      </c>
    </row>
    <row spans="1:3" r="164">
      <c t="s" s="4" r="A164">
        <v>1065</v>
      </c>
    </row>
    <row spans="1:3" r="165">
      <c t="s" s="3" r="A165">
        <v>1018</v>
      </c>
    </row>
    <row spans="1:3" r="166">
      <c t="s" s="4" r="A166">
        <v>26</v>
      </c>
      <c t="n" s="6" r="B166">
        <v>0</v>
      </c>
      <c t="n" s="6" r="C166">
        <v>0</v>
      </c>
    </row>
    <row spans="1:3" r="167">
      <c t="s" s="4" r="A167">
        <v>862</v>
      </c>
    </row>
    <row spans="1:3" r="168">
      <c t="s" s="3" r="A168">
        <v>1018</v>
      </c>
    </row>
    <row spans="1:3" r="169">
      <c t="s" s="4" r="A169">
        <v>26</v>
      </c>
      <c t="n" s="6" r="B169">
        <v>0</v>
      </c>
      <c t="n" s="6" r="C169">
        <v>0</v>
      </c>
    </row>
    <row spans="1:3" r="170">
      <c t="s" s="4" r="A170">
        <v>864</v>
      </c>
    </row>
    <row spans="1:3" r="171">
      <c t="s" s="3" r="A171">
        <v>1018</v>
      </c>
    </row>
    <row spans="1:3" r="172">
      <c t="s" s="4" r="A172">
        <v>26</v>
      </c>
      <c t="n" s="6" r="B172">
        <v>0</v>
      </c>
      <c t="n" s="6" r="C172">
        <v>0</v>
      </c>
    </row>
    <row spans="1:3" r="173">
      <c t="s" s="4" r="A173">
        <v>1066</v>
      </c>
    </row>
    <row spans="1:3" r="174">
      <c t="s" s="3" r="A174">
        <v>1018</v>
      </c>
    </row>
    <row spans="1:3" r="175">
      <c t="s" s="4" r="A175">
        <v>26</v>
      </c>
      <c t="n" s="7" r="B175">
        <v>0</v>
      </c>
      <c t="n" s="7" r="C175">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84</v>
      </c>
    </row>
    <row spans="1:3" r="2">
      <c t="s" s="3" r="A2">
        <v>1018</v>
      </c>
    </row>
    <row spans="1:3" r="3">
      <c t="s" s="4" r="A3">
        <v>26</v>
      </c>
      <c t="n" s="7" r="B3">
        <v>905008</v>
      </c>
      <c t="n" s="7" r="C3">
        <v>896983</v>
      </c>
    </row>
    <row spans="1:3" r="4">
      <c t="s" s="4" r="A4">
        <v>900</v>
      </c>
    </row>
    <row spans="1:3" r="5">
      <c t="s" s="3" r="A5">
        <v>1018</v>
      </c>
    </row>
    <row spans="1:3" r="6">
      <c t="s" s="4" r="A6">
        <v>26</v>
      </c>
      <c t="n" s="6" r="B6">
        <v>93294</v>
      </c>
      <c t="n" s="6" r="C6">
        <v>88795</v>
      </c>
    </row>
    <row spans="1:3" r="7">
      <c t="s" s="4" r="A7">
        <v>1068</v>
      </c>
      <c t="n" s="6" r="B7">
        <v>43300</v>
      </c>
      <c t="n" s="6" r="C7">
        <v>43700</v>
      </c>
    </row>
    <row spans="1:3" r="8">
      <c t="s" s="4" r="A8">
        <v>1069</v>
      </c>
      <c t="n" s="6" r="B8">
        <v>516</v>
      </c>
      <c t="n" s="6" r="C8">
        <v>567</v>
      </c>
    </row>
    <row spans="1:3" r="9">
      <c t="s" s="4" r="A9">
        <v>901</v>
      </c>
    </row>
    <row spans="1:3" r="10">
      <c t="s" s="3" r="A10">
        <v>1018</v>
      </c>
    </row>
    <row spans="1:3" r="11">
      <c t="s" s="4" r="A11">
        <v>26</v>
      </c>
      <c t="n" s="7" r="B11">
        <v>2389</v>
      </c>
      <c t="n" s="7" r="C11">
        <v>2067</v>
      </c>
    </row>
    <row spans="1:3" r="12">
      <c t="s" s="4" r="A12">
        <v>1070</v>
      </c>
      <c t="s" s="4" r="B12">
        <v>1071</v>
      </c>
      <c t="s" s="4" r="C12">
        <v>1072</v>
      </c>
    </row>
    <row spans="1:3" r="13">
      <c t="s" s="4" r="A13">
        <v>1073</v>
      </c>
    </row>
    <row spans="1:3" r="14">
      <c t="s" s="3" r="A14">
        <v>1018</v>
      </c>
    </row>
    <row spans="1:3" r="15">
      <c t="s" s="4" r="A15">
        <v>26</v>
      </c>
      <c t="n" s="7" r="B15">
        <v>88789</v>
      </c>
      <c t="n" s="7" r="C15">
        <v>89602</v>
      </c>
    </row>
    <row spans="1:3" r="16">
      <c t="s" s="4" r="A16">
        <v>1074</v>
      </c>
    </row>
    <row spans="1:3" r="17">
      <c t="s" s="3" r="A17">
        <v>1018</v>
      </c>
    </row>
    <row spans="1:3" r="18">
      <c t="s" s="4" r="A18">
        <v>26</v>
      </c>
      <c t="n" s="7" r="B18">
        <v>9258</v>
      </c>
      <c t="n" s="7" r="C18">
        <v>9975</v>
      </c>
    </row>
    <row spans="1:3" r="19">
      <c t="s" s="4" r="A19">
        <v>1075</v>
      </c>
      <c t="s" s="4" r="B19">
        <v>1076</v>
      </c>
      <c t="s" s="4" r="C19">
        <v>1076</v>
      </c>
    </row>
    <row spans="1:3" r="20">
      <c t="s" s="4" r="A20">
        <v>1077</v>
      </c>
      <c t="s" s="4" r="B20">
        <v>1078</v>
      </c>
      <c t="s" s="4" r="C20">
        <v>1078</v>
      </c>
    </row>
    <row spans="1:3" r="21">
      <c t="s" s="4" r="A21">
        <v>1079</v>
      </c>
      <c t="s" s="4" r="B21">
        <v>1078</v>
      </c>
      <c t="s" s="4" r="C21">
        <v>1078</v>
      </c>
    </row>
    <row spans="1:3" r="22">
      <c t="s" s="4" r="A22">
        <v>1080</v>
      </c>
    </row>
    <row spans="1:3" r="23">
      <c t="s" s="3" r="A23">
        <v>1018</v>
      </c>
    </row>
    <row spans="1:3" r="24">
      <c t="s" s="4" r="A24">
        <v>26</v>
      </c>
      <c t="n" s="7" r="B24">
        <v>1297</v>
      </c>
      <c t="n" s="7" r="C24">
        <v>1244</v>
      </c>
    </row>
    <row spans="1:3" r="25">
      <c t="s" s="4" r="A25">
        <v>1081</v>
      </c>
    </row>
    <row spans="1:3" r="26">
      <c t="s" s="3" r="A26">
        <v>1018</v>
      </c>
    </row>
    <row spans="1:3" r="27">
      <c t="s" s="4" r="A27">
        <v>26</v>
      </c>
      <c t="n" s="6" r="B27">
        <v>193</v>
      </c>
      <c t="n" s="6" r="C27">
        <v>217</v>
      </c>
    </row>
    <row spans="1:3" r="28">
      <c t="s" s="4" r="A28">
        <v>1082</v>
      </c>
    </row>
    <row spans="1:3" r="29">
      <c t="s" s="3" r="A29">
        <v>1018</v>
      </c>
    </row>
    <row spans="1:3" r="30">
      <c t="s" s="4" r="A30">
        <v>26</v>
      </c>
      <c t="n" s="6" r="B30">
        <v>4136</v>
      </c>
      <c t="n" s="6" r="C30">
        <v>4196</v>
      </c>
    </row>
    <row spans="1:3" r="31">
      <c t="s" s="4" r="A31">
        <v>1083</v>
      </c>
    </row>
    <row spans="1:3" r="32">
      <c t="s" s="3" r="A32">
        <v>1018</v>
      </c>
    </row>
    <row spans="1:3" r="33">
      <c t="s" s="4" r="A33">
        <v>26</v>
      </c>
      <c t="n" s="6" r="B33">
        <v>0</v>
      </c>
      <c t="n" s="6" r="C33">
        <v>0</v>
      </c>
    </row>
    <row spans="1:3" r="34">
      <c t="s" s="4" r="A34">
        <v>1084</v>
      </c>
    </row>
    <row spans="1:3" r="35">
      <c t="s" s="3" r="A35">
        <v>1018</v>
      </c>
    </row>
    <row spans="1:3" r="36">
      <c t="s" s="4" r="A36">
        <v>26</v>
      </c>
      <c t="n" s="6" r="B36">
        <v>1887</v>
      </c>
      <c t="n" s="6" r="C36">
        <v>1698</v>
      </c>
    </row>
    <row spans="1:3" r="37">
      <c t="s" s="4" r="A37">
        <v>1085</v>
      </c>
    </row>
    <row spans="1:3" r="38">
      <c t="s" s="3" r="A38">
        <v>1018</v>
      </c>
    </row>
    <row spans="1:3" r="39">
      <c t="s" s="4" r="A39">
        <v>26</v>
      </c>
      <c t="n" s="6" r="B39">
        <v>219</v>
      </c>
      <c t="n" s="6" r="C39">
        <v>214</v>
      </c>
    </row>
    <row spans="1:3" r="40">
      <c t="s" s="4" r="A40">
        <v>1086</v>
      </c>
    </row>
    <row spans="1:3" r="41">
      <c t="s" s="3" r="A41">
        <v>1018</v>
      </c>
    </row>
    <row spans="1:3" r="42">
      <c t="s" s="4" r="A42">
        <v>26</v>
      </c>
      <c t="n" s="6" r="B42">
        <v>11887</v>
      </c>
      <c t="n" s="6" r="C42">
        <v>11857</v>
      </c>
    </row>
    <row spans="1:3" r="43">
      <c t="s" s="4" r="A43">
        <v>1087</v>
      </c>
    </row>
    <row spans="1:3" r="44">
      <c t="s" s="3" r="A44">
        <v>1018</v>
      </c>
    </row>
    <row spans="1:3" r="45">
      <c t="s" s="4" r="A45">
        <v>26</v>
      </c>
      <c t="n" s="6" r="B45">
        <v>0</v>
      </c>
      <c t="n" s="6" r="C45">
        <v>0</v>
      </c>
    </row>
    <row spans="1:3" r="46">
      <c t="s" s="4" r="A46">
        <v>1088</v>
      </c>
    </row>
    <row spans="1:3" r="47">
      <c t="s" s="3" r="A47">
        <v>1018</v>
      </c>
    </row>
    <row spans="1:3" r="48">
      <c t="s" s="4" r="A48">
        <v>26</v>
      </c>
      <c t="n" s="6" r="B48">
        <v>12132</v>
      </c>
      <c t="n" s="6" r="C48">
        <v>10955</v>
      </c>
    </row>
    <row spans="1:3" r="49">
      <c t="s" s="4" r="A49">
        <v>1089</v>
      </c>
    </row>
    <row spans="1:3" r="50">
      <c t="s" s="3" r="A50">
        <v>1018</v>
      </c>
    </row>
    <row spans="1:3" r="51">
      <c t="s" s="4" r="A51">
        <v>26</v>
      </c>
      <c t="n" s="6" r="B51">
        <v>395</v>
      </c>
      <c t="n" s="6" r="C51">
        <v>337</v>
      </c>
    </row>
    <row spans="1:3" r="52">
      <c t="s" s="4" r="A52">
        <v>1090</v>
      </c>
    </row>
    <row spans="1:3" r="53">
      <c t="s" s="3" r="A53">
        <v>1018</v>
      </c>
    </row>
    <row spans="1:3" r="54">
      <c t="s" s="4" r="A54">
        <v>26</v>
      </c>
      <c t="n" s="6" r="B54">
        <v>34065</v>
      </c>
      <c t="n" s="6" r="C54">
        <v>34270</v>
      </c>
    </row>
    <row spans="1:3" r="55">
      <c t="s" s="4" r="A55">
        <v>1091</v>
      </c>
    </row>
    <row spans="1:3" r="56">
      <c t="s" s="3" r="A56">
        <v>1018</v>
      </c>
    </row>
    <row spans="1:3" r="57">
      <c t="s" s="4" r="A57">
        <v>26</v>
      </c>
      <c t="n" s="6" r="B57">
        <v>0</v>
      </c>
      <c t="n" s="6" r="C57">
        <v>0</v>
      </c>
    </row>
    <row spans="1:3" r="58">
      <c t="s" s="4" r="A58">
        <v>1092</v>
      </c>
    </row>
    <row spans="1:3" r="59">
      <c t="s" s="3" r="A59">
        <v>1018</v>
      </c>
    </row>
    <row spans="1:3" r="60">
      <c t="s" s="4" r="A60">
        <v>26</v>
      </c>
      <c t="n" s="6" r="B60">
        <v>33139</v>
      </c>
      <c t="n" s="6" r="C60">
        <v>29581</v>
      </c>
    </row>
    <row spans="1:3" r="61">
      <c t="s" s="4" r="A61">
        <v>1093</v>
      </c>
    </row>
    <row spans="1:3" r="62">
      <c t="s" s="3" r="A62">
        <v>1018</v>
      </c>
    </row>
    <row spans="1:3" r="63">
      <c t="s" s="4" r="A63">
        <v>26</v>
      </c>
      <c t="n" s="6" r="B63">
        <v>1428</v>
      </c>
      <c t="n" s="6" r="C63">
        <v>1149</v>
      </c>
    </row>
    <row spans="1:3" r="64">
      <c t="s" s="4" r="A64">
        <v>1094</v>
      </c>
    </row>
    <row spans="1:3" r="65">
      <c t="s" s="3" r="A65">
        <v>1018</v>
      </c>
    </row>
    <row spans="1:3" r="66">
      <c t="s" s="4" r="A66">
        <v>26</v>
      </c>
      <c t="n" s="6" r="B66">
        <v>38701</v>
      </c>
      <c t="n" s="6" r="C66">
        <v>39279</v>
      </c>
    </row>
    <row spans="1:3" r="67">
      <c t="s" s="4" r="A67">
        <v>1095</v>
      </c>
    </row>
    <row spans="1:3" r="68">
      <c t="s" s="3" r="A68">
        <v>1018</v>
      </c>
    </row>
    <row spans="1:3" r="69">
      <c t="s" s="4" r="A69">
        <v>26</v>
      </c>
      <c t="n" s="6" r="B69">
        <v>0</v>
      </c>
      <c t="n" s="6" r="C69">
        <v>0</v>
      </c>
    </row>
    <row spans="1:3" r="70">
      <c t="s" s="4" r="A70">
        <v>1096</v>
      </c>
    </row>
    <row spans="1:3" r="71">
      <c t="s" s="3" r="A71">
        <v>1018</v>
      </c>
    </row>
    <row spans="1:3" r="72">
      <c t="s" s="4" r="A72">
        <v>26</v>
      </c>
      <c t="n" s="6" r="B72">
        <v>44839</v>
      </c>
      <c t="n" s="6" r="C72">
        <v>45317</v>
      </c>
    </row>
    <row spans="1:3" r="73">
      <c t="s" s="4" r="A73">
        <v>1097</v>
      </c>
    </row>
    <row spans="1:3" r="74">
      <c t="s" s="3" r="A74">
        <v>1018</v>
      </c>
    </row>
    <row spans="1:3" r="75">
      <c t="s" s="4" r="A75">
        <v>26</v>
      </c>
      <c t="n" s="6" r="B75">
        <v>154</v>
      </c>
      <c t="n" s="6" r="C75">
        <v>150</v>
      </c>
    </row>
    <row spans="1:3" r="76">
      <c t="s" s="4" r="A76">
        <v>1098</v>
      </c>
    </row>
    <row spans="1:3" r="77">
      <c t="s" s="3" r="A77">
        <v>1018</v>
      </c>
    </row>
    <row spans="1:3" r="78">
      <c t="s" s="4" r="A78">
        <v>26</v>
      </c>
      <c t="n" s="6" r="B78">
        <v>0</v>
      </c>
      <c t="n" s="6" r="C78">
        <v>0</v>
      </c>
    </row>
    <row spans="1:3" r="79">
      <c t="s" s="4" r="A79">
        <v>1099</v>
      </c>
    </row>
    <row spans="1:3" r="80">
      <c t="s" s="3" r="A80">
        <v>1018</v>
      </c>
    </row>
    <row spans="1:3" r="81">
      <c t="s" s="4" r="A81">
        <v>26</v>
      </c>
      <c t="n" s="7" r="B81">
        <v>9258</v>
      </c>
      <c t="n" s="7" r="C81">
        <v>99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0</v>
      </c>
      <c t="s" s="2" r="B1">
        <v>2</v>
      </c>
      <c t="s" s="2" r="C1">
        <v>84</v>
      </c>
    </row>
    <row spans="1:3" r="2">
      <c t="s" s="3" r="A2">
        <v>1018</v>
      </c>
    </row>
    <row spans="1:3" r="3">
      <c t="s" s="4" r="A3">
        <v>26</v>
      </c>
      <c t="n" s="7" r="B3">
        <v>905008</v>
      </c>
      <c t="n" s="7" r="C3">
        <v>896983</v>
      </c>
    </row>
    <row spans="1:3" r="4">
      <c t="s" s="4" r="A4">
        <v>137</v>
      </c>
      <c t="n" s="6" r="B4">
        <v>8108</v>
      </c>
      <c t="n" s="6" r="C4">
        <v>6938</v>
      </c>
    </row>
    <row spans="1:3" r="5">
      <c t="s" s="4" r="A5">
        <v>337</v>
      </c>
    </row>
    <row spans="1:3" r="6">
      <c t="s" s="3" r="A6">
        <v>1018</v>
      </c>
    </row>
    <row spans="1:3" r="7">
      <c t="s" s="4" r="A7">
        <v>26</v>
      </c>
      <c t="n" s="6" r="B7">
        <v>452545</v>
      </c>
      <c t="n" s="6" r="C7">
        <v>440814</v>
      </c>
    </row>
    <row spans="1:3" r="8">
      <c t="s" s="4" r="A8">
        <v>137</v>
      </c>
      <c t="n" s="6" r="B8">
        <v>6340</v>
      </c>
      <c t="n" s="6" r="C8">
        <v>5067</v>
      </c>
    </row>
    <row spans="1:3" r="9">
      <c t="s" s="4" r="A9">
        <v>937</v>
      </c>
    </row>
    <row spans="1:3" r="10">
      <c t="s" s="3" r="A10">
        <v>1018</v>
      </c>
    </row>
    <row spans="1:3" r="11">
      <c t="s" s="4" r="A11">
        <v>26</v>
      </c>
      <c t="n" s="6" r="B11">
        <v>57303</v>
      </c>
      <c t="n" s="6" r="C11">
        <v>57199</v>
      </c>
    </row>
    <row spans="1:3" r="12">
      <c t="s" s="4" r="A12">
        <v>990</v>
      </c>
    </row>
    <row spans="1:3" r="13">
      <c t="s" s="3" r="A13">
        <v>1018</v>
      </c>
    </row>
    <row spans="1:3" r="14">
      <c t="s" s="4" r="A14">
        <v>26</v>
      </c>
      <c t="n" s="6" r="B14">
        <v>21309</v>
      </c>
      <c t="n" s="6" r="C14">
        <v>21352</v>
      </c>
    </row>
    <row spans="1:3" r="15">
      <c t="s" s="4" r="A15">
        <v>1101</v>
      </c>
    </row>
    <row spans="1:3" r="16">
      <c t="s" s="3" r="A16">
        <v>1018</v>
      </c>
    </row>
    <row spans="1:3" r="17">
      <c t="s" s="4" r="A17">
        <v>26</v>
      </c>
      <c t="n" s="6" r="B17">
        <v>57003</v>
      </c>
      <c t="n" s="6" r="C17">
        <v>56688</v>
      </c>
    </row>
    <row spans="1:3" r="18">
      <c t="s" s="4" r="A18">
        <v>1102</v>
      </c>
    </row>
    <row spans="1:3" r="19">
      <c t="s" s="3" r="A19">
        <v>1018</v>
      </c>
    </row>
    <row spans="1:3" r="20">
      <c t="s" s="4" r="A20">
        <v>26</v>
      </c>
      <c t="n" s="6" r="B20">
        <v>20531</v>
      </c>
      <c t="n" s="6" r="C20">
        <v>20644</v>
      </c>
    </row>
    <row spans="1:3" r="21">
      <c t="s" s="4" r="A21">
        <v>1103</v>
      </c>
    </row>
    <row spans="1:3" r="22">
      <c t="s" s="3" r="A22">
        <v>1018</v>
      </c>
    </row>
    <row spans="1:3" r="23">
      <c t="s" s="4" r="A23">
        <v>26</v>
      </c>
      <c t="n" s="6" r="B23">
        <v>300</v>
      </c>
      <c t="n" s="6" r="C23">
        <v>511</v>
      </c>
    </row>
    <row spans="1:3" r="24">
      <c t="s" s="4" r="A24">
        <v>1104</v>
      </c>
    </row>
    <row spans="1:3" r="25">
      <c t="s" s="3" r="A25">
        <v>1018</v>
      </c>
    </row>
    <row spans="1:3" r="26">
      <c t="s" s="4" r="A26">
        <v>26</v>
      </c>
      <c t="n" s="6" r="B26">
        <v>778</v>
      </c>
      <c t="n" s="6" r="C26">
        <v>708</v>
      </c>
    </row>
    <row spans="1:3" r="27">
      <c t="s" s="4" r="A27">
        <v>935</v>
      </c>
    </row>
    <row spans="1:3" r="28">
      <c t="s" s="3" r="A28">
        <v>1018</v>
      </c>
    </row>
    <row spans="1:3" r="29">
      <c t="s" s="4" r="A29">
        <v>26</v>
      </c>
      <c t="n" s="6" r="B29">
        <v>267019</v>
      </c>
      <c t="n" s="6" r="C29">
        <v>252771</v>
      </c>
    </row>
    <row spans="1:3" r="30">
      <c t="s" s="4" r="A30">
        <v>137</v>
      </c>
      <c t="n" s="6" r="B30">
        <v>2600</v>
      </c>
      <c t="n" s="6" r="C30">
        <v>2300</v>
      </c>
    </row>
    <row spans="1:3" r="31">
      <c t="s" s="4" r="A31">
        <v>1105</v>
      </c>
    </row>
    <row spans="1:3" r="32">
      <c t="s" s="3" r="A32">
        <v>1018</v>
      </c>
    </row>
    <row spans="1:3" r="33">
      <c t="s" s="4" r="A33">
        <v>26</v>
      </c>
      <c t="n" s="6" r="B33">
        <v>53900</v>
      </c>
      <c t="n" s="6" r="C33">
        <v>53600</v>
      </c>
    </row>
    <row spans="1:3" r="34">
      <c t="s" s="4" r="A34">
        <v>1106</v>
      </c>
    </row>
    <row spans="1:3" r="35">
      <c t="s" s="3" r="A35">
        <v>1018</v>
      </c>
    </row>
    <row spans="1:3" r="36">
      <c t="s" s="4" r="A36">
        <v>26</v>
      </c>
      <c t="n" s="6" r="B36">
        <v>13077</v>
      </c>
      <c t="n" s="6" r="C36">
        <v>12876</v>
      </c>
    </row>
    <row spans="1:3" r="37">
      <c t="s" s="4" r="A37">
        <v>1107</v>
      </c>
    </row>
    <row spans="1:3" r="38">
      <c t="s" s="3" r="A38">
        <v>1018</v>
      </c>
    </row>
    <row spans="1:3" r="39">
      <c t="s" s="4" r="A39">
        <v>26</v>
      </c>
      <c t="n" s="6" r="B39">
        <v>257169</v>
      </c>
      <c t="n" s="6" r="C39">
        <v>243922</v>
      </c>
    </row>
    <row spans="1:3" r="40">
      <c t="s" s="4" r="A40">
        <v>1108</v>
      </c>
    </row>
    <row spans="1:3" r="41">
      <c t="s" s="3" r="A41">
        <v>1018</v>
      </c>
    </row>
    <row spans="1:3" r="42">
      <c t="s" s="4" r="A42">
        <v>26</v>
      </c>
      <c t="n" s="6" r="B42">
        <v>464</v>
      </c>
      <c t="n" s="6" r="C42">
        <v>571</v>
      </c>
    </row>
    <row spans="1:3" r="43">
      <c t="s" s="4" r="A43">
        <v>1109</v>
      </c>
    </row>
    <row spans="1:3" r="44">
      <c t="s" s="3" r="A44">
        <v>1018</v>
      </c>
    </row>
    <row spans="1:3" r="45">
      <c t="s" s="4" r="A45">
        <v>26</v>
      </c>
      <c t="n" s="6" r="B45">
        <v>9850</v>
      </c>
      <c t="n" s="6" r="C45">
        <v>8849</v>
      </c>
    </row>
    <row spans="1:3" r="46">
      <c t="s" s="4" r="A46">
        <v>1110</v>
      </c>
    </row>
    <row spans="1:3" r="47">
      <c t="s" s="3" r="A47">
        <v>1018</v>
      </c>
    </row>
    <row spans="1:3" r="48">
      <c t="s" s="4" r="A48">
        <v>26</v>
      </c>
      <c t="n" s="7" r="B48">
        <v>74</v>
      </c>
      <c t="n" s="7" r="C48">
        <v>96</v>
      </c>
    </row>
    <row spans="1:3" r="49">
      <c t="s" s="4" r="A49">
        <v>1111</v>
      </c>
    </row>
    <row spans="1:3" r="50">
      <c t="s" s="3" r="A50">
        <v>1018</v>
      </c>
    </row>
    <row spans="1:3" r="51">
      <c t="s" s="4" r="A51">
        <v>1075</v>
      </c>
      <c t="s" s="4" r="B51">
        <v>1112</v>
      </c>
      <c t="s" s="4" r="C51">
        <v>1076</v>
      </c>
    </row>
    <row spans="1:3" r="52">
      <c t="s" s="4" r="A52">
        <v>1113</v>
      </c>
    </row>
    <row spans="1:3" r="53">
      <c t="s" s="3" r="A53">
        <v>1018</v>
      </c>
    </row>
    <row spans="1:3" r="54">
      <c t="s" s="4" r="A54">
        <v>26</v>
      </c>
      <c t="n" s="7" r="B54">
        <v>731</v>
      </c>
      <c t="n" s="7" r="C54">
        <v>670</v>
      </c>
    </row>
    <row spans="1:3" r="55">
      <c t="s" s="4" r="A55">
        <v>936</v>
      </c>
    </row>
    <row spans="1:3" r="56">
      <c t="s" s="3" r="A56">
        <v>1018</v>
      </c>
    </row>
    <row spans="1:3" r="57">
      <c t="s" s="4" r="A57">
        <v>26</v>
      </c>
      <c t="n" s="6" r="B57">
        <v>87497</v>
      </c>
      <c t="n" s="6" r="C57">
        <v>91549</v>
      </c>
    </row>
    <row spans="1:3" r="58">
      <c t="s" s="4" r="A58">
        <v>137</v>
      </c>
      <c t="n" s="6" r="B58">
        <v>3700</v>
      </c>
      <c t="n" s="6" r="C58">
        <v>2800</v>
      </c>
    </row>
    <row spans="1:3" r="59">
      <c t="s" s="4" r="A59">
        <v>1114</v>
      </c>
    </row>
    <row spans="1:3" r="60">
      <c t="s" s="3" r="A60">
        <v>1018</v>
      </c>
    </row>
    <row spans="1:3" r="61">
      <c t="s" s="4" r="A61">
        <v>26</v>
      </c>
      <c t="n" s="6" r="B61">
        <v>3400</v>
      </c>
      <c t="n" s="6" r="C61">
        <v>3500</v>
      </c>
    </row>
    <row spans="1:3" r="62">
      <c t="s" s="4" r="A62">
        <v>1115</v>
      </c>
    </row>
    <row spans="1:3" r="63">
      <c t="s" s="3" r="A63">
        <v>1018</v>
      </c>
    </row>
    <row spans="1:3" r="64">
      <c t="s" s="4" r="A64">
        <v>26</v>
      </c>
      <c t="n" s="6" r="B64">
        <v>83765</v>
      </c>
      <c t="n" s="6" r="C64">
        <v>87905</v>
      </c>
    </row>
    <row spans="1:3" r="65">
      <c t="s" s="4" r="A65">
        <v>1116</v>
      </c>
    </row>
    <row spans="1:3" r="66">
      <c t="s" s="3" r="A66">
        <v>1018</v>
      </c>
    </row>
    <row spans="1:3" r="67">
      <c t="s" s="4" r="A67">
        <v>26</v>
      </c>
      <c t="n" s="6" r="B67">
        <v>3732</v>
      </c>
      <c t="n" s="6" r="C67">
        <v>3644</v>
      </c>
    </row>
    <row spans="1:3" r="68">
      <c t="s" s="4" r="A68">
        <v>1117</v>
      </c>
    </row>
    <row spans="1:3" r="69">
      <c t="s" s="3" r="A69">
        <v>1018</v>
      </c>
    </row>
    <row spans="1:3" r="70">
      <c t="s" s="4" r="A70">
        <v>26</v>
      </c>
      <c t="n" s="6" r="B70">
        <v>195</v>
      </c>
      <c t="n" s="6" r="C70">
        <v>184</v>
      </c>
    </row>
    <row spans="1:3" r="71">
      <c t="s" s="4" r="A71">
        <v>1118</v>
      </c>
    </row>
    <row spans="1:3" r="72">
      <c t="s" s="3" r="A72">
        <v>1018</v>
      </c>
    </row>
    <row spans="1:3" r="73">
      <c t="s" s="4" r="A73">
        <v>26</v>
      </c>
      <c t="n" s="6" r="B73">
        <v>578</v>
      </c>
      <c t="n" s="6" r="C73">
        <v>543</v>
      </c>
    </row>
    <row spans="1:3" r="74">
      <c t="s" s="4" r="A74">
        <v>1119</v>
      </c>
    </row>
    <row spans="1:3" r="75">
      <c t="s" s="3" r="A75">
        <v>1018</v>
      </c>
    </row>
    <row spans="1:3" r="76">
      <c t="s" s="4" r="A76">
        <v>26</v>
      </c>
      <c t="n" s="6" r="B76">
        <v>1743</v>
      </c>
      <c t="n" s="6" r="C76">
        <v>1627</v>
      </c>
    </row>
    <row spans="1:3" r="77">
      <c t="s" s="4" r="A77">
        <v>1120</v>
      </c>
    </row>
    <row spans="1:3" r="78">
      <c t="s" s="3" r="A78">
        <v>1018</v>
      </c>
    </row>
    <row spans="1:3" r="79">
      <c t="s" s="4" r="A79">
        <v>26</v>
      </c>
      <c t="n" s="6" r="B79">
        <v>3349</v>
      </c>
      <c t="n" s="6" r="C79">
        <v>3027</v>
      </c>
    </row>
    <row spans="1:3" r="80">
      <c t="s" s="4" r="A80">
        <v>1121</v>
      </c>
    </row>
    <row spans="1:3" r="81">
      <c t="s" s="3" r="A81">
        <v>1018</v>
      </c>
    </row>
    <row spans="1:3" r="82">
      <c t="s" s="4" r="A82">
        <v>26</v>
      </c>
      <c t="n" s="7" r="B82">
        <v>6674</v>
      </c>
      <c t="n" s="7" r="C82">
        <v>68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22</v>
      </c>
      <c t="s" s="2" r="B1">
        <v>23</v>
      </c>
      <c t="s" s="2" r="D1">
        <v>1</v>
      </c>
    </row>
    <row spans="1:6" r="2">
      <c t="s" s="2" r="B2">
        <v>2</v>
      </c>
      <c t="s" s="2" r="C2">
        <v>24</v>
      </c>
      <c t="s" s="2" r="D2">
        <v>2</v>
      </c>
      <c t="s" s="2" r="E2">
        <v>24</v>
      </c>
      <c t="s" s="2" r="F2">
        <v>84</v>
      </c>
    </row>
    <row spans="1:6" r="3">
      <c t="s" s="3" r="A3">
        <v>329</v>
      </c>
    </row>
    <row spans="1:6" r="4">
      <c t="s" s="4" r="A4">
        <v>26</v>
      </c>
      <c t="n" s="7" r="B4">
        <v>905008</v>
      </c>
      <c t="n" s="7" r="D4">
        <v>905008</v>
      </c>
      <c t="n" s="7" r="F4">
        <v>896983</v>
      </c>
    </row>
    <row spans="1:6" r="5">
      <c t="s" s="4" r="A5">
        <v>992</v>
      </c>
    </row>
    <row spans="1:6" r="6">
      <c t="s" s="3" r="A6">
        <v>329</v>
      </c>
    </row>
    <row spans="1:6" r="7">
      <c t="s" s="4" r="A7">
        <v>26</v>
      </c>
      <c t="n" s="6" r="B7">
        <v>1500</v>
      </c>
      <c t="n" s="6" r="D7">
        <v>1500</v>
      </c>
    </row>
    <row spans="1:6" r="8">
      <c t="s" s="4" r="A8">
        <v>1123</v>
      </c>
    </row>
    <row spans="1:6" r="9">
      <c t="s" s="3" r="A9">
        <v>329</v>
      </c>
    </row>
    <row spans="1:6" r="10">
      <c t="s" s="4" r="A10">
        <v>26</v>
      </c>
      <c t="n" s="6" r="B10">
        <v>616</v>
      </c>
      <c t="n" s="6" r="D10">
        <v>616</v>
      </c>
    </row>
    <row spans="1:6" r="11">
      <c t="s" s="4" r="A11">
        <v>1124</v>
      </c>
    </row>
    <row spans="1:6" r="12">
      <c t="s" s="3" r="A12">
        <v>329</v>
      </c>
    </row>
    <row spans="1:6" r="13">
      <c t="s" s="4" r="A13">
        <v>26</v>
      </c>
      <c t="n" s="6" r="B13">
        <v>603</v>
      </c>
      <c t="n" s="7" r="D13">
        <v>603</v>
      </c>
    </row>
    <row spans="1:6" r="14">
      <c t="s" s="4" r="A14">
        <v>328</v>
      </c>
    </row>
    <row spans="1:6" r="15">
      <c t="s" s="3" r="A15">
        <v>329</v>
      </c>
    </row>
    <row spans="1:6" r="16">
      <c t="s" s="4" r="A16">
        <v>1125</v>
      </c>
      <c t="s" s="4" r="D16">
        <v>1126</v>
      </c>
    </row>
    <row spans="1:6" r="17">
      <c t="s" s="4" r="A17">
        <v>1127</v>
      </c>
      <c t="s" s="4" r="D17">
        <v>1128</v>
      </c>
    </row>
    <row spans="1:6" r="18">
      <c t="s" s="4" r="A18">
        <v>1129</v>
      </c>
      <c t="n" s="6" r="B18">
        <v>372</v>
      </c>
      <c t="n" s="7" r="D18">
        <v>372</v>
      </c>
      <c t="n" s="6" r="F18">
        <v>444</v>
      </c>
    </row>
    <row spans="1:6" r="19">
      <c t="s" s="4" r="A19">
        <v>1130</v>
      </c>
      <c t="n" s="6" r="B19">
        <v>4900</v>
      </c>
      <c t="n" s="6" r="D19">
        <v>4900</v>
      </c>
    </row>
    <row spans="1:6" r="20">
      <c t="s" s="4" r="A20">
        <v>1131</v>
      </c>
      <c t="n" s="6" r="B20">
        <v>326</v>
      </c>
      <c t="n" s="7" r="C20">
        <v>499</v>
      </c>
      <c t="n" s="6" r="D20">
        <v>1100</v>
      </c>
      <c t="n" s="7" r="E20">
        <v>1600</v>
      </c>
    </row>
    <row spans="1:6" r="21">
      <c t="s" s="4" r="A21">
        <v>1132</v>
      </c>
    </row>
    <row spans="1:6" r="22">
      <c t="s" s="3" r="A22">
        <v>1133</v>
      </c>
    </row>
    <row spans="1:6" r="23">
      <c t="s" s="4" r="A23">
        <v>1134</v>
      </c>
      <c t="n" s="6" r="B23">
        <v>11948</v>
      </c>
      <c t="n" s="6" r="D23">
        <v>11948</v>
      </c>
      <c t="n" s="6" r="F23">
        <v>14888</v>
      </c>
    </row>
    <row spans="1:6" r="24">
      <c t="s" s="4" r="A24">
        <v>1135</v>
      </c>
      <c t="n" s="6" r="B24">
        <v>4452</v>
      </c>
      <c t="n" s="6" r="D24">
        <v>4452</v>
      </c>
      <c t="n" s="6" r="F24">
        <v>6624</v>
      </c>
    </row>
    <row spans="1:6" r="25">
      <c t="s" s="4" r="A25">
        <v>160</v>
      </c>
      <c t="n" s="6" r="B25">
        <v>16400</v>
      </c>
      <c t="n" s="6" r="D25">
        <v>16400</v>
      </c>
      <c t="n" s="6" r="F25">
        <v>21512</v>
      </c>
    </row>
    <row spans="1:6" r="26">
      <c t="s" s="3" r="A26">
        <v>1136</v>
      </c>
    </row>
    <row spans="1:6" r="27">
      <c t="s" s="4" r="A27">
        <v>1134</v>
      </c>
      <c t="n" s="6" r="B27">
        <v>9369</v>
      </c>
      <c t="n" s="6" r="D27">
        <v>9369</v>
      </c>
      <c t="n" s="6" r="F27">
        <v>11901</v>
      </c>
    </row>
    <row spans="1:6" r="28">
      <c t="s" s="4" r="A28">
        <v>1135</v>
      </c>
      <c t="n" s="6" r="B28">
        <v>4335</v>
      </c>
      <c t="n" s="6" r="D28">
        <v>4335</v>
      </c>
      <c t="n" s="6" r="F28">
        <v>6471</v>
      </c>
    </row>
    <row spans="1:6" r="29">
      <c t="s" s="4" r="A29">
        <v>160</v>
      </c>
      <c t="n" s="6" r="B29">
        <v>13704</v>
      </c>
      <c t="n" s="6" r="D29">
        <v>13704</v>
      </c>
      <c t="n" s="6" r="F29">
        <v>18372</v>
      </c>
    </row>
    <row spans="1:6" r="30">
      <c t="s" s="4" r="A30">
        <v>1137</v>
      </c>
      <c t="n" s="6" r="B30">
        <v>242</v>
      </c>
      <c t="n" s="6" r="D30">
        <v>242</v>
      </c>
      <c t="n" s="6" r="F30">
        <v>399</v>
      </c>
    </row>
    <row spans="1:6" r="31">
      <c t="s" s="3" r="A31">
        <v>1138</v>
      </c>
    </row>
    <row spans="1:6" r="32">
      <c t="s" s="4" r="A32">
        <v>1134</v>
      </c>
      <c t="n" s="6" r="B32">
        <v>9673</v>
      </c>
      <c t="n" s="6" r="C32">
        <v>13202</v>
      </c>
      <c t="n" s="6" r="D32">
        <v>10523</v>
      </c>
      <c t="n" s="6" r="E32">
        <v>14332</v>
      </c>
    </row>
    <row spans="1:6" r="33">
      <c t="s" s="4" r="A33">
        <v>1135</v>
      </c>
      <c t="n" s="6" r="B33">
        <v>4676</v>
      </c>
      <c t="n" s="6" r="C33">
        <v>7398</v>
      </c>
      <c t="n" s="6" r="D33">
        <v>5371</v>
      </c>
      <c t="n" s="6" r="E33">
        <v>7563</v>
      </c>
    </row>
    <row spans="1:6" r="34">
      <c t="s" s="4" r="A34">
        <v>160</v>
      </c>
      <c t="n" s="6" r="B34">
        <v>14349</v>
      </c>
      <c t="n" s="6" r="C34">
        <v>20600</v>
      </c>
      <c t="n" s="6" r="D34">
        <v>15894</v>
      </c>
      <c t="n" s="6" r="E34">
        <v>21895</v>
      </c>
    </row>
    <row spans="1:6" r="35">
      <c t="s" s="3" r="A35">
        <v>1139</v>
      </c>
    </row>
    <row spans="1:6" r="36">
      <c t="s" s="4" r="A36">
        <v>1134</v>
      </c>
      <c t="n" s="6" r="B36">
        <v>83</v>
      </c>
      <c t="n" s="6" r="C36">
        <v>97</v>
      </c>
      <c t="n" s="6" r="D36">
        <v>277</v>
      </c>
      <c t="n" s="6" r="E36">
        <v>310</v>
      </c>
    </row>
    <row spans="1:6" r="37">
      <c t="s" s="4" r="A37">
        <v>1135</v>
      </c>
      <c t="n" s="6" r="B37">
        <v>36</v>
      </c>
      <c t="n" s="6" r="C37">
        <v>61</v>
      </c>
      <c t="n" s="6" r="D37">
        <v>133</v>
      </c>
      <c t="n" s="6" r="E37">
        <v>186</v>
      </c>
    </row>
    <row spans="1:6" r="38">
      <c t="s" s="4" r="A38">
        <v>160</v>
      </c>
      <c t="n" s="6" r="B38">
        <v>119</v>
      </c>
      <c t="n" s="6" r="C38">
        <v>158</v>
      </c>
      <c t="n" s="7" r="D38">
        <v>410</v>
      </c>
      <c t="n" s="6" r="E38">
        <v>496</v>
      </c>
    </row>
    <row spans="1:6" r="39">
      <c t="s" s="4" r="A39">
        <v>1140</v>
      </c>
    </row>
    <row spans="1:6" r="40">
      <c t="s" s="3" r="A40">
        <v>329</v>
      </c>
    </row>
    <row spans="1:6" r="41">
      <c t="s" s="4" r="A41">
        <v>1141</v>
      </c>
      <c t="s" s="4" r="D41">
        <v>1142</v>
      </c>
    </row>
    <row spans="1:6" r="42">
      <c t="s" s="3" r="A42">
        <v>1133</v>
      </c>
    </row>
    <row spans="1:6" r="43">
      <c t="s" s="4" r="A43">
        <v>1134</v>
      </c>
      <c t="n" s="6" r="B43">
        <v>3734</v>
      </c>
      <c t="n" s="7" r="D43">
        <v>3734</v>
      </c>
      <c t="n" s="6" r="F43">
        <v>3545</v>
      </c>
    </row>
    <row spans="1:6" r="44">
      <c t="s" s="4" r="A44">
        <v>1135</v>
      </c>
      <c t="n" s="6" r="B44">
        <v>940</v>
      </c>
      <c t="n" s="6" r="D44">
        <v>940</v>
      </c>
      <c t="n" s="6" r="F44">
        <v>1047</v>
      </c>
    </row>
    <row spans="1:6" r="45">
      <c t="s" s="4" r="A45">
        <v>160</v>
      </c>
      <c t="n" s="6" r="B45">
        <v>4674</v>
      </c>
      <c t="n" s="6" r="D45">
        <v>4674</v>
      </c>
      <c t="n" s="6" r="F45">
        <v>4592</v>
      </c>
    </row>
    <row spans="1:6" r="46">
      <c t="s" s="3" r="A46">
        <v>1136</v>
      </c>
    </row>
    <row spans="1:6" r="47">
      <c t="s" s="4" r="A47">
        <v>1134</v>
      </c>
      <c t="n" s="6" r="B47">
        <v>1959</v>
      </c>
      <c t="n" s="6" r="D47">
        <v>1959</v>
      </c>
      <c t="n" s="6" r="F47">
        <v>1775</v>
      </c>
    </row>
    <row spans="1:6" r="48">
      <c t="s" s="4" r="A48">
        <v>1135</v>
      </c>
      <c t="n" s="6" r="B48">
        <v>844</v>
      </c>
      <c t="n" s="6" r="D48">
        <v>844</v>
      </c>
      <c t="n" s="6" r="F48">
        <v>911</v>
      </c>
    </row>
    <row spans="1:6" r="49">
      <c t="s" s="4" r="A49">
        <v>160</v>
      </c>
      <c t="n" s="6" r="B49">
        <v>2803</v>
      </c>
      <c t="n" s="6" r="D49">
        <v>2803</v>
      </c>
      <c t="n" s="6" r="F49">
        <v>2686</v>
      </c>
    </row>
    <row spans="1:6" r="50">
      <c t="s" s="4" r="A50">
        <v>1137</v>
      </c>
      <c t="n" s="6" r="B50">
        <v>142</v>
      </c>
      <c t="n" s="6" r="D50">
        <v>142</v>
      </c>
      <c t="n" s="7" r="F50">
        <v>235</v>
      </c>
    </row>
    <row spans="1:6" r="51">
      <c t="s" s="3" r="A51">
        <v>1138</v>
      </c>
    </row>
    <row spans="1:6" r="52">
      <c t="s" s="4" r="A52">
        <v>1134</v>
      </c>
      <c t="n" s="6" r="B52">
        <v>1964</v>
      </c>
      <c t="n" s="6" r="C52">
        <v>1835</v>
      </c>
      <c t="n" s="6" r="D52">
        <v>1883</v>
      </c>
      <c t="n" s="6" r="E52">
        <v>1777</v>
      </c>
    </row>
    <row spans="1:6" r="53">
      <c t="s" s="4" r="A53">
        <v>1135</v>
      </c>
      <c t="n" s="6" r="B53">
        <v>822</v>
      </c>
      <c t="n" s="6" r="C53">
        <v>809</v>
      </c>
      <c t="n" s="6" r="D53">
        <v>863</v>
      </c>
      <c t="n" s="6" r="E53">
        <v>756</v>
      </c>
    </row>
    <row spans="1:6" r="54">
      <c t="s" s="4" r="A54">
        <v>160</v>
      </c>
      <c t="n" s="6" r="B54">
        <v>2786</v>
      </c>
      <c t="n" s="6" r="C54">
        <v>2644</v>
      </c>
      <c t="n" s="6" r="D54">
        <v>2746</v>
      </c>
      <c t="n" s="6" r="E54">
        <v>2533</v>
      </c>
    </row>
    <row spans="1:6" r="55">
      <c t="s" s="3" r="A55">
        <v>1139</v>
      </c>
    </row>
    <row spans="1:6" r="56">
      <c t="s" s="4" r="A56">
        <v>1134</v>
      </c>
      <c t="n" s="6" r="B56">
        <v>37</v>
      </c>
      <c t="n" s="6" r="C56">
        <v>23</v>
      </c>
      <c t="n" s="6" r="D56">
        <v>67</v>
      </c>
      <c t="n" s="6" r="E56">
        <v>68</v>
      </c>
    </row>
    <row spans="1:6" r="57">
      <c t="s" s="4" r="A57">
        <v>1135</v>
      </c>
      <c t="n" s="6" r="B57">
        <v>7</v>
      </c>
      <c t="n" s="6" r="C57">
        <v>6</v>
      </c>
      <c t="n" s="6" r="D57">
        <v>18</v>
      </c>
      <c t="n" s="6" r="E57">
        <v>18</v>
      </c>
    </row>
    <row spans="1:6" r="58">
      <c t="s" s="4" r="A58">
        <v>160</v>
      </c>
      <c t="n" s="7" r="B58">
        <v>44</v>
      </c>
      <c t="n" s="7" r="C58">
        <v>29</v>
      </c>
      <c t="n" s="7" r="D58">
        <v>85</v>
      </c>
      <c t="n" s="7" r="E58">
        <v>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3</v>
      </c>
      <c t="s" s="2" r="B1">
        <v>1</v>
      </c>
    </row>
    <row spans="1:3" r="2">
      <c t="s" s="2" r="B2">
        <v>2</v>
      </c>
      <c t="s" s="2" r="C2">
        <v>24</v>
      </c>
    </row>
    <row spans="1:3" r="3">
      <c t="s" s="3" r="A3">
        <v>184</v>
      </c>
    </row>
    <row spans="1:3" r="4">
      <c t="s" s="4" r="A4">
        <v>64</v>
      </c>
      <c t="n" s="7" r="B4">
        <v>13210</v>
      </c>
      <c t="n" s="7" r="C4">
        <v>12552</v>
      </c>
    </row>
    <row spans="1:3" r="5">
      <c t="s" s="3" r="A5">
        <v>185</v>
      </c>
    </row>
    <row spans="1:3" r="6">
      <c t="s" s="4" r="A6">
        <v>50</v>
      </c>
      <c t="n" s="6" r="B6">
        <v>2823</v>
      </c>
      <c t="n" s="6" r="C6">
        <v>2351</v>
      </c>
    </row>
    <row spans="1:3" r="7">
      <c t="s" s="4" r="A7">
        <v>46</v>
      </c>
      <c t="n" s="6" r="B7">
        <v>-490</v>
      </c>
      <c t="n" s="6" r="C7">
        <v>-886</v>
      </c>
    </row>
    <row spans="1:3" r="8">
      <c t="s" s="4" r="A8">
        <v>186</v>
      </c>
      <c t="n" s="6" r="B8">
        <v>18</v>
      </c>
      <c t="n" s="6" r="C8">
        <v>545</v>
      </c>
    </row>
    <row spans="1:3" r="9">
      <c t="s" s="4" r="A9">
        <v>187</v>
      </c>
      <c t="n" s="6" r="B9">
        <v>1138</v>
      </c>
      <c t="n" s="6" r="C9">
        <v>1174</v>
      </c>
    </row>
    <row spans="1:3" r="10">
      <c t="s" s="4" r="A10">
        <v>57</v>
      </c>
      <c t="n" s="6" r="B10">
        <v>554</v>
      </c>
      <c t="n" s="6" r="C10">
        <v>632</v>
      </c>
    </row>
    <row spans="1:3" r="11">
      <c t="s" s="4" r="A11">
        <v>188</v>
      </c>
      <c t="n" s="6" r="B11">
        <v>2203</v>
      </c>
      <c t="n" s="6" r="C11">
        <v>1438</v>
      </c>
    </row>
    <row spans="1:3" r="12">
      <c t="s" s="4" r="A12">
        <v>189</v>
      </c>
      <c t="n" s="6" r="B12">
        <v>5072</v>
      </c>
      <c t="n" s="6" r="C12">
        <v>2590</v>
      </c>
    </row>
    <row spans="1:3" r="13">
      <c t="s" s="4" r="A13">
        <v>190</v>
      </c>
      <c t="n" s="6" r="B13">
        <v>1087</v>
      </c>
      <c t="n" s="6" r="C13">
        <v>17</v>
      </c>
    </row>
    <row spans="1:3" r="14">
      <c t="s" s="3" r="A14">
        <v>191</v>
      </c>
    </row>
    <row spans="1:3" r="15">
      <c t="s" s="4" r="A15">
        <v>192</v>
      </c>
      <c t="n" s="6" r="B15">
        <v>-24154</v>
      </c>
      <c t="n" s="6" r="C15">
        <v>-29731</v>
      </c>
    </row>
    <row spans="1:3" r="16">
      <c t="s" s="4" r="A16">
        <v>193</v>
      </c>
      <c t="n" s="6" r="B16">
        <v>21068</v>
      </c>
      <c t="n" s="6" r="C16">
        <v>27726</v>
      </c>
    </row>
    <row spans="1:3" r="17">
      <c t="s" s="3" r="A17">
        <v>194</v>
      </c>
    </row>
    <row spans="1:3" r="18">
      <c t="s" s="4" r="A18">
        <v>195</v>
      </c>
      <c t="n" s="6" r="B18">
        <v>9068</v>
      </c>
      <c t="n" s="6" r="C18">
        <v>8016</v>
      </c>
    </row>
    <row spans="1:3" r="19">
      <c t="s" s="4" r="A19">
        <v>196</v>
      </c>
      <c t="n" s="6" r="B19">
        <v>-612</v>
      </c>
      <c t="n" s="6" r="C19">
        <v>-1140</v>
      </c>
    </row>
    <row spans="1:3" r="20">
      <c t="s" s="4" r="A20">
        <v>197</v>
      </c>
      <c t="n" s="6" r="B20">
        <v>-4845</v>
      </c>
      <c t="n" s="6" r="C20">
        <v>-1637</v>
      </c>
    </row>
    <row spans="1:3" r="21">
      <c t="s" s="4" r="A21">
        <v>198</v>
      </c>
      <c t="n" s="6" r="B21">
        <v>522</v>
      </c>
      <c t="n" s="6" r="C21">
        <v>-938</v>
      </c>
    </row>
    <row spans="1:3" r="22">
      <c t="s" s="4" r="A22">
        <v>199</v>
      </c>
      <c t="n" s="6" r="B22">
        <v>26662</v>
      </c>
      <c t="n" s="6" r="C22">
        <v>22709</v>
      </c>
    </row>
    <row spans="1:3" r="23">
      <c t="s" s="3" r="A23">
        <v>194</v>
      </c>
    </row>
    <row spans="1:3" r="24">
      <c t="s" s="4" r="A24">
        <v>89</v>
      </c>
      <c t="n" s="6" r="B24">
        <v>-762</v>
      </c>
      <c t="n" s="6" r="C24">
        <v>1289</v>
      </c>
    </row>
    <row spans="1:3" r="25">
      <c t="s" s="4" r="A25">
        <v>28</v>
      </c>
      <c t="n" s="6" r="B25">
        <v>-26328</v>
      </c>
      <c t="n" s="6" r="C25">
        <v>-14858</v>
      </c>
    </row>
    <row spans="1:3" r="26">
      <c t="s" s="3" r="A26">
        <v>200</v>
      </c>
    </row>
    <row spans="1:3" r="27">
      <c t="s" s="4" r="A27">
        <v>201</v>
      </c>
      <c t="n" s="6" r="B27">
        <v>73252</v>
      </c>
      <c t="n" s="6" r="C27">
        <v>101880</v>
      </c>
    </row>
    <row spans="1:3" r="28">
      <c t="s" s="4" r="A28">
        <v>202</v>
      </c>
      <c t="n" s="6" r="B28">
        <v>75833</v>
      </c>
      <c t="n" s="6" r="C28">
        <v>60791</v>
      </c>
    </row>
    <row spans="1:3" r="29">
      <c t="s" s="4" r="A29">
        <v>203</v>
      </c>
      <c t="n" s="6" r="B29">
        <v>-156537</v>
      </c>
      <c t="n" s="6" r="C29">
        <v>-151991</v>
      </c>
    </row>
    <row spans="1:3" r="30">
      <c t="s" s="3" r="A30">
        <v>204</v>
      </c>
    </row>
    <row spans="1:3" r="31">
      <c t="s" s="4" r="A31">
        <v>202</v>
      </c>
      <c t="n" s="6" r="B31">
        <v>12827</v>
      </c>
      <c t="n" s="6" r="C31">
        <v>10129</v>
      </c>
    </row>
    <row spans="1:3" r="32">
      <c t="s" s="4" r="A32">
        <v>203</v>
      </c>
      <c t="n" s="6" r="B32">
        <v>-29085</v>
      </c>
      <c t="n" s="6" r="C32">
        <v>-16260</v>
      </c>
    </row>
    <row spans="1:3" r="33">
      <c t="s" s="3" r="A33">
        <v>205</v>
      </c>
    </row>
    <row spans="1:3" r="34">
      <c t="s" s="4" r="A34">
        <v>201</v>
      </c>
      <c t="n" s="6" r="B34">
        <v>14870</v>
      </c>
      <c t="n" s="6" r="C34">
        <v>20399</v>
      </c>
    </row>
    <row spans="1:3" r="35">
      <c t="s" s="4" r="A35">
        <v>203</v>
      </c>
      <c t="n" s="6" r="B35">
        <v>-9347</v>
      </c>
      <c t="n" s="6" r="C35">
        <v>-9240</v>
      </c>
    </row>
    <row spans="1:3" r="36">
      <c t="s" s="4" r="A36">
        <v>206</v>
      </c>
      <c t="n" s="6" r="B36">
        <v>-17832</v>
      </c>
      <c t="n" s="6" r="C36">
        <v>-33863</v>
      </c>
    </row>
    <row spans="1:3" r="37">
      <c t="s" s="4" r="A37">
        <v>207</v>
      </c>
      <c t="n" s="6" r="B37">
        <v>109</v>
      </c>
      <c t="n" s="6" r="C37">
        <v>-1029</v>
      </c>
    </row>
    <row spans="1:3" r="38">
      <c t="s" s="4" r="A38">
        <v>208</v>
      </c>
      <c t="n" s="6" r="B38">
        <v>-63000</v>
      </c>
      <c t="n" s="6" r="C38">
        <v>-32753</v>
      </c>
    </row>
    <row spans="1:3" r="39">
      <c t="s" s="3" r="A39">
        <v>194</v>
      </c>
    </row>
    <row spans="1:3" r="40">
      <c t="s" s="4" r="A40">
        <v>33</v>
      </c>
      <c t="n" s="6" r="B40">
        <v>35636</v>
      </c>
      <c t="n" s="6" r="C40">
        <v>43073</v>
      </c>
    </row>
    <row spans="1:3" r="41">
      <c t="s" s="4" r="A41">
        <v>209</v>
      </c>
      <c t="n" s="6" r="B41">
        <v>3904</v>
      </c>
      <c t="n" s="6" r="C41">
        <v>-2039</v>
      </c>
    </row>
    <row spans="1:3" r="42">
      <c t="s" s="4" r="A42">
        <v>34</v>
      </c>
      <c t="n" s="6" r="B42">
        <v>-1069</v>
      </c>
      <c t="n" s="6" r="C42">
        <v>3346</v>
      </c>
    </row>
    <row spans="1:3" r="43">
      <c t="s" s="3" r="A43">
        <v>210</v>
      </c>
    </row>
    <row spans="1:3" r="44">
      <c t="s" s="4" r="A44">
        <v>211</v>
      </c>
      <c t="n" s="6" r="B44">
        <v>24681</v>
      </c>
      <c t="n" s="6" r="C44">
        <v>33956</v>
      </c>
    </row>
    <row spans="1:3" r="45">
      <c t="s" s="4" r="A45">
        <v>212</v>
      </c>
      <c t="n" s="6" r="B45">
        <v>-41458</v>
      </c>
      <c t="n" s="6" r="C45">
        <v>-34583</v>
      </c>
    </row>
    <row spans="1:3" r="46">
      <c t="s" s="4" r="A46">
        <v>213</v>
      </c>
      <c t="n" s="6" r="B46">
        <v>2947</v>
      </c>
      <c t="n" s="6" r="C46">
        <v>2964</v>
      </c>
    </row>
    <row spans="1:3" r="47">
      <c t="s" s="4" r="A47">
        <v>176</v>
      </c>
      <c t="n" s="6" r="B47">
        <v>-3782</v>
      </c>
      <c t="n" s="6" r="C47">
        <v>-1575</v>
      </c>
    </row>
    <row spans="1:3" r="48">
      <c t="s" s="4" r="A48">
        <v>214</v>
      </c>
      <c t="n" s="6" r="B48">
        <v>-3031</v>
      </c>
      <c t="n" s="6" r="C48">
        <v>-2724</v>
      </c>
    </row>
    <row spans="1:3" r="49">
      <c t="s" s="4" r="A49">
        <v>215</v>
      </c>
      <c t="n" s="6" r="B49">
        <v>11</v>
      </c>
      <c t="n" s="6" r="C49">
        <v>16</v>
      </c>
    </row>
    <row spans="1:3" r="50">
      <c t="s" s="4" r="A50">
        <v>216</v>
      </c>
      <c t="n" s="6" r="B50">
        <v>-14</v>
      </c>
      <c t="n" s="6" r="C50">
        <v>-30</v>
      </c>
    </row>
    <row spans="1:3" r="51">
      <c t="s" s="4" r="A51">
        <v>217</v>
      </c>
      <c t="n" s="6" r="B51">
        <v>17825</v>
      </c>
      <c t="n" s="6" r="C51">
        <v>42404</v>
      </c>
    </row>
    <row spans="1:3" r="52">
      <c t="s" s="4" r="A52">
        <v>218</v>
      </c>
      <c t="n" s="6" r="B52">
        <v>2594</v>
      </c>
      <c t="n" s="6" r="C52">
        <v>-523</v>
      </c>
    </row>
    <row spans="1:3" r="53">
      <c t="s" s="4" r="A53">
        <v>219</v>
      </c>
      <c t="n" s="6" r="B53">
        <v>-15919</v>
      </c>
      <c t="n" s="6" r="C53">
        <v>31837</v>
      </c>
    </row>
    <row spans="1:3" r="54">
      <c t="s" s="4" r="A54">
        <v>220</v>
      </c>
      <c t="n" s="6" r="B54">
        <v>159353</v>
      </c>
      <c t="n" s="6" r="C54">
        <v>138589</v>
      </c>
    </row>
    <row spans="1:3" r="55">
      <c t="s" s="4" r="A55">
        <v>221</v>
      </c>
      <c t="n" s="7" r="B55">
        <v>143434</v>
      </c>
      <c t="n" s="7" r="C55">
        <v>1704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3</v>
      </c>
      <c t="s" s="2" r="B1">
        <v>23</v>
      </c>
      <c t="s" s="2" r="D1">
        <v>1</v>
      </c>
    </row>
    <row spans="1:5" r="2">
      <c t="s" s="2" r="B2">
        <v>2</v>
      </c>
      <c t="s" s="2" r="C2">
        <v>24</v>
      </c>
      <c t="s" s="2" r="D2">
        <v>2</v>
      </c>
      <c t="s" s="2" r="E2">
        <v>24</v>
      </c>
    </row>
    <row spans="1:5" r="3">
      <c t="s" s="3" r="A3">
        <v>325</v>
      </c>
    </row>
    <row spans="1:5" r="4">
      <c t="s" s="4" r="A4">
        <v>1133</v>
      </c>
      <c t="n" s="7" r="B4">
        <v>779</v>
      </c>
      <c t="n" s="7" r="C4">
        <v>1465</v>
      </c>
      <c t="n" s="7" r="D4">
        <v>1757</v>
      </c>
      <c t="n" s="7" r="E4">
        <v>3876</v>
      </c>
    </row>
    <row spans="1:5" r="5">
      <c t="s" s="4" r="A5">
        <v>1136</v>
      </c>
      <c t="n" s="7" r="B5">
        <v>668</v>
      </c>
      <c t="n" s="7" r="C5">
        <v>1273</v>
      </c>
      <c t="n" s="7" r="D5">
        <v>1494</v>
      </c>
      <c t="n" s="7" r="E5">
        <v>3344</v>
      </c>
    </row>
    <row spans="1:5" r="6">
      <c t="s" s="4" r="A6">
        <v>1144</v>
      </c>
      <c t="s" s="4" r="B6">
        <v>1145</v>
      </c>
      <c t="s" s="4" r="C6">
        <v>1146</v>
      </c>
      <c t="s" s="4" r="D6">
        <v>1147</v>
      </c>
      <c t="s" s="4" r="E6">
        <v>1148</v>
      </c>
    </row>
    <row spans="1:5" r="7">
      <c t="s" s="4" r="A7">
        <v>1149</v>
      </c>
      <c t="s" s="4" r="B7">
        <v>1150</v>
      </c>
      <c t="s" s="4" r="C7">
        <v>1151</v>
      </c>
      <c t="s" s="4" r="D7">
        <v>1152</v>
      </c>
      <c t="s" s="4" r="E7">
        <v>1153</v>
      </c>
    </row>
    <row spans="1:5" r="8">
      <c t="s" s="4" r="A8">
        <v>1154</v>
      </c>
      <c t="n" s="7" r="B8">
        <v>21</v>
      </c>
      <c t="n" s="7" r="C8">
        <v>53</v>
      </c>
      <c t="n" s="7" r="D8">
        <v>52</v>
      </c>
      <c t="n" s="7" r="E8">
        <v>125</v>
      </c>
    </row>
    <row spans="1:5" r="9">
      <c t="s" s="4" r="A9">
        <v>984</v>
      </c>
    </row>
    <row spans="1:5" r="10">
      <c t="s" s="3" r="A10">
        <v>325</v>
      </c>
    </row>
    <row spans="1:5" r="11">
      <c t="s" s="4" r="A11">
        <v>1133</v>
      </c>
      <c t="n" s="6" r="B11">
        <v>487</v>
      </c>
      <c t="n" s="6" r="C11">
        <v>1163</v>
      </c>
      <c t="n" s="6" r="D11">
        <v>1039</v>
      </c>
      <c t="n" s="6" r="E11">
        <v>3052</v>
      </c>
    </row>
    <row spans="1:5" r="12">
      <c t="s" s="4" r="A12">
        <v>1136</v>
      </c>
      <c t="n" s="7" r="B12">
        <v>445</v>
      </c>
      <c t="n" s="7" r="C12">
        <v>1030</v>
      </c>
      <c t="n" s="7" r="D12">
        <v>942</v>
      </c>
      <c t="n" s="7" r="E12">
        <v>2707</v>
      </c>
    </row>
    <row spans="1:5" r="13">
      <c t="s" s="4" r="A13">
        <v>1144</v>
      </c>
      <c t="s" s="4" r="B13">
        <v>1155</v>
      </c>
      <c t="s" s="4" r="C13">
        <v>1156</v>
      </c>
      <c t="s" s="4" r="D13">
        <v>1157</v>
      </c>
      <c t="s" s="4" r="E13">
        <v>1158</v>
      </c>
    </row>
    <row spans="1:5" r="14">
      <c t="s" s="4" r="A14">
        <v>1149</v>
      </c>
      <c t="s" s="4" r="B14">
        <v>1159</v>
      </c>
      <c t="s" s="4" r="C14">
        <v>1160</v>
      </c>
      <c t="s" s="4" r="D14">
        <v>1161</v>
      </c>
      <c t="s" s="4" r="E14">
        <v>1147</v>
      </c>
    </row>
    <row spans="1:5" r="15">
      <c t="s" s="4" r="A15">
        <v>1154</v>
      </c>
      <c t="n" s="7" r="B15">
        <v>4</v>
      </c>
      <c t="n" s="7" r="C15">
        <v>28</v>
      </c>
      <c t="n" s="7" r="D15">
        <v>9</v>
      </c>
      <c t="n" s="7" r="E15">
        <v>70</v>
      </c>
    </row>
    <row spans="1:5" r="16">
      <c t="s" s="4" r="A16">
        <v>1162</v>
      </c>
      <c t="n" s="6" r="B16">
        <v>1</v>
      </c>
      <c t="n" s="6" r="C16">
        <v>48</v>
      </c>
      <c t="n" s="6" r="D16">
        <v>12</v>
      </c>
      <c t="n" s="6" r="E16">
        <v>371</v>
      </c>
    </row>
    <row spans="1:5" r="17">
      <c t="s" s="4" r="A17">
        <v>1163</v>
      </c>
    </row>
    <row spans="1:5" r="18">
      <c t="s" s="3" r="A18">
        <v>325</v>
      </c>
    </row>
    <row spans="1:5" r="19">
      <c t="s" s="4" r="A19">
        <v>1133</v>
      </c>
      <c t="n" s="6" r="B19">
        <v>292</v>
      </c>
      <c t="n" s="6" r="C19">
        <v>302</v>
      </c>
      <c t="n" s="6" r="D19">
        <v>718</v>
      </c>
      <c t="n" s="6" r="E19">
        <v>824</v>
      </c>
    </row>
    <row spans="1:5" r="20">
      <c t="s" s="4" r="A20">
        <v>1136</v>
      </c>
      <c t="n" s="7" r="B20">
        <v>223</v>
      </c>
      <c t="n" s="7" r="C20">
        <v>243</v>
      </c>
      <c t="n" s="7" r="D20">
        <v>552</v>
      </c>
      <c t="n" s="7" r="E20">
        <v>637</v>
      </c>
    </row>
    <row spans="1:5" r="21">
      <c t="s" s="4" r="A21">
        <v>1144</v>
      </c>
      <c t="s" s="4" r="B21">
        <v>1164</v>
      </c>
      <c t="s" s="4" r="C21">
        <v>1165</v>
      </c>
      <c t="s" s="4" r="D21">
        <v>1166</v>
      </c>
      <c t="s" s="4" r="E21">
        <v>1167</v>
      </c>
    </row>
    <row spans="1:5" r="22">
      <c t="s" s="4" r="A22">
        <v>1149</v>
      </c>
      <c t="s" s="4" r="B22">
        <v>1165</v>
      </c>
      <c t="s" s="4" r="C22">
        <v>1168</v>
      </c>
      <c t="s" s="4" r="D22">
        <v>1169</v>
      </c>
      <c t="s" s="4" r="E22">
        <v>1170</v>
      </c>
    </row>
    <row spans="1:5" r="23">
      <c t="s" s="4" r="A23">
        <v>1154</v>
      </c>
      <c t="n" s="7" r="B23">
        <v>17</v>
      </c>
      <c t="n" s="7" r="C23">
        <v>25</v>
      </c>
      <c t="n" s="7" r="D23">
        <v>43</v>
      </c>
      <c t="n" s="7" r="E23">
        <v>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1</v>
      </c>
      <c t="s" s="2" r="B1">
        <v>23</v>
      </c>
      <c t="s" s="2" r="D1">
        <v>1</v>
      </c>
    </row>
    <row spans="1:5" r="2">
      <c t="s" s="2" r="B2">
        <v>2</v>
      </c>
      <c t="s" s="2" r="C2">
        <v>24</v>
      </c>
      <c t="s" s="2" r="D2">
        <v>2</v>
      </c>
      <c t="s" s="2" r="E2">
        <v>24</v>
      </c>
    </row>
    <row spans="1:5" r="3">
      <c t="s" s="3" r="A3">
        <v>325</v>
      </c>
    </row>
    <row spans="1:5" r="4">
      <c t="s" s="4" r="A4">
        <v>1136</v>
      </c>
      <c t="n" s="7" r="B4">
        <v>668</v>
      </c>
      <c t="n" s="7" r="C4">
        <v>1273</v>
      </c>
      <c t="n" s="7" r="D4">
        <v>1494</v>
      </c>
      <c t="n" s="7" r="E4">
        <v>3344</v>
      </c>
    </row>
    <row spans="1:5" r="5">
      <c t="s" s="4" r="A5">
        <v>1172</v>
      </c>
    </row>
    <row spans="1:5" r="6">
      <c t="s" s="3" r="A6">
        <v>325</v>
      </c>
    </row>
    <row spans="1:5" r="7">
      <c t="s" s="4" r="A7">
        <v>1136</v>
      </c>
      <c t="n" s="6" r="B7">
        <v>23</v>
      </c>
      <c t="n" s="6" r="C7">
        <v>77</v>
      </c>
      <c t="n" s="6" r="D7">
        <v>153</v>
      </c>
      <c t="n" s="6" r="E7">
        <v>517</v>
      </c>
    </row>
    <row spans="1:5" r="8">
      <c t="s" s="4" r="A8">
        <v>1173</v>
      </c>
    </row>
    <row spans="1:5" r="9">
      <c t="s" s="3" r="A9">
        <v>325</v>
      </c>
    </row>
    <row spans="1:5" r="10">
      <c t="s" s="4" r="A10">
        <v>1136</v>
      </c>
      <c t="n" s="6" r="B10">
        <v>71</v>
      </c>
      <c t="n" s="6" r="C10">
        <v>73</v>
      </c>
      <c t="n" s="6" r="D10">
        <v>289</v>
      </c>
      <c t="n" s="6" r="E10">
        <v>477</v>
      </c>
    </row>
    <row spans="1:5" r="11">
      <c t="s" s="4" r="A11">
        <v>1174</v>
      </c>
    </row>
    <row spans="1:5" r="12">
      <c t="s" s="3" r="A12">
        <v>325</v>
      </c>
    </row>
    <row spans="1:5" r="13">
      <c t="s" s="4" r="A13">
        <v>1136</v>
      </c>
      <c t="n" s="6" r="B13">
        <v>490</v>
      </c>
      <c t="n" s="6" r="C13">
        <v>1003</v>
      </c>
      <c t="n" s="6" r="D13">
        <v>853</v>
      </c>
      <c t="n" s="6" r="E13">
        <v>2011</v>
      </c>
    </row>
    <row spans="1:5" r="14">
      <c t="s" s="4" r="A14">
        <v>1175</v>
      </c>
    </row>
    <row spans="1:5" r="15">
      <c t="s" s="3" r="A15">
        <v>325</v>
      </c>
    </row>
    <row spans="1:5" r="16">
      <c t="s" s="4" r="A16">
        <v>1136</v>
      </c>
      <c t="n" s="6" r="B16">
        <v>84</v>
      </c>
      <c t="n" s="6" r="C16">
        <v>120</v>
      </c>
      <c t="n" s="6" r="D16">
        <v>199</v>
      </c>
      <c t="n" s="6" r="E16">
        <v>339</v>
      </c>
    </row>
    <row spans="1:5" r="17">
      <c t="s" s="4" r="A17">
        <v>1176</v>
      </c>
    </row>
    <row spans="1:5" r="18">
      <c t="s" s="3" r="A18">
        <v>325</v>
      </c>
    </row>
    <row spans="1:5" r="19">
      <c t="s" s="4" r="A19">
        <v>1136</v>
      </c>
      <c t="n" s="6" r="B19">
        <v>18</v>
      </c>
      <c t="n" s="6" r="C19">
        <v>69</v>
      </c>
      <c t="n" s="6" r="D19">
        <v>121</v>
      </c>
      <c t="n" s="6" r="E19">
        <v>471</v>
      </c>
    </row>
    <row spans="1:5" r="20">
      <c t="s" s="4" r="A20">
        <v>1177</v>
      </c>
    </row>
    <row spans="1:5" r="21">
      <c t="s" s="3" r="A21">
        <v>325</v>
      </c>
    </row>
    <row spans="1:5" r="22">
      <c t="s" s="4" r="A22">
        <v>1136</v>
      </c>
      <c t="n" s="6" r="B22">
        <v>20</v>
      </c>
      <c t="n" s="6" r="C22">
        <v>46</v>
      </c>
      <c t="n" s="6" r="D22">
        <v>143</v>
      </c>
      <c t="n" s="6" r="E22">
        <v>197</v>
      </c>
    </row>
    <row spans="1:5" r="23">
      <c t="s" s="4" r="A23">
        <v>1178</v>
      </c>
    </row>
    <row spans="1:5" r="24">
      <c t="s" s="3" r="A24">
        <v>325</v>
      </c>
    </row>
    <row spans="1:5" r="25">
      <c t="s" s="4" r="A25">
        <v>1136</v>
      </c>
      <c t="n" s="6" r="B25">
        <v>4</v>
      </c>
      <c t="n" s="6" r="C25">
        <v>16</v>
      </c>
      <c t="n" s="6" r="D25">
        <v>27</v>
      </c>
      <c t="n" s="6" r="E25">
        <v>73</v>
      </c>
    </row>
    <row spans="1:5" r="26">
      <c t="s" s="4" r="A26">
        <v>1179</v>
      </c>
    </row>
    <row spans="1:5" r="27">
      <c t="s" s="3" r="A27">
        <v>325</v>
      </c>
    </row>
    <row spans="1:5" r="28">
      <c t="s" s="4" r="A28">
        <v>1136</v>
      </c>
      <c t="n" s="6" r="B28">
        <v>2</v>
      </c>
      <c t="n" s="6" r="C28">
        <v>1</v>
      </c>
      <c t="n" s="6" r="D28">
        <v>11</v>
      </c>
      <c t="n" s="6" r="E28">
        <v>11</v>
      </c>
    </row>
    <row spans="1:5" r="29">
      <c t="s" s="4" r="A29">
        <v>1180</v>
      </c>
    </row>
    <row spans="1:5" r="30">
      <c t="s" s="3" r="A30">
        <v>325</v>
      </c>
    </row>
    <row spans="1:5" r="31">
      <c t="s" s="4" r="A31">
        <v>1136</v>
      </c>
      <c t="n" s="6" r="B31">
        <v>2</v>
      </c>
      <c t="n" s="6" r="C31">
        <v>5</v>
      </c>
      <c t="n" s="6" r="D31">
        <v>47</v>
      </c>
      <c t="n" s="6" r="E31">
        <v>133</v>
      </c>
    </row>
    <row spans="1:5" r="32">
      <c t="s" s="4" r="A32">
        <v>1181</v>
      </c>
    </row>
    <row spans="1:5" r="33">
      <c t="s" s="3" r="A33">
        <v>325</v>
      </c>
    </row>
    <row spans="1:5" r="34">
      <c t="s" s="4" r="A34">
        <v>1136</v>
      </c>
      <c t="n" s="6" r="B34">
        <v>3</v>
      </c>
      <c t="n" s="6" r="C34">
        <v>7</v>
      </c>
      <c t="n" s="6" r="D34">
        <v>21</v>
      </c>
      <c t="n" s="6" r="E34">
        <v>35</v>
      </c>
    </row>
    <row spans="1:5" r="35">
      <c t="s" s="4" r="A35">
        <v>1182</v>
      </c>
    </row>
    <row spans="1:5" r="36">
      <c t="s" s="3" r="A36">
        <v>325</v>
      </c>
    </row>
    <row spans="1:5" r="37">
      <c t="s" s="4" r="A37">
        <v>1136</v>
      </c>
      <c t="n" s="6" r="B37">
        <v>45</v>
      </c>
      <c t="n" s="6" r="C37">
        <v>6</v>
      </c>
      <c t="n" s="6" r="D37">
        <v>72</v>
      </c>
      <c t="n" s="6" r="E37">
        <v>74</v>
      </c>
    </row>
    <row spans="1:5" r="38">
      <c t="s" s="4" r="A38">
        <v>984</v>
      </c>
    </row>
    <row spans="1:5" r="39">
      <c t="s" s="3" r="A39">
        <v>325</v>
      </c>
    </row>
    <row spans="1:5" r="40">
      <c t="s" s="4" r="A40">
        <v>1136</v>
      </c>
      <c t="n" s="6" r="B40">
        <v>445</v>
      </c>
      <c t="n" s="6" r="C40">
        <v>1030</v>
      </c>
      <c t="n" s="6" r="D40">
        <v>942</v>
      </c>
      <c t="n" s="6" r="E40">
        <v>2707</v>
      </c>
    </row>
    <row spans="1:5" r="41">
      <c t="s" s="4" r="A41">
        <v>1183</v>
      </c>
    </row>
    <row spans="1:5" r="42">
      <c t="s" s="3" r="A42">
        <v>325</v>
      </c>
    </row>
    <row spans="1:5" r="43">
      <c t="s" s="4" r="A43">
        <v>1136</v>
      </c>
      <c t="n" s="6" r="B43">
        <v>15</v>
      </c>
      <c t="n" s="6" r="C43">
        <v>74</v>
      </c>
      <c t="n" s="6" r="D43">
        <v>118</v>
      </c>
      <c t="n" s="6" r="E43">
        <v>492</v>
      </c>
    </row>
    <row spans="1:5" r="44">
      <c t="s" s="4" r="A44">
        <v>1184</v>
      </c>
    </row>
    <row spans="1:5" r="45">
      <c t="s" s="3" r="A45">
        <v>325</v>
      </c>
    </row>
    <row spans="1:5" r="46">
      <c t="s" s="4" r="A46">
        <v>1136</v>
      </c>
      <c t="n" s="6" r="B46">
        <v>26</v>
      </c>
      <c t="n" s="6" r="C46">
        <v>71</v>
      </c>
      <c t="n" s="6" r="D46">
        <v>90</v>
      </c>
      <c t="n" s="6" r="E46">
        <v>369</v>
      </c>
    </row>
    <row spans="1:5" r="47">
      <c t="s" s="4" r="A47">
        <v>1185</v>
      </c>
    </row>
    <row spans="1:5" r="48">
      <c t="s" s="3" r="A48">
        <v>325</v>
      </c>
    </row>
    <row spans="1:5" r="49">
      <c t="s" s="4" r="A49">
        <v>1136</v>
      </c>
      <c t="n" s="6" r="B49">
        <v>343</v>
      </c>
      <c t="n" s="6" r="C49">
        <v>793</v>
      </c>
      <c t="n" s="6" r="D49">
        <v>593</v>
      </c>
      <c t="n" s="6" r="E49">
        <v>1609</v>
      </c>
    </row>
    <row spans="1:5" r="50">
      <c t="s" s="4" r="A50">
        <v>1186</v>
      </c>
    </row>
    <row spans="1:5" r="51">
      <c t="s" s="3" r="A51">
        <v>325</v>
      </c>
    </row>
    <row spans="1:5" r="52">
      <c t="s" s="4" r="A52">
        <v>1136</v>
      </c>
      <c t="n" s="6" r="B52">
        <v>61</v>
      </c>
      <c t="n" s="6" r="C52">
        <v>92</v>
      </c>
      <c t="n" s="6" r="D52">
        <v>141</v>
      </c>
      <c t="n" s="6" r="E52">
        <v>237</v>
      </c>
    </row>
    <row spans="1:5" r="53">
      <c t="s" s="4" r="A53">
        <v>1187</v>
      </c>
    </row>
    <row spans="1:5" r="54">
      <c t="s" s="3" r="A54">
        <v>325</v>
      </c>
    </row>
    <row spans="1:5" r="55">
      <c t="s" s="4" r="A55">
        <v>1136</v>
      </c>
      <c t="n" s="6" r="B55">
        <v>12</v>
      </c>
      <c t="n" s="6" r="C55">
        <v>67</v>
      </c>
      <c t="n" s="6" r="D55">
        <v>96</v>
      </c>
      <c t="n" s="6" r="E55">
        <v>453</v>
      </c>
    </row>
    <row spans="1:5" r="56">
      <c t="s" s="4" r="A56">
        <v>1188</v>
      </c>
    </row>
    <row spans="1:5" r="57">
      <c t="s" s="3" r="A57">
        <v>325</v>
      </c>
    </row>
    <row spans="1:5" r="58">
      <c t="s" s="4" r="A58">
        <v>1136</v>
      </c>
      <c t="n" s="6" r="B58">
        <v>19</v>
      </c>
      <c t="n" s="6" r="C58">
        <v>46</v>
      </c>
      <c t="n" s="6" r="D58">
        <v>58</v>
      </c>
      <c t="n" s="6" r="E58">
        <v>179</v>
      </c>
    </row>
    <row spans="1:5" r="59">
      <c t="s" s="4" r="A59">
        <v>1189</v>
      </c>
    </row>
    <row spans="1:5" r="60">
      <c t="s" s="3" r="A60">
        <v>325</v>
      </c>
    </row>
    <row spans="1:5" r="61">
      <c t="s" s="4" r="A61">
        <v>1136</v>
      </c>
      <c t="n" s="6" r="B61">
        <v>4</v>
      </c>
      <c t="n" s="6" r="C61">
        <v>16</v>
      </c>
      <c t="n" s="6" r="D61">
        <v>20</v>
      </c>
      <c t="n" s="6" r="E61">
        <v>67</v>
      </c>
    </row>
    <row spans="1:5" r="62">
      <c t="s" s="4" r="A62">
        <v>1190</v>
      </c>
    </row>
    <row spans="1:5" r="63">
      <c t="s" s="3" r="A63">
        <v>325</v>
      </c>
    </row>
    <row spans="1:5" r="64">
      <c t="s" s="4" r="A64">
        <v>1136</v>
      </c>
      <c t="n" s="6" r="B64">
        <v>0</v>
      </c>
      <c t="n" s="6" r="C64">
        <v>0</v>
      </c>
      <c t="n" s="6" r="D64">
        <v>2</v>
      </c>
      <c t="n" s="6" r="E64">
        <v>4</v>
      </c>
    </row>
    <row spans="1:5" r="65">
      <c t="s" s="4" r="A65">
        <v>1191</v>
      </c>
    </row>
    <row spans="1:5" r="66">
      <c t="s" s="3" r="A66">
        <v>325</v>
      </c>
    </row>
    <row spans="1:5" r="67">
      <c t="s" s="4" r="A67">
        <v>1136</v>
      </c>
      <c t="n" s="6" r="B67">
        <v>2</v>
      </c>
      <c t="n" s="6" r="C67">
        <v>4</v>
      </c>
      <c t="n" s="6" r="D67">
        <v>9</v>
      </c>
      <c t="n" s="6" r="E67">
        <v>101</v>
      </c>
    </row>
    <row spans="1:5" r="68">
      <c t="s" s="4" r="A68">
        <v>1192</v>
      </c>
    </row>
    <row spans="1:5" r="69">
      <c t="s" s="3" r="A69">
        <v>325</v>
      </c>
    </row>
    <row spans="1:5" r="70">
      <c t="s" s="4" r="A70">
        <v>1136</v>
      </c>
      <c t="n" s="6" r="B70">
        <v>3</v>
      </c>
      <c t="n" s="6" r="C70">
        <v>7</v>
      </c>
      <c t="n" s="6" r="D70">
        <v>20</v>
      </c>
      <c t="n" s="6" r="E70">
        <v>35</v>
      </c>
    </row>
    <row spans="1:5" r="71">
      <c t="s" s="4" r="A71">
        <v>1193</v>
      </c>
    </row>
    <row spans="1:5" r="72">
      <c t="s" s="3" r="A72">
        <v>325</v>
      </c>
    </row>
    <row spans="1:5" r="73">
      <c t="s" s="4" r="A73">
        <v>1136</v>
      </c>
      <c t="n" s="6" r="B73">
        <v>1</v>
      </c>
      <c t="n" s="6" r="C73">
        <v>5</v>
      </c>
      <c t="n" s="6" r="D73">
        <v>3</v>
      </c>
      <c t="n" s="6" r="E73">
        <v>22</v>
      </c>
    </row>
    <row spans="1:5" r="74">
      <c t="s" s="4" r="A74">
        <v>1163</v>
      </c>
    </row>
    <row spans="1:5" r="75">
      <c t="s" s="3" r="A75">
        <v>325</v>
      </c>
    </row>
    <row spans="1:5" r="76">
      <c t="s" s="4" r="A76">
        <v>1136</v>
      </c>
      <c t="n" s="6" r="B76">
        <v>223</v>
      </c>
      <c t="n" s="6" r="C76">
        <v>243</v>
      </c>
      <c t="n" s="6" r="D76">
        <v>552</v>
      </c>
      <c t="n" s="6" r="E76">
        <v>637</v>
      </c>
    </row>
    <row spans="1:5" r="77">
      <c t="s" s="4" r="A77">
        <v>1194</v>
      </c>
    </row>
    <row spans="1:5" r="78">
      <c t="s" s="3" r="A78">
        <v>325</v>
      </c>
    </row>
    <row spans="1:5" r="79">
      <c t="s" s="4" r="A79">
        <v>1136</v>
      </c>
      <c t="n" s="6" r="B79">
        <v>8</v>
      </c>
      <c t="n" s="6" r="C79">
        <v>3</v>
      </c>
      <c t="n" s="6" r="D79">
        <v>35</v>
      </c>
      <c t="n" s="6" r="E79">
        <v>25</v>
      </c>
    </row>
    <row spans="1:5" r="80">
      <c t="s" s="4" r="A80">
        <v>1195</v>
      </c>
    </row>
    <row spans="1:5" r="81">
      <c t="s" s="3" r="A81">
        <v>325</v>
      </c>
    </row>
    <row spans="1:5" r="82">
      <c t="s" s="4" r="A82">
        <v>1136</v>
      </c>
      <c t="n" s="6" r="B82">
        <v>45</v>
      </c>
      <c t="n" s="6" r="C82">
        <v>2</v>
      </c>
      <c t="n" s="6" r="D82">
        <v>199</v>
      </c>
      <c t="n" s="6" r="E82">
        <v>108</v>
      </c>
    </row>
    <row spans="1:5" r="83">
      <c t="s" s="4" r="A83">
        <v>1196</v>
      </c>
    </row>
    <row spans="1:5" r="84">
      <c t="s" s="3" r="A84">
        <v>325</v>
      </c>
    </row>
    <row spans="1:5" r="85">
      <c t="s" s="4" r="A85">
        <v>1136</v>
      </c>
      <c t="n" s="6" r="B85">
        <v>147</v>
      </c>
      <c t="n" s="6" r="C85">
        <v>210</v>
      </c>
      <c t="n" s="6" r="D85">
        <v>260</v>
      </c>
      <c t="n" s="6" r="E85">
        <v>402</v>
      </c>
    </row>
    <row spans="1:5" r="86">
      <c t="s" s="4" r="A86">
        <v>1197</v>
      </c>
    </row>
    <row spans="1:5" r="87">
      <c t="s" s="3" r="A87">
        <v>325</v>
      </c>
    </row>
    <row spans="1:5" r="88">
      <c t="s" s="4" r="A88">
        <v>1136</v>
      </c>
      <c t="n" s="6" r="B88">
        <v>23</v>
      </c>
      <c t="n" s="6" r="C88">
        <v>28</v>
      </c>
      <c t="n" s="6" r="D88">
        <v>58</v>
      </c>
      <c t="n" s="6" r="E88">
        <v>102</v>
      </c>
    </row>
    <row spans="1:5" r="89">
      <c t="s" s="4" r="A89">
        <v>1198</v>
      </c>
    </row>
    <row spans="1:5" r="90">
      <c t="s" s="3" r="A90">
        <v>325</v>
      </c>
    </row>
    <row spans="1:5" r="91">
      <c t="s" s="4" r="A91">
        <v>1136</v>
      </c>
      <c t="n" s="6" r="B91">
        <v>6</v>
      </c>
      <c t="n" s="6" r="C91">
        <v>2</v>
      </c>
      <c t="n" s="6" r="D91">
        <v>25</v>
      </c>
      <c t="n" s="6" r="E91">
        <v>18</v>
      </c>
    </row>
    <row spans="1:5" r="92">
      <c t="s" s="4" r="A92">
        <v>1199</v>
      </c>
    </row>
    <row spans="1:5" r="93">
      <c t="s" s="3" r="A93">
        <v>325</v>
      </c>
    </row>
    <row spans="1:5" r="94">
      <c t="s" s="4" r="A94">
        <v>1136</v>
      </c>
      <c t="n" s="6" r="B94">
        <v>1</v>
      </c>
      <c t="n" s="6" r="C94">
        <v>0</v>
      </c>
      <c t="n" s="6" r="D94">
        <v>85</v>
      </c>
      <c t="n" s="6" r="E94">
        <v>18</v>
      </c>
    </row>
    <row spans="1:5" r="95">
      <c t="s" s="4" r="A95">
        <v>1200</v>
      </c>
    </row>
    <row spans="1:5" r="96">
      <c t="s" s="3" r="A96">
        <v>325</v>
      </c>
    </row>
    <row spans="1:5" r="97">
      <c t="s" s="4" r="A97">
        <v>1136</v>
      </c>
      <c t="n" s="6" r="B97">
        <v>0</v>
      </c>
      <c t="n" s="6" r="C97">
        <v>0</v>
      </c>
      <c t="n" s="6" r="D97">
        <v>7</v>
      </c>
      <c t="n" s="6" r="E97">
        <v>6</v>
      </c>
    </row>
    <row spans="1:5" r="98">
      <c t="s" s="4" r="A98">
        <v>1201</v>
      </c>
    </row>
    <row spans="1:5" r="99">
      <c t="s" s="3" r="A99">
        <v>325</v>
      </c>
    </row>
    <row spans="1:5" r="100">
      <c t="s" s="4" r="A100">
        <v>1136</v>
      </c>
      <c t="n" s="6" r="B100">
        <v>2</v>
      </c>
      <c t="n" s="6" r="C100">
        <v>1</v>
      </c>
      <c t="n" s="6" r="D100">
        <v>9</v>
      </c>
      <c t="n" s="6" r="E100">
        <v>7</v>
      </c>
    </row>
    <row spans="1:5" r="101">
      <c t="s" s="4" r="A101">
        <v>1202</v>
      </c>
    </row>
    <row spans="1:5" r="102">
      <c t="s" s="3" r="A102">
        <v>325</v>
      </c>
    </row>
    <row spans="1:5" r="103">
      <c t="s" s="4" r="A103">
        <v>1136</v>
      </c>
      <c t="n" s="6" r="B103">
        <v>0</v>
      </c>
      <c t="n" s="6" r="C103">
        <v>1</v>
      </c>
      <c t="n" s="6" r="D103">
        <v>38</v>
      </c>
      <c t="n" s="6" r="E103">
        <v>32</v>
      </c>
    </row>
    <row spans="1:5" r="104">
      <c t="s" s="4" r="A104">
        <v>1203</v>
      </c>
    </row>
    <row spans="1:5" r="105">
      <c t="s" s="3" r="A105">
        <v>325</v>
      </c>
    </row>
    <row spans="1:5" r="106">
      <c t="s" s="4" r="A106">
        <v>1136</v>
      </c>
      <c t="n" s="6" r="B106">
        <v>0</v>
      </c>
      <c t="n" s="6" r="C106">
        <v>0</v>
      </c>
      <c t="n" s="6" r="D106">
        <v>1</v>
      </c>
      <c t="n" s="6" r="E106">
        <v>0</v>
      </c>
    </row>
    <row spans="1:5" r="107">
      <c t="s" s="4" r="A107">
        <v>1204</v>
      </c>
    </row>
    <row spans="1:5" r="108">
      <c t="s" s="3" r="A108">
        <v>325</v>
      </c>
    </row>
    <row spans="1:5" r="109">
      <c t="s" s="4" r="A109">
        <v>1136</v>
      </c>
      <c t="n" s="7" r="B109">
        <v>44</v>
      </c>
      <c t="n" s="7" r="C109">
        <v>1</v>
      </c>
      <c t="n" s="7" r="D109">
        <v>69</v>
      </c>
      <c t="n" s="7" r="E109">
        <v>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1205</v>
      </c>
      <c t="s" s="2" r="B1">
        <v>23</v>
      </c>
      <c t="s" s="2" r="D1">
        <v>1</v>
      </c>
    </row>
    <row spans="1:5" r="2">
      <c t="s" s="2" r="B2">
        <v>600</v>
      </c>
      <c t="s" s="2" r="C2">
        <v>1206</v>
      </c>
      <c t="s" s="2" r="D2">
        <v>1207</v>
      </c>
      <c t="s" s="2" r="E2">
        <v>1206</v>
      </c>
    </row>
    <row spans="1:5" r="3">
      <c t="s" s="3" r="A3">
        <v>325</v>
      </c>
    </row>
    <row spans="1:5" r="4">
      <c t="s" s="4" r="A4">
        <v>1208</v>
      </c>
      <c t="n" s="7" r="B4">
        <v>294</v>
      </c>
      <c t="n" s="7" r="C4">
        <v>670</v>
      </c>
      <c t="n" s="7" r="D4">
        <v>1147</v>
      </c>
      <c t="n" s="7" r="E4">
        <v>3413</v>
      </c>
    </row>
    <row spans="1:5" r="5">
      <c t="s" s="4" r="A5">
        <v>1172</v>
      </c>
    </row>
    <row spans="1:5" r="6">
      <c t="s" s="3" r="A6">
        <v>325</v>
      </c>
    </row>
    <row spans="1:5" r="7">
      <c t="s" s="4" r="A7">
        <v>1208</v>
      </c>
      <c t="n" s="6" r="B7">
        <v>51</v>
      </c>
      <c t="n" s="6" r="C7">
        <v>119</v>
      </c>
      <c t="n" s="6" r="D7">
        <v>230</v>
      </c>
      <c t="n" s="6" r="E7">
        <v>327</v>
      </c>
    </row>
    <row spans="1:5" r="8">
      <c t="s" s="4" r="A8">
        <v>1173</v>
      </c>
    </row>
    <row spans="1:5" r="9">
      <c t="s" s="3" r="A9">
        <v>325</v>
      </c>
    </row>
    <row spans="1:5" r="10">
      <c t="s" s="4" r="A10">
        <v>1208</v>
      </c>
      <c t="n" s="6" r="B10">
        <v>40</v>
      </c>
      <c t="n" s="6" r="C10">
        <v>98</v>
      </c>
      <c t="n" s="6" r="D10">
        <v>145</v>
      </c>
      <c t="n" s="6" r="E10">
        <v>194</v>
      </c>
    </row>
    <row spans="1:5" r="11">
      <c t="s" s="4" r="A11">
        <v>1175</v>
      </c>
    </row>
    <row spans="1:5" r="12">
      <c t="s" s="3" r="A12">
        <v>325</v>
      </c>
    </row>
    <row spans="1:5" r="13">
      <c t="s" s="4" r="A13">
        <v>1208</v>
      </c>
      <c t="n" s="6" r="B13">
        <v>42</v>
      </c>
      <c t="n" s="6" r="C13">
        <v>77</v>
      </c>
      <c t="n" s="6" r="D13">
        <v>124</v>
      </c>
      <c t="n" s="6" r="E13">
        <v>229</v>
      </c>
    </row>
    <row spans="1:5" r="14">
      <c t="s" s="4" r="A14">
        <v>1174</v>
      </c>
    </row>
    <row spans="1:5" r="15">
      <c t="s" s="3" r="A15">
        <v>325</v>
      </c>
    </row>
    <row spans="1:5" r="16">
      <c t="s" s="4" r="A16">
        <v>1208</v>
      </c>
      <c t="n" s="6" r="B16">
        <v>161</v>
      </c>
      <c t="n" s="6" r="C16">
        <v>376</v>
      </c>
      <c t="n" s="7" r="D16">
        <v>648</v>
      </c>
      <c t="n" s="6" r="E16">
        <v>2663</v>
      </c>
    </row>
    <row spans="1:5" r="17">
      <c t="s" s="4" r="A17">
        <v>1209</v>
      </c>
      <c t="n" s="6" r="C17">
        <v>59</v>
      </c>
      <c t="n" s="6" r="E17">
        <v>1600</v>
      </c>
    </row>
    <row spans="1:5" r="18">
      <c t="s" s="4" r="A18">
        <v>984</v>
      </c>
    </row>
    <row spans="1:5" r="19">
      <c t="s" s="3" r="A19">
        <v>325</v>
      </c>
    </row>
    <row spans="1:5" r="20">
      <c t="s" s="4" r="A20">
        <v>1210</v>
      </c>
      <c t="n" s="6" r="D20">
        <v>3</v>
      </c>
    </row>
    <row spans="1:5" r="21">
      <c t="s" s="4" r="A21">
        <v>1211</v>
      </c>
      <c t="s" s="4" r="D21">
        <v>980</v>
      </c>
    </row>
    <row spans="1:5" r="22">
      <c t="s" s="4" r="A22">
        <v>1208</v>
      </c>
      <c t="n" s="6" r="B22">
        <v>253</v>
      </c>
      <c t="n" s="6" r="C22">
        <v>598</v>
      </c>
      <c t="n" s="7" r="D22">
        <v>1001</v>
      </c>
      <c t="n" s="6" r="E22">
        <v>3250</v>
      </c>
    </row>
    <row spans="1:5" r="23">
      <c t="s" s="4" r="A23">
        <v>1183</v>
      </c>
    </row>
    <row spans="1:5" r="24">
      <c t="s" s="3" r="A24">
        <v>325</v>
      </c>
    </row>
    <row spans="1:5" r="25">
      <c t="s" s="4" r="A25">
        <v>1208</v>
      </c>
      <c t="n" s="6" r="B25">
        <v>50</v>
      </c>
      <c t="n" s="6" r="C25">
        <v>117</v>
      </c>
      <c t="n" s="6" r="D25">
        <v>228</v>
      </c>
      <c t="n" s="6" r="E25">
        <v>323</v>
      </c>
    </row>
    <row spans="1:5" r="26">
      <c t="s" s="4" r="A26">
        <v>1184</v>
      </c>
    </row>
    <row spans="1:5" r="27">
      <c t="s" s="3" r="A27">
        <v>325</v>
      </c>
    </row>
    <row spans="1:5" r="28">
      <c t="s" s="4" r="A28">
        <v>1208</v>
      </c>
      <c t="n" s="6" r="B28">
        <v>29</v>
      </c>
      <c t="n" s="6" r="C28">
        <v>97</v>
      </c>
      <c t="n" s="6" r="D28">
        <v>107</v>
      </c>
      <c t="n" s="6" r="E28">
        <v>175</v>
      </c>
    </row>
    <row spans="1:5" r="29">
      <c t="s" s="4" r="A29">
        <v>1186</v>
      </c>
    </row>
    <row spans="1:5" r="30">
      <c t="s" s="3" r="A30">
        <v>325</v>
      </c>
    </row>
    <row spans="1:5" r="31">
      <c t="s" s="4" r="A31">
        <v>1208</v>
      </c>
      <c t="n" s="6" r="B31">
        <v>36</v>
      </c>
      <c t="n" s="6" r="C31">
        <v>57</v>
      </c>
      <c t="n" s="6" r="D31">
        <v>107</v>
      </c>
      <c t="n" s="6" r="E31">
        <v>189</v>
      </c>
    </row>
    <row spans="1:5" r="32">
      <c t="s" s="4" r="A32">
        <v>1185</v>
      </c>
    </row>
    <row spans="1:5" r="33">
      <c t="s" s="3" r="A33">
        <v>325</v>
      </c>
    </row>
    <row spans="1:5" r="34">
      <c t="s" s="4" r="A34">
        <v>1208</v>
      </c>
      <c t="n" s="6" r="B34">
        <v>138</v>
      </c>
      <c t="n" s="6" r="C34">
        <v>327</v>
      </c>
      <c t="n" s="6" r="D34">
        <v>559</v>
      </c>
      <c t="n" s="6" r="E34">
        <v>2563</v>
      </c>
    </row>
    <row spans="1:5" r="35">
      <c t="s" s="4" r="A35">
        <v>1163</v>
      </c>
    </row>
    <row spans="1:5" r="36">
      <c t="s" s="3" r="A36">
        <v>325</v>
      </c>
    </row>
    <row spans="1:5" r="37">
      <c t="s" s="4" r="A37">
        <v>1208</v>
      </c>
      <c t="n" s="6" r="B37">
        <v>41</v>
      </c>
      <c t="n" s="6" r="C37">
        <v>72</v>
      </c>
      <c t="n" s="6" r="D37">
        <v>146</v>
      </c>
      <c t="n" s="6" r="E37">
        <v>163</v>
      </c>
    </row>
    <row spans="1:5" r="38">
      <c t="s" s="4" r="A38">
        <v>1194</v>
      </c>
    </row>
    <row spans="1:5" r="39">
      <c t="s" s="3" r="A39">
        <v>325</v>
      </c>
    </row>
    <row spans="1:5" r="40">
      <c t="s" s="4" r="A40">
        <v>1208</v>
      </c>
      <c t="n" s="6" r="B40">
        <v>1</v>
      </c>
      <c t="n" s="6" r="C40">
        <v>2</v>
      </c>
      <c t="n" s="6" r="D40">
        <v>2</v>
      </c>
      <c t="n" s="6" r="E40">
        <v>4</v>
      </c>
    </row>
    <row spans="1:5" r="41">
      <c t="s" s="4" r="A41">
        <v>1195</v>
      </c>
    </row>
    <row spans="1:5" r="42">
      <c t="s" s="3" r="A42">
        <v>325</v>
      </c>
    </row>
    <row spans="1:5" r="43">
      <c t="s" s="4" r="A43">
        <v>1208</v>
      </c>
      <c t="n" s="6" r="B43">
        <v>11</v>
      </c>
      <c t="n" s="6" r="C43">
        <v>1</v>
      </c>
      <c t="n" s="6" r="D43">
        <v>38</v>
      </c>
      <c t="n" s="6" r="E43">
        <v>19</v>
      </c>
    </row>
    <row spans="1:5" r="44">
      <c t="s" s="4" r="A44">
        <v>1197</v>
      </c>
    </row>
    <row spans="1:5" r="45">
      <c t="s" s="3" r="A45">
        <v>325</v>
      </c>
    </row>
    <row spans="1:5" r="46">
      <c t="s" s="4" r="A46">
        <v>1208</v>
      </c>
      <c t="n" s="6" r="B46">
        <v>6</v>
      </c>
      <c t="n" s="6" r="C46">
        <v>20</v>
      </c>
      <c t="n" s="6" r="D46">
        <v>17</v>
      </c>
      <c t="n" s="6" r="E46">
        <v>40</v>
      </c>
    </row>
    <row spans="1:5" r="47">
      <c t="s" s="4" r="A47">
        <v>1196</v>
      </c>
    </row>
    <row spans="1:5" r="48">
      <c t="s" s="3" r="A48">
        <v>325</v>
      </c>
    </row>
    <row spans="1:5" r="49">
      <c t="s" s="4" r="A49">
        <v>1208</v>
      </c>
      <c t="n" s="7" r="B49">
        <v>23</v>
      </c>
      <c t="n" s="7" r="C49">
        <v>49</v>
      </c>
      <c t="n" s="7" r="D49">
        <v>89</v>
      </c>
      <c t="n" s="7" r="E49">
        <v>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12</v>
      </c>
      <c t="s" s="2" r="B1">
        <v>23</v>
      </c>
      <c t="s" s="2" r="D1">
        <v>1</v>
      </c>
    </row>
    <row spans="1:6" r="2">
      <c t="s" s="2" r="B2">
        <v>2</v>
      </c>
      <c t="s" s="2" r="C2">
        <v>24</v>
      </c>
      <c t="s" s="2" r="D2">
        <v>2</v>
      </c>
      <c t="s" s="2" r="E2">
        <v>24</v>
      </c>
      <c t="s" s="2" r="F2">
        <v>84</v>
      </c>
    </row>
    <row spans="1:6" r="3">
      <c t="s" s="3" r="A3">
        <v>329</v>
      </c>
    </row>
    <row spans="1:6" r="4">
      <c t="s" s="4" r="A4">
        <v>1213</v>
      </c>
      <c t="s" s="4" r="D4">
        <v>1214</v>
      </c>
    </row>
    <row spans="1:6" r="5">
      <c t="s" s="4" r="A5">
        <v>1141</v>
      </c>
      <c t="s" s="4" r="D5">
        <v>1142</v>
      </c>
    </row>
    <row spans="1:6" r="6">
      <c t="s" s="4" r="A6">
        <v>1215</v>
      </c>
      <c t="s" s="4" r="D6">
        <v>1216</v>
      </c>
    </row>
    <row spans="1:6" r="7">
      <c t="s" s="4" r="A7">
        <v>1217</v>
      </c>
    </row>
    <row spans="1:6" r="8">
      <c t="s" s="3" r="A8">
        <v>1218</v>
      </c>
    </row>
    <row spans="1:6" r="9">
      <c t="s" s="4" r="A9">
        <v>1134</v>
      </c>
      <c t="n" s="7" r="B9">
        <v>47</v>
      </c>
      <c t="n" s="7" r="D9">
        <v>47</v>
      </c>
      <c t="n" s="7" r="F9">
        <v>50</v>
      </c>
    </row>
    <row spans="1:6" r="10">
      <c t="s" s="4" r="A10">
        <v>1135</v>
      </c>
      <c t="n" s="6" r="B10">
        <v>5</v>
      </c>
      <c t="n" s="6" r="D10">
        <v>5</v>
      </c>
      <c t="n" s="6" r="F10">
        <v>17</v>
      </c>
    </row>
    <row spans="1:6" r="11">
      <c t="s" s="4" r="A11">
        <v>160</v>
      </c>
      <c t="n" s="6" r="B11">
        <v>52</v>
      </c>
      <c t="n" s="6" r="D11">
        <v>52</v>
      </c>
      <c t="n" s="6" r="F11">
        <v>67</v>
      </c>
    </row>
    <row spans="1:6" r="12">
      <c t="s" s="3" r="A12">
        <v>1219</v>
      </c>
    </row>
    <row spans="1:6" r="13">
      <c t="s" s="4" r="A13">
        <v>1134</v>
      </c>
      <c t="n" s="6" r="B13">
        <v>20</v>
      </c>
      <c t="n" s="6" r="D13">
        <v>20</v>
      </c>
      <c t="n" s="6" r="F13">
        <v>21</v>
      </c>
    </row>
    <row spans="1:6" r="14">
      <c t="s" s="4" r="A14">
        <v>1135</v>
      </c>
      <c t="n" s="6" r="B14">
        <v>6</v>
      </c>
      <c t="n" s="6" r="D14">
        <v>6</v>
      </c>
      <c t="n" s="6" r="F14">
        <v>21</v>
      </c>
    </row>
    <row spans="1:6" r="15">
      <c t="s" s="4" r="A15">
        <v>160</v>
      </c>
      <c t="n" s="6" r="B15">
        <v>26</v>
      </c>
      <c t="n" s="6" r="D15">
        <v>26</v>
      </c>
      <c t="n" s="6" r="F15">
        <v>42</v>
      </c>
    </row>
    <row spans="1:6" r="16">
      <c t="s" s="4" r="A16">
        <v>1137</v>
      </c>
      <c t="n" s="6" r="B16">
        <v>1</v>
      </c>
      <c t="n" s="6" r="D16">
        <v>1</v>
      </c>
      <c t="n" s="6" r="F16">
        <v>4</v>
      </c>
    </row>
    <row spans="1:6" r="17">
      <c t="s" s="3" r="A17">
        <v>1220</v>
      </c>
    </row>
    <row spans="1:6" r="18">
      <c t="s" s="4" r="A18">
        <v>1134</v>
      </c>
      <c t="n" s="6" r="B18">
        <v>21</v>
      </c>
      <c t="n" s="7" r="C18">
        <v>22</v>
      </c>
      <c t="n" s="6" r="D18">
        <v>21</v>
      </c>
      <c t="n" s="7" r="E18">
        <v>23</v>
      </c>
    </row>
    <row spans="1:6" r="19">
      <c t="s" s="4" r="A19">
        <v>1135</v>
      </c>
      <c t="n" s="6" r="B19">
        <v>7</v>
      </c>
      <c t="n" s="6" r="C19">
        <v>40</v>
      </c>
      <c t="n" s="6" r="D19">
        <v>12</v>
      </c>
      <c t="n" s="6" r="E19">
        <v>60</v>
      </c>
    </row>
    <row spans="1:6" r="20">
      <c t="s" s="4" r="A20">
        <v>160</v>
      </c>
      <c t="n" s="6" r="B20">
        <v>28</v>
      </c>
      <c t="n" s="6" r="C20">
        <v>62</v>
      </c>
      <c t="n" s="6" r="D20">
        <v>33</v>
      </c>
      <c t="n" s="6" r="E20">
        <v>83</v>
      </c>
    </row>
    <row spans="1:6" r="21">
      <c t="s" s="3" r="A21">
        <v>1221</v>
      </c>
    </row>
    <row spans="1:6" r="22">
      <c t="s" s="4" r="A22">
        <v>1134</v>
      </c>
      <c t="n" s="6" r="B22">
        <v>0</v>
      </c>
      <c t="n" s="6" r="C22">
        <v>0</v>
      </c>
      <c t="n" s="6" r="D22">
        <v>0</v>
      </c>
      <c t="n" s="6" r="E22">
        <v>0</v>
      </c>
    </row>
    <row spans="1:6" r="23">
      <c t="s" s="4" r="A23">
        <v>1135</v>
      </c>
      <c t="n" s="6" r="B23">
        <v>0</v>
      </c>
      <c t="n" s="6" r="C23">
        <v>1</v>
      </c>
      <c t="n" s="6" r="D23">
        <v>0</v>
      </c>
      <c t="n" s="6" r="E23">
        <v>3</v>
      </c>
    </row>
    <row spans="1:6" r="24">
      <c t="s" s="4" r="A24">
        <v>160</v>
      </c>
      <c t="n" s="6" r="B24">
        <v>0</v>
      </c>
      <c t="n" s="6" r="C24">
        <v>1</v>
      </c>
      <c t="n" s="6" r="D24">
        <v>0</v>
      </c>
      <c t="n" s="6" r="E24">
        <v>3</v>
      </c>
    </row>
    <row spans="1:6" r="25">
      <c t="s" s="4" r="A25">
        <v>1222</v>
      </c>
    </row>
    <row spans="1:6" r="26">
      <c t="s" s="3" r="A26">
        <v>1218</v>
      </c>
    </row>
    <row spans="1:6" r="27">
      <c t="s" s="4" r="A27">
        <v>1135</v>
      </c>
      <c t="n" s="6" r="B27">
        <v>500</v>
      </c>
      <c t="n" s="6" r="D27">
        <v>500</v>
      </c>
      <c t="n" s="6" r="F27">
        <v>598</v>
      </c>
    </row>
    <row spans="1:6" r="28">
      <c t="s" s="4" r="A28">
        <v>160</v>
      </c>
      <c t="n" s="6" r="B28">
        <v>500</v>
      </c>
      <c t="n" s="6" r="D28">
        <v>500</v>
      </c>
      <c t="n" s="6" r="F28">
        <v>598</v>
      </c>
    </row>
    <row spans="1:6" r="29">
      <c t="s" s="3" r="A29">
        <v>1219</v>
      </c>
    </row>
    <row spans="1:6" r="30">
      <c t="s" s="4" r="A30">
        <v>1135</v>
      </c>
      <c t="n" s="6" r="B30">
        <v>507</v>
      </c>
      <c t="n" s="6" r="D30">
        <v>507</v>
      </c>
      <c t="n" s="6" r="F30">
        <v>611</v>
      </c>
    </row>
    <row spans="1:6" r="31">
      <c t="s" s="4" r="A31">
        <v>160</v>
      </c>
      <c t="n" s="6" r="B31">
        <v>507</v>
      </c>
      <c t="n" s="6" r="D31">
        <v>507</v>
      </c>
      <c t="n" s="6" r="F31">
        <v>611</v>
      </c>
    </row>
    <row spans="1:6" r="32">
      <c t="s" s="4" r="A32">
        <v>1137</v>
      </c>
      <c t="n" s="6" r="B32">
        <v>123</v>
      </c>
      <c t="n" s="6" r="D32">
        <v>123</v>
      </c>
      <c t="n" s="6" r="F32">
        <v>176</v>
      </c>
    </row>
    <row spans="1:6" r="33">
      <c t="s" s="3" r="A33">
        <v>1220</v>
      </c>
    </row>
    <row spans="1:6" r="34">
      <c t="s" s="4" r="A34">
        <v>1135</v>
      </c>
      <c t="n" s="6" r="B34">
        <v>539</v>
      </c>
      <c t="n" s="6" r="C34">
        <v>714</v>
      </c>
      <c t="n" s="6" r="D34">
        <v>571</v>
      </c>
      <c t="n" s="6" r="E34">
        <v>779</v>
      </c>
    </row>
    <row spans="1:6" r="35">
      <c t="s" s="4" r="A35">
        <v>160</v>
      </c>
      <c t="n" s="6" r="B35">
        <v>539</v>
      </c>
      <c t="n" s="6" r="C35">
        <v>714</v>
      </c>
      <c t="n" s="6" r="D35">
        <v>571</v>
      </c>
      <c t="n" s="6" r="E35">
        <v>779</v>
      </c>
    </row>
    <row spans="1:6" r="36">
      <c t="s" s="3" r="A36">
        <v>1221</v>
      </c>
    </row>
    <row spans="1:6" r="37">
      <c t="s" s="4" r="A37">
        <v>1135</v>
      </c>
      <c t="n" s="6" r="B37">
        <v>7</v>
      </c>
      <c t="n" s="6" r="C37">
        <v>10</v>
      </c>
      <c t="n" s="6" r="D37">
        <v>24</v>
      </c>
      <c t="n" s="6" r="E37">
        <v>34</v>
      </c>
    </row>
    <row spans="1:6" r="38">
      <c t="s" s="4" r="A38">
        <v>160</v>
      </c>
      <c t="n" s="6" r="B38">
        <v>7</v>
      </c>
      <c t="n" s="6" r="C38">
        <v>10</v>
      </c>
      <c t="n" s="6" r="D38">
        <v>24</v>
      </c>
      <c t="n" s="6" r="E38">
        <v>34</v>
      </c>
    </row>
    <row spans="1:6" r="39">
      <c t="s" s="4" r="A39">
        <v>1223</v>
      </c>
    </row>
    <row spans="1:6" r="40">
      <c t="s" s="3" r="A40">
        <v>1218</v>
      </c>
    </row>
    <row spans="1:6" r="41">
      <c t="s" s="4" r="A41">
        <v>1135</v>
      </c>
      <c t="n" s="6" r="B41">
        <v>91</v>
      </c>
      <c t="n" s="6" r="D41">
        <v>91</v>
      </c>
      <c t="n" s="6" r="F41">
        <v>109</v>
      </c>
    </row>
    <row spans="1:6" r="42">
      <c t="s" s="4" r="A42">
        <v>160</v>
      </c>
      <c t="n" s="6" r="B42">
        <v>91</v>
      </c>
      <c t="n" s="6" r="D42">
        <v>91</v>
      </c>
      <c t="n" s="6" r="F42">
        <v>109</v>
      </c>
    </row>
    <row spans="1:6" r="43">
      <c t="s" s="3" r="A43">
        <v>1219</v>
      </c>
    </row>
    <row spans="1:6" r="44">
      <c t="s" s="4" r="A44">
        <v>1135</v>
      </c>
      <c t="n" s="6" r="B44">
        <v>104</v>
      </c>
      <c t="n" s="6" r="D44">
        <v>104</v>
      </c>
      <c t="n" s="6" r="F44">
        <v>126</v>
      </c>
    </row>
    <row spans="1:6" r="45">
      <c t="s" s="4" r="A45">
        <v>160</v>
      </c>
      <c t="n" s="6" r="B45">
        <v>104</v>
      </c>
      <c t="n" s="6" r="D45">
        <v>104</v>
      </c>
      <c t="n" s="6" r="F45">
        <v>126</v>
      </c>
    </row>
    <row spans="1:6" r="46">
      <c t="s" s="4" r="A46">
        <v>1137</v>
      </c>
      <c t="n" s="6" r="B46">
        <v>62</v>
      </c>
      <c t="n" s="6" r="D46">
        <v>62</v>
      </c>
      <c t="n" s="7" r="F46">
        <v>70</v>
      </c>
    </row>
    <row spans="1:6" r="47">
      <c t="s" s="3" r="A47">
        <v>1220</v>
      </c>
    </row>
    <row spans="1:6" r="48">
      <c t="s" s="4" r="A48">
        <v>1135</v>
      </c>
      <c t="n" s="6" r="B48">
        <v>107</v>
      </c>
      <c t="n" s="6" r="C48">
        <v>142</v>
      </c>
      <c t="n" s="6" r="D48">
        <v>115</v>
      </c>
      <c t="n" s="6" r="E48">
        <v>150</v>
      </c>
    </row>
    <row spans="1:6" r="49">
      <c t="s" s="4" r="A49">
        <v>160</v>
      </c>
      <c t="n" s="6" r="B49">
        <v>107</v>
      </c>
      <c t="n" s="6" r="C49">
        <v>142</v>
      </c>
      <c t="n" s="6" r="D49">
        <v>115</v>
      </c>
      <c t="n" s="6" r="E49">
        <v>150</v>
      </c>
    </row>
    <row spans="1:6" r="50">
      <c t="s" s="3" r="A50">
        <v>1221</v>
      </c>
    </row>
    <row spans="1:6" r="51">
      <c t="s" s="4" r="A51">
        <v>1135</v>
      </c>
      <c t="n" s="6" r="B51">
        <v>0</v>
      </c>
      <c t="n" s="6" r="C51">
        <v>1</v>
      </c>
      <c t="n" s="6" r="D51">
        <v>2</v>
      </c>
      <c t="n" s="6" r="E51">
        <v>3</v>
      </c>
    </row>
    <row spans="1:6" r="52">
      <c t="s" s="4" r="A52">
        <v>160</v>
      </c>
      <c t="n" s="7" r="B52">
        <v>0</v>
      </c>
      <c t="n" s="7" r="C52">
        <v>1</v>
      </c>
      <c t="n" s="7" r="D52">
        <v>2</v>
      </c>
      <c t="n" s="7" r="E52">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4</v>
      </c>
      <c t="s" s="2" r="B1">
        <v>2</v>
      </c>
      <c t="s" s="2" r="C1">
        <v>84</v>
      </c>
    </row>
    <row spans="1:3" r="2">
      <c t="s" s="3" r="A2">
        <v>325</v>
      </c>
    </row>
    <row spans="1:3" r="3">
      <c t="s" s="4" r="A3">
        <v>1225</v>
      </c>
      <c t="n" s="7" r="B3">
        <v>637</v>
      </c>
      <c t="n" s="7" r="C3">
        <v>779</v>
      </c>
    </row>
    <row spans="1:3" r="4">
      <c t="s" s="4" r="A4">
        <v>1226</v>
      </c>
      <c t="s" s="4" r="B4">
        <v>1227</v>
      </c>
      <c t="s" s="4" r="C4">
        <v>1228</v>
      </c>
    </row>
    <row spans="1:3" r="5">
      <c t="s" s="4" r="A5">
        <v>1229</v>
      </c>
    </row>
    <row spans="1:3" r="6">
      <c t="s" s="3" r="A6">
        <v>325</v>
      </c>
    </row>
    <row spans="1:3" r="7">
      <c t="s" s="4" r="A7">
        <v>1225</v>
      </c>
      <c t="n" s="7" r="B7">
        <v>252</v>
      </c>
      <c t="n" s="7" r="C7">
        <v>345</v>
      </c>
    </row>
    <row spans="1:3" r="8">
      <c t="s" s="4" r="A8">
        <v>1230</v>
      </c>
    </row>
    <row spans="1:3" r="9">
      <c t="s" s="3" r="A9">
        <v>325</v>
      </c>
    </row>
    <row spans="1:3" r="10">
      <c t="s" s="4" r="A10">
        <v>1225</v>
      </c>
      <c t="n" s="6" r="B10">
        <v>279</v>
      </c>
      <c t="n" s="6" r="C10">
        <v>313</v>
      </c>
    </row>
    <row spans="1:3" r="11">
      <c t="s" s="4" r="A11">
        <v>549</v>
      </c>
    </row>
    <row spans="1:3" r="12">
      <c t="s" s="3" r="A12">
        <v>325</v>
      </c>
    </row>
    <row spans="1:3" r="13">
      <c t="s" s="4" r="A13">
        <v>1225</v>
      </c>
      <c t="n" s="6" r="B13">
        <v>106</v>
      </c>
      <c t="n" s="6" r="C13">
        <v>121</v>
      </c>
    </row>
    <row spans="1:3" r="14">
      <c t="s" s="4" r="A14">
        <v>1231</v>
      </c>
    </row>
    <row spans="1:3" r="15">
      <c t="s" s="3" r="A15">
        <v>325</v>
      </c>
    </row>
    <row spans="1:3" r="16">
      <c t="s" s="4" r="A16">
        <v>1225</v>
      </c>
      <c t="n" s="7" r="B16">
        <v>507</v>
      </c>
      <c t="n" s="7" r="C16">
        <v>611</v>
      </c>
    </row>
    <row spans="1:3" r="17">
      <c t="s" s="4" r="A17">
        <v>1226</v>
      </c>
      <c t="s" s="4" r="B17">
        <v>1232</v>
      </c>
      <c t="s" s="4" r="C17">
        <v>1233</v>
      </c>
    </row>
    <row spans="1:3" r="18">
      <c t="s" s="4" r="A18">
        <v>1234</v>
      </c>
    </row>
    <row spans="1:3" r="19">
      <c t="s" s="3" r="A19">
        <v>325</v>
      </c>
    </row>
    <row spans="1:3" r="20">
      <c t="s" s="4" r="A20">
        <v>1225</v>
      </c>
      <c t="n" s="7" r="B20">
        <v>104</v>
      </c>
      <c t="n" s="7" r="C20">
        <v>126</v>
      </c>
    </row>
    <row spans="1:3" r="21">
      <c t="s" s="4" r="A21">
        <v>1226</v>
      </c>
      <c t="s" s="4" r="B21">
        <v>1235</v>
      </c>
      <c t="s" s="4" r="C21">
        <v>1236</v>
      </c>
    </row>
    <row spans="1:3" r="22">
      <c t="s" s="4" r="A22">
        <v>1237</v>
      </c>
    </row>
    <row spans="1:3" r="23">
      <c t="s" s="3" r="A23">
        <v>325</v>
      </c>
    </row>
    <row spans="1:3" r="24">
      <c t="s" s="4" r="A24">
        <v>1225</v>
      </c>
      <c t="n" s="7" r="B24">
        <v>237</v>
      </c>
      <c t="n" s="7" r="C24">
        <v>313</v>
      </c>
    </row>
    <row spans="1:3" r="25">
      <c t="s" s="4" r="A25">
        <v>1238</v>
      </c>
    </row>
    <row spans="1:3" r="26">
      <c t="s" s="3" r="A26">
        <v>325</v>
      </c>
    </row>
    <row spans="1:3" r="27">
      <c t="s" s="4" r="A27">
        <v>1225</v>
      </c>
      <c t="n" s="6" r="B27">
        <v>12</v>
      </c>
      <c t="n" s="6" r="C27">
        <v>21</v>
      </c>
    </row>
    <row spans="1:3" r="28">
      <c t="s" s="4" r="A28">
        <v>1239</v>
      </c>
    </row>
    <row spans="1:3" r="29">
      <c t="s" s="3" r="A29">
        <v>325</v>
      </c>
    </row>
    <row spans="1:3" r="30">
      <c t="s" s="4" r="A30">
        <v>1225</v>
      </c>
      <c t="n" s="6" r="B30">
        <v>269</v>
      </c>
      <c t="n" s="6" r="C30">
        <v>296</v>
      </c>
    </row>
    <row spans="1:3" r="31">
      <c t="s" s="4" r="A31">
        <v>1240</v>
      </c>
    </row>
    <row spans="1:3" r="32">
      <c t="s" s="3" r="A32">
        <v>325</v>
      </c>
    </row>
    <row spans="1:3" r="33">
      <c t="s" s="4" r="A33">
        <v>1225</v>
      </c>
      <c t="n" s="6" r="B33">
        <v>8</v>
      </c>
      <c t="n" s="6" r="C33">
        <v>10</v>
      </c>
    </row>
    <row spans="1:3" r="34">
      <c t="s" s="4" r="A34">
        <v>1241</v>
      </c>
    </row>
    <row spans="1:3" r="35">
      <c t="s" s="3" r="A35">
        <v>325</v>
      </c>
    </row>
    <row spans="1:3" r="36">
      <c t="s" s="4" r="A36">
        <v>1225</v>
      </c>
      <c t="n" s="6" r="B36">
        <v>1</v>
      </c>
      <c t="n" s="6" r="C36">
        <v>2</v>
      </c>
    </row>
    <row spans="1:3" r="37">
      <c t="s" s="4" r="A37">
        <v>1242</v>
      </c>
    </row>
    <row spans="1:3" r="38">
      <c t="s" s="3" r="A38">
        <v>325</v>
      </c>
    </row>
    <row spans="1:3" r="39">
      <c t="s" s="4" r="A39">
        <v>1225</v>
      </c>
      <c t="n" s="6" r="B39">
        <v>84</v>
      </c>
      <c t="n" s="6" r="C39">
        <v>95</v>
      </c>
    </row>
    <row spans="1:3" r="40">
      <c t="s" s="4" r="A40">
        <v>1217</v>
      </c>
    </row>
    <row spans="1:3" r="41">
      <c t="s" s="3" r="A41">
        <v>325</v>
      </c>
    </row>
    <row spans="1:3" r="42">
      <c t="s" s="4" r="A42">
        <v>1225</v>
      </c>
      <c t="n" s="7" r="B42">
        <v>26</v>
      </c>
      <c t="n" s="7" r="C42">
        <v>42</v>
      </c>
    </row>
    <row spans="1:3" r="43">
      <c t="s" s="4" r="A43">
        <v>1226</v>
      </c>
      <c t="s" s="4" r="B43">
        <v>1243</v>
      </c>
      <c t="s" s="4" r="C43">
        <v>1244</v>
      </c>
    </row>
    <row spans="1:3" r="44">
      <c t="s" s="4" r="A44">
        <v>1245</v>
      </c>
    </row>
    <row spans="1:3" r="45">
      <c t="s" s="3" r="A45">
        <v>325</v>
      </c>
    </row>
    <row spans="1:3" r="46">
      <c t="s" s="4" r="A46">
        <v>1225</v>
      </c>
      <c t="n" s="7" r="B46">
        <v>3</v>
      </c>
      <c t="n" s="7" r="C46">
        <v>11</v>
      </c>
    </row>
    <row spans="1:3" r="47">
      <c t="s" s="4" r="A47">
        <v>1246</v>
      </c>
    </row>
    <row spans="1:3" r="48">
      <c t="s" s="3" r="A48">
        <v>325</v>
      </c>
    </row>
    <row spans="1:3" r="49">
      <c t="s" s="4" r="A49">
        <v>1225</v>
      </c>
      <c t="n" s="6" r="B49">
        <v>2</v>
      </c>
      <c t="n" s="6" r="C49">
        <v>7</v>
      </c>
    </row>
    <row spans="1:3" r="50">
      <c t="s" s="4" r="A50">
        <v>1247</v>
      </c>
    </row>
    <row spans="1:3" r="51">
      <c t="s" s="3" r="A51">
        <v>325</v>
      </c>
    </row>
    <row spans="1:3" r="52">
      <c t="s" s="4" r="A52">
        <v>1225</v>
      </c>
      <c t="n" s="7" r="B52">
        <v>21</v>
      </c>
      <c t="n" s="7" r="C52">
        <v>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8</v>
      </c>
      <c t="s" s="2" r="B1">
        <v>23</v>
      </c>
      <c t="s" s="2" r="D1">
        <v>1</v>
      </c>
    </row>
    <row spans="1:5" r="2">
      <c t="s" s="2" r="B2">
        <v>2</v>
      </c>
      <c t="s" s="2" r="C2">
        <v>24</v>
      </c>
      <c t="s" s="2" r="D2">
        <v>2</v>
      </c>
      <c t="s" s="2" r="E2">
        <v>24</v>
      </c>
    </row>
    <row spans="1:5" r="3">
      <c t="s" s="3" r="A3">
        <v>325</v>
      </c>
    </row>
    <row spans="1:5" r="4">
      <c t="s" s="4" r="A4">
        <v>1133</v>
      </c>
      <c t="n" s="7" r="B4">
        <v>85</v>
      </c>
      <c t="n" s="7" r="C4">
        <v>98</v>
      </c>
      <c t="n" s="7" r="D4">
        <v>205</v>
      </c>
      <c t="n" s="7" r="E4">
        <v>260</v>
      </c>
    </row>
    <row spans="1:5" r="5">
      <c t="s" s="4" r="A5">
        <v>1136</v>
      </c>
      <c t="n" s="7" r="B5">
        <v>90</v>
      </c>
      <c t="n" s="7" r="C5">
        <v>107</v>
      </c>
      <c t="n" s="7" r="D5">
        <v>216</v>
      </c>
      <c t="n" s="7" r="E5">
        <v>278</v>
      </c>
    </row>
    <row spans="1:5" r="6">
      <c t="s" s="4" r="A6">
        <v>1144</v>
      </c>
      <c t="s" s="4" r="B6">
        <v>1249</v>
      </c>
      <c t="s" s="4" r="C6">
        <v>1250</v>
      </c>
      <c t="s" s="4" r="D6">
        <v>1251</v>
      </c>
      <c t="s" s="4" r="E6">
        <v>1252</v>
      </c>
    </row>
    <row spans="1:5" r="7">
      <c t="s" s="4" r="A7">
        <v>1149</v>
      </c>
      <c t="s" s="4" r="B7">
        <v>1253</v>
      </c>
      <c t="s" s="4" r="C7">
        <v>799</v>
      </c>
      <c t="s" s="4" r="D7">
        <v>1254</v>
      </c>
      <c t="s" s="4" r="E7">
        <v>1255</v>
      </c>
    </row>
    <row spans="1:5" r="8">
      <c t="s" s="4" r="A8">
        <v>1154</v>
      </c>
      <c t="n" s="7" r="B8">
        <v>26</v>
      </c>
      <c t="n" s="7" r="C8">
        <v>33</v>
      </c>
      <c t="n" s="7" r="D8">
        <v>43</v>
      </c>
      <c t="n" s="7" r="E8">
        <v>58</v>
      </c>
    </row>
    <row spans="1:5" r="9">
      <c t="s" s="4" r="A9">
        <v>1217</v>
      </c>
    </row>
    <row spans="1:5" r="10">
      <c t="s" s="3" r="A10">
        <v>325</v>
      </c>
    </row>
    <row spans="1:5" r="11">
      <c t="s" s="4" r="A11">
        <v>1133</v>
      </c>
      <c t="n" s="6" r="B11">
        <v>7</v>
      </c>
      <c t="n" s="6" r="C11">
        <v>7</v>
      </c>
      <c t="n" s="6" r="D11">
        <v>16</v>
      </c>
      <c t="n" s="6" r="E11">
        <v>16</v>
      </c>
    </row>
    <row spans="1:5" r="12">
      <c t="s" s="4" r="A12">
        <v>1136</v>
      </c>
      <c t="n" s="7" r="B12">
        <v>4</v>
      </c>
      <c t="n" s="7" r="C12">
        <v>4</v>
      </c>
      <c t="n" s="7" r="D12">
        <v>9</v>
      </c>
      <c t="n" s="7" r="E12">
        <v>10</v>
      </c>
    </row>
    <row spans="1:5" r="13">
      <c t="s" s="4" r="A13">
        <v>1144</v>
      </c>
      <c t="s" s="4" r="B13">
        <v>1256</v>
      </c>
      <c t="s" s="4" r="C13">
        <v>1257</v>
      </c>
      <c t="s" s="4" r="D13">
        <v>1258</v>
      </c>
      <c t="s" s="4" r="E13">
        <v>1259</v>
      </c>
    </row>
    <row spans="1:5" r="14">
      <c t="s" s="4" r="A14">
        <v>1149</v>
      </c>
      <c t="s" s="4" r="B14">
        <v>1260</v>
      </c>
      <c t="s" s="4" r="C14">
        <v>1261</v>
      </c>
      <c t="s" s="4" r="D14">
        <v>1262</v>
      </c>
      <c t="s" s="4" r="E14">
        <v>1263</v>
      </c>
    </row>
    <row spans="1:5" r="15">
      <c t="s" s="4" r="A15">
        <v>1154</v>
      </c>
      <c t="n" s="7" r="B15">
        <v>2</v>
      </c>
      <c t="n" s="7" r="C15">
        <v>2</v>
      </c>
      <c t="n" s="7" r="D15">
        <v>7</v>
      </c>
      <c t="n" s="7" r="E15">
        <v>7</v>
      </c>
    </row>
    <row spans="1:5" r="16">
      <c t="s" s="4" r="A16">
        <v>1222</v>
      </c>
    </row>
    <row spans="1:5" r="17">
      <c t="s" s="3" r="A17">
        <v>325</v>
      </c>
    </row>
    <row spans="1:5" r="18">
      <c t="s" s="4" r="A18">
        <v>1133</v>
      </c>
      <c t="n" s="6" r="B18">
        <v>46</v>
      </c>
      <c t="n" s="6" r="C18">
        <v>59</v>
      </c>
      <c t="n" s="6" r="D18">
        <v>126</v>
      </c>
      <c t="n" s="6" r="E18">
        <v>172</v>
      </c>
    </row>
    <row spans="1:5" r="19">
      <c t="s" s="4" r="A19">
        <v>1136</v>
      </c>
      <c t="n" s="7" r="B19">
        <v>50</v>
      </c>
      <c t="n" s="7" r="C19">
        <v>65</v>
      </c>
      <c t="n" s="7" r="D19">
        <v>134</v>
      </c>
      <c t="n" s="7" r="E19">
        <v>184</v>
      </c>
    </row>
    <row spans="1:5" r="20">
      <c t="s" s="4" r="A20">
        <v>1144</v>
      </c>
      <c t="s" s="4" r="B20">
        <v>1264</v>
      </c>
      <c t="s" s="4" r="C20">
        <v>1265</v>
      </c>
      <c t="s" s="4" r="D20">
        <v>1266</v>
      </c>
      <c t="s" s="4" r="E20">
        <v>1267</v>
      </c>
    </row>
    <row spans="1:5" r="21">
      <c t="s" s="4" r="A21">
        <v>1149</v>
      </c>
      <c t="s" s="4" r="B21">
        <v>1268</v>
      </c>
      <c t="s" s="4" r="C21">
        <v>1269</v>
      </c>
      <c t="s" s="4" r="D21">
        <v>1270</v>
      </c>
      <c t="s" s="4" r="E21">
        <v>1271</v>
      </c>
    </row>
    <row spans="1:5" r="22">
      <c t="s" s="4" r="A22">
        <v>1154</v>
      </c>
      <c t="n" s="7" r="B22">
        <v>4</v>
      </c>
      <c t="n" s="7" r="C22">
        <v>8</v>
      </c>
      <c t="n" s="7" r="D22">
        <v>8</v>
      </c>
      <c t="n" s="7" r="E22">
        <v>16</v>
      </c>
    </row>
    <row spans="1:5" r="23">
      <c t="s" s="4" r="A23">
        <v>1223</v>
      </c>
    </row>
    <row spans="1:5" r="24">
      <c t="s" s="3" r="A24">
        <v>325</v>
      </c>
    </row>
    <row spans="1:5" r="25">
      <c t="s" s="4" r="A25">
        <v>1133</v>
      </c>
      <c t="n" s="6" r="B25">
        <v>32</v>
      </c>
      <c t="n" s="6" r="C25">
        <v>32</v>
      </c>
      <c t="n" s="6" r="D25">
        <v>63</v>
      </c>
      <c t="n" s="6" r="E25">
        <v>72</v>
      </c>
    </row>
    <row spans="1:5" r="26">
      <c t="s" s="4" r="A26">
        <v>1136</v>
      </c>
      <c t="n" s="7" r="B26">
        <v>36</v>
      </c>
      <c t="n" s="7" r="C26">
        <v>38</v>
      </c>
      <c t="n" s="7" r="D26">
        <v>73</v>
      </c>
      <c t="n" s="7" r="E26">
        <v>84</v>
      </c>
    </row>
    <row spans="1:5" r="27">
      <c t="s" s="4" r="A27">
        <v>1144</v>
      </c>
      <c t="s" s="4" r="B27">
        <v>1272</v>
      </c>
      <c t="s" s="4" r="C27">
        <v>1273</v>
      </c>
      <c t="s" s="4" r="D27">
        <v>1274</v>
      </c>
      <c t="s" s="4" r="E27">
        <v>1275</v>
      </c>
    </row>
    <row spans="1:5" r="28">
      <c t="s" s="4" r="A28">
        <v>1149</v>
      </c>
      <c t="s" s="4" r="B28">
        <v>1276</v>
      </c>
      <c t="s" s="4" r="C28">
        <v>1277</v>
      </c>
      <c t="s" s="4" r="D28">
        <v>1278</v>
      </c>
      <c t="s" s="4" r="E28">
        <v>1279</v>
      </c>
    </row>
    <row spans="1:5" r="29">
      <c t="s" s="4" r="A29">
        <v>1154</v>
      </c>
      <c t="n" s="7" r="B29">
        <v>20</v>
      </c>
      <c t="n" s="7" r="C29">
        <v>23</v>
      </c>
      <c t="n" s="7" r="D29">
        <v>28</v>
      </c>
      <c t="n" s="7" r="E29">
        <v>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0</v>
      </c>
      <c t="s" s="2" r="B1">
        <v>23</v>
      </c>
      <c t="s" s="2" r="D1">
        <v>1</v>
      </c>
    </row>
    <row spans="1:5" r="2">
      <c t="s" s="2" r="B2">
        <v>2</v>
      </c>
      <c t="s" s="2" r="C2">
        <v>24</v>
      </c>
      <c t="s" s="2" r="D2">
        <v>2</v>
      </c>
      <c t="s" s="2" r="E2">
        <v>24</v>
      </c>
    </row>
    <row spans="1:5" r="3">
      <c t="s" s="3" r="A3">
        <v>325</v>
      </c>
    </row>
    <row spans="1:5" r="4">
      <c t="s" s="4" r="A4">
        <v>1136</v>
      </c>
      <c t="n" s="7" r="B4">
        <v>90</v>
      </c>
      <c t="n" s="7" r="C4">
        <v>107</v>
      </c>
      <c t="n" s="7" r="D4">
        <v>216</v>
      </c>
      <c t="n" s="7" r="E4">
        <v>278</v>
      </c>
    </row>
    <row spans="1:5" r="5">
      <c t="s" s="4" r="A5">
        <v>1229</v>
      </c>
    </row>
    <row spans="1:5" r="6">
      <c t="s" s="3" r="A6">
        <v>325</v>
      </c>
    </row>
    <row spans="1:5" r="7">
      <c t="s" s="4" r="A7">
        <v>1136</v>
      </c>
      <c t="n" s="6" r="B7">
        <v>28</v>
      </c>
      <c t="n" s="6" r="C7">
        <v>42</v>
      </c>
      <c t="n" s="6" r="D7">
        <v>73</v>
      </c>
      <c t="n" s="6" r="E7">
        <v>122</v>
      </c>
    </row>
    <row spans="1:5" r="8">
      <c t="s" s="4" r="A8">
        <v>1230</v>
      </c>
    </row>
    <row spans="1:5" r="9">
      <c t="s" s="3" r="A9">
        <v>325</v>
      </c>
    </row>
    <row spans="1:5" r="10">
      <c t="s" s="4" r="A10">
        <v>1136</v>
      </c>
      <c t="n" s="6" r="B10">
        <v>24</v>
      </c>
      <c t="n" s="6" r="C10">
        <v>25</v>
      </c>
      <c t="n" s="6" r="D10">
        <v>66</v>
      </c>
      <c t="n" s="6" r="E10">
        <v>69</v>
      </c>
    </row>
    <row spans="1:5" r="11">
      <c t="s" s="4" r="A11">
        <v>549</v>
      </c>
    </row>
    <row spans="1:5" r="12">
      <c t="s" s="3" r="A12">
        <v>325</v>
      </c>
    </row>
    <row spans="1:5" r="13">
      <c t="s" s="4" r="A13">
        <v>1136</v>
      </c>
      <c t="n" s="6" r="B13">
        <v>38</v>
      </c>
      <c t="n" s="6" r="C13">
        <v>40</v>
      </c>
      <c t="n" s="6" r="D13">
        <v>77</v>
      </c>
      <c t="n" s="6" r="E13">
        <v>87</v>
      </c>
    </row>
    <row spans="1:5" r="14">
      <c t="s" s="4" r="A14">
        <v>1217</v>
      </c>
    </row>
    <row spans="1:5" r="15">
      <c t="s" s="3" r="A15">
        <v>325</v>
      </c>
    </row>
    <row spans="1:5" r="16">
      <c t="s" s="4" r="A16">
        <v>1136</v>
      </c>
      <c t="n" s="6" r="B16">
        <v>4</v>
      </c>
      <c t="n" s="6" r="C16">
        <v>4</v>
      </c>
      <c t="n" s="7" r="D16">
        <v>9</v>
      </c>
      <c t="n" s="6" r="E16">
        <v>10</v>
      </c>
    </row>
    <row spans="1:5" r="17">
      <c t="s" s="4" r="A17">
        <v>1281</v>
      </c>
      <c t="s" s="4" r="D17">
        <v>668</v>
      </c>
    </row>
    <row spans="1:5" r="18">
      <c t="s" s="4" r="A18">
        <v>1208</v>
      </c>
      <c t="n" s="6" r="B18">
        <v>0</v>
      </c>
      <c t="n" s="6" r="C18">
        <v>1</v>
      </c>
      <c t="n" s="7" r="D18">
        <v>2</v>
      </c>
      <c t="n" s="6" r="E18">
        <v>3</v>
      </c>
    </row>
    <row spans="1:5" r="19">
      <c t="s" s="4" r="A19">
        <v>1245</v>
      </c>
    </row>
    <row spans="1:5" r="20">
      <c t="s" s="3" r="A20">
        <v>325</v>
      </c>
    </row>
    <row spans="1:5" r="21">
      <c t="s" s="4" r="A21">
        <v>1136</v>
      </c>
      <c t="n" s="6" r="B21">
        <v>0</v>
      </c>
      <c t="n" s="6" r="C21">
        <v>0</v>
      </c>
      <c t="n" s="6" r="D21">
        <v>0</v>
      </c>
      <c t="n" s="6" r="E21">
        <v>1</v>
      </c>
    </row>
    <row spans="1:5" r="22">
      <c t="s" s="4" r="A22">
        <v>1246</v>
      </c>
    </row>
    <row spans="1:5" r="23">
      <c t="s" s="3" r="A23">
        <v>325</v>
      </c>
    </row>
    <row spans="1:5" r="24">
      <c t="s" s="4" r="A24">
        <v>1136</v>
      </c>
      <c t="n" s="6" r="B24">
        <v>0</v>
      </c>
      <c t="n" s="6" r="C24">
        <v>0</v>
      </c>
      <c t="n" s="6" r="D24">
        <v>0</v>
      </c>
      <c t="n" s="6" r="E24">
        <v>0</v>
      </c>
    </row>
    <row spans="1:5" r="25">
      <c t="s" s="4" r="A25">
        <v>1247</v>
      </c>
    </row>
    <row spans="1:5" r="26">
      <c t="s" s="3" r="A26">
        <v>325</v>
      </c>
    </row>
    <row spans="1:5" r="27">
      <c t="s" s="4" r="A27">
        <v>1136</v>
      </c>
      <c t="n" s="6" r="B27">
        <v>4</v>
      </c>
      <c t="n" s="6" r="C27">
        <v>4</v>
      </c>
      <c t="n" s="6" r="D27">
        <v>9</v>
      </c>
      <c t="n" s="6" r="E27">
        <v>9</v>
      </c>
    </row>
    <row spans="1:5" r="28">
      <c t="s" s="4" r="A28">
        <v>1222</v>
      </c>
    </row>
    <row spans="1:5" r="29">
      <c t="s" s="3" r="A29">
        <v>325</v>
      </c>
    </row>
    <row spans="1:5" r="30">
      <c t="s" s="4" r="A30">
        <v>1136</v>
      </c>
      <c t="n" s="6" r="B30">
        <v>50</v>
      </c>
      <c t="n" s="6" r="C30">
        <v>65</v>
      </c>
      <c t="n" s="7" r="D30">
        <v>134</v>
      </c>
      <c t="n" s="6" r="E30">
        <v>184</v>
      </c>
    </row>
    <row spans="1:5" r="31">
      <c t="s" s="4" r="A31">
        <v>1281</v>
      </c>
      <c t="s" s="4" r="D31">
        <v>668</v>
      </c>
    </row>
    <row spans="1:5" r="32">
      <c t="s" s="4" r="A32">
        <v>1208</v>
      </c>
      <c t="n" s="6" r="B32">
        <v>7</v>
      </c>
      <c t="n" s="6" r="C32">
        <v>11</v>
      </c>
      <c t="n" s="7" r="D32">
        <v>23</v>
      </c>
      <c t="n" s="6" r="E32">
        <v>33</v>
      </c>
    </row>
    <row spans="1:5" r="33">
      <c t="s" s="4" r="A33">
        <v>1282</v>
      </c>
    </row>
    <row spans="1:5" r="34">
      <c t="s" s="3" r="A34">
        <v>325</v>
      </c>
    </row>
    <row spans="1:5" r="35">
      <c t="s" s="4" r="A35">
        <v>1136</v>
      </c>
      <c t="n" s="6" r="B35">
        <v>27</v>
      </c>
      <c t="n" s="6" r="C35">
        <v>41</v>
      </c>
      <c t="n" s="6" r="D35">
        <v>71</v>
      </c>
      <c t="n" s="6" r="E35">
        <v>118</v>
      </c>
    </row>
    <row spans="1:5" r="36">
      <c t="s" s="4" r="A36">
        <v>1283</v>
      </c>
    </row>
    <row spans="1:5" r="37">
      <c t="s" s="3" r="A37">
        <v>325</v>
      </c>
    </row>
    <row spans="1:5" r="38">
      <c t="s" s="4" r="A38">
        <v>1136</v>
      </c>
      <c t="n" s="6" r="B38">
        <v>23</v>
      </c>
      <c t="n" s="6" r="C38">
        <v>24</v>
      </c>
      <c t="n" s="6" r="D38">
        <v>63</v>
      </c>
      <c t="n" s="6" r="E38">
        <v>66</v>
      </c>
    </row>
    <row spans="1:5" r="39">
      <c t="s" s="4" r="A39">
        <v>1284</v>
      </c>
    </row>
    <row spans="1:5" r="40">
      <c t="s" s="3" r="A40">
        <v>325</v>
      </c>
    </row>
    <row spans="1:5" r="41">
      <c t="s" s="4" r="A41">
        <v>1136</v>
      </c>
      <c t="n" s="6" r="B41">
        <v>0</v>
      </c>
      <c t="n" s="6" r="C41">
        <v>0</v>
      </c>
      <c t="n" s="6" r="D41">
        <v>0</v>
      </c>
      <c t="n" s="6" r="E41">
        <v>0</v>
      </c>
    </row>
    <row spans="1:5" r="42">
      <c t="s" s="4" r="A42">
        <v>1223</v>
      </c>
    </row>
    <row spans="1:5" r="43">
      <c t="s" s="3" r="A43">
        <v>325</v>
      </c>
    </row>
    <row spans="1:5" r="44">
      <c t="s" s="4" r="A44">
        <v>1136</v>
      </c>
      <c t="n" s="6" r="B44">
        <v>36</v>
      </c>
      <c t="n" s="6" r="C44">
        <v>38</v>
      </c>
      <c t="n" s="7" r="D44">
        <v>73</v>
      </c>
      <c t="n" s="6" r="E44">
        <v>84</v>
      </c>
    </row>
    <row spans="1:5" r="45">
      <c t="s" s="4" r="A45">
        <v>1281</v>
      </c>
      <c t="s" s="4" r="D45">
        <v>1285</v>
      </c>
    </row>
    <row spans="1:5" r="46">
      <c t="s" s="4" r="A46">
        <v>1208</v>
      </c>
      <c t="n" s="6" r="B46">
        <v>31</v>
      </c>
      <c t="n" s="6" r="C46">
        <v>37</v>
      </c>
      <c t="n" s="7" r="D46">
        <v>95</v>
      </c>
      <c t="n" s="6" r="E46">
        <v>117</v>
      </c>
    </row>
    <row spans="1:5" r="47">
      <c t="s" s="4" r="A47">
        <v>1286</v>
      </c>
    </row>
    <row spans="1:5" r="48">
      <c t="s" s="3" r="A48">
        <v>325</v>
      </c>
    </row>
    <row spans="1:5" r="49">
      <c t="s" s="4" r="A49">
        <v>1136</v>
      </c>
      <c t="n" s="6" r="B49">
        <v>1</v>
      </c>
      <c t="n" s="6" r="C49">
        <v>1</v>
      </c>
      <c t="n" s="6" r="D49">
        <v>2</v>
      </c>
      <c t="n" s="6" r="E49">
        <v>3</v>
      </c>
    </row>
    <row spans="1:5" r="50">
      <c t="s" s="4" r="A50">
        <v>1287</v>
      </c>
    </row>
    <row spans="1:5" r="51">
      <c t="s" s="3" r="A51">
        <v>325</v>
      </c>
    </row>
    <row spans="1:5" r="52">
      <c t="s" s="4" r="A52">
        <v>1136</v>
      </c>
      <c t="n" s="6" r="B52">
        <v>1</v>
      </c>
      <c t="n" s="6" r="C52">
        <v>1</v>
      </c>
      <c t="n" s="6" r="D52">
        <v>3</v>
      </c>
      <c t="n" s="6" r="E52">
        <v>3</v>
      </c>
    </row>
    <row spans="1:5" r="53">
      <c t="s" s="4" r="A53">
        <v>1288</v>
      </c>
    </row>
    <row spans="1:5" r="54">
      <c t="s" s="3" r="A54">
        <v>325</v>
      </c>
    </row>
    <row spans="1:5" r="55">
      <c t="s" s="4" r="A55">
        <v>1136</v>
      </c>
      <c t="n" s="7" r="B55">
        <v>34</v>
      </c>
      <c t="n" s="7" r="C55">
        <v>36</v>
      </c>
      <c t="n" s="7" r="D55">
        <v>68</v>
      </c>
      <c t="n" s="7" r="E55">
        <v>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89</v>
      </c>
      <c t="s" s="2" r="B1">
        <v>23</v>
      </c>
      <c t="s" s="2" r="D1">
        <v>1</v>
      </c>
    </row>
    <row spans="1:6" r="2">
      <c t="s" s="2" r="B2">
        <v>2</v>
      </c>
      <c t="s" s="2" r="C2">
        <v>24</v>
      </c>
      <c t="s" s="2" r="D2">
        <v>2</v>
      </c>
      <c t="s" s="2" r="E2">
        <v>24</v>
      </c>
      <c t="s" s="2" r="F2">
        <v>84</v>
      </c>
    </row>
    <row spans="1:6" r="3">
      <c t="s" s="3" r="A3">
        <v>329</v>
      </c>
    </row>
    <row spans="1:6" r="4">
      <c t="s" s="4" r="A4">
        <v>1290</v>
      </c>
      <c t="n" s="7" r="B4">
        <v>487</v>
      </c>
      <c t="n" s="7" r="D4">
        <v>487</v>
      </c>
      <c t="n" s="7" r="F4">
        <v>187</v>
      </c>
    </row>
    <row spans="1:6" r="5">
      <c t="s" s="4" r="A5">
        <v>1129</v>
      </c>
      <c t="n" s="6" r="B5">
        <v>16</v>
      </c>
      <c t="n" s="6" r="D5">
        <v>16</v>
      </c>
      <c t="n" s="6" r="F5">
        <v>15</v>
      </c>
    </row>
    <row spans="1:6" r="6">
      <c t="s" s="4" r="A6">
        <v>1291</v>
      </c>
    </row>
    <row spans="1:6" r="7">
      <c t="s" s="3" r="A7">
        <v>1133</v>
      </c>
    </row>
    <row spans="1:6" r="8">
      <c t="s" s="4" r="A8">
        <v>1134</v>
      </c>
      <c t="n" s="6" r="B8">
        <v>72</v>
      </c>
      <c t="n" s="6" r="D8">
        <v>72</v>
      </c>
      <c t="n" s="6" r="F8">
        <v>82</v>
      </c>
    </row>
    <row spans="1:6" r="9">
      <c t="s" s="4" r="A9">
        <v>1135</v>
      </c>
      <c t="n" s="6" r="B9">
        <v>233</v>
      </c>
      <c t="n" s="6" r="D9">
        <v>233</v>
      </c>
      <c t="n" s="6" r="F9">
        <v>328</v>
      </c>
    </row>
    <row spans="1:6" r="10">
      <c t="s" s="4" r="A10">
        <v>160</v>
      </c>
      <c t="n" s="6" r="B10">
        <v>305</v>
      </c>
      <c t="n" s="6" r="D10">
        <v>305</v>
      </c>
      <c t="n" s="6" r="F10">
        <v>410</v>
      </c>
    </row>
    <row spans="1:6" r="11">
      <c t="s" s="3" r="A11">
        <v>1136</v>
      </c>
    </row>
    <row spans="1:6" r="12">
      <c t="s" s="4" r="A12">
        <v>1134</v>
      </c>
      <c t="n" s="6" r="B12">
        <v>65</v>
      </c>
      <c t="n" s="6" r="D12">
        <v>65</v>
      </c>
      <c t="n" s="6" r="F12">
        <v>77</v>
      </c>
    </row>
    <row spans="1:6" r="13">
      <c t="s" s="4" r="A13">
        <v>1135</v>
      </c>
      <c t="n" s="6" r="B13">
        <v>70</v>
      </c>
      <c t="n" s="6" r="D13">
        <v>70</v>
      </c>
      <c t="n" s="6" r="F13">
        <v>107</v>
      </c>
    </row>
    <row spans="1:6" r="14">
      <c t="s" s="4" r="A14">
        <v>160</v>
      </c>
      <c t="n" s="6" r="B14">
        <v>135</v>
      </c>
      <c t="n" s="6" r="D14">
        <v>135</v>
      </c>
      <c t="n" s="6" r="F14">
        <v>184</v>
      </c>
    </row>
    <row spans="1:6" r="15">
      <c t="s" s="4" r="A15">
        <v>1137</v>
      </c>
      <c t="n" s="6" r="B15">
        <v>7</v>
      </c>
      <c t="n" s="6" r="D15">
        <v>7</v>
      </c>
      <c t="n" s="6" r="F15">
        <v>11</v>
      </c>
    </row>
    <row spans="1:6" r="16">
      <c t="s" s="3" r="A16">
        <v>1138</v>
      </c>
    </row>
    <row spans="1:6" r="17">
      <c t="s" s="4" r="A17">
        <v>1134</v>
      </c>
      <c t="n" s="6" r="B17">
        <v>59</v>
      </c>
      <c t="n" s="7" r="C17">
        <v>73</v>
      </c>
      <c t="n" s="6" r="D17">
        <v>67</v>
      </c>
      <c t="n" s="7" r="E17">
        <v>75</v>
      </c>
    </row>
    <row spans="1:6" r="18">
      <c t="s" s="4" r="A18">
        <v>1135</v>
      </c>
      <c t="n" s="6" r="B18">
        <v>87</v>
      </c>
      <c t="n" s="6" r="C18">
        <v>179</v>
      </c>
      <c t="n" s="6" r="D18">
        <v>95</v>
      </c>
      <c t="n" s="6" r="E18">
        <v>248</v>
      </c>
    </row>
    <row spans="1:6" r="19">
      <c t="s" s="4" r="A19">
        <v>160</v>
      </c>
      <c t="n" s="6" r="B19">
        <v>146</v>
      </c>
      <c t="n" s="6" r="C19">
        <v>252</v>
      </c>
      <c t="n" s="6" r="D19">
        <v>162</v>
      </c>
      <c t="n" s="6" r="E19">
        <v>323</v>
      </c>
    </row>
    <row spans="1:6" r="20">
      <c t="s" s="3" r="A20">
        <v>1139</v>
      </c>
    </row>
    <row spans="1:6" r="21">
      <c t="s" s="4" r="A21">
        <v>1134</v>
      </c>
      <c t="n" s="6" r="B21">
        <v>0</v>
      </c>
      <c t="n" s="6" r="C21">
        <v>0</v>
      </c>
      <c t="n" s="6" r="D21">
        <v>0</v>
      </c>
      <c t="n" s="6" r="E21">
        <v>1</v>
      </c>
    </row>
    <row spans="1:6" r="22">
      <c t="s" s="4" r="A22">
        <v>1135</v>
      </c>
      <c t="n" s="6" r="B22">
        <v>1</v>
      </c>
      <c t="n" s="6" r="C22">
        <v>1</v>
      </c>
      <c t="n" s="6" r="D22">
        <v>3</v>
      </c>
      <c t="n" s="6" r="E22">
        <v>6</v>
      </c>
    </row>
    <row spans="1:6" r="23">
      <c t="s" s="4" r="A23">
        <v>160</v>
      </c>
      <c t="n" s="6" r="B23">
        <v>1</v>
      </c>
      <c t="n" s="6" r="C23">
        <v>1</v>
      </c>
      <c t="n" s="6" r="D23">
        <v>3</v>
      </c>
      <c t="n" s="6" r="E23">
        <v>7</v>
      </c>
    </row>
    <row spans="1:6" r="24">
      <c t="s" s="4" r="A24">
        <v>1292</v>
      </c>
    </row>
    <row spans="1:6" r="25">
      <c t="s" s="3" r="A25">
        <v>1133</v>
      </c>
    </row>
    <row spans="1:6" r="26">
      <c t="s" s="4" r="A26">
        <v>1135</v>
      </c>
      <c t="n" s="6" r="B26">
        <v>7</v>
      </c>
      <c t="n" s="6" r="D26">
        <v>7</v>
      </c>
      <c t="n" s="6" r="F26">
        <v>0</v>
      </c>
    </row>
    <row spans="1:6" r="27">
      <c t="s" s="4" r="A27">
        <v>160</v>
      </c>
      <c t="n" s="6" r="B27">
        <v>7</v>
      </c>
      <c t="n" s="6" r="D27">
        <v>7</v>
      </c>
      <c t="n" s="6" r="F27">
        <v>0</v>
      </c>
    </row>
    <row spans="1:6" r="28">
      <c t="s" s="3" r="A28">
        <v>1136</v>
      </c>
    </row>
    <row spans="1:6" r="29">
      <c t="s" s="4" r="A29">
        <v>1135</v>
      </c>
      <c t="n" s="6" r="B29">
        <v>4</v>
      </c>
      <c t="n" s="6" r="D29">
        <v>4</v>
      </c>
      <c t="n" s="6" r="F29">
        <v>0</v>
      </c>
    </row>
    <row spans="1:6" r="30">
      <c t="s" s="4" r="A30">
        <v>160</v>
      </c>
      <c t="n" s="6" r="B30">
        <v>4</v>
      </c>
      <c t="n" s="6" r="D30">
        <v>4</v>
      </c>
      <c t="n" s="6" r="F30">
        <v>0</v>
      </c>
    </row>
    <row spans="1:6" r="31">
      <c t="s" s="4" r="A31">
        <v>1137</v>
      </c>
      <c t="n" s="6" r="B31">
        <v>0</v>
      </c>
      <c t="n" s="6" r="D31">
        <v>0</v>
      </c>
      <c t="n" s="6" r="F31">
        <v>0</v>
      </c>
    </row>
    <row spans="1:6" r="32">
      <c t="s" s="3" r="A32">
        <v>1138</v>
      </c>
    </row>
    <row spans="1:6" r="33">
      <c t="s" s="4" r="A33">
        <v>1135</v>
      </c>
      <c t="n" s="6" r="B33">
        <v>4</v>
      </c>
      <c t="n" s="6" r="C33">
        <v>0</v>
      </c>
      <c t="n" s="6" r="D33">
        <v>2</v>
      </c>
      <c t="n" s="6" r="E33">
        <v>0</v>
      </c>
    </row>
    <row spans="1:6" r="34">
      <c t="s" s="4" r="A34">
        <v>160</v>
      </c>
      <c t="n" s="6" r="B34">
        <v>4</v>
      </c>
      <c t="n" s="6" r="C34">
        <v>0</v>
      </c>
      <c t="n" s="6" r="D34">
        <v>2</v>
      </c>
      <c t="n" s="6" r="E34">
        <v>0</v>
      </c>
    </row>
    <row spans="1:6" r="35">
      <c t="s" s="3" r="A35">
        <v>1139</v>
      </c>
    </row>
    <row spans="1:6" r="36">
      <c t="s" s="4" r="A36">
        <v>1135</v>
      </c>
      <c t="n" s="6" r="B36">
        <v>0</v>
      </c>
      <c t="n" s="6" r="C36">
        <v>0</v>
      </c>
      <c t="n" s="6" r="D36">
        <v>0</v>
      </c>
      <c t="n" s="6" r="E36">
        <v>0</v>
      </c>
    </row>
    <row spans="1:6" r="37">
      <c t="s" s="4" r="A37">
        <v>160</v>
      </c>
      <c t="n" s="6" r="B37">
        <v>0</v>
      </c>
      <c t="n" s="6" r="C37">
        <v>0</v>
      </c>
      <c t="n" s="6" r="D37">
        <v>0</v>
      </c>
      <c t="n" s="6" r="E37">
        <v>0</v>
      </c>
    </row>
    <row spans="1:6" r="38">
      <c t="s" s="4" r="A38">
        <v>1293</v>
      </c>
    </row>
    <row spans="1:6" r="39">
      <c t="s" s="3" r="A39">
        <v>1133</v>
      </c>
    </row>
    <row spans="1:6" r="40">
      <c t="s" s="4" r="A40">
        <v>1135</v>
      </c>
      <c t="n" s="6" r="B40">
        <v>92</v>
      </c>
      <c t="n" s="6" r="D40">
        <v>92</v>
      </c>
      <c t="n" s="6" r="F40">
        <v>105</v>
      </c>
    </row>
    <row spans="1:6" r="41">
      <c t="s" s="4" r="A41">
        <v>160</v>
      </c>
      <c t="n" s="6" r="B41">
        <v>92</v>
      </c>
      <c t="n" s="6" r="D41">
        <v>92</v>
      </c>
      <c t="n" s="6" r="F41">
        <v>105</v>
      </c>
    </row>
    <row spans="1:6" r="42">
      <c t="s" s="3" r="A42">
        <v>1136</v>
      </c>
    </row>
    <row spans="1:6" r="43">
      <c t="s" s="4" r="A43">
        <v>1135</v>
      </c>
      <c t="n" s="6" r="B43">
        <v>79</v>
      </c>
      <c t="n" s="6" r="D43">
        <v>79</v>
      </c>
      <c t="n" s="6" r="F43">
        <v>101</v>
      </c>
    </row>
    <row spans="1:6" r="44">
      <c t="s" s="4" r="A44">
        <v>160</v>
      </c>
      <c t="n" s="6" r="B44">
        <v>79</v>
      </c>
      <c t="n" s="6" r="D44">
        <v>79</v>
      </c>
      <c t="n" s="6" r="F44">
        <v>101</v>
      </c>
    </row>
    <row spans="1:6" r="45">
      <c t="s" s="4" r="A45">
        <v>1137</v>
      </c>
      <c t="n" s="6" r="B45">
        <v>30</v>
      </c>
      <c t="n" s="6" r="D45">
        <v>30</v>
      </c>
      <c t="n" s="6" r="F45">
        <v>35</v>
      </c>
    </row>
    <row spans="1:6" r="46">
      <c t="s" s="3" r="A46">
        <v>1138</v>
      </c>
    </row>
    <row spans="1:6" r="47">
      <c t="s" s="4" r="A47">
        <v>1135</v>
      </c>
      <c t="n" s="6" r="B47">
        <v>81</v>
      </c>
      <c t="n" s="6" r="C47">
        <v>110</v>
      </c>
      <c t="n" s="6" r="D47">
        <v>91</v>
      </c>
      <c t="n" s="6" r="E47">
        <v>112</v>
      </c>
    </row>
    <row spans="1:6" r="48">
      <c t="s" s="4" r="A48">
        <v>160</v>
      </c>
      <c t="n" s="6" r="B48">
        <v>81</v>
      </c>
      <c t="n" s="6" r="C48">
        <v>110</v>
      </c>
      <c t="n" s="6" r="D48">
        <v>91</v>
      </c>
      <c t="n" s="6" r="E48">
        <v>112</v>
      </c>
    </row>
    <row spans="1:6" r="49">
      <c t="s" s="3" r="A49">
        <v>1139</v>
      </c>
    </row>
    <row spans="1:6" r="50">
      <c t="s" s="4" r="A50">
        <v>1135</v>
      </c>
      <c t="n" s="6" r="B50">
        <v>1</v>
      </c>
      <c t="n" s="6" r="C50">
        <v>0</v>
      </c>
      <c t="n" s="6" r="D50">
        <v>1</v>
      </c>
      <c t="n" s="6" r="E50">
        <v>0</v>
      </c>
    </row>
    <row spans="1:6" r="51">
      <c t="s" s="4" r="A51">
        <v>160</v>
      </c>
      <c t="n" s="6" r="B51">
        <v>1</v>
      </c>
      <c t="n" s="6" r="C51">
        <v>0</v>
      </c>
      <c t="n" s="6" r="D51">
        <v>1</v>
      </c>
      <c t="n" s="6" r="E51">
        <v>0</v>
      </c>
    </row>
    <row spans="1:6" r="52">
      <c t="s" s="4" r="A52">
        <v>1294</v>
      </c>
    </row>
    <row spans="1:6" r="53">
      <c t="s" s="3" r="A53">
        <v>1133</v>
      </c>
    </row>
    <row spans="1:6" r="54">
      <c t="s" s="4" r="A54">
        <v>1134</v>
      </c>
      <c t="n" s="6" r="B54">
        <v>1146</v>
      </c>
      <c t="n" s="6" r="D54">
        <v>1146</v>
      </c>
      <c t="n" s="6" r="F54">
        <v>566</v>
      </c>
    </row>
    <row spans="1:6" r="55">
      <c t="s" s="4" r="A55">
        <v>1135</v>
      </c>
      <c t="n" s="6" r="B55">
        <v>1970</v>
      </c>
      <c t="n" s="6" r="D55">
        <v>1970</v>
      </c>
      <c t="n" s="6" r="F55">
        <v>1350</v>
      </c>
    </row>
    <row spans="1:6" r="56">
      <c t="s" s="4" r="A56">
        <v>160</v>
      </c>
      <c t="n" s="6" r="B56">
        <v>3116</v>
      </c>
      <c t="n" s="6" r="D56">
        <v>3116</v>
      </c>
      <c t="n" s="6" r="F56">
        <v>1916</v>
      </c>
    </row>
    <row spans="1:6" r="57">
      <c t="s" s="3" r="A57">
        <v>1136</v>
      </c>
    </row>
    <row spans="1:6" r="58">
      <c t="s" s="4" r="A58">
        <v>1134</v>
      </c>
      <c t="n" s="6" r="B58">
        <v>1109</v>
      </c>
      <c t="n" s="6" r="D58">
        <v>1109</v>
      </c>
      <c t="n" s="6" r="F58">
        <v>541</v>
      </c>
    </row>
    <row spans="1:6" r="59">
      <c t="s" s="4" r="A59">
        <v>1135</v>
      </c>
      <c t="n" s="6" r="B59">
        <v>1553</v>
      </c>
      <c t="n" s="6" r="D59">
        <v>1553</v>
      </c>
      <c t="n" s="6" r="F59">
        <v>1157</v>
      </c>
    </row>
    <row spans="1:6" r="60">
      <c t="s" s="4" r="A60">
        <v>160</v>
      </c>
      <c t="n" s="6" r="B60">
        <v>2662</v>
      </c>
      <c t="n" s="6" r="D60">
        <v>2662</v>
      </c>
      <c t="n" s="6" r="F60">
        <v>1698</v>
      </c>
    </row>
    <row spans="1:6" r="61">
      <c t="s" s="4" r="A61">
        <v>1137</v>
      </c>
      <c t="n" s="6" r="B61">
        <v>149</v>
      </c>
      <c t="n" s="6" r="D61">
        <v>149</v>
      </c>
      <c t="n" s="6" r="F61">
        <v>115</v>
      </c>
    </row>
    <row spans="1:6" r="62">
      <c t="s" s="3" r="A62">
        <v>1138</v>
      </c>
    </row>
    <row spans="1:6" r="63">
      <c t="s" s="4" r="A63">
        <v>1134</v>
      </c>
      <c t="n" s="6" r="B63">
        <v>940</v>
      </c>
      <c t="n" s="6" r="C63">
        <v>776</v>
      </c>
      <c t="n" s="6" r="D63">
        <v>726</v>
      </c>
      <c t="n" s="6" r="E63">
        <v>704</v>
      </c>
    </row>
    <row spans="1:6" r="64">
      <c t="s" s="4" r="A64">
        <v>1135</v>
      </c>
      <c t="n" s="6" r="B64">
        <v>1624</v>
      </c>
      <c t="n" s="6" r="C64">
        <v>981</v>
      </c>
      <c t="n" s="6" r="D64">
        <v>1570</v>
      </c>
      <c t="n" s="6" r="E64">
        <v>902</v>
      </c>
    </row>
    <row spans="1:6" r="65">
      <c t="s" s="4" r="A65">
        <v>160</v>
      </c>
      <c t="n" s="6" r="B65">
        <v>2564</v>
      </c>
      <c t="n" s="6" r="C65">
        <v>1757</v>
      </c>
      <c t="n" s="6" r="D65">
        <v>2296</v>
      </c>
      <c t="n" s="6" r="E65">
        <v>1606</v>
      </c>
    </row>
    <row spans="1:6" r="66">
      <c t="s" s="3" r="A66">
        <v>1139</v>
      </c>
    </row>
    <row spans="1:6" r="67">
      <c t="s" s="4" r="A67">
        <v>1134</v>
      </c>
      <c t="n" s="6" r="B67">
        <v>5</v>
      </c>
      <c t="n" s="6" r="C67">
        <v>4</v>
      </c>
      <c t="n" s="6" r="D67">
        <v>10</v>
      </c>
      <c t="n" s="6" r="E67">
        <v>12</v>
      </c>
    </row>
    <row spans="1:6" r="68">
      <c t="s" s="4" r="A68">
        <v>1135</v>
      </c>
      <c t="n" s="6" r="B68">
        <v>16</v>
      </c>
      <c t="n" s="6" r="C68">
        <v>11</v>
      </c>
      <c t="n" s="6" r="D68">
        <v>46</v>
      </c>
      <c t="n" s="6" r="E68">
        <v>36</v>
      </c>
    </row>
    <row spans="1:6" r="69">
      <c t="s" s="4" r="A69">
        <v>160</v>
      </c>
      <c t="n" s="6" r="B69">
        <v>21</v>
      </c>
      <c t="n" s="6" r="C69">
        <v>15</v>
      </c>
      <c t="n" s="6" r="D69">
        <v>56</v>
      </c>
      <c t="n" s="6" r="E69">
        <v>48</v>
      </c>
    </row>
    <row spans="1:6" r="70">
      <c t="s" s="4" r="A70">
        <v>1295</v>
      </c>
    </row>
    <row spans="1:6" r="71">
      <c t="s" s="3" r="A71">
        <v>1133</v>
      </c>
    </row>
    <row spans="1:6" r="72">
      <c t="s" s="4" r="A72">
        <v>1134</v>
      </c>
      <c t="n" s="6" r="B72">
        <v>35</v>
      </c>
      <c t="n" s="6" r="D72">
        <v>35</v>
      </c>
      <c t="n" s="6" r="F72">
        <v>4</v>
      </c>
    </row>
    <row spans="1:6" r="73">
      <c t="s" s="4" r="A73">
        <v>1135</v>
      </c>
      <c t="n" s="6" r="B73">
        <v>715</v>
      </c>
      <c t="n" s="6" r="D73">
        <v>715</v>
      </c>
      <c t="n" s="6" r="F73">
        <v>531</v>
      </c>
    </row>
    <row spans="1:6" r="74">
      <c t="s" s="4" r="A74">
        <v>160</v>
      </c>
      <c t="n" s="6" r="B74">
        <v>750</v>
      </c>
      <c t="n" s="6" r="D74">
        <v>750</v>
      </c>
      <c t="n" s="6" r="F74">
        <v>535</v>
      </c>
    </row>
    <row spans="1:6" r="75">
      <c t="s" s="3" r="A75">
        <v>1136</v>
      </c>
    </row>
    <row spans="1:6" r="76">
      <c t="s" s="4" r="A76">
        <v>1134</v>
      </c>
      <c t="n" s="6" r="B76">
        <v>35</v>
      </c>
      <c t="n" s="6" r="D76">
        <v>35</v>
      </c>
      <c t="n" s="6" r="F76">
        <v>4</v>
      </c>
    </row>
    <row spans="1:6" r="77">
      <c t="s" s="4" r="A77">
        <v>1135</v>
      </c>
      <c t="n" s="6" r="B77">
        <v>575</v>
      </c>
      <c t="n" s="6" r="D77">
        <v>575</v>
      </c>
      <c t="n" s="6" r="F77">
        <v>381</v>
      </c>
    </row>
    <row spans="1:6" r="78">
      <c t="s" s="4" r="A78">
        <v>160</v>
      </c>
      <c t="n" s="6" r="B78">
        <v>610</v>
      </c>
      <c t="n" s="6" r="D78">
        <v>610</v>
      </c>
      <c t="n" s="6" r="F78">
        <v>385</v>
      </c>
    </row>
    <row spans="1:6" r="79">
      <c t="s" s="4" r="A79">
        <v>1137</v>
      </c>
      <c t="n" s="6" r="B79">
        <v>72</v>
      </c>
      <c t="n" s="6" r="D79">
        <v>72</v>
      </c>
      <c t="n" s="7" r="F79">
        <v>56</v>
      </c>
    </row>
    <row spans="1:6" r="80">
      <c t="s" s="3" r="A80">
        <v>1138</v>
      </c>
    </row>
    <row spans="1:6" r="81">
      <c t="s" s="4" r="A81">
        <v>1134</v>
      </c>
      <c t="n" s="6" r="B81">
        <v>32</v>
      </c>
      <c t="n" s="6" r="C81">
        <v>53</v>
      </c>
      <c t="n" s="6" r="D81">
        <v>18</v>
      </c>
      <c t="n" s="6" r="E81">
        <v>30</v>
      </c>
    </row>
    <row spans="1:6" r="82">
      <c t="s" s="4" r="A82">
        <v>1135</v>
      </c>
      <c t="n" s="6" r="B82">
        <v>397</v>
      </c>
      <c t="n" s="6" r="C82">
        <v>102</v>
      </c>
      <c t="n" s="6" r="D82">
        <v>372</v>
      </c>
      <c t="n" s="6" r="E82">
        <v>96</v>
      </c>
    </row>
    <row spans="1:6" r="83">
      <c t="s" s="4" r="A83">
        <v>160</v>
      </c>
      <c t="n" s="6" r="B83">
        <v>429</v>
      </c>
      <c t="n" s="6" r="C83">
        <v>155</v>
      </c>
      <c t="n" s="6" r="D83">
        <v>390</v>
      </c>
      <c t="n" s="6" r="E83">
        <v>126</v>
      </c>
    </row>
    <row spans="1:6" r="84">
      <c t="s" s="3" r="A84">
        <v>1139</v>
      </c>
    </row>
    <row spans="1:6" r="85">
      <c t="s" s="4" r="A85">
        <v>1134</v>
      </c>
      <c t="n" s="6" r="B85">
        <v>0</v>
      </c>
      <c t="n" s="6" r="C85">
        <v>0</v>
      </c>
      <c t="n" s="6" r="D85">
        <v>0</v>
      </c>
      <c t="n" s="6" r="E85">
        <v>1</v>
      </c>
    </row>
    <row spans="1:6" r="86">
      <c t="s" s="4" r="A86">
        <v>1135</v>
      </c>
      <c t="n" s="6" r="B86">
        <v>5</v>
      </c>
      <c t="n" s="6" r="C86">
        <v>1</v>
      </c>
      <c t="n" s="6" r="D86">
        <v>11</v>
      </c>
      <c t="n" s="6" r="E86">
        <v>2</v>
      </c>
    </row>
    <row spans="1:6" r="87">
      <c t="s" s="4" r="A87">
        <v>160</v>
      </c>
      <c t="n" s="7" r="B87">
        <v>5</v>
      </c>
      <c t="n" s="7" r="C87">
        <v>1</v>
      </c>
      <c t="n" s="7" r="D87">
        <v>11</v>
      </c>
      <c t="n" s="7" r="E87">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s="1" r="A1">
        <v>1296</v>
      </c>
      <c t="s" s="2" r="B1">
        <v>23</v>
      </c>
      <c t="s" s="2" r="D1">
        <v>1</v>
      </c>
      <c t="s" s="2" r="F1">
        <v>810</v>
      </c>
    </row>
    <row spans="1:6" r="2">
      <c t="s" s="2" r="B2">
        <v>2</v>
      </c>
      <c t="s" s="2" r="C2">
        <v>24</v>
      </c>
      <c t="s" s="2" r="D2">
        <v>2</v>
      </c>
      <c t="s" s="2" r="E2">
        <v>24</v>
      </c>
      <c t="s" s="2" r="F2">
        <v>84</v>
      </c>
    </row>
    <row spans="1:6" r="3">
      <c t="s" s="3" r="A3">
        <v>325</v>
      </c>
    </row>
    <row spans="1:6" r="4">
      <c t="s" s="4" r="A4">
        <v>979</v>
      </c>
      <c t="s" s="4" r="D4">
        <v>980</v>
      </c>
      <c t="s" s="4" r="F4">
        <v>980</v>
      </c>
    </row>
    <row spans="1:6" r="5">
      <c t="s" s="4" r="A5">
        <v>337</v>
      </c>
    </row>
    <row spans="1:6" r="6">
      <c t="s" s="3" r="A6">
        <v>325</v>
      </c>
    </row>
    <row spans="1:6" r="7">
      <c t="s" s="4" r="A7">
        <v>1133</v>
      </c>
      <c t="n" s="7" r="B7">
        <v>817000000</v>
      </c>
      <c t="n" s="7" r="C7">
        <v>376000000</v>
      </c>
      <c t="n" s="7" r="D7">
        <v>1770000000</v>
      </c>
      <c t="n" s="7" r="E7">
        <v>1074000000</v>
      </c>
    </row>
    <row spans="1:6" r="8">
      <c t="s" s="4" r="A8">
        <v>1136</v>
      </c>
      <c t="n" s="6" r="B8">
        <v>792000000</v>
      </c>
      <c t="n" s="6" r="C8">
        <v>353000000</v>
      </c>
      <c t="n" s="6" r="D8">
        <v>1667000000</v>
      </c>
      <c t="n" s="6" r="E8">
        <v>997000000</v>
      </c>
    </row>
    <row spans="1:6" r="9">
      <c t="s" s="4" r="A9">
        <v>1154</v>
      </c>
      <c t="n" s="6" r="B9">
        <v>14000000</v>
      </c>
      <c t="n" s="6" r="C9">
        <v>12000000</v>
      </c>
      <c t="n" s="7" r="D9">
        <v>94000000</v>
      </c>
      <c t="n" s="6" r="E9">
        <v>18000000</v>
      </c>
    </row>
    <row spans="1:6" r="10">
      <c t="s" s="4" r="A10">
        <v>979</v>
      </c>
      <c t="s" s="4" r="D10">
        <v>980</v>
      </c>
    </row>
    <row spans="1:6" r="11">
      <c t="s" s="4" r="A11">
        <v>937</v>
      </c>
    </row>
    <row spans="1:6" r="12">
      <c t="s" s="3" r="A12">
        <v>325</v>
      </c>
    </row>
    <row spans="1:6" r="13">
      <c t="s" s="4" r="A13">
        <v>1133</v>
      </c>
      <c t="n" s="6" r="B13">
        <v>4000000</v>
      </c>
      <c t="n" s="6" r="C13">
        <v>17000000</v>
      </c>
      <c t="n" s="7" r="D13">
        <v>11000000</v>
      </c>
      <c t="n" s="6" r="E13">
        <v>47000000</v>
      </c>
    </row>
    <row spans="1:6" r="14">
      <c t="s" s="4" r="A14">
        <v>1136</v>
      </c>
      <c t="n" s="6" r="B14">
        <v>4000000</v>
      </c>
      <c t="n" s="6" r="C14">
        <v>17000000</v>
      </c>
      <c t="n" s="6" r="D14">
        <v>11000000</v>
      </c>
      <c t="n" s="6" r="E14">
        <v>47000000</v>
      </c>
    </row>
    <row spans="1:6" r="15">
      <c t="s" s="4" r="A15">
        <v>1154</v>
      </c>
      <c t="n" s="6" r="B15">
        <v>0</v>
      </c>
      <c t="n" s="6" r="C15">
        <v>0</v>
      </c>
      <c t="n" s="6" r="D15">
        <v>1000000</v>
      </c>
      <c t="n" s="6" r="E15">
        <v>0</v>
      </c>
    </row>
    <row spans="1:6" r="16">
      <c t="s" s="4" r="A16">
        <v>1208</v>
      </c>
      <c t="n" s="6" r="D16">
        <v>17000000</v>
      </c>
      <c t="n" s="6" r="E16">
        <v>26000000</v>
      </c>
    </row>
    <row spans="1:6" r="17">
      <c t="s" s="4" r="A17">
        <v>990</v>
      </c>
    </row>
    <row spans="1:6" r="18">
      <c t="s" s="3" r="A18">
        <v>325</v>
      </c>
    </row>
    <row spans="1:6" r="19">
      <c t="s" s="4" r="A19">
        <v>1133</v>
      </c>
      <c t="n" s="6" r="B19">
        <v>2000000</v>
      </c>
      <c t="n" s="6" r="D19">
        <v>7000000</v>
      </c>
    </row>
    <row spans="1:6" r="20">
      <c t="s" s="4" r="A20">
        <v>1136</v>
      </c>
      <c t="n" s="6" r="B20">
        <v>2000000</v>
      </c>
      <c t="n" s="6" r="D20">
        <v>4000000</v>
      </c>
    </row>
    <row spans="1:6" r="21">
      <c t="s" s="4" r="A21">
        <v>1154</v>
      </c>
      <c t="n" s="6" r="B21">
        <v>0</v>
      </c>
      <c t="n" s="6" r="D21">
        <v>2000000</v>
      </c>
    </row>
    <row spans="1:6" r="22">
      <c t="s" s="4" r="A22">
        <v>991</v>
      </c>
    </row>
    <row spans="1:6" r="23">
      <c t="s" s="3" r="A23">
        <v>325</v>
      </c>
    </row>
    <row spans="1:6" r="24">
      <c t="s" s="4" r="A24">
        <v>1133</v>
      </c>
      <c t="n" s="6" r="B24">
        <v>1000000</v>
      </c>
      <c t="n" s="6" r="C24">
        <v>2000000</v>
      </c>
      <c t="n" s="6" r="D24">
        <v>4000000</v>
      </c>
      <c t="n" s="6" r="E24">
        <v>5000000</v>
      </c>
    </row>
    <row spans="1:6" r="25">
      <c t="s" s="4" r="A25">
        <v>1136</v>
      </c>
      <c t="n" s="6" r="B25">
        <v>1000000</v>
      </c>
      <c t="n" s="6" r="C25">
        <v>2000000</v>
      </c>
      <c t="n" s="6" r="D25">
        <v>4000000</v>
      </c>
      <c t="n" s="6" r="E25">
        <v>5000000</v>
      </c>
    </row>
    <row spans="1:6" r="26">
      <c t="s" s="4" r="A26">
        <v>1154</v>
      </c>
      <c t="n" s="6" r="B26">
        <v>0</v>
      </c>
      <c t="n" s="6" r="C26">
        <v>0</v>
      </c>
      <c t="n" s="6" r="D26">
        <v>0</v>
      </c>
      <c t="n" s="6" r="E26">
        <v>0</v>
      </c>
    </row>
    <row spans="1:6" r="27">
      <c t="s" s="4" r="A27">
        <v>1208</v>
      </c>
      <c t="n" s="6" r="D27">
        <v>2000000</v>
      </c>
      <c t="n" s="6" r="E27">
        <v>0</v>
      </c>
    </row>
    <row spans="1:6" r="28">
      <c t="s" s="4" r="A28">
        <v>1297</v>
      </c>
    </row>
    <row spans="1:6" r="29">
      <c t="s" s="3" r="A29">
        <v>325</v>
      </c>
    </row>
    <row spans="1:6" r="30">
      <c t="s" s="4" r="A30">
        <v>1133</v>
      </c>
      <c t="n" s="6" r="B30">
        <v>793000000</v>
      </c>
      <c t="n" s="6" r="C30">
        <v>347000000</v>
      </c>
      <c t="n" s="6" r="D30">
        <v>1483000000</v>
      </c>
      <c t="n" s="6" r="E30">
        <v>977000000</v>
      </c>
    </row>
    <row spans="1:6" r="31">
      <c t="s" s="4" r="A31">
        <v>1136</v>
      </c>
      <c t="n" s="6" r="B31">
        <v>768000000</v>
      </c>
      <c t="n" s="6" r="C31">
        <v>324000000</v>
      </c>
      <c t="n" s="6" r="D31">
        <v>1447000000</v>
      </c>
      <c t="n" s="6" r="E31">
        <v>900000000</v>
      </c>
    </row>
    <row spans="1:6" r="32">
      <c t="s" s="4" r="A32">
        <v>1154</v>
      </c>
      <c t="n" s="6" r="B32">
        <v>14000000</v>
      </c>
      <c t="n" s="6" r="C32">
        <v>12000000</v>
      </c>
      <c t="n" s="6" r="D32">
        <v>43000000</v>
      </c>
      <c t="n" s="6" r="E32">
        <v>18000000</v>
      </c>
    </row>
    <row spans="1:6" r="33">
      <c t="s" s="4" r="A33">
        <v>1208</v>
      </c>
      <c t="n" s="6" r="D33">
        <v>123000000</v>
      </c>
      <c t="n" s="6" r="E33">
        <v>85000000</v>
      </c>
    </row>
    <row spans="1:6" r="34">
      <c t="s" s="4" r="A34">
        <v>1298</v>
      </c>
    </row>
    <row spans="1:6" r="35">
      <c t="s" s="3" r="A35">
        <v>325</v>
      </c>
    </row>
    <row spans="1:6" r="36">
      <c t="s" s="4" r="A36">
        <v>1133</v>
      </c>
      <c t="n" s="6" r="B36">
        <v>17000000</v>
      </c>
      <c t="n" s="6" r="C36">
        <v>10000000</v>
      </c>
      <c t="n" s="6" r="D36">
        <v>265000000</v>
      </c>
      <c t="n" s="6" r="E36">
        <v>45000000</v>
      </c>
    </row>
    <row spans="1:6" r="37">
      <c t="s" s="4" r="A37">
        <v>1136</v>
      </c>
      <c t="n" s="6" r="B37">
        <v>17000000</v>
      </c>
      <c t="n" s="6" r="C37">
        <v>10000000</v>
      </c>
      <c t="n" s="6" r="D37">
        <v>201000000</v>
      </c>
      <c t="n" s="6" r="E37">
        <v>45000000</v>
      </c>
    </row>
    <row spans="1:6" r="38">
      <c t="s" s="4" r="A38">
        <v>1154</v>
      </c>
      <c t="n" s="7" r="B38">
        <v>0</v>
      </c>
      <c t="n" s="7" r="C38">
        <v>0</v>
      </c>
      <c t="n" s="7" r="D38">
        <v>48000000</v>
      </c>
      <c t="n" s="7" r="E38">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9</v>
      </c>
      <c t="s" s="2" r="B1">
        <v>23</v>
      </c>
      <c t="s" s="2" r="D1">
        <v>1</v>
      </c>
    </row>
    <row spans="1:5" r="2">
      <c t="s" s="2" r="B2">
        <v>2</v>
      </c>
      <c t="s" s="2" r="C2">
        <v>24</v>
      </c>
      <c t="s" s="2" r="D2">
        <v>2</v>
      </c>
      <c t="s" s="2" r="E2">
        <v>24</v>
      </c>
    </row>
    <row spans="1:5" r="3">
      <c t="s" s="3" r="A3">
        <v>1300</v>
      </c>
    </row>
    <row spans="1:5" r="4">
      <c t="s" s="4" r="A4">
        <v>1301</v>
      </c>
      <c t="n" s="7" r="B4">
        <v>4042</v>
      </c>
      <c t="n" s="7" r="D4">
        <v>4569</v>
      </c>
    </row>
    <row spans="1:5" r="5">
      <c t="s" s="4" r="A5">
        <v>1302</v>
      </c>
      <c t="n" s="6" r="B5">
        <v>-176</v>
      </c>
      <c t="n" s="6" r="D5">
        <v>-553</v>
      </c>
    </row>
    <row spans="1:5" r="6">
      <c t="s" s="4" r="A6">
        <v>1303</v>
      </c>
      <c t="n" s="6" r="B6">
        <v>-129</v>
      </c>
      <c t="n" s="6" r="D6">
        <v>-364</v>
      </c>
    </row>
    <row spans="1:5" r="7">
      <c t="s" s="4" r="A7">
        <v>1304</v>
      </c>
      <c t="n" s="6" r="B7">
        <v>34</v>
      </c>
      <c t="n" s="6" r="D7">
        <v>119</v>
      </c>
    </row>
    <row spans="1:5" r="8">
      <c t="s" s="4" r="A8">
        <v>1305</v>
      </c>
      <c t="n" s="6" r="B8">
        <v>3771</v>
      </c>
      <c t="n" s="6" r="D8">
        <v>3771</v>
      </c>
    </row>
    <row spans="1:5" r="9">
      <c t="s" s="4" r="A9">
        <v>981</v>
      </c>
      <c t="n" s="6" r="B9">
        <v>111</v>
      </c>
      <c t="n" s="7" r="C9">
        <v>220</v>
      </c>
      <c t="n" s="6" r="D9">
        <v>435</v>
      </c>
      <c t="n" s="7" r="E9">
        <v>1200</v>
      </c>
    </row>
    <row spans="1:5" r="10">
      <c t="s" s="4" r="A10">
        <v>827</v>
      </c>
    </row>
    <row spans="1:5" r="11">
      <c t="s" s="3" r="A11">
        <v>1306</v>
      </c>
    </row>
    <row spans="1:5" r="12">
      <c t="s" s="4" r="A12">
        <v>1307</v>
      </c>
      <c t="n" s="7" r="B12">
        <v>11</v>
      </c>
      <c t="n" s="7" r="C12">
        <v>38</v>
      </c>
      <c t="n" s="7" r="D12">
        <v>50</v>
      </c>
      <c t="n" s="7" r="E12">
        <v>2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08</v>
      </c>
      <c t="s" s="2" r="B1">
        <v>1</v>
      </c>
    </row>
    <row spans="1:4" r="2">
      <c t="s" s="2" r="B2">
        <v>2</v>
      </c>
      <c t="s" s="2" r="C2">
        <v>24</v>
      </c>
      <c t="s" s="2" r="D2">
        <v>84</v>
      </c>
    </row>
    <row spans="1:4" r="3">
      <c t="s" s="3" r="A3">
        <v>232</v>
      </c>
    </row>
    <row spans="1:4" r="4">
      <c t="s" s="4" r="A4">
        <v>1309</v>
      </c>
      <c t="n" s="7" r="B4">
        <v>10586</v>
      </c>
      <c t="n" s="7" r="D4">
        <v>7453</v>
      </c>
    </row>
    <row spans="1:4" r="5">
      <c t="s" s="4" r="A5">
        <v>1310</v>
      </c>
      <c t="n" s="6" r="B5">
        <v>22100</v>
      </c>
      <c t="n" s="7" r="C5">
        <v>31700</v>
      </c>
    </row>
    <row spans="1:4" r="6">
      <c t="s" s="4" r="A6">
        <v>192</v>
      </c>
      <c t="n" s="7" r="B6">
        <v>24154</v>
      </c>
      <c t="n" s="7" r="C6">
        <v>297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1</v>
      </c>
      <c t="s" s="2" r="B1">
        <v>23</v>
      </c>
      <c t="s" s="2" r="D1">
        <v>1</v>
      </c>
    </row>
    <row spans="1:5" r="2">
      <c t="s" s="2" r="B2">
        <v>2</v>
      </c>
      <c t="s" s="2" r="C2">
        <v>24</v>
      </c>
      <c t="s" s="2" r="D2">
        <v>2</v>
      </c>
      <c t="s" s="2" r="E2">
        <v>24</v>
      </c>
    </row>
    <row spans="1:5" r="3">
      <c t="s" s="3" r="A3">
        <v>1312</v>
      </c>
    </row>
    <row spans="1:5" r="4">
      <c t="s" s="4" r="A4">
        <v>1313</v>
      </c>
      <c t="n" s="7" r="B4">
        <v>11837</v>
      </c>
      <c t="n" s="7" r="C4">
        <v>13068</v>
      </c>
      <c t="n" s="7" r="D4">
        <v>12234</v>
      </c>
      <c t="n" s="7" r="E4">
        <v>14419</v>
      </c>
    </row>
    <row spans="1:5" r="5">
      <c t="s" s="4" r="A5">
        <v>1314</v>
      </c>
      <c t="n" s="6" r="B5">
        <v>-1277</v>
      </c>
      <c t="n" s="6" r="C5">
        <v>-1375</v>
      </c>
      <c t="n" s="6" r="D5">
        <v>-4151</v>
      </c>
      <c t="n" s="6" r="E5">
        <v>-4573</v>
      </c>
    </row>
    <row spans="1:5" r="6">
      <c t="s" s="4" r="A6">
        <v>1315</v>
      </c>
      <c t="n" s="6" r="B6">
        <v>389</v>
      </c>
      <c t="n" s="6" r="C6">
        <v>443</v>
      </c>
      <c t="n" s="6" r="D6">
        <v>1210</v>
      </c>
      <c t="n" s="6" r="E6">
        <v>1379</v>
      </c>
    </row>
    <row spans="1:5" r="7">
      <c t="s" s="4" r="A7">
        <v>1316</v>
      </c>
      <c t="n" s="6" r="B7">
        <v>-888</v>
      </c>
      <c t="n" s="6" r="C7">
        <v>-932</v>
      </c>
      <c t="n" s="6" r="D7">
        <v>-2941</v>
      </c>
      <c t="n" s="6" r="E7">
        <v>-3194</v>
      </c>
    </row>
    <row spans="1:5" r="8">
      <c t="s" s="4" r="A8">
        <v>1317</v>
      </c>
      <c t="n" s="6" r="B8">
        <v>834</v>
      </c>
      <c t="n" s="6" r="C8">
        <v>733</v>
      </c>
      <c t="n" s="6" r="D8">
        <v>2802</v>
      </c>
      <c t="n" s="6" r="E8">
        <v>2218</v>
      </c>
    </row>
    <row spans="1:5" r="9">
      <c t="s" s="4" r="A9">
        <v>549</v>
      </c>
      <c t="n" s="6" r="B9">
        <v>-8</v>
      </c>
      <c t="n" s="6" r="C9">
        <v>-64</v>
      </c>
      <c t="n" s="6" r="D9">
        <v>-133</v>
      </c>
      <c t="n" s="6" r="E9">
        <v>-60</v>
      </c>
    </row>
    <row spans="1:5" r="10">
      <c t="s" s="4" r="A10">
        <v>1318</v>
      </c>
      <c t="n" s="6" r="B10">
        <v>11692</v>
      </c>
      <c t="n" s="6" r="C10">
        <v>12657</v>
      </c>
      <c t="n" s="6" r="D10">
        <v>11692</v>
      </c>
      <c t="n" s="6" r="E10">
        <v>12657</v>
      </c>
    </row>
    <row spans="1:5" r="11">
      <c t="s" s="4" r="A11">
        <v>1319</v>
      </c>
      <c t="n" s="6" r="B11">
        <v>850</v>
      </c>
      <c t="n" s="6" r="C11">
        <v>806</v>
      </c>
      <c t="n" s="6" r="D11">
        <v>2823</v>
      </c>
      <c t="n" s="6" r="E11">
        <v>2351</v>
      </c>
    </row>
    <row spans="1:5" r="12">
      <c t="s" s="4" r="A12">
        <v>1320</v>
      </c>
      <c t="n" s="6" r="B12">
        <v>12459</v>
      </c>
      <c t="n" s="6" r="C12">
        <v>13318</v>
      </c>
      <c t="n" s="6" r="D12">
        <v>12459</v>
      </c>
      <c t="n" s="6" r="E12">
        <v>13318</v>
      </c>
    </row>
    <row spans="1:5" r="13">
      <c t="s" s="4" r="A13">
        <v>1321</v>
      </c>
    </row>
    <row spans="1:5" r="14">
      <c t="s" s="3" r="A14">
        <v>1312</v>
      </c>
    </row>
    <row spans="1:5" r="15">
      <c t="s" s="4" r="A15">
        <v>549</v>
      </c>
      <c t="n" s="6" r="B15">
        <v>1</v>
      </c>
      <c t="n" s="6" r="D15">
        <v>100</v>
      </c>
    </row>
    <row spans="1:5" r="16">
      <c t="s" s="4" r="A16">
        <v>1322</v>
      </c>
      <c t="n" s="6" r="B16">
        <v>750</v>
      </c>
      <c t="n" s="6" r="C16">
        <v>588</v>
      </c>
      <c t="n" s="6" r="D16">
        <v>646</v>
      </c>
      <c t="n" s="6" r="E16">
        <v>528</v>
      </c>
    </row>
    <row spans="1:5" r="17">
      <c t="s" s="4" r="A17">
        <v>1319</v>
      </c>
      <c t="n" s="6" r="B17">
        <v>16</v>
      </c>
      <c t="n" s="6" r="C17">
        <v>73</v>
      </c>
      <c t="n" s="6" r="D17">
        <v>21</v>
      </c>
      <c t="n" s="6" r="E17">
        <v>133</v>
      </c>
    </row>
    <row spans="1:5" r="18">
      <c t="s" s="4" r="A18">
        <v>1320</v>
      </c>
      <c t="n" s="6" r="B18">
        <v>767</v>
      </c>
      <c t="n" s="6" r="C18">
        <v>661</v>
      </c>
      <c t="n" s="6" r="D18">
        <v>767</v>
      </c>
      <c t="n" s="6" r="E18">
        <v>661</v>
      </c>
    </row>
    <row spans="1:5" r="19">
      <c t="s" s="4" r="A19">
        <v>827</v>
      </c>
    </row>
    <row spans="1:5" r="20">
      <c t="s" s="3" r="A20">
        <v>1312</v>
      </c>
    </row>
    <row spans="1:5" r="21">
      <c t="s" s="4" r="A21">
        <v>1314</v>
      </c>
      <c t="n" s="6" r="B21">
        <v>-83</v>
      </c>
      <c t="n" s="6" r="C21">
        <v>-148</v>
      </c>
      <c t="n" s="6" r="D21">
        <v>-270</v>
      </c>
      <c t="n" s="6" r="E21">
        <v>-726</v>
      </c>
    </row>
    <row spans="1:5" r="22">
      <c t="s" s="4" r="A22">
        <v>1317</v>
      </c>
      <c t="n" s="6" r="B22">
        <v>8</v>
      </c>
      <c t="n" s="6" r="C22">
        <v>-68</v>
      </c>
      <c t="n" s="6" r="D22">
        <v>-81</v>
      </c>
      <c t="n" s="6" r="E22">
        <v>-40</v>
      </c>
    </row>
    <row spans="1:5" r="23">
      <c t="s" s="4" r="A23">
        <v>1322</v>
      </c>
      <c t="n" s="6" r="D23">
        <v>804</v>
      </c>
    </row>
    <row spans="1:5" r="24">
      <c t="s" s="4" r="A24">
        <v>1320</v>
      </c>
      <c t="n" s="6" r="B24">
        <v>453</v>
      </c>
      <c t="n" s="6" r="D24">
        <v>453</v>
      </c>
    </row>
    <row spans="1:5" r="25">
      <c t="s" s="4" r="A25">
        <v>328</v>
      </c>
    </row>
    <row spans="1:5" r="26">
      <c t="s" s="3" r="A26">
        <v>1312</v>
      </c>
    </row>
    <row spans="1:5" r="27">
      <c t="s" s="4" r="A27">
        <v>1313</v>
      </c>
      <c t="n" s="6" r="B27">
        <v>3209</v>
      </c>
      <c t="n" s="6" r="C27">
        <v>4741</v>
      </c>
      <c t="n" s="6" r="D27">
        <v>3914</v>
      </c>
      <c t="n" s="6" r="E27">
        <v>5935</v>
      </c>
    </row>
    <row spans="1:5" r="28">
      <c t="s" s="4" r="A28">
        <v>1314</v>
      </c>
      <c t="n" s="6" r="B28">
        <v>-246</v>
      </c>
      <c t="n" s="6" r="C28">
        <v>-345</v>
      </c>
      <c t="n" s="6" r="D28">
        <v>-928</v>
      </c>
      <c t="n" s="6" r="E28">
        <v>-1430</v>
      </c>
    </row>
    <row spans="1:5" r="29">
      <c t="s" s="4" r="A29">
        <v>1315</v>
      </c>
      <c t="n" s="6" r="B29">
        <v>145</v>
      </c>
      <c t="n" s="6" r="C29">
        <v>199</v>
      </c>
      <c t="n" s="6" r="D29">
        <v>464</v>
      </c>
      <c t="n" s="6" r="E29">
        <v>587</v>
      </c>
    </row>
    <row spans="1:5" r="30">
      <c t="s" s="4" r="A30">
        <v>1316</v>
      </c>
      <c t="n" s="6" r="B30">
        <v>-101</v>
      </c>
      <c t="n" s="6" r="C30">
        <v>-146</v>
      </c>
      <c t="n" s="6" r="D30">
        <v>-464</v>
      </c>
      <c t="n" s="6" r="E30">
        <v>-843</v>
      </c>
    </row>
    <row spans="1:5" r="31">
      <c t="s" s="4" r="A31">
        <v>1317</v>
      </c>
      <c t="n" s="6" r="B31">
        <v>-36</v>
      </c>
      <c t="n" s="6" r="C31">
        <v>-12</v>
      </c>
      <c t="n" s="6" r="D31">
        <v>-191</v>
      </c>
      <c t="n" s="6" r="E31">
        <v>68</v>
      </c>
    </row>
    <row spans="1:5" r="32">
      <c t="s" s="4" r="A32">
        <v>549</v>
      </c>
      <c t="n" s="6" r="B32">
        <v>0</v>
      </c>
      <c t="n" s="6" r="C32">
        <v>-35</v>
      </c>
      <c t="n" s="6" r="D32">
        <v>0</v>
      </c>
      <c t="n" s="6" r="E32">
        <v>-34</v>
      </c>
    </row>
    <row spans="1:5" r="33">
      <c t="s" s="4" r="A33">
        <v>1318</v>
      </c>
      <c t="n" s="6" r="B33">
        <v>2989</v>
      </c>
      <c t="n" s="6" r="C33">
        <v>4400</v>
      </c>
      <c t="n" s="6" r="D33">
        <v>2989</v>
      </c>
      <c t="n" s="6" r="E33">
        <v>4400</v>
      </c>
    </row>
    <row spans="1:5" r="34">
      <c t="s" s="4" r="A34">
        <v>1320</v>
      </c>
      <c t="n" s="6" r="B34">
        <v>2989</v>
      </c>
      <c t="n" s="6" r="C34">
        <v>4400</v>
      </c>
      <c t="n" s="6" r="D34">
        <v>2989</v>
      </c>
      <c t="n" s="6" r="E34">
        <v>4400</v>
      </c>
    </row>
    <row spans="1:5" r="35">
      <c t="s" s="4" r="A35">
        <v>1323</v>
      </c>
    </row>
    <row spans="1:5" r="36">
      <c t="s" s="3" r="A36">
        <v>1312</v>
      </c>
    </row>
    <row spans="1:5" r="37">
      <c t="s" s="4" r="A37">
        <v>549</v>
      </c>
      <c t="n" s="6" r="B37">
        <v>0</v>
      </c>
      <c t="n" s="6" r="D37">
        <v>0</v>
      </c>
    </row>
    <row spans="1:5" r="38">
      <c t="s" s="4" r="A38">
        <v>1322</v>
      </c>
      <c t="n" s="6" r="B38">
        <v>0</v>
      </c>
      <c t="n" s="6" r="C38">
        <v>0</v>
      </c>
      <c t="n" s="6" r="D38">
        <v>0</v>
      </c>
      <c t="n" s="6" r="E38">
        <v>0</v>
      </c>
    </row>
    <row spans="1:5" r="39">
      <c t="s" s="4" r="A39">
        <v>1319</v>
      </c>
      <c t="n" s="6" r="B39">
        <v>0</v>
      </c>
      <c t="n" s="6" r="C39">
        <v>0</v>
      </c>
      <c t="n" s="6" r="D39">
        <v>0</v>
      </c>
      <c t="n" s="6" r="E39">
        <v>0</v>
      </c>
    </row>
    <row spans="1:5" r="40">
      <c t="s" s="4" r="A40">
        <v>1320</v>
      </c>
      <c t="n" s="6" r="B40">
        <v>0</v>
      </c>
      <c t="n" s="6" r="C40">
        <v>0</v>
      </c>
      <c t="n" s="6" r="D40">
        <v>0</v>
      </c>
      <c t="n" s="6" r="E40">
        <v>0</v>
      </c>
    </row>
    <row spans="1:5" r="41">
      <c t="s" s="4" r="A41">
        <v>870</v>
      </c>
    </row>
    <row spans="1:5" r="42">
      <c t="s" s="3" r="A42">
        <v>1312</v>
      </c>
    </row>
    <row spans="1:5" r="43">
      <c t="s" s="4" r="A43">
        <v>1314</v>
      </c>
      <c t="n" s="6" r="B43">
        <v>-83</v>
      </c>
      <c t="n" s="6" r="C43">
        <v>-148</v>
      </c>
      <c t="n" s="6" r="D43">
        <v>-270</v>
      </c>
      <c t="n" s="6" r="E43">
        <v>-726</v>
      </c>
    </row>
    <row spans="1:5" r="44">
      <c t="s" s="4" r="A44">
        <v>1322</v>
      </c>
      <c t="n" s="6" r="D44">
        <v>804</v>
      </c>
    </row>
    <row spans="1:5" r="45">
      <c t="s" s="4" r="A45">
        <v>1320</v>
      </c>
      <c t="n" s="6" r="B45">
        <v>453</v>
      </c>
      <c t="n" s="6" r="D45">
        <v>453</v>
      </c>
    </row>
    <row spans="1:5" r="46">
      <c t="s" s="4" r="A46">
        <v>1324</v>
      </c>
    </row>
    <row spans="1:5" r="47">
      <c t="s" s="3" r="A47">
        <v>1312</v>
      </c>
    </row>
    <row spans="1:5" r="48">
      <c t="s" s="4" r="A48">
        <v>1313</v>
      </c>
      <c t="n" s="6" r="B48">
        <v>3334</v>
      </c>
      <c t="n" s="6" r="C48">
        <v>3702</v>
      </c>
      <c t="n" s="6" r="D48">
        <v>3471</v>
      </c>
      <c t="n" s="6" r="E48">
        <v>4047</v>
      </c>
    </row>
    <row spans="1:5" r="49">
      <c t="s" s="4" r="A49">
        <v>1314</v>
      </c>
      <c t="n" s="6" r="B49">
        <v>-868</v>
      </c>
      <c t="n" s="6" r="C49">
        <v>-873</v>
      </c>
      <c t="n" s="6" r="D49">
        <v>-2664</v>
      </c>
      <c t="n" s="6" r="E49">
        <v>-2733</v>
      </c>
    </row>
    <row spans="1:5" r="50">
      <c t="s" s="4" r="A50">
        <v>1315</v>
      </c>
      <c t="n" s="6" r="B50">
        <v>191</v>
      </c>
      <c t="n" s="6" r="C50">
        <v>198</v>
      </c>
      <c t="n" s="6" r="D50">
        <v>584</v>
      </c>
      <c t="n" s="6" r="E50">
        <v>618</v>
      </c>
    </row>
    <row spans="1:5" r="51">
      <c t="s" s="4" r="A51">
        <v>1316</v>
      </c>
      <c t="n" s="6" r="B51">
        <v>-677</v>
      </c>
      <c t="n" s="6" r="C51">
        <v>-675</v>
      </c>
      <c t="n" s="6" r="D51">
        <v>-2080</v>
      </c>
      <c t="n" s="6" r="E51">
        <v>-2115</v>
      </c>
    </row>
    <row spans="1:5" r="52">
      <c t="s" s="4" r="A52">
        <v>1317</v>
      </c>
      <c t="n" s="6" r="B52">
        <v>741</v>
      </c>
      <c t="n" s="6" r="C52">
        <v>554</v>
      </c>
      <c t="n" s="6" r="D52">
        <v>2031</v>
      </c>
      <c t="n" s="6" r="E52">
        <v>1646</v>
      </c>
    </row>
    <row spans="1:5" r="53">
      <c t="s" s="4" r="A53">
        <v>549</v>
      </c>
      <c t="n" s="6" r="B53">
        <v>-8</v>
      </c>
      <c t="n" s="6" r="C53">
        <v>-29</v>
      </c>
      <c t="n" s="6" r="D53">
        <v>-32</v>
      </c>
      <c t="n" s="6" r="E53">
        <v>-26</v>
      </c>
    </row>
    <row spans="1:5" r="54">
      <c t="s" s="4" r="A54">
        <v>1318</v>
      </c>
      <c t="n" s="6" r="B54">
        <v>3390</v>
      </c>
      <c t="n" s="6" r="C54">
        <v>3552</v>
      </c>
      <c t="n" s="6" r="D54">
        <v>3390</v>
      </c>
      <c t="n" s="6" r="E54">
        <v>3552</v>
      </c>
    </row>
    <row spans="1:5" r="55">
      <c t="s" s="4" r="A55">
        <v>1320</v>
      </c>
      <c t="n" s="6" r="B55">
        <v>3390</v>
      </c>
      <c t="n" s="6" r="C55">
        <v>3552</v>
      </c>
      <c t="n" s="6" r="D55">
        <v>3390</v>
      </c>
      <c t="n" s="6" r="E55">
        <v>3552</v>
      </c>
    </row>
    <row spans="1:5" r="56">
      <c t="s" s="4" r="A56">
        <v>1325</v>
      </c>
    </row>
    <row spans="1:5" r="57">
      <c t="s" s="3" r="A57">
        <v>1312</v>
      </c>
    </row>
    <row spans="1:5" r="58">
      <c t="s" s="4" r="A58">
        <v>549</v>
      </c>
      <c t="n" s="6" r="B58">
        <v>0</v>
      </c>
      <c t="n" s="6" r="D58">
        <v>0</v>
      </c>
    </row>
    <row spans="1:5" r="59">
      <c t="s" s="4" r="A59">
        <v>1322</v>
      </c>
      <c t="n" s="6" r="B59">
        <v>0</v>
      </c>
      <c t="n" s="6" r="C59">
        <v>0</v>
      </c>
      <c t="n" s="6" r="D59">
        <v>0</v>
      </c>
      <c t="n" s="6" r="E59">
        <v>0</v>
      </c>
    </row>
    <row spans="1:5" r="60">
      <c t="s" s="4" r="A60">
        <v>1319</v>
      </c>
      <c t="n" s="6" r="B60">
        <v>0</v>
      </c>
      <c t="n" s="6" r="C60">
        <v>0</v>
      </c>
      <c t="n" s="6" r="D60">
        <v>0</v>
      </c>
      <c t="n" s="6" r="E60">
        <v>0</v>
      </c>
    </row>
    <row spans="1:5" r="61">
      <c t="s" s="4" r="A61">
        <v>1320</v>
      </c>
      <c t="n" s="6" r="B61">
        <v>0</v>
      </c>
      <c t="n" s="6" r="C61">
        <v>0</v>
      </c>
      <c t="n" s="6" r="D61">
        <v>0</v>
      </c>
      <c t="n" s="6" r="E61">
        <v>0</v>
      </c>
    </row>
    <row spans="1:5" r="62">
      <c t="s" s="4" r="A62">
        <v>1326</v>
      </c>
    </row>
    <row spans="1:5" r="63">
      <c t="s" s="3" r="A63">
        <v>1312</v>
      </c>
    </row>
    <row spans="1:5" r="64">
      <c t="s" s="4" r="A64">
        <v>1314</v>
      </c>
      <c t="n" s="6" r="B64">
        <v>0</v>
      </c>
      <c t="n" s="6" r="C64">
        <v>0</v>
      </c>
      <c t="n" s="6" r="D64">
        <v>0</v>
      </c>
      <c t="n" s="6" r="E64">
        <v>0</v>
      </c>
    </row>
    <row spans="1:5" r="65">
      <c t="s" s="4" r="A65">
        <v>337</v>
      </c>
    </row>
    <row spans="1:5" r="66">
      <c t="s" s="3" r="A66">
        <v>1312</v>
      </c>
    </row>
    <row spans="1:5" r="67">
      <c t="s" s="4" r="A67">
        <v>1313</v>
      </c>
      <c t="n" s="6" r="B67">
        <v>5294</v>
      </c>
      <c t="n" s="6" r="C67">
        <v>4625</v>
      </c>
      <c t="n" s="6" r="D67">
        <v>4849</v>
      </c>
      <c t="n" s="6" r="E67">
        <v>4437</v>
      </c>
    </row>
    <row spans="1:5" r="68">
      <c t="s" s="4" r="A68">
        <v>1314</v>
      </c>
      <c t="n" s="6" r="B68">
        <v>-163</v>
      </c>
      <c t="n" s="6" r="C68">
        <v>-157</v>
      </c>
      <c t="n" s="6" r="D68">
        <v>-559</v>
      </c>
      <c t="n" s="6" r="E68">
        <v>-410</v>
      </c>
    </row>
    <row spans="1:5" r="69">
      <c t="s" s="4" r="A69">
        <v>1315</v>
      </c>
      <c t="n" s="6" r="B69">
        <v>53</v>
      </c>
      <c t="n" s="6" r="C69">
        <v>46</v>
      </c>
      <c t="n" s="6" r="D69">
        <v>162</v>
      </c>
      <c t="n" s="6" r="E69">
        <v>174</v>
      </c>
    </row>
    <row spans="1:5" r="70">
      <c t="s" s="4" r="A70">
        <v>1316</v>
      </c>
      <c t="n" s="6" r="B70">
        <v>-110</v>
      </c>
      <c t="n" s="6" r="C70">
        <v>-111</v>
      </c>
      <c t="n" s="6" r="D70">
        <v>-397</v>
      </c>
      <c t="n" s="6" r="E70">
        <v>-236</v>
      </c>
    </row>
    <row spans="1:5" r="71">
      <c t="s" s="4" r="A71">
        <v>1317</v>
      </c>
      <c t="n" s="6" r="B71">
        <v>129</v>
      </c>
      <c t="n" s="6" r="C71">
        <v>191</v>
      </c>
      <c t="n" s="6" r="D71">
        <v>962</v>
      </c>
      <c t="n" s="6" r="E71">
        <v>504</v>
      </c>
    </row>
    <row spans="1:5" r="72">
      <c t="s" s="4" r="A72">
        <v>549</v>
      </c>
      <c t="n" s="6" r="B72">
        <v>0</v>
      </c>
      <c t="n" s="6" r="C72">
        <v>0</v>
      </c>
      <c t="n" s="6" r="D72">
        <v>-101</v>
      </c>
      <c t="n" s="6" r="E72">
        <v>0</v>
      </c>
    </row>
    <row spans="1:5" r="73">
      <c t="s" s="4" r="A73">
        <v>1318</v>
      </c>
      <c t="n" s="6" r="B73">
        <v>5313</v>
      </c>
      <c t="n" s="6" r="C73">
        <v>4705</v>
      </c>
      <c t="n" s="6" r="D73">
        <v>5313</v>
      </c>
      <c t="n" s="6" r="E73">
        <v>4705</v>
      </c>
    </row>
    <row spans="1:5" r="74">
      <c t="s" s="4" r="A74">
        <v>1320</v>
      </c>
      <c t="n" s="6" r="B74">
        <v>6080</v>
      </c>
      <c t="n" s="6" r="C74">
        <v>5366</v>
      </c>
      <c t="n" s="6" r="D74">
        <v>6080</v>
      </c>
      <c t="n" s="6" r="E74">
        <v>5366</v>
      </c>
    </row>
    <row spans="1:5" r="75">
      <c t="s" s="4" r="A75">
        <v>1327</v>
      </c>
    </row>
    <row spans="1:5" r="76">
      <c t="s" s="3" r="A76">
        <v>1312</v>
      </c>
    </row>
    <row spans="1:5" r="77">
      <c t="s" s="4" r="A77">
        <v>549</v>
      </c>
      <c t="n" s="6" r="B77">
        <v>1</v>
      </c>
      <c t="n" s="6" r="D77">
        <v>100</v>
      </c>
    </row>
    <row spans="1:5" r="78">
      <c t="s" s="4" r="A78">
        <v>1322</v>
      </c>
      <c t="n" s="6" r="B78">
        <v>750</v>
      </c>
      <c t="n" s="6" r="C78">
        <v>588</v>
      </c>
      <c t="n" s="6" r="D78">
        <v>646</v>
      </c>
      <c t="n" s="6" r="E78">
        <v>528</v>
      </c>
    </row>
    <row spans="1:5" r="79">
      <c t="s" s="4" r="A79">
        <v>1319</v>
      </c>
      <c t="n" s="6" r="B79">
        <v>16</v>
      </c>
      <c t="n" s="6" r="C79">
        <v>73</v>
      </c>
      <c t="n" s="6" r="D79">
        <v>21</v>
      </c>
      <c t="n" s="6" r="E79">
        <v>133</v>
      </c>
    </row>
    <row spans="1:5" r="80">
      <c t="s" s="4" r="A80">
        <v>1320</v>
      </c>
      <c t="n" s="6" r="B80">
        <v>767</v>
      </c>
      <c t="n" s="6" r="C80">
        <v>661</v>
      </c>
      <c t="n" s="6" r="D80">
        <v>767</v>
      </c>
      <c t="n" s="6" r="E80">
        <v>661</v>
      </c>
    </row>
    <row spans="1:5" r="81">
      <c t="s" s="4" r="A81">
        <v>1328</v>
      </c>
    </row>
    <row spans="1:5" r="82">
      <c t="s" s="3" r="A82">
        <v>1312</v>
      </c>
    </row>
    <row spans="1:5" r="83">
      <c t="s" s="4" r="A83">
        <v>1314</v>
      </c>
      <c t="n" s="7" r="B83">
        <v>0</v>
      </c>
      <c t="n" s="7" r="C83">
        <v>0</v>
      </c>
      <c t="n" s="7" r="D83">
        <v>0</v>
      </c>
      <c t="n" s="7" r="E83">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29</v>
      </c>
      <c t="s" s="2" r="B1">
        <v>23</v>
      </c>
      <c t="s" s="2" r="D1">
        <v>1</v>
      </c>
    </row>
    <row spans="1:6" r="2">
      <c t="s" s="2" r="B2">
        <v>2</v>
      </c>
      <c t="s" s="2" r="C2">
        <v>24</v>
      </c>
      <c t="s" s="2" r="D2">
        <v>2</v>
      </c>
      <c t="s" s="2" r="E2">
        <v>24</v>
      </c>
      <c t="s" s="2" r="F2">
        <v>84</v>
      </c>
    </row>
    <row spans="1:6" r="3">
      <c t="s" s="3" r="A3">
        <v>1306</v>
      </c>
    </row>
    <row spans="1:6" r="4">
      <c t="s" s="4" r="A4">
        <v>1330</v>
      </c>
      <c t="n" s="7" r="B4">
        <v>834</v>
      </c>
      <c t="n" s="7" r="C4">
        <v>733</v>
      </c>
      <c t="n" s="7" r="D4">
        <v>2802</v>
      </c>
      <c t="n" s="7" r="E4">
        <v>2218</v>
      </c>
    </row>
    <row spans="1:6" r="5">
      <c t="s" s="4" r="A5">
        <v>1314</v>
      </c>
      <c t="n" s="6" r="B5">
        <v>1277</v>
      </c>
      <c t="n" s="6" r="C5">
        <v>1375</v>
      </c>
      <c t="n" s="6" r="D5">
        <v>4151</v>
      </c>
      <c t="n" s="6" r="E5">
        <v>4573</v>
      </c>
    </row>
    <row spans="1:6" r="6">
      <c t="s" s="4" r="A6">
        <v>1331</v>
      </c>
      <c t="n" s="6" r="B6">
        <v>12459</v>
      </c>
      <c t="n" s="6" r="C6">
        <v>13318</v>
      </c>
      <c t="n" s="6" r="D6">
        <v>12459</v>
      </c>
      <c t="n" s="6" r="E6">
        <v>13318</v>
      </c>
    </row>
    <row spans="1:6" r="7">
      <c t="s" s="4" r="A7">
        <v>1332</v>
      </c>
    </row>
    <row spans="1:6" r="8">
      <c t="s" s="3" r="A8">
        <v>1306</v>
      </c>
    </row>
    <row spans="1:6" r="9">
      <c t="s" s="4" r="A9">
        <v>1330</v>
      </c>
      <c t="n" s="6" r="B9">
        <v>8</v>
      </c>
      <c t="n" s="6" r="C9">
        <v>-68</v>
      </c>
      <c t="n" s="6" r="D9">
        <v>-81</v>
      </c>
      <c t="n" s="6" r="E9">
        <v>-40</v>
      </c>
    </row>
    <row spans="1:6" r="10">
      <c t="s" s="4" r="A10">
        <v>1314</v>
      </c>
      <c t="n" s="6" r="B10">
        <v>83</v>
      </c>
      <c t="n" s="6" r="C10">
        <v>148</v>
      </c>
      <c t="n" s="6" r="D10">
        <v>270</v>
      </c>
      <c t="n" s="6" r="E10">
        <v>726</v>
      </c>
    </row>
    <row spans="1:6" r="11">
      <c t="s" s="4" r="A11">
        <v>1307</v>
      </c>
      <c t="n" s="6" r="B11">
        <v>11</v>
      </c>
      <c t="n" s="7" r="C11">
        <v>38</v>
      </c>
      <c t="n" s="6" r="D11">
        <v>50</v>
      </c>
      <c t="n" s="7" r="E11">
        <v>213</v>
      </c>
    </row>
    <row spans="1:6" r="12">
      <c t="s" s="4" r="A12">
        <v>1331</v>
      </c>
      <c t="n" s="7" r="B12">
        <v>453</v>
      </c>
      <c t="n" s="7" r="D12">
        <v>453</v>
      </c>
      <c t="n" s="7" r="F12">
        <v>8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333</v>
      </c>
      <c t="s" s="2" r="B1">
        <v>2</v>
      </c>
      <c t="s" s="2" r="C1">
        <v>424</v>
      </c>
      <c t="s" s="2" r="D1">
        <v>84</v>
      </c>
      <c t="s" s="2" r="E1">
        <v>24</v>
      </c>
      <c t="s" s="2" r="F1">
        <v>1334</v>
      </c>
      <c t="s" s="2" r="G1">
        <v>425</v>
      </c>
    </row>
    <row spans="1:7" r="2">
      <c t="s" s="3" r="A2">
        <v>1335</v>
      </c>
    </row>
    <row spans="1:7" r="3">
      <c t="s" s="4" r="A3">
        <v>98</v>
      </c>
      <c t="n" s="7" r="B3">
        <v>828</v>
      </c>
      <c t="n" s="7" r="D3">
        <v>1101</v>
      </c>
    </row>
    <row spans="1:7" r="4">
      <c t="s" s="4" r="A4">
        <v>1336</v>
      </c>
      <c t="n" s="7" r="B4">
        <v>20634</v>
      </c>
      <c t="n" s="7" r="D4">
        <v>24205</v>
      </c>
    </row>
    <row spans="1:7" r="5">
      <c t="s" s="4" r="A5">
        <v>1337</v>
      </c>
      <c t="s" s="4" r="B5">
        <v>1338</v>
      </c>
      <c t="s" s="4" r="D5">
        <v>1339</v>
      </c>
    </row>
    <row spans="1:7" r="6">
      <c t="s" s="3" r="A6">
        <v>1340</v>
      </c>
    </row>
    <row spans="1:7" r="7">
      <c t="s" s="4" r="A7">
        <v>98</v>
      </c>
      <c t="n" s="7" r="B7">
        <v>10411</v>
      </c>
      <c t="n" s="7" r="D7">
        <v>10329</v>
      </c>
    </row>
    <row spans="1:7" r="8">
      <c t="s" s="4" r="A8">
        <v>1336</v>
      </c>
      <c t="n" s="7" r="B8">
        <v>861798</v>
      </c>
      <c t="n" s="7" r="D8">
        <v>849155</v>
      </c>
    </row>
    <row spans="1:7" r="9">
      <c t="s" s="4" r="A9">
        <v>1337</v>
      </c>
      <c t="s" s="4" r="B9">
        <v>1341</v>
      </c>
      <c t="s" s="4" r="D9">
        <v>1342</v>
      </c>
    </row>
    <row spans="1:7" r="10">
      <c t="s" s="3" r="A10">
        <v>1343</v>
      </c>
    </row>
    <row spans="1:7" r="11">
      <c t="s" s="4" r="A11">
        <v>1344</v>
      </c>
      <c t="n" s="7" r="B11">
        <v>12459</v>
      </c>
      <c t="n" s="7" r="E11">
        <v>13318</v>
      </c>
    </row>
    <row spans="1:7" r="12">
      <c t="s" s="4" r="A12">
        <v>1345</v>
      </c>
      <c t="s" s="4" r="B12">
        <v>1346</v>
      </c>
      <c t="s" s="4" r="D12">
        <v>1347</v>
      </c>
    </row>
    <row spans="1:7" r="13">
      <c t="s" s="3" r="A13">
        <v>160</v>
      </c>
    </row>
    <row spans="1:7" r="14">
      <c t="s" s="4" r="A14">
        <v>98</v>
      </c>
      <c t="n" s="7" r="B14">
        <v>11692</v>
      </c>
      <c t="n" s="7" r="C14">
        <v>11837</v>
      </c>
      <c t="n" s="7" r="D14">
        <v>12234</v>
      </c>
      <c t="n" s="6" r="E14">
        <v>12657</v>
      </c>
      <c t="n" s="7" r="F14">
        <v>13068</v>
      </c>
      <c t="n" s="7" r="G14">
        <v>14419</v>
      </c>
    </row>
    <row spans="1:7" r="15">
      <c t="s" s="4" r="A15">
        <v>1336</v>
      </c>
      <c t="n" s="7" r="B15">
        <v>896900</v>
      </c>
      <c t="n" s="7" r="D15">
        <v>890045</v>
      </c>
    </row>
    <row spans="1:7" r="16">
      <c t="s" s="4" r="A16">
        <v>1337</v>
      </c>
      <c t="s" s="4" r="B16">
        <v>784</v>
      </c>
      <c t="s" s="4" r="D16">
        <v>787</v>
      </c>
    </row>
    <row spans="1:7" r="17">
      <c t="s" s="4" r="A17">
        <v>137</v>
      </c>
      <c t="n" s="7" r="B17">
        <v>8108</v>
      </c>
      <c t="n" s="7" r="D17">
        <v>6938</v>
      </c>
    </row>
    <row spans="1:7" r="18">
      <c t="s" s="4" r="A18">
        <v>1348</v>
      </c>
    </row>
    <row spans="1:7" r="19">
      <c t="s" s="3" r="A19">
        <v>160</v>
      </c>
    </row>
    <row spans="1:7" r="20">
      <c t="s" s="4" r="A20">
        <v>98</v>
      </c>
      <c t="n" s="6" r="B20">
        <v>30</v>
      </c>
      <c t="n" s="6" r="D20">
        <v>35</v>
      </c>
    </row>
    <row spans="1:7" r="21">
      <c t="s" s="4" r="A21">
        <v>827</v>
      </c>
    </row>
    <row spans="1:7" r="22">
      <c t="s" s="3" r="A22">
        <v>1343</v>
      </c>
    </row>
    <row spans="1:7" r="23">
      <c t="s" s="4" r="A23">
        <v>1344</v>
      </c>
      <c t="n" s="6" r="B23">
        <v>453</v>
      </c>
      <c t="n" s="6" r="D23">
        <v>804</v>
      </c>
    </row>
    <row spans="1:7" r="24">
      <c t="s" s="4" r="A24">
        <v>1349</v>
      </c>
      <c t="n" s="6" r="B24">
        <v>14468</v>
      </c>
      <c t="n" s="6" r="D24">
        <v>16685</v>
      </c>
    </row>
    <row spans="1:7" r="25">
      <c t="s" s="4" r="A25">
        <v>328</v>
      </c>
    </row>
    <row spans="1:7" r="26">
      <c t="s" s="3" r="A26">
        <v>1335</v>
      </c>
    </row>
    <row spans="1:7" r="27">
      <c t="s" s="4" r="A27">
        <v>98</v>
      </c>
      <c t="n" s="6" r="B27">
        <v>384</v>
      </c>
      <c t="n" s="6" r="D27">
        <v>634</v>
      </c>
    </row>
    <row spans="1:7" r="28">
      <c t="s" s="4" r="A28">
        <v>1336</v>
      </c>
      <c t="n" s="7" r="B28">
        <v>16507</v>
      </c>
      <c t="n" s="7" r="D28">
        <v>21058</v>
      </c>
    </row>
    <row spans="1:7" r="29">
      <c t="s" s="4" r="A29">
        <v>1337</v>
      </c>
      <c t="s" s="4" r="B29">
        <v>1350</v>
      </c>
      <c t="s" s="4" r="D29">
        <v>1351</v>
      </c>
    </row>
    <row spans="1:7" r="30">
      <c t="s" s="3" r="A30">
        <v>1340</v>
      </c>
    </row>
    <row spans="1:7" r="31">
      <c t="s" s="4" r="A31">
        <v>98</v>
      </c>
      <c t="n" s="7" r="B31">
        <v>2152</v>
      </c>
      <c t="n" s="7" r="D31">
        <v>2476</v>
      </c>
    </row>
    <row spans="1:7" r="32">
      <c t="s" s="4" r="A32">
        <v>1336</v>
      </c>
      <c t="n" s="7" r="B32">
        <v>225990</v>
      </c>
      <c t="n" s="7" r="D32">
        <v>226116</v>
      </c>
    </row>
    <row spans="1:7" r="33">
      <c t="s" s="4" r="A33">
        <v>1337</v>
      </c>
      <c t="s" s="4" r="B33">
        <v>1352</v>
      </c>
      <c t="s" s="4" r="D33">
        <v>1353</v>
      </c>
    </row>
    <row spans="1:7" r="34">
      <c t="s" s="3" r="A34">
        <v>1343</v>
      </c>
    </row>
    <row spans="1:7" r="35">
      <c t="s" s="4" r="A35">
        <v>1344</v>
      </c>
      <c t="n" s="7" r="B35">
        <v>2989</v>
      </c>
      <c t="n" s="6" r="E35">
        <v>4400</v>
      </c>
    </row>
    <row spans="1:7" r="36">
      <c t="s" s="4" r="A36">
        <v>1345</v>
      </c>
      <c t="s" s="4" r="B36">
        <v>1346</v>
      </c>
      <c t="s" s="4" r="D36">
        <v>1347</v>
      </c>
    </row>
    <row spans="1:7" r="37">
      <c t="s" s="3" r="A37">
        <v>160</v>
      </c>
    </row>
    <row spans="1:7" r="38">
      <c t="s" s="4" r="A38">
        <v>98</v>
      </c>
      <c t="n" s="7" r="B38">
        <v>2989</v>
      </c>
      <c t="n" s="6" r="C38">
        <v>3209</v>
      </c>
      <c t="n" s="7" r="D38">
        <v>3914</v>
      </c>
      <c t="n" s="6" r="E38">
        <v>4400</v>
      </c>
      <c t="n" s="6" r="F38">
        <v>4741</v>
      </c>
      <c t="n" s="6" r="G38">
        <v>5935</v>
      </c>
    </row>
    <row spans="1:7" r="39">
      <c t="s" s="4" r="A39">
        <v>1336</v>
      </c>
      <c t="n" s="7" r="B39">
        <v>256965</v>
      </c>
      <c t="n" s="7" r="D39">
        <v>263859</v>
      </c>
    </row>
    <row spans="1:7" r="40">
      <c t="s" s="4" r="A40">
        <v>1337</v>
      </c>
      <c t="s" s="4" r="B40">
        <v>1354</v>
      </c>
      <c t="s" s="4" r="D40">
        <v>1355</v>
      </c>
    </row>
    <row spans="1:7" r="41">
      <c t="s" s="4" r="A41">
        <v>137</v>
      </c>
      <c t="n" s="7" r="B41">
        <v>1800</v>
      </c>
      <c t="n" s="7" r="D41">
        <v>1900</v>
      </c>
    </row>
    <row spans="1:7" r="42">
      <c t="s" s="4" r="A42">
        <v>870</v>
      </c>
    </row>
    <row spans="1:7" r="43">
      <c t="s" s="3" r="A43">
        <v>1343</v>
      </c>
    </row>
    <row spans="1:7" r="44">
      <c t="s" s="4" r="A44">
        <v>1344</v>
      </c>
      <c t="n" s="6" r="B44">
        <v>453</v>
      </c>
      <c t="n" s="6" r="D44">
        <v>804</v>
      </c>
    </row>
    <row spans="1:7" r="45">
      <c t="s" s="4" r="A45">
        <v>1349</v>
      </c>
      <c t="n" s="6" r="B45">
        <v>14468</v>
      </c>
      <c t="n" s="6" r="D45">
        <v>16685</v>
      </c>
    </row>
    <row spans="1:7" r="46">
      <c t="s" s="4" r="A46">
        <v>1324</v>
      </c>
    </row>
    <row spans="1:7" r="47">
      <c t="s" s="3" r="A47">
        <v>1335</v>
      </c>
    </row>
    <row spans="1:7" r="48">
      <c t="s" s="4" r="A48">
        <v>98</v>
      </c>
      <c t="n" s="6" r="B48">
        <v>186</v>
      </c>
      <c t="n" s="6" r="D48">
        <v>250</v>
      </c>
    </row>
    <row spans="1:7" r="49">
      <c t="s" s="4" r="A49">
        <v>1336</v>
      </c>
      <c t="n" s="7" r="B49">
        <v>637</v>
      </c>
      <c t="n" s="7" r="D49">
        <v>779</v>
      </c>
    </row>
    <row spans="1:7" r="50">
      <c t="s" s="4" r="A50">
        <v>1337</v>
      </c>
      <c t="s" s="4" r="B50">
        <v>1356</v>
      </c>
      <c t="s" s="4" r="D50">
        <v>1357</v>
      </c>
    </row>
    <row spans="1:7" r="51">
      <c t="s" s="3" r="A51">
        <v>1340</v>
      </c>
    </row>
    <row spans="1:7" r="52">
      <c t="s" s="4" r="A52">
        <v>98</v>
      </c>
      <c t="n" s="7" r="B52">
        <v>3204</v>
      </c>
      <c t="n" s="7" r="D52">
        <v>3221</v>
      </c>
    </row>
    <row spans="1:7" r="53">
      <c t="s" s="4" r="A53">
        <v>1336</v>
      </c>
      <c t="n" s="7" r="B53">
        <v>193093</v>
      </c>
      <c t="n" s="7" r="D53">
        <v>189660</v>
      </c>
    </row>
    <row spans="1:7" r="54">
      <c t="s" s="4" r="A54">
        <v>1337</v>
      </c>
      <c t="s" s="4" r="B54">
        <v>1358</v>
      </c>
      <c t="s" s="4" r="D54">
        <v>1359</v>
      </c>
    </row>
    <row spans="1:7" r="55">
      <c t="s" s="3" r="A55">
        <v>1343</v>
      </c>
    </row>
    <row spans="1:7" r="56">
      <c t="s" s="4" r="A56">
        <v>1344</v>
      </c>
      <c t="n" s="7" r="B56">
        <v>3390</v>
      </c>
      <c t="n" s="6" r="E56">
        <v>3552</v>
      </c>
    </row>
    <row spans="1:7" r="57">
      <c t="s" s="3" r="A57">
        <v>160</v>
      </c>
    </row>
    <row spans="1:7" r="58">
      <c t="s" s="4" r="A58">
        <v>98</v>
      </c>
      <c t="n" s="6" r="B58">
        <v>3390</v>
      </c>
      <c t="n" s="6" r="C58">
        <v>3334</v>
      </c>
      <c t="n" s="7" r="D58">
        <v>3471</v>
      </c>
      <c t="n" s="6" r="E58">
        <v>3552</v>
      </c>
      <c t="n" s="6" r="F58">
        <v>3702</v>
      </c>
      <c t="n" s="6" r="G58">
        <v>4047</v>
      </c>
    </row>
    <row spans="1:7" r="59">
      <c t="s" s="4" r="A59">
        <v>1336</v>
      </c>
      <c t="n" s="7" r="B59">
        <v>193730</v>
      </c>
      <c t="n" s="7" r="D59">
        <v>190439</v>
      </c>
    </row>
    <row spans="1:7" r="60">
      <c t="s" s="4" r="A60">
        <v>1337</v>
      </c>
      <c t="s" s="4" r="B60">
        <v>1360</v>
      </c>
      <c t="s" s="4" r="D60">
        <v>1361</v>
      </c>
    </row>
    <row spans="1:7" r="61">
      <c t="s" s="4" r="A61">
        <v>337</v>
      </c>
    </row>
    <row spans="1:7" r="62">
      <c t="s" s="3" r="A62">
        <v>1335</v>
      </c>
    </row>
    <row spans="1:7" r="63">
      <c t="s" s="4" r="A63">
        <v>98</v>
      </c>
      <c t="n" s="7" r="B63">
        <v>258</v>
      </c>
      <c t="n" s="7" r="D63">
        <v>217</v>
      </c>
    </row>
    <row spans="1:7" r="64">
      <c t="s" s="4" r="A64">
        <v>1336</v>
      </c>
      <c t="n" s="7" r="B64">
        <v>3490</v>
      </c>
      <c t="n" s="7" r="D64">
        <v>2368</v>
      </c>
    </row>
    <row spans="1:7" r="65">
      <c t="s" s="4" r="A65">
        <v>1337</v>
      </c>
      <c t="s" s="4" r="B65">
        <v>1362</v>
      </c>
      <c t="s" s="4" r="D65">
        <v>1363</v>
      </c>
    </row>
    <row spans="1:7" r="66">
      <c t="s" s="3" r="A66">
        <v>1340</v>
      </c>
    </row>
    <row spans="1:7" r="67">
      <c t="s" s="4" r="A67">
        <v>98</v>
      </c>
      <c t="n" s="7" r="B67">
        <v>5055</v>
      </c>
      <c t="n" s="7" r="D67">
        <v>4632</v>
      </c>
    </row>
    <row spans="1:7" r="68">
      <c t="s" s="4" r="A68">
        <v>1336</v>
      </c>
      <c t="n" s="7" r="B68">
        <v>442715</v>
      </c>
      <c t="n" s="7" r="D68">
        <v>433379</v>
      </c>
    </row>
    <row spans="1:7" r="69">
      <c t="s" s="4" r="A69">
        <v>1337</v>
      </c>
      <c t="s" s="4" r="B69">
        <v>1364</v>
      </c>
      <c t="s" s="4" r="D69">
        <v>1365</v>
      </c>
    </row>
    <row spans="1:7" r="70">
      <c t="s" s="3" r="A70">
        <v>1343</v>
      </c>
    </row>
    <row spans="1:7" r="71">
      <c t="s" s="4" r="A71">
        <v>1344</v>
      </c>
      <c t="n" s="7" r="B71">
        <v>6080</v>
      </c>
      <c t="n" s="6" r="E71">
        <v>5366</v>
      </c>
    </row>
    <row spans="1:7" r="72">
      <c t="s" s="3" r="A72">
        <v>160</v>
      </c>
    </row>
    <row spans="1:7" r="73">
      <c t="s" s="4" r="A73">
        <v>98</v>
      </c>
      <c t="n" s="6" r="B73">
        <v>5313</v>
      </c>
      <c t="n" s="7" r="C73">
        <v>5294</v>
      </c>
      <c t="n" s="7" r="D73">
        <v>4849</v>
      </c>
      <c t="n" s="7" r="E73">
        <v>4705</v>
      </c>
      <c t="n" s="7" r="F73">
        <v>4625</v>
      </c>
      <c t="n" s="7" r="G73">
        <v>4437</v>
      </c>
    </row>
    <row spans="1:7" r="74">
      <c t="s" s="4" r="A74">
        <v>1336</v>
      </c>
      <c t="n" s="7" r="B74">
        <v>446205</v>
      </c>
      <c t="n" s="7" r="D74">
        <v>435747</v>
      </c>
    </row>
    <row spans="1:7" r="75">
      <c t="s" s="4" r="A75">
        <v>1337</v>
      </c>
      <c t="s" s="4" r="B75">
        <v>1366</v>
      </c>
      <c t="s" s="4" r="D75">
        <v>1367</v>
      </c>
    </row>
    <row spans="1:7" r="76">
      <c t="s" s="4" r="A76">
        <v>137</v>
      </c>
      <c t="n" s="7" r="B76">
        <v>6340</v>
      </c>
      <c t="n" s="7" r="D76">
        <v>5067</v>
      </c>
    </row>
    <row spans="1:7" r="77">
      <c t="s" s="4" r="A77">
        <v>935</v>
      </c>
    </row>
    <row spans="1:7" r="78">
      <c t="s" s="3" r="A78">
        <v>160</v>
      </c>
    </row>
    <row spans="1:7" r="79">
      <c t="s" s="4" r="A79">
        <v>137</v>
      </c>
      <c t="n" s="7" r="B79">
        <v>2600</v>
      </c>
      <c t="n" s="7" r="D79">
        <v>2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68</v>
      </c>
      <c t="s" s="2" r="B1">
        <v>2</v>
      </c>
      <c t="s" s="2" r="C1">
        <v>84</v>
      </c>
      <c t="s" s="2" r="D1">
        <v>24</v>
      </c>
    </row>
    <row spans="1:4" r="2">
      <c t="s" s="3" r="A2">
        <v>344</v>
      </c>
    </row>
    <row spans="1:4" r="3">
      <c t="s" s="4" r="A3">
        <v>1369</v>
      </c>
      <c t="n" s="7" r="B3">
        <v>2195314</v>
      </c>
      <c t="n" s="7" r="C3">
        <v>2144287</v>
      </c>
      <c t="n" s="7" r="D3">
        <v>2152962</v>
      </c>
    </row>
    <row spans="1:4" r="4">
      <c t="s" s="4" r="A4">
        <v>1370</v>
      </c>
    </row>
    <row spans="1:4" r="5">
      <c t="s" s="3" r="A5">
        <v>344</v>
      </c>
    </row>
    <row spans="1:4" r="6">
      <c t="s" s="4" r="A6">
        <v>1371</v>
      </c>
      <c t="n" s="6" r="B6">
        <v>4900</v>
      </c>
    </row>
    <row spans="1:4" r="7">
      <c t="s" s="4" r="A7">
        <v>1369</v>
      </c>
      <c t="n" s="7" r="B7">
        <v>134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72</v>
      </c>
      <c t="s" s="2" r="B1">
        <v>23</v>
      </c>
      <c t="s" s="2" r="D1">
        <v>1</v>
      </c>
    </row>
    <row spans="1:6" r="2">
      <c t="s" s="2" r="B2">
        <v>2</v>
      </c>
      <c t="s" s="2" r="C2">
        <v>24</v>
      </c>
      <c t="s" s="2" r="D2">
        <v>2</v>
      </c>
      <c t="s" s="2" r="E2">
        <v>24</v>
      </c>
      <c t="s" s="2" r="F2">
        <v>84</v>
      </c>
    </row>
    <row spans="1:6" r="3">
      <c t="s" s="3" r="A3">
        <v>1373</v>
      </c>
    </row>
    <row spans="1:6" r="4">
      <c t="s" s="4" r="A4">
        <v>1374</v>
      </c>
      <c t="n" s="7" r="B4">
        <v>280</v>
      </c>
      <c t="n" s="7" r="C4">
        <v>307</v>
      </c>
      <c t="n" s="7" r="D4">
        <v>868</v>
      </c>
      <c t="n" s="7" r="E4">
        <v>1000</v>
      </c>
    </row>
    <row spans="1:6" r="5">
      <c t="s" s="4" r="A5">
        <v>349</v>
      </c>
    </row>
    <row spans="1:6" r="6">
      <c t="s" s="3" r="A6">
        <v>1373</v>
      </c>
    </row>
    <row spans="1:6" r="7">
      <c t="s" s="4" r="A7">
        <v>1375</v>
      </c>
      <c t="n" s="6" r="B7">
        <v>149</v>
      </c>
      <c t="n" s="6" r="C7">
        <v>192</v>
      </c>
      <c t="n" s="6" r="D7">
        <v>349</v>
      </c>
      <c t="n" s="6" r="E7">
        <v>623</v>
      </c>
    </row>
    <row spans="1:6" r="8">
      <c t="s" s="4" r="A8">
        <v>1376</v>
      </c>
      <c t="n" s="6" r="B8">
        <v>6600</v>
      </c>
      <c t="n" s="6" r="D8">
        <v>6600</v>
      </c>
      <c t="n" s="7" r="F8">
        <v>7800</v>
      </c>
    </row>
    <row spans="1:6" r="9">
      <c t="s" s="4" r="A9">
        <v>1377</v>
      </c>
      <c t="n" s="6" r="B9">
        <v>684</v>
      </c>
      <c t="n" s="6" r="C9">
        <v>511</v>
      </c>
      <c t="n" s="6" r="D9">
        <v>2100</v>
      </c>
      <c t="n" s="6" r="E9">
        <v>2400</v>
      </c>
    </row>
    <row spans="1:6" r="10">
      <c t="s" s="4" r="A10">
        <v>1378</v>
      </c>
    </row>
    <row spans="1:6" r="11">
      <c t="s" s="3" r="A11">
        <v>1373</v>
      </c>
    </row>
    <row spans="1:6" r="12">
      <c t="s" s="4" r="A12">
        <v>1379</v>
      </c>
      <c t="n" s="6" r="B12">
        <v>1200</v>
      </c>
      <c t="n" s="6" r="C12">
        <v>7000</v>
      </c>
      <c t="n" s="6" r="D12">
        <v>3100</v>
      </c>
      <c t="n" s="6" r="E12">
        <v>20000</v>
      </c>
    </row>
    <row spans="1:6" r="13">
      <c t="s" s="4" r="A13">
        <v>656</v>
      </c>
    </row>
    <row spans="1:6" r="14">
      <c t="s" s="3" r="A14">
        <v>1373</v>
      </c>
    </row>
    <row spans="1:6" r="15">
      <c t="s" s="4" r="A15">
        <v>1380</v>
      </c>
      <c t="n" s="6" r="B15">
        <v>7131</v>
      </c>
      <c t="n" s="6" r="C15">
        <v>7632</v>
      </c>
      <c t="n" s="6" r="D15">
        <v>18580</v>
      </c>
      <c t="n" s="6" r="E15">
        <v>22304</v>
      </c>
    </row>
    <row spans="1:6" r="16">
      <c t="s" s="4" r="A16">
        <v>1381</v>
      </c>
      <c t="n" s="6" r="B16">
        <v>89</v>
      </c>
      <c t="n" s="6" r="C16">
        <v>118</v>
      </c>
      <c t="n" s="6" r="D16">
        <v>322</v>
      </c>
      <c t="n" s="6" r="E16">
        <v>475</v>
      </c>
    </row>
    <row spans="1:6" r="17">
      <c t="s" s="4" r="A17">
        <v>1382</v>
      </c>
      <c t="n" s="6" r="B17">
        <v>326</v>
      </c>
      <c t="n" s="6" r="D17">
        <v>3100</v>
      </c>
    </row>
    <row spans="1:6" r="18">
      <c t="s" s="4" r="A18">
        <v>1383</v>
      </c>
      <c t="n" s="6" r="B18">
        <v>11</v>
      </c>
      <c t="n" s="6" r="D18">
        <v>125</v>
      </c>
    </row>
    <row spans="1:6" r="19">
      <c t="s" s="4" r="A19">
        <v>1384</v>
      </c>
    </row>
    <row spans="1:6" r="20">
      <c t="s" s="3" r="A20">
        <v>1373</v>
      </c>
    </row>
    <row spans="1:6" r="21">
      <c t="s" s="4" r="A21">
        <v>1380</v>
      </c>
      <c t="n" s="6" r="B21">
        <v>1052</v>
      </c>
      <c t="n" s="6" r="C21">
        <v>807</v>
      </c>
      <c t="n" s="6" r="D21">
        <v>3031</v>
      </c>
      <c t="n" s="6" r="E21">
        <v>5695</v>
      </c>
    </row>
    <row spans="1:6" r="22">
      <c t="s" s="4" r="A22">
        <v>1381</v>
      </c>
      <c t="n" s="7" r="B22">
        <v>27</v>
      </c>
      <c t="n" s="7" r="C22">
        <v>14</v>
      </c>
      <c t="n" s="7" r="D22">
        <v>18</v>
      </c>
      <c t="n" s="7" r="E22">
        <v>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8"/>
    <col customWidth="1" max="6" min="6" width="17"/>
  </cols>
  <sheetData>
    <row spans="1:6" r="1">
      <c t="s" s="1" r="A1">
        <v>1385</v>
      </c>
      <c t="s" s="2" r="B1">
        <v>23</v>
      </c>
      <c t="s" s="2" r="D1">
        <v>1</v>
      </c>
    </row>
    <row spans="1:6" r="2">
      <c t="s" s="2" r="B2">
        <v>2</v>
      </c>
      <c t="s" s="2" r="C2">
        <v>24</v>
      </c>
      <c t="s" s="2" r="D2">
        <v>2</v>
      </c>
      <c t="s" s="2" r="E2">
        <v>24</v>
      </c>
      <c t="s" s="2" r="F2">
        <v>84</v>
      </c>
    </row>
    <row spans="1:6" r="3">
      <c t="s" s="3" r="A3">
        <v>1386</v>
      </c>
    </row>
    <row spans="1:6" r="4">
      <c t="s" s="4" r="A4">
        <v>29</v>
      </c>
      <c t="n" s="7" r="B4">
        <v>187849000000</v>
      </c>
      <c t="n" s="7" r="D4">
        <v>187849000000</v>
      </c>
      <c t="n" s="7" r="F4">
        <v>176527000000</v>
      </c>
    </row>
    <row spans="1:6" r="5">
      <c t="s" s="4" r="A5">
        <v>648</v>
      </c>
      <c t="n" s="6" r="B5">
        <v>322505000000</v>
      </c>
      <c t="n" s="6" r="D5">
        <v>322505000000</v>
      </c>
      <c t="n" s="6" r="F5">
        <v>322380000000</v>
      </c>
    </row>
    <row spans="1:6" r="6">
      <c t="s" s="4" r="A6">
        <v>1387</v>
      </c>
      <c t="n" s="6" r="B6">
        <v>112409000000</v>
      </c>
      <c t="n" s="6" r="D6">
        <v>112409000000</v>
      </c>
      <c t="n" s="6" r="F6">
        <v>84508000000</v>
      </c>
    </row>
    <row spans="1:6" r="7">
      <c t="s" s="4" r="A7">
        <v>26</v>
      </c>
      <c t="n" s="6" r="B7">
        <v>905008000000</v>
      </c>
      <c t="n" s="6" r="D7">
        <v>905008000000</v>
      </c>
      <c t="n" s="6" r="F7">
        <v>896983000000</v>
      </c>
    </row>
    <row spans="1:6" r="8">
      <c t="s" s="4" r="A8">
        <v>1388</v>
      </c>
      <c t="n" s="6" r="B8">
        <v>111365000000</v>
      </c>
      <c t="n" s="6" r="D8">
        <v>111365000000</v>
      </c>
      <c t="n" s="6" r="F8">
        <v>114688000000</v>
      </c>
    </row>
    <row spans="1:6" r="9">
      <c t="s" s="4" r="A9">
        <v>107</v>
      </c>
      <c t="n" s="6" r="B9">
        <v>2195314000000</v>
      </c>
      <c t="n" s="7" r="C9">
        <v>2152962000000</v>
      </c>
      <c t="n" s="6" r="D9">
        <v>2195314000000</v>
      </c>
      <c t="n" s="7" r="E9">
        <v>2152962000000</v>
      </c>
      <c t="n" s="6" r="F9">
        <v>2144287000000</v>
      </c>
    </row>
    <row spans="1:6" r="10">
      <c t="s" s="3" r="A10">
        <v>1389</v>
      </c>
    </row>
    <row spans="1:6" r="11">
      <c t="s" s="4" r="A11">
        <v>36</v>
      </c>
      <c t="n" s="6" r="B11">
        <v>225136000000</v>
      </c>
      <c t="n" s="6" r="D11">
        <v>225136000000</v>
      </c>
      <c t="n" s="6" r="F11">
        <v>236764000000</v>
      </c>
    </row>
    <row spans="1:6" r="12">
      <c t="s" s="4" r="A12">
        <v>119</v>
      </c>
      <c t="n" s="6" r="B12">
        <v>1925231000000</v>
      </c>
      <c t="n" s="6" r="D12">
        <v>1925231000000</v>
      </c>
      <c t="n" s="6" r="F12">
        <v>1888111000000</v>
      </c>
    </row>
    <row spans="1:6" r="13">
      <c t="s" s="4" r="A13">
        <v>1390</v>
      </c>
      <c t="n" s="6" r="B13">
        <v>326000000</v>
      </c>
      <c t="n" s="6" r="D13">
        <v>326000000</v>
      </c>
      <c t="n" s="6" r="F13">
        <v>222000000</v>
      </c>
    </row>
    <row spans="1:6" r="14">
      <c t="s" s="4" r="A14">
        <v>1391</v>
      </c>
      <c t="n" s="6" r="B14">
        <v>326000000</v>
      </c>
      <c t="n" s="6" r="D14">
        <v>326000000</v>
      </c>
      <c t="n" s="6" r="F14">
        <v>222000000</v>
      </c>
    </row>
    <row spans="1:6" r="15">
      <c t="s" s="4" r="A15">
        <v>137</v>
      </c>
      <c t="n" s="6" r="B15">
        <v>8108000000</v>
      </c>
      <c t="n" s="6" r="D15">
        <v>8108000000</v>
      </c>
      <c t="n" s="6" r="F15">
        <v>6938000000</v>
      </c>
    </row>
    <row spans="1:6" r="16">
      <c t="s" s="4" r="A16">
        <v>1392</v>
      </c>
    </row>
    <row spans="1:6" r="17">
      <c t="s" s="3" r="A17">
        <v>1386</v>
      </c>
    </row>
    <row spans="1:6" r="18">
      <c t="s" s="4" r="A18">
        <v>29</v>
      </c>
      <c t="n" s="6" r="B18">
        <v>187849000000</v>
      </c>
      <c t="n" s="6" r="D18">
        <v>187849000000</v>
      </c>
      <c t="n" s="6" r="F18">
        <v>176527000000</v>
      </c>
    </row>
    <row spans="1:6" r="19">
      <c t="s" s="3" r="A19">
        <v>1389</v>
      </c>
    </row>
    <row spans="1:6" r="20">
      <c t="s" s="4" r="A20">
        <v>137</v>
      </c>
      <c t="n" s="6" r="B20">
        <v>8108000000</v>
      </c>
      <c t="n" s="6" r="D20">
        <v>8108000000</v>
      </c>
      <c t="n" s="6" r="F20">
        <v>6938000000</v>
      </c>
    </row>
    <row spans="1:6" r="21">
      <c t="s" s="4" r="A21">
        <v>1393</v>
      </c>
    </row>
    <row spans="1:6" r="22">
      <c t="s" s="3" r="A22">
        <v>1389</v>
      </c>
    </row>
    <row spans="1:6" r="23">
      <c t="s" s="4" r="A23">
        <v>1394</v>
      </c>
      <c t="n" s="6" r="B23">
        <v>0</v>
      </c>
      <c t="n" s="7" r="C23">
        <v>0</v>
      </c>
      <c t="n" s="6" r="D23">
        <v>0</v>
      </c>
      <c t="n" s="7" r="E23">
        <v>0</v>
      </c>
    </row>
    <row spans="1:6" r="24">
      <c t="s" s="4" r="A24">
        <v>1395</v>
      </c>
    </row>
    <row spans="1:6" r="25">
      <c t="s" s="3" r="A25">
        <v>344</v>
      </c>
    </row>
    <row spans="1:6" r="26">
      <c t="s" s="4" r="A26">
        <v>1371</v>
      </c>
      <c t="n" s="6" r="B26">
        <v>24492000000</v>
      </c>
      <c t="n" s="6" r="D26">
        <v>24492000000</v>
      </c>
      <c t="n" s="6" r="F26">
        <v>28192000000</v>
      </c>
    </row>
    <row spans="1:6" r="27">
      <c t="s" s="3" r="A27">
        <v>1386</v>
      </c>
    </row>
    <row spans="1:6" r="28">
      <c t="s" s="4" r="A28">
        <v>1396</v>
      </c>
      <c t="n" s="6" r="B28">
        <v>0</v>
      </c>
      <c t="n" s="6" r="D28">
        <v>0</v>
      </c>
      <c t="n" s="6" r="F28">
        <v>0</v>
      </c>
    </row>
    <row spans="1:6" r="29">
      <c t="s" s="4" r="A29">
        <v>1388</v>
      </c>
      <c t="n" s="6" r="B29">
        <v>13000000</v>
      </c>
      <c t="n" s="6" r="D29">
        <v>13000000</v>
      </c>
      <c t="n" s="6" r="F29">
        <v>15000000</v>
      </c>
    </row>
    <row spans="1:6" r="30">
      <c t="s" s="4" r="A30">
        <v>107</v>
      </c>
      <c t="n" s="6" r="B30">
        <v>24492000000</v>
      </c>
      <c t="n" s="6" r="D30">
        <v>24492000000</v>
      </c>
      <c t="n" s="6" r="F30">
        <v>28192000000</v>
      </c>
    </row>
    <row spans="1:6" r="31">
      <c t="s" s="4" r="A31">
        <v>1397</v>
      </c>
      <c t="n" s="6" r="B31">
        <v>284246000000</v>
      </c>
      <c t="n" s="6" r="D31">
        <v>284246000000</v>
      </c>
      <c t="n" s="6" r="F31">
        <v>313613000000</v>
      </c>
    </row>
    <row spans="1:6" r="32">
      <c t="s" s="4" r="A32">
        <v>1398</v>
      </c>
    </row>
    <row spans="1:6" r="33">
      <c t="s" s="3" r="A33">
        <v>1386</v>
      </c>
    </row>
    <row spans="1:6" r="34">
      <c t="s" s="4" r="A34">
        <v>29</v>
      </c>
      <c t="n" s="6" r="B34">
        <v>1345000000</v>
      </c>
      <c t="n" s="6" r="D34">
        <v>1345000000</v>
      </c>
      <c t="n" s="6" r="F34">
        <v>1297000000</v>
      </c>
    </row>
    <row spans="1:6" r="35">
      <c t="s" s="4" r="A35">
        <v>648</v>
      </c>
      <c t="n" s="6" r="B35">
        <v>19322000000</v>
      </c>
      <c t="n" s="6" r="D35">
        <v>19322000000</v>
      </c>
      <c t="n" s="6" r="F35">
        <v>24369000000</v>
      </c>
    </row>
    <row spans="1:6" r="36">
      <c t="s" s="4" r="A36">
        <v>1387</v>
      </c>
      <c t="n" s="6" r="B36">
        <v>3812000000</v>
      </c>
      <c t="n" s="6" r="D36">
        <v>3812000000</v>
      </c>
      <c t="n" s="6" r="F36">
        <v>2511000000</v>
      </c>
    </row>
    <row spans="1:6" r="37">
      <c t="s" s="4" r="A37">
        <v>1399</v>
      </c>
    </row>
    <row spans="1:6" r="38">
      <c t="s" s="3" r="A38">
        <v>1386</v>
      </c>
    </row>
    <row spans="1:6" r="39">
      <c t="s" s="4" r="A39">
        <v>29</v>
      </c>
      <c t="n" s="6" r="B39">
        <v>0</v>
      </c>
      <c t="n" s="6" r="D39">
        <v>0</v>
      </c>
      <c t="n" s="6" r="F39">
        <v>0</v>
      </c>
    </row>
    <row spans="1:6" r="40">
      <c t="s" s="4" r="A40">
        <v>648</v>
      </c>
      <c t="n" s="6" r="B40">
        <v>0</v>
      </c>
      <c t="n" s="6" r="D40">
        <v>0</v>
      </c>
      <c t="n" s="6" r="F40">
        <v>0</v>
      </c>
    </row>
    <row spans="1:6" r="41">
      <c t="s" s="4" r="A41">
        <v>1387</v>
      </c>
      <c t="n" s="6" r="B41">
        <v>0</v>
      </c>
      <c t="n" s="6" r="D41">
        <v>0</v>
      </c>
      <c t="n" s="6" r="F41">
        <v>0</v>
      </c>
    </row>
    <row spans="1:6" r="42">
      <c t="s" s="4" r="A42">
        <v>1400</v>
      </c>
    </row>
    <row spans="1:6" r="43">
      <c t="s" s="3" r="A43">
        <v>344</v>
      </c>
    </row>
    <row spans="1:6" r="44">
      <c t="s" s="4" r="A44">
        <v>1371</v>
      </c>
      <c t="n" s="6" r="B44">
        <v>778000000</v>
      </c>
      <c t="n" s="6" r="D44">
        <v>778000000</v>
      </c>
      <c t="n" s="6" r="F44">
        <v>1027000000</v>
      </c>
    </row>
    <row spans="1:6" r="45">
      <c t="s" s="3" r="A45">
        <v>1386</v>
      </c>
    </row>
    <row spans="1:6" r="46">
      <c t="s" s="4" r="A46">
        <v>1396</v>
      </c>
      <c t="n" s="6" r="B46">
        <v>0</v>
      </c>
      <c t="n" s="6" r="D46">
        <v>0</v>
      </c>
      <c t="n" s="6" r="F46">
        <v>0</v>
      </c>
    </row>
    <row spans="1:6" r="47">
      <c t="s" s="4" r="A47">
        <v>1388</v>
      </c>
      <c t="n" s="6" r="B47">
        <v>29000000</v>
      </c>
      <c t="n" s="6" r="D47">
        <v>29000000</v>
      </c>
      <c t="n" s="6" r="F47">
        <v>40000000</v>
      </c>
    </row>
    <row spans="1:6" r="48">
      <c t="s" s="4" r="A48">
        <v>107</v>
      </c>
      <c t="n" s="6" r="B48">
        <v>531000000</v>
      </c>
      <c t="n" s="6" r="D48">
        <v>531000000</v>
      </c>
      <c t="n" s="6" r="F48">
        <v>708000000</v>
      </c>
    </row>
    <row spans="1:6" r="49">
      <c t="s" s="4" r="A49">
        <v>1397</v>
      </c>
      <c t="n" s="6" r="B49">
        <v>13767000000</v>
      </c>
      <c t="n" s="6" r="D49">
        <v>13767000000</v>
      </c>
      <c t="n" s="6" r="F49">
        <v>16087000000</v>
      </c>
    </row>
    <row spans="1:6" r="50">
      <c t="s" s="4" r="A50">
        <v>1401</v>
      </c>
    </row>
    <row spans="1:6" r="51">
      <c t="s" s="3" r="A51">
        <v>1386</v>
      </c>
    </row>
    <row spans="1:6" r="52">
      <c t="s" s="4" r="A52">
        <v>29</v>
      </c>
      <c t="n" s="6" r="B52">
        <v>14000000</v>
      </c>
      <c t="n" s="6" r="D52">
        <v>14000000</v>
      </c>
      <c t="n" s="6" r="F52">
        <v>42000000</v>
      </c>
    </row>
    <row spans="1:6" r="53">
      <c t="s" s="4" r="A53">
        <v>648</v>
      </c>
      <c t="n" s="6" r="B53">
        <v>478000000</v>
      </c>
      <c t="n" s="6" r="D53">
        <v>478000000</v>
      </c>
      <c t="n" s="6" r="F53">
        <v>613000000</v>
      </c>
    </row>
    <row spans="1:6" r="54">
      <c t="s" s="4" r="A54">
        <v>1387</v>
      </c>
      <c t="n" s="6" r="B54">
        <v>0</v>
      </c>
      <c t="n" s="6" r="D54">
        <v>0</v>
      </c>
      <c t="n" s="6" r="F54">
        <v>0</v>
      </c>
    </row>
    <row spans="1:6" r="55">
      <c t="s" s="4" r="A55">
        <v>1402</v>
      </c>
    </row>
    <row spans="1:6" r="56">
      <c t="s" s="3" r="A56">
        <v>1386</v>
      </c>
    </row>
    <row spans="1:6" r="57">
      <c t="s" s="4" r="A57">
        <v>29</v>
      </c>
      <c t="n" s="6" r="B57">
        <v>1000000</v>
      </c>
      <c t="n" s="6" r="D57">
        <v>1000000</v>
      </c>
      <c t="n" s="6" r="F57">
        <v>1000000</v>
      </c>
    </row>
    <row spans="1:6" r="58">
      <c t="s" s="4" r="A58">
        <v>648</v>
      </c>
      <c t="n" s="6" r="B58">
        <v>9000000</v>
      </c>
      <c t="n" s="6" r="D58">
        <v>9000000</v>
      </c>
      <c t="n" s="6" r="F58">
        <v>12000000</v>
      </c>
    </row>
    <row spans="1:6" r="59">
      <c t="s" s="4" r="A59">
        <v>1387</v>
      </c>
      <c t="n" s="6" r="B59">
        <v>0</v>
      </c>
      <c t="n" s="6" r="D59">
        <v>0</v>
      </c>
      <c t="n" s="6" r="F59">
        <v>0</v>
      </c>
    </row>
    <row spans="1:6" r="60">
      <c t="s" s="4" r="A60">
        <v>1403</v>
      </c>
    </row>
    <row spans="1:6" r="61">
      <c t="s" s="3" r="A61">
        <v>344</v>
      </c>
    </row>
    <row spans="1:6" r="62">
      <c t="s" s="4" r="A62">
        <v>1371</v>
      </c>
      <c t="n" s="6" r="B62">
        <v>2626000000</v>
      </c>
      <c t="n" s="6" r="D62">
        <v>2626000000</v>
      </c>
      <c t="n" s="6" r="F62">
        <v>2905000000</v>
      </c>
    </row>
    <row spans="1:6" r="63">
      <c t="s" s="3" r="A63">
        <v>1386</v>
      </c>
    </row>
    <row spans="1:6" r="64">
      <c t="s" s="4" r="A64">
        <v>1396</v>
      </c>
      <c t="n" s="6" r="B64">
        <v>0</v>
      </c>
      <c t="n" s="6" r="D64">
        <v>0</v>
      </c>
      <c t="n" s="6" r="F64">
        <v>0</v>
      </c>
    </row>
    <row spans="1:6" r="65">
      <c t="s" s="4" r="A65">
        <v>1388</v>
      </c>
      <c t="n" s="6" r="B65">
        <v>0</v>
      </c>
      <c t="n" s="6" r="D65">
        <v>0</v>
      </c>
      <c t="n" s="6" r="F65">
        <v>0</v>
      </c>
    </row>
    <row spans="1:6" r="66">
      <c t="s" s="4" r="A66">
        <v>107</v>
      </c>
      <c t="n" s="6" r="B66">
        <v>2359000000</v>
      </c>
      <c t="n" s="6" r="D66">
        <v>2359000000</v>
      </c>
      <c t="n" s="6" r="F66">
        <v>2613000000</v>
      </c>
    </row>
    <row spans="1:6" r="67">
      <c t="s" s="4" r="A67">
        <v>1397</v>
      </c>
      <c t="n" s="6" r="B67">
        <v>24396000000</v>
      </c>
      <c t="n" s="6" r="D67">
        <v>24396000000</v>
      </c>
      <c t="n" s="6" r="F67">
        <v>27854000000</v>
      </c>
    </row>
    <row spans="1:6" r="68">
      <c t="s" s="4" r="A68">
        <v>1404</v>
      </c>
    </row>
    <row spans="1:6" r="69">
      <c t="s" s="3" r="A69">
        <v>1386</v>
      </c>
    </row>
    <row spans="1:6" r="70">
      <c t="s" s="4" r="A70">
        <v>29</v>
      </c>
      <c t="n" s="6" r="B70">
        <v>54000000</v>
      </c>
      <c t="n" s="6" r="D70">
        <v>54000000</v>
      </c>
      <c t="n" s="6" r="F70">
        <v>94000000</v>
      </c>
    </row>
    <row spans="1:6" r="71">
      <c t="s" s="4" r="A71">
        <v>648</v>
      </c>
      <c t="n" s="6" r="B71">
        <v>2274000000</v>
      </c>
      <c t="n" s="6" r="D71">
        <v>2274000000</v>
      </c>
      <c t="n" s="6" r="F71">
        <v>2479000000</v>
      </c>
    </row>
    <row spans="1:6" r="72">
      <c t="s" s="4" r="A72">
        <v>1387</v>
      </c>
      <c t="n" s="6" r="B72">
        <v>0</v>
      </c>
      <c t="n" s="6" r="D72">
        <v>0</v>
      </c>
      <c t="n" s="6" r="F72">
        <v>0</v>
      </c>
    </row>
    <row spans="1:6" r="73">
      <c t="s" s="4" r="A73">
        <v>1405</v>
      </c>
    </row>
    <row spans="1:6" r="74">
      <c t="s" s="3" r="A74">
        <v>1386</v>
      </c>
    </row>
    <row spans="1:6" r="75">
      <c t="s" s="4" r="A75">
        <v>29</v>
      </c>
      <c t="n" s="6" r="B75">
        <v>29000000</v>
      </c>
      <c t="n" s="6" r="D75">
        <v>29000000</v>
      </c>
      <c t="n" s="6" r="F75">
        <v>37000000</v>
      </c>
    </row>
    <row spans="1:6" r="76">
      <c t="s" s="4" r="A76">
        <v>648</v>
      </c>
      <c t="n" s="6" r="B76">
        <v>2000000</v>
      </c>
      <c t="n" s="6" r="D76">
        <v>2000000</v>
      </c>
      <c t="n" s="6" r="F76">
        <v>3000000</v>
      </c>
    </row>
    <row spans="1:6" r="77">
      <c t="s" s="4" r="A77">
        <v>1387</v>
      </c>
      <c t="n" s="6" r="B77">
        <v>0</v>
      </c>
      <c t="n" s="6" r="D77">
        <v>0</v>
      </c>
      <c t="n" s="6" r="F77">
        <v>0</v>
      </c>
    </row>
    <row spans="1:6" r="78">
      <c t="s" s="4" r="A78">
        <v>1406</v>
      </c>
    </row>
    <row spans="1:6" r="79">
      <c t="s" s="3" r="A79">
        <v>344</v>
      </c>
    </row>
    <row spans="1:6" r="80">
      <c t="s" s="4" r="A80">
        <v>1371</v>
      </c>
      <c t="n" s="6" r="B80">
        <v>539000000</v>
      </c>
      <c t="n" s="6" r="D80">
        <v>539000000</v>
      </c>
      <c t="n" s="6" r="F80">
        <v>622000000</v>
      </c>
    </row>
    <row spans="1:6" r="81">
      <c t="s" s="3" r="A81">
        <v>1386</v>
      </c>
    </row>
    <row spans="1:6" r="82">
      <c t="s" s="4" r="A82">
        <v>1396</v>
      </c>
      <c t="n" s="6" r="B82">
        <v>0</v>
      </c>
      <c t="n" s="6" r="D82">
        <v>0</v>
      </c>
      <c t="n" s="6" r="F82">
        <v>0</v>
      </c>
    </row>
    <row spans="1:6" r="83">
      <c t="s" s="4" r="A83">
        <v>1388</v>
      </c>
      <c t="n" s="6" r="B83">
        <v>114000000</v>
      </c>
      <c t="n" s="6" r="D83">
        <v>114000000</v>
      </c>
      <c t="n" s="6" r="F83">
        <v>153000000</v>
      </c>
    </row>
    <row spans="1:6" r="84">
      <c t="s" s="4" r="A84">
        <v>107</v>
      </c>
      <c t="n" s="6" r="B84">
        <v>539000000</v>
      </c>
      <c t="n" s="6" r="D84">
        <v>539000000</v>
      </c>
      <c t="n" s="6" r="F84">
        <v>622000000</v>
      </c>
    </row>
    <row spans="1:6" r="85">
      <c t="s" s="4" r="A85">
        <v>1397</v>
      </c>
      <c t="n" s="6" r="B85">
        <v>35969000000</v>
      </c>
      <c t="n" s="6" r="D85">
        <v>35969000000</v>
      </c>
      <c t="n" s="6" r="F85">
        <v>40848000000</v>
      </c>
    </row>
    <row spans="1:6" r="86">
      <c t="s" s="4" r="A86">
        <v>1407</v>
      </c>
    </row>
    <row spans="1:6" r="87">
      <c t="s" s="3" r="A87">
        <v>1386</v>
      </c>
    </row>
    <row spans="1:6" r="88">
      <c t="s" s="4" r="A88">
        <v>29</v>
      </c>
      <c t="n" s="6" r="B88">
        <v>84000000</v>
      </c>
      <c t="n" s="6" r="D88">
        <v>84000000</v>
      </c>
      <c t="n" s="6" r="F88">
        <v>99000000</v>
      </c>
    </row>
    <row spans="1:6" r="89">
      <c t="s" s="4" r="A89">
        <v>648</v>
      </c>
      <c t="n" s="6" r="B89">
        <v>315000000</v>
      </c>
      <c t="n" s="6" r="D89">
        <v>315000000</v>
      </c>
      <c t="n" s="6" r="F89">
        <v>340000000</v>
      </c>
    </row>
    <row spans="1:6" r="90">
      <c t="s" s="4" r="A90">
        <v>1387</v>
      </c>
      <c t="n" s="6" r="B90">
        <v>0</v>
      </c>
      <c t="n" s="6" r="D90">
        <v>0</v>
      </c>
      <c t="n" s="6" r="F90">
        <v>0</v>
      </c>
    </row>
    <row spans="1:6" r="91">
      <c t="s" s="4" r="A91">
        <v>1408</v>
      </c>
    </row>
    <row spans="1:6" r="92">
      <c t="s" s="3" r="A92">
        <v>1386</v>
      </c>
    </row>
    <row spans="1:6" r="93">
      <c t="s" s="4" r="A93">
        <v>29</v>
      </c>
      <c t="n" s="6" r="B93">
        <v>1000000</v>
      </c>
      <c t="n" s="6" r="D93">
        <v>1000000</v>
      </c>
      <c t="n" s="6" r="F93">
        <v>2000000</v>
      </c>
    </row>
    <row spans="1:6" r="94">
      <c t="s" s="4" r="A94">
        <v>648</v>
      </c>
      <c t="n" s="6" r="B94">
        <v>25000000</v>
      </c>
      <c t="n" s="6" r="D94">
        <v>25000000</v>
      </c>
      <c t="n" s="6" r="F94">
        <v>28000000</v>
      </c>
    </row>
    <row spans="1:6" r="95">
      <c t="s" s="4" r="A95">
        <v>1387</v>
      </c>
      <c t="n" s="6" r="B95">
        <v>0</v>
      </c>
      <c t="n" s="6" r="D95">
        <v>0</v>
      </c>
      <c t="n" s="6" r="F95">
        <v>0</v>
      </c>
    </row>
    <row spans="1:6" r="96">
      <c t="s" s="4" r="A96">
        <v>1409</v>
      </c>
    </row>
    <row spans="1:6" r="97">
      <c t="s" s="3" r="A97">
        <v>344</v>
      </c>
    </row>
    <row spans="1:6" r="98">
      <c t="s" s="4" r="A98">
        <v>1371</v>
      </c>
      <c t="n" s="6" r="B98">
        <v>332000000</v>
      </c>
      <c t="n" s="6" r="D98">
        <v>332000000</v>
      </c>
      <c t="n" s="6" r="F98">
        <v>326000000</v>
      </c>
    </row>
    <row spans="1:6" r="99">
      <c t="s" s="3" r="A99">
        <v>1386</v>
      </c>
    </row>
    <row spans="1:6" r="100">
      <c t="s" s="4" r="A100">
        <v>1396</v>
      </c>
      <c t="n" s="6" r="B100">
        <v>32000000</v>
      </c>
      <c t="n" s="6" r="D100">
        <v>32000000</v>
      </c>
      <c t="n" s="6" r="F100">
        <v>48000000</v>
      </c>
    </row>
    <row spans="1:6" r="101">
      <c t="s" s="4" r="A101">
        <v>1388</v>
      </c>
      <c t="n" s="6" r="B101">
        <v>0</v>
      </c>
      <c t="n" s="6" r="D101">
        <v>0</v>
      </c>
      <c t="n" s="6" r="F101">
        <v>0</v>
      </c>
    </row>
    <row spans="1:6" r="102">
      <c t="s" s="4" r="A102">
        <v>107</v>
      </c>
      <c t="n" s="6" r="B102">
        <v>199000000</v>
      </c>
      <c t="n" s="6" r="D102">
        <v>199000000</v>
      </c>
      <c t="n" s="6" r="F102">
        <v>233000000</v>
      </c>
    </row>
    <row spans="1:6" r="103">
      <c t="s" s="4" r="A103">
        <v>1397</v>
      </c>
      <c t="n" s="6" r="B103">
        <v>21032000000</v>
      </c>
      <c t="n" s="6" r="D103">
        <v>21032000000</v>
      </c>
      <c t="n" s="6" r="F103">
        <v>34243000000</v>
      </c>
    </row>
    <row spans="1:6" r="104">
      <c t="s" s="4" r="A104">
        <v>1410</v>
      </c>
    </row>
    <row spans="1:6" r="105">
      <c t="s" s="3" r="A105">
        <v>1386</v>
      </c>
    </row>
    <row spans="1:6" r="106">
      <c t="s" s="4" r="A106">
        <v>29</v>
      </c>
      <c t="n" s="6" r="B106">
        <v>29000000</v>
      </c>
      <c t="n" s="6" r="D106">
        <v>29000000</v>
      </c>
      <c t="n" s="6" r="F106">
        <v>59000000</v>
      </c>
    </row>
    <row spans="1:6" r="107">
      <c t="s" s="4" r="A107">
        <v>648</v>
      </c>
      <c t="n" s="6" r="B107">
        <v>0</v>
      </c>
      <c t="n" s="6" r="D107">
        <v>0</v>
      </c>
      <c t="n" s="6" r="F107">
        <v>0</v>
      </c>
    </row>
    <row spans="1:6" r="108">
      <c t="s" s="4" r="A108">
        <v>1387</v>
      </c>
      <c t="n" s="6" r="B108">
        <v>55000000</v>
      </c>
      <c t="n" s="6" r="D108">
        <v>55000000</v>
      </c>
      <c t="n" s="6" r="F108">
        <v>37000000</v>
      </c>
    </row>
    <row spans="1:6" r="109">
      <c t="s" s="4" r="A109">
        <v>1411</v>
      </c>
    </row>
    <row spans="1:6" r="110">
      <c t="s" s="3" r="A110">
        <v>1386</v>
      </c>
    </row>
    <row spans="1:6" r="111">
      <c t="s" s="4" r="A111">
        <v>29</v>
      </c>
      <c t="n" s="6" r="B111">
        <v>16000000</v>
      </c>
      <c t="n" s="6" r="D111">
        <v>16000000</v>
      </c>
      <c t="n" s="6" r="F111">
        <v>22000000</v>
      </c>
    </row>
    <row spans="1:6" r="112">
      <c t="s" s="4" r="A112">
        <v>648</v>
      </c>
      <c t="n" s="6" r="B112">
        <v>54000000</v>
      </c>
      <c t="n" s="6" r="D112">
        <v>54000000</v>
      </c>
      <c t="n" s="6" r="F112">
        <v>54000000</v>
      </c>
    </row>
    <row spans="1:6" r="113">
      <c t="s" s="4" r="A113">
        <v>1387</v>
      </c>
      <c t="n" s="6" r="B113">
        <v>13000000</v>
      </c>
      <c t="n" s="6" r="D113">
        <v>13000000</v>
      </c>
      <c t="n" s="6" r="F113">
        <v>13000000</v>
      </c>
    </row>
    <row spans="1:6" r="114">
      <c t="s" s="4" r="A114">
        <v>1412</v>
      </c>
    </row>
    <row spans="1:6" r="115">
      <c t="s" s="3" r="A115">
        <v>1389</v>
      </c>
    </row>
    <row spans="1:6" r="116">
      <c t="s" s="4" r="A116">
        <v>137</v>
      </c>
      <c t="n" s="6" r="B116">
        <v>655000000</v>
      </c>
      <c t="n" s="6" r="D116">
        <v>655000000</v>
      </c>
    </row>
    <row spans="1:6" r="117">
      <c t="s" s="4" r="A117">
        <v>1413</v>
      </c>
    </row>
    <row spans="1:6" r="118">
      <c t="s" s="3" r="A118">
        <v>344</v>
      </c>
    </row>
    <row spans="1:6" r="119">
      <c t="s" s="4" r="A119">
        <v>1371</v>
      </c>
      <c t="n" s="6" r="B119">
        <v>19384000000</v>
      </c>
      <c t="n" s="6" r="D119">
        <v>19384000000</v>
      </c>
      <c t="n" s="6" r="F119">
        <v>26878000000</v>
      </c>
    </row>
    <row spans="1:6" r="120">
      <c t="s" s="3" r="A120">
        <v>1386</v>
      </c>
    </row>
    <row spans="1:6" r="121">
      <c t="s" s="4" r="A121">
        <v>29</v>
      </c>
      <c t="n" s="6" r="B121">
        <v>383000000</v>
      </c>
      <c t="n" s="6" r="D121">
        <v>383000000</v>
      </c>
      <c t="n" s="6" r="F121">
        <v>1101000000</v>
      </c>
    </row>
    <row spans="1:6" r="122">
      <c t="s" s="4" r="A122">
        <v>26</v>
      </c>
      <c t="n" s="6" r="B122">
        <v>18562000000</v>
      </c>
      <c t="n" s="6" r="D122">
        <v>18562000000</v>
      </c>
      <c t="n" s="6" r="F122">
        <v>25328000000</v>
      </c>
    </row>
    <row spans="1:6" r="123">
      <c t="s" s="4" r="A123">
        <v>1388</v>
      </c>
      <c t="n" s="6" r="B123">
        <v>441000000</v>
      </c>
      <c t="n" s="6" r="D123">
        <v>441000000</v>
      </c>
      <c t="n" s="6" r="F123">
        <v>449000000</v>
      </c>
    </row>
    <row spans="1:6" r="124">
      <c t="s" s="4" r="A124">
        <v>107</v>
      </c>
      <c t="n" s="6" r="B124">
        <v>19386000000</v>
      </c>
      <c t="n" s="6" r="D124">
        <v>19386000000</v>
      </c>
      <c t="n" s="6" r="F124">
        <v>26878000000</v>
      </c>
    </row>
    <row spans="1:6" r="125">
      <c t="s" s="3" r="A125">
        <v>1389</v>
      </c>
    </row>
    <row spans="1:6" r="126">
      <c t="s" s="4" r="A126">
        <v>36</v>
      </c>
      <c t="n" s="6" r="B126">
        <v>2000000</v>
      </c>
      <c t="n" s="6" r="D126">
        <v>2000000</v>
      </c>
      <c t="n" s="6" r="F126">
        <v>0</v>
      </c>
    </row>
    <row spans="1:6" r="127">
      <c t="s" s="4" r="A127">
        <v>1414</v>
      </c>
      <c t="n" s="6" r="B127">
        <v>3000000</v>
      </c>
      <c t="n" s="6" r="D127">
        <v>3000000</v>
      </c>
      <c t="n" s="6" r="F127">
        <v>1000000</v>
      </c>
    </row>
    <row spans="1:6" r="128">
      <c t="s" s="4" r="A128">
        <v>119</v>
      </c>
      <c t="n" s="6" r="B128">
        <v>5000000</v>
      </c>
      <c t="n" s="6" r="D128">
        <v>5000000</v>
      </c>
      <c t="n" s="6" r="F128">
        <v>1000000</v>
      </c>
    </row>
    <row spans="1:6" r="129">
      <c t="s" s="4" r="A129">
        <v>1415</v>
      </c>
    </row>
    <row spans="1:6" r="130">
      <c t="s" s="3" r="A130">
        <v>344</v>
      </c>
    </row>
    <row spans="1:6" r="131">
      <c t="s" s="4" r="A131">
        <v>1371</v>
      </c>
      <c t="n" s="6" r="B131">
        <v>52000000</v>
      </c>
      <c t="n" s="6" r="D131">
        <v>52000000</v>
      </c>
      <c t="n" s="6" r="F131">
        <v>65000000</v>
      </c>
    </row>
    <row spans="1:6" r="132">
      <c t="s" s="3" r="A132">
        <v>1386</v>
      </c>
    </row>
    <row spans="1:6" r="133">
      <c t="s" s="4" r="A133">
        <v>29</v>
      </c>
      <c t="n" s="6" r="B133">
        <v>0</v>
      </c>
      <c t="n" s="6" r="D133">
        <v>0</v>
      </c>
      <c t="n" s="6" r="F133">
        <v>0</v>
      </c>
    </row>
    <row spans="1:6" r="134">
      <c t="s" s="4" r="A134">
        <v>26</v>
      </c>
      <c t="n" s="6" r="B134">
        <v>83000000</v>
      </c>
      <c t="n" s="6" r="D134">
        <v>83000000</v>
      </c>
      <c t="n" s="6" r="F134">
        <v>111000000</v>
      </c>
    </row>
    <row spans="1:6" r="135">
      <c t="s" s="4" r="A135">
        <v>1388</v>
      </c>
      <c t="n" s="6" r="B135">
        <v>3000000</v>
      </c>
      <c t="n" s="6" r="D135">
        <v>3000000</v>
      </c>
      <c t="n" s="6" r="F135">
        <v>0</v>
      </c>
    </row>
    <row spans="1:6" r="136">
      <c t="s" s="4" r="A136">
        <v>107</v>
      </c>
      <c t="n" s="6" r="B136">
        <v>86000000</v>
      </c>
      <c t="n" s="6" r="D136">
        <v>86000000</v>
      </c>
      <c t="n" s="6" r="F136">
        <v>111000000</v>
      </c>
    </row>
    <row spans="1:6" r="137">
      <c t="s" s="3" r="A137">
        <v>1389</v>
      </c>
    </row>
    <row spans="1:6" r="138">
      <c t="s" s="4" r="A138">
        <v>36</v>
      </c>
      <c t="n" s="6" r="B138">
        <v>34000000</v>
      </c>
      <c t="n" s="6" r="D138">
        <v>34000000</v>
      </c>
      <c t="n" s="6" r="F138">
        <v>46000000</v>
      </c>
    </row>
    <row spans="1:6" r="139">
      <c t="s" s="4" r="A139">
        <v>1414</v>
      </c>
      <c t="n" s="6" r="B139">
        <v>0</v>
      </c>
      <c t="n" s="6" r="D139">
        <v>0</v>
      </c>
      <c t="n" s="6" r="F139">
        <v>0</v>
      </c>
    </row>
    <row spans="1:6" r="140">
      <c t="s" s="4" r="A140">
        <v>119</v>
      </c>
      <c t="n" s="6" r="B140">
        <v>34000000</v>
      </c>
      <c t="n" s="6" r="D140">
        <v>34000000</v>
      </c>
      <c t="n" s="6" r="F140">
        <v>46000000</v>
      </c>
    </row>
    <row spans="1:6" r="141">
      <c t="s" s="4" r="A141">
        <v>1416</v>
      </c>
    </row>
    <row spans="1:6" r="142">
      <c t="s" s="3" r="A142">
        <v>344</v>
      </c>
    </row>
    <row spans="1:6" r="143">
      <c t="s" s="4" r="A143">
        <v>1371</v>
      </c>
      <c t="n" s="6" r="B143">
        <v>153000000</v>
      </c>
      <c t="n" s="6" r="D143">
        <v>153000000</v>
      </c>
      <c t="n" s="6" r="F143">
        <v>232000000</v>
      </c>
    </row>
    <row spans="1:6" r="144">
      <c t="s" s="3" r="A144">
        <v>1386</v>
      </c>
    </row>
    <row spans="1:6" r="145">
      <c t="s" s="4" r="A145">
        <v>29</v>
      </c>
      <c t="n" s="6" r="B145">
        <v>0</v>
      </c>
      <c t="n" s="6" r="D145">
        <v>0</v>
      </c>
      <c t="n" s="6" r="F145">
        <v>188000000</v>
      </c>
    </row>
    <row spans="1:6" r="146">
      <c t="s" s="4" r="A146">
        <v>26</v>
      </c>
      <c t="n" s="6" r="B146">
        <v>572000000</v>
      </c>
      <c t="n" s="6" r="D146">
        <v>572000000</v>
      </c>
      <c t="n" s="6" r="F146">
        <v>675000000</v>
      </c>
    </row>
    <row spans="1:6" r="147">
      <c t="s" s="4" r="A147">
        <v>1388</v>
      </c>
      <c t="n" s="6" r="B147">
        <v>70000000</v>
      </c>
      <c t="n" s="6" r="D147">
        <v>70000000</v>
      </c>
      <c t="n" s="6" r="F147">
        <v>54000000</v>
      </c>
    </row>
    <row spans="1:6" r="148">
      <c t="s" s="4" r="A148">
        <v>107</v>
      </c>
      <c t="n" s="6" r="B148">
        <v>642000000</v>
      </c>
      <c t="n" s="6" r="D148">
        <v>642000000</v>
      </c>
      <c t="n" s="6" r="F148">
        <v>917000000</v>
      </c>
    </row>
    <row spans="1:6" r="149">
      <c t="s" s="3" r="A149">
        <v>1389</v>
      </c>
    </row>
    <row spans="1:6" r="150">
      <c t="s" s="4" r="A150">
        <v>36</v>
      </c>
      <c t="n" s="6" r="B150">
        <v>613000000</v>
      </c>
      <c t="n" s="6" r="D150">
        <v>613000000</v>
      </c>
      <c t="n" s="6" r="F150">
        <v>840000000</v>
      </c>
    </row>
    <row spans="1:6" r="151">
      <c t="s" s="4" r="A151">
        <v>1414</v>
      </c>
      <c t="n" s="6" r="B151">
        <v>0</v>
      </c>
      <c t="n" s="6" r="D151">
        <v>0</v>
      </c>
      <c t="n" s="6" r="F151">
        <v>0</v>
      </c>
    </row>
    <row spans="1:6" r="152">
      <c t="s" s="4" r="A152">
        <v>119</v>
      </c>
      <c t="n" s="6" r="B152">
        <v>613000000</v>
      </c>
      <c t="n" s="6" r="D152">
        <v>613000000</v>
      </c>
      <c t="n" s="6" r="F152">
        <v>840000000</v>
      </c>
    </row>
    <row spans="1:6" r="153">
      <c t="s" s="4" r="A153">
        <v>1417</v>
      </c>
    </row>
    <row spans="1:6" r="154">
      <c t="s" s="3" r="A154">
        <v>344</v>
      </c>
    </row>
    <row spans="1:6" r="155">
      <c t="s" s="4" r="A155">
        <v>1371</v>
      </c>
      <c t="n" s="6" r="B155">
        <v>0</v>
      </c>
      <c t="n" s="6" r="D155">
        <v>0</v>
      </c>
      <c t="n" s="6" r="F155">
        <v>0</v>
      </c>
    </row>
    <row spans="1:6" r="156">
      <c t="s" s="3" r="A156">
        <v>1386</v>
      </c>
    </row>
    <row spans="1:6" r="157">
      <c t="s" s="4" r="A157">
        <v>29</v>
      </c>
      <c t="n" s="6" r="B157">
        <v>0</v>
      </c>
      <c t="n" s="6" r="D157">
        <v>0</v>
      </c>
      <c t="n" s="6" r="F157">
        <v>0</v>
      </c>
    </row>
    <row spans="1:6" r="158">
      <c t="s" s="4" r="A158">
        <v>26</v>
      </c>
      <c t="n" s="6" r="B158">
        <v>0</v>
      </c>
      <c t="n" s="6" r="D158">
        <v>0</v>
      </c>
      <c t="n" s="6" r="F158">
        <v>0</v>
      </c>
    </row>
    <row spans="1:6" r="159">
      <c t="s" s="4" r="A159">
        <v>1388</v>
      </c>
      <c t="n" s="6" r="B159">
        <v>0</v>
      </c>
      <c t="n" s="6" r="D159">
        <v>0</v>
      </c>
      <c t="n" s="6" r="F159">
        <v>0</v>
      </c>
    </row>
    <row spans="1:6" r="160">
      <c t="s" s="4" r="A160">
        <v>107</v>
      </c>
      <c t="n" s="6" r="B160">
        <v>0</v>
      </c>
      <c t="n" s="6" r="D160">
        <v>0</v>
      </c>
      <c t="n" s="6" r="F160">
        <v>0</v>
      </c>
    </row>
    <row spans="1:6" r="161">
      <c t="s" s="3" r="A161">
        <v>1389</v>
      </c>
    </row>
    <row spans="1:6" r="162">
      <c t="s" s="4" r="A162">
        <v>36</v>
      </c>
      <c t="n" s="6" r="B162">
        <v>0</v>
      </c>
      <c t="n" s="6" r="D162">
        <v>0</v>
      </c>
      <c t="n" s="6" r="F162">
        <v>0</v>
      </c>
    </row>
    <row spans="1:6" r="163">
      <c t="s" s="4" r="A163">
        <v>1414</v>
      </c>
      <c t="n" s="6" r="B163">
        <v>0</v>
      </c>
      <c t="n" s="6" r="D163">
        <v>0</v>
      </c>
      <c t="n" s="6" r="F163">
        <v>0</v>
      </c>
    </row>
    <row spans="1:6" r="164">
      <c t="s" s="4" r="A164">
        <v>119</v>
      </c>
      <c t="n" s="6" r="B164">
        <v>0</v>
      </c>
      <c t="n" s="6" r="D164">
        <v>0</v>
      </c>
      <c t="n" s="6" r="F164">
        <v>0</v>
      </c>
    </row>
    <row spans="1:6" r="165">
      <c t="s" s="4" r="A165">
        <v>1418</v>
      </c>
    </row>
    <row spans="1:6" r="166">
      <c t="s" s="3" r="A166">
        <v>344</v>
      </c>
    </row>
    <row spans="1:6" r="167">
      <c t="s" s="4" r="A167">
        <v>1371</v>
      </c>
      <c t="n" s="6" r="B167">
        <v>0</v>
      </c>
      <c t="n" s="6" r="D167">
        <v>0</v>
      </c>
      <c t="n" s="6" r="F167">
        <v>0</v>
      </c>
    </row>
    <row spans="1:6" r="168">
      <c t="s" s="3" r="A168">
        <v>1386</v>
      </c>
    </row>
    <row spans="1:6" r="169">
      <c t="s" s="4" r="A169">
        <v>29</v>
      </c>
      <c t="n" s="6" r="B169">
        <v>0</v>
      </c>
      <c t="n" s="6" r="D169">
        <v>0</v>
      </c>
      <c t="n" s="6" r="F169">
        <v>0</v>
      </c>
    </row>
    <row spans="1:6" r="170">
      <c t="s" s="4" r="A170">
        <v>26</v>
      </c>
      <c t="n" s="6" r="B170">
        <v>0</v>
      </c>
      <c t="n" s="6" r="D170">
        <v>0</v>
      </c>
      <c t="n" s="6" r="F170">
        <v>0</v>
      </c>
    </row>
    <row spans="1:6" r="171">
      <c t="s" s="4" r="A171">
        <v>1388</v>
      </c>
      <c t="n" s="6" r="B171">
        <v>0</v>
      </c>
      <c t="n" s="6" r="D171">
        <v>0</v>
      </c>
      <c t="n" s="6" r="F171">
        <v>0</v>
      </c>
    </row>
    <row spans="1:6" r="172">
      <c t="s" s="4" r="A172">
        <v>107</v>
      </c>
      <c t="n" s="6" r="B172">
        <v>0</v>
      </c>
      <c t="n" s="6" r="D172">
        <v>0</v>
      </c>
      <c t="n" s="6" r="F172">
        <v>0</v>
      </c>
    </row>
    <row spans="1:6" r="173">
      <c t="s" s="3" r="A173">
        <v>1389</v>
      </c>
    </row>
    <row spans="1:6" r="174">
      <c t="s" s="4" r="A174">
        <v>36</v>
      </c>
      <c t="n" s="6" r="B174">
        <v>0</v>
      </c>
      <c t="n" s="6" r="D174">
        <v>0</v>
      </c>
      <c t="n" s="6" r="F174">
        <v>0</v>
      </c>
    </row>
    <row spans="1:6" r="175">
      <c t="s" s="4" r="A175">
        <v>1414</v>
      </c>
      <c t="n" s="6" r="B175">
        <v>0</v>
      </c>
      <c t="n" s="6" r="D175">
        <v>0</v>
      </c>
      <c t="n" s="6" r="F175">
        <v>0</v>
      </c>
    </row>
    <row spans="1:6" r="176">
      <c t="s" s="4" r="A176">
        <v>119</v>
      </c>
      <c t="n" s="7" r="B176">
        <v>0</v>
      </c>
      <c t="n" s="7" r="D176">
        <v>0</v>
      </c>
      <c t="n" s="7" r="F176">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7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 customWidth="1" max="6" min="6" width="16"/>
    <col customWidth="1" max="7" min="7" width="17"/>
    <col customWidth="1" max="8" min="8" width="16"/>
    <col customWidth="1" max="9" min="9" width="16"/>
  </cols>
  <sheetData>
    <row spans="1:9" r="1">
      <c t="s" s="1" r="A1">
        <v>1419</v>
      </c>
      <c t="s" s="2" r="B1">
        <v>23</v>
      </c>
      <c t="s" s="2" r="D1">
        <v>1</v>
      </c>
    </row>
    <row spans="1:9" r="2">
      <c t="s" s="2" r="B2">
        <v>2</v>
      </c>
      <c t="s" s="2" r="C2">
        <v>24</v>
      </c>
      <c t="s" s="2" r="D2">
        <v>2</v>
      </c>
      <c t="s" s="2" r="E2">
        <v>24</v>
      </c>
      <c t="s" s="2" r="F2">
        <v>424</v>
      </c>
      <c t="s" s="2" r="G2">
        <v>84</v>
      </c>
      <c t="s" s="2" r="H2">
        <v>1334</v>
      </c>
      <c t="s" s="2" r="I2">
        <v>425</v>
      </c>
    </row>
    <row spans="1:9" r="3">
      <c t="s" s="3" r="A3">
        <v>1386</v>
      </c>
    </row>
    <row spans="1:9" r="4">
      <c t="s" s="4" r="A4">
        <v>29</v>
      </c>
      <c t="n" s="7" r="B4">
        <v>187849000000</v>
      </c>
      <c t="n" s="7" r="D4">
        <v>187849000000</v>
      </c>
      <c t="n" s="7" r="G4">
        <v>176527000000</v>
      </c>
    </row>
    <row spans="1:9" r="5">
      <c t="s" s="4" r="A5">
        <v>648</v>
      </c>
      <c t="n" s="6" r="B5">
        <v>322505000000</v>
      </c>
      <c t="n" s="6" r="D5">
        <v>322505000000</v>
      </c>
      <c t="n" s="6" r="G5">
        <v>322380000000</v>
      </c>
    </row>
    <row spans="1:9" r="6">
      <c t="s" s="4" r="A6">
        <v>1387</v>
      </c>
      <c t="n" s="6" r="B6">
        <v>112409000000</v>
      </c>
      <c t="n" s="6" r="D6">
        <v>112409000000</v>
      </c>
      <c t="n" s="6" r="G6">
        <v>84508000000</v>
      </c>
    </row>
    <row spans="1:9" r="7">
      <c t="s" s="4" r="A7">
        <v>26</v>
      </c>
      <c t="n" s="6" r="B7">
        <v>905008000000</v>
      </c>
      <c t="n" s="6" r="D7">
        <v>905008000000</v>
      </c>
      <c t="n" s="6" r="G7">
        <v>896983000000</v>
      </c>
    </row>
    <row spans="1:9" r="8">
      <c t="s" s="4" r="A8">
        <v>98</v>
      </c>
      <c t="n" s="6" r="B8">
        <v>-11692000000</v>
      </c>
      <c t="n" s="7" r="C8">
        <v>-12657000000</v>
      </c>
      <c t="n" s="6" r="D8">
        <v>-11692000000</v>
      </c>
      <c t="n" s="7" r="E8">
        <v>-12657000000</v>
      </c>
      <c t="n" s="7" r="F8">
        <v>-11837000000</v>
      </c>
      <c t="n" s="6" r="G8">
        <v>-12234000000</v>
      </c>
      <c t="n" s="7" r="H8">
        <v>-13068000000</v>
      </c>
      <c t="n" s="7" r="I8">
        <v>-14419000000</v>
      </c>
    </row>
    <row spans="1:9" r="9">
      <c t="s" s="4" r="A9">
        <v>1388</v>
      </c>
      <c t="n" s="6" r="B9">
        <v>111365000000</v>
      </c>
      <c t="n" s="6" r="D9">
        <v>111365000000</v>
      </c>
      <c t="n" s="6" r="G9">
        <v>114688000000</v>
      </c>
    </row>
    <row spans="1:9" r="10">
      <c t="s" s="4" r="A10">
        <v>107</v>
      </c>
      <c t="n" s="6" r="B10">
        <v>2195314000000</v>
      </c>
      <c t="n" s="6" r="C10">
        <v>2152962000000</v>
      </c>
      <c t="n" s="6" r="D10">
        <v>2195314000000</v>
      </c>
      <c t="n" s="6" r="E10">
        <v>2152962000000</v>
      </c>
      <c t="n" s="6" r="G10">
        <v>2144287000000</v>
      </c>
    </row>
    <row spans="1:9" r="11">
      <c t="s" s="3" r="A11">
        <v>1389</v>
      </c>
    </row>
    <row spans="1:9" r="12">
      <c t="s" s="4" r="A12">
        <v>36</v>
      </c>
      <c t="n" s="6" r="B12">
        <v>225136000000</v>
      </c>
      <c t="n" s="6" r="D12">
        <v>225136000000</v>
      </c>
      <c t="n" s="6" r="G12">
        <v>236764000000</v>
      </c>
    </row>
    <row spans="1:9" r="13">
      <c t="s" s="4" r="A13">
        <v>119</v>
      </c>
      <c t="n" s="6" r="B13">
        <v>1925231000000</v>
      </c>
      <c t="n" s="6" r="D13">
        <v>1925231000000</v>
      </c>
      <c t="n" s="6" r="G13">
        <v>1888111000000</v>
      </c>
    </row>
    <row spans="1:9" r="14">
      <c t="s" s="4" r="A14">
        <v>1420</v>
      </c>
    </row>
    <row spans="1:9" r="15">
      <c t="s" s="3" r="A15">
        <v>1389</v>
      </c>
    </row>
    <row spans="1:9" r="16">
      <c t="s" s="4" r="A16">
        <v>1394</v>
      </c>
      <c t="n" s="6" r="B16">
        <v>0</v>
      </c>
      <c t="n" s="7" r="C16">
        <v>0</v>
      </c>
      <c t="n" s="6" r="D16">
        <v>0</v>
      </c>
      <c t="n" s="7" r="E16">
        <v>0</v>
      </c>
    </row>
    <row spans="1:9" r="17">
      <c t="s" s="4" r="A17">
        <v>1421</v>
      </c>
    </row>
    <row spans="1:9" r="18">
      <c t="s" s="3" r="A18">
        <v>344</v>
      </c>
    </row>
    <row spans="1:9" r="19">
      <c t="s" s="4" r="A19">
        <v>1371</v>
      </c>
      <c t="n" s="6" r="B19">
        <v>3338000000</v>
      </c>
      <c t="n" s="6" r="D19">
        <v>3338000000</v>
      </c>
      <c t="n" s="6" r="G19">
        <v>3988000000</v>
      </c>
    </row>
    <row spans="1:9" r="20">
      <c t="s" s="3" r="A20">
        <v>1386</v>
      </c>
    </row>
    <row spans="1:9" r="21">
      <c t="s" s="4" r="A21">
        <v>1388</v>
      </c>
      <c t="n" s="6" r="B21">
        <v>0</v>
      </c>
      <c t="n" s="6" r="D21">
        <v>0</v>
      </c>
      <c t="n" s="6" r="G21">
        <v>0</v>
      </c>
    </row>
    <row spans="1:9" r="22">
      <c t="s" s="4" r="A22">
        <v>107</v>
      </c>
      <c t="n" s="6" r="B22">
        <v>48000000</v>
      </c>
      <c t="n" s="6" r="D22">
        <v>48000000</v>
      </c>
      <c t="n" s="6" r="G22">
        <v>57000000</v>
      </c>
    </row>
    <row spans="1:9" r="23">
      <c t="s" s="4" r="A23">
        <v>1422</v>
      </c>
    </row>
    <row spans="1:9" r="24">
      <c t="s" s="3" r="A24">
        <v>344</v>
      </c>
    </row>
    <row spans="1:9" r="25">
      <c t="s" s="4" r="A25">
        <v>1371</v>
      </c>
      <c t="n" s="6" r="B25">
        <v>163000000</v>
      </c>
      <c t="n" s="6" r="D25">
        <v>163000000</v>
      </c>
      <c t="n" s="6" r="G25">
        <v>231000000</v>
      </c>
    </row>
    <row spans="1:9" r="26">
      <c t="s" s="3" r="A26">
        <v>1386</v>
      </c>
    </row>
    <row spans="1:9" r="27">
      <c t="s" s="4" r="A27">
        <v>29</v>
      </c>
      <c t="n" s="6" r="B27">
        <v>0</v>
      </c>
      <c t="n" s="6" r="D27">
        <v>0</v>
      </c>
      <c t="n" s="6" r="G27">
        <v>0</v>
      </c>
    </row>
    <row spans="1:9" r="28">
      <c t="s" s="4" r="A28">
        <v>26</v>
      </c>
      <c t="n" s="6" r="B28">
        <v>263000000</v>
      </c>
      <c t="n" s="6" r="D28">
        <v>263000000</v>
      </c>
      <c t="n" s="6" r="G28">
        <v>321000000</v>
      </c>
    </row>
    <row spans="1:9" r="29">
      <c t="s" s="4" r="A29">
        <v>98</v>
      </c>
      <c t="n" s="6" r="B29">
        <v>-16000000</v>
      </c>
      <c t="n" s="6" r="D29">
        <v>-16000000</v>
      </c>
      <c t="n" s="6" r="G29">
        <v>-18000000</v>
      </c>
    </row>
    <row spans="1:9" r="30">
      <c t="s" s="4" r="A30">
        <v>1388</v>
      </c>
      <c t="n" s="6" r="B30">
        <v>6000000</v>
      </c>
      <c t="n" s="6" r="D30">
        <v>6000000</v>
      </c>
      <c t="n" s="6" r="G30">
        <v>20000000</v>
      </c>
    </row>
    <row spans="1:9" r="31">
      <c t="s" s="4" r="A31">
        <v>107</v>
      </c>
      <c t="n" s="6" r="B31">
        <v>253000000</v>
      </c>
      <c t="n" s="6" r="D31">
        <v>253000000</v>
      </c>
      <c t="n" s="6" r="G31">
        <v>323000000</v>
      </c>
    </row>
    <row spans="1:9" r="32">
      <c t="s" s="3" r="A32">
        <v>1389</v>
      </c>
    </row>
    <row spans="1:9" r="33">
      <c t="s" s="4" r="A33">
        <v>34</v>
      </c>
      <c t="n" s="6" r="B33">
        <v>0</v>
      </c>
      <c t="n" s="6" r="D33">
        <v>0</v>
      </c>
      <c t="n" s="6" r="G33">
        <v>0</v>
      </c>
    </row>
    <row spans="1:9" r="34">
      <c t="s" s="4" r="A34">
        <v>36</v>
      </c>
      <c t="n" s="6" r="B34">
        <v>123000000</v>
      </c>
      <c t="n" s="6" r="D34">
        <v>123000000</v>
      </c>
      <c t="n" s="6" r="G34">
        <v>183000000</v>
      </c>
    </row>
    <row spans="1:9" r="35">
      <c t="s" s="4" r="A35">
        <v>1414</v>
      </c>
      <c t="n" s="6" r="B35">
        <v>0</v>
      </c>
      <c t="n" s="6" r="D35">
        <v>0</v>
      </c>
      <c t="n" s="6" r="G35">
        <v>0</v>
      </c>
    </row>
    <row spans="1:9" r="36">
      <c t="s" s="4" r="A36">
        <v>119</v>
      </c>
      <c t="n" s="6" r="B36">
        <v>123000000</v>
      </c>
      <c t="n" s="6" r="D36">
        <v>123000000</v>
      </c>
      <c t="n" s="6" r="G36">
        <v>183000000</v>
      </c>
    </row>
    <row spans="1:9" r="37">
      <c t="s" s="4" r="A37">
        <v>1423</v>
      </c>
    </row>
    <row spans="1:9" r="38">
      <c t="s" s="3" r="A38">
        <v>1386</v>
      </c>
    </row>
    <row spans="1:9" r="39">
      <c t="s" s="4" r="A39">
        <v>29</v>
      </c>
      <c t="n" s="6" r="B39">
        <v>0</v>
      </c>
      <c t="n" s="6" r="D39">
        <v>0</v>
      </c>
      <c t="n" s="6" r="G39">
        <v>0</v>
      </c>
    </row>
    <row spans="1:9" r="40">
      <c t="s" s="4" r="A40">
        <v>648</v>
      </c>
      <c t="n" s="6" r="B40">
        <v>48000000</v>
      </c>
      <c t="n" s="6" r="D40">
        <v>48000000</v>
      </c>
      <c t="n" s="6" r="G40">
        <v>57000000</v>
      </c>
    </row>
    <row spans="1:9" r="41">
      <c t="s" s="4" r="A41">
        <v>1387</v>
      </c>
      <c t="n" s="6" r="B41">
        <v>0</v>
      </c>
      <c t="n" s="6" r="D41">
        <v>0</v>
      </c>
      <c t="n" s="6" r="G41">
        <v>0</v>
      </c>
    </row>
    <row spans="1:9" r="42">
      <c t="s" s="4" r="A42">
        <v>1424</v>
      </c>
    </row>
    <row spans="1:9" r="43">
      <c t="s" s="3" r="A43">
        <v>1386</v>
      </c>
    </row>
    <row spans="1:9" r="44">
      <c t="s" s="4" r="A44">
        <v>29</v>
      </c>
      <c t="n" s="6" r="B44">
        <v>0</v>
      </c>
      <c t="n" s="6" r="D44">
        <v>0</v>
      </c>
      <c t="n" s="6" r="G44">
        <v>0</v>
      </c>
    </row>
    <row spans="1:9" r="45">
      <c t="s" s="4" r="A45">
        <v>648</v>
      </c>
      <c t="n" s="6" r="B45">
        <v>0</v>
      </c>
      <c t="n" s="6" r="D45">
        <v>0</v>
      </c>
      <c t="n" s="6" r="G45">
        <v>0</v>
      </c>
    </row>
    <row spans="1:9" r="46">
      <c t="s" s="4" r="A46">
        <v>1425</v>
      </c>
    </row>
    <row spans="1:9" r="47">
      <c t="s" s="3" r="A47">
        <v>344</v>
      </c>
    </row>
    <row spans="1:9" r="48">
      <c t="s" s="4" r="A48">
        <v>1371</v>
      </c>
      <c t="n" s="6" r="B48">
        <v>0</v>
      </c>
      <c t="n" s="6" r="D48">
        <v>0</v>
      </c>
      <c t="n" s="6" r="G48">
        <v>0</v>
      </c>
    </row>
    <row spans="1:9" r="49">
      <c t="s" s="3" r="A49">
        <v>1386</v>
      </c>
    </row>
    <row spans="1:9" r="50">
      <c t="s" s="4" r="A50">
        <v>1388</v>
      </c>
      <c t="n" s="6" r="B50">
        <v>0</v>
      </c>
      <c t="n" s="6" r="D50">
        <v>0</v>
      </c>
      <c t="n" s="6" r="G50">
        <v>0</v>
      </c>
    </row>
    <row spans="1:9" r="51">
      <c t="s" s="4" r="A51">
        <v>107</v>
      </c>
      <c t="n" s="6" r="B51">
        <v>0</v>
      </c>
      <c t="n" s="6" r="D51">
        <v>0</v>
      </c>
      <c t="n" s="6" r="G51">
        <v>0</v>
      </c>
    </row>
    <row spans="1:9" r="52">
      <c t="s" s="4" r="A52">
        <v>1426</v>
      </c>
    </row>
    <row spans="1:9" r="53">
      <c t="s" s="3" r="A53">
        <v>344</v>
      </c>
    </row>
    <row spans="1:9" r="54">
      <c t="s" s="4" r="A54">
        <v>1371</v>
      </c>
      <c t="n" s="6" r="B54">
        <v>25101000000</v>
      </c>
      <c t="n" s="6" r="D54">
        <v>25101000000</v>
      </c>
      <c t="n" s="6" r="G54">
        <v>32678000000</v>
      </c>
    </row>
    <row spans="1:9" r="55">
      <c t="s" s="3" r="A55">
        <v>1386</v>
      </c>
    </row>
    <row spans="1:9" r="56">
      <c t="s" s="4" r="A56">
        <v>29</v>
      </c>
      <c t="n" s="6" r="B56">
        <v>0</v>
      </c>
      <c t="n" s="6" r="D56">
        <v>0</v>
      </c>
      <c t="n" s="6" r="G56">
        <v>0</v>
      </c>
    </row>
    <row spans="1:9" r="57">
      <c t="s" s="4" r="A57">
        <v>26</v>
      </c>
      <c t="n" s="6" r="B57">
        <v>34872000000</v>
      </c>
      <c t="n" s="6" r="D57">
        <v>34872000000</v>
      </c>
      <c t="n" s="6" r="G57">
        <v>43194000000</v>
      </c>
    </row>
    <row spans="1:9" r="58">
      <c t="s" s="4" r="A58">
        <v>98</v>
      </c>
      <c t="n" s="6" r="B58">
        <v>-1060000000</v>
      </c>
      <c t="n" s="6" r="D58">
        <v>-1060000000</v>
      </c>
      <c t="n" s="6" r="G58">
        <v>-1293000000</v>
      </c>
    </row>
    <row spans="1:9" r="59">
      <c t="s" s="4" r="A59">
        <v>1388</v>
      </c>
      <c t="n" s="6" r="B59">
        <v>283000000</v>
      </c>
      <c t="n" s="6" r="D59">
        <v>283000000</v>
      </c>
      <c t="n" s="6" r="G59">
        <v>342000000</v>
      </c>
    </row>
    <row spans="1:9" r="60">
      <c t="s" s="4" r="A60">
        <v>107</v>
      </c>
      <c t="n" s="6" r="B60">
        <v>34095000000</v>
      </c>
      <c t="n" s="6" r="D60">
        <v>34095000000</v>
      </c>
      <c t="n" s="6" r="G60">
        <v>42243000000</v>
      </c>
    </row>
    <row spans="1:9" r="61">
      <c t="s" s="3" r="A61">
        <v>1389</v>
      </c>
    </row>
    <row spans="1:9" r="62">
      <c t="s" s="4" r="A62">
        <v>34</v>
      </c>
      <c t="n" s="6" r="B62">
        <v>0</v>
      </c>
      <c t="n" s="6" r="D62">
        <v>0</v>
      </c>
      <c t="n" s="6" r="G62">
        <v>0</v>
      </c>
    </row>
    <row spans="1:9" r="63">
      <c t="s" s="4" r="A63">
        <v>36</v>
      </c>
      <c t="n" s="6" r="B63">
        <v>8977000000</v>
      </c>
      <c t="n" s="6" r="D63">
        <v>8977000000</v>
      </c>
      <c t="n" s="6" r="G63">
        <v>9550000000</v>
      </c>
    </row>
    <row spans="1:9" r="64">
      <c t="s" s="4" r="A64">
        <v>1414</v>
      </c>
      <c t="n" s="6" r="B64">
        <v>17000000</v>
      </c>
      <c t="n" s="6" r="D64">
        <v>17000000</v>
      </c>
      <c t="n" s="6" r="G64">
        <v>15000000</v>
      </c>
    </row>
    <row spans="1:9" r="65">
      <c t="s" s="4" r="A65">
        <v>119</v>
      </c>
      <c t="n" s="6" r="B65">
        <v>8994000000</v>
      </c>
      <c t="n" s="6" r="D65">
        <v>8994000000</v>
      </c>
      <c t="n" s="6" r="G65">
        <v>9565000000</v>
      </c>
    </row>
    <row spans="1:9" r="66">
      <c t="s" s="4" r="A66">
        <v>1427</v>
      </c>
    </row>
    <row spans="1:9" r="67">
      <c t="s" s="3" r="A67">
        <v>1389</v>
      </c>
    </row>
    <row spans="1:9" r="68">
      <c t="s" s="4" r="A68">
        <v>1396</v>
      </c>
      <c t="n" s="6" r="B68">
        <v>17300000000</v>
      </c>
      <c t="n" s="6" r="D68">
        <v>17300000000</v>
      </c>
      <c t="n" s="6" r="G68">
        <v>24700000000</v>
      </c>
    </row>
    <row spans="1:9" r="69">
      <c t="s" s="4" r="A69">
        <v>1428</v>
      </c>
    </row>
    <row spans="1:9" r="70">
      <c t="s" s="3" r="A70">
        <v>1386</v>
      </c>
    </row>
    <row spans="1:9" r="71">
      <c t="s" s="4" r="A71">
        <v>29</v>
      </c>
      <c t="n" s="6" r="B71">
        <v>0</v>
      </c>
      <c t="n" s="6" r="D71">
        <v>0</v>
      </c>
      <c t="n" s="6" r="G71">
        <v>0</v>
      </c>
    </row>
    <row spans="1:9" r="72">
      <c t="s" s="4" r="A72">
        <v>648</v>
      </c>
      <c t="n" s="6" r="B72">
        <v>0</v>
      </c>
      <c t="n" s="6" r="D72">
        <v>0</v>
      </c>
      <c t="n" s="6" r="G72">
        <v>0</v>
      </c>
    </row>
    <row spans="1:9" r="73">
      <c t="s" s="4" r="A73">
        <v>1387</v>
      </c>
      <c t="n" s="6" r="B73">
        <v>0</v>
      </c>
      <c t="n" s="6" r="D73">
        <v>0</v>
      </c>
      <c t="n" s="6" r="G73">
        <v>0</v>
      </c>
    </row>
    <row spans="1:9" r="74">
      <c t="s" s="4" r="A74">
        <v>1429</v>
      </c>
    </row>
    <row spans="1:9" r="75">
      <c t="s" s="3" r="A75">
        <v>1386</v>
      </c>
    </row>
    <row spans="1:9" r="76">
      <c t="s" s="4" r="A76">
        <v>29</v>
      </c>
      <c t="n" s="6" r="B76">
        <v>0</v>
      </c>
      <c t="n" s="6" r="D76">
        <v>0</v>
      </c>
      <c t="n" s="6" r="G76">
        <v>0</v>
      </c>
    </row>
    <row spans="1:9" r="77">
      <c t="s" s="4" r="A77">
        <v>648</v>
      </c>
      <c t="n" s="6" r="B77">
        <v>0</v>
      </c>
      <c t="n" s="6" r="D77">
        <v>0</v>
      </c>
      <c t="n" s="6" r="G77">
        <v>0</v>
      </c>
    </row>
    <row spans="1:9" r="78">
      <c t="s" s="4" r="A78">
        <v>1430</v>
      </c>
    </row>
    <row spans="1:9" r="79">
      <c t="s" s="3" r="A79">
        <v>344</v>
      </c>
    </row>
    <row spans="1:9" r="80">
      <c t="s" s="4" r="A80">
        <v>1371</v>
      </c>
      <c t="n" s="6" r="B80">
        <v>10200000000</v>
      </c>
      <c t="n" s="6" r="D80">
        <v>10200000000</v>
      </c>
      <c t="n" s="6" r="G80">
        <v>13046000000</v>
      </c>
    </row>
    <row spans="1:9" r="81">
      <c t="s" s="3" r="A81">
        <v>1386</v>
      </c>
    </row>
    <row spans="1:9" r="82">
      <c t="s" s="4" r="A82">
        <v>1388</v>
      </c>
      <c t="n" s="6" r="B82">
        <v>0</v>
      </c>
      <c t="n" s="6" r="D82">
        <v>0</v>
      </c>
      <c t="n" s="6" r="G82">
        <v>0</v>
      </c>
    </row>
    <row spans="1:9" r="83">
      <c t="s" s="4" r="A83">
        <v>107</v>
      </c>
      <c t="n" s="6" r="B83">
        <v>10201000000</v>
      </c>
      <c t="n" s="6" r="D83">
        <v>10201000000</v>
      </c>
      <c t="n" s="6" r="G83">
        <v>13046000000</v>
      </c>
    </row>
    <row spans="1:9" r="84">
      <c t="s" s="4" r="A84">
        <v>1431</v>
      </c>
    </row>
    <row spans="1:9" r="85">
      <c t="s" s="3" r="A85">
        <v>344</v>
      </c>
    </row>
    <row spans="1:9" r="86">
      <c t="s" s="4" r="A86">
        <v>1371</v>
      </c>
      <c t="n" s="6" r="B86">
        <v>180000000</v>
      </c>
      <c t="n" s="6" r="D86">
        <v>180000000</v>
      </c>
      <c t="n" s="6" r="G86">
        <v>354000000</v>
      </c>
    </row>
    <row spans="1:9" r="87">
      <c t="s" s="3" r="A87">
        <v>1386</v>
      </c>
    </row>
    <row spans="1:9" r="88">
      <c t="s" s="4" r="A88">
        <v>29</v>
      </c>
      <c t="n" s="6" r="B88">
        <v>456000000</v>
      </c>
      <c t="n" s="6" r="D88">
        <v>456000000</v>
      </c>
      <c t="n" s="6" r="G88">
        <v>771000000</v>
      </c>
    </row>
    <row spans="1:9" r="89">
      <c t="s" s="4" r="A89">
        <v>26</v>
      </c>
      <c t="n" s="6" r="B89">
        <v>0</v>
      </c>
      <c t="n" s="6" r="D89">
        <v>0</v>
      </c>
      <c t="n" s="6" r="G89">
        <v>0</v>
      </c>
    </row>
    <row spans="1:9" r="90">
      <c t="s" s="4" r="A90">
        <v>98</v>
      </c>
      <c t="n" s="6" r="B90">
        <v>0</v>
      </c>
      <c t="n" s="6" r="D90">
        <v>0</v>
      </c>
      <c t="n" s="6" r="G90">
        <v>0</v>
      </c>
    </row>
    <row spans="1:9" r="91">
      <c t="s" s="4" r="A91">
        <v>1388</v>
      </c>
      <c t="n" s="6" r="B91">
        <v>0</v>
      </c>
      <c t="n" s="6" r="D91">
        <v>0</v>
      </c>
      <c t="n" s="6" r="G91">
        <v>0</v>
      </c>
    </row>
    <row spans="1:9" r="92">
      <c t="s" s="4" r="A92">
        <v>107</v>
      </c>
      <c t="n" s="6" r="B92">
        <v>456000000</v>
      </c>
      <c t="n" s="6" r="D92">
        <v>456000000</v>
      </c>
      <c t="n" s="6" r="G92">
        <v>771000000</v>
      </c>
    </row>
    <row spans="1:9" r="93">
      <c t="s" s="3" r="A93">
        <v>1389</v>
      </c>
    </row>
    <row spans="1:9" r="94">
      <c t="s" s="4" r="A94">
        <v>34</v>
      </c>
      <c t="n" s="6" r="B94">
        <v>0</v>
      </c>
      <c t="n" s="6" r="D94">
        <v>0</v>
      </c>
      <c t="n" s="6" r="G94">
        <v>0</v>
      </c>
    </row>
    <row spans="1:9" r="95">
      <c t="s" s="4" r="A95">
        <v>36</v>
      </c>
      <c t="n" s="6" r="B95">
        <v>276000000</v>
      </c>
      <c t="n" s="6" r="D95">
        <v>276000000</v>
      </c>
      <c t="n" s="6" r="G95">
        <v>417000000</v>
      </c>
    </row>
    <row spans="1:9" r="96">
      <c t="s" s="4" r="A96">
        <v>1414</v>
      </c>
      <c t="n" s="6" r="B96">
        <v>0</v>
      </c>
      <c t="n" s="6" r="D96">
        <v>0</v>
      </c>
      <c t="n" s="6" r="G96">
        <v>0</v>
      </c>
    </row>
    <row spans="1:9" r="97">
      <c t="s" s="4" r="A97">
        <v>119</v>
      </c>
      <c t="n" s="6" r="B97">
        <v>276000000</v>
      </c>
      <c t="n" s="6" r="D97">
        <v>276000000</v>
      </c>
      <c t="n" s="6" r="G97">
        <v>417000000</v>
      </c>
    </row>
    <row spans="1:9" r="98">
      <c t="s" s="4" r="A98">
        <v>1432</v>
      </c>
    </row>
    <row spans="1:9" r="99">
      <c t="s" s="3" r="A99">
        <v>1386</v>
      </c>
    </row>
    <row spans="1:9" r="100">
      <c t="s" s="4" r="A100">
        <v>29</v>
      </c>
      <c t="n" s="6" r="B100">
        <v>670000000</v>
      </c>
      <c t="n" s="6" r="D100">
        <v>670000000</v>
      </c>
      <c t="n" s="6" r="G100">
        <v>1248000000</v>
      </c>
    </row>
    <row spans="1:9" r="101">
      <c t="s" s="4" r="A101">
        <v>648</v>
      </c>
      <c t="n" s="6" r="B101">
        <v>2585000000</v>
      </c>
      <c t="n" s="6" r="D101">
        <v>2585000000</v>
      </c>
      <c t="n" s="6" r="G101">
        <v>4341000000</v>
      </c>
    </row>
    <row spans="1:9" r="102">
      <c t="s" s="4" r="A102">
        <v>1387</v>
      </c>
      <c t="n" s="6" r="B102">
        <v>6820000000</v>
      </c>
      <c t="n" s="6" r="D102">
        <v>6820000000</v>
      </c>
      <c t="n" s="6" r="G102">
        <v>7370000000</v>
      </c>
    </row>
    <row spans="1:9" r="103">
      <c t="s" s="4" r="A103">
        <v>1433</v>
      </c>
    </row>
    <row spans="1:9" r="104">
      <c t="s" s="3" r="A104">
        <v>1386</v>
      </c>
    </row>
    <row spans="1:9" r="105">
      <c t="s" s="4" r="A105">
        <v>29</v>
      </c>
      <c t="n" s="6" r="B105">
        <v>55000000</v>
      </c>
      <c t="n" s="6" r="D105">
        <v>55000000</v>
      </c>
      <c t="n" s="6" r="G105">
        <v>17000000</v>
      </c>
    </row>
    <row spans="1:9" r="106">
      <c t="s" s="4" r="A106">
        <v>648</v>
      </c>
      <c t="n" s="6" r="B106">
        <v>71000000</v>
      </c>
      <c t="n" s="6" r="D106">
        <v>71000000</v>
      </c>
      <c t="n" s="6" r="G106">
        <v>70000000</v>
      </c>
    </row>
    <row spans="1:9" r="107">
      <c t="s" s="4" r="A107">
        <v>1434</v>
      </c>
    </row>
    <row spans="1:9" r="108">
      <c t="s" s="3" r="A108">
        <v>344</v>
      </c>
    </row>
    <row spans="1:9" r="109">
      <c t="s" s="4" r="A109">
        <v>1371</v>
      </c>
      <c t="n" s="6" r="B109">
        <v>1760000000</v>
      </c>
      <c t="n" s="6" r="D109">
        <v>1760000000</v>
      </c>
      <c t="n" s="6" r="G109">
        <v>1572000000</v>
      </c>
    </row>
    <row spans="1:9" r="110">
      <c t="s" s="3" r="A110">
        <v>1386</v>
      </c>
    </row>
    <row spans="1:9" r="111">
      <c t="s" s="4" r="A111">
        <v>1388</v>
      </c>
      <c t="n" s="6" r="B111">
        <v>0</v>
      </c>
      <c t="n" s="6" r="D111">
        <v>0</v>
      </c>
      <c t="n" s="6" r="G111">
        <v>0</v>
      </c>
    </row>
    <row spans="1:9" r="112">
      <c t="s" s="4" r="A112">
        <v>107</v>
      </c>
      <c t="n" s="6" r="B112">
        <v>26000000</v>
      </c>
      <c t="n" s="6" r="D112">
        <v>26000000</v>
      </c>
      <c t="n" s="6" r="G112">
        <v>2000000</v>
      </c>
    </row>
    <row spans="1:9" r="113">
      <c t="s" s="4" r="A113">
        <v>1435</v>
      </c>
    </row>
    <row spans="1:9" r="114">
      <c t="s" s="3" r="A114">
        <v>344</v>
      </c>
    </row>
    <row spans="1:9" r="115">
      <c t="s" s="4" r="A115">
        <v>1371</v>
      </c>
      <c t="n" s="6" r="B115">
        <v>1770000000</v>
      </c>
      <c t="n" s="6" r="D115">
        <v>1770000000</v>
      </c>
      <c t="n" s="6" r="G115">
        <v>1973000000</v>
      </c>
    </row>
    <row spans="1:9" r="116">
      <c t="s" s="3" r="A116">
        <v>1386</v>
      </c>
    </row>
    <row spans="1:9" r="117">
      <c t="s" s="4" r="A117">
        <v>29</v>
      </c>
      <c t="n" s="6" r="B117">
        <v>1797000000</v>
      </c>
      <c t="n" s="6" r="D117">
        <v>1797000000</v>
      </c>
      <c t="n" s="6" r="G117">
        <v>1984000000</v>
      </c>
    </row>
    <row spans="1:9" r="118">
      <c t="s" s="4" r="A118">
        <v>26</v>
      </c>
      <c t="n" s="6" r="B118">
        <v>0</v>
      </c>
      <c t="n" s="6" r="D118">
        <v>0</v>
      </c>
      <c t="n" s="6" r="G118">
        <v>0</v>
      </c>
    </row>
    <row spans="1:9" r="119">
      <c t="s" s="4" r="A119">
        <v>98</v>
      </c>
      <c t="n" s="6" r="B119">
        <v>0</v>
      </c>
      <c t="n" s="6" r="D119">
        <v>0</v>
      </c>
      <c t="n" s="6" r="G119">
        <v>0</v>
      </c>
    </row>
    <row spans="1:9" r="120">
      <c t="s" s="4" r="A120">
        <v>1388</v>
      </c>
      <c t="n" s="6" r="B120">
        <v>0</v>
      </c>
      <c t="n" s="6" r="D120">
        <v>0</v>
      </c>
      <c t="n" s="6" r="G120">
        <v>1000000</v>
      </c>
    </row>
    <row spans="1:9" r="121">
      <c t="s" s="4" r="A121">
        <v>107</v>
      </c>
      <c t="n" s="6" r="B121">
        <v>1797000000</v>
      </c>
      <c t="n" s="6" r="D121">
        <v>1797000000</v>
      </c>
      <c t="n" s="6" r="G121">
        <v>1985000000</v>
      </c>
    </row>
    <row spans="1:9" r="122">
      <c t="s" s="3" r="A122">
        <v>1389</v>
      </c>
    </row>
    <row spans="1:9" r="123">
      <c t="s" s="4" r="A123">
        <v>34</v>
      </c>
      <c t="n" s="6" r="B123">
        <v>546000000</v>
      </c>
      <c t="n" s="6" r="D123">
        <v>546000000</v>
      </c>
      <c t="n" s="6" r="G123">
        <v>681000000</v>
      </c>
    </row>
    <row spans="1:9" r="124">
      <c t="s" s="4" r="A124">
        <v>36</v>
      </c>
      <c t="n" s="6" r="B124">
        <v>12000000</v>
      </c>
      <c t="n" s="6" r="D124">
        <v>12000000</v>
      </c>
      <c t="n" s="6" r="G124">
        <v>12000000</v>
      </c>
    </row>
    <row spans="1:9" r="125">
      <c t="s" s="4" r="A125">
        <v>1414</v>
      </c>
      <c t="n" s="6" r="B125">
        <v>15000000</v>
      </c>
      <c t="n" s="6" r="D125">
        <v>15000000</v>
      </c>
      <c t="n" s="6" r="G125">
        <v>0</v>
      </c>
    </row>
    <row spans="1:9" r="126">
      <c t="s" s="4" r="A126">
        <v>119</v>
      </c>
      <c t="n" s="6" r="B126">
        <v>573000000</v>
      </c>
      <c t="n" s="6" r="D126">
        <v>573000000</v>
      </c>
      <c t="n" s="6" r="G126">
        <v>693000000</v>
      </c>
    </row>
    <row spans="1:9" r="127">
      <c t="s" s="4" r="A127">
        <v>1436</v>
      </c>
    </row>
    <row spans="1:9" r="128">
      <c t="s" s="3" r="A128">
        <v>1386</v>
      </c>
    </row>
    <row spans="1:9" r="129">
      <c t="s" s="4" r="A129">
        <v>29</v>
      </c>
      <c t="n" s="6" r="B129">
        <v>26000000</v>
      </c>
      <c t="n" s="6" r="D129">
        <v>26000000</v>
      </c>
      <c t="n" s="6" r="G129">
        <v>2000000</v>
      </c>
    </row>
    <row spans="1:9" r="130">
      <c t="s" s="4" r="A130">
        <v>648</v>
      </c>
      <c t="n" s="6" r="B130">
        <v>0</v>
      </c>
      <c t="n" s="6" r="D130">
        <v>0</v>
      </c>
      <c t="n" s="6" r="G130">
        <v>0</v>
      </c>
    </row>
    <row spans="1:9" r="131">
      <c t="s" s="4" r="A131">
        <v>1387</v>
      </c>
      <c t="n" s="6" r="B131">
        <v>0</v>
      </c>
      <c t="n" s="6" r="D131">
        <v>0</v>
      </c>
      <c t="n" s="6" r="G131">
        <v>0</v>
      </c>
    </row>
    <row spans="1:9" r="132">
      <c t="s" s="4" r="A132">
        <v>1437</v>
      </c>
    </row>
    <row spans="1:9" r="133">
      <c t="s" s="3" r="A133">
        <v>1386</v>
      </c>
    </row>
    <row spans="1:9" r="134">
      <c t="s" s="4" r="A134">
        <v>29</v>
      </c>
      <c t="n" s="6" r="B134">
        <v>0</v>
      </c>
      <c t="n" s="6" r="D134">
        <v>0</v>
      </c>
      <c t="n" s="6" r="G134">
        <v>0</v>
      </c>
    </row>
    <row spans="1:9" r="135">
      <c t="s" s="4" r="A135">
        <v>648</v>
      </c>
      <c t="n" s="6" r="B135">
        <v>0</v>
      </c>
      <c t="n" s="6" r="D135">
        <v>0</v>
      </c>
      <c t="n" s="6" r="G135">
        <v>0</v>
      </c>
    </row>
    <row spans="1:9" r="136">
      <c t="s" s="4" r="A136">
        <v>1438</v>
      </c>
    </row>
    <row spans="1:9" r="137">
      <c t="s" s="3" r="A137">
        <v>344</v>
      </c>
    </row>
    <row spans="1:9" r="138">
      <c t="s" s="4" r="A138">
        <v>1371</v>
      </c>
      <c t="n" s="6" r="B138">
        <v>49000000</v>
      </c>
      <c t="n" s="6" r="D138">
        <v>49000000</v>
      </c>
      <c t="n" s="6" r="G138">
        <v>63000000</v>
      </c>
    </row>
    <row spans="1:9" r="139">
      <c t="s" s="3" r="A139">
        <v>1386</v>
      </c>
    </row>
    <row spans="1:9" r="140">
      <c t="s" s="4" r="A140">
        <v>1388</v>
      </c>
      <c t="n" s="6" r="B140">
        <v>0</v>
      </c>
      <c t="n" s="6" r="D140">
        <v>0</v>
      </c>
      <c t="n" s="6" r="G140">
        <v>10000000</v>
      </c>
    </row>
    <row spans="1:9" r="141">
      <c t="s" s="4" r="A141">
        <v>107</v>
      </c>
      <c t="n" s="6" r="B141">
        <v>49000000</v>
      </c>
      <c t="n" s="6" r="D141">
        <v>49000000</v>
      </c>
      <c t="n" s="6" r="G141">
        <v>63000000</v>
      </c>
    </row>
    <row spans="1:9" r="142">
      <c t="s" s="4" r="A142">
        <v>1439</v>
      </c>
    </row>
    <row spans="1:9" r="143">
      <c t="s" s="3" r="A143">
        <v>344</v>
      </c>
    </row>
    <row spans="1:9" r="144">
      <c t="s" s="4" r="A144">
        <v>1371</v>
      </c>
      <c t="n" s="6" r="B144">
        <v>0</v>
      </c>
      <c t="n" s="6" r="D144">
        <v>0</v>
      </c>
      <c t="n" s="6" r="G144">
        <v>0</v>
      </c>
    </row>
    <row spans="1:9" r="145">
      <c t="s" s="3" r="A145">
        <v>1386</v>
      </c>
    </row>
    <row spans="1:9" r="146">
      <c t="s" s="4" r="A146">
        <v>29</v>
      </c>
      <c t="n" s="6" r="B146">
        <v>0</v>
      </c>
      <c t="n" s="6" r="D146">
        <v>0</v>
      </c>
      <c t="n" s="6" r="G146">
        <v>0</v>
      </c>
    </row>
    <row spans="1:9" r="147">
      <c t="s" s="4" r="A147">
        <v>26</v>
      </c>
      <c t="n" s="6" r="B147">
        <v>0</v>
      </c>
      <c t="n" s="6" r="D147">
        <v>0</v>
      </c>
      <c t="n" s="6" r="G147">
        <v>0</v>
      </c>
    </row>
    <row spans="1:9" r="148">
      <c t="s" s="4" r="A148">
        <v>98</v>
      </c>
      <c t="n" s="6" r="B148">
        <v>0</v>
      </c>
      <c t="n" s="6" r="D148">
        <v>0</v>
      </c>
      <c t="n" s="6" r="G148">
        <v>0</v>
      </c>
    </row>
    <row spans="1:9" r="149">
      <c t="s" s="4" r="A149">
        <v>1388</v>
      </c>
      <c t="n" s="6" r="B149">
        <v>0</v>
      </c>
      <c t="n" s="6" r="D149">
        <v>0</v>
      </c>
      <c t="n" s="6" r="G149">
        <v>0</v>
      </c>
    </row>
    <row spans="1:9" r="150">
      <c t="s" s="4" r="A150">
        <v>107</v>
      </c>
      <c t="n" s="6" r="B150">
        <v>0</v>
      </c>
      <c t="n" s="6" r="D150">
        <v>0</v>
      </c>
      <c t="n" s="6" r="G150">
        <v>0</v>
      </c>
    </row>
    <row spans="1:9" r="151">
      <c t="s" s="3" r="A151">
        <v>1389</v>
      </c>
    </row>
    <row spans="1:9" r="152">
      <c t="s" s="4" r="A152">
        <v>34</v>
      </c>
      <c t="n" s="6" r="B152">
        <v>0</v>
      </c>
      <c t="n" s="6" r="D152">
        <v>0</v>
      </c>
      <c t="n" s="6" r="G152">
        <v>0</v>
      </c>
    </row>
    <row spans="1:9" r="153">
      <c t="s" s="4" r="A153">
        <v>36</v>
      </c>
      <c t="n" s="6" r="B153">
        <v>0</v>
      </c>
      <c t="n" s="6" r="D153">
        <v>0</v>
      </c>
      <c t="n" s="6" r="G153">
        <v>0</v>
      </c>
    </row>
    <row spans="1:9" r="154">
      <c t="s" s="4" r="A154">
        <v>1414</v>
      </c>
      <c t="n" s="6" r="B154">
        <v>0</v>
      </c>
      <c t="n" s="6" r="D154">
        <v>0</v>
      </c>
      <c t="n" s="6" r="G154">
        <v>0</v>
      </c>
    </row>
    <row spans="1:9" r="155">
      <c t="s" s="4" r="A155">
        <v>119</v>
      </c>
      <c t="n" s="6" r="B155">
        <v>0</v>
      </c>
      <c t="n" s="6" r="D155">
        <v>0</v>
      </c>
      <c t="n" s="6" r="G155">
        <v>0</v>
      </c>
    </row>
    <row spans="1:9" r="156">
      <c t="s" s="4" r="A156">
        <v>1440</v>
      </c>
    </row>
    <row spans="1:9" r="157">
      <c t="s" s="3" r="A157">
        <v>1386</v>
      </c>
    </row>
    <row spans="1:9" r="158">
      <c t="s" s="4" r="A158">
        <v>29</v>
      </c>
      <c t="n" s="6" r="B158">
        <v>0</v>
      </c>
      <c t="n" s="6" r="D158">
        <v>0</v>
      </c>
      <c t="n" s="6" r="G158">
        <v>0</v>
      </c>
    </row>
    <row spans="1:9" r="159">
      <c t="s" s="4" r="A159">
        <v>648</v>
      </c>
      <c t="n" s="6" r="B159">
        <v>49000000</v>
      </c>
      <c t="n" s="6" r="D159">
        <v>49000000</v>
      </c>
      <c t="n" s="6" r="G159">
        <v>53000000</v>
      </c>
    </row>
    <row spans="1:9" r="160">
      <c t="s" s="4" r="A160">
        <v>1387</v>
      </c>
      <c t="n" s="6" r="B160">
        <v>0</v>
      </c>
      <c t="n" s="6" r="D160">
        <v>0</v>
      </c>
      <c t="n" s="6" r="G160">
        <v>0</v>
      </c>
    </row>
    <row spans="1:9" r="161">
      <c t="s" s="4" r="A161">
        <v>1441</v>
      </c>
    </row>
    <row spans="1:9" r="162">
      <c t="s" s="3" r="A162">
        <v>1386</v>
      </c>
    </row>
    <row spans="1:9" r="163">
      <c t="s" s="4" r="A163">
        <v>29</v>
      </c>
      <c t="n" s="6" r="B163">
        <v>0</v>
      </c>
      <c t="n" s="6" r="D163">
        <v>0</v>
      </c>
      <c t="n" s="6" r="G163">
        <v>0</v>
      </c>
    </row>
    <row spans="1:9" r="164">
      <c t="s" s="4" r="A164">
        <v>648</v>
      </c>
      <c t="n" s="6" r="B164">
        <v>0</v>
      </c>
      <c t="n" s="6" r="D164">
        <v>0</v>
      </c>
      <c t="n" s="6" r="G164">
        <v>0</v>
      </c>
    </row>
    <row spans="1:9" r="165">
      <c t="s" s="4" r="A165">
        <v>1442</v>
      </c>
    </row>
    <row spans="1:9" r="166">
      <c t="s" s="3" r="A166">
        <v>1386</v>
      </c>
    </row>
    <row spans="1:9" r="167">
      <c t="s" s="4" r="A167">
        <v>1443</v>
      </c>
      <c t="n" s="6" r="B167">
        <v>4999000000</v>
      </c>
      <c t="n" s="6" r="D167">
        <v>4999000000</v>
      </c>
      <c t="n" s="6" r="G167">
        <v>5883000000</v>
      </c>
    </row>
    <row spans="1:9" r="168">
      <c t="s" s="4" r="A168">
        <v>1444</v>
      </c>
    </row>
    <row spans="1:9" r="169">
      <c t="s" s="3" r="A169">
        <v>1386</v>
      </c>
    </row>
    <row spans="1:9" r="170">
      <c t="s" s="4" r="A170">
        <v>1443</v>
      </c>
      <c t="n" s="6" r="B170">
        <v>0</v>
      </c>
      <c t="n" s="6" r="D170">
        <v>0</v>
      </c>
      <c t="n" s="6" r="G170">
        <v>0</v>
      </c>
    </row>
    <row spans="1:9" r="171">
      <c t="s" s="4" r="A171">
        <v>1445</v>
      </c>
    </row>
    <row spans="1:9" r="172">
      <c t="s" s="3" r="A172">
        <v>1386</v>
      </c>
    </row>
    <row spans="1:9" r="173">
      <c t="s" s="4" r="A173">
        <v>1443</v>
      </c>
      <c t="n" s="6" r="B173">
        <v>24489000000</v>
      </c>
      <c t="n" s="6" r="D173">
        <v>24489000000</v>
      </c>
      <c t="n" s="6" r="G173">
        <v>35362000000</v>
      </c>
    </row>
    <row spans="1:9" r="174">
      <c t="s" s="4" r="A174">
        <v>1446</v>
      </c>
    </row>
    <row spans="1:9" r="175">
      <c t="s" s="3" r="A175">
        <v>1386</v>
      </c>
    </row>
    <row spans="1:9" r="176">
      <c t="s" s="4" r="A176">
        <v>1443</v>
      </c>
      <c t="n" s="6" r="B176">
        <v>2626000000</v>
      </c>
      <c t="n" s="6" r="D176">
        <v>2626000000</v>
      </c>
      <c t="n" s="6" r="G176">
        <v>2518000000</v>
      </c>
    </row>
    <row spans="1:9" r="177">
      <c t="s" s="4" r="A177">
        <v>1447</v>
      </c>
    </row>
    <row spans="1:9" r="178">
      <c t="s" s="3" r="A178">
        <v>1386</v>
      </c>
    </row>
    <row spans="1:9" r="179">
      <c t="s" s="4" r="A179">
        <v>1443</v>
      </c>
      <c t="n" s="7" r="B179">
        <v>179000000</v>
      </c>
      <c t="n" s="7" r="D179">
        <v>179000000</v>
      </c>
      <c t="n" s="7" r="G179">
        <v>3140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5"/>
  </cols>
  <sheetData>
    <row spans="1:6" r="1">
      <c t="s" s="1" r="A1">
        <v>1448</v>
      </c>
      <c t="s" s="2" r="B1">
        <v>23</v>
      </c>
      <c t="s" s="2" r="D1">
        <v>1</v>
      </c>
    </row>
    <row spans="1:6" r="2">
      <c t="s" s="2" r="B2">
        <v>2</v>
      </c>
      <c t="s" s="2" r="C2">
        <v>24</v>
      </c>
      <c t="s" s="2" r="D2">
        <v>2</v>
      </c>
      <c t="s" s="2" r="E2">
        <v>24</v>
      </c>
      <c t="s" s="2" r="F2">
        <v>84</v>
      </c>
    </row>
    <row spans="1:6" r="3">
      <c t="s" s="3" r="A3">
        <v>344</v>
      </c>
    </row>
    <row spans="1:6" r="4">
      <c t="s" s="4" r="A4">
        <v>1449</v>
      </c>
      <c t="n" s="7" r="D4">
        <v>1000000</v>
      </c>
      <c t="n" s="7" r="E4">
        <v>6000000</v>
      </c>
    </row>
    <row spans="1:6" r="5">
      <c t="s" s="4" r="A5">
        <v>1163</v>
      </c>
    </row>
    <row spans="1:6" r="6">
      <c t="s" s="3" r="A6">
        <v>344</v>
      </c>
    </row>
    <row spans="1:6" r="7">
      <c t="s" s="4" r="A7">
        <v>1450</v>
      </c>
      <c t="n" s="7" r="B7">
        <v>3300000000</v>
      </c>
      <c t="n" s="6" r="D7">
        <v>3300000000</v>
      </c>
      <c t="n" s="7" r="F7">
        <v>4000000000</v>
      </c>
    </row>
    <row spans="1:6" r="8">
      <c t="s" s="4" r="A8">
        <v>1451</v>
      </c>
    </row>
    <row spans="1:6" r="9">
      <c t="s" s="3" r="A9">
        <v>344</v>
      </c>
    </row>
    <row spans="1:6" r="10">
      <c t="s" s="4" r="A10">
        <v>1397</v>
      </c>
      <c t="n" s="7" r="B10">
        <v>7500000000</v>
      </c>
      <c t="n" s="7" r="D10">
        <v>7500000000</v>
      </c>
      <c t="n" s="7" r="F10">
        <v>7500000000</v>
      </c>
    </row>
    <row spans="1:6" r="11">
      <c t="s" s="4" r="A11">
        <v>1452</v>
      </c>
      <c t="s" s="4" r="B11">
        <v>752</v>
      </c>
      <c t="s" s="4" r="D11">
        <v>752</v>
      </c>
      <c t="s" s="4" r="F11">
        <v>752</v>
      </c>
    </row>
    <row spans="1:6" r="12">
      <c t="s" s="4" r="A12">
        <v>1453</v>
      </c>
    </row>
    <row spans="1:6" r="13">
      <c t="s" s="3" r="A13">
        <v>344</v>
      </c>
    </row>
    <row spans="1:6" r="14">
      <c t="s" s="4" r="A14">
        <v>1454</v>
      </c>
      <c t="n" s="7" r="B14">
        <v>0</v>
      </c>
      <c t="n" s="7" r="C14">
        <v>0</v>
      </c>
      <c t="n" s="7" r="D14">
        <v>750000000</v>
      </c>
      <c t="n" s="6" r="E14">
        <v>2300000000</v>
      </c>
    </row>
    <row spans="1:6" r="15">
      <c t="s" s="4" r="A15">
        <v>1455</v>
      </c>
    </row>
    <row spans="1:6" r="16">
      <c t="s" s="3" r="A16">
        <v>344</v>
      </c>
    </row>
    <row spans="1:6" r="17">
      <c t="s" s="4" r="A17">
        <v>1454</v>
      </c>
      <c t="n" s="6" r="B17">
        <v>0</v>
      </c>
      <c t="n" s="6" r="C17">
        <v>0</v>
      </c>
      <c t="n" s="6" r="D17">
        <v>121000000</v>
      </c>
      <c t="n" s="6" r="E17">
        <v>371000000</v>
      </c>
    </row>
    <row spans="1:6" r="18">
      <c t="s" s="4" r="A18">
        <v>1456</v>
      </c>
    </row>
    <row spans="1:6" r="19">
      <c t="s" s="3" r="A19">
        <v>344</v>
      </c>
    </row>
    <row spans="1:6" r="20">
      <c t="s" s="4" r="A20">
        <v>1380</v>
      </c>
      <c t="n" s="6" r="B20">
        <v>5600000000</v>
      </c>
      <c t="n" s="6" r="C20">
        <v>9100000000</v>
      </c>
      <c t="n" s="6" r="D20">
        <v>20300000000</v>
      </c>
      <c t="n" s="6" r="E20">
        <v>22100000000</v>
      </c>
    </row>
    <row spans="1:6" r="21">
      <c t="s" s="4" r="A21">
        <v>1457</v>
      </c>
    </row>
    <row spans="1:6" r="22">
      <c t="s" s="3" r="A22">
        <v>344</v>
      </c>
    </row>
    <row spans="1:6" r="23">
      <c t="s" s="4" r="A23">
        <v>1380</v>
      </c>
      <c t="n" s="6" r="B23">
        <v>0</v>
      </c>
      <c t="n" s="6" r="C23">
        <v>0</v>
      </c>
      <c t="n" s="6" r="D23">
        <v>0</v>
      </c>
      <c t="n" s="6" r="E23">
        <v>0</v>
      </c>
    </row>
    <row spans="1:6" r="24">
      <c t="s" s="4" r="A24">
        <v>1458</v>
      </c>
    </row>
    <row spans="1:6" r="25">
      <c t="s" s="3" r="A25">
        <v>344</v>
      </c>
    </row>
    <row spans="1:6" r="26">
      <c t="s" s="4" r="A26">
        <v>1380</v>
      </c>
      <c t="n" s="6" r="B26">
        <v>430000000</v>
      </c>
      <c t="n" s="6" r="C26">
        <v>3500000000</v>
      </c>
      <c t="n" s="6" r="D26">
        <v>2600000000</v>
      </c>
      <c t="n" s="6" r="E26">
        <v>5200000000</v>
      </c>
    </row>
    <row spans="1:6" r="27">
      <c t="s" s="4" r="A27">
        <v>1459</v>
      </c>
    </row>
    <row spans="1:6" r="28">
      <c t="s" s="3" r="A28">
        <v>344</v>
      </c>
    </row>
    <row spans="1:6" r="29">
      <c t="s" s="4" r="A29">
        <v>1460</v>
      </c>
      <c t="n" s="6" r="B29">
        <v>0</v>
      </c>
      <c t="n" s="7" r="C29">
        <v>0</v>
      </c>
      <c t="n" s="6" r="D29">
        <v>0</v>
      </c>
      <c t="n" s="7" r="E29">
        <v>0</v>
      </c>
    </row>
    <row spans="1:6" r="30">
      <c t="s" s="4" r="A30">
        <v>1434</v>
      </c>
    </row>
    <row spans="1:6" r="31">
      <c t="s" s="3" r="A31">
        <v>344</v>
      </c>
    </row>
    <row spans="1:6" r="32">
      <c t="s" s="4" r="A32">
        <v>1461</v>
      </c>
      <c t="n" s="6" r="B32">
        <v>1700000000</v>
      </c>
      <c t="n" s="7" r="D32">
        <v>1700000000</v>
      </c>
      <c t="n" s="7" r="F32">
        <v>1600000000</v>
      </c>
    </row>
    <row spans="1:6" r="33">
      <c t="s" s="4" r="A33">
        <v>1462</v>
      </c>
      <c t="s" s="4" r="D33">
        <v>1463</v>
      </c>
    </row>
    <row spans="1:6" r="34">
      <c t="s" s="4" r="A34">
        <v>1464</v>
      </c>
    </row>
    <row spans="1:6" r="35">
      <c t="s" s="3" r="A35">
        <v>344</v>
      </c>
    </row>
    <row spans="1:6" r="36">
      <c t="s" s="4" r="A36">
        <v>1397</v>
      </c>
      <c t="n" s="6" r="B36">
        <v>179000000</v>
      </c>
      <c t="n" s="7" r="D36">
        <v>179000000</v>
      </c>
      <c t="n" s="6" r="F36">
        <v>314000000</v>
      </c>
    </row>
    <row spans="1:6" r="37">
      <c t="s" s="4" r="A37">
        <v>1465</v>
      </c>
    </row>
    <row spans="1:6" r="38">
      <c t="s" s="3" r="A38">
        <v>344</v>
      </c>
    </row>
    <row spans="1:6" r="39">
      <c t="s" s="4" r="A39">
        <v>1397</v>
      </c>
      <c t="n" s="6" r="B39">
        <v>179000000</v>
      </c>
      <c t="n" s="6" r="D39">
        <v>179000000</v>
      </c>
      <c t="n" s="6" r="F39">
        <v>189000000</v>
      </c>
    </row>
    <row spans="1:6" r="40">
      <c t="s" s="4" r="A40">
        <v>1466</v>
      </c>
    </row>
    <row spans="1:6" r="41">
      <c t="s" s="3" r="A41">
        <v>344</v>
      </c>
    </row>
    <row spans="1:6" r="42">
      <c t="s" s="4" r="A42">
        <v>1397</v>
      </c>
      <c t="n" s="7" r="B42">
        <v>0</v>
      </c>
      <c t="n" s="7" r="D42">
        <v>0</v>
      </c>
      <c t="n" s="7" r="F42">
        <v>125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67</v>
      </c>
      <c t="s" s="2" r="B1">
        <v>2</v>
      </c>
      <c t="s" s="2" r="C1">
        <v>424</v>
      </c>
      <c t="s" s="2" r="D1">
        <v>84</v>
      </c>
      <c t="s" s="2" r="E1">
        <v>24</v>
      </c>
      <c t="s" s="2" r="F1">
        <v>1334</v>
      </c>
      <c t="s" s="2" r="G1">
        <v>425</v>
      </c>
    </row>
    <row spans="1:7" r="2">
      <c t="s" s="3" r="A2">
        <v>1386</v>
      </c>
    </row>
    <row spans="1:7" r="3">
      <c t="s" s="4" r="A3">
        <v>29</v>
      </c>
      <c t="n" s="7" r="B3">
        <v>187849</v>
      </c>
      <c t="n" s="7" r="D3">
        <v>176527</v>
      </c>
    </row>
    <row spans="1:7" r="4">
      <c t="s" s="4" r="A4">
        <v>648</v>
      </c>
      <c t="n" s="6" r="B4">
        <v>322505</v>
      </c>
      <c t="n" s="6" r="D4">
        <v>322380</v>
      </c>
    </row>
    <row spans="1:7" r="5">
      <c t="s" s="4" r="A5">
        <v>26</v>
      </c>
      <c t="n" s="6" r="B5">
        <v>905008</v>
      </c>
      <c t="n" s="6" r="D5">
        <v>896983</v>
      </c>
    </row>
    <row spans="1:7" r="6">
      <c t="s" s="4" r="A6">
        <v>98</v>
      </c>
      <c t="n" s="6" r="B6">
        <v>-11692</v>
      </c>
      <c t="n" s="7" r="C6">
        <v>-11837</v>
      </c>
      <c t="n" s="6" r="D6">
        <v>-12234</v>
      </c>
      <c t="n" s="7" r="E6">
        <v>-12657</v>
      </c>
      <c t="n" s="7" r="F6">
        <v>-13068</v>
      </c>
      <c t="n" s="7" r="G6">
        <v>-14419</v>
      </c>
    </row>
    <row spans="1:7" r="7">
      <c t="s" s="4" r="A7">
        <v>1309</v>
      </c>
      <c t="n" s="6" r="B7">
        <v>10586</v>
      </c>
      <c t="n" s="6" r="D7">
        <v>7453</v>
      </c>
    </row>
    <row spans="1:7" r="8">
      <c t="s" s="4" r="A8">
        <v>1388</v>
      </c>
      <c t="n" s="6" r="B8">
        <v>111365</v>
      </c>
      <c t="n" s="6" r="D8">
        <v>114688</v>
      </c>
    </row>
    <row spans="1:7" r="9">
      <c t="s" s="4" r="A9">
        <v>107</v>
      </c>
      <c t="n" s="6" r="B9">
        <v>2195314</v>
      </c>
      <c t="n" s="6" r="D9">
        <v>2144287</v>
      </c>
      <c t="n" s="7" r="E9">
        <v>2152962</v>
      </c>
    </row>
    <row spans="1:7" r="10">
      <c t="s" s="3" r="A10">
        <v>1389</v>
      </c>
    </row>
    <row spans="1:7" r="11">
      <c t="s" s="4" r="A11">
        <v>36</v>
      </c>
      <c t="n" s="6" r="B11">
        <v>225136</v>
      </c>
      <c t="n" s="6" r="D11">
        <v>236764</v>
      </c>
    </row>
    <row spans="1:7" r="12">
      <c t="s" s="4" r="A12">
        <v>119</v>
      </c>
      <c t="n" s="6" r="B12">
        <v>1925231</v>
      </c>
      <c t="n" s="6" r="D12">
        <v>1888111</v>
      </c>
    </row>
    <row spans="1:7" r="13">
      <c t="s" s="4" r="A13">
        <v>351</v>
      </c>
    </row>
    <row spans="1:7" r="14">
      <c t="s" s="3" r="A14">
        <v>344</v>
      </c>
    </row>
    <row spans="1:7" r="15">
      <c t="s" s="4" r="A15">
        <v>1371</v>
      </c>
      <c t="n" s="6" r="B15">
        <v>23962</v>
      </c>
      <c t="n" s="6" r="D15">
        <v>19211</v>
      </c>
    </row>
    <row spans="1:7" r="16">
      <c t="s" s="3" r="A16">
        <v>1386</v>
      </c>
    </row>
    <row spans="1:7" r="17">
      <c t="s" s="4" r="A17">
        <v>29</v>
      </c>
      <c t="n" s="6" r="B17">
        <v>3501</v>
      </c>
      <c t="n" s="6" r="D17">
        <v>2666</v>
      </c>
    </row>
    <row spans="1:7" r="18">
      <c t="s" s="4" r="A18">
        <v>648</v>
      </c>
      <c t="n" s="6" r="B18">
        <v>84</v>
      </c>
      <c t="n" s="6" r="D18">
        <v>126</v>
      </c>
    </row>
    <row spans="1:7" r="19">
      <c t="s" s="4" r="A19">
        <v>26</v>
      </c>
      <c t="n" s="6" r="B19">
        <v>6996</v>
      </c>
      <c t="n" s="6" r="D19">
        <v>6706</v>
      </c>
    </row>
    <row spans="1:7" r="20">
      <c t="s" s="4" r="A20">
        <v>98</v>
      </c>
      <c t="n" s="6" r="B20">
        <v>-38</v>
      </c>
      <c t="n" s="6" r="D20">
        <v>-32</v>
      </c>
    </row>
    <row spans="1:7" r="21">
      <c t="s" s="4" r="A21">
        <v>1309</v>
      </c>
      <c t="n" s="6" r="B21">
        <v>1130</v>
      </c>
      <c t="n" s="6" r="D21">
        <v>1309</v>
      </c>
    </row>
    <row spans="1:7" r="22">
      <c t="s" s="4" r="A22">
        <v>1388</v>
      </c>
      <c t="n" s="6" r="B22">
        <v>11914</v>
      </c>
      <c t="n" s="6" r="D22">
        <v>7589</v>
      </c>
    </row>
    <row spans="1:7" r="23">
      <c t="s" s="4" r="A23">
        <v>107</v>
      </c>
      <c t="n" s="6" r="B23">
        <v>23587</v>
      </c>
      <c t="n" s="6" r="D23">
        <v>18364</v>
      </c>
    </row>
    <row spans="1:7" r="24">
      <c t="s" s="3" r="A24">
        <v>1389</v>
      </c>
    </row>
    <row spans="1:7" r="25">
      <c t="s" s="4" r="A25">
        <v>36</v>
      </c>
      <c t="n" s="6" r="B25">
        <v>1172</v>
      </c>
      <c t="n" s="6" r="D25">
        <v>3025</v>
      </c>
    </row>
    <row spans="1:7" r="26">
      <c t="s" s="4" r="A26">
        <v>1414</v>
      </c>
      <c t="n" s="6" r="B26">
        <v>2749</v>
      </c>
      <c t="n" s="6" r="D26">
        <v>2702</v>
      </c>
    </row>
    <row spans="1:7" r="27">
      <c t="s" s="4" r="A27">
        <v>119</v>
      </c>
      <c t="n" s="6" r="B27">
        <v>3921</v>
      </c>
      <c t="n" s="6" r="D27">
        <v>5727</v>
      </c>
    </row>
    <row spans="1:7" r="28">
      <c t="s" s="4" r="A28">
        <v>1468</v>
      </c>
    </row>
    <row spans="1:7" r="29">
      <c t="s" s="3" r="A29">
        <v>344</v>
      </c>
    </row>
    <row spans="1:7" r="30">
      <c t="s" s="4" r="A30">
        <v>1371</v>
      </c>
      <c t="n" s="6" r="B30">
        <v>6904</v>
      </c>
      <c t="n" s="6" r="D30">
        <v>6295</v>
      </c>
    </row>
    <row spans="1:7" r="31">
      <c t="s" s="3" r="A31">
        <v>1386</v>
      </c>
    </row>
    <row spans="1:7" r="32">
      <c t="s" s="4" r="A32">
        <v>29</v>
      </c>
      <c t="n" s="6" r="B32">
        <v>3063</v>
      </c>
      <c t="n" s="6" r="D32">
        <v>2300</v>
      </c>
    </row>
    <row spans="1:7" r="33">
      <c t="s" s="4" r="A33">
        <v>648</v>
      </c>
      <c t="n" s="6" r="B33">
        <v>0</v>
      </c>
      <c t="n" s="6" r="D33">
        <v>0</v>
      </c>
    </row>
    <row spans="1:7" r="34">
      <c t="s" s="4" r="A34">
        <v>26</v>
      </c>
      <c t="n" s="6" r="B34">
        <v>3474</v>
      </c>
      <c t="n" s="6" r="D34">
        <v>3317</v>
      </c>
    </row>
    <row spans="1:7" r="35">
      <c t="s" s="4" r="A35">
        <v>98</v>
      </c>
      <c t="n" s="6" r="B35">
        <v>-9</v>
      </c>
      <c t="n" s="6" r="D35">
        <v>-9</v>
      </c>
    </row>
    <row spans="1:7" r="36">
      <c t="s" s="4" r="A36">
        <v>1309</v>
      </c>
      <c t="n" s="6" r="B36">
        <v>209</v>
      </c>
      <c t="n" s="6" r="D36">
        <v>284</v>
      </c>
    </row>
    <row spans="1:7" r="37">
      <c t="s" s="4" r="A37">
        <v>1388</v>
      </c>
      <c t="n" s="6" r="B37">
        <v>664</v>
      </c>
      <c t="n" s="6" r="D37">
        <v>664</v>
      </c>
    </row>
    <row spans="1:7" r="38">
      <c t="s" s="4" r="A38">
        <v>107</v>
      </c>
      <c t="n" s="6" r="B38">
        <v>7401</v>
      </c>
      <c t="n" s="6" r="D38">
        <v>6556</v>
      </c>
    </row>
    <row spans="1:7" r="39">
      <c t="s" s="3" r="A39">
        <v>1389</v>
      </c>
    </row>
    <row spans="1:7" r="40">
      <c t="s" s="4" r="A40">
        <v>36</v>
      </c>
      <c t="n" s="6" r="B40">
        <v>1172</v>
      </c>
      <c t="n" s="6" r="D40">
        <v>3025</v>
      </c>
    </row>
    <row spans="1:7" r="41">
      <c t="s" s="4" r="A41">
        <v>1414</v>
      </c>
      <c t="n" s="6" r="B41">
        <v>3</v>
      </c>
      <c t="n" s="6" r="D41">
        <v>5</v>
      </c>
    </row>
    <row spans="1:7" r="42">
      <c t="s" s="4" r="A42">
        <v>119</v>
      </c>
      <c t="n" s="6" r="B42">
        <v>1175</v>
      </c>
      <c t="n" s="6" r="D42">
        <v>3030</v>
      </c>
    </row>
    <row spans="1:7" r="43">
      <c t="s" s="4" r="A43">
        <v>1469</v>
      </c>
      <c t="n" s="6" r="B43">
        <v>678</v>
      </c>
      <c t="n" s="6" r="D43">
        <v>2800</v>
      </c>
    </row>
    <row spans="1:7" r="44">
      <c t="s" s="4" r="A44">
        <v>1470</v>
      </c>
    </row>
    <row spans="1:7" r="45">
      <c t="s" s="3" r="A45">
        <v>344</v>
      </c>
    </row>
    <row spans="1:7" r="46">
      <c t="s" s="4" r="A46">
        <v>1371</v>
      </c>
      <c t="n" s="6" r="B46">
        <v>17058</v>
      </c>
      <c t="n" s="6" r="D46">
        <v>12916</v>
      </c>
    </row>
    <row spans="1:7" r="47">
      <c t="s" s="3" r="A47">
        <v>1386</v>
      </c>
    </row>
    <row spans="1:7" r="48">
      <c t="s" s="4" r="A48">
        <v>29</v>
      </c>
      <c t="n" s="6" r="B48">
        <v>438</v>
      </c>
      <c t="n" s="6" r="D48">
        <v>366</v>
      </c>
    </row>
    <row spans="1:7" r="49">
      <c t="s" s="4" r="A49">
        <v>648</v>
      </c>
      <c t="n" s="6" r="B49">
        <v>84</v>
      </c>
      <c t="n" s="6" r="D49">
        <v>126</v>
      </c>
    </row>
    <row spans="1:7" r="50">
      <c t="s" s="4" r="A50">
        <v>26</v>
      </c>
      <c t="n" s="6" r="B50">
        <v>3522</v>
      </c>
      <c t="n" s="6" r="D50">
        <v>3389</v>
      </c>
    </row>
    <row spans="1:7" r="51">
      <c t="s" s="4" r="A51">
        <v>98</v>
      </c>
      <c t="n" s="6" r="B51">
        <v>-29</v>
      </c>
      <c t="n" s="6" r="D51">
        <v>-23</v>
      </c>
    </row>
    <row spans="1:7" r="52">
      <c t="s" s="4" r="A52">
        <v>1309</v>
      </c>
      <c t="n" s="6" r="B52">
        <v>921</v>
      </c>
      <c t="n" s="6" r="D52">
        <v>1025</v>
      </c>
    </row>
    <row spans="1:7" r="53">
      <c t="s" s="4" r="A53">
        <v>1388</v>
      </c>
      <c t="n" s="6" r="B53">
        <v>11250</v>
      </c>
      <c t="n" s="6" r="D53">
        <v>6925</v>
      </c>
    </row>
    <row spans="1:7" r="54">
      <c t="s" s="4" r="A54">
        <v>107</v>
      </c>
      <c t="n" s="6" r="B54">
        <v>16186</v>
      </c>
      <c t="n" s="6" r="D54">
        <v>11808</v>
      </c>
    </row>
    <row spans="1:7" r="55">
      <c t="s" s="3" r="A55">
        <v>1389</v>
      </c>
    </row>
    <row spans="1:7" r="56">
      <c t="s" s="4" r="A56">
        <v>36</v>
      </c>
      <c t="n" s="6" r="B56">
        <v>0</v>
      </c>
      <c t="n" s="6" r="D56">
        <v>0</v>
      </c>
    </row>
    <row spans="1:7" r="57">
      <c t="s" s="4" r="A57">
        <v>1414</v>
      </c>
      <c t="n" s="6" r="B57">
        <v>2746</v>
      </c>
      <c t="n" s="6" r="D57">
        <v>2697</v>
      </c>
    </row>
    <row spans="1:7" r="58">
      <c t="s" s="4" r="A58">
        <v>119</v>
      </c>
      <c t="n" s="6" r="B58">
        <v>2746</v>
      </c>
      <c t="n" s="6" r="D58">
        <v>2697</v>
      </c>
    </row>
    <row spans="1:7" r="59">
      <c t="s" s="4" r="A59">
        <v>1470</v>
      </c>
    </row>
    <row spans="1:7" r="60">
      <c t="s" s="3" r="A60">
        <v>1389</v>
      </c>
    </row>
    <row spans="1:7" r="61">
      <c t="s" s="4" r="A61">
        <v>1471</v>
      </c>
      <c t="n" s="6" r="B61">
        <v>7401</v>
      </c>
      <c t="n" s="6" r="D61">
        <v>6556</v>
      </c>
    </row>
    <row spans="1:7" r="62">
      <c t="s" s="4" r="A62">
        <v>1443</v>
      </c>
      <c t="n" s="6" r="B62">
        <v>62353</v>
      </c>
      <c t="n" s="6" r="D62">
        <v>49190</v>
      </c>
    </row>
    <row spans="1:7" r="63">
      <c t="s" s="4" r="A63">
        <v>1472</v>
      </c>
      <c t="n" s="7" r="B63">
        <v>69754</v>
      </c>
      <c t="n" s="7" r="D63">
        <v>557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473</v>
      </c>
      <c t="s" s="2" r="B1">
        <v>23</v>
      </c>
      <c t="s" s="2" r="D1">
        <v>1</v>
      </c>
    </row>
    <row spans="1:6" r="2">
      <c t="s" s="2" r="B2">
        <v>2</v>
      </c>
      <c t="s" s="2" r="C2">
        <v>24</v>
      </c>
      <c t="s" s="2" r="D2">
        <v>2</v>
      </c>
      <c t="s" s="2" r="E2">
        <v>24</v>
      </c>
      <c t="s" s="2" r="F2">
        <v>84</v>
      </c>
    </row>
    <row spans="1:6" r="3">
      <c t="s" s="3" r="A3">
        <v>344</v>
      </c>
    </row>
    <row spans="1:6" r="4">
      <c t="s" s="4" r="A4">
        <v>1369</v>
      </c>
      <c t="n" s="7" r="B4">
        <v>2195314</v>
      </c>
      <c t="n" s="7" r="C4">
        <v>2152962</v>
      </c>
      <c t="n" s="7" r="D4">
        <v>2195314</v>
      </c>
      <c t="n" s="7" r="E4">
        <v>2152962</v>
      </c>
      <c t="n" s="7" r="F4">
        <v>2144287</v>
      </c>
    </row>
    <row spans="1:6" r="5">
      <c t="s" s="4" r="A5">
        <v>1474</v>
      </c>
    </row>
    <row spans="1:6" r="6">
      <c t="s" s="3" r="A6">
        <v>344</v>
      </c>
    </row>
    <row spans="1:6" r="7">
      <c t="s" s="4" r="A7">
        <v>1371</v>
      </c>
      <c t="n" s="6" r="B7">
        <v>3700</v>
      </c>
      <c t="n" s="6" r="D7">
        <v>3700</v>
      </c>
      <c t="n" s="6" r="F7">
        <v>3900</v>
      </c>
    </row>
    <row spans="1:6" r="8">
      <c t="s" s="4" r="A8">
        <v>1461</v>
      </c>
      <c t="n" s="6" r="B8">
        <v>646</v>
      </c>
      <c t="n" s="6" r="D8">
        <v>646</v>
      </c>
      <c t="n" s="6" r="F8">
        <v>691</v>
      </c>
    </row>
    <row spans="1:6" r="9">
      <c t="s" s="4" r="A9">
        <v>1475</v>
      </c>
    </row>
    <row spans="1:6" r="10">
      <c t="s" s="3" r="A10">
        <v>344</v>
      </c>
    </row>
    <row spans="1:6" r="11">
      <c t="s" s="4" r="A11">
        <v>1371</v>
      </c>
      <c t="n" s="6" r="B11">
        <v>819</v>
      </c>
      <c t="n" s="6" r="D11">
        <v>819</v>
      </c>
      <c t="n" s="6" r="F11">
        <v>543</v>
      </c>
    </row>
    <row spans="1:6" r="12">
      <c t="s" s="4" r="A12">
        <v>1476</v>
      </c>
      <c t="n" s="6" r="B12">
        <v>175</v>
      </c>
      <c t="n" s="6" r="D12">
        <v>175</v>
      </c>
    </row>
    <row spans="1:6" r="13">
      <c t="s" s="4" r="A13">
        <v>1477</v>
      </c>
    </row>
    <row spans="1:6" r="14">
      <c t="s" s="3" r="A14">
        <v>344</v>
      </c>
    </row>
    <row spans="1:6" r="15">
      <c t="s" s="4" r="A15">
        <v>1371</v>
      </c>
      <c t="n" s="6" r="B15">
        <v>5800</v>
      </c>
      <c t="n" s="6" r="D15">
        <v>5800</v>
      </c>
      <c t="n" s="6" r="F15">
        <v>5100</v>
      </c>
    </row>
    <row spans="1:6" r="16">
      <c t="s" s="4" r="A16">
        <v>1478</v>
      </c>
    </row>
    <row spans="1:6" r="17">
      <c t="s" s="3" r="A17">
        <v>344</v>
      </c>
    </row>
    <row spans="1:6" r="18">
      <c t="s" s="4" r="A18">
        <v>1369</v>
      </c>
      <c t="n" s="6" r="B18">
        <v>970</v>
      </c>
      <c t="n" s="6" r="D18">
        <v>970</v>
      </c>
      <c t="n" s="6" r="F18">
        <v>397</v>
      </c>
    </row>
    <row spans="1:6" r="19">
      <c t="s" s="4" r="A19">
        <v>1479</v>
      </c>
    </row>
    <row spans="1:6" r="20">
      <c t="s" s="3" r="A20">
        <v>344</v>
      </c>
    </row>
    <row spans="1:6" r="21">
      <c t="s" s="4" r="A21">
        <v>1371</v>
      </c>
      <c t="n" s="6" r="B21">
        <v>150</v>
      </c>
      <c t="n" s="6" r="D21">
        <v>150</v>
      </c>
      <c t="n" s="6" r="F21">
        <v>150</v>
      </c>
    </row>
    <row spans="1:6" r="22">
      <c t="s" s="4" r="A22">
        <v>1369</v>
      </c>
      <c t="n" s="6" r="B22">
        <v>19000</v>
      </c>
      <c t="n" s="6" r="D22">
        <v>19000</v>
      </c>
      <c t="n" s="6" r="F22">
        <v>14700</v>
      </c>
    </row>
    <row spans="1:6" r="23">
      <c t="s" s="4" r="A23">
        <v>1471</v>
      </c>
      <c t="n" s="6" r="B23">
        <v>84</v>
      </c>
      <c t="n" s="6" r="D23">
        <v>84</v>
      </c>
      <c t="n" s="6" r="F23">
        <v>122</v>
      </c>
    </row>
    <row spans="1:6" r="24">
      <c t="s" s="4" r="A24">
        <v>1480</v>
      </c>
    </row>
    <row spans="1:6" r="25">
      <c t="s" s="3" r="A25">
        <v>344</v>
      </c>
    </row>
    <row spans="1:6" r="26">
      <c t="s" s="4" r="A26">
        <v>1369</v>
      </c>
      <c t="n" s="6" r="B26">
        <v>2700</v>
      </c>
      <c t="n" s="6" r="D26">
        <v>2700</v>
      </c>
      <c t="n" s="6" r="F26">
        <v>2800</v>
      </c>
    </row>
    <row spans="1:6" r="27">
      <c t="s" s="4" r="A27">
        <v>1481</v>
      </c>
    </row>
    <row spans="1:6" r="28">
      <c t="s" s="3" r="A28">
        <v>344</v>
      </c>
    </row>
    <row spans="1:6" r="29">
      <c t="s" s="4" r="A29">
        <v>1482</v>
      </c>
      <c t="n" s="6" r="B29">
        <v>2200</v>
      </c>
      <c t="n" s="7" r="D29">
        <v>2200</v>
      </c>
      <c t="n" s="6" r="F29">
        <v>2400</v>
      </c>
    </row>
    <row spans="1:6" r="30">
      <c t="s" s="4" r="A30">
        <v>1483</v>
      </c>
      <c t="s" s="4" r="D30">
        <v>1484</v>
      </c>
    </row>
    <row spans="1:6" r="31">
      <c t="s" s="4" r="A31">
        <v>1485</v>
      </c>
      <c t="n" s="6" r="B31">
        <v>337</v>
      </c>
      <c t="n" s="6" r="C31">
        <v>239</v>
      </c>
      <c t="n" s="7" r="D31">
        <v>819</v>
      </c>
      <c t="n" s="6" r="E31">
        <v>727</v>
      </c>
    </row>
    <row spans="1:6" r="32">
      <c t="s" s="4" r="A32">
        <v>1486</v>
      </c>
      <c t="s" s="4" r="D32">
        <v>664</v>
      </c>
    </row>
    <row spans="1:6" r="33">
      <c t="s" s="4" r="A33">
        <v>1487</v>
      </c>
    </row>
    <row spans="1:6" r="34">
      <c t="s" s="3" r="A34">
        <v>344</v>
      </c>
    </row>
    <row spans="1:6" r="35">
      <c t="s" s="4" r="A35">
        <v>1488</v>
      </c>
      <c t="n" s="6" r="B35">
        <v>200</v>
      </c>
      <c t="n" s="7" r="C35">
        <v>153</v>
      </c>
      <c t="n" s="7" r="D35">
        <v>596</v>
      </c>
      <c t="n" s="7" r="E35">
        <v>508</v>
      </c>
    </row>
    <row spans="1:6" r="36">
      <c t="s" s="4" r="A36">
        <v>1489</v>
      </c>
    </row>
    <row spans="1:6" r="37">
      <c t="s" s="3" r="A37">
        <v>344</v>
      </c>
    </row>
    <row spans="1:6" r="38">
      <c t="s" s="4" r="A38">
        <v>1490</v>
      </c>
      <c t="n" s="6" r="B38">
        <v>6800</v>
      </c>
      <c t="n" s="6" r="D38">
        <v>6800</v>
      </c>
      <c t="n" s="6" r="F38">
        <v>7100</v>
      </c>
    </row>
    <row spans="1:6" r="39">
      <c t="s" s="4" r="A39">
        <v>1491</v>
      </c>
    </row>
    <row spans="1:6" r="40">
      <c t="s" s="3" r="A40">
        <v>344</v>
      </c>
    </row>
    <row spans="1:6" r="41">
      <c t="s" s="4" r="A41">
        <v>1369</v>
      </c>
      <c t="n" s="7" r="B41">
        <v>10800</v>
      </c>
      <c t="n" s="7" r="D41">
        <v>10800</v>
      </c>
      <c t="n" s="7" r="F41">
        <v>65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spans="1:2" r="1">
      <c t="s" s="1" r="A1">
        <v>1492</v>
      </c>
      <c t="s" s="2" r="B1">
        <v>1493</v>
      </c>
    </row>
    <row spans="1:2" r="2">
      <c t="s" s="3" r="A2">
        <v>240</v>
      </c>
    </row>
    <row spans="1:2" r="3">
      <c t="s" s="4" r="A3">
        <v>1494</v>
      </c>
      <c t="n" s="6" r="B3">
        <v>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495</v>
      </c>
      <c t="s" s="2" r="B1">
        <v>23</v>
      </c>
      <c t="s" s="2" r="C1">
        <v>1</v>
      </c>
    </row>
    <row spans="1:4" r="2">
      <c t="s" s="2" r="B2">
        <v>2</v>
      </c>
      <c t="s" s="2" r="C2">
        <v>2</v>
      </c>
      <c t="s" s="2" r="D2">
        <v>84</v>
      </c>
    </row>
    <row spans="1:4" r="3">
      <c t="s" s="3" r="A3">
        <v>1496</v>
      </c>
    </row>
    <row spans="1:4" r="4">
      <c t="s" s="4" r="A4">
        <v>1497</v>
      </c>
      <c t="n" s="7" r="B4">
        <v>18312</v>
      </c>
      <c t="n" s="7" r="C4">
        <v>18312</v>
      </c>
      <c t="n" s="7" r="D4">
        <v>18364</v>
      </c>
    </row>
    <row spans="1:4" r="5">
      <c t="s" s="4" r="A5">
        <v>1498</v>
      </c>
      <c t="n" s="6" r="B5">
        <v>11900</v>
      </c>
      <c t="n" s="6" r="C5">
        <v>11900</v>
      </c>
      <c t="n" s="6" r="D5">
        <v>11900</v>
      </c>
    </row>
    <row spans="1:4" r="6">
      <c t="s" s="4" r="A6">
        <v>1499</v>
      </c>
      <c t="n" s="6" r="B6">
        <v>4800</v>
      </c>
      <c t="n" s="6" r="C6">
        <v>4800</v>
      </c>
      <c t="n" s="6" r="D6">
        <v>4800</v>
      </c>
    </row>
    <row spans="1:4" r="7">
      <c t="s" s="4" r="A7">
        <v>1500</v>
      </c>
      <c t="n" s="6" r="B7">
        <v>20</v>
      </c>
      <c t="n" s="6" r="C7">
        <v>614</v>
      </c>
    </row>
    <row spans="1:4" r="8">
      <c t="s" s="4" r="A8">
        <v>1501</v>
      </c>
      <c t="n" s="6" r="B8">
        <v>0</v>
      </c>
      <c t="n" s="6" r="C8">
        <v>440</v>
      </c>
    </row>
    <row spans="1:4" r="9">
      <c t="s" s="4" r="A9">
        <v>1502</v>
      </c>
      <c t="n" s="6" r="B9">
        <v>27</v>
      </c>
      <c t="n" s="6" r="C9">
        <v>666</v>
      </c>
    </row>
    <row spans="1:4" r="10">
      <c t="s" s="4" r="A10">
        <v>1503</v>
      </c>
      <c t="n" s="6" r="B10">
        <v>0</v>
      </c>
      <c t="n" s="6" r="C10">
        <v>477</v>
      </c>
    </row>
    <row spans="1:4" r="11">
      <c t="s" s="4" r="A11">
        <v>1504</v>
      </c>
      <c t="n" s="6" r="B11">
        <v>1300</v>
      </c>
      <c t="n" s="6" r="C11">
        <v>1300</v>
      </c>
      <c t="n" s="6" r="D11">
        <v>1400</v>
      </c>
    </row>
    <row spans="1:4" r="12">
      <c t="s" s="4" r="A12">
        <v>1505</v>
      </c>
    </row>
    <row spans="1:4" r="13">
      <c t="s" s="3" r="A13">
        <v>1496</v>
      </c>
    </row>
    <row spans="1:4" r="14">
      <c t="s" s="4" r="A14">
        <v>1497</v>
      </c>
      <c t="n" s="6" r="B14">
        <v>16713</v>
      </c>
      <c t="n" s="6" r="C14">
        <v>16713</v>
      </c>
      <c t="n" s="6" r="D14">
        <v>16748</v>
      </c>
    </row>
    <row spans="1:4" r="15">
      <c t="s" s="4" r="A15">
        <v>1506</v>
      </c>
    </row>
    <row spans="1:4" r="16">
      <c t="s" s="3" r="A16">
        <v>1496</v>
      </c>
    </row>
    <row spans="1:4" r="17">
      <c t="s" s="4" r="A17">
        <v>1497</v>
      </c>
      <c t="n" s="6" r="B17">
        <v>1590</v>
      </c>
      <c t="n" s="6" r="C17">
        <v>1590</v>
      </c>
      <c t="n" s="6" r="D17">
        <v>1599</v>
      </c>
    </row>
    <row spans="1:4" r="18">
      <c t="s" s="4" r="A18">
        <v>1507</v>
      </c>
    </row>
    <row spans="1:4" r="19">
      <c t="s" s="3" r="A19">
        <v>1496</v>
      </c>
    </row>
    <row spans="1:4" r="20">
      <c t="s" s="4" r="A20">
        <v>1497</v>
      </c>
      <c t="n" s="7" r="B20">
        <v>9</v>
      </c>
      <c t="n" s="7" r="C20">
        <v>9</v>
      </c>
      <c t="n" s="7" r="D20">
        <v>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8</v>
      </c>
      <c t="s" s="2" r="B1">
        <v>1</v>
      </c>
    </row>
    <row spans="1:3" r="2">
      <c t="s" s="2" r="B2">
        <v>2</v>
      </c>
      <c t="s" s="2" r="C2">
        <v>84</v>
      </c>
    </row>
    <row spans="1:3" r="3">
      <c t="s" s="3" r="A3">
        <v>1496</v>
      </c>
    </row>
    <row spans="1:3" r="4">
      <c t="s" s="4" r="A4">
        <v>1509</v>
      </c>
      <c t="s" s="4" r="B4">
        <v>1510</v>
      </c>
    </row>
    <row spans="1:3" r="5">
      <c t="s" s="4" r="A5">
        <v>1511</v>
      </c>
    </row>
    <row spans="1:3" r="6">
      <c t="s" s="3" r="A6">
        <v>1496</v>
      </c>
    </row>
    <row spans="1:3" r="7">
      <c t="s" s="4" r="A7">
        <v>1512</v>
      </c>
      <c t="n" s="11" r="B7">
        <v>16.7</v>
      </c>
      <c t="n" s="11" r="C7">
        <v>16.7</v>
      </c>
    </row>
    <row spans="1:3" r="8">
      <c t="s" s="4" r="A8">
        <v>1513</v>
      </c>
    </row>
    <row spans="1:3" r="9">
      <c t="s" s="3" r="A9">
        <v>1496</v>
      </c>
    </row>
    <row spans="1:3" r="10">
      <c t="s" s="4" r="A10">
        <v>1514</v>
      </c>
      <c t="n" s="11" r="B10">
        <v>3.5</v>
      </c>
      <c t="n" s="11" r="C10">
        <v>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1515</v>
      </c>
      <c t="s" s="2" r="B1">
        <v>1516</v>
      </c>
      <c t="s" s="2" r="C1">
        <v>23</v>
      </c>
      <c t="s" s="2" r="E1">
        <v>1</v>
      </c>
    </row>
    <row spans="1:6" r="2">
      <c t="s" s="2" r="B2">
        <v>1517</v>
      </c>
      <c t="s" s="2" r="C2">
        <v>2</v>
      </c>
      <c t="s" s="2" r="D2">
        <v>24</v>
      </c>
      <c t="s" s="2" r="E2">
        <v>2</v>
      </c>
      <c t="s" s="2" r="F2">
        <v>24</v>
      </c>
    </row>
    <row spans="1:6" r="3">
      <c t="s" s="4" r="A3">
        <v>1518</v>
      </c>
    </row>
    <row spans="1:6" r="4">
      <c t="s" s="3" r="A4">
        <v>1519</v>
      </c>
    </row>
    <row spans="1:6" r="5">
      <c t="s" s="4" r="A5">
        <v>1520</v>
      </c>
      <c t="n" s="7" r="C5">
        <v>1100</v>
      </c>
      <c t="n" s="7" r="E5">
        <v>1100</v>
      </c>
    </row>
    <row spans="1:6" r="6">
      <c t="s" s="4" r="A6">
        <v>1521</v>
      </c>
    </row>
    <row spans="1:6" r="7">
      <c t="s" s="3" r="A7">
        <v>1519</v>
      </c>
    </row>
    <row spans="1:6" r="8">
      <c t="s" s="4" r="A8">
        <v>1522</v>
      </c>
      <c t="n" s="7" r="B8">
        <v>8500</v>
      </c>
    </row>
    <row spans="1:6" r="9">
      <c t="s" s="4" r="A9">
        <v>239</v>
      </c>
    </row>
    <row spans="1:6" r="10">
      <c t="s" s="3" r="A10">
        <v>1519</v>
      </c>
    </row>
    <row spans="1:6" r="11">
      <c t="s" s="4" r="A11">
        <v>1523</v>
      </c>
      <c t="n" s="6" r="C11">
        <v>1</v>
      </c>
      <c t="n" s="7" r="D11">
        <v>2</v>
      </c>
      <c t="n" s="6" r="E11">
        <v>3</v>
      </c>
      <c t="n" s="7" r="F11">
        <v>5</v>
      </c>
    </row>
    <row spans="1:6" r="12">
      <c t="s" s="4" r="A12">
        <v>1524</v>
      </c>
      <c t="n" s="6" r="C12">
        <v>-23</v>
      </c>
      <c t="n" s="6" r="D12">
        <v>-174</v>
      </c>
      <c t="n" s="6" r="E12">
        <v>-8687</v>
      </c>
      <c t="n" s="6" r="F12">
        <v>-581</v>
      </c>
    </row>
    <row spans="1:6" r="13">
      <c t="s" s="4" r="A13">
        <v>1525</v>
      </c>
    </row>
    <row spans="1:6" r="14">
      <c t="s" s="3" r="A14">
        <v>1519</v>
      </c>
    </row>
    <row spans="1:6" r="15">
      <c t="s" s="4" r="A15">
        <v>1520</v>
      </c>
      <c t="n" s="6" r="C15">
        <v>2000</v>
      </c>
      <c t="n" s="6" r="E15">
        <v>2000</v>
      </c>
    </row>
    <row spans="1:6" r="16">
      <c t="s" s="4" r="A16">
        <v>1526</v>
      </c>
    </row>
    <row spans="1:6" r="17">
      <c t="s" s="3" r="A17">
        <v>1519</v>
      </c>
    </row>
    <row spans="1:6" r="18">
      <c t="s" s="4" r="A18">
        <v>1527</v>
      </c>
      <c t="n" s="6" r="C18">
        <v>99</v>
      </c>
      <c t="n" s="6" r="D18">
        <v>75</v>
      </c>
      <c t="n" s="6" r="E18">
        <v>158</v>
      </c>
      <c t="n" s="6" r="F18">
        <v>-46</v>
      </c>
    </row>
    <row spans="1:6" r="19">
      <c t="s" s="4" r="A19">
        <v>1528</v>
      </c>
    </row>
    <row spans="1:6" r="20">
      <c t="s" s="3" r="A20">
        <v>1519</v>
      </c>
    </row>
    <row spans="1:6" r="21">
      <c t="s" s="4" r="A21">
        <v>1529</v>
      </c>
      <c t="n" s="6" r="C21">
        <v>2723</v>
      </c>
      <c t="n" s="6" r="D21">
        <v>11556</v>
      </c>
      <c t="n" s="6" r="E21">
        <v>11326</v>
      </c>
      <c t="n" s="6" r="F21">
        <v>12081</v>
      </c>
    </row>
    <row spans="1:6" r="22">
      <c t="s" s="4" r="A22">
        <v>1530</v>
      </c>
      <c t="n" s="7" r="C22">
        <v>2800</v>
      </c>
      <c t="n" s="7" r="D22">
        <v>11459</v>
      </c>
      <c t="n" s="7" r="E22">
        <v>2800</v>
      </c>
      <c t="n" s="7" r="F22">
        <v>11459</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531</v>
      </c>
      <c t="s" s="2" r="B1">
        <v>2</v>
      </c>
      <c t="s" s="2" r="C1">
        <v>84</v>
      </c>
    </row>
    <row spans="1:3" r="2">
      <c t="s" s="3" r="A2">
        <v>1532</v>
      </c>
    </row>
    <row spans="1:3" r="3">
      <c t="s" s="4" r="A3">
        <v>1533</v>
      </c>
      <c t="n" s="7" r="B3">
        <v>69744</v>
      </c>
      <c t="n" s="7" r="C3">
        <v>69761</v>
      </c>
    </row>
    <row spans="1:3" r="4">
      <c t="s" s="4" r="A4">
        <v>1534</v>
      </c>
    </row>
    <row spans="1:3" r="5">
      <c t="s" s="3" r="A5">
        <v>1532</v>
      </c>
    </row>
    <row spans="1:3" r="6">
      <c t="s" s="4" r="A6">
        <v>1533</v>
      </c>
      <c t="n" s="6" r="B6">
        <v>30123</v>
      </c>
      <c t="n" s="6" r="C6">
        <v>30123</v>
      </c>
    </row>
    <row spans="1:3" r="7">
      <c t="s" s="4" r="A7">
        <v>1535</v>
      </c>
    </row>
    <row spans="1:3" r="8">
      <c t="s" s="3" r="A8">
        <v>1532</v>
      </c>
    </row>
    <row spans="1:3" r="9">
      <c t="s" s="4" r="A9">
        <v>1533</v>
      </c>
      <c t="n" s="6" r="B9">
        <v>9681</v>
      </c>
      <c t="n" s="6" r="C9">
        <v>9698</v>
      </c>
    </row>
    <row spans="1:3" r="10">
      <c t="s" s="4" r="A10">
        <v>1536</v>
      </c>
    </row>
    <row spans="1:3" r="11">
      <c t="s" s="3" r="A11">
        <v>1532</v>
      </c>
    </row>
    <row spans="1:3" r="12">
      <c t="s" s="4" r="A12">
        <v>1533</v>
      </c>
      <c t="n" s="6" r="B12">
        <v>23923</v>
      </c>
      <c t="n" s="6" r="C12">
        <v>23923</v>
      </c>
    </row>
    <row spans="1:3" r="13">
      <c t="s" s="4" r="A13">
        <v>1537</v>
      </c>
    </row>
    <row spans="1:3" r="14">
      <c t="s" s="3" r="A14">
        <v>1532</v>
      </c>
    </row>
    <row spans="1:3" r="15">
      <c t="s" s="4" r="A15">
        <v>1533</v>
      </c>
      <c t="n" s="6" r="B15">
        <v>5197</v>
      </c>
      <c t="n" s="6" r="C15">
        <v>5197</v>
      </c>
    </row>
    <row spans="1:3" r="16">
      <c t="s" s="4" r="A16">
        <v>1538</v>
      </c>
    </row>
    <row spans="1:3" r="17">
      <c t="s" s="3" r="A17">
        <v>1532</v>
      </c>
    </row>
    <row spans="1:3" r="18">
      <c t="s" s="4" r="A18">
        <v>1533</v>
      </c>
      <c t="n" s="7" r="B18">
        <v>820</v>
      </c>
      <c t="n" s="7" r="C18">
        <v>8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9</v>
      </c>
      <c t="s" s="2" r="B1">
        <v>2</v>
      </c>
      <c t="s" s="2" r="C1">
        <v>84</v>
      </c>
    </row>
    <row spans="1:3" r="2">
      <c t="s" s="3" r="A2">
        <v>1540</v>
      </c>
    </row>
    <row spans="1:3" r="3">
      <c t="s" s="4" r="A3">
        <v>1541</v>
      </c>
      <c t="n" s="7" r="B3">
        <v>14600</v>
      </c>
      <c t="n" s="7" r="C3">
        <v>14855</v>
      </c>
    </row>
    <row spans="1:3" r="4">
      <c t="s" s="4" r="A4">
        <v>1542</v>
      </c>
      <c t="n" s="6" r="B4">
        <v>11432</v>
      </c>
      <c t="n" s="6" r="C4">
        <v>11087</v>
      </c>
    </row>
    <row spans="1:3" r="5">
      <c t="s" s="4" r="A5">
        <v>1543</v>
      </c>
      <c t="n" s="6" r="B5">
        <v>3168</v>
      </c>
      <c t="n" s="6" r="C5">
        <v>3768</v>
      </c>
    </row>
    <row spans="1:3" r="6">
      <c t="s" s="4" r="A6">
        <v>1544</v>
      </c>
    </row>
    <row spans="1:3" r="7">
      <c t="s" s="3" r="A7">
        <v>1540</v>
      </c>
    </row>
    <row spans="1:3" r="8">
      <c t="s" s="4" r="A8">
        <v>1543</v>
      </c>
      <c t="n" s="6" r="B8">
        <v>1600</v>
      </c>
      <c t="n" s="6" r="C8">
        <v>1600</v>
      </c>
    </row>
    <row spans="1:3" r="9">
      <c t="s" s="4" r="A9">
        <v>1545</v>
      </c>
    </row>
    <row spans="1:3" r="10">
      <c t="s" s="3" r="A10">
        <v>1540</v>
      </c>
    </row>
    <row spans="1:3" r="11">
      <c t="s" s="4" r="A11">
        <v>1541</v>
      </c>
      <c t="n" s="6" r="B11">
        <v>6876</v>
      </c>
      <c t="n" s="6" r="C11">
        <v>7006</v>
      </c>
    </row>
    <row spans="1:3" r="12">
      <c t="s" s="4" r="A12">
        <v>1542</v>
      </c>
      <c t="n" s="6" r="B12">
        <v>6213</v>
      </c>
      <c t="n" s="6" r="C12">
        <v>6111</v>
      </c>
    </row>
    <row spans="1:3" r="13">
      <c t="s" s="4" r="A13">
        <v>1543</v>
      </c>
      <c t="n" s="6" r="B13">
        <v>663</v>
      </c>
      <c t="n" s="6" r="C13">
        <v>895</v>
      </c>
    </row>
    <row spans="1:3" r="14">
      <c t="s" s="4" r="A14">
        <v>1546</v>
      </c>
    </row>
    <row spans="1:3" r="15">
      <c t="s" s="3" r="A15">
        <v>1540</v>
      </c>
    </row>
    <row spans="1:3" r="16">
      <c t="s" s="4" r="A16">
        <v>1541</v>
      </c>
      <c t="n" s="6" r="B16">
        <v>3887</v>
      </c>
      <c t="n" s="6" r="C16">
        <v>3927</v>
      </c>
    </row>
    <row spans="1:3" r="17">
      <c t="s" s="4" r="A17">
        <v>1542</v>
      </c>
      <c t="n" s="6" r="B17">
        <v>3196</v>
      </c>
      <c t="n" s="6" r="C17">
        <v>2990</v>
      </c>
    </row>
    <row spans="1:3" r="18">
      <c t="s" s="4" r="A18">
        <v>1543</v>
      </c>
      <c t="n" s="6" r="B18">
        <v>691</v>
      </c>
      <c t="n" s="6" r="C18">
        <v>937</v>
      </c>
    </row>
    <row spans="1:3" r="19">
      <c t="s" s="4" r="A19">
        <v>1547</v>
      </c>
    </row>
    <row spans="1:3" r="20">
      <c t="s" s="3" r="A20">
        <v>1540</v>
      </c>
    </row>
    <row spans="1:3" r="21">
      <c t="s" s="4" r="A21">
        <v>1541</v>
      </c>
      <c t="n" s="6" r="B21">
        <v>3837</v>
      </c>
      <c t="n" s="6" r="C21">
        <v>3922</v>
      </c>
    </row>
    <row spans="1:3" r="22">
      <c t="s" s="4" r="A22">
        <v>1542</v>
      </c>
      <c t="n" s="6" r="B22">
        <v>2023</v>
      </c>
      <c t="n" s="6" r="C22">
        <v>1986</v>
      </c>
    </row>
    <row spans="1:3" r="23">
      <c t="s" s="4" r="A23">
        <v>1543</v>
      </c>
      <c t="n" s="7" r="B23">
        <v>1814</v>
      </c>
      <c t="n" s="7" r="C23">
        <v>193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48</v>
      </c>
      <c t="s" s="2" r="B1">
        <v>23</v>
      </c>
      <c t="s" s="2" r="D1">
        <v>1</v>
      </c>
    </row>
    <row spans="1:5" r="2">
      <c t="s" s="2" r="B2">
        <v>2</v>
      </c>
      <c t="s" s="2" r="C2">
        <v>24</v>
      </c>
      <c t="s" s="2" r="D2">
        <v>2</v>
      </c>
      <c t="s" s="2" r="E2">
        <v>24</v>
      </c>
    </row>
    <row spans="1:5" r="3">
      <c t="s" s="3" r="A3">
        <v>243</v>
      </c>
    </row>
    <row spans="1:5" r="4">
      <c t="s" s="4" r="A4">
        <v>57</v>
      </c>
      <c t="n" s="7" r="B4">
        <v>181</v>
      </c>
      <c t="n" s="7" r="C4">
        <v>207</v>
      </c>
      <c t="n" s="7" r="D4">
        <v>554</v>
      </c>
      <c t="n" s="7" r="E4">
        <v>632</v>
      </c>
    </row>
    <row spans="1:5" r="5">
      <c t="s" s="4" r="A5">
        <v>1549</v>
      </c>
      <c t="n" s="6" r="B5">
        <v>179</v>
      </c>
      <c t="n" s="6" r="D5">
        <v>179</v>
      </c>
    </row>
    <row spans="1:5" r="6">
      <c t="n" s="6" r="A6">
        <v>2017</v>
      </c>
      <c t="n" s="6" r="B6">
        <v>638</v>
      </c>
      <c t="n" s="6" r="D6">
        <v>638</v>
      </c>
    </row>
    <row spans="1:5" r="7">
      <c t="n" s="6" r="A7">
        <v>2018</v>
      </c>
      <c t="n" s="6" r="B7">
        <v>559</v>
      </c>
      <c t="n" s="6" r="D7">
        <v>559</v>
      </c>
    </row>
    <row spans="1:5" r="8">
      <c t="n" s="6" r="A8">
        <v>2019</v>
      </c>
      <c t="n" s="6" r="B8">
        <v>118</v>
      </c>
      <c t="n" s="6" r="D8">
        <v>118</v>
      </c>
    </row>
    <row spans="1:5" r="9">
      <c t="n" s="6" r="A9">
        <v>2020</v>
      </c>
      <c t="n" s="6" r="B9">
        <v>57</v>
      </c>
      <c t="n" s="6" r="D9">
        <v>57</v>
      </c>
    </row>
    <row spans="1:5" r="10">
      <c t="n" s="6" r="A10">
        <v>2021</v>
      </c>
      <c t="n" s="7" r="B10">
        <v>3</v>
      </c>
      <c t="n" s="7" r="D10">
        <v>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0</v>
      </c>
      <c t="s" s="2" r="B1">
        <v>23</v>
      </c>
      <c t="s" s="2" r="D1">
        <v>1</v>
      </c>
    </row>
    <row spans="1:5" r="2">
      <c t="s" s="2" r="B2">
        <v>2</v>
      </c>
      <c t="s" s="2" r="C2">
        <v>24</v>
      </c>
      <c t="s" s="2" r="D2">
        <v>2</v>
      </c>
      <c t="s" s="2" r="E2">
        <v>24</v>
      </c>
    </row>
    <row spans="1:5" r="3">
      <c t="s" s="3" r="A3">
        <v>1551</v>
      </c>
    </row>
    <row spans="1:5" r="4">
      <c t="s" s="4" r="A4">
        <v>1552</v>
      </c>
      <c t="n" s="7" r="B4">
        <v>207634</v>
      </c>
      <c t="n" s="7" r="C4">
        <v>257323</v>
      </c>
      <c t="n" s="7" r="D4">
        <v>215131</v>
      </c>
      <c t="n" s="7" r="E4">
        <v>251231</v>
      </c>
    </row>
    <row spans="1:5" r="5">
      <c t="s" s="3" r="A5">
        <v>1553</v>
      </c>
    </row>
    <row spans="1:5" r="6">
      <c t="s" s="4" r="A6">
        <v>1554</v>
      </c>
      <c t="s" s="4" r="B6">
        <v>1555</v>
      </c>
      <c t="s" s="4" r="C6">
        <v>1556</v>
      </c>
      <c t="s" s="4" r="D6">
        <v>1557</v>
      </c>
      <c t="s" s="4" r="E6">
        <v>801</v>
      </c>
    </row>
    <row spans="1:5" r="7">
      <c t="s" s="4" r="A7">
        <v>209</v>
      </c>
    </row>
    <row spans="1:5" r="8">
      <c t="s" s="3" r="A8">
        <v>1551</v>
      </c>
    </row>
    <row spans="1:5" r="9">
      <c t="s" s="4" r="A9">
        <v>1552</v>
      </c>
      <c t="n" s="7" r="B9">
        <v>177883</v>
      </c>
      <c t="n" s="7" r="C9">
        <v>219613</v>
      </c>
      <c t="n" s="7" r="D9">
        <v>184500</v>
      </c>
      <c t="n" s="7" r="E9">
        <v>218112</v>
      </c>
    </row>
    <row spans="1:5" r="10">
      <c t="s" s="4" r="A10">
        <v>1558</v>
      </c>
      <c t="n" s="7" r="B10">
        <v>192536</v>
      </c>
      <c t="n" s="7" r="C10">
        <v>235232</v>
      </c>
      <c t="n" s="7" r="D10">
        <v>196631</v>
      </c>
      <c t="n" s="7" r="E10">
        <v>235232</v>
      </c>
    </row>
    <row spans="1:5" r="11">
      <c t="s" s="3" r="A11">
        <v>1553</v>
      </c>
    </row>
    <row spans="1:5" r="12">
      <c t="s" s="4" r="A12">
        <v>1554</v>
      </c>
      <c t="s" s="4" r="B12">
        <v>1559</v>
      </c>
      <c t="s" s="4" r="C12">
        <v>1560</v>
      </c>
      <c t="s" s="4" r="D12">
        <v>1078</v>
      </c>
      <c t="s" s="4" r="E12">
        <v>1556</v>
      </c>
    </row>
    <row spans="1:5" r="13">
      <c t="s" s="4" r="A13">
        <v>34</v>
      </c>
    </row>
    <row spans="1:5" r="14">
      <c t="s" s="3" r="A14">
        <v>1551</v>
      </c>
    </row>
    <row spans="1:5" r="15">
      <c t="s" s="4" r="A15">
        <v>1552</v>
      </c>
      <c t="n" s="7" r="B15">
        <v>29751</v>
      </c>
      <c t="n" s="7" r="C15">
        <v>37710</v>
      </c>
      <c t="n" s="7" r="D15">
        <v>30631</v>
      </c>
      <c t="n" s="7" r="E15">
        <v>33119</v>
      </c>
    </row>
    <row spans="1:5" r="16">
      <c t="s" s="4" r="A16">
        <v>1558</v>
      </c>
      <c t="n" s="7" r="B16">
        <v>31935</v>
      </c>
      <c t="n" s="7" r="C16">
        <v>40110</v>
      </c>
      <c t="n" s="7" r="D16">
        <v>33051</v>
      </c>
      <c t="n" s="7" r="E16">
        <v>40110</v>
      </c>
    </row>
    <row spans="1:5" r="17">
      <c t="s" s="3" r="A17">
        <v>1553</v>
      </c>
    </row>
    <row spans="1:5" r="18">
      <c t="s" s="4" r="A18">
        <v>1554</v>
      </c>
      <c t="s" s="4" r="B18">
        <v>1561</v>
      </c>
      <c t="s" s="4" r="C18">
        <v>1562</v>
      </c>
      <c t="s" s="4" r="D18">
        <v>1563</v>
      </c>
      <c t="s" s="4" r="E18">
        <v>1564</v>
      </c>
    </row>
    <row spans="1:5" r="19">
      <c t="s" s="4" r="A19">
        <v>28</v>
      </c>
    </row>
    <row spans="1:5" r="20">
      <c t="s" s="3" r="A20">
        <v>1551</v>
      </c>
    </row>
    <row spans="1:5" r="21">
      <c t="s" s="4" r="A21">
        <v>1565</v>
      </c>
      <c t="n" s="7" r="B21">
        <v>214254</v>
      </c>
      <c t="n" s="7" r="C21">
        <v>210127</v>
      </c>
      <c t="n" s="7" r="D21">
        <v>215476</v>
      </c>
      <c t="n" s="7" r="E21">
        <v>212781</v>
      </c>
    </row>
    <row spans="1:5" r="22">
      <c t="s" s="4" r="A22">
        <v>1566</v>
      </c>
      <c t="n" s="7" r="B22">
        <v>222489</v>
      </c>
      <c t="n" s="7" r="C22">
        <v>217701</v>
      </c>
      <c t="n" s="7" r="D22">
        <v>225015</v>
      </c>
      <c t="n" s="7" r="E22">
        <v>226502</v>
      </c>
    </row>
    <row spans="1:5" r="23">
      <c t="s" s="3" r="A23">
        <v>1553</v>
      </c>
    </row>
    <row spans="1:5" r="24">
      <c t="s" s="4" r="A24">
        <v>1567</v>
      </c>
      <c t="s" s="4" r="B24">
        <v>1568</v>
      </c>
      <c t="s" s="4" r="C24">
        <v>1569</v>
      </c>
      <c t="s" s="4" r="D24">
        <v>1568</v>
      </c>
      <c t="s" s="4" r="E24">
        <v>157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71</v>
      </c>
      <c t="s" s="2" r="B1">
        <v>2</v>
      </c>
      <c t="s" s="2" r="C1">
        <v>84</v>
      </c>
    </row>
    <row spans="1:3" r="2">
      <c t="s" s="3" r="A2">
        <v>1572</v>
      </c>
    </row>
    <row spans="1:3" r="3">
      <c t="s" s="4" r="A3">
        <v>1573</v>
      </c>
      <c t="n" s="7" r="B3">
        <v>361474</v>
      </c>
      <c t="n" s="7" r="C3">
        <v>347281</v>
      </c>
    </row>
    <row spans="1:3" r="4">
      <c t="s" s="4" r="A4">
        <v>1574</v>
      </c>
      <c t="n" s="6" r="B4">
        <v>-142664</v>
      </c>
      <c t="n" s="6" r="C4">
        <v>-154799</v>
      </c>
    </row>
    <row spans="1:3" r="5">
      <c t="s" s="4" r="A5">
        <v>1575</v>
      </c>
      <c t="n" s="6" r="B5">
        <v>218810</v>
      </c>
      <c t="n" s="6" r="C5">
        <v>192482</v>
      </c>
    </row>
    <row spans="1:3" r="6">
      <c t="s" s="4" r="A6">
        <v>1576</v>
      </c>
      <c t="n" s="6" r="B6">
        <v>-168580</v>
      </c>
      <c t="n" s="6" r="C6">
        <v>-144332</v>
      </c>
    </row>
    <row spans="1:3" r="7">
      <c t="s" s="4" r="A7">
        <v>1577</v>
      </c>
      <c t="n" s="6" r="B7">
        <v>50230</v>
      </c>
      <c t="n" s="6" r="C7">
        <v>48150</v>
      </c>
    </row>
    <row spans="1:3" r="8">
      <c t="s" s="3" r="A8">
        <v>1578</v>
      </c>
    </row>
    <row spans="1:3" r="9">
      <c t="s" s="4" r="A9">
        <v>1579</v>
      </c>
      <c t="n" s="6" r="B9">
        <v>320847</v>
      </c>
      <c t="n" s="6" r="C9">
        <v>329078</v>
      </c>
    </row>
    <row spans="1:3" r="10">
      <c t="s" s="4" r="A10">
        <v>1574</v>
      </c>
      <c t="n" s="6" r="B10">
        <v>-142664</v>
      </c>
      <c t="n" s="6" r="C10">
        <v>-154799</v>
      </c>
    </row>
    <row spans="1:3" r="11">
      <c t="s" s="4" r="A11">
        <v>1575</v>
      </c>
      <c t="n" s="6" r="B11">
        <v>178183</v>
      </c>
      <c t="n" s="6" r="C11">
        <v>174279</v>
      </c>
    </row>
    <row spans="1:3" r="12">
      <c t="s" s="4" r="A12">
        <v>1576</v>
      </c>
      <c t="n" s="6" r="B12">
        <v>-148316</v>
      </c>
      <c t="n" s="6" r="C12">
        <v>-135737</v>
      </c>
    </row>
    <row spans="1:3" r="13">
      <c t="s" s="4" r="A13">
        <v>1580</v>
      </c>
      <c t="n" s="6" r="B13">
        <v>29867</v>
      </c>
      <c t="n" s="6" r="C13">
        <v>38542</v>
      </c>
    </row>
    <row spans="1:3" r="14">
      <c t="s" s="3" r="A14">
        <v>1581</v>
      </c>
    </row>
    <row spans="1:3" r="15">
      <c t="s" s="4" r="A15">
        <v>1579</v>
      </c>
      <c t="n" s="6" r="B15">
        <v>15588</v>
      </c>
      <c t="n" s="6" r="C15">
        <v>13235</v>
      </c>
    </row>
    <row spans="1:3" r="16">
      <c t="s" s="4" r="A16">
        <v>1574</v>
      </c>
      <c t="n" s="6" r="B16">
        <v>0</v>
      </c>
      <c t="n" s="6" r="C16">
        <v>0</v>
      </c>
    </row>
    <row spans="1:3" r="17">
      <c t="s" s="4" r="A17">
        <v>1575</v>
      </c>
      <c t="n" s="6" r="B17">
        <v>15588</v>
      </c>
      <c t="n" s="6" r="C17">
        <v>13235</v>
      </c>
    </row>
    <row spans="1:3" r="18">
      <c t="s" s="4" r="A18">
        <v>1576</v>
      </c>
      <c t="n" s="6" r="B18">
        <v>-15588</v>
      </c>
      <c t="n" s="6" r="C18">
        <v>-13235</v>
      </c>
    </row>
    <row spans="1:3" r="19">
      <c t="s" s="4" r="A19">
        <v>1580</v>
      </c>
      <c t="n" s="6" r="B19">
        <v>0</v>
      </c>
      <c t="n" s="6" r="C19">
        <v>0</v>
      </c>
    </row>
    <row spans="1:3" r="20">
      <c t="s" s="3" r="A20">
        <v>1582</v>
      </c>
    </row>
    <row spans="1:3" r="21">
      <c t="s" s="4" r="A21">
        <v>1579</v>
      </c>
      <c t="n" s="6" r="B21">
        <v>336435</v>
      </c>
      <c t="n" s="6" r="C21">
        <v>342313</v>
      </c>
    </row>
    <row spans="1:3" r="22">
      <c t="s" s="4" r="A22">
        <v>1574</v>
      </c>
      <c t="n" s="6" r="B22">
        <v>-142664</v>
      </c>
      <c t="n" s="6" r="C22">
        <v>-154799</v>
      </c>
    </row>
    <row spans="1:3" r="23">
      <c t="s" s="4" r="A23">
        <v>1575</v>
      </c>
      <c t="n" s="6" r="B23">
        <v>193771</v>
      </c>
      <c t="n" s="6" r="C23">
        <v>187514</v>
      </c>
    </row>
    <row spans="1:3" r="24">
      <c t="s" s="4" r="A24">
        <v>1576</v>
      </c>
      <c t="n" s="6" r="B24">
        <v>-163904</v>
      </c>
      <c t="n" s="6" r="C24">
        <v>-148972</v>
      </c>
    </row>
    <row spans="1:3" r="25">
      <c t="s" s="4" r="A25">
        <v>1580</v>
      </c>
      <c t="n" s="6" r="B25">
        <v>29867</v>
      </c>
      <c t="n" s="6" r="C25">
        <v>38542</v>
      </c>
    </row>
    <row spans="1:3" r="26">
      <c t="s" s="4" r="A26">
        <v>1583</v>
      </c>
      <c t="n" s="7" r="B26">
        <v>11300</v>
      </c>
      <c t="n" s="7" r="C26">
        <v>93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Derivatives</vt:lpstr>
      <vt:lpstr>Securities</vt:lpstr>
      <vt:lpstr>Outstanding Loans and Leases</vt:lpstr>
      <vt:lpstr>Allowance for Credit Losses</vt:lpstr>
      <vt:lpstr>Securitizations and Other Varia</vt:lpstr>
      <vt:lpstr>Representations and Warranties </vt:lpstr>
      <vt:lpstr>Goodwill and Intangible Assets</vt:lpstr>
      <vt:lpstr>Federal Funds Sold or Purchased</vt:lpstr>
      <vt:lpstr>Commitments and Contingencies</vt:lpstr>
      <vt:lpstr>Shareholders' Equity</vt:lpstr>
      <vt:lpstr>Accumulated Other Comprehensive</vt:lpstr>
      <vt:lpstr>Earnings Per Common Share</vt:lpstr>
      <vt:lpstr>Fair Value Measurements</vt:lpstr>
      <vt:lpstr>Fair Value Option</vt:lpstr>
      <vt:lpstr>Fair Value of Financial Instrum</vt:lpstr>
      <vt:lpstr>Mortgage Servicing Rights</vt:lpstr>
      <vt:lpstr>Business Segment Information</vt:lpstr>
      <vt:lpstr>Summary of Significant Accoun26</vt:lpstr>
      <vt:lpstr>Derivatives (Tables)</vt:lpstr>
      <vt:lpstr>Securities (Tables)</vt:lpstr>
      <vt:lpstr>Outstanding Loans and Leases (T</vt:lpstr>
      <vt:lpstr>Allowance for Credit Losses (Ta</vt:lpstr>
      <vt:lpstr>Securitizations and Other Var31</vt:lpstr>
      <vt:lpstr>Representations and Warrantie32</vt:lpstr>
      <vt:lpstr>Goodwill and Intangible Assets </vt:lpstr>
      <vt:lpstr>Federal Funds Sold or Purchas34</vt:lpstr>
      <vt:lpstr>Commitments and Contingencies (</vt:lpstr>
      <vt:lpstr>Shareholders' Equity (Tables)</vt:lpstr>
      <vt:lpstr>Accumulated Other Comprehensi37</vt:lpstr>
      <vt:lpstr>Earnings Per Common Share (Tabl</vt:lpstr>
      <vt:lpstr>Fair Value Measurements (Tables</vt:lpstr>
      <vt:lpstr>Fair Value Option (Tables)</vt:lpstr>
      <vt:lpstr>Fair Value of Financial Instr41</vt:lpstr>
      <vt:lpstr>Mortgage Servicing Rights (Tabl</vt:lpstr>
      <vt:lpstr>Business Segment Information (T</vt:lpstr>
      <vt:lpstr>Summary of Significant Accoun44</vt:lpstr>
      <vt:lpstr>Derivatives - Derivative Balanc</vt:lpstr>
      <vt:lpstr>Derivatives - Offsetting Assets</vt:lpstr>
      <vt:lpstr>Derivatives - Offsetting Liabil</vt:lpstr>
      <vt:lpstr>Derivatives - Derivatives Desig</vt:lpstr>
      <vt:lpstr>Derivatives - Derivatives Des49</vt:lpstr>
      <vt:lpstr>Derivatives - Economic Hedges (</vt:lpstr>
      <vt:lpstr>Derivatives - Sales and Trading</vt:lpstr>
      <vt:lpstr>Derivatives - Credit Derivative</vt:lpstr>
      <vt:lpstr>Derivatives - Credit-related Co</vt:lpstr>
      <vt:lpstr>Derivatives - Derivative Valuat</vt:lpstr>
      <vt:lpstr>Derivatives - Narrative (Detail</vt:lpstr>
      <vt:lpstr>Securities - Amortized Cost, Ga</vt:lpstr>
      <vt:lpstr>Securities - Other Debt Securit</vt:lpstr>
      <vt:lpstr>Securities - Realized Gains and</vt:lpstr>
      <vt:lpstr>Securities - Gross Unrealized L</vt:lpstr>
      <vt:lpstr>Securities - Asset Impairment L</vt:lpstr>
      <vt:lpstr>Securities - Rollforward of Cre</vt:lpstr>
      <vt:lpstr>Securities - OTTI Significant A</vt:lpstr>
      <vt:lpstr>Securities - Expected Maturity </vt:lpstr>
      <vt:lpstr>Outstanding Loans and Leases - </vt:lpstr>
      <vt:lpstr>Outstanding Loans and Leases 65</vt:lpstr>
      <vt:lpstr>Outstanding Loans and Leases 66</vt:lpstr>
      <vt:lpstr>Outstanding Loans and Leases 67</vt:lpstr>
      <vt:lpstr>Outstanding Loans and Leases 68</vt:lpstr>
      <vt:lpstr>Outstanding Loans and Leases 69</vt:lpstr>
      <vt:lpstr>Outstanding Loans and Leases 70</vt:lpstr>
      <vt:lpstr>Outstanding Loans and Leases Ou</vt:lpstr>
      <vt:lpstr>Outstanding Loans and Leases 72</vt:lpstr>
      <vt:lpstr>Outstanding Loans and Leases 73</vt:lpstr>
      <vt:lpstr>Outstanding Loans and Leases 74</vt:lpstr>
      <vt:lpstr>Outstanding Loans and Leases 75</vt:lpstr>
      <vt:lpstr>Outstanding Loans and Leases 76</vt:lpstr>
      <vt:lpstr>Outstanding Loans and Leases 77</vt:lpstr>
      <vt:lpstr>Outstanding Loans and Leases 78</vt:lpstr>
      <vt:lpstr>Outstanding Loans and Leases 79</vt:lpstr>
      <vt:lpstr>Outstanding Loans and Leases 80</vt:lpstr>
      <vt:lpstr>Allowance for Credit Losses - C</vt:lpstr>
      <vt:lpstr>Allowance for Credit Losses - A</vt:lpstr>
      <vt:lpstr>Allowance for Credit Losses -83</vt:lpstr>
      <vt:lpstr>Securitizations and Other Var84</vt:lpstr>
      <vt:lpstr>Securitizations and Other Var85</vt:lpstr>
      <vt:lpstr>Securitizations and Other Var86</vt:lpstr>
      <vt:lpstr>Securitizations and Other Var87</vt:lpstr>
      <vt:lpstr>Securitizations and Other Var88</vt:lpstr>
      <vt:lpstr>Securitizations and Other Var89</vt:lpstr>
      <vt:lpstr>Securitizations and Other Var90</vt:lpstr>
      <vt:lpstr>Representations and Warrantie91</vt:lpstr>
      <vt:lpstr>Representations and Warrantie92</vt:lpstr>
      <vt:lpstr>Representations and Warrantie93</vt:lpstr>
      <vt:lpstr>Representations and Warrantie94</vt:lpstr>
      <vt:lpstr>Goodwill and Intangible Asset95</vt:lpstr>
      <vt:lpstr>Goodwill and Intangible Asset96</vt:lpstr>
      <vt:lpstr>Goodwill and Intangible Asset97</vt:lpstr>
      <vt:lpstr>Federal Funds Sold or Purchas98</vt:lpstr>
      <vt:lpstr>Federal Funds Sold or Purchas99</vt:lpstr>
      <vt:lpstr>Federal Funds Sold or Purcha100</vt:lpstr>
      <vt:lpstr>Federal Funds Sold or Purcha101</vt:lpstr>
      <vt:lpstr>Commitments and Contingencies -</vt:lpstr>
      <vt:lpstr>Commitments and Contingencie103</vt:lpstr>
      <vt:lpstr>Commitments and Contingencie104</vt:lpstr>
      <vt:lpstr>Shareholders' Equity (Details)</vt:lpstr>
      <vt:lpstr>Accumulated Other Comprehens106</vt:lpstr>
      <vt:lpstr>Accumulated Other Comprehens107</vt:lpstr>
      <vt:lpstr>Accumulated Other Comprehens108</vt:lpstr>
      <vt:lpstr>Earnings Per Common Share - Bas</vt:lpstr>
      <vt:lpstr>Earnings Per Common Share - Ant</vt:lpstr>
      <vt:lpstr>Earnings Per Common Share - Dil</vt:lpstr>
      <vt:lpstr>Fair Value Measurements - Recur</vt:lpstr>
      <vt:lpstr>Fair Value Measurements - Recon</vt:lpstr>
      <vt:lpstr>Fair Value Measurements - Gains</vt:lpstr>
      <vt:lpstr>Fair Value Measurements - Re115</vt:lpstr>
      <vt:lpstr>Fair Value Measurements - Nonre</vt:lpstr>
      <vt:lpstr>Fair Value Measurements - No117</vt:lpstr>
      <vt:lpstr>Fair Value Option - Elections (</vt:lpstr>
      <vt:lpstr>Fair Value Option - Changes in </vt:lpstr>
      <vt:lpstr>Fair Value Option - Gains (Loss</vt:lpstr>
      <vt:lpstr>Fair Value of Financial Inst121</vt:lpstr>
      <vt:lpstr>Mortgage Servicing Rights - Rol</vt:lpstr>
      <vt:lpstr>Mortgage Servicing Rights - Add</vt:lpstr>
      <vt:lpstr>Business Segment Information Bu</vt:lpstr>
      <vt:lpstr>Business Segment Information (D</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0:09Z</dcterms:created>
  <dcterms:modified xmlns:dcterms="http://purl.org/dc/terms/" xmlns:xsi="http://www.w3.org/2001/XMLSchema-instance" xsi:type="dcterms:W3CDTF">2016-11-01T16:10:09Z</dcterms:modified>
  <dc:title xmlns:dc="http://purl.org/dc/elements/1.1/">Untitled</dc:title>
  <dc:description xmlns:dc="http://purl.org/dc/elements/1.1/"/>
  <dc:subject xmlns:dc="http://purl.org/dc/elements/1.1/"/>
  <cp:keywords/>
  <cp:category/>
</cp:coreProperties>
</file>